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Segment Analysis" sheetId="10" state="visible" r:id="rId10"/>
    <sheet xmlns:r="http://schemas.openxmlformats.org/officeDocument/2006/relationships" name="Cash and Deposits with Banks" sheetId="11" state="visible" r:id="rId11"/>
    <sheet xmlns:r="http://schemas.openxmlformats.org/officeDocument/2006/relationships" name="Trading Assets" sheetId="12" state="visible" r:id="rId12"/>
    <sheet xmlns:r="http://schemas.openxmlformats.org/officeDocument/2006/relationships" name="Derivative Financial Instrument" sheetId="13" state="visible" r:id="rId13"/>
    <sheet xmlns:r="http://schemas.openxmlformats.org/officeDocument/2006/relationships" name="Financial Assets at Fair Value " sheetId="14" state="visible" r:id="rId14"/>
    <sheet xmlns:r="http://schemas.openxmlformats.org/officeDocument/2006/relationships" name="Investment Securities" sheetId="15" state="visible" r:id="rId15"/>
    <sheet xmlns:r="http://schemas.openxmlformats.org/officeDocument/2006/relationships" name="Loans and Advances" sheetId="16" state="visible" r:id="rId16"/>
    <sheet xmlns:r="http://schemas.openxmlformats.org/officeDocument/2006/relationships" name="Investments in Associates and J"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Trading Liabilities" sheetId="23" state="visible" r:id="rId23"/>
    <sheet xmlns:r="http://schemas.openxmlformats.org/officeDocument/2006/relationships" name="Financial Liabilities Designate" sheetId="24" state="visible" r:id="rId24"/>
    <sheet xmlns:r="http://schemas.openxmlformats.org/officeDocument/2006/relationships" name="Borrowings" sheetId="25" state="visible" r:id="rId25"/>
    <sheet xmlns:r="http://schemas.openxmlformats.org/officeDocument/2006/relationships" name="Debt Securities in Issue" sheetId="26" state="visible" r:id="rId26"/>
    <sheet xmlns:r="http://schemas.openxmlformats.org/officeDocument/2006/relationships" name="Provisions" sheetId="27" state="visible" r:id="rId27"/>
    <sheet xmlns:r="http://schemas.openxmlformats.org/officeDocument/2006/relationships" name="Other Liabilities" sheetId="28" state="visible" r:id="rId28"/>
    <sheet xmlns:r="http://schemas.openxmlformats.org/officeDocument/2006/relationships" name="Deferred Income Tax" sheetId="29" state="visible" r:id="rId29"/>
    <sheet xmlns:r="http://schemas.openxmlformats.org/officeDocument/2006/relationships" name="Retirement Benefits" sheetId="30" state="visible" r:id="rId30"/>
    <sheet xmlns:r="http://schemas.openxmlformats.org/officeDocument/2006/relationships" name="Shareholders' Equity" sheetId="31" state="visible" r:id="rId31"/>
    <sheet xmlns:r="http://schemas.openxmlformats.org/officeDocument/2006/relationships" name="Equity Attributable To Other Eq" sheetId="32" state="visible" r:id="rId32"/>
    <sheet xmlns:r="http://schemas.openxmlformats.org/officeDocument/2006/relationships" name="Net Interest Income" sheetId="33" state="visible" r:id="rId33"/>
    <sheet xmlns:r="http://schemas.openxmlformats.org/officeDocument/2006/relationships" name="Net Fee and Commission Income" sheetId="34" state="visible" r:id="rId34"/>
    <sheet xmlns:r="http://schemas.openxmlformats.org/officeDocument/2006/relationships" name="Net Trading Income" sheetId="35" state="visible" r:id="rId35"/>
    <sheet xmlns:r="http://schemas.openxmlformats.org/officeDocument/2006/relationships" name="Net Income (Loss) From Financia" sheetId="36" state="visible" r:id="rId36"/>
    <sheet xmlns:r="http://schemas.openxmlformats.org/officeDocument/2006/relationships" name="Net Investment Income" sheetId="37" state="visible" r:id="rId37"/>
    <sheet xmlns:r="http://schemas.openxmlformats.org/officeDocument/2006/relationships" name="Other Income" sheetId="38" state="visible" r:id="rId38"/>
    <sheet xmlns:r="http://schemas.openxmlformats.org/officeDocument/2006/relationships" name="Impairment Charges on Financial" sheetId="39" state="visible" r:id="rId39"/>
    <sheet xmlns:r="http://schemas.openxmlformats.org/officeDocument/2006/relationships" name="General and Administrative Expe" sheetId="40" state="visible" r:id="rId40"/>
    <sheet xmlns:r="http://schemas.openxmlformats.org/officeDocument/2006/relationships" name="Other Expenses" sheetId="41" state="visible" r:id="rId41"/>
    <sheet xmlns:r="http://schemas.openxmlformats.org/officeDocument/2006/relationships" name="Income Tax Expense" sheetId="42" state="visible" r:id="rId42"/>
    <sheet xmlns:r="http://schemas.openxmlformats.org/officeDocument/2006/relationships" name="Earnings Per Share" sheetId="43" state="visible" r:id="rId43"/>
    <sheet xmlns:r="http://schemas.openxmlformats.org/officeDocument/2006/relationships" name="Transfers of Financial Assets" sheetId="44" state="visible" r:id="rId44"/>
    <sheet xmlns:r="http://schemas.openxmlformats.org/officeDocument/2006/relationships" name="Assets Pledged and Received as " sheetId="45" state="visible" r:id="rId45"/>
    <sheet xmlns:r="http://schemas.openxmlformats.org/officeDocument/2006/relationships" name="Share-based Payment" sheetId="46" state="visible" r:id="rId46"/>
    <sheet xmlns:r="http://schemas.openxmlformats.org/officeDocument/2006/relationships" name="Dividends Per Share" sheetId="47" state="visible" r:id="rId47"/>
    <sheet xmlns:r="http://schemas.openxmlformats.org/officeDocument/2006/relationships" name="Contingency and Capital Commitm" sheetId="48" state="visible" r:id="rId48"/>
    <sheet xmlns:r="http://schemas.openxmlformats.org/officeDocument/2006/relationships" name="Analysis of Financial Assets an" sheetId="49" state="visible" r:id="rId49"/>
    <sheet xmlns:r="http://schemas.openxmlformats.org/officeDocument/2006/relationships" name="Fair Value of Financial Assets " sheetId="50" state="visible" r:id="rId50"/>
    <sheet xmlns:r="http://schemas.openxmlformats.org/officeDocument/2006/relationships" name="Offsetting of Financial Assets " sheetId="51" state="visible" r:id="rId51"/>
    <sheet xmlns:r="http://schemas.openxmlformats.org/officeDocument/2006/relationships" name="Financial Risk Management" sheetId="52" state="visible" r:id="rId52"/>
    <sheet xmlns:r="http://schemas.openxmlformats.org/officeDocument/2006/relationships" name="Related-Party Transactions" sheetId="53" state="visible" r:id="rId53"/>
    <sheet xmlns:r="http://schemas.openxmlformats.org/officeDocument/2006/relationships" name="Principal Subsidiaries" sheetId="54" state="visible" r:id="rId54"/>
    <sheet xmlns:r="http://schemas.openxmlformats.org/officeDocument/2006/relationships" name="Structured Entities" sheetId="55" state="visible" r:id="rId55"/>
    <sheet xmlns:r="http://schemas.openxmlformats.org/officeDocument/2006/relationships" name="Acquisitions" sheetId="56" state="visible" r:id="rId56"/>
    <sheet xmlns:r="http://schemas.openxmlformats.org/officeDocument/2006/relationships" name="Current and Non-current Distinc" sheetId="57" state="visible" r:id="rId57"/>
    <sheet xmlns:r="http://schemas.openxmlformats.org/officeDocument/2006/relationships" name="Condensed Financial Information" sheetId="58" state="visible" r:id="rId58"/>
    <sheet xmlns:r="http://schemas.openxmlformats.org/officeDocument/2006/relationships" name="Summary of Significant Accoun_2" sheetId="59" state="visible" r:id="rId59"/>
    <sheet xmlns:r="http://schemas.openxmlformats.org/officeDocument/2006/relationships" name="Critical Accounting Estimates_2" sheetId="60" state="visible" r:id="rId60"/>
    <sheet xmlns:r="http://schemas.openxmlformats.org/officeDocument/2006/relationships" name="Segment Analysis (Tables)" sheetId="61" state="visible" r:id="rId61"/>
    <sheet xmlns:r="http://schemas.openxmlformats.org/officeDocument/2006/relationships" name="Cash and Deposits with Banks (T" sheetId="62" state="visible" r:id="rId62"/>
    <sheet xmlns:r="http://schemas.openxmlformats.org/officeDocument/2006/relationships" name="Trading Assets (Tables)" sheetId="63" state="visible" r:id="rId63"/>
    <sheet xmlns:r="http://schemas.openxmlformats.org/officeDocument/2006/relationships" name="Derivative Financial Instrume_2" sheetId="64" state="visible" r:id="rId64"/>
    <sheet xmlns:r="http://schemas.openxmlformats.org/officeDocument/2006/relationships" name="Financial Assets at Fair Valu_2" sheetId="65" state="visible" r:id="rId65"/>
    <sheet xmlns:r="http://schemas.openxmlformats.org/officeDocument/2006/relationships" name="Investment Securities (Tables)" sheetId="66" state="visible" r:id="rId66"/>
    <sheet xmlns:r="http://schemas.openxmlformats.org/officeDocument/2006/relationships" name="Loans and Advances (Tables)" sheetId="67" state="visible" r:id="rId67"/>
    <sheet xmlns:r="http://schemas.openxmlformats.org/officeDocument/2006/relationships" name="Investments in Associates and_2" sheetId="68" state="visible" r:id="rId68"/>
    <sheet xmlns:r="http://schemas.openxmlformats.org/officeDocument/2006/relationships" name="Property, Plant and Equipment (" sheetId="69" state="visible" r:id="rId69"/>
    <sheet xmlns:r="http://schemas.openxmlformats.org/officeDocument/2006/relationships" name="Leases (Tables)" sheetId="70" state="visible" r:id="rId70"/>
    <sheet xmlns:r="http://schemas.openxmlformats.org/officeDocument/2006/relationships" name="Intangible Assets (Tables)" sheetId="71" state="visible" r:id="rId71"/>
    <sheet xmlns:r="http://schemas.openxmlformats.org/officeDocument/2006/relationships" name="Other Assets (Tables)" sheetId="72" state="visible" r:id="rId72"/>
    <sheet xmlns:r="http://schemas.openxmlformats.org/officeDocument/2006/relationships" name="Deposits (Tables)" sheetId="73" state="visible" r:id="rId73"/>
    <sheet xmlns:r="http://schemas.openxmlformats.org/officeDocument/2006/relationships" name="Trading Liabilities (Tables)" sheetId="74" state="visible" r:id="rId74"/>
    <sheet xmlns:r="http://schemas.openxmlformats.org/officeDocument/2006/relationships" name="Financial Liabilities Designa_2" sheetId="75" state="visible" r:id="rId75"/>
    <sheet xmlns:r="http://schemas.openxmlformats.org/officeDocument/2006/relationships" name="Borrowings (Tables)" sheetId="76" state="visible" r:id="rId76"/>
    <sheet xmlns:r="http://schemas.openxmlformats.org/officeDocument/2006/relationships" name="Debt Securities in Issue (Table" sheetId="77" state="visible" r:id="rId77"/>
    <sheet xmlns:r="http://schemas.openxmlformats.org/officeDocument/2006/relationships" name="Provisions (Tables)" sheetId="78" state="visible" r:id="rId78"/>
    <sheet xmlns:r="http://schemas.openxmlformats.org/officeDocument/2006/relationships" name="Other Liabilities (Tables)" sheetId="79" state="visible" r:id="rId79"/>
    <sheet xmlns:r="http://schemas.openxmlformats.org/officeDocument/2006/relationships" name="Deferred Income Tax (Tables)" sheetId="80" state="visible" r:id="rId80"/>
    <sheet xmlns:r="http://schemas.openxmlformats.org/officeDocument/2006/relationships" name="Retirement Benefits (Tables)" sheetId="81" state="visible" r:id="rId81"/>
    <sheet xmlns:r="http://schemas.openxmlformats.org/officeDocument/2006/relationships" name="Shareholders' Equity (Tables)" sheetId="82" state="visible" r:id="rId82"/>
    <sheet xmlns:r="http://schemas.openxmlformats.org/officeDocument/2006/relationships" name="Equity Attributable To Other _2" sheetId="83" state="visible" r:id="rId83"/>
    <sheet xmlns:r="http://schemas.openxmlformats.org/officeDocument/2006/relationships" name="Net Interest Income (Tables)" sheetId="84" state="visible" r:id="rId84"/>
    <sheet xmlns:r="http://schemas.openxmlformats.org/officeDocument/2006/relationships" name="Net Fee and Commission Income (" sheetId="85" state="visible" r:id="rId85"/>
    <sheet xmlns:r="http://schemas.openxmlformats.org/officeDocument/2006/relationships" name="Net Trading Income (Tables)" sheetId="86" state="visible" r:id="rId86"/>
    <sheet xmlns:r="http://schemas.openxmlformats.org/officeDocument/2006/relationships" name="Net Income (Loss) From Financ_2" sheetId="87" state="visible" r:id="rId87"/>
    <sheet xmlns:r="http://schemas.openxmlformats.org/officeDocument/2006/relationships" name="Net Investment Income (Tables)" sheetId="88" state="visible" r:id="rId88"/>
    <sheet xmlns:r="http://schemas.openxmlformats.org/officeDocument/2006/relationships" name="Other Income (Tables)" sheetId="89" state="visible" r:id="rId89"/>
    <sheet xmlns:r="http://schemas.openxmlformats.org/officeDocument/2006/relationships" name="Impairment Charges on Financi_2" sheetId="90" state="visible" r:id="rId90"/>
    <sheet xmlns:r="http://schemas.openxmlformats.org/officeDocument/2006/relationships" name="General and Administrative Ex_2" sheetId="91" state="visible" r:id="rId91"/>
    <sheet xmlns:r="http://schemas.openxmlformats.org/officeDocument/2006/relationships" name="Other Expenses (Tables)" sheetId="92" state="visible" r:id="rId92"/>
    <sheet xmlns:r="http://schemas.openxmlformats.org/officeDocument/2006/relationships" name="Income Tax Expense (Tables)" sheetId="93" state="visible" r:id="rId93"/>
    <sheet xmlns:r="http://schemas.openxmlformats.org/officeDocument/2006/relationships" name="Earnings Per Share (Tables)" sheetId="94" state="visible" r:id="rId94"/>
    <sheet xmlns:r="http://schemas.openxmlformats.org/officeDocument/2006/relationships" name="Transfers of Financial Assets (" sheetId="95" state="visible" r:id="rId95"/>
    <sheet xmlns:r="http://schemas.openxmlformats.org/officeDocument/2006/relationships" name="Assets Pledged and Received a_2" sheetId="96" state="visible" r:id="rId96"/>
    <sheet xmlns:r="http://schemas.openxmlformats.org/officeDocument/2006/relationships" name="Share-based Payment (Tables)" sheetId="97" state="visible" r:id="rId97"/>
    <sheet xmlns:r="http://schemas.openxmlformats.org/officeDocument/2006/relationships" name="Dividends Per Share (Tables)" sheetId="98" state="visible" r:id="rId98"/>
    <sheet xmlns:r="http://schemas.openxmlformats.org/officeDocument/2006/relationships" name="Contingency and Capital Commi_2" sheetId="99" state="visible" r:id="rId99"/>
    <sheet xmlns:r="http://schemas.openxmlformats.org/officeDocument/2006/relationships" name="Analysis of Financial Assets _2" sheetId="100" state="visible" r:id="rId100"/>
    <sheet xmlns:r="http://schemas.openxmlformats.org/officeDocument/2006/relationships" name="Fair Value of Financial Asset_2" sheetId="101" state="visible" r:id="rId101"/>
    <sheet xmlns:r="http://schemas.openxmlformats.org/officeDocument/2006/relationships" name="Offsetting of Financial Asset_2" sheetId="102" state="visible" r:id="rId102"/>
    <sheet xmlns:r="http://schemas.openxmlformats.org/officeDocument/2006/relationships" name="Financial Risk Management (Tabl" sheetId="103" state="visible" r:id="rId103"/>
    <sheet xmlns:r="http://schemas.openxmlformats.org/officeDocument/2006/relationships" name="Related-Party Transactions (Tab" sheetId="104" state="visible" r:id="rId104"/>
    <sheet xmlns:r="http://schemas.openxmlformats.org/officeDocument/2006/relationships" name="Principal Subsidiaries (Tables)" sheetId="105" state="visible" r:id="rId105"/>
    <sheet xmlns:r="http://schemas.openxmlformats.org/officeDocument/2006/relationships" name="Structured Entities (Tables)" sheetId="106" state="visible" r:id="rId106"/>
    <sheet xmlns:r="http://schemas.openxmlformats.org/officeDocument/2006/relationships" name="Acquisitions (Tables)" sheetId="107" state="visible" r:id="rId107"/>
    <sheet xmlns:r="http://schemas.openxmlformats.org/officeDocument/2006/relationships" name="Current and Non-current Disti_2" sheetId="108" state="visible" r:id="rId108"/>
    <sheet xmlns:r="http://schemas.openxmlformats.org/officeDocument/2006/relationships" name="Condensed Financial Informati_2" sheetId="109" state="visible" r:id="rId109"/>
    <sheet xmlns:r="http://schemas.openxmlformats.org/officeDocument/2006/relationships" name="Summary of Significant Accoun_3" sheetId="110" state="visible" r:id="rId110"/>
    <sheet xmlns:r="http://schemas.openxmlformats.org/officeDocument/2006/relationships" name="Critical Accounting Estimates_3" sheetId="111" state="visible" r:id="rId111"/>
    <sheet xmlns:r="http://schemas.openxmlformats.org/officeDocument/2006/relationships" name="Critical Accounting Estimates_4" sheetId="112" state="visible" r:id="rId112"/>
    <sheet xmlns:r="http://schemas.openxmlformats.org/officeDocument/2006/relationships" name="Segment Analysis - Segmental Re" sheetId="113" state="visible" r:id="rId113"/>
    <sheet xmlns:r="http://schemas.openxmlformats.org/officeDocument/2006/relationships" name="Segment Analysis - Reconciliati" sheetId="114" state="visible" r:id="rId114"/>
    <sheet xmlns:r="http://schemas.openxmlformats.org/officeDocument/2006/relationships" name="Segment Analysis - Operating In" sheetId="115" state="visible" r:id="rId115"/>
    <sheet xmlns:r="http://schemas.openxmlformats.org/officeDocument/2006/relationships" name="Cash and Deposits with Banks - " sheetId="116" state="visible" r:id="rId116"/>
    <sheet xmlns:r="http://schemas.openxmlformats.org/officeDocument/2006/relationships" name="Cash and Deposits with Banks _2" sheetId="117" state="visible" r:id="rId117"/>
    <sheet xmlns:r="http://schemas.openxmlformats.org/officeDocument/2006/relationships" name="Cash and Deposits with Banks _3" sheetId="118" state="visible" r:id="rId118"/>
    <sheet xmlns:r="http://schemas.openxmlformats.org/officeDocument/2006/relationships" name="Trading Assets - Summary of Tra"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Derivative Financial Instrume_9" sheetId="126" state="visible" r:id="rId126"/>
    <sheet xmlns:r="http://schemas.openxmlformats.org/officeDocument/2006/relationships" name="Derivative Financial Instrum_10" sheetId="127" state="visible" r:id="rId127"/>
    <sheet xmlns:r="http://schemas.openxmlformats.org/officeDocument/2006/relationships" name="Financial Assets at Fair Valu_3" sheetId="128" state="visible" r:id="rId128"/>
    <sheet xmlns:r="http://schemas.openxmlformats.org/officeDocument/2006/relationships" name="Investment Securities - Summary" sheetId="129" state="visible" r:id="rId129"/>
    <sheet xmlns:r="http://schemas.openxmlformats.org/officeDocument/2006/relationships" name="Investment Securities - Schedul" sheetId="130" state="visible" r:id="rId130"/>
    <sheet xmlns:r="http://schemas.openxmlformats.org/officeDocument/2006/relationships" name="Investment Securities - Sched_2" sheetId="131" state="visible" r:id="rId131"/>
    <sheet xmlns:r="http://schemas.openxmlformats.org/officeDocument/2006/relationships" name="Investment Securities - Sched_3" sheetId="132" state="visible" r:id="rId132"/>
    <sheet xmlns:r="http://schemas.openxmlformats.org/officeDocument/2006/relationships" name="Investment Securities - Additio" sheetId="133" state="visible" r:id="rId133"/>
    <sheet xmlns:r="http://schemas.openxmlformats.org/officeDocument/2006/relationships" name="Loans and Advances - Summary of" sheetId="134" state="visible" r:id="rId134"/>
    <sheet xmlns:r="http://schemas.openxmlformats.org/officeDocument/2006/relationships" name="Investments in Associates and_3" sheetId="135" state="visible" r:id="rId135"/>
    <sheet xmlns:r="http://schemas.openxmlformats.org/officeDocument/2006/relationships" name="Investments in Associates and_4" sheetId="136" state="visible" r:id="rId136"/>
    <sheet xmlns:r="http://schemas.openxmlformats.org/officeDocument/2006/relationships" name="Property, Plant and Equipment -" sheetId="137" state="visible" r:id="rId137"/>
    <sheet xmlns:r="http://schemas.openxmlformats.org/officeDocument/2006/relationships" name="Property, Plant and Equipment_2" sheetId="138" state="visible" r:id="rId138"/>
    <sheet xmlns:r="http://schemas.openxmlformats.org/officeDocument/2006/relationships" name="Leases - Disclosure of quantita" sheetId="139" state="visible" r:id="rId139"/>
    <sheet xmlns:r="http://schemas.openxmlformats.org/officeDocument/2006/relationships" name="Leases - Additional Information" sheetId="140" state="visible" r:id="rId140"/>
    <sheet xmlns:r="http://schemas.openxmlformats.org/officeDocument/2006/relationships" name="Leases - Maturity Analysis of L" sheetId="141" state="visible" r:id="rId141"/>
    <sheet xmlns:r="http://schemas.openxmlformats.org/officeDocument/2006/relationships" name="Leases - Gross Investment in Le" sheetId="142" state="visible" r:id="rId142"/>
    <sheet xmlns:r="http://schemas.openxmlformats.org/officeDocument/2006/relationships" name="Leases - Total Amounts of Futur" sheetId="143" state="visible" r:id="rId143"/>
    <sheet xmlns:r="http://schemas.openxmlformats.org/officeDocument/2006/relationships" name="Intangible Assets - Changes in " sheetId="144" state="visible" r:id="rId144"/>
    <sheet xmlns:r="http://schemas.openxmlformats.org/officeDocument/2006/relationships" name="Intangible Assets - Changes i_2" sheetId="145" state="visible" r:id="rId145"/>
    <sheet xmlns:r="http://schemas.openxmlformats.org/officeDocument/2006/relationships" name="Intangible Assets - Additional " sheetId="146" state="visible" r:id="rId146"/>
    <sheet xmlns:r="http://schemas.openxmlformats.org/officeDocument/2006/relationships" name="Intangible Assets - Key Assumpt" sheetId="147" state="visible" r:id="rId147"/>
    <sheet xmlns:r="http://schemas.openxmlformats.org/officeDocument/2006/relationships" name="Intangible Assets - Changes i_3" sheetId="148" state="visible" r:id="rId148"/>
    <sheet xmlns:r="http://schemas.openxmlformats.org/officeDocument/2006/relationships" name="Other Assets - Summary of Other" sheetId="149" state="visible" r:id="rId149"/>
    <sheet xmlns:r="http://schemas.openxmlformats.org/officeDocument/2006/relationships" name="Deposits - Summary of Deposits " sheetId="150" state="visible" r:id="rId150"/>
    <sheet xmlns:r="http://schemas.openxmlformats.org/officeDocument/2006/relationships" name="Trading Liabilities - Summary o" sheetId="151" state="visible" r:id="rId151"/>
    <sheet xmlns:r="http://schemas.openxmlformats.org/officeDocument/2006/relationships" name="Financial Liabilities Designa_3" sheetId="152" state="visible" r:id="rId152"/>
    <sheet xmlns:r="http://schemas.openxmlformats.org/officeDocument/2006/relationships" name="Financial Liabilities Designa_4" sheetId="153" state="visible" r:id="rId153"/>
    <sheet xmlns:r="http://schemas.openxmlformats.org/officeDocument/2006/relationships" name="Borrowings - Short-term Borrowi" sheetId="154" state="visible" r:id="rId154"/>
    <sheet xmlns:r="http://schemas.openxmlformats.org/officeDocument/2006/relationships" name="Debt Securities in Issue - Summ" sheetId="155" state="visible" r:id="rId155"/>
    <sheet xmlns:r="http://schemas.openxmlformats.org/officeDocument/2006/relationships" name="Debt Securities in Issue - Su_2" sheetId="156" state="visible" r:id="rId156"/>
    <sheet xmlns:r="http://schemas.openxmlformats.org/officeDocument/2006/relationships" name="Provisions - Movements by Class" sheetId="157" state="visible" r:id="rId157"/>
    <sheet xmlns:r="http://schemas.openxmlformats.org/officeDocument/2006/relationships" name="Provisions - Additional Informa" sheetId="158" state="visible" r:id="rId158"/>
    <sheet xmlns:r="http://schemas.openxmlformats.org/officeDocument/2006/relationships" name="Other Liabilities - Summary of " sheetId="159" state="visible" r:id="rId159"/>
    <sheet xmlns:r="http://schemas.openxmlformats.org/officeDocument/2006/relationships" name="Deferred Income Tax - Changes o" sheetId="160" state="visible" r:id="rId160"/>
    <sheet xmlns:r="http://schemas.openxmlformats.org/officeDocument/2006/relationships" name="Deferred Income Tax - Deferred " sheetId="161" state="visible" r:id="rId161"/>
    <sheet xmlns:r="http://schemas.openxmlformats.org/officeDocument/2006/relationships" name="Deferred Income Tax - Additiona" sheetId="162" state="visible" r:id="rId162"/>
    <sheet xmlns:r="http://schemas.openxmlformats.org/officeDocument/2006/relationships" name="Deferred Income Tax - Amounts o" sheetId="163" state="visible" r:id="rId163"/>
    <sheet xmlns:r="http://schemas.openxmlformats.org/officeDocument/2006/relationships" name="Deferred Income Tax - Amounts_2" sheetId="164" state="visible" r:id="rId164"/>
    <sheet xmlns:r="http://schemas.openxmlformats.org/officeDocument/2006/relationships" name="Deferred Income Tax - Deferre_2" sheetId="165" state="visible" r:id="rId165"/>
    <sheet xmlns:r="http://schemas.openxmlformats.org/officeDocument/2006/relationships" name="Retirement Benefits - Detailed " sheetId="166" state="visible" r:id="rId166"/>
    <sheet xmlns:r="http://schemas.openxmlformats.org/officeDocument/2006/relationships" name="Retirement Benefits - Movements" sheetId="167" state="visible" r:id="rId167"/>
    <sheet xmlns:r="http://schemas.openxmlformats.org/officeDocument/2006/relationships" name="Retirement Benefits - Movemen_2" sheetId="168" state="visible" r:id="rId168"/>
    <sheet xmlns:r="http://schemas.openxmlformats.org/officeDocument/2006/relationships" name="Retirement Benefits - Amounts R" sheetId="169" state="visible" r:id="rId169"/>
    <sheet xmlns:r="http://schemas.openxmlformats.org/officeDocument/2006/relationships" name="Retirement Benefits - Plan Asse" sheetId="170" state="visible" r:id="rId170"/>
    <sheet xmlns:r="http://schemas.openxmlformats.org/officeDocument/2006/relationships" name="Retirement Benefits - Additiona" sheetId="171" state="visible" r:id="rId171"/>
    <sheet xmlns:r="http://schemas.openxmlformats.org/officeDocument/2006/relationships" name="Retirement Benefits - Principal" sheetId="172" state="visible" r:id="rId172"/>
    <sheet xmlns:r="http://schemas.openxmlformats.org/officeDocument/2006/relationships" name="Retirement Benefits - Sensitivi" sheetId="173" state="visible" r:id="rId173"/>
    <sheet xmlns:r="http://schemas.openxmlformats.org/officeDocument/2006/relationships" name="Retirement Benefits - Weighted " sheetId="174" state="visible" r:id="rId174"/>
    <sheet xmlns:r="http://schemas.openxmlformats.org/officeDocument/2006/relationships" name="Shareholders' Equity - Changes " sheetId="175" state="visible" r:id="rId175"/>
    <sheet xmlns:r="http://schemas.openxmlformats.org/officeDocument/2006/relationships" name="Shareholders' Equity - Addition" sheetId="176" state="visible" r:id="rId176"/>
    <sheet xmlns:r="http://schemas.openxmlformats.org/officeDocument/2006/relationships" name="Shareholders' Equity - Number o" sheetId="177" state="visible" r:id="rId177"/>
    <sheet xmlns:r="http://schemas.openxmlformats.org/officeDocument/2006/relationships" name="Shareholders' Equity - Movement" sheetId="178" state="visible" r:id="rId178"/>
    <sheet xmlns:r="http://schemas.openxmlformats.org/officeDocument/2006/relationships" name="Shareholders' Equity - Moveme_2" sheetId="179" state="visible" r:id="rId179"/>
    <sheet xmlns:r="http://schemas.openxmlformats.org/officeDocument/2006/relationships" name="Equity Attributable To Other _3" sheetId="180" state="visible" r:id="rId180"/>
    <sheet xmlns:r="http://schemas.openxmlformats.org/officeDocument/2006/relationships" name="Equity Attributable To Other _4" sheetId="181" state="visible" r:id="rId181"/>
    <sheet xmlns:r="http://schemas.openxmlformats.org/officeDocument/2006/relationships" name="Net Interest Income - Summary o" sheetId="182" state="visible" r:id="rId182"/>
    <sheet xmlns:r="http://schemas.openxmlformats.org/officeDocument/2006/relationships" name="Net Fee and Commission Income -" sheetId="183" state="visible" r:id="rId183"/>
    <sheet xmlns:r="http://schemas.openxmlformats.org/officeDocument/2006/relationships" name="Net Trading Income - Summary of" sheetId="184" state="visible" r:id="rId184"/>
    <sheet xmlns:r="http://schemas.openxmlformats.org/officeDocument/2006/relationships" name="Net Income (Loss) From Financ_3" sheetId="185" state="visible" r:id="rId185"/>
    <sheet xmlns:r="http://schemas.openxmlformats.org/officeDocument/2006/relationships" name="Net Investment Income - Summary" sheetId="186" state="visible" r:id="rId186"/>
    <sheet xmlns:r="http://schemas.openxmlformats.org/officeDocument/2006/relationships" name="Net Investment Income - Additio" sheetId="187" state="visible" r:id="rId187"/>
    <sheet xmlns:r="http://schemas.openxmlformats.org/officeDocument/2006/relationships" name="Other Income - Summary of Other" sheetId="188" state="visible" r:id="rId188"/>
    <sheet xmlns:r="http://schemas.openxmlformats.org/officeDocument/2006/relationships" name="Impairment Charges on Financi_3" sheetId="189" state="visible" r:id="rId189"/>
    <sheet xmlns:r="http://schemas.openxmlformats.org/officeDocument/2006/relationships" name="General and Administrative Ex_3" sheetId="190" state="visible" r:id="rId190"/>
    <sheet xmlns:r="http://schemas.openxmlformats.org/officeDocument/2006/relationships" name="Other Expenses - Summary of Oth" sheetId="191" state="visible" r:id="rId191"/>
    <sheet xmlns:r="http://schemas.openxmlformats.org/officeDocument/2006/relationships" name="Income Tax Expense - Detail of " sheetId="192" state="visible" r:id="rId192"/>
    <sheet xmlns:r="http://schemas.openxmlformats.org/officeDocument/2006/relationships" name="Income Tax Expense - Detail o_2" sheetId="193" state="visible" r:id="rId193"/>
    <sheet xmlns:r="http://schemas.openxmlformats.org/officeDocument/2006/relationships" name="Income Tax Expense - Reconcilia" sheetId="194" state="visible" r:id="rId194"/>
    <sheet xmlns:r="http://schemas.openxmlformats.org/officeDocument/2006/relationships" name="Income Tax Expense - Reconcil_2" sheetId="195" state="visible" r:id="rId195"/>
    <sheet xmlns:r="http://schemas.openxmlformats.org/officeDocument/2006/relationships" name="Earnings Per Share - Summary of" sheetId="196" state="visible" r:id="rId196"/>
    <sheet xmlns:r="http://schemas.openxmlformats.org/officeDocument/2006/relationships" name="Transfers of Financial Assets -" sheetId="197" state="visible" r:id="rId197"/>
    <sheet xmlns:r="http://schemas.openxmlformats.org/officeDocument/2006/relationships" name="Assets Pledged and Received a_3" sheetId="198" state="visible" r:id="rId198"/>
    <sheet xmlns:r="http://schemas.openxmlformats.org/officeDocument/2006/relationships" name="Assets Pledged and Received a_4" sheetId="199" state="visible" r:id="rId199"/>
    <sheet xmlns:r="http://schemas.openxmlformats.org/officeDocument/2006/relationships" name="Share-based Payment - Significa" sheetId="200" state="visible" r:id="rId200"/>
    <sheet xmlns:r="http://schemas.openxmlformats.org/officeDocument/2006/relationships" name="Share-based Payment - Signifi_2" sheetId="201" state="visible" r:id="rId201"/>
    <sheet xmlns:r="http://schemas.openxmlformats.org/officeDocument/2006/relationships" name="Share-based Payment - Number an" sheetId="202" state="visible" r:id="rId202"/>
    <sheet xmlns:r="http://schemas.openxmlformats.org/officeDocument/2006/relationships" name="Share-based Payment - Additiona" sheetId="203" state="visible" r:id="rId203"/>
    <sheet xmlns:r="http://schemas.openxmlformats.org/officeDocument/2006/relationships" name="Share-based Payment - Summarize" sheetId="204" state="visible" r:id="rId204"/>
    <sheet xmlns:r="http://schemas.openxmlformats.org/officeDocument/2006/relationships" name="Share-based Payment - Summary o" sheetId="205" state="visible" r:id="rId205"/>
    <sheet xmlns:r="http://schemas.openxmlformats.org/officeDocument/2006/relationships" name="Dividends Per Share - Summary o" sheetId="206" state="visible" r:id="rId206"/>
    <sheet xmlns:r="http://schemas.openxmlformats.org/officeDocument/2006/relationships" name="Dividends Per Share - Additiona" sheetId="207" state="visible" r:id="rId207"/>
    <sheet xmlns:r="http://schemas.openxmlformats.org/officeDocument/2006/relationships" name="Contingency and Capital Commi_3" sheetId="208" state="visible" r:id="rId208"/>
    <sheet xmlns:r="http://schemas.openxmlformats.org/officeDocument/2006/relationships" name="Contingency and Capital Commi_4" sheetId="209" state="visible" r:id="rId209"/>
    <sheet xmlns:r="http://schemas.openxmlformats.org/officeDocument/2006/relationships" name="Analysis of Financial Assets _3" sheetId="210" state="visible" r:id="rId210"/>
    <sheet xmlns:r="http://schemas.openxmlformats.org/officeDocument/2006/relationships" name="Fair Value of Financial Asset_3" sheetId="211" state="visible" r:id="rId211"/>
    <sheet xmlns:r="http://schemas.openxmlformats.org/officeDocument/2006/relationships" name="Fair Value of Financial Asset_4" sheetId="212" state="visible" r:id="rId212"/>
    <sheet xmlns:r="http://schemas.openxmlformats.org/officeDocument/2006/relationships" name="Fair Value of Financial Asset_5" sheetId="213" state="visible" r:id="rId213"/>
    <sheet xmlns:r="http://schemas.openxmlformats.org/officeDocument/2006/relationships" name="Fair Value of Financial Asset_6" sheetId="214" state="visible" r:id="rId214"/>
    <sheet xmlns:r="http://schemas.openxmlformats.org/officeDocument/2006/relationships" name="Fair Value of Financial Asset_7" sheetId="215" state="visible" r:id="rId215"/>
    <sheet xmlns:r="http://schemas.openxmlformats.org/officeDocument/2006/relationships" name="Fair Value of Financial Asset_8" sheetId="216" state="visible" r:id="rId216"/>
    <sheet xmlns:r="http://schemas.openxmlformats.org/officeDocument/2006/relationships" name="Fair Value of Financial Asset_9" sheetId="217" state="visible" r:id="rId217"/>
    <sheet xmlns:r="http://schemas.openxmlformats.org/officeDocument/2006/relationships" name="Fair Value of Financial Asse_10" sheetId="218" state="visible" r:id="rId218"/>
    <sheet xmlns:r="http://schemas.openxmlformats.org/officeDocument/2006/relationships" name="Offsetting of Financial Asset_3" sheetId="219" state="visible" r:id="rId219"/>
    <sheet xmlns:r="http://schemas.openxmlformats.org/officeDocument/2006/relationships" name="Financial Risk Management - Max" sheetId="220" state="visible" r:id="rId220"/>
    <sheet xmlns:r="http://schemas.openxmlformats.org/officeDocument/2006/relationships" name="Financial Risk Management - Fin" sheetId="221" state="visible" r:id="rId221"/>
    <sheet xmlns:r="http://schemas.openxmlformats.org/officeDocument/2006/relationships" name="Financial Risk Management - Loa" sheetId="222" state="visible" r:id="rId222"/>
    <sheet xmlns:r="http://schemas.openxmlformats.org/officeDocument/2006/relationships" name="Financial Risk Management - L_2" sheetId="223" state="visible" r:id="rId223"/>
    <sheet xmlns:r="http://schemas.openxmlformats.org/officeDocument/2006/relationships" name="Financial Risk Management - L_3" sheetId="224" state="visible" r:id="rId224"/>
    <sheet xmlns:r="http://schemas.openxmlformats.org/officeDocument/2006/relationships" name="Financial Risk Management - Dis" sheetId="225" state="visible" r:id="rId225"/>
    <sheet xmlns:r="http://schemas.openxmlformats.org/officeDocument/2006/relationships" name="Financial Risk Management - Sec" sheetId="226" state="visible" r:id="rId226"/>
    <sheet xmlns:r="http://schemas.openxmlformats.org/officeDocument/2006/relationships" name="Financial Risk Management - S_2" sheetId="227" state="visible" r:id="rId227"/>
    <sheet xmlns:r="http://schemas.openxmlformats.org/officeDocument/2006/relationships" name="Financial Risk Management - Sum" sheetId="228" state="visible" r:id="rId228"/>
    <sheet xmlns:r="http://schemas.openxmlformats.org/officeDocument/2006/relationships" name="Financial Risk Management - S_3" sheetId="229" state="visible" r:id="rId229"/>
    <sheet xmlns:r="http://schemas.openxmlformats.org/officeDocument/2006/relationships" name="Financial Risk Management - Add" sheetId="230" state="visible" r:id="rId230"/>
    <sheet xmlns:r="http://schemas.openxmlformats.org/officeDocument/2006/relationships" name="Financial Risk Management - Tra" sheetId="231" state="visible" r:id="rId231"/>
    <sheet xmlns:r="http://schemas.openxmlformats.org/officeDocument/2006/relationships" name="Financial Risk Management - VaR" sheetId="232" state="visible" r:id="rId232"/>
    <sheet xmlns:r="http://schemas.openxmlformats.org/officeDocument/2006/relationships" name="Financial Risk Management - Mat" sheetId="233" state="visible" r:id="rId233"/>
    <sheet xmlns:r="http://schemas.openxmlformats.org/officeDocument/2006/relationships" name="Financial Risk Management - Bal" sheetId="234" state="visible" r:id="rId234"/>
    <sheet xmlns:r="http://schemas.openxmlformats.org/officeDocument/2006/relationships" name="Financial Risk Management - Dep" sheetId="235" state="visible" r:id="rId235"/>
    <sheet xmlns:r="http://schemas.openxmlformats.org/officeDocument/2006/relationships" name="Financial Risk Management - Reg" sheetId="236" state="visible" r:id="rId236"/>
    <sheet xmlns:r="http://schemas.openxmlformats.org/officeDocument/2006/relationships" name="Financial Risk Management - R_2" sheetId="237" state="visible" r:id="rId237"/>
    <sheet xmlns:r="http://schemas.openxmlformats.org/officeDocument/2006/relationships" name="Related-Party Transactions - Tr" sheetId="238" state="visible" r:id="rId238"/>
    <sheet xmlns:r="http://schemas.openxmlformats.org/officeDocument/2006/relationships" name="Related-Party Transactions - Ad" sheetId="239" state="visible" r:id="rId239"/>
    <sheet xmlns:r="http://schemas.openxmlformats.org/officeDocument/2006/relationships" name="Related-Party Transactions - _2" sheetId="240" state="visible" r:id="rId240"/>
    <sheet xmlns:r="http://schemas.openxmlformats.org/officeDocument/2006/relationships" name="Related-Party Transactions - Co" sheetId="241" state="visible" r:id="rId241"/>
    <sheet xmlns:r="http://schemas.openxmlformats.org/officeDocument/2006/relationships" name="Principal Subsidiaries - Princi" sheetId="242" state="visible" r:id="rId242"/>
    <sheet xmlns:r="http://schemas.openxmlformats.org/officeDocument/2006/relationships" name="Principal Subsidiaries - Prin_2" sheetId="243" state="visible" r:id="rId243"/>
    <sheet xmlns:r="http://schemas.openxmlformats.org/officeDocument/2006/relationships" name="Principal Subsidiaries - Prin_3" sheetId="244" state="visible" r:id="rId244"/>
    <sheet xmlns:r="http://schemas.openxmlformats.org/officeDocument/2006/relationships" name="Structured Entities - Additiona" sheetId="245" state="visible" r:id="rId245"/>
    <sheet xmlns:r="http://schemas.openxmlformats.org/officeDocument/2006/relationships" name="Structured Entities - Interests" sheetId="246" state="visible" r:id="rId246"/>
    <sheet xmlns:r="http://schemas.openxmlformats.org/officeDocument/2006/relationships" name="Acquisitions - Additional Infor" sheetId="247" state="visible" r:id="rId247"/>
    <sheet xmlns:r="http://schemas.openxmlformats.org/officeDocument/2006/relationships" name="Acquisitions - Fair Values of A" sheetId="248" state="visible" r:id="rId248"/>
    <sheet xmlns:r="http://schemas.openxmlformats.org/officeDocument/2006/relationships" name="Acquisitions - Fair Values of_2" sheetId="249" state="visible" r:id="rId249"/>
    <sheet xmlns:r="http://schemas.openxmlformats.org/officeDocument/2006/relationships" name="Acquisitions - Fair Values of_3" sheetId="250" state="visible" r:id="rId250"/>
    <sheet xmlns:r="http://schemas.openxmlformats.org/officeDocument/2006/relationships" name="Acquisitions - Total Amount of " sheetId="251" state="visible" r:id="rId251"/>
    <sheet xmlns:r="http://schemas.openxmlformats.org/officeDocument/2006/relationships" name="Current and Non-Current Disti_3" sheetId="252" state="visible" r:id="rId252"/>
    <sheet xmlns:r="http://schemas.openxmlformats.org/officeDocument/2006/relationships" name="Condensed Financial Informati_3" sheetId="253" state="visible" r:id="rId253"/>
    <sheet xmlns:r="http://schemas.openxmlformats.org/officeDocument/2006/relationships" name="Condensed Financial Informati_4" sheetId="254" state="visible" r:id="rId254"/>
    <sheet xmlns:r="http://schemas.openxmlformats.org/officeDocument/2006/relationships" name="Condensed Financial Informati_5" sheetId="255" state="visible" r:id="rId255"/>
    <sheet xmlns:r="http://schemas.openxmlformats.org/officeDocument/2006/relationships" name="Condensed Financial Informati_6" sheetId="256" state="visible" r:id="rId2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styles" Target="styles.xml" Id="rId257"/><Relationship Type="http://schemas.openxmlformats.org/officeDocument/2006/relationships/theme" Target="theme/theme1.xml" Id="rId2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38"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Interactive Data Current</t>
        </is>
      </c>
      <c r="B12" s="4" t="inlineStr">
        <is>
          <t>Yes</t>
        </is>
      </c>
    </row>
    <row r="13">
      <c r="A13" s="4" t="inlineStr">
        <is>
          <t>Entity Registrant Name</t>
        </is>
      </c>
      <c r="B13" s="4" t="inlineStr">
        <is>
          <t>SUMITOMO MITSUI FINANCIAL GROUP, INC.</t>
        </is>
      </c>
    </row>
    <row r="14">
      <c r="A14" s="4" t="inlineStr">
        <is>
          <t>Entity Central Index Key</t>
        </is>
      </c>
      <c r="B14" s="4" t="inlineStr">
        <is>
          <t>0001022837</t>
        </is>
      </c>
    </row>
    <row r="15">
      <c r="A15" s="4" t="inlineStr">
        <is>
          <t>Current Fiscal Year End Date</t>
        </is>
      </c>
      <c r="B15" s="4" t="inlineStr">
        <is>
          <t>--03-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74040061</v>
      </c>
    </row>
    <row r="23">
      <c r="A23" s="4" t="inlineStr">
        <is>
          <t>Entity Address, Country</t>
        </is>
      </c>
      <c r="B23" s="4" t="inlineStr">
        <is>
          <t>JP</t>
        </is>
      </c>
    </row>
    <row r="24">
      <c r="A24" s="4" t="inlineStr">
        <is>
          <t>ICFR Auditor Attestation Flag</t>
        </is>
      </c>
      <c r="B24" s="4" t="inlineStr">
        <is>
          <t>true</t>
        </is>
      </c>
    </row>
    <row r="25">
      <c r="A25" s="4" t="inlineStr">
        <is>
          <t>ADS [Member]</t>
        </is>
      </c>
    </row>
    <row r="26">
      <c r="A26" s="3" t="inlineStr">
        <is>
          <t>Document Information [Line Items]</t>
        </is>
      </c>
    </row>
    <row r="27">
      <c r="A27" s="4" t="inlineStr">
        <is>
          <t>Trading Symbol</t>
        </is>
      </c>
      <c r="B27" s="4" t="inlineStr">
        <is>
          <t>SMFG</t>
        </is>
      </c>
    </row>
    <row r="28">
      <c r="A28" s="4" t="inlineStr">
        <is>
          <t>Security 12(b) Title</t>
        </is>
      </c>
      <c r="B28" s="4" t="inlineStr">
        <is>
          <t>American Depositary Shares</t>
        </is>
      </c>
    </row>
    <row r="29">
      <c r="A29" s="4" t="inlineStr">
        <is>
          <t>Security Exchange Name</t>
        </is>
      </c>
      <c r="B29" s="4" t="inlineStr">
        <is>
          <t>NYSE</t>
        </is>
      </c>
    </row>
    <row r="30">
      <c r="A30" s="4" t="inlineStr">
        <is>
          <t>Ordinary shares [member]</t>
        </is>
      </c>
    </row>
    <row r="31">
      <c r="A31" s="3" t="inlineStr">
        <is>
          <t>Document Information [Line Items]</t>
        </is>
      </c>
    </row>
    <row r="32">
      <c r="A32" s="4" t="inlineStr">
        <is>
          <t>Security 12(b) Title</t>
        </is>
      </c>
      <c r="B32" s="4" t="inlineStr">
        <is>
          <t>Common stock, without par value</t>
        </is>
      </c>
    </row>
    <row r="33">
      <c r="A33" s="4" t="inlineStr">
        <is>
          <t>Security Exchange Name</t>
        </is>
      </c>
      <c r="B33" s="4" t="inlineStr">
        <is>
          <t>NONE</t>
        </is>
      </c>
    </row>
    <row r="34">
      <c r="A34" s="4" t="inlineStr">
        <is>
          <t>No Trading Symbol Flag</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Analysis</t>
        </is>
      </c>
      <c r="B1" s="2" t="inlineStr">
        <is>
          <t>12 Months Ended</t>
        </is>
      </c>
    </row>
    <row r="2">
      <c r="B2" s="2" t="inlineStr">
        <is>
          <t>Mar. 31, 2021</t>
        </is>
      </c>
    </row>
    <row r="3">
      <c r="A3" s="3" t="inlineStr">
        <is>
          <t>Text block [abstract]</t>
        </is>
      </c>
    </row>
    <row r="4">
      <c r="A4" s="4" t="inlineStr">
        <is>
          <t>Segment Analysis</t>
        </is>
      </c>
      <c r="B4" s="4" t="inlineStr">
        <is>
          <t xml:space="preserve">4 SEGMENT ANALYSIS Business Segments The Group’s business segment information is prepared based on the internal reporting system utilized by management to assess the performance of its business segments. The Group has four main business segments: the Wholesale Business Unit, the Retail Business Unit, the Global Business Unit, which was renamed from the International Business Unit on April 1, 2020, and the Global Markets Business Unit, with the remaining operations recorded in Head office account and others. Effective from April 1, 2020, an internal reorganization of certain SMBC businesses was made and the revenue management system at SMBC Nikko Securities Inc. (“SMBC Nikko Securities”) was changed. Wholesale Business Unit The Wholesale Business Unit provides comprehensive solutions primarily for corporate clients in Japan that respond to wide-ranging client needs in relation to financing, investment management, risk hedging, settlement, M&amp;A and other advisory services, digital services and leasing. This business unit mainly consists of the wholesale businesses of SMBC, SMBC Trust Bank Ltd. (“SMBC Trust Bank”), Sumitomo Mitsui Finance and Leasing Company, Limited (“SMFL”), SMBC Nikko Securities, Sumitomo Mitsui Card Company, Limited (“Sumitomo Mitsui Card”) and SMBC Finance Service Co., Ltd. (“SMBC Finance Service”), which changed its corporate name from Cedyna Financial Corporation upon merger with former SMBC Finance Service Co., Ltd. on July 1, 2020. Retail Business Unit The Retail Business Unit provides financial services to consumers residing in Japan and mainly consists of the retail business of SMBC, SMBC Trust Bank and SMBC Nikko Securities, together with three consumer finance companies, Sumitomo Mitsui Card, SMBC Finance Service and SMBC Consumer Finance Co., Ltd. This business unit offers a wide range of products and services for consumers, including wealth management services, settlement services, consumer finance and housing loans, in order to address the financial needs of all individual customers. Global Business Unit The Global Business Unit supports the global businesses of a diverse range of clients, such as Japanese companies operating overseas, non-Japanese Global Markets Business Unit The Global Markets Business Unit offers solutions through foreign exchange products, derivatives, bonds, stocks, and other marketable financial products and also undertakes asset liability management operations, which help comprehensively control balance sheet liquidity risks and interest rate risks. This business unit consists of the Treasury Unit of SMBC and the global markets businesses of SMBC Nikko Securities. Head office account and others The Head office account and others represent the difference between the aggregate of the Wholesale Business Unit, the Retail Business Unit, the Global Business Unit and the Global Markets Business Unit, and the Group as a whole. It mainly consists of administrative expenses related to headquarters operations and profit or loss from other subsidiaries including The Japan Research Institute, Limited and Sumitomo Mitsui DS Asset Management Company, Limited. It also includes internal transactions between the Group companies, which are eliminated in the consolidated financial statements. Measurement of Segment Profit or Loss The business segment information is prepared under the management approach. Consolidated net business profit is used as a profit indicator of banks in Japan. Consolidated net business profit of each segment is calculated by deducting general and administrative expenses (i.e., the total of personnel expense, non-personnel Information regarding the total assets of each segment is not used by management in deciding how to allocate resources and assess performance. Accordingly, total assets are not included in the business segment information. Segmental Results of Operations The following tables show our results of operations by business segment for the fiscal year ended March 31, 2021, 2020, and 2019. The comparative information for the fiscal years ended March 31, 2020 and 2019 has been restated to reflect the aforementioned internal reorganization and change in the revenue management system, and eliminate the impact of factors such as changes in interest rates and exchange rates that may distort the comparison. For the fiscal year ended March 31, 2021: Wholesale Business Unit Retail Business Unit Global Business Unit Global Markets Business Unit Head office account and others Total (In billions) Consolidated gross profit (1) ¥ 634.9 ¥ 1,127.4 ¥ 723.7 ¥ 460.7 ¥ (140.5 ) ¥ 2,806.2 General and administrative expenses (299.9 ) (910.4 ) (383.3 ) (82.9 ) (70.6 ) (1,747.1 ) Others (2) 53.5 2.2 26.3 35.7 (92.8 ) 24.9 Consolidated net business profit ¥ 388.5 ¥ 219.2 ¥ 366.7 ¥ 413.5 ¥ (303.9 ) ¥ 1,084.0 For the fiscal year ended March 31, 2020: Wholesale Business Unit Retail Business Unit Global Business Unit Global Markets Business Unit Head office account and others Total (In billions) Consolidated gross profit (1) ¥ 620.1 ¥ 1,176.1 ¥ 680.8 ¥ 438.6 ¥ (147.0 ) ¥ 2,768.6 General and administrative expenses (303.6 ) (934.5 ) (370.9 ) (79.6 ) (51.0 ) (1,739.6 ) Others (2) 50.5 2.0 52.9 32.5 (81.9 ) 56.0 Consolidated net business profit ¥ 367.0 ¥ 243.6 ¥ 362.8 ¥ 391.5 ¥ (279.9 ) ¥ 1,085.0 For the fiscal year ended March 31, 2019: Wholesale Business Unit (3) Retail Business Unit Global Business Unit (3) Global Markets Business Unit Head office account and others (3) Total (In billions) Consolidated gross profit (1) ¥ 626.8 ¥ 1,185.7 ¥ 654.6 ¥ 378.0 ¥ 1.1 ¥ 2,846.2 General and administrative expenses (305.8 ) (930.0 ) (351.2 ) (77.0 ) (51.1 ) (1,715.1 ) Others (2) 46.9 1.8 56.1 30.6 (74.2 ) 61.2 Consolidated net business profit ¥ 367.9 ¥ 257.5 ¥ 359.5 ¥ 331.6 ¥ (124.2 ) ¥ 1,192.3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3) SMFL became a joint venture from a consolidated subsidiary of the Group on November 28, 2018. However, for managerial accounting purposes, the full year results of SMFL were included in those of the Wholesale Business Unit and the Global Business Unit, while its results after it became a joint venture of the Group were deducted from those of Head office account and others. For consistency with financial results, the Group’s share of the profit of SMFL as our joint venture recognized in the consolidated income statement was included in others in the Head office account and others. 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21 2020 2019 (In billions) Consolidated net business profit ¥ 1,084.0 ¥ 1,085.0 ¥ 1,192.3 Differences between management reporting and Japanese GAAP: Total credit costs (360.5 ) (170.6 ) (110.3 ) Gains on equity instruments 92.6 80.5 116.3 Extraordinary gains or losses and others (143.9 ) (106.3 ) (74.7 ) Profit before tax under Japanese GAAP 672.2 888.6 1,123.6 Differences between Japanese GAAP and IFRS: Scope of consolidation 5.7 (3.3 ) 0.1 Derivative financial instruments 94.8 (163.3 ) 31.3 Investment securities 113.3 (115.3 ) (129.5 ) Loans and advances 60.9 (116.0 ) (23.2 ) Investments in associates and joint ventures 3.4 (190.8 ) (86.5 ) Property, plant and equipment (2.5 ) (30.5 ) (1.2 ) Lease accounting 1.0 0.4 (1.4 ) Defined benefit plans — (32.6 ) (51.4 ) Foreign currency translation (20.2 ) 11.9 1.3 Classification of equity and liability 12.5 12.7 11.9 Others 15.4 21.0 (43.1 ) Profit before tax under IFRS ¥ 956.5 ¥ 282.8 ¥ 831.9 On April 1, 2019, the Group adopted IFRS 16 retrospectively by adjusting the consolidated statement of financial position at the date of initial application, and has not restated comparatives as permitted by IFRS 16. Therefore, the accounting standards under IFRS for the fiscal years ended March 31, 2021 and 2020 are different from those for the fiscal year ended March 31, 2019, when calculating the differences in profit before tax between Japanese GAAP and IFRS. Information about Geographical Areas The following table shows the total operating income in accordance with IFRS by the main geographical areas. The Group’s services are provided to domestic and foreign clients on a worldwide basis. These include transactions where SMBC’s branches in Japan may deal with customers located in foreign countries and where SMBC’s overseas branches may provide services to Japanese companies. 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21 2020 2019 (4) (In millions) Domestic (1) Japan ¥ 2,077,833 ¥ 1,791,910 ¥ 2,079,758 Total domestic 2,077,833 1,791,910 2,079,758 Foreign (1)(2) Americas 448,998 277,017 315,419 Europe and Middle East 246,218 194,441 371,413 Asia and Oceania 392,536 440,482 400,301 Total foreign 1,087,752 911,940 1,087,133 Total operating income (3) ¥ 3,165,585 ¥ 2,703,850 ¥ 3,166,891 (1) The geographical segmentation is determined based on the degrees of the following factors: geographic proximity, similarity of economic activities and relationship of business activities among regions. (2) Americas includes the United States, Brazil, Canada and others; Europe and Middle East include the United Kingdom, Germany, France and others; Asia and Oceania include China, Singapore, Australia and others except Japan. (3) Total operating income comprises net interest income, net fee and commission income, net trading income, net income (loss) from financial assets and liabilities at fair value through profit or loss, net investment income and other income. (4) From the fiscal year ended March 31, 2020, premiums for deposit insurance have been reclassified from “General and administrative expense” to “Interest expense.” Comparative amounts have been reclassified to conform to the current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nalysis of Financial Assets and Liabilities by Measurement Basis (Tables)</t>
        </is>
      </c>
      <c r="B1" s="2" t="inlineStr">
        <is>
          <t>12 Months Ended</t>
        </is>
      </c>
    </row>
    <row r="2">
      <c r="B2" s="2" t="inlineStr">
        <is>
          <t>Mar. 31, 2021</t>
        </is>
      </c>
    </row>
    <row r="3">
      <c r="A3" s="3" t="inlineStr">
        <is>
          <t>Text block [abstract]</t>
        </is>
      </c>
    </row>
    <row r="4">
      <c r="A4" s="4" t="inlineStr">
        <is>
          <t>Carrying Amounts of Financial Assets and Liabilities by Category and Line Item</t>
        </is>
      </c>
      <c r="B4" s="4" t="inlineStr">
        <is>
          <t xml:space="preserve">The following tables present the carrying amounts of the financial assets and liabilities, by category and by line item, of the consolidated statements of financial position.​​​​​​​ At March 31, 2021 Financial assets and Financial assets and Debt instruments at Equity instruments at Total (In millions) Financial assets: Cash and deposits with banks ¥ — ¥ 73,090,816 ¥ — ¥ — ¥ 73,090,816 Call loans and bills bought — 2,553,468 — — 2,553,468 Reverse repurchase agreements and cash collateral on securities borrowed — 11,738,072 — — 11,738,072 Trading assets 3,140,736 — — — 3,140,736 Derivative financial instruments 5,521,617 — — — 5,521,617 Financial assets at fair value through profit or loss 1,744,848 — — — 1,744,848 Investment securities — 72,015 26,392,635 4,586,811 31,051,461 Loans and advances — 97,714,938 — — 97,714,938 Other financial assets (1) — 4,250,454 — — 4,250,454 Total ¥ 10,407,201 ¥ 189,419,763 ¥ 26,392,635 ¥ 4,586,811 ¥ 230,806,410 Financial liabilities: Deposits (2) ¥ (2,004 ) ¥ 155,495,658 ¥ — ¥ — ¥ 155,493,654 Call money and bills sold — 1,368,515 — — 1,368,515 Repurchase agreements and cash collateral on securities lent — 18,509,906 — — 18,509,906 Trading liabilities 2,080,826 — — — 2,080,826 Derivative financial instruments 4,949,433 — — — 4,949,433 Financial liabilities designated at fair value through profit or loss 239,519 — — — 239,519 Borrowings (2) 514 19,422,841 — — 19,423,355 Debt securities in issue (2) 9,596 11,219,004 — — 11,228,600 Other financial liabilities (1) 1,045 8,416,003 — — 8,417,048 Total ¥ 7,278,929 ¥ 214,431,927 ¥ — ¥ — ¥ 221,710,856 At March 31, 2020 Financial assets and Financial assets and Debt instruments at Equity instruments at Total (In millions) Financial assets: Cash and deposits with banks ¥ — ¥ 62,471,453 ¥ — ¥ — ¥ 62,471,453 Call loans and bills bought — 898,256 — — 898,256 Reverse repurchase agreements and cash collateral on securities borrowed — 13,745,996 — — 13,745,996 Trading assets 2,785,016 — — — 2,785,016 Derivative financial instruments 6,279,801 — — — 6,279,801 Financial assets at fair value through profit or loss 1,478,356 — — — 1,478,356 Investment securities — 320,771 18,054,164 3,489,451 21,864,386 Loans and advances — 94,671,818 — — 94,671,818 Other financial assets (1) — 4,229,678 — — 4,229,678 Total ¥ 10,543,173 ¥ 176,337,972 ¥ 18,054,164 ¥ 3,489,451 ¥ 208,424,760 Financial liabilities: Deposits (2) ¥ (5,041 ) ¥ 138,436,459 ¥ — ¥ — ¥ 138,431,418 Call money and bills sold — 3,740,540 — — 3,740,540 Repurchase agreements and cash collateral on securities lent — 15,455,782 — — 15,455,782 Trading liabilities 2,018,484 — — — 2,018,484 Derivative financial instruments 5,555,201 — — — 5,555,201 Borrowings (2) 624 17,120,738 — — 17,121,362 Debt securities in issue (2) (53,669 ) 11,038,717 — — 10,985,048 Other financial liabilities (1) 537 7,149,714 — — 7,150,251 Total ¥ 7,516,136 ¥ 192,941,950 ¥ — ¥ — ¥ 200,458,086 (1) Other financial assets and liabilities comprise of those included in other assets and liabilities, which meet the definition of a financial asset and liability. (2) Embedded derivatives, which are separately accounted for, but presented together with the host contract in the consolidated statements of financial position under IFRS 9, are disclosed in this table within the category of “Financial assets and liabilities at fair value through profit or loss.” Although the separated embedded derivatives may have a positive or a negative fair value, they have been presented in this table as liabilities to be consistent with the line of the host contract.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Mar. 31, 2021</t>
        </is>
      </c>
    </row>
    <row r="3">
      <c r="A3" s="3" t="inlineStr">
        <is>
          <t>Text block [abstract]</t>
        </is>
      </c>
    </row>
    <row r="4">
      <c r="A4" s="4" t="inlineStr">
        <is>
          <t>Carrying Amounts of Financial Assets and Liabilities Carried at Fair Value</t>
        </is>
      </c>
      <c r="B4" s="4" t="inlineStr">
        <is>
          <t xml:space="preserve">The following tables present the carrying amounts of financial assets and liabilities carried at fair value based on the three levels of the fair value hierarchy at March 31, 2021 and 2020. At March 31, 2021 Level 1 (1) Level 2 (1) Level 3 Total (In millions) Financial assets: Trading assets: Debt instruments ¥ 2,121,065 ¥ 611,415 ¥ — ¥ 2,732,480 Equity instruments 403,556 4,700 — 408,256 Total trading assets 2,524,621 616,115 — 3,140,736 Derivative financial instruments: Interest rate derivatives 47,289 3,049,703 289 3,097,281 Currency derivatives 104 2,325,254 507 2,325,865 Equity derivatives 48,283 2,908 15,411 66,602 Commodity derivatives 1,043 6,267 — 7,310 Credit derivatives — 22,702 1,857 24,559 Total derivative financial instruments 96,719 5,406,834 18,064 5,521,617 Financial assets at fair value through profit or loss: Debt instruments 486,073 619,641 561,450 1,667,164 Equity instruments 44,836 71 32,777 77,684 Total financial assets at fair value through profit or loss 530,909 619,712 594,227 1,744,848 Investment securities at fair value through other comprehensive income: Japanese government bonds 14,293,611 — — 14,293,611 U.S. Treasury and other U.S. government agency bonds 5,564,944 — — 5,564,944 Other debt instruments 1,007,148 5,526,932 — 6,534,080 Total debt instruments 20,865,703 5,526,932 — 26,392,635 Equity instruments 4,123,247 15,959 447,605 4,586,811 Total investment securities at fair value through other comprehensive income 24,988,950 5,542,891 447,605 30,979,446 Total ¥ 28,141,199 ¥ 12,185,552 ¥ 1,059,896 ¥ 41,386,647 Financial liabilities: Trading liabilities: Debt instruments ¥ 1,951,218 ¥ 51,373 ¥ — ¥ 2,002,591 Equity instruments 59,887 18,348 — 78,235 Total trading liabilities 2,011,105 69,721 — 2,080,826 Derivative financial instruments: Interest rate derivatives 22,165 2,623,917 3,877 2,649,959 Currency derivatives 10 2,169,202 5,848 2,175,060 Equity derivatives 79,008 3,211 8,279 90,498 Commodity derivatives 510 4,861 — 5,371 Credit derivatives — 28,454 91 28,545 Total derivative financial instruments 101,693 4,829,645 18,095 4,949,433 Financial liabilities designated at fair value through profit or loss — 72,623 166,896 239,519 Others (2)(3) — 8,047 1,104 9,151 Total ¥ 2,112,798 ¥ 4,980,036 ¥ 186,095 ¥ 7,278,929 At March 31, 2020 Level 1 (1) Level 2 (1) Level 3 Total (In millions) Financial assets: Trading assets: Debt instruments ¥ 2,191,635 ¥ 354,068 ¥ — ¥ 2,545,703 Equity instruments 234,725 4,588 — 239,313 Total trading assets 2,426,360 358,656 — 2,785,016 Derivative financial instruments: Interest rate derivatives 100,558 4,009,820 1,148 4,111,526 Currency derivatives — 2,032,117 11,667 2,043,784 Equity derivatives 45,699 20,951 24,516 91,166 Commodity derivatives 181 16,642 — 16,823 Credit derivatives — 15,819 683 16,502 Total derivative financial instruments 146,438 6,095,349 38,014 6,279,801 Financial assets at fair value through profit or loss: Debt instruments 209,545 682,019 562,823 1,454,387 Equity instruments 2,497 356 21,116 23,969 Total financial assets at fair value through profit or loss 212,042 682,375 583,939 1,478,356 Investment securities at fair value through other comprehensive income: Japanese government bonds 6,785,068 — — 6,785,068 U.S. Treasury and other U.S. government agency bonds 4,494,686 — — 4,494,686 Other debt instruments 746,557 6,027,853 — 6,774,410 Total debt instruments 12,026,311 6,027,853 — 18,054,164 Equity instruments 3,073,776 8,285 407,390 3,489,451 Total investment securities at fair value through other comprehensive income 15,100,087 6,036,138 407,390 21,543,615 Total ¥ 17,884,927 ¥ 13,172,518 ¥ 1,029,343 ¥ 32,086,788 Financial liabilities: Trading liabilities: Debt instruments ¥ 1,880,605 ¥ 35,082 ¥ — ¥ 1,915,687 Equity instruments 50,773 52,024 — 102,797 Total trading liabilities 1,931,378 87,106 — 2,018,484 Derivative financial instruments: Interest rate derivatives 62,135 3,416,391 3,863 3,482,389 Currency derivatives 8 1,863,217 31,236 1,894,461 Equity derivatives 90,048 10,790 42,246 143,084 Commodity derivatives 389 14,326 — 14,715 Credit derivatives — 19,126 1,426 20,552 Total derivative financial instruments 152,580 5,323,850 78,771 5,555,201 Others (2)(3) — (6,534 ) (51,015 ) (57,549 ) Total ¥ 2,083,958 ¥ 5,404,422 ¥ 27,756 ¥ 7,516,136 (1) Transfers between levels of the fair value hierarchy are deemed to have occurred at the beginning of the period. There were no significant transfers between Level 1 and Level 2 for the fiscal years ended March 31, 2021 and 2020. (2) Derivatives embedded in financial liabilities, except for financial liabilities designated at fair value through profit or los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below. (3) Contingent consideration liabilities arising from business combinations, which are measured at fair value using discounted cash flow models, are presented as others. </t>
        </is>
      </c>
    </row>
    <row r="5">
      <c r="A5" s="4" t="inlineStr">
        <is>
          <t>Reconciliations for Financial Assets and Liabilities Carried at Fair Value</t>
        </is>
      </c>
      <c r="B5" s="4" t="inlineStr">
        <is>
          <t xml:space="preserve">The following tables present reconciliations from the beginning to the ending balances for financial assets and liabilities carried at fair value and categorized within Level 3 of the fair value hierarchy for the fiscal years ended March 31, 2021 and 2020. At April 1, Total gains (losses) Purchases Sales Issuances Settlement (1) Transfers (2) Transfers (2) At March 31, Changes in Included in Included in (In millions) Derivative financial instruments—net: Interest rate derivatives—net ¥ (2,715 ) ¥ 972 ¥ — ¥ 9 ¥ (1,361 ) ¥ — ¥ — ¥ — ¥ (493 ) ¥ (3,588 ) ¥ 324 Currency derivatives—net (19,569 ) 15,336 — — — — — — (1,108 ) (5,341 ) 5,573 Equity derivatives—net (17,730 ) 25,619 — 5,533 (6,290 ) — — — — 7,132 7,229 Credit derivatives—net (743 ) 3,618 50 — — — (1,159 ) — — 1,766 3,622 Total derivative financial instruments—net (40,757 ) 45,545 50 5,542 (7,651 ) — (1,159 ) — (1,601 ) (31 ) 16,748 Financial assets at fair value through profit or loss: Debt instruments 562,823 11,183 40 150,091 (69,210 ) — (65,137 ) — (28,340 ) 561,450 11,623 Equity instruments 21,116 (376 ) — 15,357 (841 ) — (1,532 ) 9 (956 ) 32,777 (831 ) Total financial assets at fair value through profit or loss 583,939 10,807 40 165,448 (70,051 ) — (66,669 ) 9 (29,296 ) 594,227 10,792 Investment securities at fair value through other comprehensive income: Equity instruments 407,390 — 40,254 10,082 (8,889 ) — (1,342 ) 130 (20 ) 447,605 — Total investment securities at fair value through other comprehensive income 407,390 — 40,254 10,082 (8,889 ) — (1,342 ) 130 (20 ) 447,605 — Financial liabilities designated at fair value through profit or loss — 947 (2,006 ) — — (237,718 ) 71,881 — — (166,896 ) 947 Others (3) 51,015 (55,659 ) — — — — — — 3,540 (1,104 ) (14,848 ) Total ¥ 1,001,587 ¥ 1,640 ¥ 38,338 ¥ 181,072 ¥ (86,591 ) ¥ (237,718 ) ¥ 2,711 ¥ 139 ¥ (27,377 ) ¥ 873,801 ¥ 13,639 At April 1, Total gains (losses) Purchases Sales Issuances Settlement (1) Transfers (2) Transfers (2) At March 31, Changes in Included Included in (In millions) Derivative financial instruments—net: Interest rate derivatives—net ¥ (3,839 ) ¥ 2,376 ¥ — ¥ 49 ¥ (1,301 ) ¥ — ¥ — ¥ — ¥ — ¥ (2,715 ) ¥ 996 Currency derivatives—net (21,474 ) 774 — 1,183 (52 ) — — — — (19,569 ) (3,530 ) Equity derivatives—net (12,438 ) (5,135 ) — 6,090 (6,247 ) — — — — (17,730 ) (11,843 ) Credit derivatives—net 4,995 (3,405 ) (89 ) — — — (2,244 ) — — (743 ) (3,520 ) Total derivative financial instruments—net (32,756 ) (5,390 ) (89 ) 7,322 (7,600 ) — (2,244 ) — — (40,757 ) (17,897 ) Financial assets at fair value through profit or loss: — Debt instruments 578,080 23,842 (2 ) 229,573 (175,793 ) — (92,334 ) — (543 ) 562,823 24,721 Equity instruments 18,711 (1,321 ) — 6,761 (1,075 ) — (1,410 ) 10 (560 ) 21,116 (1,770 ) Total financial assets at fair value through profit or loss 596,791 22,521 (2 ) 236,334 (176,868 ) — (93,744 ) 10 (1,103 ) 583,939 22,951 Investment securities at fair value through other comprehensive income: — Equity instruments 412,347 — (9,967 ) 9,447 (3,683 ) — (718 ) 365 (401 ) 407,390 — Total investment securities at fair value through other comprehensive income 412,347 — (9,967 ) 9,447 (3,683 ) — (718 ) 365 (401 ) 407,390 — Others (3) 4,998 46,546 — (341 ) — — — — (188 ) 51,015 41,115 Total ¥ 981,380 ¥ 63,677 ¥ (10,058 ) ¥ 252,762 ¥ (188,151 ) ¥ — ¥ (96,706 ) ¥ 375 ¥ (1,692 ) ¥ 1,001,587 ¥ 46,169 (1) Settlements for equity instruments include redemption of preferred stocks and receipt of cash distributions which represent a return of equity instruments. (2) Transfers between levels of the fair value hierarchy are deemed to have occurred at the beginning of the period. For the fiscal years ended March 31, 2021 and 2020, transfers out of Level 3 amounted to ¥27,377 million and ¥1,692 million, respectively. These transfers out of Level 3 are primarily due to an increase in observability of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6">
      <c r="A6" s="4" t="inlineStr">
        <is>
          <t>Total and Changes in Unrealized Gains or Losses Included in Profit or Loss for Level 3 Financial Assets and Liabilities</t>
        </is>
      </c>
      <c r="B6" s="4" t="inlineStr">
        <is>
          <t xml:space="preserve">The following table presents total gains or losses included in profit or loss for the Level 3 financial assets and liabilities, and changes in unrealized gains or losses included in profit or loss related to those financial assets and liabilities held at March 31, 2021 and 2020 by line item of the consolidated income statements. Total gains (losses) Changes in 2021 2020 2021 2020 (In millions) Net interest income ¥ 15,462 ¥ 8,674 ¥ 2,668 ¥ 5,620 Net trading income (loss) (25,067 ) 32,429 (259 ) 17,545 Net income from financial assets and liabilities at fair value through profit or loss 11,754 22,521 11,739 22,951 Other income (expenses) (509 ) 53 (509 ) 53 Total ¥ 1,640 ¥ 63,677 ¥ 13,639 ¥ 46,169 </t>
        </is>
      </c>
    </row>
    <row r="7">
      <c r="A7" s="4" t="inlineStr">
        <is>
          <t>Summary of Aggregate Deferred Day One Profit Yet to Be Recognized in Profit</t>
        </is>
      </c>
      <c r="B7" s="4" t="inlineStr">
        <is>
          <t xml:space="preserve">The aggregate deferred day one profit yet to be recognized in profit or loss at the beginning and end of the fiscal years ended March 31, 2021 and 2020 and reconciliation of changes in the balances were as follows: For the fiscal year ended March 31, 2021 2020 (In millions) Balance at beginning of period ¥ 6,079 ¥ 5,285 Increase due to new trades 16,476 3,904 Reduction due to redemption, sales or passage of time (4,163 ) (3,110 ) Balance at end of period ¥ 18,392 ¥ 6,079 </t>
        </is>
      </c>
    </row>
    <row r="8">
      <c r="A8" s="4" t="inlineStr">
        <is>
          <t>Quantitative Information about Significant Unobservable Inputs Used in the Fair Value Measurement for Level 3 Financial Assets and Liabilities</t>
        </is>
      </c>
      <c r="B8" s="4" t="inlineStr">
        <is>
          <t xml:space="preserve">The following tables present quantitative information about significant unobservable inputs used in the fair value measurement for Level 3 financial assets and liabilities at March 31, 2021 and 2020. At March 31, 2021 Assets Liabilities Valuation technique(s) (1) Significant unobservable inputs (1) Range of (1) (In millions) Derivative financial instruments: Interest rate derivatives ¥ 289 ¥ 3,877 Option model Interest rate to interest rate correlation 15%-98% Quanto correlation 8%-30% Currency derivatives 507 5,848 Option model Interest rate to interest rate correlation 27%-98% Quanto correlation 7%-48% Foreign exchange volatility 7%-31% Equity derivatives 15,411 8,279 Option model Equity to equity correlation 36%-97% Quanto correlation (33)%-35% Equity volatility 17%-61% Credit derivatives 1,857 91 CDO pricing model Additional withdrawal ratio 45% Credit Default model Quanto correlation 15%-90% Financial assets at fair value through profit or loss: Debt instruments 561,450 — Monte Carlo Simulation Equity volatility 26%-41% Option model Foreign exchange volatility 9%-32% DCF model Probability of default rate 0%-12% Loss given default rate 10%-100% Net asset value (2) — — Equity instruments 32,777 — DCF model Probability of default rate 0%-2% Loss given default rate 90% See note (3) below — — Investment securities at fair value through other comprehensive income: Equity instruments 447,605 — Market multiples Price/Earnings multiple 9.4x-63.6x Price/Book value multiple 0.2x-2.9x EV/EBITDA multiple 3.1x-14.8x Liquidity discount 20% See note (3) below — — Financial liabilities designated at fair value through profit or loss — 166,896 Option model Equity to equity correlation 36%-93% Interest rate to interest rate correlation 27%-98% Quanto correlation (33)%-48% Equity volatility 17%-50% Credit Default model Quanto correlation 15%-30% Others(4) — 1,104 Option model Equity to equity correlation 48%-97% Interest rate to interest rate correlation 15%-98% Quanto correlation (27)%-48% Equity volatility 17%-53% Foreign exchange volatility 9%-32% Credit Default model Quanto correlation 15%-90% At March 31, 2020 Assets Liabilities Valuation technique(s) (1) Significant unobservable inputs (1) Range of (1) (In millions) Derivative financial instruments: Interest rate derivatives ¥ 1,148 ¥ 3,863 Option model Interest rate to interest rate correlation 9%-100% Currency derivatives 11,667 31,236 Option model Interest rate to interest rate correlation 26%-98% Quanto correlation 8%-52% Foreign exchange volatility 7%-26% Equity derivatives 24,516 42,246 Option model Equity to equity correlation 32%-96% Quanto correlation (39)%-(4)% Equity volatility 12%-113% Foreign exchange volatility 9%-14% Credit derivatives 683 1,426 CDO pricing model Additional withdrawal ratio 47% Credit Default model Quanto correlation 15%-90% Financial assets at fair value through profit or loss: Debt instruments 562,823 — Monte Carlo Simulation Equity volatility 25%-42% Option model Interest rate to interest rate correlation 80%-99% Foreign exchange volatility 12%-28% DCF model Probability of default rate 0%-39% Loss given default rate 5%-100% Net asset value (2) — — Equity instruments 21,116 — See note (3) below — — Investment securities at fair value through other comprehensive income: Equity instruments 407,390 — Market multiples Price/Earnings multiple 10.4x-35.4x Price/Book value multiple 0.2x-2.1x EV/EBITDA multiple 4.7x-16.3x Liquidity discount 20% See note (3) below — — Others(4) — (51,015 ) Option model Equity to equity correlation 31%-96% Interest rate to interest rate correlation 9%-100% Quanto correlation (39)%-67% Equity volatility 12%-74% Foreign exchange volatility 7%-28%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9">
      <c r="A9" s="4" t="inlineStr">
        <is>
          <t>Impact of Valuation Sensitivity</t>
        </is>
      </c>
      <c r="B9" s="4" t="inlineStr">
        <is>
          <t xml:space="preserve">The fair value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March 31, 2021 Total fair value Effect recorded in Effect recorded Favorable Unfavorable Favorable Unfavorable (In millions) Financial instruments—net: Derivative financial instruments—net: Interest rate derivatives—net ¥ (3,588 ) ¥ 1 ¥ 1 ¥ — ¥ — Currency derivatives—net (5,341 ) 9 8 — — Equity derivatives—net 7,132 1,869 1,821 — — Credit derivatives—net 1,766 140 481 — — Financial assets at fair value through profit or loss: Debt instruments 561,450 2,495 7,060 — — Equity instruments 32,777 111 227 — — Investment securities at fair value through other comprehensive income: Equity instruments 447,605 — — 13,753 12,833 Financial liabilities designated at fair value through profit or loss (1) (166,896 ) 879 942 — — Others (1)(2) (1,104 ) 425 395 — — At March 31, 2020 Total fair value Effect recorded in Effect recorded Favorable Unfavorable Favorable Unfavorable (In millions) Financial instruments—net: Derivative financial instruments—net: Interest rate derivatives—net ¥ (2,715 ) ¥ 1 ¥ 1 ¥ — ¥ — Currency derivatives—net (19,569 ) 17 17 — — Equity derivatives—net (17,730 ) 493 718 — — Credit derivatives—net (743 ) 1,006 2,461 — — Financial assets at fair value through profit or loss: Debt instruments 562,823 2,784 4,585 — — Equity instruments 21,116 — — — — Investment securities at fair value through other comprehensive income: Equity instruments 407,390 — — 8,837 8,362 Others (1)(2) 51,015 3,664 4,610 — — (1) As part of risk management, the Group enters into transactions to offset the profit or loss of certain financial instruments, including embedded derivatives. Sensitivity of embedded derivatives related to these transactions is presented as derivative financial instruments or financial assets at fair value through profit or loss, according to the presentation of the financial instruments arising from these transactions. (2)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
        </is>
      </c>
    </row>
    <row r="10">
      <c r="A10" s="4" t="inlineStr">
        <is>
          <t>Financial Assets and Liabilities Not Carried at Fair Value</t>
        </is>
      </c>
      <c r="B10" s="4" t="inlineStr">
        <is>
          <t xml:space="preserve">The tables below present the carrying amounts and fair values by level within the fair value hierarchy, as described in “Financial Assets and Liabilities Carried at Fair Value—Fair Value Hierarchy,” of financial assets and liabilities not carried at fair value on the Group’s consolidated statements of financial position at March 31, 2021 and 2020. The tables below do not include the carrying amounts and fair values of financial assets and liabilities whose carrying amounts are reasonable approximations of fair values from this fiscal year. At March 31, 2021 Carrying Fair value Notes Total Level 1 Level 2 Level 3 (In millions) Financial assets: Investment securities: Debt instruments at amortized cost a ¥ 72,015 ¥ 71,894 ¥ 22,240 ¥ 49,654 ¥ — Loans and advances b 97,714,938 100,324,891 — 299,422 100,025,469 Other financial assets b 4,250,454 4,248,069 — 4,195,346 52,723 Financial liabilities: Deposits: Non-interest-bearing c ¥ 108,367,451 ¥ 108,368,292 ¥ — ¥ 108,368,292 ¥ — Other deposits c 47,126,203 47,132,088 — 46,990,361 141,727 Borrowings c 19,042,714 19,193,217 — 19,174,649 18,568 Debt securities in issue c 11,228,600 11,375,401 — 11,176,631 198,770 Other financial liabilities c 8,416,003 8,416,002 — 8,381,775 34,227 At March 31, 2020 Carrying Fair value Notes Total Level 1 Level 2 Level 3 (In millions) Financial assets: Investment securities: Debt instruments at amortized cost a ¥ 320,771 ¥ 321,057 ¥ 282,520 ¥ 38,537 ¥ — Loans and advances b 94,671,818 97,428,956 — 356,570 97,072,386 Other financial assets b 4,229,678 4,227,027 — 4,174,646 52,381 Financial liabilities: Deposits: Non-interest-bearing c ¥ 95,849,958 ¥ 95,851,474 ¥ — ¥ 95,851,474 ¥ — Other deposits c 42,581,460 42,594,532 — 42,339,787 254,745 Borrowings c 16,735,474 16,825,055 — 16,797,789 27,266 Debt securities in issue c 10,985,048 10,777,289 — 10,395,526 381,763 Other financial liabilities c 7,149,714 7,149,704 — 7,107,189 42,515 Notes: a. The fair values of debt instruments at amortized cost are determined using quoted prices in active markets or observable inputs other than quoted prices in active markets. b. (i) The carrying amounts of loans with no specified repayment dates represent a reasonable estimate of fair value, considering the nature of these financial instruments. (ii) Short-term financial assets: The carrying amounts represent a reasonable estimate of fair value. (iii) Long-term financial assets: Except for impaired loans and advances, the fair values are mostly determined using discounted cash flow models taking into account certain factors including counterparties’ credit ratings, pledged collateral, and market interest rates. The fair values of impaired loans and advances are generally determined by discounting the estimated future cash flows over the time period they are expected to be recovered, and may be based on the appraisal value of underlying collateral as appropriate. c. Note that some of the financial liabilities in this category include embedded derivatives, which are separately accounted for, but presented together with the host contract. (i) The carrying amounts of demand deposits and deposits without maturity represent a reasonable estimate of fair value, considering the nature of these financial instruments. (ii) Short-term financial liabilities: The carrying amounts represent a reasonable estimate of fair value. (iii) Long-term financial liabilities: The fair values are, in principle, based on the present values of future cash flows calculated using the refinancing rate applied to the same type of instruments for similar remaining maturities. The fair values of debt securities in issue are based on a price quoted by a third party, such as a pricing service or broker, or the present values of future cash flows calculated using the rate derived from yields of bonds issued by SMFG, SMBC and other subsidiaries and publicly offered subordinated bonds published by securities firms. (iv) The carrying amounts and fair values of lease liabilities are not included in this tabl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12 Months Ended</t>
        </is>
      </c>
    </row>
    <row r="2">
      <c r="B2" s="2" t="inlineStr">
        <is>
          <t>Mar. 31, 2021</t>
        </is>
      </c>
    </row>
    <row r="3">
      <c r="A3" s="3" t="inlineStr">
        <is>
          <t>Text block [abstract]</t>
        </is>
      </c>
    </row>
    <row r="4">
      <c r="A4" s="4" t="inlineStr">
        <is>
          <t>Summary of Offsetting of Financial Assets and Liabilities</t>
        </is>
      </c>
      <c r="B4" s="4" t="inlineStr">
        <is>
          <t xml:space="preserve">The following tables present the information about the impact of offsetting of financial assets and liabilities in the consolidated statements of financial position in accordance with the criteria described in Note 2 “Summary of Significant Accounting Policies,” as well as the impact of netting of financial instruments that are subject to enforceable master netting arrangements or similar agreements but do not qualify for the offsetting criteria at March 31, 2021 and 2020. At March 31, 2021 Gross amounts Gross amounts (1) Net amounts Related amounts not offset in (2) Financial (3) Cash collateral Net amounts (In millions) Financial assets (4) Reverse repurchase agreements and cash collateral on securities borrowed ¥ 13,225,416 ¥ (1,487,344 ) ¥ 11,738,072 ¥ (11,509,771 ) ¥ — ¥ 228,301 Derivative financial instruments 6,049,912 (528,295 ) 5,521,617 (2,987,052 ) (513,900 ) 2,020,665 Total ¥ 19,275,328 ¥ (2,015,639 ) ¥ 17,259,689 ¥ (14,496,823 ) ¥ (513,900 ) ¥ 2,248,966 Financial liabilities (4) Repurchase agreements and cash collateral on securities lent ¥ 19,997,250 ¥ (1,487,344 ) ¥ 18,509,906 ¥ (18,484,124 ) ¥ — ¥ 25,782 Derivative financial instruments 5,635,429 (685,996 ) 4,949,433 (2,907,549 ) (687,340 ) 1,354,544 Total ¥ 25,632,679 ¥ (2,173,340 ) ¥ 23,459,339 ¥ (21,391,673 ) ¥ (687,340 ) ¥ 1,380,326 At March 31, 2020 Gross amounts Gross amounts (1) Net amounts Related amounts not offset in (2) Financial (3) Cash collateral Net amounts (In millions) Financial assets (4) Reverse repurchase agreements and cash collateral on securities borrowed ¥ 15,107,511 ¥ (1,361,515 ) ¥ 13,745,996 ¥ (13,585,714 ) ¥ — ¥ 160,282 Derivative financial instruments 7,077,165 (797,364 ) 6,279,801 (3,439,440 ) (692,856 ) 2,147,505 Total ¥ 22,184,676 ¥ (2,158,879 ) ¥ 20,025,797 ¥ (17,025,154 ) ¥ (692,856 ) ¥ 2,307,787 Financial liabilities (4) Repurchase agreements and cash collateral on securities lent ¥ 16,817,297 ¥ (1,361,515 ) ¥ 15,455,782 ¥ (15,451,371 ) ¥ — ¥ 4,411 Derivative financial instruments 6,512,645 (957,444 ) 5,555,201 (3,419,951 ) (808,797 ) 1,326,453 Total ¥ 23,329,942 ¥ (2,318,959 ) ¥ 21,010,983 ¥ (18,871,322 ) ¥ (808,797 ) ¥ 1,330,864 (1) Amounts offset for derivative financial instruments include cash collateral. (2) The amounts of financial instruments and cash collateral have been limited to the net amounts presented in the consolidated statements of financial position so as not to include any over-collateralization. (3) Financial instruments include non-cash (4) Financial assets and liabilities include amounts that are both subject to and not subject to enforceable master netting arrangements or similar agreements.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Mar. 31, 2021</t>
        </is>
      </c>
    </row>
    <row r="3">
      <c r="A3" s="3" t="inlineStr">
        <is>
          <t>Text block [abstract]</t>
        </is>
      </c>
    </row>
    <row r="4">
      <c r="A4" s="4" t="inlineStr">
        <is>
          <t>Maximum Exposure to Credit Risk before Collateral Held or Other Credit Enhancements</t>
        </is>
      </c>
      <c r="B4" s="4" t="inlineStr">
        <is>
          <t xml:space="preserve">The following table shows the maximum exposure to credit risk before taking into account any collateral held or other credit enhancements at March 31, 2021 and 2020. At March 31, 2021 2020 (In millions) Credit risk exposures relating to assets on the consolidated statements of financial position: Deposits with banks ¥ 72,311,473 ¥ 61,626,567 Call loans and bills bought 2,553,468 898,256 Reverse repurchase agreements and cash collateral on securities borrowed 11,738,072 13,745,996 Trading assets 2,732,480 2,545,703 Derivative financial instruments 5,521,617 6,279,801 Financial assets at fair value through profit or loss 1,667,164 1,454,387 Investment securities: Debt instruments at amortized cost 72,015 320,771 Debt instruments at FVOCI 26,392,635 18,054,164 Loans and advances 97,714,938 94,671,818 Other financial assets 4,250,454 4,229,678 Credit risk exposures relating to off-balance (1) Loan commitments 71,677,806 62,151,698 Financial guarantees and other credit-related contingent liabilities 9,872,696 9,204,996 Total ¥ 306,504,818 ¥ 275,183,835 (1) The off-balance </t>
        </is>
      </c>
    </row>
    <row r="5">
      <c r="A5" s="4" t="inlineStr">
        <is>
          <t>Financial Effect of Collateral and Other Credit Enhancements on Loans and Advances for Borrowers Requiring Caution and Impaired Loans and Advances</t>
        </is>
      </c>
      <c r="B5" s="4" t="inlineStr">
        <is>
          <t xml:space="preserve">The following table shows the financial effect of collateral and other credit enhancements on impaired loans and advances at March 31, 2021 and 2020. The maximum collateral amounts included in the disclosure are limited to the carrying value of loans and advances where the credit exposure is over-collateralized. At March 31, 2021 2020 (In millions) Impaired loans and advances ¥ 1,171,576 ¥ 845,329 Financial effect of collateral and other credit enhancements 394,819 281,382 </t>
        </is>
      </c>
    </row>
    <row r="6">
      <c r="A6" s="4" t="inlineStr">
        <is>
          <t>Loans and Advances by Geographical Sector</t>
        </is>
      </c>
      <c r="B6" s="4" t="inlineStr">
        <is>
          <t xml:space="preserve">Geographical sector At March 31, 2021 2020 (In millions) Domestic ¥ 63,307,158 ¥ 60,184,755 Foreign: Americas 12,688,446 13,866,321 Europe 7,056,152 6,552,895 Asia 11,432,361 11,010,138 Others 4,341,438 4,028,641 Total foreign 35,518,397 35,457,995 Gross loans and advances 98,825,555 95,642,750 Adjust: Unearned income, unamortized premiums—net and deferred loan (261,330 ) (264,527 ) Less: Allowance for loan losses (849,287 ) (706,405 ) Carrying amount ¥ 97,714,938 ¥ 94,671,818 </t>
        </is>
      </c>
    </row>
    <row r="7">
      <c r="A7" s="4" t="inlineStr">
        <is>
          <t>Loans and Advances by Industry Sector</t>
        </is>
      </c>
      <c r="B7" s="4" t="inlineStr">
        <is>
          <t xml:space="preserve">Industry sector At March 31, 2021 2020 (In millions) Domestic: Manufacturing ¥ 10,174,683 ¥ 8,787,566 Agriculture, forestry, fisheries and mining 277,471 280,233 Construction 886,539 919,043 Transportation, communications and public enterprises 5,878,522 5,637,560 Wholesale and retail 6,014,746 5,375,802 Finance and insurance 3,423,625 3,217,545 Real estate and goods rental and leasing 11,760,698 10,666,446 Services 4,831,938 4,452,195 Municipalities 625,639 839,878 Lease financing 24,678 8,380 Consumer (1) 15,274,719 15,691,638 Others 4,133,900 4,308,469 Total domestic 63,307,158 60,184,755 Foreign: Public sector 309,372 335,071 Financial institutions 7,241,844 6,220,956 Commerce and industry 24,659,663 25,597,599 Lease financing 306,988 309,531 Others 3,000,530 2,994,838 Total foreign 35,518,397 35,457,995 Gross loans and advances 98,825,555 95,642,750 Adjust: Unearned income, unamortized premiums—net and deferred loan (261,330 ) (264,527 ) Less: Allowance for loan losses (849,287 ) (706,405 ) Carrying amount ¥ 97,714,938 ¥ 94,671,818 (1) The balance in Consumer mainly consists of housing loans. The housing loan balances amounted to ¥10,736,709 million and ¥10,913,869 million at March 31, 2021 and 2020, respectively. </t>
        </is>
      </c>
    </row>
    <row r="8">
      <c r="A8" s="4" t="inlineStr">
        <is>
          <t>Disaggregation of Structured Finance Loans and Advances</t>
        </is>
      </c>
      <c r="B8" s="4" t="inlineStr">
        <is>
          <t xml:space="preserve">Structured finance: At March 31, 2021 2020 (In millions) Real estate finance ¥ 2,980,521 ¥ 2,601,130 Project finance 4,755,671 4,243,862 Other structured finance 513,813 473,436 Total structured finance ¥ 8,250,005 ¥ 7,318,428 </t>
        </is>
      </c>
    </row>
    <row r="9">
      <c r="A9" s="4" t="inlineStr">
        <is>
          <t>Secured and Unsecured Consumer Loans</t>
        </is>
      </c>
      <c r="B9" s="4" t="inlineStr">
        <is>
          <t xml:space="preserve">Consumer: At March 31, 2021 2020 (In millions) Secured loans (1) ¥ 11,340,676 ¥ 11,538,195 Unsecured loans 3,934,043 4,153,443 Total consumer ¥ 15,274,719 ¥ 15,691,638 (1) The secured loans and advances mainly represent housing loans. The housing loan balances amounted to ¥10,736,709 million and ¥10,913,869 million at March 31, 2021 and 2020, respectively. </t>
        </is>
      </c>
    </row>
    <row r="10">
      <c r="A10" s="4" t="inlineStr">
        <is>
          <t>Summary of Loans and Advances at Amortized Cost</t>
        </is>
      </c>
      <c r="B10" s="4" t="inlineStr">
        <is>
          <t xml:space="preserve">The following tables set forth information about the gross carrying amount of financial assets and the exposure to credit risk on loan commitments and financial guarantee contracts by stage allocation and internal rating grades of SMBC. Refer to Note 2 “Summary of Significant Accounting Policies” for information on stage allocation. Also refer to Note 46 “Financial Risk Management” for information on obligor grading system of SMBC. At March 31, 2021 12-month Lifetime ECL not credit- Lifetime ECL credit-impaired Total (In millions) Loans and advances at amortized cost: Normal J1-6 ¥ 42,556,624 ¥ 489,127 ¥ — ¥ 43,045,751 G1-6 26,374,296 922,810 — 27,297,106 Japanese government and local municipal corporations 2,804,786 — — 2,804,786 Other (1) 22,419,540 104,469 — 22,524,009 Requiring caution J7 — 1,107,499 — 1,107,499 G7 — 707,272 — 707,272 Other (1) — 167,556 — 167,556 Impaired (2) — — 1,171,576 1,171,576 Gross loans and advances 94,155,246 3,498,733 1,171,576 98,825,555 Adjust: Unearned income, unamortized premiums—net and deferred loan fees—net (261,330 ) Less: Allowance for loan losses (170,156 ) (255,909 ) (423,222 ) (849,287 ) Carrying amount ¥ 97,714,938 (1) The balance of “Other” includes housing loans, which amounted to ¥10,615,897 million and ¥20,789 million for the borrower category of Normal and Requiring Caution, respectively. (2) “Impaired” refers to loans and advances to borrowers with obligor grades not higher than 7R. At March 31, 2020 12-month Lifetime ECL not credit- Lifetime ECL credit-impaired Total (In millions) Loans and advances at amortized cost: Normal J1-6 ¥ 39,631,009 ¥ 198,143 ¥ — ¥ 39,829,152 G1-6 27,437,173 522,780 — 27,959,953 Japanese government and local municipal corporations 3,091,323 — — 3,091,323 Other (1) 22,837,826 111,801 — 22,949,627 Requiring caution J7 — 579,539 — 579,539 G7 — 202,207 — 202,207 Other (1) — 185,620 — 185,620 Impaired (2) — — 845,329 845,329 Gross loans and advances 92,997,331 1,800,090 845,329 95,642,750 Adjust: Unearned income, unamortized premiums—net and deferred loan fees—net (264,527 ) Less: Allowance for loan losses (203,286 ) (147,382 ) (355,737 ) (706,405 ) Carrying amount ¥ 94,671,818 (1) The balance of “Other” includes housing loans, which amounted to ¥10,799,400 million and ¥21,898 million for the borrower category of Normal and Requiring Caution, respectively. (2) “Impaired” refers to loans and advances to borrowers with obligor grades not higher than 7R. Modified loans and advances that were subject to lifetime ECL measurement amounted to ¥100,789 million and ¥42,420 million for the fiscal years ended March 31, 2021 and 2020, respectively. The net modification gain or loss is not material. At March 31, 2021 12-month Lifetime ECL Lifetime ECL credit-impaired Total (In millions) Loan commitments and financial guarantees (1) Gross carrying amount ¥ 35,035,453 ¥ 721,955 ¥ 41,173 ¥ 35,798,581 Allowance for off-balance 33,034 35,480 7,181 75,695 At March 31, 2020 12-month Lifetime ECL Lifetime ECL Total (In millions) Loan commitments and financial guarantees (1) Gross carrying amount ¥ 29,711,738 ¥ 276,070 ¥ 24,820 ¥ 30,012,628 Allowance for off-balance 46,118 21,423 3,713 71,254 (1) Loan commitments are the undrawn components of loan commitments on which ECL can be separately identified from those on the drawn components. Movements in ECL allowance The following tables show reconciliations from the opening balance to the closing balance of the ECL allowance by class of financial instrument. 12-month Lifetime ECL Lifetime ECL Total (In millions) Loans and advances at amortized cost (1) Balance at April 1, 2019 ¥ 158,094 ¥ 92,446 ¥ 354,448 ¥ 604,988 Transfer to 12-month ECL 880 (829 ) (51 ) — Transfer to lifetime ECL not credit-impaired (2,414 ) 4,264 (1,850 ) — Transfer to lifetime ECL credit-impaired (1,650 ) (7,938 ) 9,588 — Net transfers between stages (3,184 ) (4,503 ) 7,687 — Provision for loan losses (2) 52,085 60,724 136,669 249,478 Charge-offs (3) — — 153,992 153,992 Recoveries — — 12,413 12,413 Net charge-offs — — 141,579 141,579 Others (4) (3,709 ) (1,285 ) (1,488 ) (6,482 ) Balance at March 31, 2020 ¥ 203,286 ¥ 147,382 ¥ 355,737 ¥ 706,405 Transfer to 12-month ECL 6,126 (5,770 ) (356 ) — Transfer to lifetime ECL not credit-impaired (10,899 ) 13,261 (2,362 ) — Transfer to lifetime ECL credit-impaired (3,248 ) (25,771 ) 29,019 — Net transfers between stages (8,021 ) (18,280 ) 26,301 — Provision (credit) for loan losses (5) (29,279 ) 123,622 182,742 277,085 Charge-offs (3) — — 161,603 161,603 Recoveries — — 12,801 12,801 Net charge-offs — — 148,802 148,802 Others (4) 4,170 3,185 7,244 14,599 Balance at March 31, 2021 ¥ 170,156 ¥ 255,909 ¥ 423,222 ¥ 849,287 (1) “Loans and advances at amortized cost” includes allowance for undrawn components of loan commitments issued to retail customers which cannot be separately identified from that for the drawn components. (2) The increase of allowance for 12-month ECL and lifetime ECL not credit-impaired for the fiscal year ended March 31, 2020 is primarily due to the incorporation of forward-looking macroeconomic information reflecting the impact of the COVID-19 economic outlook. (3) Charge-offs for lifetime ECL credit-impaired are primarily related to those for consumer loans. (4) Others mainly include foreign exchange translations. (5) The increase in the balance of the total ECL allowance at March 31, 2021 is primarily due to both an increase in loans and advances to corporate borrowers who were severely affected by the COVID-19 pandemic and, as a result, whose obligor grades were downgraded to the extent that the credit risk on loans and advances to such borrowers was determined to be significantly increased since initial recognition, and additional adjustments to the ECL allowance for some portfolios of loans and advances, offset by the release of part of the ECL allowance due to the improved macroeconomic forecast. For additional information, refer to Note 3 “Critical Accounting Estimates and Judgments.” 12-month Lifetime ECL Lifetime ECL Total (In millions) Loan commitments and financial guarantees (1) Balance at April 1, 2019 ¥ 36,795 ¥ 18,289 ¥ 5,761 ¥ 60,845 Net transfers between stages (87 ) (173 ) 260 — Provision (credit) for off-balance 9,461 3,307 (2,308 ) 10,460 Others (51 ) — — (51 ) Balance at March 31, 2020 ¥ 46,118 ¥ 21,423 ¥ 3,713 ¥ 71,254 Net transfers between stages (632 ) (55 ) 687 — Provision (credit) for off-balance (11,492 ) 14,112 2,781 5,401 Others (960 ) — — (960 ) Balance at March 31, 2021 ¥ 33,034 ¥ 35,480 ¥ 7,181 ¥ 75,695 (1) ECL allowance for loan commitments is that for the undrawn components of loan commitments, which can be separately identified from that for the drawn components. </t>
        </is>
      </c>
    </row>
    <row r="11">
      <c r="A11" s="4" t="inlineStr">
        <is>
          <t>Trading Assets and Investment Securities Based on External Rating System</t>
        </is>
      </c>
      <c r="B11" s="4" t="inlineStr">
        <is>
          <t xml:space="preserve">The following tables show an analysis of trading assets, financial assets at fair value through profit or loss and debt instruments at amortized cost and at fair value through other comprehensive income based on the external rating system at March 31, 2021 and 2020, excluding instruments with equity features. Collateral is generally not obtained directly from the issuers. At March 31, 2021 Trading assets (1) Financial assets at (1) Debt instruments at (1)(2) Debt instruments at (1)(2) (In millions) AAA ¥ 132,666 ¥ 8,010 ¥ — ¥ 8,444,814 AA- 2,132,634 38,662 22,300 16,135,234 A- 249,114 24,397 — 932,467 Lower than A- 137,305 91,862 48,181 782,352 Unrated 15,439 1,081 1,534 136,063 Total ¥ 2,667,158 ¥ 164,012 ¥ 72,015 ¥ 26,430,930 At March 31, 2020 Trading assets (1) Financial assets at (1) Debt instruments at (1)(2) Debt instruments at (1)(2) (In millions) AAA ¥ 101,336 ¥ 10,005 ¥ — ¥ 8,104,653 AA- 2,125,095 346,039 282,379 8,236,637 A- 135,445 23,981 — 763,612 Lower than A- 98,275 106,682 38,299 694,051 Unrated 7,193 559 93 26,627 Total ¥ 2,467,344 ¥ 487,266 ¥ 320,771 ¥ 17,825,580 (1) The amounts represent fair value for trading assets and financial assets at fair value through profit or loss, whereas they represent the gross carrying amount for debt instruments at amortized cost and at fair value through other comprehensive income. (2) There were no debt instruments at amortized cost or debt instruments at fair value through other comprehensive income subject to lifetime ECL at March 31, 2021 and 2020. </t>
        </is>
      </c>
    </row>
    <row r="12">
      <c r="A12" s="4" t="inlineStr">
        <is>
          <t>VaR by Risk Category</t>
        </is>
      </c>
      <c r="B12" s="4" t="inlineStr">
        <is>
          <t xml:space="preserve">The following tables show the Group’s VaR by risk category and these figures are prepared based on the internal reporting provided to management. The Group’s material market risk exposure categories consist of interest rate risk, foreign exchange risk, equities and commodities risk and others. The section headed “VaR for Trading Activity” shows VaR for instruments entered into for trading purposes and the VaR model for the trading book includes principal consolidated subsidiaries. The section headed “VaR for Non-Trading Non-Trading (a) VaR for Trading Activity Interest Foreign Equities and Others Total (1) (In billions) For the fiscal year ended March 31, 2021: SMBC Consolidated Maximum ¥ 6.1 ¥ 8.8 ¥ 1.7 ¥ 3.9 ¥ 8.1 Minimum 3.7 6.1 0.0 2.5 5.5 Daily average 5.1 7.3 0.5 3.2 6.5 At March 31, 2021 5.5 8.1 0.1 3.5 6.2 SMFG Consolidated Maximum ¥ 15.1 ¥ 9.9 ¥ 8.8 ¥ 3.9 ¥ 24.4 Minimum 11.7 6.6 1.9 2.5 15.6 Daily average 13.2 8.4 4.7 3.2 19.5 At March 31, 2021 14.6 8.8 5.1 3.5 20.7 Interest Foreign Equities and Others Total (1) (In billions) For the fiscal year ended March 31, 2020: SMBC Consolidated Maximum ¥ 6.0 ¥ 9.6 ¥ 2.9 ¥ 4.7 ¥ 10.2 Minimum 3.7 4.0 0.0 2.6 6.2 Daily average 4.5 5.6 0.7 4.0 7.3 At March 31, 2020 5.4 8.9 0.0 2.6 6.4 SMFG Consolidated Maximum ¥ 13.7 ¥ 10.6 ¥ 9.4 ¥ 4.7 ¥ 22.4 Minimum 9.2 4.4 1.6 2.6 13.8 Daily average 10.6 6.2 3.7 4.0 16.7 At March 31, 2020 12.6 9.5 2.4 2.6 16.2 (1) Total for “Maximum,” “Minimum,” and “Daily average” represent the maximum, minimum and daily average of the total of the trading book. For certain subsidiaries, the Group employs the standardized method and/or the historical simulation method for the VaR calculation method. (b) VaR for Non-Trading (i) Banking Interest Foreign Equities and Others Total (1) (In billions) For the fiscal year ended March 31, 2021: SMBC Consolidated Maximum ¥ 55.5 ¥ 0.6 ¥ 27.1 ¥ 0.0 ¥ 58.5 Minimum 43.1 0.0 7.5 0.0 45.5 Daily average 49.3 0.3 15.0 0.0 51.7 At March 31, 2021 50.3 0.0 17.4 0.0 54.5 SMFG Consolidated Maximum ¥ 56.1 ¥ 0.6 ¥ 27.1 ¥ 0.0 ¥ 59.0 Minimum 43.9 0.0 7.5 0.0 46.2 Daily average 49.9 0.3 15.0 0.0 52.3 At March 31, 2021 50.8 0.0 17.4 0.0 55.0 Interest Foreign Equities and Others Total (1) (In billions) For the fiscal year ended March 31, 2020: SMBC Consolidated Maximum ¥ 46.8 ¥ 0.0 ¥ 30.2 ¥ 0.0 ¥ 51.5 Minimum 32.7 0.0 10.8 0.0 35.6 Daily average 40.6 0.0 20.4 0.0 44.3 At March 31, 2020 45.4 0.0 15.4 0.0 49.6 SMFG Consolidated Maximum ¥ 47.6 ¥ 0.0 ¥ 30.2 ¥ 0.0 ¥ 52.4 Minimum 33.6 0.0 10.8 0.0 36.5 Daily average 41.5 0.0 20.4 0.0 45.1 At March 31, 2020 46.2 0.0 15.4 0.0 50.5 (1) Total for “Maximum,” “Minimum,” and “Daily average” represent the maximum, minimum and daily average of the total of the banking book. (ii) Strategic Shareholding Investment Equities risk (In billions) For the fiscal year ended March 31, 2021: SMBC Consolidated Maximum ¥1,161.7 Minimum 784.1 Daily average 966.1 At March 31, 2021 1,111.2 SMFG Consolidated Maximum ¥1,337.5 Minimum 911.2 Daily average 1,122.2 At March 31, 2021 1,284.1 Equities risk (In billions) For the fiscal year ended March 31, 2020: SMBC Consolidated Maximum ¥1,030.0 Minimum 717.4 Daily average 941.3 At March 31, 2020 808.2 SMFG Consolidated Maximum ¥1,180.6 Minimum 840.5 Daily average 1,092.7 At March 31, 2020 942.4 </t>
        </is>
      </c>
    </row>
    <row r="13">
      <c r="A13" s="4" t="inlineStr">
        <is>
          <t>Maturity Analysis of Contractual Undiscounted Cash Flows for Financial Liabilities</t>
        </is>
      </c>
      <c r="B13" s="4" t="inlineStr">
        <is>
          <t xml:space="preserve">The following tables show a maturity analysis of the contractual undiscounted cash flows for financial liabilities at March 31, 2021 and 2020. The amount of interest on debt instruments is not included in the maturity tables below due to its insignificance. At March 31, 2021 On demand Not later than Later than Later than Later than Later than Total (In millions) Non-derivative Deposits ¥ 102,997,450 ¥ 35,126,538 ¥ 13,139,583 ¥ 3,031,727 ¥ 648,342 ¥ 552,018 ¥ 155,495,658 Call money and bills sold 2,678 1,350,926 14,911 — — — 1,368,515 Repurchase agreements and cash collateral on securities lent 202,934 18,243,737 — 63,235 — — 18,509,906 Trading liabilities 2,080,826 — — — — — 2,080,826 Financial liabilities designated at fair value through profit or loss — 1,050 91,691 51,183 18,746 73,869 236,539 Borrowings 118,408 2,181,321 5,530,491 4,615,101 4,800,771 1,792,917 19,039,009 Debt securities in issue — 1,969,168 1,557,662 1,959,596 2,072,760 3,533,304 11,092,490 Lease payable — 19,666 62,571 106,129 72,848 134,738 395,952 Other financial liabilities 3,350,086 5,058,851 3,322 1,045 — 3,744 8,417,048 Off balance sheet items: Loan commitments 71,677,806 — — — — — 71,677,806 Financial guarantee contracts 9,872,696 — — — — — 9,872,696 Total non-derivative ¥ 190,302,884 ¥ 63,951,257 ¥ 20,400,231 ¥ 9,828,016 ¥ 7,613,467 ¥ 6,090,590 ¥ 298,186,445 Derivative financial instruments ¥ 4,900,077 ¥ — ¥ — ¥ 608 ¥ 8,578 ¥ 40,170 ¥ 4,949,433 At March 31, 2020 On demand Not later than Later than Later than Later than Later than Total (In millions) Non-derivative Deposits ¥ 90,576,919 ¥ 31,586,693 ¥ 11,729,113 ¥ 3,460,144 ¥ 504,408 ¥ 579,182 ¥ 138,436,459 Call money and bills sold 8,282 3,690,507 41,751 — — — 3,740,540 Repurchase agreements and cash collateral on securities lent 354,639 15,090,564 10,579 — — — 15,455,782 Trading liabilities 2,018,484 — — — — — 2,018,484 Financial liabilities designated at fair value through profit or loss — — — — — — — Borrowings 188,553 5,350,849 4,865,354 2,527,554 1,923,192 1,872,774 16,728,276 Debt securities in issue — 1,821,902 1,226,153 2,241,586 1,916,987 3,512,194 10,718,822 Lease payable — 18,890 59,829 107,638 68,788 145,722 400,867 Other financial liabilities 2,655,310 4,487,488 3,997 537 — 2,919 7,150,251 Off balance sheet items: Loan commitments 62,151,698 — — — — — 62,151,698 Financial guarantee contracts 9,204,996 — — — — — 9,204,996 Total non-derivative ¥ 167,158,881 ¥ 62,046,893 ¥ 17,936,776 ¥ 8,337,459 ¥ 4,413,375 ¥ 6,112,791 ¥ 266,006,175 Derivative financial instruments ¥ 5,555,201 ¥ — ¥ — ¥ — ¥ — ¥ — ¥ 5,555,201 Notes: 1. Embedded derivatives which are separately accounted for, but presented together with the host contract in the consolidated statements of financial position are not included in the contractual tables above as they relate to the interest cash flow of the host contract, which are also not included in the tables above. 2. Derivative financial instruments are recorded at fair value. Except for items designated as hedging instruments for fair value hedge, they are included in the column “On demand.” </t>
        </is>
      </c>
    </row>
    <row r="14">
      <c r="A14" s="4" t="inlineStr">
        <is>
          <t>Balance of Loans and Advances and Deposits</t>
        </is>
      </c>
      <c r="B14" s="4" t="inlineStr">
        <is>
          <t xml:space="preserve">The following table presents the balance of loans and advances, and deposits at March 31, 2021 and 2020. The balance of deposits, which was mainly composed of individual customer deposits at March 31, 2021 and 2020, exceeded the balance of loans and advances at the same time due to the stable deposit base in Japan. At March 31, 2021 2020 (In millions) Loans and advances ¥ 97,714,938 ¥ 94,671,818 Deposits 155,493,654 138,431,418 </t>
        </is>
      </c>
    </row>
    <row r="15">
      <c r="A15" s="4" t="inlineStr">
        <is>
          <t>Deposits by Domestic and Foreign Offices</t>
        </is>
      </c>
      <c r="B15" s="4" t="inlineStr">
        <is>
          <t xml:space="preserve">The following table presents a breakdown of deposits by domestic and foreign offices. Domestic inter-bank money is classified as “Call money and bills sold” and not included in “Deposits” in the consolidated statements of financial position. Over half of domestic deposits is composed of individual customer deposits. At March 31, 2021 2020 (In millions) Domestic offices: Non-interest-bearing ¥ 26,509,136 ¥ 23,804,054 Interest-bearing demand deposits 63,810,233 56,650,510 Deposits at notice 732,564 779,514 Time deposits 17,833,960 17,759,453 Negotiable certificates of deposit 5,603,154 4,081,741 Others 8,578,530 7,198,447 Total domestic offices 123,067,577 110,273,719 Foreign offices: Non-interest-bearing 1,760,079 1,503,721 Interest-bearing demand deposits 4,825,345 3,122,179 Deposits at notice 10,730,094 9,989,980 Time deposits 7,985,027 7,264,055 Negotiable certificates of deposit 6,967,464 6,098,695 Others 158,068 179,069 Total foreign offices 32,426,077 28,157,699 Total deposits ¥ 155,493,654 ¥ 138,431,418 </t>
        </is>
      </c>
    </row>
    <row r="16">
      <c r="A16" s="4" t="inlineStr">
        <is>
          <t>Regulatory Capital Requirements</t>
        </is>
      </c>
      <c r="B16" s="4" t="inlineStr">
        <is>
          <t xml:space="preserve">The table below presents the Group’s total capital ratio, total capital and risk-weighted assets under Japanese GAAP at March 31, 2021 and 2020 based on the Basel III rules. At March 31, 2021 2020 (In billions, except percentages) SMFG Consolidated: Total risk-weighted capital ratio 18.61 % 18.75 % Tier 1 risk-weighted capital ratio 16.96 % 16.63 % Common Equity Tier 1 risk-weighted capital ratio 16.00 % 15.55 % Total capital (Common Equity Tier 1 capital + Additional Tier 1 capital + Tier 2 capital) ¥ 12,289.3 ¥ 11,552.0 Tier 1 capital (Common Equity Tier 1 capital + Additional Tier 1 capital) 11,199.3 10,249.9 Common Equity Tier 1 capital 10,562.8 9,581.3 Risk-weighted assets 66,008.0 61,599.1 The amount of minimum total capital requirements (1) 5,280.6 4,927.9 (1) The amount of minimum total capital requirements is calculated by multiplying risk-weighted assets by 8%.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Related-Party Transactions (Tables)</t>
        </is>
      </c>
      <c r="B1" s="2" t="inlineStr">
        <is>
          <t>12 Months Ended</t>
        </is>
      </c>
    </row>
    <row r="2">
      <c r="B2" s="2" t="inlineStr">
        <is>
          <t>Mar. 31, 2021</t>
        </is>
      </c>
    </row>
    <row r="3">
      <c r="A3" s="3" t="inlineStr">
        <is>
          <t>Statement [LineItems]</t>
        </is>
      </c>
    </row>
    <row r="4">
      <c r="A4" s="4" t="inlineStr">
        <is>
          <t>Compensation Expenses of Key Management Personnel</t>
        </is>
      </c>
      <c r="B4" s="4" t="inlineStr">
        <is>
          <t xml:space="preserve">The following table presents the compensation expenses of key management personnel. For the fiscal year ended 2021 2020 2019 (In millions) Short-term employee benefits ¥ 1,506 ¥ 1,206 ¥ 1,102 Share-based compensation 383 316 304 </t>
        </is>
      </c>
    </row>
    <row r="5">
      <c r="A5" s="4" t="inlineStr">
        <is>
          <t>Key management personnel of entity or parent [member]</t>
        </is>
      </c>
    </row>
    <row r="6">
      <c r="A6" s="3" t="inlineStr">
        <is>
          <t>Statement [LineItems]</t>
        </is>
      </c>
    </row>
    <row r="7">
      <c r="A7" s="4" t="inlineStr">
        <is>
          <t>Transaction Amounts with Related Party</t>
        </is>
      </c>
      <c r="B7" s="4" t="inlineStr">
        <is>
          <t xml:space="preserve"> At March 31, 2021 2020 (In millions) Assets: Loans and advances ¥ 4 ¥ — Liabilities: Deposits ¥ 2,259 ¥ 2,078 Others 80 84 </t>
        </is>
      </c>
    </row>
    <row r="8">
      <c r="A8" s="4" t="inlineStr">
        <is>
          <t>Associates, joint ventures, and other entities [Member]</t>
        </is>
      </c>
    </row>
    <row r="9">
      <c r="A9" s="3" t="inlineStr">
        <is>
          <t>Statement [LineItems]</t>
        </is>
      </c>
    </row>
    <row r="10">
      <c r="A10" s="4" t="inlineStr">
        <is>
          <t>Transaction Amounts with Related Party</t>
        </is>
      </c>
      <c r="B10" s="4" t="inlineStr">
        <is>
          <t xml:space="preserve">Transactions with associates, joint ventures and other entities At March 31, 2021 2020 (In millions) Assets: Loans and advances ¥ 1,857,585 ¥ 1,693,161 Others 78,410 115,885 Liabilities: Deposits ¥ 192,010 ¥ 208,978 Others 74,907 116,015 For the fiscal year ended March 31, 2021 2020 2019 (In millions) Income statements: Income (interest income, fee and commission income, and others) ¥ 55,409 ¥ 68,752 ¥ 38,713 Expense (interest expense and others) 34,811 26,049 25,799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Principal Subsidiaries (Tables)</t>
        </is>
      </c>
      <c r="B1" s="2" t="inlineStr">
        <is>
          <t>12 Months Ended</t>
        </is>
      </c>
    </row>
    <row r="2">
      <c r="B2" s="2" t="inlineStr">
        <is>
          <t>Mar. 31, 2021</t>
        </is>
      </c>
    </row>
    <row r="3">
      <c r="A3" s="4" t="inlineStr">
        <is>
          <t>Foreign [member]</t>
        </is>
      </c>
    </row>
    <row r="4">
      <c r="A4" s="3" t="inlineStr">
        <is>
          <t>Statement [LineItems]</t>
        </is>
      </c>
    </row>
    <row r="5">
      <c r="A5" s="4" t="inlineStr">
        <is>
          <t>Principal Subsidiaries</t>
        </is>
      </c>
      <c r="B5" s="4" t="inlineStr">
        <is>
          <t xml:space="preserve">Principal foreign subsidiaries Company Name Country of Proportion of (1) Proposition (1) Main Business (%) (%) SMBC Bank International plc U.K. 100.0 100.0 Commercial banking Sumitomo Mitsui Banking Corporation (China) Limited China 100.0 100.0 Commercial banking PT Bank BTPN Tbk Indonesia 98.4 93.5 (2) Commercial banking SMBC Americas Holdings, Inc. U.S.A. 100.0 100.0 Bank holding company Manufacturers Bank U.S.A. 100.0 100.0 Commercial banking Banco Sumitomo Mitsui Brasileiro S.A Brazil 100.0 100.0 Commercial banking JSC Sumitomo Mitsui Rus Bank Russia 100.0 100.0 Commercial banking SMBC Bank EU AG Germany 100.0 100.0 Commercial banking Sumitomo Mitsui Banking Corporation Malaysia Berhad Malaysia 100.0 100.0 Commercial banking SMBC Leasing and Finance, Inc. U.S.A. 100.0 100.0 Leasing SMBC Nikko Securities America, Inc. U.S.A. 100.0 100.0 Securities SMBC Nikko Capital Markets Limited U.K. 100.0 100.0 Securities SMBC Capital Markets, Inc. U.S.A. 100.0 100.0 Derivatives TT International Asset Management Ltd U.K. 100.0 100.0 Investment management, and investment advisory and agency (1) Percentages of proportion of ownership interest and proportion of voting rights have been truncated. (2) During the fiscal year ended March 31, 2020, the Group disposed of 4.9% equity interest in PT Bank BTPN Tbk to a third party investor. The disposal was undertaken to ensure that PT Bank BTPN Tbk is compliant with the free float requirement under the Indonesia Stock Exchange’s Rule. The Group had also entered into a commercial arrangement where the economic exposure resulting from the disposal is being retained. Therefore, the disposal has not resulted in a decrease in the Group’s ownership interests. </t>
        </is>
      </c>
    </row>
    <row r="6">
      <c r="A6" s="4" t="inlineStr">
        <is>
          <t>Domestic [member]</t>
        </is>
      </c>
    </row>
    <row r="7">
      <c r="A7" s="3" t="inlineStr">
        <is>
          <t>Statement [LineItems]</t>
        </is>
      </c>
    </row>
    <row r="8">
      <c r="A8" s="4" t="inlineStr">
        <is>
          <t>Principal Subsidiaries</t>
        </is>
      </c>
      <c r="B8" s="4" t="inlineStr">
        <is>
          <t xml:space="preserve">Principal domestic subsidiaries Company Name Proportion of (1) Proportion (1) Main Business (%) (%) Sumitomo Mitsui Banking Corporation 100.0 100.0 Commercial banking SMBC Trust Bank Ltd. 100.0 100.0 Trust banking SMBC Guarantee Co., Ltd. 100.0 100.0 Credit guarantee SMBC Nikko Securities Inc. 100.0 100.0 Securities Sumitomo Mitsui Card Company, Limited 100.0 100.0 Credit card SMBC Finance Service Co., Ltd. 100.0 100.0 Credit card, consumer credit and installment transaction SMBC Consumer Finance Co., Ltd. 100.0 100.0 Consumer lending SMBC Mobit Co., Ltd. 100.0 100.0 Consumer lending The Japan Research Institute, Limited 100.0 100.0 System development, data processing, management consulting and economic research Sumitomo Mitsui DS Asset Management Company, Limited 50.1 50.1 Investment management, and investment advisory and agency Alternative Investment Capital Limited 60.0 60.0 Investment management and investment advisory NCore Co., Ltd. 51.0 51.0 Data processing service and consulting SMBC Venture Capital Co., Ltd. 40.0 40.0 Venture capital SMBC Consulting Co., Ltd. 98.3 98.3 Management consulting and information services Japan Pension Navigator Co., Ltd. 69.7 69.7 Operational management of defined contribution pension plans (1) Percentages of proportion of ownership interest and proportion of voting rights have been truncated.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ructured Entities (Tables)</t>
        </is>
      </c>
      <c r="B1" s="2" t="inlineStr">
        <is>
          <t>12 Months Ended</t>
        </is>
      </c>
    </row>
    <row r="2">
      <c r="B2" s="2" t="inlineStr">
        <is>
          <t>Mar. 31, 2021</t>
        </is>
      </c>
    </row>
    <row r="3">
      <c r="A3" s="3" t="inlineStr">
        <is>
          <t>Text block [abstract]</t>
        </is>
      </c>
    </row>
    <row r="4">
      <c r="A4" s="4" t="inlineStr">
        <is>
          <t>Interests in Unconsolidated Structured Entities and Maximum Exposure to Loss</t>
        </is>
      </c>
      <c r="B4" s="4" t="inlineStr">
        <is>
          <t xml:space="preserve">The following tables represent the carrying amounts of the Group’s interests in unconsolidated structured entities recognized in its consolidated statements of financial position by line item and the maximum exposure to loss from its interests at March 31, 2021 and 2020. At March 31, 2021 Securitizations Investment Structured Others Total (In millions) Interests in unconsolidated structured entities recognized in: Trading assets ¥ 14,447 ¥ 43,693 ¥ — ¥ — ¥ 58,140 Financial assets at fair value through profit or loss 260 1,115,719 126,210 — 1,242,189 Investment securities 98,430 36,477 — 337 135,244 Loans and advances 2,729,910 — 6,057,533 556,426 9,343,869 Total ¥ 2,843,047 ¥ 1,195,889 ¥ 6,183,743 ¥ 556,763 ¥ 10,779,442 Maximum exposure to loss from interests in unconsolidated structured entities ¥ 3,902,125 ¥ 1,197,191 ¥ 6,986,116 ¥ 710,918 ¥ 12,796,350 At March 31, 2020 Securitizations Investment Structured Others Total (In millions) Interests in unconsolidated structured entities recognized in: Trading assets ¥ 14,112 ¥ 53,490 ¥ — ¥ — ¥ 67,602 Financial assets at fair value through profit or loss 240 628,177 128,823 — 757,240 Investment securities 25,153 25,668 — 466 51,287 Loans and advances 2,608,076 — 5,741,542 672,306 9,021,924 Total ¥ 2,647,581 ¥ 707,335 ¥ 5,870,365 ¥ 672,772 ¥ 9,898,053 Maximum exposure to loss from interests in unconsolidated structured entities ¥ 3,208,568 ¥ 708,636 ¥ 6,699,939 ¥ 812,060 ¥ 11,429,203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1</t>
        </is>
      </c>
    </row>
    <row r="3">
      <c r="A3" s="4" t="inlineStr">
        <is>
          <t>Daiwa SB Investments Ltd [member]</t>
        </is>
      </c>
    </row>
    <row r="4">
      <c r="A4" s="3" t="inlineStr">
        <is>
          <t>Statement [LineItems]</t>
        </is>
      </c>
    </row>
    <row r="5">
      <c r="A5" s="4" t="inlineStr">
        <is>
          <t>Fair Values of Assets and Liabilities at the Date of Acquisition and Consideration Paid</t>
        </is>
      </c>
      <c r="B5" s="4" t="inlineStr">
        <is>
          <t xml:space="preserve">The fair values of assets and liabilities of DSBI at the date of acquisition and the consideration paid were as follows: At April 1, 2019 (In millions) Assets: (1) Cash and deposits with banks ¥ 22,798 Intangible assets 20,078 Trading assets 14,019 All other assets 8,284 Total assets ¥ 65,179 Liabilities ¥ 18,038 Net assets ¥ 47,141 Non-controlling (23,093 ) Net assets acquired 24,048 Goodwill 17,022 Consideration ¥ 41,070 Consideration: Fair value of total consideration transferred ¥ 959 Fair value of the equity interest in DSBI held before the acquisition 40,111 Total ¥ 41,070 Acquisition related costs recognized as an expense in “General and administrative expenses” in the consolidated income statement ¥ 9 (1) The fair value of DSBI’s assets at the date of acquisition included the outstanding balance arising from the transactions made between the Group and DSBI, which included deposits with the Group amounting to ¥21 billion. </t>
        </is>
      </c>
    </row>
    <row r="6">
      <c r="A6" s="4" t="inlineStr">
        <is>
          <t>Total Amount of Cash Consideration Paid and Cash Acquired by Obtaining Control of Subsidiaries and Businesses</t>
        </is>
      </c>
      <c r="B6" s="4" t="inlineStr">
        <is>
          <t xml:space="preserve">The total amount of cash consideration paid and cash acquired by obtaining control of subsidiaries during the fiscal year ended March 31, 2020 were as follows: For the fiscal year ended (In millions) Cash consideration paid ¥ (17,797 ) Cash and cash equivalents transferred as a result of the acquisitions 1,855 Cash consideration paid, net of cash and cash equivalents acquired by obtaining control of the subsidiaries ¥ (15,942 ) </t>
        </is>
      </c>
    </row>
    <row r="7">
      <c r="A7" s="4" t="inlineStr">
        <is>
          <t>PT Bank Tabungan Pensiunan Nasional Tbk [member]</t>
        </is>
      </c>
    </row>
    <row r="8">
      <c r="A8" s="3" t="inlineStr">
        <is>
          <t>Statement [LineItems]</t>
        </is>
      </c>
    </row>
    <row r="9">
      <c r="A9" s="4" t="inlineStr">
        <is>
          <t>Fair Values of Assets and Liabilities at the Date of Acquisition and Consideration Paid</t>
        </is>
      </c>
      <c r="B9" s="4" t="inlineStr">
        <is>
          <t xml:space="preserve">The fair values of assets and liabilities of BTPN at the date of acquisition and the consideration paid were as follows: At January 30, 2019 (In millions) Assets: Cash and deposits with banks ¥ 149,331 Loans and advances 522,918 Intangible assets 57,803 All other assets 107,471 Total assets ¥ 837,523 Liabilities: Deposits ¥ 538,529 All other liabilities 104,817 Total liabilities ¥ 643,346 Net assets 194,177 Non-controlling (9,494 ) Net assets acquired 184,683 Goodwill 4,707 Consideration ¥ 189,390 Consideration: Cash ¥ 111,365 Fair value of the equity interest in BTPN held before the acquisition 78,025 Total ¥ 189,390 Acquisition related costs recognized as an expense in “General and administrative expenses” in the consolidated income statement ¥ 776 </t>
        </is>
      </c>
    </row>
    <row r="10">
      <c r="A10" s="4" t="inlineStr">
        <is>
          <t>Total Amount of Cash Consideration Paid and Cash Acquired by Obtaining Control of Subsidiaries and Businesses</t>
        </is>
      </c>
      <c r="B10" s="4" t="inlineStr">
        <is>
          <t xml:space="preserve">The total amount of cash consideration paid and cash acquired by obtaining control of subsidiaries during the fiscal year ended March 31, 2019 were as follows: For the fiscal year ended (In millions) Cash consideration paid ¥ (111,365 ) Cash and cash equivalents transferred as a result of the acquisitions 149,331 Cash consideration paid, net of cash and cash equivalents acquired by obtaining control of the subsidiaries ¥ 37,966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and Non-current Distinction (Tables)</t>
        </is>
      </c>
      <c r="B1" s="2" t="inlineStr">
        <is>
          <t>12 Months Ended</t>
        </is>
      </c>
    </row>
    <row r="2">
      <c r="B2" s="2" t="inlineStr">
        <is>
          <t>Mar. 31, 2021</t>
        </is>
      </c>
    </row>
    <row r="3">
      <c r="A3" s="3" t="inlineStr">
        <is>
          <t>Text block [abstract]</t>
        </is>
      </c>
    </row>
    <row r="4">
      <c r="A4" s="4" t="inlineStr">
        <is>
          <t>Summary of Current and Non-Current Distinction</t>
        </is>
      </c>
      <c r="B4" s="4" t="inlineStr">
        <is>
          <t xml:space="preserve">The following tables present an analysis of financial assets and liabilities, excluding cash and deposits with banks, trading assets and liabilities, and derivative financial instruments, by amounts recovered or settled, not more than twelve months or more than twelve months, at March 31, 2021 and 2020. At March 31, 2021 Amounts recovered or settled Not more than More than Total (In millions) Assets: Call loans and bills bought ¥ 2,455,982 ¥ 97,486 ¥ 2,553,468 Reverse repurchase agreements and cash collateral on securities borrowed 11,666,696 71,376 11,738,072 Financial assets at fair value through profit or loss 1,905 1,742,943 1,744,848 Investment securities: Debt instruments at amortized cost 36,133 35,882 72,015 Debt instruments at fair value through other comprehensive income 8,247,653 18,144,982 26,392,635 Equity instruments at fair value through other comprehensive income — 4,586,811 4,586,811 Loans and advances 35,544,062 62,170,876 97,714,938 Other financial assets 4,076,649 173,805 4,250,454 Liabilities: Deposits ¥ 151,262,640 ¥ 4,231,014 ¥ 155,493,654 Call money and bills sold 1,368,515 — 1,368,515 Repurchase agreements and cash collateral on securities lent 18,446,671 63,235 18,509,906 Financial liabilities designated at fair value through profit or loss 97,768 141,751 239,519 Borrowings 7,911,265 11,512,090 19,423,355 Debt securities in issue 3,533,310 7,695,290 11,228,600 Other financial liabilities 8,412,259 4,789 8,417,048 At March 31, 2020 Amounts recovered or settled Not more than More than Total (In millions) Assets: Call loans and bills bought ¥ 854,548 ¥ 43,708 ¥ 898,256 Reverse repurchase agreements and cash collateral on securities borrowed 13,676,260 69,736 13,745,996 Financial assets at fair value through profit or loss 298,350 1,180,006 1,478,356 Investment securities: Debt instruments at amortized cost 287,432 33,339 320,771 Debt instruments at fair value through other comprehensive income 5,578,741 12,475,423 18,054,164 Equity instruments at fair value through other comprehensive income — 3,489,451 3,489,451 Loans and advances 32,884,236 61,787,582 94,671,818 Other financial assets 4,109,546 120,132 4,229,678 Liabilities: Deposits ¥ 133,891,776 ¥ 4,539,642 ¥ 138,431,418 Call money and bills sold 3,740,540 — 3,740,540 Repurchase agreements and cash collateral on securities lent 15,455,782 — 15,455,782 Borrowings 10,482,673 6,638,689 17,121,362 Debt securities in issue 3,009,936 7,975,112 10,985,048 Other financial liabilities 7,146,795 3,456 7,150,251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Registrant (SMFG) (Tables)</t>
        </is>
      </c>
      <c r="B1" s="2" t="inlineStr">
        <is>
          <t>12 Months Ended</t>
        </is>
      </c>
    </row>
    <row r="2">
      <c r="B2" s="2" t="inlineStr">
        <is>
          <t>Mar. 31, 2021</t>
        </is>
      </c>
    </row>
    <row r="3">
      <c r="A3" s="3" t="inlineStr">
        <is>
          <t>Text block [abstract]</t>
        </is>
      </c>
    </row>
    <row r="4">
      <c r="A4" s="4" t="inlineStr">
        <is>
          <t>Condensed Statement of Financial Position</t>
        </is>
      </c>
      <c r="B4" s="4" t="inlineStr">
        <is>
          <t xml:space="preserve">Condensed Statements of Financial Position At March 31, 2021 2020 (In millions) Assets: Deposits with SMBC ¥ 221,993 ¥ 174,641 Investments in SMBC 4,613,790 4,613,790 Loans to SMBC 8,195,888 7,445,175 Investments in other subsidiaries, associates and joint ventures 1,785,519 1,733,095 Other assets 207,701 136,040 Current tax assets 4,380 127,542 Total assets ¥ 15,029,271 ¥ 14,230,283 Liabilities and equity: Short-term borrowings from SMBC ¥ 1,278,030 ¥ 1,228,030 Long-term borrowings 249,060 231,276 Debt securities in issue due to other subsidiaries 5,585 6,085 Debt securities in issue 6,778,540 6,013,305 Other liabilities 66,090 85,580 Total liabilities 8,377,305 7,564,276 Shareholders’ equity 6,002,211 5,985,688 Other equity instruments holders’ equity 649,755 680,319 Total equity 6,651,966 6,666,007 Total equity and liabilities ¥ 15,029,271 ¥ 14,230,283 </t>
        </is>
      </c>
    </row>
    <row r="5">
      <c r="A5" s="4" t="inlineStr">
        <is>
          <t>Condensed Income Statement</t>
        </is>
      </c>
      <c r="B5" s="4" t="inlineStr">
        <is>
          <t xml:space="preserve">Condensed Income Statements For the fiscal year ended March 31, 2021 2020 2019 (In millions) Income: Interest income from SMBC ¥ 170,777 ¥ 165,322 ¥ 145,075 Dividends from SMBC 272,952 637,703 325,333 Dividends from other subsidiaries, associates and joint ventures 31,914 21,726 46,473 Fees and commission income from subsidiaries 7,777 9,048 5,666 Other income 794 19 106,712 Total income 484,214 833,818 629,259 Expense: Interest expense to SMBC 4,313 4,328 4,298 Interest expense to other subsidiaries 4,320 14,502 13,663 Interest expense 154,298 148,177 128,360 Operating and other expense 31,806 22,812 24,857 Total expense 194,737 189,819 171,178 Profit before tax 289,477 643,999 458,081 Income tax expense (5,710 ) (6,416 ) (28,517 ) Net profit ¥ 295,187 ¥ 650,415 ¥ 486,598 Profit attributable to: Shareholders 282,065 638,051 474,723 Other equity instruments holders 13,122 12,364 11,875 </t>
        </is>
      </c>
    </row>
    <row r="6">
      <c r="A6" s="4" t="inlineStr">
        <is>
          <t>Condensed Statement of Cash Flows</t>
        </is>
      </c>
      <c r="B6" s="4" t="inlineStr">
        <is>
          <t xml:space="preserve">Condensed Statements of Cash Flows For the fiscal year ended March 31, 2021 2020 2019 (In millions) Operating Activities: Profit before tax ¥ 289,477 ¥ 643,999 ¥ 458,081 Income taxes paid—net 79,396 7,043 (17,440 ) Other operating activities—net 267,159 (3,023 ) (108,622 ) Net cash and cash equivalents provided by operating activities 636,032 648,019 332,019 Investing Activities: Loans provided to SMBC (750,713 ) (1,338,045 ) (626,746 ) Investments in subsidiaries (7,418 ) (255,468 ) — Investments in associates and joint ventures (1) (52,849 ) — (22,400 ) Proceeds from sale of investment in subsidiaries — — 184,122 Other investing activities—net (1) (46,282 ) (16,495 ) 15,852 Net cash and cash equivalents used in investing activities (857,262 ) (1,610,008 ) (449,172 ) Financing Activities: Net increase of short-term borrowings 50,000 — — Proceeds from issuance of long-term borrowings 10,625 5,053 35,002 Redemption of long-term borrowings — (8,000 ) — Proceeds from issuance of debt securities 921,603 1,255,939 591,744 Proceeds from issuance of other equity instruments 99,400 84,073 — Redemption of debt securities (403,025 ) (266,700 ) — Redemption of other equity instruments (130,000 ) — — Dividends paid to shareholders (267,119 ) (255,771 ) (245,595 ) Coupons paid to other equity instruments holders (13,122 ) (12,364 ) (11,875 ) Purchases of treasury stock and proceeds from sale of treasury stock—net 220 (99,605 ) (69,799 ) Net cash and cash equivalents provided by financing activities 268,582 702,625 299,477 Net increase (decrease) of cash and cash equivalents 47,352 (259,364 ) 182,324 Cash and cash equivalents at beginning of period 174,641 434,005 251,681 Cash and cash equivalents at end of period ¥ 221,993 ¥ 174,641 ¥ 434,005 (1) Prior period amounts have been reclassified to conform to the current pres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Deposits with Banks</t>
        </is>
      </c>
      <c r="B1" s="2" t="inlineStr">
        <is>
          <t>12 Months Ended</t>
        </is>
      </c>
    </row>
    <row r="2">
      <c r="B2" s="2" t="inlineStr">
        <is>
          <t>Mar. 31, 2021</t>
        </is>
      </c>
    </row>
    <row r="3">
      <c r="A3" s="3" t="inlineStr">
        <is>
          <t>Text block [abstract]</t>
        </is>
      </c>
    </row>
    <row r="4">
      <c r="A4" s="4" t="inlineStr">
        <is>
          <t>Cash and Deposits with Banks</t>
        </is>
      </c>
      <c r="B4" s="4" t="inlineStr">
        <is>
          <t xml:space="preserve">5 CASH AND DEPOSITS WITH BANKS Cash and deposits with banks at March 31, 2021 and 2020 consisted of the following: At March 31, 2021 2020 (In millions) Cash ¥ 779,343 ¥ 844,886 Deposits with banks 72,311,473 61,626,567 Total cash and deposits with banks ¥ 73,090,816 ¥ 62,471,453 The reconciliation of cash and cash equivalents used for the purposes of the consolidated statements of cash flows at March 31, 2021, 2020 and 2019 is shown as follows: At March 31, 2021 2020 2019 (In millions) Cash and deposits with banks ¥ 73,090,816 ¥ 62,471,453 ¥ 57,763,441 Less: term deposits with original maturities over three months (675,185 ) (532,703 ) (532,784 ) Less: cash segregated as deposits and others (866,934 ) (735,209 ) (514,128 ) Cash and cash equivalents ¥ 71,548,697 ¥ 61,203,541 ¥ 56,716,529 Private depository institutions in Japan are required to maintain certain minimum reserve funds with the Bank of Japan, based on average deposit balances and certain other factors. There are similar reserve deposit requirements for the Group’s foreign offices engaged in banking businesses in foreign countries. At March 31, 2021, 2020 and 2019, the reserve funds required to be maintained by the Group, which were included in cash and cash equivalents, amounted to ¥1,875,857 million, ¥1,705,352 million and ¥1,784,466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12 Months Ended</t>
        </is>
      </c>
    </row>
    <row r="2">
      <c r="B2" s="2" t="inlineStr">
        <is>
          <t>Mar. 31, 2021</t>
        </is>
      </c>
    </row>
    <row r="3">
      <c r="A3" s="3" t="inlineStr">
        <is>
          <t>Summary Of Significant Accounting Policies [Line items]</t>
        </is>
      </c>
    </row>
    <row r="4">
      <c r="A4" s="4" t="inlineStr">
        <is>
          <t>Number of days for a financial asset to become past due for determining credit impairment</t>
        </is>
      </c>
      <c r="B4" s="4" t="inlineStr">
        <is>
          <t>90 days</t>
        </is>
      </c>
    </row>
    <row r="5">
      <c r="A5" s="4" t="inlineStr">
        <is>
          <t>Bottom of range [member]</t>
        </is>
      </c>
    </row>
    <row r="6">
      <c r="A6" s="3" t="inlineStr">
        <is>
          <t>Summary Of Significant Accounting Policies [Line items]</t>
        </is>
      </c>
    </row>
    <row r="7">
      <c r="A7" s="4" t="inlineStr">
        <is>
          <t>Percentage of interest in associate</t>
        </is>
      </c>
      <c r="B7" s="4" t="inlineStr">
        <is>
          <t>20.00%</t>
        </is>
      </c>
    </row>
    <row r="8">
      <c r="A8" s="4" t="inlineStr">
        <is>
          <t>Bottom of range [member] | Customer-related intangible assets [member]</t>
        </is>
      </c>
    </row>
    <row r="9">
      <c r="A9" s="3" t="inlineStr">
        <is>
          <t>Summary Of Significant Accounting Policies [Line items]</t>
        </is>
      </c>
    </row>
    <row r="10">
      <c r="A10" s="4" t="inlineStr">
        <is>
          <t>Other intangible assets useful lives</t>
        </is>
      </c>
      <c r="B10" s="4" t="inlineStr">
        <is>
          <t>5 years</t>
        </is>
      </c>
    </row>
    <row r="11">
      <c r="A11" s="4" t="inlineStr">
        <is>
          <t>Bottom of range [member] | Buildings [member]</t>
        </is>
      </c>
    </row>
    <row r="12">
      <c r="A12" s="3" t="inlineStr">
        <is>
          <t>Summary Of Significant Accounting Policies [Line items]</t>
        </is>
      </c>
    </row>
    <row r="13">
      <c r="A13" s="4" t="inlineStr">
        <is>
          <t>Property plant and equipment useful lives</t>
        </is>
      </c>
      <c r="B13" s="4" t="inlineStr">
        <is>
          <t>7 years</t>
        </is>
      </c>
    </row>
    <row r="14">
      <c r="A14" s="4" t="inlineStr">
        <is>
          <t>Bottom of range [member] | Right of use assets [member]</t>
        </is>
      </c>
    </row>
    <row r="15">
      <c r="A15" s="3" t="inlineStr">
        <is>
          <t>Summary Of Significant Accounting Policies [Line items]</t>
        </is>
      </c>
    </row>
    <row r="16">
      <c r="A16" s="4" t="inlineStr">
        <is>
          <t>Property plant and equipment useful lives</t>
        </is>
      </c>
      <c r="B16" s="4" t="inlineStr">
        <is>
          <t>1 year</t>
        </is>
      </c>
    </row>
    <row r="17">
      <c r="A17" s="4" t="inlineStr">
        <is>
          <t>Bottom of range [member] | Assets For Rent And Others [Member]</t>
        </is>
      </c>
    </row>
    <row r="18">
      <c r="A18" s="3" t="inlineStr">
        <is>
          <t>Summary Of Significant Accounting Policies [Line items]</t>
        </is>
      </c>
    </row>
    <row r="19">
      <c r="A19" s="4" t="inlineStr">
        <is>
          <t>Property plant and equipment useful lives</t>
        </is>
      </c>
      <c r="B19" s="4" t="inlineStr">
        <is>
          <t>2 years</t>
        </is>
      </c>
    </row>
    <row r="20">
      <c r="A20" s="4" t="inlineStr">
        <is>
          <t>Bottom of range [member] | Software [member]</t>
        </is>
      </c>
    </row>
    <row r="21">
      <c r="A21" s="3" t="inlineStr">
        <is>
          <t>Summary Of Significant Accounting Policies [Line items]</t>
        </is>
      </c>
    </row>
    <row r="22">
      <c r="A22" s="4" t="inlineStr">
        <is>
          <t>Other intangible assets useful lives</t>
        </is>
      </c>
      <c r="B22" s="4" t="inlineStr">
        <is>
          <t>5 years</t>
        </is>
      </c>
    </row>
    <row r="23">
      <c r="A23" s="4" t="inlineStr">
        <is>
          <t>Top of range [member]</t>
        </is>
      </c>
    </row>
    <row r="24">
      <c r="A24" s="3" t="inlineStr">
        <is>
          <t>Summary Of Significant Accounting Policies [Line items]</t>
        </is>
      </c>
    </row>
    <row r="25">
      <c r="A25" s="4" t="inlineStr">
        <is>
          <t>Percentage of interest in associate</t>
        </is>
      </c>
      <c r="B25" s="4" t="inlineStr">
        <is>
          <t>50.00%</t>
        </is>
      </c>
    </row>
    <row r="26">
      <c r="A26" s="4" t="inlineStr">
        <is>
          <t>Top of range [member] | Customer-related intangible assets [member]</t>
        </is>
      </c>
    </row>
    <row r="27">
      <c r="A27" s="3" t="inlineStr">
        <is>
          <t>Summary Of Significant Accounting Policies [Line items]</t>
        </is>
      </c>
    </row>
    <row r="28">
      <c r="A28" s="4" t="inlineStr">
        <is>
          <t>Other intangible assets useful lives</t>
        </is>
      </c>
      <c r="B28" s="4" t="inlineStr">
        <is>
          <t>20 years</t>
        </is>
      </c>
    </row>
    <row r="29">
      <c r="A29" s="4" t="inlineStr">
        <is>
          <t>Top of range [member] | Buildings [member]</t>
        </is>
      </c>
    </row>
    <row r="30">
      <c r="A30" s="3" t="inlineStr">
        <is>
          <t>Summary Of Significant Accounting Policies [Line items]</t>
        </is>
      </c>
    </row>
    <row r="31">
      <c r="A31" s="4" t="inlineStr">
        <is>
          <t>Property plant and equipment useful lives</t>
        </is>
      </c>
      <c r="B31" s="4" t="inlineStr">
        <is>
          <t>50 years</t>
        </is>
      </c>
    </row>
    <row r="32">
      <c r="A32" s="4" t="inlineStr">
        <is>
          <t>Top of range [member] | Right of use assets [member]</t>
        </is>
      </c>
    </row>
    <row r="33">
      <c r="A33" s="3" t="inlineStr">
        <is>
          <t>Summary Of Significant Accounting Policies [Line items]</t>
        </is>
      </c>
    </row>
    <row r="34">
      <c r="A34" s="4" t="inlineStr">
        <is>
          <t>Property plant and equipment useful lives</t>
        </is>
      </c>
      <c r="B34" s="4" t="inlineStr">
        <is>
          <t>20 years</t>
        </is>
      </c>
    </row>
    <row r="35">
      <c r="A35" s="4" t="inlineStr">
        <is>
          <t>Top of range [member] | Assets For Rent And Others [Member]</t>
        </is>
      </c>
    </row>
    <row r="36">
      <c r="A36" s="3" t="inlineStr">
        <is>
          <t>Summary Of Significant Accounting Policies [Line items]</t>
        </is>
      </c>
    </row>
    <row r="37">
      <c r="A37" s="4" t="inlineStr">
        <is>
          <t>Property plant and equipment useful lives</t>
        </is>
      </c>
      <c r="B37" s="4" t="inlineStr">
        <is>
          <t>40 years</t>
        </is>
      </c>
    </row>
    <row r="38">
      <c r="A38" s="4" t="inlineStr">
        <is>
          <t>Top of range [member] | Software [member]</t>
        </is>
      </c>
    </row>
    <row r="39">
      <c r="A39" s="3" t="inlineStr">
        <is>
          <t>Summary Of Significant Accounting Policies [Line items]</t>
        </is>
      </c>
    </row>
    <row r="40">
      <c r="A40" s="4" t="inlineStr">
        <is>
          <t>Other intangible assets useful lives</t>
        </is>
      </c>
      <c r="B40" s="4" t="inlineStr">
        <is>
          <t>10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 - JPY (¥) ¥ in Millions</t>
        </is>
      </c>
      <c r="B1" s="2" t="inlineStr">
        <is>
          <t>12 Months Ended</t>
        </is>
      </c>
    </row>
    <row r="2">
      <c r="B2" s="2" t="inlineStr">
        <is>
          <t>Mar. 31, 2021</t>
        </is>
      </c>
      <c r="C2" s="2" t="inlineStr">
        <is>
          <t>Mar. 31, 2020</t>
        </is>
      </c>
      <c r="D2" s="2" t="inlineStr">
        <is>
          <t>Mar. 31, 2019</t>
        </is>
      </c>
    </row>
    <row r="3">
      <c r="A3" s="3" t="inlineStr">
        <is>
          <t>Critical accounting estimates and judgments [line items]</t>
        </is>
      </c>
    </row>
    <row r="4">
      <c r="A4" s="4" t="inlineStr">
        <is>
          <t>Impairment losses on goodwill</t>
        </is>
      </c>
      <c r="B4" s="6" t="n">
        <v>42398</v>
      </c>
      <c r="C4" s="6" t="n">
        <v>0</v>
      </c>
      <c r="D4" s="6" t="n">
        <v>62624</v>
      </c>
    </row>
    <row r="5">
      <c r="A5" s="4" t="inlineStr">
        <is>
          <t>Provision</t>
        </is>
      </c>
      <c r="B5" s="5" t="n">
        <v>224274</v>
      </c>
      <c r="C5" s="5" t="n">
        <v>200053</v>
      </c>
    </row>
    <row r="6">
      <c r="A6" s="4" t="inlineStr">
        <is>
          <t>Net assets of retirement benefits</t>
        </is>
      </c>
      <c r="B6" s="5" t="n">
        <v>480053</v>
      </c>
      <c r="C6" s="5" t="n">
        <v>129976</v>
      </c>
    </row>
    <row r="7">
      <c r="A7" s="4" t="inlineStr">
        <is>
          <t>Deferred tax assets</t>
        </is>
      </c>
      <c r="B7" s="5" t="n">
        <v>28958</v>
      </c>
      <c r="C7" s="5" t="n">
        <v>102198</v>
      </c>
    </row>
    <row r="8">
      <c r="A8" s="4" t="inlineStr">
        <is>
          <t>Net total of deferred tax liabilities</t>
        </is>
      </c>
      <c r="B8" s="5" t="n">
        <v>370577</v>
      </c>
    </row>
    <row r="9">
      <c r="A9" s="4" t="inlineStr">
        <is>
          <t>Net total of deferred tax assets</t>
        </is>
      </c>
      <c r="C9" s="5" t="n">
        <v>36015</v>
      </c>
    </row>
    <row r="10">
      <c r="A10" s="4" t="inlineStr">
        <is>
          <t>Allowance for loan losses</t>
        </is>
      </c>
      <c r="B10" s="5" t="n">
        <v>849287</v>
      </c>
      <c r="C10" s="5" t="n">
        <v>706405</v>
      </c>
    </row>
    <row r="11">
      <c r="A11" s="4" t="inlineStr">
        <is>
          <t>Impairment losses on other intangible assets</t>
        </is>
      </c>
      <c r="B11" s="5" t="n">
        <v>448</v>
      </c>
      <c r="C11" s="5" t="n">
        <v>28689</v>
      </c>
      <c r="D11" s="5" t="n">
        <v>4041</v>
      </c>
    </row>
    <row r="12">
      <c r="A12" s="4" t="inlineStr">
        <is>
          <t>Provision for interest repayment [member]</t>
        </is>
      </c>
    </row>
    <row r="13">
      <c r="A13" s="3" t="inlineStr">
        <is>
          <t>Critical accounting estimates and judgments [line items]</t>
        </is>
      </c>
    </row>
    <row r="14">
      <c r="A14" s="4" t="inlineStr">
        <is>
          <t>Provision</t>
        </is>
      </c>
      <c r="B14" s="6" t="n">
        <v>141201</v>
      </c>
      <c r="C14" s="6" t="n">
        <v>143429</v>
      </c>
      <c r="D14" s="6" t="n">
        <v>148409</v>
      </c>
    </row>
    <row r="15">
      <c r="A15" s="4" t="inlineStr">
        <is>
          <t>Interest Rate Restriction Act [member] | Minimum [member]</t>
        </is>
      </c>
    </row>
    <row r="16">
      <c r="A16" s="3" t="inlineStr">
        <is>
          <t>Critical accounting estimates and judgments [line items]</t>
        </is>
      </c>
    </row>
    <row r="17">
      <c r="A17" s="4" t="inlineStr">
        <is>
          <t>Interest rates on loans</t>
        </is>
      </c>
      <c r="B17" s="4" t="inlineStr">
        <is>
          <t>15.00%</t>
        </is>
      </c>
    </row>
    <row r="18">
      <c r="A18" s="4" t="inlineStr">
        <is>
          <t>Interest Rate Restriction Act [member] | Maximum [member]</t>
        </is>
      </c>
    </row>
    <row r="19">
      <c r="A19" s="3" t="inlineStr">
        <is>
          <t>Critical accounting estimates and judgments [line items]</t>
        </is>
      </c>
    </row>
    <row r="20">
      <c r="A20" s="4" t="inlineStr">
        <is>
          <t>Interest rates on loans</t>
        </is>
      </c>
      <c r="B20" s="4" t="inlineStr">
        <is>
          <t>20.00%</t>
        </is>
      </c>
    </row>
    <row r="21">
      <c r="A21" s="4" t="inlineStr">
        <is>
          <t>Act regulating the receipt of contributions, receipt of deposits and interest rates [member] | Maximum [member]</t>
        </is>
      </c>
    </row>
    <row r="22">
      <c r="A22" s="3" t="inlineStr">
        <is>
          <t>Critical accounting estimates and judgments [line items]</t>
        </is>
      </c>
    </row>
    <row r="23">
      <c r="A23" s="4" t="inlineStr">
        <is>
          <t>Interest rates on loans</t>
        </is>
      </c>
      <c r="B23" s="4" t="inlineStr">
        <is>
          <t>29.2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ments - Summary of key factors of the macroeconomic scenarios on the economic conditions (Detail) - Scenario Forecast [member]</t>
        </is>
      </c>
      <c r="B1" s="2" t="inlineStr">
        <is>
          <t>12 Months Ended</t>
        </is>
      </c>
    </row>
    <row r="2">
      <c r="B2" s="2" t="inlineStr">
        <is>
          <t>Mar. 31, 2023</t>
        </is>
      </c>
      <c r="C2" s="2" t="inlineStr">
        <is>
          <t>Mar. 31, 2022</t>
        </is>
      </c>
    </row>
    <row r="3">
      <c r="A3" s="4" t="inlineStr">
        <is>
          <t>Japanese GDP</t>
        </is>
      </c>
    </row>
    <row r="4">
      <c r="A4" s="3" t="inlineStr">
        <is>
          <t>Disclosure of Detailed Information of key Factors of the Macroeconomic Scenarios Under The Base Scenario [Line Items]</t>
        </is>
      </c>
    </row>
    <row r="5">
      <c r="A5" s="4" t="inlineStr">
        <is>
          <t>GDP growth rate</t>
        </is>
      </c>
      <c r="B5" s="4" t="inlineStr">
        <is>
          <t>2.00%</t>
        </is>
      </c>
      <c r="C5" s="4" t="inlineStr">
        <is>
          <t>3.30%</t>
        </is>
      </c>
    </row>
    <row r="6">
      <c r="A6" s="4" t="inlineStr">
        <is>
          <t>Global GDP</t>
        </is>
      </c>
    </row>
    <row r="7">
      <c r="A7" s="3" t="inlineStr">
        <is>
          <t>Disclosure of Detailed Information of key Factors of the Macroeconomic Scenarios Under The Base Scenario [Line Items]</t>
        </is>
      </c>
    </row>
    <row r="8">
      <c r="A8" s="4" t="inlineStr">
        <is>
          <t>GDP growth rate</t>
        </is>
      </c>
      <c r="B8" s="4" t="inlineStr">
        <is>
          <t>3.90%</t>
        </is>
      </c>
      <c r="C8" s="4" t="inlineStr">
        <is>
          <t>5.6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Segmental Results of Operations (Detail) - JPY (¥) ¥ in B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Consolidated gross profit</t>
        </is>
      </c>
      <c r="B4" s="8" t="n">
        <v>2806.2</v>
      </c>
      <c r="C4" s="8" t="n">
        <v>2768.6</v>
      </c>
      <c r="D4" s="8" t="n">
        <v>2846.2</v>
      </c>
    </row>
    <row r="5">
      <c r="A5" s="4" t="inlineStr">
        <is>
          <t>General and administrative expenses</t>
        </is>
      </c>
      <c r="B5" s="9" t="n">
        <v>-1747.1</v>
      </c>
      <c r="C5" s="9" t="n">
        <v>-1739.6</v>
      </c>
      <c r="D5" s="9" t="n">
        <v>-1715.1</v>
      </c>
    </row>
    <row r="6">
      <c r="A6" s="4" t="inlineStr">
        <is>
          <t>Others</t>
        </is>
      </c>
      <c r="B6" s="9" t="n">
        <v>24.9</v>
      </c>
      <c r="C6" s="5" t="n">
        <v>56</v>
      </c>
      <c r="D6" s="9" t="n">
        <v>61.2</v>
      </c>
    </row>
    <row r="7">
      <c r="A7" s="4" t="inlineStr">
        <is>
          <t>Consolidated net business profit</t>
        </is>
      </c>
      <c r="B7" s="5" t="n">
        <v>1084</v>
      </c>
      <c r="C7" s="5" t="n">
        <v>1085</v>
      </c>
      <c r="D7" s="9" t="n">
        <v>1192.3</v>
      </c>
    </row>
    <row r="8">
      <c r="A8" s="4" t="inlineStr">
        <is>
          <t>Operating segments [member] | Wholesale Business Unit [member]</t>
        </is>
      </c>
    </row>
    <row r="9">
      <c r="A9" s="3" t="inlineStr">
        <is>
          <t>Disclosure of operating segments [line items]</t>
        </is>
      </c>
    </row>
    <row r="10">
      <c r="A10" s="4" t="inlineStr">
        <is>
          <t>Consolidated gross profit</t>
        </is>
      </c>
      <c r="B10" s="9" t="n">
        <v>634.9</v>
      </c>
      <c r="C10" s="9" t="n">
        <v>620.1</v>
      </c>
      <c r="D10" s="9" t="n">
        <v>626.8</v>
      </c>
    </row>
    <row r="11">
      <c r="A11" s="4" t="inlineStr">
        <is>
          <t>General and administrative expenses</t>
        </is>
      </c>
      <c r="B11" s="9" t="n">
        <v>-299.9</v>
      </c>
      <c r="C11" s="9" t="n">
        <v>-303.6</v>
      </c>
      <c r="D11" s="9" t="n">
        <v>-305.8</v>
      </c>
    </row>
    <row r="12">
      <c r="A12" s="4" t="inlineStr">
        <is>
          <t>Others</t>
        </is>
      </c>
      <c r="B12" s="9" t="n">
        <v>53.5</v>
      </c>
      <c r="C12" s="9" t="n">
        <v>50.5</v>
      </c>
      <c r="D12" s="9" t="n">
        <v>46.9</v>
      </c>
    </row>
    <row r="13">
      <c r="A13" s="4" t="inlineStr">
        <is>
          <t>Consolidated net business profit</t>
        </is>
      </c>
      <c r="B13" s="9" t="n">
        <v>388.5</v>
      </c>
      <c r="C13" s="5" t="n">
        <v>367</v>
      </c>
      <c r="D13" s="9" t="n">
        <v>367.9</v>
      </c>
    </row>
    <row r="14">
      <c r="A14" s="4" t="inlineStr">
        <is>
          <t>Operating segments [member] | Retail Business Unit [member]</t>
        </is>
      </c>
    </row>
    <row r="15">
      <c r="A15" s="3" t="inlineStr">
        <is>
          <t>Disclosure of operating segments [line items]</t>
        </is>
      </c>
    </row>
    <row r="16">
      <c r="A16" s="4" t="inlineStr">
        <is>
          <t>Consolidated gross profit</t>
        </is>
      </c>
      <c r="B16" s="9" t="n">
        <v>1127.4</v>
      </c>
      <c r="C16" s="9" t="n">
        <v>1176.1</v>
      </c>
      <c r="D16" s="9" t="n">
        <v>1185.7</v>
      </c>
    </row>
    <row r="17">
      <c r="A17" s="4" t="inlineStr">
        <is>
          <t>General and administrative expenses</t>
        </is>
      </c>
      <c r="B17" s="9" t="n">
        <v>-910.4</v>
      </c>
      <c r="C17" s="9" t="n">
        <v>-934.5</v>
      </c>
      <c r="D17" s="5" t="n">
        <v>-930</v>
      </c>
    </row>
    <row r="18">
      <c r="A18" s="4" t="inlineStr">
        <is>
          <t>Others</t>
        </is>
      </c>
      <c r="B18" s="9" t="n">
        <v>2.2</v>
      </c>
      <c r="C18" s="5" t="n">
        <v>2</v>
      </c>
      <c r="D18" s="9" t="n">
        <v>1.8</v>
      </c>
    </row>
    <row r="19">
      <c r="A19" s="4" t="inlineStr">
        <is>
          <t>Consolidated net business profit</t>
        </is>
      </c>
      <c r="B19" s="9" t="n">
        <v>219.2</v>
      </c>
      <c r="C19" s="9" t="n">
        <v>243.6</v>
      </c>
      <c r="D19" s="9" t="n">
        <v>257.5</v>
      </c>
    </row>
    <row r="20">
      <c r="A20" s="4" t="inlineStr">
        <is>
          <t>Operating segments [member] | Global Business Unit [member]</t>
        </is>
      </c>
    </row>
    <row r="21">
      <c r="A21" s="3" t="inlineStr">
        <is>
          <t>Disclosure of operating segments [line items]</t>
        </is>
      </c>
    </row>
    <row r="22">
      <c r="A22" s="4" t="inlineStr">
        <is>
          <t>Consolidated gross profit</t>
        </is>
      </c>
      <c r="B22" s="9" t="n">
        <v>723.7</v>
      </c>
      <c r="C22" s="9" t="n">
        <v>680.8</v>
      </c>
      <c r="D22" s="9" t="n">
        <v>654.6</v>
      </c>
    </row>
    <row r="23">
      <c r="A23" s="4" t="inlineStr">
        <is>
          <t>General and administrative expenses</t>
        </is>
      </c>
      <c r="B23" s="9" t="n">
        <v>-383.3</v>
      </c>
      <c r="C23" s="9" t="n">
        <v>-370.9</v>
      </c>
      <c r="D23" s="9" t="n">
        <v>-351.2</v>
      </c>
    </row>
    <row r="24">
      <c r="A24" s="4" t="inlineStr">
        <is>
          <t>Others</t>
        </is>
      </c>
      <c r="B24" s="9" t="n">
        <v>26.3</v>
      </c>
      <c r="C24" s="9" t="n">
        <v>52.9</v>
      </c>
      <c r="D24" s="9" t="n">
        <v>56.1</v>
      </c>
    </row>
    <row r="25">
      <c r="A25" s="4" t="inlineStr">
        <is>
          <t>Consolidated net business profit</t>
        </is>
      </c>
      <c r="B25" s="9" t="n">
        <v>366.7</v>
      </c>
      <c r="C25" s="9" t="n">
        <v>362.8</v>
      </c>
      <c r="D25" s="9" t="n">
        <v>359.5</v>
      </c>
    </row>
    <row r="26">
      <c r="A26" s="4" t="inlineStr">
        <is>
          <t>Operating segments [member] | Global Markets Business Unit [member]</t>
        </is>
      </c>
    </row>
    <row r="27">
      <c r="A27" s="3" t="inlineStr">
        <is>
          <t>Disclosure of operating segments [line items]</t>
        </is>
      </c>
    </row>
    <row r="28">
      <c r="A28" s="4" t="inlineStr">
        <is>
          <t>Consolidated gross profit</t>
        </is>
      </c>
      <c r="B28" s="9" t="n">
        <v>460.7</v>
      </c>
      <c r="C28" s="9" t="n">
        <v>438.6</v>
      </c>
      <c r="D28" s="5" t="n">
        <v>378</v>
      </c>
    </row>
    <row r="29">
      <c r="A29" s="4" t="inlineStr">
        <is>
          <t>General and administrative expenses</t>
        </is>
      </c>
      <c r="B29" s="9" t="n">
        <v>-82.90000000000001</v>
      </c>
      <c r="C29" s="9" t="n">
        <v>-79.59999999999999</v>
      </c>
      <c r="D29" s="5" t="n">
        <v>-77</v>
      </c>
    </row>
    <row r="30">
      <c r="A30" s="4" t="inlineStr">
        <is>
          <t>Others</t>
        </is>
      </c>
      <c r="B30" s="9" t="n">
        <v>35.7</v>
      </c>
      <c r="C30" s="9" t="n">
        <v>32.5</v>
      </c>
      <c r="D30" s="9" t="n">
        <v>30.6</v>
      </c>
    </row>
    <row r="31">
      <c r="A31" s="4" t="inlineStr">
        <is>
          <t>Consolidated net business profit</t>
        </is>
      </c>
      <c r="B31" s="9" t="n">
        <v>413.5</v>
      </c>
      <c r="C31" s="9" t="n">
        <v>391.5</v>
      </c>
      <c r="D31" s="9" t="n">
        <v>331.6</v>
      </c>
    </row>
    <row r="32">
      <c r="A32" s="4" t="inlineStr">
        <is>
          <t>Head office account and others [member]</t>
        </is>
      </c>
    </row>
    <row r="33">
      <c r="A33" s="3" t="inlineStr">
        <is>
          <t>Disclosure of operating segments [line items]</t>
        </is>
      </c>
    </row>
    <row r="34">
      <c r="A34" s="4" t="inlineStr">
        <is>
          <t>Consolidated gross profit</t>
        </is>
      </c>
      <c r="B34" s="9" t="n">
        <v>-140.5</v>
      </c>
      <c r="C34" s="5" t="n">
        <v>-147</v>
      </c>
      <c r="D34" s="9" t="n">
        <v>1.1</v>
      </c>
    </row>
    <row r="35">
      <c r="A35" s="4" t="inlineStr">
        <is>
          <t>General and administrative expenses</t>
        </is>
      </c>
      <c r="B35" s="9" t="n">
        <v>-70.59999999999999</v>
      </c>
      <c r="C35" s="5" t="n">
        <v>-51</v>
      </c>
      <c r="D35" s="9" t="n">
        <v>-51.1</v>
      </c>
    </row>
    <row r="36">
      <c r="A36" s="4" t="inlineStr">
        <is>
          <t>Others</t>
        </is>
      </c>
      <c r="B36" s="9" t="n">
        <v>-92.8</v>
      </c>
      <c r="C36" s="9" t="n">
        <v>-81.90000000000001</v>
      </c>
      <c r="D36" s="9" t="n">
        <v>-74.2</v>
      </c>
    </row>
    <row r="37">
      <c r="A37" s="4" t="inlineStr">
        <is>
          <t>Consolidated net business profit</t>
        </is>
      </c>
      <c r="B37" s="8" t="n">
        <v>-303.9</v>
      </c>
      <c r="C37" s="8" t="n">
        <v>-279.9</v>
      </c>
      <c r="D37" s="8" t="n">
        <v>-12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Reconciliation of Segmental Results of Operations to Consolidated Income Statements (Detail) - JPY (¥) ¥ in Millions</t>
        </is>
      </c>
      <c r="B1" s="2" t="inlineStr">
        <is>
          <t>12 Months Ended</t>
        </is>
      </c>
    </row>
    <row r="2">
      <c r="B2" s="2" t="inlineStr">
        <is>
          <t>Mar. 31, 2021</t>
        </is>
      </c>
      <c r="C2" s="2" t="inlineStr">
        <is>
          <t>Mar. 31, 2020</t>
        </is>
      </c>
      <c r="D2" s="2" t="inlineStr">
        <is>
          <t>Mar. 31, 2019</t>
        </is>
      </c>
    </row>
    <row r="3">
      <c r="A3" s="3" t="inlineStr">
        <is>
          <t>Disclosure of operating segments [line items]</t>
        </is>
      </c>
    </row>
    <row r="4">
      <c r="A4" s="4" t="inlineStr">
        <is>
          <t>Consolidated net business profit</t>
        </is>
      </c>
      <c r="B4" s="6" t="n">
        <v>1084000</v>
      </c>
      <c r="C4" s="6" t="n">
        <v>1085000</v>
      </c>
      <c r="D4" s="6" t="n">
        <v>1192300</v>
      </c>
    </row>
    <row r="5">
      <c r="A5" s="4" t="inlineStr">
        <is>
          <t>Others</t>
        </is>
      </c>
      <c r="B5" s="5" t="n">
        <v>24900</v>
      </c>
      <c r="C5" s="5" t="n">
        <v>56000</v>
      </c>
      <c r="D5" s="5" t="n">
        <v>61200</v>
      </c>
    </row>
    <row r="6">
      <c r="A6" s="4" t="inlineStr">
        <is>
          <t>Profit before tax</t>
        </is>
      </c>
      <c r="B6" s="5" t="n">
        <v>956478</v>
      </c>
      <c r="C6" s="5" t="n">
        <v>282751</v>
      </c>
      <c r="D6" s="5" t="n">
        <v>831892</v>
      </c>
    </row>
    <row r="7">
      <c r="A7" s="4" t="inlineStr">
        <is>
          <t>Reconciling management reporting under Japanese GAAP to IFRS [member]</t>
        </is>
      </c>
    </row>
    <row r="8">
      <c r="A8" s="3" t="inlineStr">
        <is>
          <t>Disclosure of operating segments [line items]</t>
        </is>
      </c>
    </row>
    <row r="9">
      <c r="A9" s="4" t="inlineStr">
        <is>
          <t>Total credit costs</t>
        </is>
      </c>
      <c r="B9" s="5" t="n">
        <v>-360500</v>
      </c>
      <c r="C9" s="5" t="n">
        <v>-170600</v>
      </c>
      <c r="D9" s="5" t="n">
        <v>-110300</v>
      </c>
    </row>
    <row r="10">
      <c r="A10" s="4" t="inlineStr">
        <is>
          <t>Gains on equity instruments</t>
        </is>
      </c>
      <c r="B10" s="5" t="n">
        <v>92600</v>
      </c>
      <c r="C10" s="5" t="n">
        <v>80500</v>
      </c>
      <c r="D10" s="5" t="n">
        <v>116300</v>
      </c>
    </row>
    <row r="11">
      <c r="A11" s="4" t="inlineStr">
        <is>
          <t>Extraordinary gains or losses and others</t>
        </is>
      </c>
      <c r="B11" s="5" t="n">
        <v>-143900</v>
      </c>
      <c r="C11" s="5" t="n">
        <v>-106300</v>
      </c>
      <c r="D11" s="5" t="n">
        <v>-74700</v>
      </c>
    </row>
    <row r="12">
      <c r="A12" s="4" t="inlineStr">
        <is>
          <t>Profit before tax under Japanese GAAP</t>
        </is>
      </c>
      <c r="B12" s="5" t="n">
        <v>672200</v>
      </c>
      <c r="C12" s="5" t="n">
        <v>888600</v>
      </c>
      <c r="D12" s="5" t="n">
        <v>1123600</v>
      </c>
    </row>
    <row r="13">
      <c r="A13" s="4" t="inlineStr">
        <is>
          <t>Scope of consolidation</t>
        </is>
      </c>
      <c r="B13" s="5" t="n">
        <v>5700</v>
      </c>
      <c r="C13" s="5" t="n">
        <v>-3300</v>
      </c>
      <c r="D13" s="5" t="n">
        <v>100</v>
      </c>
    </row>
    <row r="14">
      <c r="A14" s="4" t="inlineStr">
        <is>
          <t>Derivative financial instruments</t>
        </is>
      </c>
      <c r="B14" s="5" t="n">
        <v>94800</v>
      </c>
      <c r="C14" s="5" t="n">
        <v>-163300</v>
      </c>
      <c r="D14" s="5" t="n">
        <v>31300</v>
      </c>
    </row>
    <row r="15">
      <c r="A15" s="4" t="inlineStr">
        <is>
          <t>Investment securities</t>
        </is>
      </c>
      <c r="B15" s="5" t="n">
        <v>113300</v>
      </c>
      <c r="C15" s="5" t="n">
        <v>-115300</v>
      </c>
      <c r="D15" s="5" t="n">
        <v>-129500</v>
      </c>
    </row>
    <row r="16">
      <c r="A16" s="4" t="inlineStr">
        <is>
          <t>Loans and advances</t>
        </is>
      </c>
      <c r="B16" s="5" t="n">
        <v>60900</v>
      </c>
      <c r="C16" s="5" t="n">
        <v>-116000</v>
      </c>
      <c r="D16" s="5" t="n">
        <v>-23200</v>
      </c>
    </row>
    <row r="17">
      <c r="A17" s="4" t="inlineStr">
        <is>
          <t>Investments in associates and joint ventures</t>
        </is>
      </c>
      <c r="B17" s="5" t="n">
        <v>3400</v>
      </c>
      <c r="C17" s="5" t="n">
        <v>-190800</v>
      </c>
      <c r="D17" s="5" t="n">
        <v>-86500</v>
      </c>
    </row>
    <row r="18">
      <c r="A18" s="4" t="inlineStr">
        <is>
          <t>Property, plant and equipment</t>
        </is>
      </c>
      <c r="B18" s="5" t="n">
        <v>-2500</v>
      </c>
      <c r="C18" s="5" t="n">
        <v>-30500</v>
      </c>
      <c r="D18" s="5" t="n">
        <v>-1200</v>
      </c>
    </row>
    <row r="19">
      <c r="A19" s="4" t="inlineStr">
        <is>
          <t>Lease accounting</t>
        </is>
      </c>
      <c r="B19" s="5" t="n">
        <v>1000</v>
      </c>
      <c r="C19" s="5" t="n">
        <v>400</v>
      </c>
      <c r="D19" s="5" t="n">
        <v>-1400</v>
      </c>
    </row>
    <row r="20">
      <c r="A20" s="4" t="inlineStr">
        <is>
          <t>Defined benefit plans</t>
        </is>
      </c>
      <c r="C20" s="5" t="n">
        <v>-32600</v>
      </c>
      <c r="D20" s="5" t="n">
        <v>-51400</v>
      </c>
    </row>
    <row r="21">
      <c r="A21" s="4" t="inlineStr">
        <is>
          <t>Foreign currency translation</t>
        </is>
      </c>
      <c r="B21" s="5" t="n">
        <v>-20200</v>
      </c>
      <c r="C21" s="5" t="n">
        <v>11900</v>
      </c>
      <c r="D21" s="5" t="n">
        <v>1300</v>
      </c>
    </row>
    <row r="22">
      <c r="A22" s="4" t="inlineStr">
        <is>
          <t>Classification of equity and liability</t>
        </is>
      </c>
      <c r="B22" s="5" t="n">
        <v>12500</v>
      </c>
      <c r="C22" s="5" t="n">
        <v>12700</v>
      </c>
      <c r="D22" s="5" t="n">
        <v>11900</v>
      </c>
    </row>
    <row r="23">
      <c r="A23" s="4" t="inlineStr">
        <is>
          <t>Others</t>
        </is>
      </c>
      <c r="B23" s="6" t="n">
        <v>15400</v>
      </c>
      <c r="C23" s="6" t="n">
        <v>21000</v>
      </c>
      <c r="D23" s="6" t="n">
        <v>-43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alysis - Operating Income by Geographical Area (Detail) - JPY (¥) ¥ in Millions</t>
        </is>
      </c>
      <c r="B1" s="2" t="inlineStr">
        <is>
          <t>12 Months Ended</t>
        </is>
      </c>
    </row>
    <row r="2">
      <c r="B2" s="2" t="inlineStr">
        <is>
          <t>Mar. 31, 2021</t>
        </is>
      </c>
      <c r="C2" s="2" t="inlineStr">
        <is>
          <t>Mar. 31, 2020</t>
        </is>
      </c>
      <c r="D2" s="2" t="inlineStr">
        <is>
          <t>Mar. 31, 2019</t>
        </is>
      </c>
    </row>
    <row r="3">
      <c r="A3" s="3" t="inlineStr">
        <is>
          <t>Disclosure of geographical areas [Line Items]</t>
        </is>
      </c>
    </row>
    <row r="4">
      <c r="A4" s="4" t="inlineStr">
        <is>
          <t>Total operating income</t>
        </is>
      </c>
      <c r="B4" s="6" t="n">
        <v>3165585</v>
      </c>
      <c r="C4" s="6" t="n">
        <v>2703850</v>
      </c>
      <c r="D4" s="6" t="n">
        <v>3166891</v>
      </c>
    </row>
    <row r="5">
      <c r="A5" s="4" t="inlineStr">
        <is>
          <t>Japan [member]</t>
        </is>
      </c>
    </row>
    <row r="6">
      <c r="A6" s="3" t="inlineStr">
        <is>
          <t>Disclosure of geographical areas [Line Items]</t>
        </is>
      </c>
    </row>
    <row r="7">
      <c r="A7" s="4" t="inlineStr">
        <is>
          <t>Total operating income</t>
        </is>
      </c>
      <c r="B7" s="5" t="n">
        <v>2077833</v>
      </c>
      <c r="C7" s="5" t="n">
        <v>1791910</v>
      </c>
      <c r="D7" s="5" t="n">
        <v>2079758</v>
      </c>
    </row>
    <row r="8">
      <c r="A8" s="4" t="inlineStr">
        <is>
          <t>Domestic [member]</t>
        </is>
      </c>
    </row>
    <row r="9">
      <c r="A9" s="3" t="inlineStr">
        <is>
          <t>Disclosure of geographical areas [Line Items]</t>
        </is>
      </c>
    </row>
    <row r="10">
      <c r="A10" s="4" t="inlineStr">
        <is>
          <t>Total operating income</t>
        </is>
      </c>
      <c r="B10" s="5" t="n">
        <v>2077833</v>
      </c>
      <c r="C10" s="5" t="n">
        <v>1791910</v>
      </c>
      <c r="D10" s="5" t="n">
        <v>2079758</v>
      </c>
    </row>
    <row r="11">
      <c r="A11" s="4" t="inlineStr">
        <is>
          <t>Americas [member]</t>
        </is>
      </c>
    </row>
    <row r="12">
      <c r="A12" s="3" t="inlineStr">
        <is>
          <t>Disclosure of geographical areas [Line Items]</t>
        </is>
      </c>
    </row>
    <row r="13">
      <c r="A13" s="4" t="inlineStr">
        <is>
          <t>Total operating income</t>
        </is>
      </c>
      <c r="B13" s="5" t="n">
        <v>448998</v>
      </c>
      <c r="C13" s="5" t="n">
        <v>277017</v>
      </c>
      <c r="D13" s="5" t="n">
        <v>315419</v>
      </c>
    </row>
    <row r="14">
      <c r="A14" s="4" t="inlineStr">
        <is>
          <t>Europe and Middle East [member]</t>
        </is>
      </c>
    </row>
    <row r="15">
      <c r="A15" s="3" t="inlineStr">
        <is>
          <t>Disclosure of geographical areas [Line Items]</t>
        </is>
      </c>
    </row>
    <row r="16">
      <c r="A16" s="4" t="inlineStr">
        <is>
          <t>Total operating income</t>
        </is>
      </c>
      <c r="B16" s="5" t="n">
        <v>246218</v>
      </c>
      <c r="C16" s="5" t="n">
        <v>194441</v>
      </c>
      <c r="D16" s="5" t="n">
        <v>371413</v>
      </c>
    </row>
    <row r="17">
      <c r="A17" s="4" t="inlineStr">
        <is>
          <t>Asia and Oceania [member]</t>
        </is>
      </c>
    </row>
    <row r="18">
      <c r="A18" s="3" t="inlineStr">
        <is>
          <t>Disclosure of geographical areas [Line Items]</t>
        </is>
      </c>
    </row>
    <row r="19">
      <c r="A19" s="4" t="inlineStr">
        <is>
          <t>Total operating income</t>
        </is>
      </c>
      <c r="B19" s="5" t="n">
        <v>392536</v>
      </c>
      <c r="C19" s="5" t="n">
        <v>440482</v>
      </c>
      <c r="D19" s="5" t="n">
        <v>400301</v>
      </c>
    </row>
    <row r="20">
      <c r="A20" s="4" t="inlineStr">
        <is>
          <t>Foreign [member]</t>
        </is>
      </c>
    </row>
    <row r="21">
      <c r="A21" s="3" t="inlineStr">
        <is>
          <t>Disclosure of geographical areas [Line Items]</t>
        </is>
      </c>
    </row>
    <row r="22">
      <c r="A22" s="4" t="inlineStr">
        <is>
          <t>Total operating income</t>
        </is>
      </c>
      <c r="B22" s="6" t="n">
        <v>1087752</v>
      </c>
      <c r="C22" s="6" t="n">
        <v>911940</v>
      </c>
      <c r="D22" s="6" t="n">
        <v>10871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Banks - Summary of Cash and Deposits with Banks (Detail) - JPY (¥) ¥ in Millions</t>
        </is>
      </c>
      <c r="B1" s="2" t="inlineStr">
        <is>
          <t>Mar. 31, 2021</t>
        </is>
      </c>
      <c r="C1" s="2" t="inlineStr">
        <is>
          <t>Mar. 31, 2020</t>
        </is>
      </c>
      <c r="D1" s="2" t="inlineStr">
        <is>
          <t>Mar. 31, 2019</t>
        </is>
      </c>
    </row>
    <row r="2">
      <c r="A2" s="3" t="inlineStr">
        <is>
          <t>Cash [abstract]</t>
        </is>
      </c>
    </row>
    <row r="3">
      <c r="A3" s="4" t="inlineStr">
        <is>
          <t>Cash</t>
        </is>
      </c>
      <c r="B3" s="6" t="n">
        <v>779343</v>
      </c>
      <c r="C3" s="6" t="n">
        <v>844886</v>
      </c>
    </row>
    <row r="4">
      <c r="A4" s="4" t="inlineStr">
        <is>
          <t>Deposits with banks</t>
        </is>
      </c>
      <c r="B4" s="5" t="n">
        <v>72311473</v>
      </c>
      <c r="C4" s="5" t="n">
        <v>61626567</v>
      </c>
    </row>
    <row r="5">
      <c r="A5" s="4" t="inlineStr">
        <is>
          <t>Total cash and deposits with banks</t>
        </is>
      </c>
      <c r="B5" s="6" t="n">
        <v>73090816</v>
      </c>
      <c r="C5" s="6" t="n">
        <v>62471453</v>
      </c>
      <c r="D5" s="6" t="n">
        <v>577634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eposits with Banks - Reconciliation of Cash and Cash Equivalents Used for the Purposes of the Consolidated Statement of Cash Flows (Detail) - JPY (¥) ¥ in Millions</t>
        </is>
      </c>
      <c r="B1" s="2" t="inlineStr">
        <is>
          <t>Mar. 31, 2021</t>
        </is>
      </c>
      <c r="C1" s="2" t="inlineStr">
        <is>
          <t>Mar. 31, 2020</t>
        </is>
      </c>
      <c r="D1" s="2" t="inlineStr">
        <is>
          <t>Mar. 31, 2019</t>
        </is>
      </c>
      <c r="E1" s="2" t="inlineStr">
        <is>
          <t>Mar. 31, 2018</t>
        </is>
      </c>
    </row>
    <row r="2">
      <c r="A2" s="3" t="inlineStr">
        <is>
          <t>Cash and cash equivalents [abstract]</t>
        </is>
      </c>
    </row>
    <row r="3">
      <c r="A3" s="4" t="inlineStr">
        <is>
          <t>Cash and deposits with banks</t>
        </is>
      </c>
      <c r="B3" s="6" t="n">
        <v>73090816</v>
      </c>
      <c r="C3" s="6" t="n">
        <v>62471453</v>
      </c>
      <c r="D3" s="6" t="n">
        <v>57763441</v>
      </c>
    </row>
    <row r="4">
      <c r="A4" s="4" t="inlineStr">
        <is>
          <t>Less: term deposits with original maturities over three months</t>
        </is>
      </c>
      <c r="B4" s="5" t="n">
        <v>-675185</v>
      </c>
      <c r="C4" s="5" t="n">
        <v>-532703</v>
      </c>
      <c r="D4" s="5" t="n">
        <v>-532784</v>
      </c>
    </row>
    <row r="5">
      <c r="A5" s="4" t="inlineStr">
        <is>
          <t>Less: cash segregated as deposits and others</t>
        </is>
      </c>
      <c r="B5" s="5" t="n">
        <v>-866934</v>
      </c>
      <c r="C5" s="5" t="n">
        <v>-735209</v>
      </c>
      <c r="D5" s="5" t="n">
        <v>-514128</v>
      </c>
    </row>
    <row r="6">
      <c r="A6" s="4" t="inlineStr">
        <is>
          <t>Cash and cash equivalents</t>
        </is>
      </c>
      <c r="B6" s="6" t="n">
        <v>71548697</v>
      </c>
      <c r="C6" s="6" t="n">
        <v>61203541</v>
      </c>
      <c r="D6" s="6" t="n">
        <v>56716529</v>
      </c>
      <c r="E6" s="6" t="n">
        <v>534164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Banks - Additional Information (Detail) - JPY (¥) ¥ in Millions</t>
        </is>
      </c>
      <c r="B1" s="2" t="inlineStr">
        <is>
          <t>Mar. 31, 2021</t>
        </is>
      </c>
      <c r="C1" s="2" t="inlineStr">
        <is>
          <t>Mar. 31, 2020</t>
        </is>
      </c>
      <c r="D1" s="2" t="inlineStr">
        <is>
          <t>Mar. 31, 2019</t>
        </is>
      </c>
    </row>
    <row r="2">
      <c r="A2" s="3" t="inlineStr">
        <is>
          <t>Cash and cash equivalents [abstract]</t>
        </is>
      </c>
    </row>
    <row r="3">
      <c r="A3" s="4" t="inlineStr">
        <is>
          <t>Reserves funds required to be maintained by the SMBC Group</t>
        </is>
      </c>
      <c r="B3" s="6" t="n">
        <v>1875857</v>
      </c>
      <c r="C3" s="6" t="n">
        <v>1705352</v>
      </c>
      <c r="D3" s="6" t="n">
        <v>17844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ssets - Summary of Trading Assets (Detail) - JPY (¥) ¥ in Millions</t>
        </is>
      </c>
      <c r="B1" s="2" t="inlineStr">
        <is>
          <t>Mar. 31, 2021</t>
        </is>
      </c>
      <c r="C1" s="2" t="inlineStr">
        <is>
          <t>Mar. 31, 2020</t>
        </is>
      </c>
    </row>
    <row r="2">
      <c r="A2" s="3" t="inlineStr">
        <is>
          <t>Disclosure of financial assets [line items]</t>
        </is>
      </c>
    </row>
    <row r="3">
      <c r="A3" s="4" t="inlineStr">
        <is>
          <t>Total trading assets</t>
        </is>
      </c>
      <c r="B3" s="6" t="n">
        <v>3140736</v>
      </c>
      <c r="C3" s="6" t="n">
        <v>2785016</v>
      </c>
    </row>
    <row r="4">
      <c r="A4" s="4" t="inlineStr">
        <is>
          <t>Debt instruments [member]</t>
        </is>
      </c>
    </row>
    <row r="5">
      <c r="A5" s="3" t="inlineStr">
        <is>
          <t>Disclosure of financial assets [line items]</t>
        </is>
      </c>
    </row>
    <row r="6">
      <c r="A6" s="4" t="inlineStr">
        <is>
          <t>Total trading assets</t>
        </is>
      </c>
      <c r="B6" s="5" t="n">
        <v>2732480</v>
      </c>
      <c r="C6" s="5" t="n">
        <v>2545703</v>
      </c>
    </row>
    <row r="7">
      <c r="A7" s="4" t="inlineStr">
        <is>
          <t>Equity instruments [member]</t>
        </is>
      </c>
    </row>
    <row r="8">
      <c r="A8" s="3" t="inlineStr">
        <is>
          <t>Disclosure of financial assets [line items]</t>
        </is>
      </c>
    </row>
    <row r="9">
      <c r="A9" s="4" t="inlineStr">
        <is>
          <t>Total trading assets</t>
        </is>
      </c>
      <c r="B9" s="6" t="n">
        <v>408256</v>
      </c>
      <c r="C9" s="6" t="n">
        <v>2393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Assets</t>
        </is>
      </c>
      <c r="B1" s="2" t="inlineStr">
        <is>
          <t>12 Months Ended</t>
        </is>
      </c>
    </row>
    <row r="2">
      <c r="B2" s="2" t="inlineStr">
        <is>
          <t>Mar. 31, 2021</t>
        </is>
      </c>
    </row>
    <row r="3">
      <c r="A3" s="3" t="inlineStr">
        <is>
          <t>Text block [abstract]</t>
        </is>
      </c>
    </row>
    <row r="4">
      <c r="A4" s="4" t="inlineStr">
        <is>
          <t>Trading Assets</t>
        </is>
      </c>
      <c r="B4" s="4" t="inlineStr">
        <is>
          <t xml:space="preserve">6 TRADING ASSETS Trading assets at March 31, 2021 and 2020 consisted of the following: At March 31, 2021 2020 (In millions) Debt instruments ¥ 2,732,480 ¥ 2,545,703 Equity instruments 408,256 239,313 Total trading assets ¥ 3,140,736 ¥ 2,785,016 Trading debt instruments mainly consist of Japanese government bonds. Trading equity instruments mainly consist of publicly traded Japanese stock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erivative Financial Instruments by Type and Purpose of Derivatives (Detail) - JPY (¥) ¥ in Millions</t>
        </is>
      </c>
      <c r="B1" s="2" t="inlineStr">
        <is>
          <t>Mar. 31, 2021</t>
        </is>
      </c>
      <c r="C1" s="2" t="inlineStr">
        <is>
          <t>Mar. 31, 2020</t>
        </is>
      </c>
    </row>
    <row r="2">
      <c r="A2" s="3" t="inlineStr">
        <is>
          <t>Disclosure of detailed information about financial instruments [line items]</t>
        </is>
      </c>
    </row>
    <row r="3">
      <c r="A3" s="4" t="inlineStr">
        <is>
          <t>Assets</t>
        </is>
      </c>
      <c r="B3" s="6" t="n">
        <v>5521617</v>
      </c>
      <c r="C3" s="6" t="n">
        <v>6279801</v>
      </c>
    </row>
    <row r="4">
      <c r="A4" s="4" t="inlineStr">
        <is>
          <t>Liabilities</t>
        </is>
      </c>
      <c r="B4" s="5" t="n">
        <v>4949433</v>
      </c>
      <c r="C4" s="5" t="n">
        <v>5555201</v>
      </c>
    </row>
    <row r="5">
      <c r="A5" s="4" t="inlineStr">
        <is>
          <t>Trading [member]</t>
        </is>
      </c>
    </row>
    <row r="6">
      <c r="A6" s="3" t="inlineStr">
        <is>
          <t>Disclosure of detailed information about financial instruments [line items]</t>
        </is>
      </c>
    </row>
    <row r="7">
      <c r="A7" s="4" t="inlineStr">
        <is>
          <t>Notional amount</t>
        </is>
      </c>
      <c r="B7" s="5" t="n">
        <v>1060475893</v>
      </c>
      <c r="C7" s="5" t="n">
        <v>1040509649</v>
      </c>
    </row>
    <row r="8">
      <c r="A8" s="4" t="inlineStr">
        <is>
          <t>Assets</t>
        </is>
      </c>
      <c r="B8" s="5" t="n">
        <v>4928506</v>
      </c>
      <c r="C8" s="5" t="n">
        <v>5421152</v>
      </c>
    </row>
    <row r="9">
      <c r="A9" s="4" t="inlineStr">
        <is>
          <t>Liabilities</t>
        </is>
      </c>
      <c r="B9" s="5" t="n">
        <v>4452557</v>
      </c>
      <c r="C9" s="5" t="n">
        <v>4943842</v>
      </c>
    </row>
    <row r="10">
      <c r="A10" s="4" t="inlineStr">
        <is>
          <t>Trading [member] | Interest rate derivatives [member]</t>
        </is>
      </c>
    </row>
    <row r="11">
      <c r="A11" s="3" t="inlineStr">
        <is>
          <t>Disclosure of detailed information about financial instruments [line items]</t>
        </is>
      </c>
    </row>
    <row r="12">
      <c r="A12" s="4" t="inlineStr">
        <is>
          <t>Notional amount</t>
        </is>
      </c>
      <c r="B12" s="5" t="n">
        <v>897101881</v>
      </c>
      <c r="C12" s="5" t="n">
        <v>893588637</v>
      </c>
    </row>
    <row r="13">
      <c r="A13" s="4" t="inlineStr">
        <is>
          <t>Assets</t>
        </is>
      </c>
      <c r="B13" s="5" t="n">
        <v>2701146</v>
      </c>
      <c r="C13" s="5" t="n">
        <v>3446719</v>
      </c>
    </row>
    <row r="14">
      <c r="A14" s="4" t="inlineStr">
        <is>
          <t>Liabilities</t>
        </is>
      </c>
      <c r="B14" s="5" t="n">
        <v>2395741</v>
      </c>
      <c r="C14" s="5" t="n">
        <v>2982015</v>
      </c>
    </row>
    <row r="15">
      <c r="A15" s="4" t="inlineStr">
        <is>
          <t>Trading [member] | Interest rate derivatives [member] | Futures [member]</t>
        </is>
      </c>
    </row>
    <row r="16">
      <c r="A16" s="3" t="inlineStr">
        <is>
          <t>Disclosure of detailed information about financial instruments [line items]</t>
        </is>
      </c>
    </row>
    <row r="17">
      <c r="A17" s="4" t="inlineStr">
        <is>
          <t>Notional amount</t>
        </is>
      </c>
      <c r="B17" s="5" t="n">
        <v>28832868</v>
      </c>
      <c r="C17" s="5" t="n">
        <v>38049894</v>
      </c>
    </row>
    <row r="18">
      <c r="A18" s="4" t="inlineStr">
        <is>
          <t>Assets</t>
        </is>
      </c>
      <c r="B18" s="5" t="n">
        <v>14800</v>
      </c>
      <c r="C18" s="5" t="n">
        <v>51843</v>
      </c>
    </row>
    <row r="19">
      <c r="A19" s="4" t="inlineStr">
        <is>
          <t>Liabilities</t>
        </is>
      </c>
      <c r="B19" s="5" t="n">
        <v>14662</v>
      </c>
      <c r="C19" s="5" t="n">
        <v>50545</v>
      </c>
    </row>
    <row r="20">
      <c r="A20" s="4" t="inlineStr">
        <is>
          <t>Trading [member] | Interest rate derivatives [member] | Listed options [member]</t>
        </is>
      </c>
    </row>
    <row r="21">
      <c r="A21" s="3" t="inlineStr">
        <is>
          <t>Disclosure of detailed information about financial instruments [line items]</t>
        </is>
      </c>
    </row>
    <row r="22">
      <c r="A22" s="4" t="inlineStr">
        <is>
          <t>Notional amount</t>
        </is>
      </c>
      <c r="B22" s="5" t="n">
        <v>186425271</v>
      </c>
      <c r="C22" s="5" t="n">
        <v>165280570</v>
      </c>
    </row>
    <row r="23">
      <c r="A23" s="4" t="inlineStr">
        <is>
          <t>Assets</t>
        </is>
      </c>
      <c r="B23" s="5" t="n">
        <v>30995</v>
      </c>
      <c r="C23" s="5" t="n">
        <v>48277</v>
      </c>
    </row>
    <row r="24">
      <c r="A24" s="4" t="inlineStr">
        <is>
          <t>Liabilities</t>
        </is>
      </c>
      <c r="B24" s="5" t="n">
        <v>6915</v>
      </c>
      <c r="C24" s="5" t="n">
        <v>11465</v>
      </c>
    </row>
    <row r="25">
      <c r="A25" s="4" t="inlineStr">
        <is>
          <t>Trading [member] | Interest rate derivatives [member] | Forwards [member]</t>
        </is>
      </c>
    </row>
    <row r="26">
      <c r="A26" s="3" t="inlineStr">
        <is>
          <t>Disclosure of detailed information about financial instruments [line items]</t>
        </is>
      </c>
    </row>
    <row r="27">
      <c r="A27" s="4" t="inlineStr">
        <is>
          <t>Notional amount</t>
        </is>
      </c>
      <c r="B27" s="5" t="n">
        <v>110252456</v>
      </c>
      <c r="C27" s="5" t="n">
        <v>124681480</v>
      </c>
    </row>
    <row r="28">
      <c r="A28" s="4" t="inlineStr">
        <is>
          <t>Assets</t>
        </is>
      </c>
      <c r="B28" s="5" t="n">
        <v>256</v>
      </c>
      <c r="C28" s="5" t="n">
        <v>616</v>
      </c>
    </row>
    <row r="29">
      <c r="A29" s="4" t="inlineStr">
        <is>
          <t>Liabilities</t>
        </is>
      </c>
      <c r="B29" s="5" t="n">
        <v>3</v>
      </c>
    </row>
    <row r="30">
      <c r="A30" s="4" t="inlineStr">
        <is>
          <t>Trading [member] | Interest rate derivatives [member] | Swaps [member]</t>
        </is>
      </c>
    </row>
    <row r="31">
      <c r="A31" s="3" t="inlineStr">
        <is>
          <t>Disclosure of detailed information about financial instruments [line items]</t>
        </is>
      </c>
    </row>
    <row r="32">
      <c r="A32" s="4" t="inlineStr">
        <is>
          <t>Notional amount</t>
        </is>
      </c>
      <c r="B32" s="5" t="n">
        <v>466717825</v>
      </c>
      <c r="C32" s="5" t="n">
        <v>465412015</v>
      </c>
    </row>
    <row r="33">
      <c r="A33" s="4" t="inlineStr">
        <is>
          <t>Assets</t>
        </is>
      </c>
      <c r="B33" s="5" t="n">
        <v>2485621</v>
      </c>
      <c r="C33" s="5" t="n">
        <v>3123501</v>
      </c>
    </row>
    <row r="34">
      <c r="A34" s="4" t="inlineStr">
        <is>
          <t>Liabilities</t>
        </is>
      </c>
      <c r="B34" s="5" t="n">
        <v>2189767</v>
      </c>
      <c r="C34" s="5" t="n">
        <v>2729662</v>
      </c>
    </row>
    <row r="35">
      <c r="A35" s="4" t="inlineStr">
        <is>
          <t>Trading [member] | Interest rate derivatives [member] | OTC options [member]</t>
        </is>
      </c>
    </row>
    <row r="36">
      <c r="A36" s="3" t="inlineStr">
        <is>
          <t>Disclosure of detailed information about financial instruments [line items]</t>
        </is>
      </c>
    </row>
    <row r="37">
      <c r="A37" s="4" t="inlineStr">
        <is>
          <t>Notional amount</t>
        </is>
      </c>
      <c r="B37" s="5" t="n">
        <v>104873461</v>
      </c>
      <c r="C37" s="5" t="n">
        <v>100164678</v>
      </c>
    </row>
    <row r="38">
      <c r="A38" s="4" t="inlineStr">
        <is>
          <t>Assets</t>
        </is>
      </c>
      <c r="B38" s="5" t="n">
        <v>169474</v>
      </c>
      <c r="C38" s="5" t="n">
        <v>222482</v>
      </c>
    </row>
    <row r="39">
      <c r="A39" s="4" t="inlineStr">
        <is>
          <t>Liabilities</t>
        </is>
      </c>
      <c r="B39" s="5" t="n">
        <v>184394</v>
      </c>
      <c r="C39" s="5" t="n">
        <v>190343</v>
      </c>
    </row>
    <row r="40">
      <c r="A40" s="4" t="inlineStr">
        <is>
          <t>Trading [member] | Currency derivatives [member]</t>
        </is>
      </c>
    </row>
    <row r="41">
      <c r="A41" s="3" t="inlineStr">
        <is>
          <t>Disclosure of detailed information about financial instruments [line items]</t>
        </is>
      </c>
    </row>
    <row r="42">
      <c r="A42" s="4" t="inlineStr">
        <is>
          <t>Notional amount</t>
        </is>
      </c>
      <c r="B42" s="5" t="n">
        <v>157543495</v>
      </c>
      <c r="C42" s="5" t="n">
        <v>141416221</v>
      </c>
    </row>
    <row r="43">
      <c r="A43" s="4" t="inlineStr">
        <is>
          <t>Assets</t>
        </is>
      </c>
      <c r="B43" s="5" t="n">
        <v>2129604</v>
      </c>
      <c r="C43" s="5" t="n">
        <v>1858803</v>
      </c>
    </row>
    <row r="44">
      <c r="A44" s="4" t="inlineStr">
        <is>
          <t>Liabilities</t>
        </is>
      </c>
      <c r="B44" s="5" t="n">
        <v>1935117</v>
      </c>
      <c r="C44" s="5" t="n">
        <v>1783476</v>
      </c>
    </row>
    <row r="45">
      <c r="A45" s="4" t="inlineStr">
        <is>
          <t>Trading [member] | Currency derivatives [member] | Futures [member]</t>
        </is>
      </c>
    </row>
    <row r="46">
      <c r="A46" s="3" t="inlineStr">
        <is>
          <t>Disclosure of detailed information about financial instruments [line items]</t>
        </is>
      </c>
    </row>
    <row r="47">
      <c r="A47" s="4" t="inlineStr">
        <is>
          <t>Notional amount</t>
        </is>
      </c>
      <c r="B47" s="5" t="n">
        <v>8068</v>
      </c>
      <c r="C47" s="5" t="n">
        <v>4500</v>
      </c>
    </row>
    <row r="48">
      <c r="A48" s="4" t="inlineStr">
        <is>
          <t>Assets</t>
        </is>
      </c>
      <c r="B48" s="5" t="n">
        <v>104</v>
      </c>
    </row>
    <row r="49">
      <c r="A49" s="4" t="inlineStr">
        <is>
          <t>Liabilities</t>
        </is>
      </c>
      <c r="B49" s="5" t="n">
        <v>10</v>
      </c>
      <c r="C49" s="5" t="n">
        <v>7</v>
      </c>
    </row>
    <row r="50">
      <c r="A50" s="4" t="inlineStr">
        <is>
          <t>Trading [member] | Currency derivatives [member] | Forwards [member]</t>
        </is>
      </c>
    </row>
    <row r="51">
      <c r="A51" s="3" t="inlineStr">
        <is>
          <t>Disclosure of detailed information about financial instruments [line items]</t>
        </is>
      </c>
    </row>
    <row r="52">
      <c r="A52" s="4" t="inlineStr">
        <is>
          <t>Notional amount</t>
        </is>
      </c>
      <c r="B52" s="5" t="n">
        <v>75327505</v>
      </c>
      <c r="C52" s="5" t="n">
        <v>78698264</v>
      </c>
    </row>
    <row r="53">
      <c r="A53" s="4" t="inlineStr">
        <is>
          <t>Assets</t>
        </is>
      </c>
      <c r="B53" s="5" t="n">
        <v>1081492</v>
      </c>
      <c r="C53" s="5" t="n">
        <v>862105</v>
      </c>
    </row>
    <row r="54">
      <c r="A54" s="4" t="inlineStr">
        <is>
          <t>Liabilities</t>
        </is>
      </c>
      <c r="B54" s="5" t="n">
        <v>863744</v>
      </c>
      <c r="C54" s="5" t="n">
        <v>843072</v>
      </c>
    </row>
    <row r="55">
      <c r="A55" s="4" t="inlineStr">
        <is>
          <t>Trading [member] | Currency derivatives [member] | Swaps [member]</t>
        </is>
      </c>
    </row>
    <row r="56">
      <c r="A56" s="3" t="inlineStr">
        <is>
          <t>Disclosure of detailed information about financial instruments [line items]</t>
        </is>
      </c>
    </row>
    <row r="57">
      <c r="A57" s="4" t="inlineStr">
        <is>
          <t>Notional amount</t>
        </is>
      </c>
      <c r="B57" s="5" t="n">
        <v>76385589</v>
      </c>
      <c r="C57" s="5" t="n">
        <v>54931441</v>
      </c>
    </row>
    <row r="58">
      <c r="A58" s="4" t="inlineStr">
        <is>
          <t>Assets</t>
        </is>
      </c>
      <c r="B58" s="5" t="n">
        <v>955783</v>
      </c>
      <c r="C58" s="5" t="n">
        <v>869766</v>
      </c>
    </row>
    <row r="59">
      <c r="A59" s="4" t="inlineStr">
        <is>
          <t>Liabilities</t>
        </is>
      </c>
      <c r="B59" s="5" t="n">
        <v>973057</v>
      </c>
      <c r="C59" s="5" t="n">
        <v>823957</v>
      </c>
    </row>
    <row r="60">
      <c r="A60" s="4" t="inlineStr">
        <is>
          <t>Trading [member] | Currency derivatives [member] | OTC options [member]</t>
        </is>
      </c>
    </row>
    <row r="61">
      <c r="A61" s="3" t="inlineStr">
        <is>
          <t>Disclosure of detailed information about financial instruments [line items]</t>
        </is>
      </c>
    </row>
    <row r="62">
      <c r="A62" s="4" t="inlineStr">
        <is>
          <t>Notional amount</t>
        </is>
      </c>
      <c r="B62" s="5" t="n">
        <v>5822333</v>
      </c>
      <c r="C62" s="5" t="n">
        <v>7782016</v>
      </c>
    </row>
    <row r="63">
      <c r="A63" s="4" t="inlineStr">
        <is>
          <t>Assets</t>
        </is>
      </c>
      <c r="B63" s="5" t="n">
        <v>92225</v>
      </c>
      <c r="C63" s="5" t="n">
        <v>126932</v>
      </c>
    </row>
    <row r="64">
      <c r="A64" s="4" t="inlineStr">
        <is>
          <t>Liabilities</t>
        </is>
      </c>
      <c r="B64" s="5" t="n">
        <v>98306</v>
      </c>
      <c r="C64" s="5" t="n">
        <v>116440</v>
      </c>
    </row>
    <row r="65">
      <c r="A65" s="4" t="inlineStr">
        <is>
          <t>Trading [member] | Equity derivatives [member]</t>
        </is>
      </c>
    </row>
    <row r="66">
      <c r="A66" s="3" t="inlineStr">
        <is>
          <t>Disclosure of detailed information about financial instruments [line items]</t>
        </is>
      </c>
    </row>
    <row r="67">
      <c r="A67" s="4" t="inlineStr">
        <is>
          <t>Notional amount</t>
        </is>
      </c>
      <c r="B67" s="5" t="n">
        <v>2825220</v>
      </c>
      <c r="C67" s="5" t="n">
        <v>3049786</v>
      </c>
    </row>
    <row r="68">
      <c r="A68" s="4" t="inlineStr">
        <is>
          <t>Assets</t>
        </is>
      </c>
      <c r="B68" s="5" t="n">
        <v>65887</v>
      </c>
      <c r="C68" s="5" t="n">
        <v>82305</v>
      </c>
    </row>
    <row r="69">
      <c r="A69" s="4" t="inlineStr">
        <is>
          <t>Liabilities</t>
        </is>
      </c>
      <c r="B69" s="5" t="n">
        <v>87783</v>
      </c>
      <c r="C69" s="5" t="n">
        <v>143084</v>
      </c>
    </row>
    <row r="70">
      <c r="A70" s="4" t="inlineStr">
        <is>
          <t>Trading [member] | Equity derivatives [member] | Futures [member]</t>
        </is>
      </c>
    </row>
    <row r="71">
      <c r="A71" s="3" t="inlineStr">
        <is>
          <t>Disclosure of detailed information about financial instruments [line items]</t>
        </is>
      </c>
    </row>
    <row r="72">
      <c r="A72" s="4" t="inlineStr">
        <is>
          <t>Notional amount</t>
        </is>
      </c>
      <c r="B72" s="5" t="n">
        <v>1613308</v>
      </c>
      <c r="C72" s="5" t="n">
        <v>1158638</v>
      </c>
    </row>
    <row r="73">
      <c r="A73" s="4" t="inlineStr">
        <is>
          <t>Assets</t>
        </is>
      </c>
      <c r="B73" s="5" t="n">
        <v>14269</v>
      </c>
      <c r="C73" s="5" t="n">
        <v>14348</v>
      </c>
    </row>
    <row r="74">
      <c r="A74" s="4" t="inlineStr">
        <is>
          <t>Liabilities</t>
        </is>
      </c>
      <c r="B74" s="5" t="n">
        <v>9969</v>
      </c>
      <c r="C74" s="5" t="n">
        <v>20418</v>
      </c>
    </row>
    <row r="75">
      <c r="A75" s="4" t="inlineStr">
        <is>
          <t>Trading [member] | Equity derivatives [member] | Listed options [member]</t>
        </is>
      </c>
    </row>
    <row r="76">
      <c r="A76" s="3" t="inlineStr">
        <is>
          <t>Disclosure of detailed information about financial instruments [line items]</t>
        </is>
      </c>
    </row>
    <row r="77">
      <c r="A77" s="4" t="inlineStr">
        <is>
          <t>Notional amount</t>
        </is>
      </c>
      <c r="B77" s="5" t="n">
        <v>950758</v>
      </c>
      <c r="C77" s="5" t="n">
        <v>1101352</v>
      </c>
    </row>
    <row r="78">
      <c r="A78" s="4" t="inlineStr">
        <is>
          <t>Assets</t>
        </is>
      </c>
      <c r="B78" s="5" t="n">
        <v>34014</v>
      </c>
      <c r="C78" s="5" t="n">
        <v>31352</v>
      </c>
    </row>
    <row r="79">
      <c r="A79" s="4" t="inlineStr">
        <is>
          <t>Liabilities</t>
        </is>
      </c>
      <c r="B79" s="5" t="n">
        <v>69039</v>
      </c>
      <c r="C79" s="5" t="n">
        <v>69630</v>
      </c>
    </row>
    <row r="80">
      <c r="A80" s="4" t="inlineStr">
        <is>
          <t>Trading [member] | Equity derivatives [member] | Forwards [member]</t>
        </is>
      </c>
    </row>
    <row r="81">
      <c r="A81" s="3" t="inlineStr">
        <is>
          <t>Disclosure of detailed information about financial instruments [line items]</t>
        </is>
      </c>
    </row>
    <row r="82">
      <c r="A82" s="4" t="inlineStr">
        <is>
          <t>Notional amount</t>
        </is>
      </c>
      <c r="B82" s="5" t="n">
        <v>3574</v>
      </c>
      <c r="C82" s="5" t="n">
        <v>2615</v>
      </c>
    </row>
    <row r="83">
      <c r="A83" s="4" t="inlineStr">
        <is>
          <t>Assets</t>
        </is>
      </c>
      <c r="B83" s="5" t="n">
        <v>155</v>
      </c>
      <c r="C83" s="5" t="n">
        <v>449</v>
      </c>
    </row>
    <row r="84">
      <c r="A84" s="4" t="inlineStr">
        <is>
          <t>Liabilities</t>
        </is>
      </c>
      <c r="B84" s="5" t="n">
        <v>63</v>
      </c>
    </row>
    <row r="85">
      <c r="A85" s="4" t="inlineStr">
        <is>
          <t>Trading [member] | Equity derivatives [member] | Swaps [member]</t>
        </is>
      </c>
    </row>
    <row r="86">
      <c r="A86" s="3" t="inlineStr">
        <is>
          <t>Disclosure of detailed information about financial instruments [line items]</t>
        </is>
      </c>
    </row>
    <row r="87">
      <c r="A87" s="4" t="inlineStr">
        <is>
          <t>Notional amount</t>
        </is>
      </c>
      <c r="B87" s="5" t="n">
        <v>91648</v>
      </c>
      <c r="C87" s="5" t="n">
        <v>119965</v>
      </c>
    </row>
    <row r="88">
      <c r="A88" s="4" t="inlineStr">
        <is>
          <t>Assets</t>
        </is>
      </c>
      <c r="B88" s="5" t="n">
        <v>1593</v>
      </c>
      <c r="C88" s="5" t="n">
        <v>3111</v>
      </c>
    </row>
    <row r="89">
      <c r="A89" s="4" t="inlineStr">
        <is>
          <t>Liabilities</t>
        </is>
      </c>
      <c r="B89" s="5" t="n">
        <v>3124</v>
      </c>
      <c r="C89" s="5" t="n">
        <v>21499</v>
      </c>
    </row>
    <row r="90">
      <c r="A90" s="4" t="inlineStr">
        <is>
          <t>Trading [member] | Equity derivatives [member] | OTC options [member]</t>
        </is>
      </c>
    </row>
    <row r="91">
      <c r="A91" s="3" t="inlineStr">
        <is>
          <t>Disclosure of detailed information about financial instruments [line items]</t>
        </is>
      </c>
    </row>
    <row r="92">
      <c r="A92" s="4" t="inlineStr">
        <is>
          <t>Notional amount</t>
        </is>
      </c>
      <c r="B92" s="5" t="n">
        <v>165932</v>
      </c>
      <c r="C92" s="5" t="n">
        <v>667216</v>
      </c>
    </row>
    <row r="93">
      <c r="A93" s="4" t="inlineStr">
        <is>
          <t>Assets</t>
        </is>
      </c>
      <c r="B93" s="5" t="n">
        <v>15856</v>
      </c>
      <c r="C93" s="5" t="n">
        <v>33045</v>
      </c>
    </row>
    <row r="94">
      <c r="A94" s="4" t="inlineStr">
        <is>
          <t>Liabilities</t>
        </is>
      </c>
      <c r="B94" s="5" t="n">
        <v>5588</v>
      </c>
      <c r="C94" s="5" t="n">
        <v>31537</v>
      </c>
    </row>
    <row r="95">
      <c r="A95" s="4" t="inlineStr">
        <is>
          <t>Trading [member] | Commodity derivatives [member]</t>
        </is>
      </c>
    </row>
    <row r="96">
      <c r="A96" s="3" t="inlineStr">
        <is>
          <t>Disclosure of detailed information about financial instruments [line items]</t>
        </is>
      </c>
    </row>
    <row r="97">
      <c r="A97" s="4" t="inlineStr">
        <is>
          <t>Notional amount</t>
        </is>
      </c>
      <c r="B97" s="5" t="n">
        <v>109665</v>
      </c>
      <c r="C97" s="5" t="n">
        <v>169734</v>
      </c>
    </row>
    <row r="98">
      <c r="A98" s="4" t="inlineStr">
        <is>
          <t>Assets</t>
        </is>
      </c>
      <c r="B98" s="5" t="n">
        <v>7310</v>
      </c>
      <c r="C98" s="5" t="n">
        <v>16823</v>
      </c>
    </row>
    <row r="99">
      <c r="A99" s="4" t="inlineStr">
        <is>
          <t>Liabilities</t>
        </is>
      </c>
      <c r="B99" s="5" t="n">
        <v>5371</v>
      </c>
      <c r="C99" s="5" t="n">
        <v>14715</v>
      </c>
    </row>
    <row r="100">
      <c r="A100" s="4" t="inlineStr">
        <is>
          <t>Trading [member] | Commodity derivatives [member] | Futures [member]</t>
        </is>
      </c>
    </row>
    <row r="101">
      <c r="A101" s="3" t="inlineStr">
        <is>
          <t>Disclosure of detailed information about financial instruments [line items]</t>
        </is>
      </c>
    </row>
    <row r="102">
      <c r="A102" s="4" t="inlineStr">
        <is>
          <t>Notional amount</t>
        </is>
      </c>
      <c r="B102" s="5" t="n">
        <v>30917</v>
      </c>
      <c r="C102" s="5" t="n">
        <v>7134</v>
      </c>
    </row>
    <row r="103">
      <c r="A103" s="4" t="inlineStr">
        <is>
          <t>Assets</t>
        </is>
      </c>
      <c r="B103" s="5" t="n">
        <v>1043</v>
      </c>
      <c r="C103" s="5" t="n">
        <v>181</v>
      </c>
    </row>
    <row r="104">
      <c r="A104" s="4" t="inlineStr">
        <is>
          <t>Liabilities</t>
        </is>
      </c>
      <c r="B104" s="5" t="n">
        <v>510</v>
      </c>
      <c r="C104" s="5" t="n">
        <v>389</v>
      </c>
    </row>
    <row r="105">
      <c r="A105" s="4" t="inlineStr">
        <is>
          <t>Trading [member] | Commodity derivatives [member] | Swaps [member]</t>
        </is>
      </c>
    </row>
    <row r="106">
      <c r="A106" s="3" t="inlineStr">
        <is>
          <t>Disclosure of detailed information about financial instruments [line items]</t>
        </is>
      </c>
    </row>
    <row r="107">
      <c r="A107" s="4" t="inlineStr">
        <is>
          <t>Notional amount</t>
        </is>
      </c>
      <c r="B107" s="5" t="n">
        <v>76264</v>
      </c>
      <c r="C107" s="5" t="n">
        <v>158139</v>
      </c>
    </row>
    <row r="108">
      <c r="A108" s="4" t="inlineStr">
        <is>
          <t>Assets</t>
        </is>
      </c>
      <c r="B108" s="5" t="n">
        <v>6201</v>
      </c>
      <c r="C108" s="5" t="n">
        <v>16496</v>
      </c>
    </row>
    <row r="109">
      <c r="A109" s="4" t="inlineStr">
        <is>
          <t>Liabilities</t>
        </is>
      </c>
      <c r="B109" s="5" t="n">
        <v>4346</v>
      </c>
      <c r="C109" s="5" t="n">
        <v>13647</v>
      </c>
    </row>
    <row r="110">
      <c r="A110" s="4" t="inlineStr">
        <is>
          <t>Trading [member] | Commodity derivatives [member] | OTC options [member]</t>
        </is>
      </c>
    </row>
    <row r="111">
      <c r="A111" s="3" t="inlineStr">
        <is>
          <t>Disclosure of detailed information about financial instruments [line items]</t>
        </is>
      </c>
    </row>
    <row r="112">
      <c r="A112" s="4" t="inlineStr">
        <is>
          <t>Notional amount</t>
        </is>
      </c>
      <c r="B112" s="5" t="n">
        <v>2484</v>
      </c>
      <c r="C112" s="5" t="n">
        <v>4461</v>
      </c>
    </row>
    <row r="113">
      <c r="A113" s="4" t="inlineStr">
        <is>
          <t>Assets</t>
        </is>
      </c>
      <c r="B113" s="5" t="n">
        <v>66</v>
      </c>
      <c r="C113" s="5" t="n">
        <v>146</v>
      </c>
    </row>
    <row r="114">
      <c r="A114" s="4" t="inlineStr">
        <is>
          <t>Liabilities</t>
        </is>
      </c>
      <c r="B114" s="5" t="n">
        <v>515</v>
      </c>
      <c r="C114" s="5" t="n">
        <v>679</v>
      </c>
    </row>
    <row r="115">
      <c r="A115" s="4" t="inlineStr">
        <is>
          <t>Trading [member] | Credit derivatives [member]</t>
        </is>
      </c>
    </row>
    <row r="116">
      <c r="A116" s="3" t="inlineStr">
        <is>
          <t>Disclosure of detailed information about financial instruments [line items]</t>
        </is>
      </c>
    </row>
    <row r="117">
      <c r="A117" s="4" t="inlineStr">
        <is>
          <t>Notional amount</t>
        </is>
      </c>
      <c r="B117" s="5" t="n">
        <v>2895632</v>
      </c>
      <c r="C117" s="5" t="n">
        <v>2285271</v>
      </c>
    </row>
    <row r="118">
      <c r="A118" s="4" t="inlineStr">
        <is>
          <t>Assets</t>
        </is>
      </c>
      <c r="B118" s="5" t="n">
        <v>24559</v>
      </c>
      <c r="C118" s="5" t="n">
        <v>16502</v>
      </c>
    </row>
    <row r="119">
      <c r="A119" s="4" t="inlineStr">
        <is>
          <t>Liabilities</t>
        </is>
      </c>
      <c r="B119" s="5" t="n">
        <v>28545</v>
      </c>
      <c r="C119" s="5" t="n">
        <v>20552</v>
      </c>
    </row>
    <row r="120">
      <c r="A120" s="4" t="inlineStr">
        <is>
          <t>Risk management [member]</t>
        </is>
      </c>
    </row>
    <row r="121">
      <c r="A121" s="3" t="inlineStr">
        <is>
          <t>Disclosure of detailed information about financial instruments [line items]</t>
        </is>
      </c>
    </row>
    <row r="122">
      <c r="A122" s="4" t="inlineStr">
        <is>
          <t>Notional amount</t>
        </is>
      </c>
      <c r="B122" s="5" t="n">
        <v>69375104</v>
      </c>
      <c r="C122" s="5" t="n">
        <v>65871751</v>
      </c>
    </row>
    <row r="123">
      <c r="A123" s="4" t="inlineStr">
        <is>
          <t>Assets</t>
        </is>
      </c>
      <c r="B123" s="5" t="n">
        <v>593111</v>
      </c>
      <c r="C123" s="5" t="n">
        <v>858649</v>
      </c>
    </row>
    <row r="124">
      <c r="A124" s="4" t="inlineStr">
        <is>
          <t>Liabilities</t>
        </is>
      </c>
      <c r="B124" s="5" t="n">
        <v>496876</v>
      </c>
      <c r="C124" s="5" t="n">
        <v>611359</v>
      </c>
    </row>
    <row r="125">
      <c r="A125" s="4" t="inlineStr">
        <is>
          <t>Risk management [member] | Interest rate derivatives [member]</t>
        </is>
      </c>
    </row>
    <row r="126">
      <c r="A126" s="3" t="inlineStr">
        <is>
          <t>Disclosure of detailed information about financial instruments [line items]</t>
        </is>
      </c>
    </row>
    <row r="127">
      <c r="A127" s="4" t="inlineStr">
        <is>
          <t>Notional amount</t>
        </is>
      </c>
      <c r="B127" s="5" t="n">
        <v>56201172</v>
      </c>
      <c r="C127" s="5" t="n">
        <v>53625724</v>
      </c>
    </row>
    <row r="128">
      <c r="A128" s="4" t="inlineStr">
        <is>
          <t>Assets</t>
        </is>
      </c>
      <c r="B128" s="5" t="n">
        <v>396135</v>
      </c>
      <c r="C128" s="5" t="n">
        <v>664807</v>
      </c>
    </row>
    <row r="129">
      <c r="A129" s="4" t="inlineStr">
        <is>
          <t>Liabilities</t>
        </is>
      </c>
      <c r="B129" s="5" t="n">
        <v>254218</v>
      </c>
      <c r="C129" s="5" t="n">
        <v>500374</v>
      </c>
    </row>
    <row r="130">
      <c r="A130" s="4" t="inlineStr">
        <is>
          <t>Risk management [member] | Interest rate derivatives [member] | Futures [member]</t>
        </is>
      </c>
    </row>
    <row r="131">
      <c r="A131" s="3" t="inlineStr">
        <is>
          <t>Disclosure of detailed information about financial instruments [line items]</t>
        </is>
      </c>
    </row>
    <row r="132">
      <c r="A132" s="4" t="inlineStr">
        <is>
          <t>Notional amount</t>
        </is>
      </c>
      <c r="B132" s="5" t="n">
        <v>11629291</v>
      </c>
      <c r="C132" s="5" t="n">
        <v>1577745</v>
      </c>
    </row>
    <row r="133">
      <c r="A133" s="4" t="inlineStr">
        <is>
          <t>Assets</t>
        </is>
      </c>
      <c r="B133" s="5" t="n">
        <v>1494</v>
      </c>
      <c r="C133" s="5" t="n">
        <v>438</v>
      </c>
    </row>
    <row r="134">
      <c r="A134" s="4" t="inlineStr">
        <is>
          <t>Liabilities</t>
        </is>
      </c>
      <c r="B134" s="5" t="n">
        <v>588</v>
      </c>
      <c r="C134" s="5" t="n">
        <v>124</v>
      </c>
    </row>
    <row r="135">
      <c r="A135" s="4" t="inlineStr">
        <is>
          <t>Risk management [member] | Interest rate derivatives [member] | Swaps [member]</t>
        </is>
      </c>
    </row>
    <row r="136">
      <c r="A136" s="3" t="inlineStr">
        <is>
          <t>Disclosure of detailed information about financial instruments [line items]</t>
        </is>
      </c>
    </row>
    <row r="137">
      <c r="A137" s="4" t="inlineStr">
        <is>
          <t>Notional amount</t>
        </is>
      </c>
      <c r="B137" s="5" t="n">
        <v>44417994</v>
      </c>
      <c r="C137" s="5" t="n">
        <v>51896189</v>
      </c>
    </row>
    <row r="138">
      <c r="A138" s="4" t="inlineStr">
        <is>
          <t>Assets</t>
        </is>
      </c>
      <c r="B138" s="5" t="n">
        <v>383371</v>
      </c>
      <c r="C138" s="5" t="n">
        <v>638744</v>
      </c>
    </row>
    <row r="139">
      <c r="A139" s="4" t="inlineStr">
        <is>
          <t>Liabilities</t>
        </is>
      </c>
      <c r="B139" s="5" t="n">
        <v>253630</v>
      </c>
      <c r="C139" s="5" t="n">
        <v>500250</v>
      </c>
    </row>
    <row r="140">
      <c r="A140" s="4" t="inlineStr">
        <is>
          <t>Risk management [member] | Interest rate derivatives [member] | OTC options [member]</t>
        </is>
      </c>
    </row>
    <row r="141">
      <c r="A141" s="3" t="inlineStr">
        <is>
          <t>Disclosure of detailed information about financial instruments [line items]</t>
        </is>
      </c>
    </row>
    <row r="142">
      <c r="A142" s="4" t="inlineStr">
        <is>
          <t>Notional amount</t>
        </is>
      </c>
      <c r="B142" s="5" t="n">
        <v>153887</v>
      </c>
      <c r="C142" s="5" t="n">
        <v>151790</v>
      </c>
    </row>
    <row r="143">
      <c r="A143" s="4" t="inlineStr">
        <is>
          <t>Assets</t>
        </is>
      </c>
      <c r="B143" s="5" t="n">
        <v>11270</v>
      </c>
      <c r="C143" s="5" t="n">
        <v>25625</v>
      </c>
    </row>
    <row r="144">
      <c r="A144" s="4" t="inlineStr">
        <is>
          <t>Risk management [member] | Currency derivatives [member]</t>
        </is>
      </c>
    </row>
    <row r="145">
      <c r="A145" s="3" t="inlineStr">
        <is>
          <t>Disclosure of detailed information about financial instruments [line items]</t>
        </is>
      </c>
    </row>
    <row r="146">
      <c r="A146" s="4" t="inlineStr">
        <is>
          <t>Notional amount</t>
        </is>
      </c>
      <c r="B146" s="5" t="n">
        <v>13119180</v>
      </c>
      <c r="C146" s="5" t="n">
        <v>12204471</v>
      </c>
    </row>
    <row r="147">
      <c r="A147" s="4" t="inlineStr">
        <is>
          <t>Assets</t>
        </is>
      </c>
      <c r="B147" s="5" t="n">
        <v>196261</v>
      </c>
      <c r="C147" s="5" t="n">
        <v>184981</v>
      </c>
    </row>
    <row r="148">
      <c r="A148" s="4" t="inlineStr">
        <is>
          <t>Liabilities</t>
        </is>
      </c>
      <c r="B148" s="5" t="n">
        <v>239943</v>
      </c>
      <c r="C148" s="5" t="n">
        <v>110985</v>
      </c>
    </row>
    <row r="149">
      <c r="A149" s="4" t="inlineStr">
        <is>
          <t>Risk management [member] | Currency derivatives [member] | Forwards [member]</t>
        </is>
      </c>
    </row>
    <row r="150">
      <c r="A150" s="3" t="inlineStr">
        <is>
          <t>Disclosure of detailed information about financial instruments [line items]</t>
        </is>
      </c>
    </row>
    <row r="151">
      <c r="A151" s="4" t="inlineStr">
        <is>
          <t>Notional amount</t>
        </is>
      </c>
      <c r="B151" s="5" t="n">
        <v>2003070</v>
      </c>
      <c r="C151" s="5" t="n">
        <v>1983357</v>
      </c>
    </row>
    <row r="152">
      <c r="A152" s="4" t="inlineStr">
        <is>
          <t>Assets</t>
        </is>
      </c>
      <c r="B152" s="5" t="n">
        <v>5605</v>
      </c>
      <c r="C152" s="5" t="n">
        <v>20587</v>
      </c>
    </row>
    <row r="153">
      <c r="A153" s="4" t="inlineStr">
        <is>
          <t>Liabilities</t>
        </is>
      </c>
      <c r="B153" s="5" t="n">
        <v>91422</v>
      </c>
      <c r="C153" s="5" t="n">
        <v>26515</v>
      </c>
    </row>
    <row r="154">
      <c r="A154" s="4" t="inlineStr">
        <is>
          <t>Risk management [member] | Currency derivatives [member] | Swaps [member]</t>
        </is>
      </c>
    </row>
    <row r="155">
      <c r="A155" s="3" t="inlineStr">
        <is>
          <t>Disclosure of detailed information about financial instruments [line items]</t>
        </is>
      </c>
    </row>
    <row r="156">
      <c r="A156" s="4" t="inlineStr">
        <is>
          <t>Notional amount</t>
        </is>
      </c>
      <c r="B156" s="5" t="n">
        <v>11116110</v>
      </c>
      <c r="C156" s="5" t="n">
        <v>10221114</v>
      </c>
    </row>
    <row r="157">
      <c r="A157" s="4" t="inlineStr">
        <is>
          <t>Assets</t>
        </is>
      </c>
      <c r="B157" s="5" t="n">
        <v>190656</v>
      </c>
      <c r="C157" s="5" t="n">
        <v>164394</v>
      </c>
    </row>
    <row r="158">
      <c r="A158" s="4" t="inlineStr">
        <is>
          <t>Liabilities</t>
        </is>
      </c>
      <c r="B158" s="5" t="n">
        <v>148521</v>
      </c>
      <c r="C158" s="5" t="n">
        <v>84470</v>
      </c>
    </row>
    <row r="159">
      <c r="A159" s="4" t="inlineStr">
        <is>
          <t>Risk management [member] | Equity derivatives [member]</t>
        </is>
      </c>
    </row>
    <row r="160">
      <c r="A160" s="3" t="inlineStr">
        <is>
          <t>Disclosure of detailed information about financial instruments [line items]</t>
        </is>
      </c>
    </row>
    <row r="161">
      <c r="A161" s="4" t="inlineStr">
        <is>
          <t>Notional amount</t>
        </is>
      </c>
      <c r="B161" s="5" t="n">
        <v>54752</v>
      </c>
      <c r="C161" s="5" t="n">
        <v>41556</v>
      </c>
    </row>
    <row r="162">
      <c r="A162" s="4" t="inlineStr">
        <is>
          <t>Assets</t>
        </is>
      </c>
      <c r="B162" s="5" t="n">
        <v>715</v>
      </c>
      <c r="C162" s="5" t="n">
        <v>8861</v>
      </c>
    </row>
    <row r="163">
      <c r="A163" s="4" t="inlineStr">
        <is>
          <t>Liabilities</t>
        </is>
      </c>
      <c r="B163" s="5" t="n">
        <v>2715</v>
      </c>
    </row>
    <row r="164">
      <c r="A164" s="4" t="inlineStr">
        <is>
          <t>Risk management [member] | Equity derivatives [member] | Swaps [member]</t>
        </is>
      </c>
    </row>
    <row r="165">
      <c r="A165" s="3" t="inlineStr">
        <is>
          <t>Disclosure of detailed information about financial instruments [line items]</t>
        </is>
      </c>
    </row>
    <row r="166">
      <c r="A166" s="4" t="inlineStr">
        <is>
          <t>Notional amount</t>
        </is>
      </c>
      <c r="B166" s="5" t="n">
        <v>54752</v>
      </c>
      <c r="C166" s="5" t="n">
        <v>41556</v>
      </c>
    </row>
    <row r="167">
      <c r="A167" s="4" t="inlineStr">
        <is>
          <t>Assets</t>
        </is>
      </c>
      <c r="B167" s="5" t="n">
        <v>715</v>
      </c>
      <c r="C167" s="6" t="n">
        <v>8861</v>
      </c>
    </row>
    <row r="168">
      <c r="A168" s="4" t="inlineStr">
        <is>
          <t>Liabilities</t>
        </is>
      </c>
      <c r="B168" s="6" t="n">
        <v>271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Items Designated as Hedging Instruments (Detail) - JPY (¥) ¥ in Millions</t>
        </is>
      </c>
      <c r="B1" s="2" t="inlineStr">
        <is>
          <t>12 Months Ended</t>
        </is>
      </c>
    </row>
    <row r="2">
      <c r="B2" s="2" t="inlineStr">
        <is>
          <t>Mar. 31, 2021</t>
        </is>
      </c>
      <c r="C2" s="2" t="inlineStr">
        <is>
          <t>Mar. 31, 2020</t>
        </is>
      </c>
    </row>
    <row r="3">
      <c r="A3" s="4" t="inlineStr">
        <is>
          <t>Borrowings [Member]</t>
        </is>
      </c>
    </row>
    <row r="4">
      <c r="A4" s="3" t="inlineStr">
        <is>
          <t>Disclosure of detailed information about financial instruments [line items]</t>
        </is>
      </c>
    </row>
    <row r="5">
      <c r="A5" s="4" t="inlineStr">
        <is>
          <t>Change in value used for calculating hedge ineffectiveness</t>
        </is>
      </c>
      <c r="B5" s="6" t="n">
        <v>2017</v>
      </c>
      <c r="C5" s="6" t="n">
        <v>-6712</v>
      </c>
    </row>
    <row r="6">
      <c r="A6" s="4" t="inlineStr">
        <is>
          <t>Debt instruments [member]</t>
        </is>
      </c>
    </row>
    <row r="7">
      <c r="A7" s="3" t="inlineStr">
        <is>
          <t>Disclosure of detailed information about financial instruments [line items]</t>
        </is>
      </c>
    </row>
    <row r="8">
      <c r="A8" s="4" t="inlineStr">
        <is>
          <t>Change in value used for calculating hedge ineffectiveness</t>
        </is>
      </c>
      <c r="B8" s="5" t="n">
        <v>116793</v>
      </c>
      <c r="C8" s="5" t="n">
        <v>-335998</v>
      </c>
    </row>
    <row r="9">
      <c r="A9" s="4" t="inlineStr">
        <is>
          <t>Equity swaps [member] | Derivative Financial Instruments-Net [Member]</t>
        </is>
      </c>
    </row>
    <row r="10">
      <c r="A10" s="3" t="inlineStr">
        <is>
          <t>Disclosure of detailed information about financial instruments [line items]</t>
        </is>
      </c>
    </row>
    <row r="11">
      <c r="A11" s="4" t="inlineStr">
        <is>
          <t>Notional amount</t>
        </is>
      </c>
      <c r="B11" s="5" t="n">
        <v>33675</v>
      </c>
      <c r="C11" s="5" t="n">
        <v>41556</v>
      </c>
    </row>
    <row r="12">
      <c r="A12" s="4" t="inlineStr">
        <is>
          <t>Change in value used for calculating hedge ineffectiveness</t>
        </is>
      </c>
      <c r="B12" s="5" t="n">
        <v>-19215</v>
      </c>
      <c r="C12" s="5" t="n">
        <v>13889</v>
      </c>
    </row>
    <row r="13">
      <c r="A13" s="4" t="inlineStr">
        <is>
          <t>Investments at fair value through other comprehensive income [member] | Investment securities [member]</t>
        </is>
      </c>
    </row>
    <row r="14">
      <c r="A14" s="3" t="inlineStr">
        <is>
          <t>Disclosure of detailed information about financial instruments [line items]</t>
        </is>
      </c>
    </row>
    <row r="15">
      <c r="A15" s="4" t="inlineStr">
        <is>
          <t>Change in value used for calculating hedge ineffectiveness</t>
        </is>
      </c>
      <c r="B15" s="5" t="n">
        <v>18994</v>
      </c>
      <c r="C15" s="5" t="n">
        <v>-14126</v>
      </c>
    </row>
    <row r="16">
      <c r="A16" s="4" t="inlineStr">
        <is>
          <t>Interest Rate Swaps [Member] | Derivative Financial Instruments-Net [Member]</t>
        </is>
      </c>
    </row>
    <row r="17">
      <c r="A17" s="3" t="inlineStr">
        <is>
          <t>Disclosure of detailed information about financial instruments [line items]</t>
        </is>
      </c>
    </row>
    <row r="18">
      <c r="A18" s="4" t="inlineStr">
        <is>
          <t>Notional amount</t>
        </is>
      </c>
      <c r="B18" s="5" t="n">
        <v>6199507</v>
      </c>
      <c r="C18" s="5" t="n">
        <v>5723327</v>
      </c>
    </row>
    <row r="19">
      <c r="A19" s="4" t="inlineStr">
        <is>
          <t>Change in value used for calculating hedge ineffectiveness</t>
        </is>
      </c>
      <c r="B19" s="5" t="n">
        <v>-122874</v>
      </c>
      <c r="C19" s="5" t="n">
        <v>350446</v>
      </c>
    </row>
    <row r="20">
      <c r="A20" s="4" t="inlineStr">
        <is>
          <t>Carrying value [member] | Borrowings [Member]</t>
        </is>
      </c>
    </row>
    <row r="21">
      <c r="A21" s="3" t="inlineStr">
        <is>
          <t>Disclosure of detailed information about financial instruments [line items]</t>
        </is>
      </c>
    </row>
    <row r="22">
      <c r="A22" s="4" t="inlineStr">
        <is>
          <t>Carrying amounts</t>
        </is>
      </c>
      <c r="B22" s="5" t="n">
        <v>85376</v>
      </c>
      <c r="C22" s="5" t="n">
        <v>78573</v>
      </c>
    </row>
    <row r="23">
      <c r="A23" s="4" t="inlineStr">
        <is>
          <t>Carrying value [member] | Debt instruments [member]</t>
        </is>
      </c>
    </row>
    <row r="24">
      <c r="A24" s="3" t="inlineStr">
        <is>
          <t>Disclosure of detailed information about financial instruments [line items]</t>
        </is>
      </c>
    </row>
    <row r="25">
      <c r="A25" s="4" t="inlineStr">
        <is>
          <t>Carrying amounts</t>
        </is>
      </c>
      <c r="B25" s="5" t="n">
        <v>6252899</v>
      </c>
      <c r="C25" s="5" t="n">
        <v>5983893</v>
      </c>
    </row>
    <row r="26">
      <c r="A26" s="4" t="inlineStr">
        <is>
          <t>Carrying value [member] | Equity swaps [member] | Derivative Financial Instruments-Net [Member]</t>
        </is>
      </c>
    </row>
    <row r="27">
      <c r="A27" s="3" t="inlineStr">
        <is>
          <t>Disclosure of detailed information about financial instruments [line items]</t>
        </is>
      </c>
    </row>
    <row r="28">
      <c r="A28" s="4" t="inlineStr">
        <is>
          <t>Carrying amounts, Assets</t>
        </is>
      </c>
      <c r="C28" s="5" t="n">
        <v>8861</v>
      </c>
    </row>
    <row r="29">
      <c r="A29" s="4" t="inlineStr">
        <is>
          <t>Carrying amounts, Liabilities</t>
        </is>
      </c>
      <c r="B29" s="5" t="n">
        <v>2690</v>
      </c>
    </row>
    <row r="30">
      <c r="A30" s="4" t="inlineStr">
        <is>
          <t>Carrying value [member] | Investments at fair value through other comprehensive income [member] | Investment securities [member]</t>
        </is>
      </c>
    </row>
    <row r="31">
      <c r="A31" s="3" t="inlineStr">
        <is>
          <t>Disclosure of detailed information about financial instruments [line items]</t>
        </is>
      </c>
    </row>
    <row r="32">
      <c r="A32" s="4" t="inlineStr">
        <is>
          <t>Carrying amounts</t>
        </is>
      </c>
      <c r="B32" s="5" t="n">
        <v>74564</v>
      </c>
      <c r="C32" s="5" t="n">
        <v>31721</v>
      </c>
    </row>
    <row r="33">
      <c r="A33" s="4" t="inlineStr">
        <is>
          <t>Carrying value [member] | Interest Rate Swaps [Member] | Derivative Financial Instruments-Net [Member]</t>
        </is>
      </c>
    </row>
    <row r="34">
      <c r="A34" s="3" t="inlineStr">
        <is>
          <t>Disclosure of detailed information about financial instruments [line items]</t>
        </is>
      </c>
    </row>
    <row r="35">
      <c r="A35" s="4" t="inlineStr">
        <is>
          <t>Carrying amounts, Assets</t>
        </is>
      </c>
      <c r="B35" s="5" t="n">
        <v>222553</v>
      </c>
      <c r="C35" s="6" t="n">
        <v>366092</v>
      </c>
    </row>
    <row r="36">
      <c r="A36" s="4" t="inlineStr">
        <is>
          <t>Carrying amounts, Liabilities</t>
        </is>
      </c>
      <c r="B36" s="6" t="n">
        <v>4666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 Financial Instruments and Hedge Accounting - Schedule of Items Designated as Hedging Instruments (Parenthetical) (Detail) - Derivative Financial Instruments-Net [Member] - JPY (¥) ¥ in Millions</t>
        </is>
      </c>
      <c r="B1" s="2" t="inlineStr">
        <is>
          <t>12 Months Ended</t>
        </is>
      </c>
    </row>
    <row r="2">
      <c r="B2" s="2" t="inlineStr">
        <is>
          <t>Mar. 31, 2021</t>
        </is>
      </c>
      <c r="C2" s="2" t="inlineStr">
        <is>
          <t>Mar. 31, 2020</t>
        </is>
      </c>
    </row>
    <row r="3">
      <c r="A3" s="3" t="inlineStr">
        <is>
          <t>Disclosure of risk management strategy related to hedge accounting [line items]</t>
        </is>
      </c>
    </row>
    <row r="4">
      <c r="A4" s="4" t="inlineStr">
        <is>
          <t>Maturity Period of Hedging Instrument</t>
        </is>
      </c>
      <c r="B4" s="4" t="inlineStr">
        <is>
          <t>more than 12 months</t>
        </is>
      </c>
      <c r="C4" s="4" t="inlineStr">
        <is>
          <t>more than 12 months</t>
        </is>
      </c>
    </row>
    <row r="5">
      <c r="A5" s="4" t="inlineStr">
        <is>
          <t>Interest rate risk [Member]</t>
        </is>
      </c>
    </row>
    <row r="6">
      <c r="A6" s="3" t="inlineStr">
        <is>
          <t>Disclosure of risk management strategy related to hedge accounting [line items]</t>
        </is>
      </c>
    </row>
    <row r="7">
      <c r="A7" s="4" t="inlineStr">
        <is>
          <t>Notional amount</t>
        </is>
      </c>
      <c r="B7" s="6" t="n">
        <v>5317746</v>
      </c>
      <c r="C7" s="6" t="n">
        <v>5156729</v>
      </c>
    </row>
    <row r="8">
      <c r="A8" s="4" t="inlineStr">
        <is>
          <t>Equity swaps [member]</t>
        </is>
      </c>
    </row>
    <row r="9">
      <c r="A9" s="3" t="inlineStr">
        <is>
          <t>Disclosure of risk management strategy related to hedge accounting [line items]</t>
        </is>
      </c>
    </row>
    <row r="10">
      <c r="A10" s="4" t="inlineStr">
        <is>
          <t>Notional amount</t>
        </is>
      </c>
      <c r="B10" s="5" t="n">
        <v>33675</v>
      </c>
      <c r="C10" s="5" t="n">
        <v>41556</v>
      </c>
    </row>
    <row r="11">
      <c r="A11" s="4" t="inlineStr">
        <is>
          <t>Interest Rate Swaps [Member]</t>
        </is>
      </c>
    </row>
    <row r="12">
      <c r="A12" s="3" t="inlineStr">
        <is>
          <t>Disclosure of risk management strategy related to hedge accounting [line items]</t>
        </is>
      </c>
    </row>
    <row r="13">
      <c r="A13" s="4" t="inlineStr">
        <is>
          <t>Notional amount</t>
        </is>
      </c>
      <c r="B13" s="6" t="n">
        <v>6199507</v>
      </c>
      <c r="C13" s="6" t="n">
        <v>572332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Additional Information (Detail)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Accumulated amount of fair value hedge adjustments on the hedged items</t>
        </is>
      </c>
      <c r="B4" s="6" t="n">
        <v>9508</v>
      </c>
      <c r="C4" s="6" t="n">
        <v>28502</v>
      </c>
    </row>
    <row r="5">
      <c r="A5" s="4" t="inlineStr">
        <is>
          <t>Accumulated amounts of fair value hedge adjustments remaining for any hedged items ceased to be adjusted for hedging gains and losses</t>
        </is>
      </c>
      <c r="B5" s="5" t="n">
        <v>0</v>
      </c>
      <c r="C5" s="5" t="n">
        <v>0</v>
      </c>
    </row>
    <row r="6">
      <c r="A6" s="4" t="inlineStr">
        <is>
          <t>Gain (loss) on hedge ineffectiveness recognized in other comprehensive income</t>
        </is>
      </c>
      <c r="B6" s="5" t="n">
        <v>-221</v>
      </c>
      <c r="C6" s="5" t="n">
        <v>-237</v>
      </c>
    </row>
    <row r="7">
      <c r="A7" s="4" t="inlineStr">
        <is>
          <t>Translating foreign operations reserve, balance remaining</t>
        </is>
      </c>
      <c r="B7" s="5" t="n">
        <v>37813</v>
      </c>
      <c r="C7" s="5" t="n">
        <v>16761</v>
      </c>
    </row>
    <row r="8">
      <c r="A8" s="4" t="inlineStr">
        <is>
          <t>Changes in translating foreign operations reserve</t>
        </is>
      </c>
      <c r="B8" s="5" t="n">
        <v>96205</v>
      </c>
      <c r="C8" s="5" t="n">
        <v>31469</v>
      </c>
    </row>
    <row r="9">
      <c r="A9" s="4" t="inlineStr">
        <is>
          <t>Hedging instrument [member] | Interest rate benchmark reform [member]</t>
        </is>
      </c>
    </row>
    <row r="10">
      <c r="A10" s="3" t="inlineStr">
        <is>
          <t>Disclosure of detailed information about financial instruments [line items]</t>
        </is>
      </c>
    </row>
    <row r="11">
      <c r="A11" s="4" t="inlineStr">
        <is>
          <t>Notional amount</t>
        </is>
      </c>
      <c r="B11" s="5" t="n">
        <v>5102495</v>
      </c>
      <c r="C11" s="5" t="n">
        <v>4586214</v>
      </c>
    </row>
    <row r="12">
      <c r="A12" s="4" t="inlineStr">
        <is>
          <t>Interest rate risk [Member]</t>
        </is>
      </c>
    </row>
    <row r="13">
      <c r="A13" s="3" t="inlineStr">
        <is>
          <t>Disclosure of detailed information about financial instruments [line items]</t>
        </is>
      </c>
    </row>
    <row r="14">
      <c r="A14" s="4" t="inlineStr">
        <is>
          <t>Accumulated amount of fair value hedge adjustments on the hedged items</t>
        </is>
      </c>
      <c r="B14" s="5" t="n">
        <v>138456</v>
      </c>
      <c r="C14" s="5" t="n">
        <v>342710</v>
      </c>
    </row>
    <row r="15">
      <c r="A15" s="4" t="inlineStr">
        <is>
          <t>Accumulated amounts of fair value hedge adjustments remaining for any hedged items ceased to be adjusted for hedging gains and losses</t>
        </is>
      </c>
      <c r="B15" s="5" t="n">
        <v>0</v>
      </c>
      <c r="C15" s="5" t="n">
        <v>0</v>
      </c>
    </row>
    <row r="16">
      <c r="A16" s="4" t="inlineStr">
        <is>
          <t>Gain (loss) on hedge ineffectiveness recognised in profit or loss</t>
        </is>
      </c>
      <c r="B16" s="5" t="n">
        <v>4064</v>
      </c>
      <c r="C16" s="5" t="n">
        <v>7736</v>
      </c>
    </row>
    <row r="17">
      <c r="A17" s="4" t="inlineStr">
        <is>
          <t>Hedges of net investment in foreign operations [member]</t>
        </is>
      </c>
    </row>
    <row r="18">
      <c r="A18" s="3" t="inlineStr">
        <is>
          <t>Disclosure of detailed information about financial instruments [line items]</t>
        </is>
      </c>
    </row>
    <row r="19">
      <c r="A19" s="4" t="inlineStr">
        <is>
          <t>Gain (loss) on hedge ineffectiveness</t>
        </is>
      </c>
      <c r="B19" s="6" t="n">
        <v>0</v>
      </c>
      <c r="C19"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Hedges of Net Investments in Foreign Operations (Detail) - JPY (¥) ¥ in Millions</t>
        </is>
      </c>
      <c r="B1" s="2" t="inlineStr">
        <is>
          <t>12 Months Ended</t>
        </is>
      </c>
    </row>
    <row r="2">
      <c r="B2" s="2" t="inlineStr">
        <is>
          <t>Mar. 31, 2021</t>
        </is>
      </c>
      <c r="C2" s="2" t="inlineStr">
        <is>
          <t>Mar. 31, 2020</t>
        </is>
      </c>
    </row>
    <row r="3">
      <c r="A3" s="4" t="inlineStr">
        <is>
          <t>Foreign exchange forward contracts [member] | Derivative Financial Instruments-Net [Member]</t>
        </is>
      </c>
    </row>
    <row r="4">
      <c r="A4" s="3" t="inlineStr">
        <is>
          <t>Disclosure of detailed information about financial instruments [line items]</t>
        </is>
      </c>
    </row>
    <row r="5">
      <c r="A5" s="4" t="inlineStr">
        <is>
          <t>Notional amount</t>
        </is>
      </c>
      <c r="B5" s="6" t="n">
        <v>1963691</v>
      </c>
      <c r="C5" s="6" t="n">
        <v>1943931</v>
      </c>
    </row>
    <row r="6">
      <c r="A6" s="4" t="inlineStr">
        <is>
          <t>Change in value used for calculating hedge ineffectiveness</t>
        </is>
      </c>
      <c r="B6" s="5" t="n">
        <v>-94786</v>
      </c>
      <c r="C6" s="5" t="n">
        <v>29625</v>
      </c>
    </row>
    <row r="7">
      <c r="A7" s="4" t="inlineStr">
        <is>
          <t>Foreign currency denominated financial liabilities [member] | Debt securities, borrowed money, deposits [member]</t>
        </is>
      </c>
    </row>
    <row r="8">
      <c r="A8" s="3" t="inlineStr">
        <is>
          <t>Disclosure of detailed information about financial instruments [line items]</t>
        </is>
      </c>
    </row>
    <row r="9">
      <c r="A9" s="4" t="inlineStr">
        <is>
          <t>Notional amount</t>
        </is>
      </c>
      <c r="B9" s="5" t="n">
        <v>91401</v>
      </c>
      <c r="C9" s="5" t="n">
        <v>180178</v>
      </c>
    </row>
    <row r="10">
      <c r="A10" s="4" t="inlineStr">
        <is>
          <t>Change in value used for calculating hedge ineffectiveness</t>
        </is>
      </c>
      <c r="B10" s="5" t="n">
        <v>-1419</v>
      </c>
      <c r="C10" s="5" t="n">
        <v>1844</v>
      </c>
    </row>
    <row r="11">
      <c r="A11" s="4" t="inlineStr">
        <is>
          <t>Carrying value [member] | Foreign exchange forward contracts [member] | Derivative Financial Instruments-Net [Member]</t>
        </is>
      </c>
    </row>
    <row r="12">
      <c r="A12" s="3" t="inlineStr">
        <is>
          <t>Disclosure of detailed information about financial instruments [line items]</t>
        </is>
      </c>
    </row>
    <row r="13">
      <c r="A13" s="4" t="inlineStr">
        <is>
          <t>Carrying amounts, Assets</t>
        </is>
      </c>
      <c r="B13" s="5" t="n">
        <v>5269</v>
      </c>
      <c r="C13" s="5" t="n">
        <v>19864</v>
      </c>
    </row>
    <row r="14">
      <c r="A14" s="4" t="inlineStr">
        <is>
          <t>Carrying amounts, Liabilities</t>
        </is>
      </c>
      <c r="B14" s="5" t="n">
        <v>91422</v>
      </c>
      <c r="C14" s="5" t="n">
        <v>26515</v>
      </c>
    </row>
    <row r="15">
      <c r="A15" s="4" t="inlineStr">
        <is>
          <t>Carrying value [member] | Foreign currency denominated financial liabilities [member] | Debt securities, borrowed money, deposits [member]</t>
        </is>
      </c>
    </row>
    <row r="16">
      <c r="A16" s="3" t="inlineStr">
        <is>
          <t>Disclosure of detailed information about financial instruments [line items]</t>
        </is>
      </c>
    </row>
    <row r="17">
      <c r="A17" s="4" t="inlineStr">
        <is>
          <t>Carrying amounts, Liabilities</t>
        </is>
      </c>
      <c r="B17" s="6" t="n">
        <v>91401</v>
      </c>
      <c r="C17" s="6" t="n">
        <v>18017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chedule of Items Designated as Hedged Items (Detail)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Change in value used for calculating hedge ineffectiveness</t>
        </is>
      </c>
      <c r="B4" s="6" t="n">
        <v>96205</v>
      </c>
      <c r="C4" s="6" t="n">
        <v>-31469</v>
      </c>
    </row>
    <row r="5">
      <c r="A5" s="4" t="inlineStr">
        <is>
          <t>Translating foreign operations reserve</t>
        </is>
      </c>
      <c r="B5" s="5" t="n">
        <v>82331</v>
      </c>
      <c r="C5" s="5" t="n">
        <v>-13874</v>
      </c>
    </row>
    <row r="6">
      <c r="A6" s="4" t="inlineStr">
        <is>
          <t>USD foreign operations [member]</t>
        </is>
      </c>
    </row>
    <row r="7">
      <c r="A7" s="3" t="inlineStr">
        <is>
          <t>Disclosure of detailed information about financial instruments [line items]</t>
        </is>
      </c>
    </row>
    <row r="8">
      <c r="A8" s="4" t="inlineStr">
        <is>
          <t>Change in value used for calculating hedge ineffectiveness</t>
        </is>
      </c>
      <c r="B8" s="5" t="n">
        <v>15137</v>
      </c>
      <c r="C8" s="5" t="n">
        <v>-14341</v>
      </c>
    </row>
    <row r="9">
      <c r="A9" s="4" t="inlineStr">
        <is>
          <t>Translating foreign operations reserve</t>
        </is>
      </c>
      <c r="B9" s="5" t="n">
        <v>2760</v>
      </c>
      <c r="C9" s="5" t="n">
        <v>-12376</v>
      </c>
    </row>
    <row r="10">
      <c r="A10" s="4" t="inlineStr">
        <is>
          <t>EUR foreign operations [member]</t>
        </is>
      </c>
    </row>
    <row r="11">
      <c r="A11" s="3" t="inlineStr">
        <is>
          <t>Disclosure of detailed information about financial instruments [line items]</t>
        </is>
      </c>
    </row>
    <row r="12">
      <c r="A12" s="4" t="inlineStr">
        <is>
          <t>Change in value used for calculating hedge ineffectiveness</t>
        </is>
      </c>
      <c r="B12" s="5" t="n">
        <v>42581</v>
      </c>
      <c r="C12" s="5" t="n">
        <v>-22556</v>
      </c>
    </row>
    <row r="13">
      <c r="A13" s="4" t="inlineStr">
        <is>
          <t>Translating foreign operations reserve</t>
        </is>
      </c>
      <c r="B13" s="5" t="n">
        <v>38499</v>
      </c>
      <c r="C13" s="5" t="n">
        <v>-4083</v>
      </c>
    </row>
    <row r="14">
      <c r="A14" s="4" t="inlineStr">
        <is>
          <t>THB Foreign Operations [Member]</t>
        </is>
      </c>
    </row>
    <row r="15">
      <c r="A15" s="3" t="inlineStr">
        <is>
          <t>Disclosure of detailed information about financial instruments [line items]</t>
        </is>
      </c>
    </row>
    <row r="16">
      <c r="A16" s="4" t="inlineStr">
        <is>
          <t>Change in value used for calculating hedge ineffectiveness</t>
        </is>
      </c>
      <c r="B16" s="5" t="n">
        <v>20273</v>
      </c>
      <c r="C16" s="5" t="n">
        <v>-15459</v>
      </c>
    </row>
    <row r="17">
      <c r="A17" s="4" t="inlineStr">
        <is>
          <t>Translating foreign operations reserve</t>
        </is>
      </c>
      <c r="B17" s="5" t="n">
        <v>20393</v>
      </c>
      <c r="C17" s="5" t="n">
        <v>120</v>
      </c>
    </row>
    <row r="18">
      <c r="A18" s="4" t="inlineStr">
        <is>
          <t>Other foreign operations [member]</t>
        </is>
      </c>
    </row>
    <row r="19">
      <c r="A19" s="3" t="inlineStr">
        <is>
          <t>Disclosure of detailed information about financial instruments [line items]</t>
        </is>
      </c>
    </row>
    <row r="20">
      <c r="A20" s="4" t="inlineStr">
        <is>
          <t>Change in value used for calculating hedge ineffectiveness</t>
        </is>
      </c>
      <c r="B20" s="5" t="n">
        <v>18214</v>
      </c>
      <c r="C20" s="5" t="n">
        <v>20887</v>
      </c>
    </row>
    <row r="21">
      <c r="A21" s="4" t="inlineStr">
        <is>
          <t>Translating foreign operations reserve</t>
        </is>
      </c>
      <c r="B21" s="6" t="n">
        <v>20679</v>
      </c>
      <c r="C21" s="6" t="n">
        <v>246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Schedule of Timing of Nominal Amount of Hedging Instruments (Detail) - JPY (¥) ¥ in Millions</t>
        </is>
      </c>
      <c r="B1" s="2" t="inlineStr">
        <is>
          <t>Mar. 31, 2021</t>
        </is>
      </c>
      <c r="C1" s="2" t="inlineStr">
        <is>
          <t>Mar. 31, 2020</t>
        </is>
      </c>
    </row>
    <row r="2">
      <c r="A2" s="3" t="inlineStr">
        <is>
          <t>Disclosure of detailed information about financial instruments [line items]</t>
        </is>
      </c>
    </row>
    <row r="3">
      <c r="A3" s="4" t="inlineStr">
        <is>
          <t>Assets</t>
        </is>
      </c>
      <c r="B3" s="6" t="n">
        <v>5521617</v>
      </c>
      <c r="C3" s="6" t="n">
        <v>6279801</v>
      </c>
    </row>
    <row r="4">
      <c r="A4" s="4" t="inlineStr">
        <is>
          <t>Liabilities</t>
        </is>
      </c>
      <c r="B4" s="5" t="n">
        <v>4949433</v>
      </c>
      <c r="C4" s="5" t="n">
        <v>5555201</v>
      </c>
    </row>
    <row r="5">
      <c r="A5" s="4" t="inlineStr">
        <is>
          <t>Trading [member]</t>
        </is>
      </c>
    </row>
    <row r="6">
      <c r="A6" s="3" t="inlineStr">
        <is>
          <t>Disclosure of detailed information about financial instruments [line items]</t>
        </is>
      </c>
    </row>
    <row r="7">
      <c r="A7" s="4" t="inlineStr">
        <is>
          <t>Notional amount</t>
        </is>
      </c>
      <c r="B7" s="5" t="n">
        <v>1060475893</v>
      </c>
      <c r="C7" s="5" t="n">
        <v>1040509649</v>
      </c>
    </row>
    <row r="8">
      <c r="A8" s="4" t="inlineStr">
        <is>
          <t>Assets</t>
        </is>
      </c>
      <c r="B8" s="5" t="n">
        <v>4928506</v>
      </c>
      <c r="C8" s="5" t="n">
        <v>5421152</v>
      </c>
    </row>
    <row r="9">
      <c r="A9" s="4" t="inlineStr">
        <is>
          <t>Liabilities</t>
        </is>
      </c>
      <c r="B9" s="5" t="n">
        <v>4452557</v>
      </c>
      <c r="C9" s="5" t="n">
        <v>4943842</v>
      </c>
    </row>
    <row r="10">
      <c r="A10" s="4" t="inlineStr">
        <is>
          <t>Trading [member] | Credit derivatives [member]</t>
        </is>
      </c>
    </row>
    <row r="11">
      <c r="A11" s="3" t="inlineStr">
        <is>
          <t>Disclosure of detailed information about financial instruments [line items]</t>
        </is>
      </c>
    </row>
    <row r="12">
      <c r="A12" s="4" t="inlineStr">
        <is>
          <t>Notional amount</t>
        </is>
      </c>
      <c r="B12" s="5" t="n">
        <v>2895632</v>
      </c>
      <c r="C12" s="5" t="n">
        <v>2285271</v>
      </c>
    </row>
    <row r="13">
      <c r="A13" s="4" t="inlineStr">
        <is>
          <t>Assets</t>
        </is>
      </c>
      <c r="B13" s="5" t="n">
        <v>24559</v>
      </c>
      <c r="C13" s="5" t="n">
        <v>16502</v>
      </c>
    </row>
    <row r="14">
      <c r="A14" s="4" t="inlineStr">
        <is>
          <t>Liabilities</t>
        </is>
      </c>
      <c r="B14" s="5" t="n">
        <v>28545</v>
      </c>
      <c r="C14" s="5" t="n">
        <v>20552</v>
      </c>
    </row>
    <row r="15">
      <c r="A15" s="4" t="inlineStr">
        <is>
          <t>Trading [member] | Credit derivatives [member] | Protection purchased [member]</t>
        </is>
      </c>
    </row>
    <row r="16">
      <c r="A16" s="3" t="inlineStr">
        <is>
          <t>Disclosure of detailed information about financial instruments [line items]</t>
        </is>
      </c>
    </row>
    <row r="17">
      <c r="A17" s="4" t="inlineStr">
        <is>
          <t>Notional amount</t>
        </is>
      </c>
      <c r="B17" s="5" t="n">
        <v>1452017</v>
      </c>
      <c r="C17" s="5" t="n">
        <v>1048927</v>
      </c>
    </row>
    <row r="18">
      <c r="A18" s="4" t="inlineStr">
        <is>
          <t>Assets</t>
        </is>
      </c>
      <c r="B18" s="5" t="n">
        <v>953</v>
      </c>
      <c r="C18" s="5" t="n">
        <v>11274</v>
      </c>
    </row>
    <row r="19">
      <c r="A19" s="4" t="inlineStr">
        <is>
          <t>Liabilities</t>
        </is>
      </c>
      <c r="B19" s="5" t="n">
        <v>26680</v>
      </c>
      <c r="C19" s="5" t="n">
        <v>5818</v>
      </c>
    </row>
    <row r="20">
      <c r="A20" s="4" t="inlineStr">
        <is>
          <t>Trading [member] | Credit derivatives [member] | Protection purchased [member] | Managing the SMBC Group's credit risk portfolio</t>
        </is>
      </c>
    </row>
    <row r="21">
      <c r="A21" s="3" t="inlineStr">
        <is>
          <t>Disclosure of detailed information about financial instruments [line items]</t>
        </is>
      </c>
    </row>
    <row r="22">
      <c r="A22" s="4" t="inlineStr">
        <is>
          <t>Notional amount</t>
        </is>
      </c>
      <c r="B22" s="5" t="n">
        <v>1401115</v>
      </c>
      <c r="C22" s="5" t="n">
        <v>960225</v>
      </c>
    </row>
    <row r="23">
      <c r="A23" s="4" t="inlineStr">
        <is>
          <t>Assets</t>
        </is>
      </c>
      <c r="B23" s="5" t="n">
        <v>643</v>
      </c>
      <c r="C23" s="5" t="n">
        <v>9954</v>
      </c>
    </row>
    <row r="24">
      <c r="A24" s="4" t="inlineStr">
        <is>
          <t>Liabilities</t>
        </is>
      </c>
      <c r="B24" s="5" t="n">
        <v>25841</v>
      </c>
      <c r="C24" s="5" t="n">
        <v>5290</v>
      </c>
    </row>
    <row r="25">
      <c r="A25" s="4" t="inlineStr">
        <is>
          <t>Trading [member] | Credit derivatives [member] | Protection purchased [member] | Facilitating client transactions [Member]</t>
        </is>
      </c>
    </row>
    <row r="26">
      <c r="A26" s="3" t="inlineStr">
        <is>
          <t>Disclosure of detailed information about financial instruments [line items]</t>
        </is>
      </c>
    </row>
    <row r="27">
      <c r="A27" s="4" t="inlineStr">
        <is>
          <t>Notional amount</t>
        </is>
      </c>
      <c r="B27" s="5" t="n">
        <v>50902</v>
      </c>
      <c r="C27" s="5" t="n">
        <v>88702</v>
      </c>
    </row>
    <row r="28">
      <c r="A28" s="4" t="inlineStr">
        <is>
          <t>Assets</t>
        </is>
      </c>
      <c r="B28" s="5" t="n">
        <v>310</v>
      </c>
      <c r="C28" s="5" t="n">
        <v>1320</v>
      </c>
    </row>
    <row r="29">
      <c r="A29" s="4" t="inlineStr">
        <is>
          <t>Liabilities</t>
        </is>
      </c>
      <c r="B29" s="5" t="n">
        <v>839</v>
      </c>
      <c r="C29" s="5" t="n">
        <v>528</v>
      </c>
    </row>
    <row r="30">
      <c r="A30" s="4" t="inlineStr">
        <is>
          <t>Trading [member] | Credit derivatives [member] | Protection sold [member]</t>
        </is>
      </c>
    </row>
    <row r="31">
      <c r="A31" s="3" t="inlineStr">
        <is>
          <t>Disclosure of detailed information about financial instruments [line items]</t>
        </is>
      </c>
    </row>
    <row r="32">
      <c r="A32" s="4" t="inlineStr">
        <is>
          <t>Notional amount</t>
        </is>
      </c>
      <c r="B32" s="5" t="n">
        <v>1443615</v>
      </c>
      <c r="C32" s="5" t="n">
        <v>1236344</v>
      </c>
    </row>
    <row r="33">
      <c r="A33" s="4" t="inlineStr">
        <is>
          <t>Assets</t>
        </is>
      </c>
      <c r="B33" s="5" t="n">
        <v>23606</v>
      </c>
      <c r="C33" s="5" t="n">
        <v>5228</v>
      </c>
    </row>
    <row r="34">
      <c r="A34" s="4" t="inlineStr">
        <is>
          <t>Liabilities</t>
        </is>
      </c>
      <c r="B34" s="5" t="n">
        <v>1865</v>
      </c>
      <c r="C34" s="5" t="n">
        <v>14734</v>
      </c>
    </row>
    <row r="35">
      <c r="A35" s="4" t="inlineStr">
        <is>
          <t>Trading [member] | Credit derivatives [member] | Protection sold [member] | Managing the SMBC Group's credit risk portfolio</t>
        </is>
      </c>
    </row>
    <row r="36">
      <c r="A36" s="3" t="inlineStr">
        <is>
          <t>Disclosure of detailed information about financial instruments [line items]</t>
        </is>
      </c>
    </row>
    <row r="37">
      <c r="A37" s="4" t="inlineStr">
        <is>
          <t>Notional amount</t>
        </is>
      </c>
      <c r="B37" s="5" t="n">
        <v>1423170</v>
      </c>
      <c r="C37" s="5" t="n">
        <v>1193827</v>
      </c>
    </row>
    <row r="38">
      <c r="A38" s="4" t="inlineStr">
        <is>
          <t>Assets</t>
        </is>
      </c>
      <c r="B38" s="5" t="n">
        <v>23399</v>
      </c>
      <c r="C38" s="5" t="n">
        <v>4957</v>
      </c>
    </row>
    <row r="39">
      <c r="A39" s="4" t="inlineStr">
        <is>
          <t>Liabilities</t>
        </is>
      </c>
      <c r="B39" s="5" t="n">
        <v>1863</v>
      </c>
      <c r="C39" s="5" t="n">
        <v>14470</v>
      </c>
    </row>
    <row r="40">
      <c r="A40" s="4" t="inlineStr">
        <is>
          <t>Trading [member] | Credit derivatives [member] | Protection sold [member] | Facilitating client transactions [Member]</t>
        </is>
      </c>
    </row>
    <row r="41">
      <c r="A41" s="3" t="inlineStr">
        <is>
          <t>Disclosure of detailed information about financial instruments [line items]</t>
        </is>
      </c>
    </row>
    <row r="42">
      <c r="A42" s="4" t="inlineStr">
        <is>
          <t>Notional amount</t>
        </is>
      </c>
      <c r="B42" s="5" t="n">
        <v>20445</v>
      </c>
      <c r="C42" s="5" t="n">
        <v>42517</v>
      </c>
    </row>
    <row r="43">
      <c r="A43" s="4" t="inlineStr">
        <is>
          <t>Assets</t>
        </is>
      </c>
      <c r="B43" s="5" t="n">
        <v>207</v>
      </c>
      <c r="C43" s="5" t="n">
        <v>271</v>
      </c>
    </row>
    <row r="44">
      <c r="A44" s="4" t="inlineStr">
        <is>
          <t>Liabilities</t>
        </is>
      </c>
      <c r="B44" s="6" t="n">
        <v>2</v>
      </c>
      <c r="C44" s="6" t="n">
        <v>26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and Hedge Accounting - Notional Amounts and Fair Value of Credit Derivative Portfolio by Type of Counter Party (Detail) - Trading [member] - JPY (¥) ¥ in Millions</t>
        </is>
      </c>
      <c r="B1" s="2" t="inlineStr">
        <is>
          <t>Mar. 31, 2021</t>
        </is>
      </c>
      <c r="C1" s="2" t="inlineStr">
        <is>
          <t>Mar. 31, 2020</t>
        </is>
      </c>
    </row>
    <row r="2">
      <c r="A2" s="3" t="inlineStr">
        <is>
          <t>Disclosure of detailed information about financial instruments [line items]</t>
        </is>
      </c>
    </row>
    <row r="3">
      <c r="A3" s="4" t="inlineStr">
        <is>
          <t>Notional amount</t>
        </is>
      </c>
      <c r="B3" s="6" t="n">
        <v>1060475893</v>
      </c>
      <c r="C3" s="6" t="n">
        <v>1040509649</v>
      </c>
    </row>
    <row r="4">
      <c r="A4" s="4" t="inlineStr">
        <is>
          <t>Credit derivatives [member]</t>
        </is>
      </c>
    </row>
    <row r="5">
      <c r="A5" s="3" t="inlineStr">
        <is>
          <t>Disclosure of detailed information about financial instruments [line items]</t>
        </is>
      </c>
    </row>
    <row r="6">
      <c r="A6" s="4" t="inlineStr">
        <is>
          <t>Notional amount</t>
        </is>
      </c>
      <c r="B6" s="5" t="n">
        <v>2895632</v>
      </c>
      <c r="C6" s="5" t="n">
        <v>2285271</v>
      </c>
    </row>
    <row r="7">
      <c r="A7" s="4" t="inlineStr">
        <is>
          <t>Credit derivatives [member] | Protection purchased [member]</t>
        </is>
      </c>
    </row>
    <row r="8">
      <c r="A8" s="3" t="inlineStr">
        <is>
          <t>Disclosure of detailed information about financial instruments [line items]</t>
        </is>
      </c>
    </row>
    <row r="9">
      <c r="A9" s="4" t="inlineStr">
        <is>
          <t>Notional amount</t>
        </is>
      </c>
      <c r="B9" s="5" t="n">
        <v>1452017</v>
      </c>
      <c r="C9" s="5" t="n">
        <v>1048927</v>
      </c>
    </row>
    <row r="10">
      <c r="A10" s="4" t="inlineStr">
        <is>
          <t>Credit derivatives [member] | Protection purchased [member] | Banks and broker dealers [member]</t>
        </is>
      </c>
    </row>
    <row r="11">
      <c r="A11" s="3" t="inlineStr">
        <is>
          <t>Disclosure of detailed information about financial instruments [line items]</t>
        </is>
      </c>
    </row>
    <row r="12">
      <c r="A12" s="4" t="inlineStr">
        <is>
          <t>Notional amount</t>
        </is>
      </c>
      <c r="B12" s="5" t="n">
        <v>1444017</v>
      </c>
      <c r="C12" s="5" t="n">
        <v>1037427</v>
      </c>
    </row>
    <row r="13">
      <c r="A13" s="4" t="inlineStr">
        <is>
          <t>Credit derivatives [member] | Protection purchased [member] | Insurance and other financial guaranty firms [member]</t>
        </is>
      </c>
    </row>
    <row r="14">
      <c r="A14" s="3" t="inlineStr">
        <is>
          <t>Disclosure of detailed information about financial instruments [line items]</t>
        </is>
      </c>
    </row>
    <row r="15">
      <c r="A15" s="4" t="inlineStr">
        <is>
          <t>Notional amount</t>
        </is>
      </c>
      <c r="B15" s="5" t="n">
        <v>8000</v>
      </c>
      <c r="C15" s="5" t="n">
        <v>11500</v>
      </c>
    </row>
    <row r="16">
      <c r="A16" s="4" t="inlineStr">
        <is>
          <t>Credit derivatives [member] | Protection sold [member]</t>
        </is>
      </c>
    </row>
    <row r="17">
      <c r="A17" s="3" t="inlineStr">
        <is>
          <t>Disclosure of detailed information about financial instruments [line items]</t>
        </is>
      </c>
    </row>
    <row r="18">
      <c r="A18" s="4" t="inlineStr">
        <is>
          <t>Notional amount</t>
        </is>
      </c>
      <c r="B18" s="5" t="n">
        <v>1443615</v>
      </c>
      <c r="C18" s="5" t="n">
        <v>1236344</v>
      </c>
    </row>
    <row r="19">
      <c r="A19" s="4" t="inlineStr">
        <is>
          <t>Credit derivatives [member] | Protection sold [member] | Banks and broker dealers [member]</t>
        </is>
      </c>
    </row>
    <row r="20">
      <c r="A20" s="3" t="inlineStr">
        <is>
          <t>Disclosure of detailed information about financial instruments [line items]</t>
        </is>
      </c>
    </row>
    <row r="21">
      <c r="A21" s="4" t="inlineStr">
        <is>
          <t>Notional amount</t>
        </is>
      </c>
      <c r="B21" s="5" t="n">
        <v>1443615</v>
      </c>
      <c r="C21" s="5" t="n">
        <v>1234344</v>
      </c>
    </row>
    <row r="22">
      <c r="A22" s="4" t="inlineStr">
        <is>
          <t>Credit derivatives [member] | Protection sold [member] | Insurance and other financial guaranty firms [member]</t>
        </is>
      </c>
    </row>
    <row r="23">
      <c r="A23" s="3" t="inlineStr">
        <is>
          <t>Disclosure of detailed information about financial instruments [line items]</t>
        </is>
      </c>
    </row>
    <row r="24">
      <c r="A24" s="4" t="inlineStr">
        <is>
          <t>Notional amount</t>
        </is>
      </c>
      <c r="B24" s="6" t="n">
        <v>0</v>
      </c>
      <c r="C24" s="6" t="n">
        <v>2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ummary of Financial Assets at Fair Value through Profit or Loss (Detail) - JPY (¥) ¥ in Millions</t>
        </is>
      </c>
      <c r="B1" s="2" t="inlineStr">
        <is>
          <t>Mar. 31, 2021</t>
        </is>
      </c>
      <c r="C1" s="2" t="inlineStr">
        <is>
          <t>Mar. 31, 2020</t>
        </is>
      </c>
    </row>
    <row r="2">
      <c r="A2" s="3" t="inlineStr">
        <is>
          <t>Disclosure of financial assets [line items]</t>
        </is>
      </c>
    </row>
    <row r="3">
      <c r="A3" s="4" t="inlineStr">
        <is>
          <t>Financial assets at fair value through profit or loss</t>
        </is>
      </c>
      <c r="B3" s="6" t="n">
        <v>1744848</v>
      </c>
      <c r="C3" s="6" t="n">
        <v>1478356</v>
      </c>
    </row>
    <row r="4">
      <c r="A4" s="4" t="inlineStr">
        <is>
          <t>Debt instruments [member]</t>
        </is>
      </c>
    </row>
    <row r="5">
      <c r="A5" s="3" t="inlineStr">
        <is>
          <t>Disclosure of financial assets [line items]</t>
        </is>
      </c>
    </row>
    <row r="6">
      <c r="A6" s="4" t="inlineStr">
        <is>
          <t>Financial assets at fair value through profit or loss</t>
        </is>
      </c>
      <c r="B6" s="5" t="n">
        <v>1667164</v>
      </c>
      <c r="C6" s="5" t="n">
        <v>1454387</v>
      </c>
    </row>
    <row r="7">
      <c r="A7" s="4" t="inlineStr">
        <is>
          <t>Equity instruments [member]</t>
        </is>
      </c>
    </row>
    <row r="8">
      <c r="A8" s="3" t="inlineStr">
        <is>
          <t>Disclosure of financial assets [line items]</t>
        </is>
      </c>
    </row>
    <row r="9">
      <c r="A9" s="4" t="inlineStr">
        <is>
          <t>Financial assets at fair value through profit or loss</t>
        </is>
      </c>
      <c r="B9" s="6" t="n">
        <v>77684</v>
      </c>
      <c r="C9" s="6" t="n">
        <v>2396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JPY (¥) ¥ in Millions</t>
        </is>
      </c>
      <c r="B1" s="2" t="inlineStr">
        <is>
          <t>Mar. 31, 2021</t>
        </is>
      </c>
      <c r="C1" s="2" t="inlineStr">
        <is>
          <t>Mar. 31, 2020</t>
        </is>
      </c>
    </row>
    <row r="2">
      <c r="A2" s="3" t="inlineStr">
        <is>
          <t>Disclosure of detailed information about financial instruments [line items]</t>
        </is>
      </c>
    </row>
    <row r="3">
      <c r="A3" s="4" t="inlineStr">
        <is>
          <t>Debt instruments at amortized cost</t>
        </is>
      </c>
      <c r="B3" s="6" t="n">
        <v>72015</v>
      </c>
      <c r="C3" s="6" t="n">
        <v>320771</v>
      </c>
    </row>
    <row r="4">
      <c r="A4" s="4" t="inlineStr">
        <is>
          <t>Equity instruments at fair value through other comprehensive income</t>
        </is>
      </c>
      <c r="B4" s="5" t="n">
        <v>4586811</v>
      </c>
      <c r="C4" s="5" t="n">
        <v>3489451</v>
      </c>
    </row>
    <row r="5">
      <c r="A5" s="4" t="inlineStr">
        <is>
          <t>Debt instruments at fair value through other comprehensive income</t>
        </is>
      </c>
      <c r="B5" s="5" t="n">
        <v>26392635</v>
      </c>
      <c r="C5" s="5" t="n">
        <v>18054164</v>
      </c>
    </row>
    <row r="6">
      <c r="A6" s="4" t="inlineStr">
        <is>
          <t>Total investment securities</t>
        </is>
      </c>
      <c r="B6" s="5" t="n">
        <v>31051461</v>
      </c>
      <c r="C6" s="5" t="n">
        <v>21864386</v>
      </c>
    </row>
    <row r="7">
      <c r="A7" s="4" t="inlineStr">
        <is>
          <t>Domestic [member]</t>
        </is>
      </c>
    </row>
    <row r="8">
      <c r="A8" s="3" t="inlineStr">
        <is>
          <t>Disclosure of detailed information about financial instruments [line items]</t>
        </is>
      </c>
    </row>
    <row r="9">
      <c r="A9" s="4" t="inlineStr">
        <is>
          <t>Debt instruments at amortized cost</t>
        </is>
      </c>
      <c r="B9" s="5" t="n">
        <v>22300</v>
      </c>
      <c r="C9" s="5" t="n">
        <v>282379</v>
      </c>
    </row>
    <row r="10">
      <c r="A10" s="4" t="inlineStr">
        <is>
          <t>Debt instruments at fair value through other comprehensive income</t>
        </is>
      </c>
      <c r="B10" s="5" t="n">
        <v>15752438</v>
      </c>
      <c r="C10" s="5" t="n">
        <v>7605053</v>
      </c>
    </row>
    <row r="11">
      <c r="A11" s="4" t="inlineStr">
        <is>
          <t>Domestic [member] | Japanese government bonds [member]</t>
        </is>
      </c>
    </row>
    <row r="12">
      <c r="A12" s="3" t="inlineStr">
        <is>
          <t>Disclosure of detailed information about financial instruments [line items]</t>
        </is>
      </c>
    </row>
    <row r="13">
      <c r="A13" s="4" t="inlineStr">
        <is>
          <t>Debt instruments at amortized cost</t>
        </is>
      </c>
      <c r="C13" s="5" t="n">
        <v>260079</v>
      </c>
    </row>
    <row r="14">
      <c r="A14" s="4" t="inlineStr">
        <is>
          <t>Domestic [member] | Japanese municipal bonds [member]</t>
        </is>
      </c>
    </row>
    <row r="15">
      <c r="A15" s="3" t="inlineStr">
        <is>
          <t>Disclosure of detailed information about financial instruments [line items]</t>
        </is>
      </c>
    </row>
    <row r="16">
      <c r="A16" s="4" t="inlineStr">
        <is>
          <t>Debt instruments at amortized cost</t>
        </is>
      </c>
      <c r="B16" s="5" t="n">
        <v>22300</v>
      </c>
      <c r="C16" s="5" t="n">
        <v>22300</v>
      </c>
    </row>
    <row r="17">
      <c r="A17" s="4" t="inlineStr">
        <is>
          <t>Domestic [member] | Debt instruments [member] | Japanese government bonds [member]</t>
        </is>
      </c>
    </row>
    <row r="18">
      <c r="A18" s="3" t="inlineStr">
        <is>
          <t>Disclosure of detailed information about financial instruments [line items]</t>
        </is>
      </c>
    </row>
    <row r="19">
      <c r="A19" s="4" t="inlineStr">
        <is>
          <t>Debt instruments at fair value through other comprehensive income</t>
        </is>
      </c>
      <c r="B19" s="5" t="n">
        <v>14293611</v>
      </c>
      <c r="C19" s="5" t="n">
        <v>6785068</v>
      </c>
    </row>
    <row r="20">
      <c r="A20" s="4" t="inlineStr">
        <is>
          <t>Domestic [member] | Debt instruments [member] | Japanese municipal bonds [member]</t>
        </is>
      </c>
    </row>
    <row r="21">
      <c r="A21" s="3" t="inlineStr">
        <is>
          <t>Disclosure of detailed information about financial instruments [line items]</t>
        </is>
      </c>
    </row>
    <row r="22">
      <c r="A22" s="4" t="inlineStr">
        <is>
          <t>Debt instruments at fair value through other comprehensive income</t>
        </is>
      </c>
      <c r="B22" s="5" t="n">
        <v>732622</v>
      </c>
      <c r="C22" s="5" t="n">
        <v>240382</v>
      </c>
    </row>
    <row r="23">
      <c r="A23" s="4" t="inlineStr">
        <is>
          <t>Domestic [member] | Debt instruments [member] | Japanese corporate bonds [member]</t>
        </is>
      </c>
    </row>
    <row r="24">
      <c r="A24" s="3" t="inlineStr">
        <is>
          <t>Disclosure of detailed information about financial instruments [line items]</t>
        </is>
      </c>
    </row>
    <row r="25">
      <c r="A25" s="4" t="inlineStr">
        <is>
          <t>Debt instruments at fair value through other comprehensive income</t>
        </is>
      </c>
      <c r="B25" s="5" t="n">
        <v>725895</v>
      </c>
      <c r="C25" s="5" t="n">
        <v>579293</v>
      </c>
    </row>
    <row r="26">
      <c r="A26" s="4" t="inlineStr">
        <is>
          <t>Domestic [member] | Debt instruments [member] | Other debt instruments [member]</t>
        </is>
      </c>
    </row>
    <row r="27">
      <c r="A27" s="3" t="inlineStr">
        <is>
          <t>Disclosure of detailed information about financial instruments [line items]</t>
        </is>
      </c>
    </row>
    <row r="28">
      <c r="A28" s="4" t="inlineStr">
        <is>
          <t>Debt instruments at fair value through other comprehensive income</t>
        </is>
      </c>
      <c r="B28" s="5" t="n">
        <v>310</v>
      </c>
      <c r="C28" s="5" t="n">
        <v>310</v>
      </c>
    </row>
    <row r="29">
      <c r="A29" s="4" t="inlineStr">
        <is>
          <t>Foreign [member]</t>
        </is>
      </c>
    </row>
    <row r="30">
      <c r="A30" s="3" t="inlineStr">
        <is>
          <t>Disclosure of detailed information about financial instruments [line items]</t>
        </is>
      </c>
    </row>
    <row r="31">
      <c r="A31" s="4" t="inlineStr">
        <is>
          <t>Debt instruments at amortized cost</t>
        </is>
      </c>
      <c r="B31" s="5" t="n">
        <v>49715</v>
      </c>
      <c r="C31" s="5" t="n">
        <v>38392</v>
      </c>
    </row>
    <row r="32">
      <c r="A32" s="4" t="inlineStr">
        <is>
          <t>Debt instruments at fair value through other comprehensive income</t>
        </is>
      </c>
      <c r="B32" s="5" t="n">
        <v>10640197</v>
      </c>
      <c r="C32" s="5" t="n">
        <v>10449111</v>
      </c>
    </row>
    <row r="33">
      <c r="A33" s="4" t="inlineStr">
        <is>
          <t>Foreign [member] | Bonds issued by other governments and official institutions [member]</t>
        </is>
      </c>
    </row>
    <row r="34">
      <c r="A34" s="3" t="inlineStr">
        <is>
          <t>Disclosure of detailed information about financial instruments [line items]</t>
        </is>
      </c>
    </row>
    <row r="35">
      <c r="A35" s="4" t="inlineStr">
        <is>
          <t>Debt instruments at amortized cost</t>
        </is>
      </c>
      <c r="B35" s="5" t="n">
        <v>47129</v>
      </c>
      <c r="C35" s="5" t="n">
        <v>37358</v>
      </c>
    </row>
    <row r="36">
      <c r="A36" s="4" t="inlineStr">
        <is>
          <t>Foreign [member] | Other debt instruments [member]</t>
        </is>
      </c>
    </row>
    <row r="37">
      <c r="A37" s="3" t="inlineStr">
        <is>
          <t>Disclosure of detailed information about financial instruments [line items]</t>
        </is>
      </c>
    </row>
    <row r="38">
      <c r="A38" s="4" t="inlineStr">
        <is>
          <t>Debt instruments at amortized cost</t>
        </is>
      </c>
      <c r="B38" s="5" t="n">
        <v>2586</v>
      </c>
      <c r="C38" s="5" t="n">
        <v>1034</v>
      </c>
    </row>
    <row r="39">
      <c r="A39" s="4" t="inlineStr">
        <is>
          <t>Foreign [member] | Debt instruments [member] | U.S. Treasury and other U.S. government agency bonds [member]</t>
        </is>
      </c>
    </row>
    <row r="40">
      <c r="A40" s="3" t="inlineStr">
        <is>
          <t>Disclosure of detailed information about financial instruments [line items]</t>
        </is>
      </c>
    </row>
    <row r="41">
      <c r="A41" s="4" t="inlineStr">
        <is>
          <t>Debt instruments at fair value through other comprehensive income</t>
        </is>
      </c>
      <c r="B41" s="5" t="n">
        <v>5564944</v>
      </c>
      <c r="C41" s="5" t="n">
        <v>4494686</v>
      </c>
    </row>
    <row r="42">
      <c r="A42" s="4" t="inlineStr">
        <is>
          <t>Foreign [member] | Debt instruments [member] | Bonds issued by other governments and official institutions [member]</t>
        </is>
      </c>
    </row>
    <row r="43">
      <c r="A43" s="3" t="inlineStr">
        <is>
          <t>Disclosure of detailed information about financial instruments [line items]</t>
        </is>
      </c>
    </row>
    <row r="44">
      <c r="A44" s="4" t="inlineStr">
        <is>
          <t>Debt instruments at fair value through other comprehensive income</t>
        </is>
      </c>
      <c r="B44" s="5" t="n">
        <v>2994032</v>
      </c>
      <c r="C44" s="5" t="n">
        <v>2930806</v>
      </c>
    </row>
    <row r="45">
      <c r="A45" s="4" t="inlineStr">
        <is>
          <t>Foreign [member] | Debt instruments [member] | Mortgage- backed securities [member]</t>
        </is>
      </c>
    </row>
    <row r="46">
      <c r="A46" s="3" t="inlineStr">
        <is>
          <t>Disclosure of detailed information about financial instruments [line items]</t>
        </is>
      </c>
    </row>
    <row r="47">
      <c r="A47" s="4" t="inlineStr">
        <is>
          <t>Debt instruments at fair value through other comprehensive income</t>
        </is>
      </c>
      <c r="B47" s="5" t="n">
        <v>1658732</v>
      </c>
      <c r="C47" s="5" t="n">
        <v>2807813</v>
      </c>
    </row>
    <row r="48">
      <c r="A48" s="4" t="inlineStr">
        <is>
          <t>Foreign [member] | Debt instruments [member] | Other debt instruments [member]</t>
        </is>
      </c>
    </row>
    <row r="49">
      <c r="A49" s="3" t="inlineStr">
        <is>
          <t>Disclosure of detailed information about financial instruments [line items]</t>
        </is>
      </c>
    </row>
    <row r="50">
      <c r="A50" s="4" t="inlineStr">
        <is>
          <t>Debt instruments at fair value through other comprehensive income</t>
        </is>
      </c>
      <c r="B50" s="5" t="n">
        <v>422489</v>
      </c>
      <c r="C50" s="5" t="n">
        <v>215806</v>
      </c>
    </row>
    <row r="51">
      <c r="A51" s="4" t="inlineStr">
        <is>
          <t>Domestic equity instruments [member]</t>
        </is>
      </c>
    </row>
    <row r="52">
      <c r="A52" s="3" t="inlineStr">
        <is>
          <t>Disclosure of detailed information about financial instruments [line items]</t>
        </is>
      </c>
    </row>
    <row r="53">
      <c r="A53" s="4" t="inlineStr">
        <is>
          <t>Equity instruments at fair value through other comprehensive income</t>
        </is>
      </c>
      <c r="B53" s="5" t="n">
        <v>3919787</v>
      </c>
      <c r="C53" s="5" t="n">
        <v>3024731</v>
      </c>
    </row>
    <row r="54">
      <c r="A54" s="4" t="inlineStr">
        <is>
          <t>Foreign equity instruments [member]</t>
        </is>
      </c>
    </row>
    <row r="55">
      <c r="A55" s="3" t="inlineStr">
        <is>
          <t>Disclosure of detailed information about financial instruments [line items]</t>
        </is>
      </c>
    </row>
    <row r="56">
      <c r="A56" s="4" t="inlineStr">
        <is>
          <t>Equity instruments at fair value through other comprehensive income</t>
        </is>
      </c>
      <c r="B56" s="6" t="n">
        <v>667024</v>
      </c>
      <c r="C56" s="6" t="n">
        <v>4647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Mar. 31, 2021</t>
        </is>
      </c>
    </row>
    <row r="3">
      <c r="A3" s="3" t="inlineStr">
        <is>
          <t>Text block [abstract]</t>
        </is>
      </c>
    </row>
    <row r="4">
      <c r="A4" s="4" t="inlineStr">
        <is>
          <t>Derivative Financial Instruments and Hedge Accounting</t>
        </is>
      </c>
      <c r="B4" s="4" t="inlineStr">
        <is>
          <t xml:space="preserve">7 DERIVATIVE FINANCIAL INSTRUMENTS AND HEDGE ACCOUNTING Derivative financial instruments include futures, forwards, swaps, options and other types of derivative contracts, which are transactions listed on exchanges or over-the-counter Derivatives are financial instruments that derive their value from the price of underlying items such as interest rates, foreign exchange rates, equities, bonds, commodities, credit spreads and other indices. The Group’s derivative financial instruments mainly consist of interest rate derivatives and currency derivatives. Interest rate derivatives include interest rate swaps, interest rate options and interest rate futures. Currency derivatives include foreign exchange forward transactions, currency swaps and currency options. The tables below represent the derivative financial instruments by type and purpose of derivatives at March 31, 2021 and 2020. At March 31, 2021 Trading Risk Management (1) Notional Assets Liabilities Notional Assets Liabilities (In millions) Interest rate derivatives ¥ 897,101,881 ¥ 2,701,146 ¥ 2,395,741 ¥ 56,201,172 ¥ 396,135 ¥ 254,218 Futures 28,832,868 14,800 14,662 11,629,291 1,494 588 Listed Options 186,425,271 30,995 6,915 — — — Forwards 110,252,456 256 3 — — — Swaps 466,717,825 2,485,621 2,189,767 44,417,994 383,371 253,630 OTC Options 104,873,461 169,474 184,394 153,887 11,270 — Currency derivatives 157,543,495 2,129,604 1,935,117 13,119,180 196,261 239,943 Futures 8,068 104 10 — — — Listed Options — — — — — — Forwards 75,327,505 1,081,492 863,744 2,003,070 5,605 91,422 Swaps 76,385,589 955,783 973,057 11,116,110 190,656 148,521 OTC Options 5,822,333 92,225 98,306 — — — Equity derivatives 2,825,220 65,887 87,783 54,752 715 2,715 Futures 1,613,308 14,269 9,969 — — — Listed Options 950,758 34,014 69,039 — — — Forwards 3,574 155 63 — — — Swaps 91,648 1,593 3,124 54,752 715 2,715 OTC Options 165,932 15,856 5,588 — — — Commodity derivatives 109,665 7,310 5,371 — — — Futures 30,917 1,043 510 — — — Listed Options — — — — — — Forwards — — — — — — Swaps 76,264 6,201 4,346 — — — OTC Options 2,484 66 515 — — — Credit derivatives 2,895,632 24,559 28,545 — — — Total derivative financial instruments ¥ 1,060,475,893 ¥ 4,928,506 ¥ 4,452,557 ¥ 69,375,104 ¥ 593,111 ¥ 496,876 At March 31, 2020 Trading Risk Management (1) Notional Assets Liabilities Notional Assets Liabilities (In millions) Interest rate derivatives ¥ 893,588,637 ¥ 3,446,719 ¥ 2,982,015 ¥ 53,625,724 ¥ 664,807 ¥ 500,374 Futures 38,049,894 51,843 50,545 1,577,745 438 124 Listed Options 165,280,570 48,277 11,465 — — — Forwards 124,681,480 616 — — — — Swaps 465,412,015 3,123,501 2,729,662 51,896,189 638,744 500,250 OTC Options 100,164,678 222,482 190,343 151,790 25,625 — Currency derivatives 141,416,221 1,858,803 1,783,476 12,204,471 184,981 110,985 Futures 4,500 — 7 — — — Listed Options — — — — — — Forwards 78,698,264 862,105 843,072 1,983,357 20,587 26,515 Swaps 54,931,441 869,766 823,957 10,221,114 164,394 84,470 OTC Options 7,782,016 126,932 116,440 — — — Equity derivatives 3,049,786 82,305 143,084 41,556 8,861 — Futures 1,158,638 14,348 20,418 — — — Listed Options 1,101,352 31,352 69,630 — — — Forwards 2,615 449 — — — — Swaps 119,965 3,111 21,499 41,556 8,861 — OTC Options 667,216 33,045 31,537 — — — Commodity derivatives 169,734 16,823 14,715 — — — Futures 7,134 181 389 — — — Listed Options — — — — — — Forwards — — — — — — Swaps 158,139 16,496 13,647 — — — OTC Options 4,461 146 679 — — — Credit derivatives 2,285,271 16,502 20,552 — — — Total derivative financial instruments ¥ 1,040,509,649 ¥ 5,421,152 ¥ 4,943,842 ¥ 65,871,751 ¥ 858,649 ¥ 611,359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and borrowings, certain equity instruments elected to be measured at fair value through other comprehensive income (“FVOCI”) and net investments in foreign operations, and derivative financial instruments designated as hedging instruments are also categorized as “Risk Management.”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to mitigate the risk of changes in the fair value of certain fixed rate debt securities in issue and borrowings arising from changes in the interest rate benchmarks, and the risk of changes in the fair value of certain equity instruments elected to be measured at FVOCI. Changes in the fair value of the liabilities arising from changes in the interest rates would not be recognized in profit or loss and those of the equity derivatives would be recognized in profit or loss if it did not apply the hedge accounting. For more information about the interest rate benchmarks to which the Group’s hedging relationships are exposed, see “Interest Rate Benchmark Reform” in this note. For fair value hedge of interest rate risk, the Group hedges interest rate risk only to the extent of interest rate benchmarks because the changes in fair value of certain fixed rate debt securities in issue and borrowings are significantly influenced by changes in the interest rate benchmarks. The Group designates as hedging instruments interest rate swaps and establishes a hedge ratio by matching the notional of the derivative financial instruments with the principal amount of the hedged items. The Group assesses hedge effectiveness qualitatively by considering whether the critical terms of the hedged items and hedging instruments closely align and quantitatively by comparing changes in the fair value of the hedged items arising from changes in the interest rate benchmarks with those of the hedging instruments. Hedge ineffectiveness may arise from basis risk, timing differences between the hedged items and hedging instruments and the effect of the counterparty or the Group’s own credit risk on the fair value of the interest rate swaps, which is not reflected in the fair value of the hedged item attributable to the change in interest rate benchmarks. There are no other sources of hedge ineffectiveness in the hedging relationships. The gain or loss on the hedging instrument is recognized in “Net trading income” in the consolidated income statements. The hedging gain or loss on the hedged item adjusts the carrying amount of the hedged item, and is recognized in “Net trading income” in the consolidated income statements. If the hedge no longer meets the criteria for hedge accounting for reasons other than the derecognition of the hedged item, the adjustment to the carrying amount of the hedged item for which the effective interest method is used is amortized to profit or loss over the period to maturity of the hedged item. When the hedged item is derecognized, the adjustment is recognized immediately in the consolidated income statements. For fair value hedge of stock price risk, the Group designates as hedging instruments equity derivatives with underlying instruments identical to the hedged items and establishes a hedge ratio by aligning the number of shares of hedged items with that of equity derivatives used as hedging instruments. The Group assesses hedge effectiveness qualitatively by considering whether the critical terms of the hedged items and hedging instruments closely align and quantitatively by comparing changes in the fair value of the hedged items with those of the hedging instruments. Hedge ineffectiveness may arise from the effect of the counterparty or the Group’s own credit risk on the fair value of the equity derivatives and interest rate risk on the equity derivatives. There are no other sources of hedge ineffectiveness in the hedging relationships. Both the effective portion and ineffective portion of changes in the fair value of the hedging instruments are recognized in other comprehensive income, and amounts presented in other comprehensive income are not subsequently transferred to profit or loss. The tables below represent the amounts related to items designated as hedging instruments at March 31, 2021 and 2020. Line item in the consolidated At March 31, 2021 For the fiscal year Notional (1) Carrying amounts Change in value used Assets Liabilities (In millions) Interest rate risk Interest rate swaps Derivative financial instruments ¥ 6,199,507 ¥ 222,553 ¥ 46,666 ¥ (122,874 ) Stock price risk Equity swaps Derivative financial instruments 33,675 — 2,690 (19,215 ) (1) At March 31, 2021, the notional amount of interest rate swaps with remaining maturities more than 12 months that are designated hedging instruments against interest rate risk is ¥5,317,746 million out of ¥6,199,507 million in total, and that of equity swaps with remaining maturities more than 12 months that are designated hedging instruments against stock price risk is ¥33,675 million, equal to the total notional amount. Line item in the consolidated At March 31, 2020 For the fiscal year Notional (1) Carrying amounts Change in value used Assets Liabilities (In millions) Interest rate risk Interest rate swaps Derivative financial instruments ¥ 5,723,327 ¥ 366,092 ¥ — ¥ 350,446 Stock price risk Equity swaps Derivative financial instruments 41,556 8,861 — 13,889 (1) At March 31, 2020, the notional amount of interest rate swaps with remaining maturities more than 12 months that are designated hedging instruments against interest rate risk is ¥5,156,729 million out of ¥5,723,327 million in total, and that of equity swaps with remaining maturities more than 12 months that are designated hedging instruments against stock price risk is ¥41,556 million, equal to the total notional amount. The amounts related to items designated as hedged items at March 31, 2021 and 2020 were as follows: Line item in the consolidated At March 31, 2021 For the fiscal year Carrying amounts Change in value used (In millions) Interest rate risk Debt securities in issue Debt securities in issue ¥ 6,252,899 ¥ 116,793 Borrowings Borrowings 85,376 2,017 Stock price risk Equity instruments at fair value through other comprehensive income Investment securities 74,564 18,994 Line item in the consolidated At March 31, 2020 For the fiscal year Carrying amounts Change in value used (In millions) Interest rate risk Debt securities in issue Debt securities in issue ¥ 5,983,893 ¥ (335,998 ) Borrowings Borrowings 78,573 (6,712 ) Stock price risk Equity instruments at fair value through other comprehensive income Investment securities 31,721 (14,126 ) As for interest rate risk, the accumulated amount of fair value hedge adjustments on the hedged items were a loss of ¥138,456 million and a loss of ¥342,710 million at March 31, 2021 and 2020, respectively. There were no balances remaining in the consolidated statements of financial position for any hedged items that had ceased to be adjusted for hedging gains and losses at March 31, 2021 and 2020, respectively. As for stock price risk, the accumulated amount of fair value hedge adjustments on the hedged items were a loss of ¥9,508 million and a loss of ¥28,502 million at March 31, 2021 and 2020, respectively. There were no balances remaining in the consolidated statements of financial position for any hedged items that had ceased to be adjusted for hedging gains and losses at March 31, 2021 and 2020. As for interest rate risk, hedge ineffectiveness was included in “Net trading income” in the consolidated income statements, and amounted to a loss of ¥4,064 million and a profit of ¥7,736 million for the fiscal years ended March 31, 2021 and 2020, respectively. As for stock price risk, hedge ineffectiveness was included in “Other comprehensive income—Equity instruments at fair value through other comprehensive income” in the consolidated statements of comprehensive income, and amounted to a loss of ¥221 million and a loss of ¥237 million for the fiscal years ended March 31, 2021 and 2020, respectively. Interest Rate Benchmark Reform Interest rate benchmark reform has been undertaken globally to replace or reform interest rate benchmarks such as interbank offered rates (“IBORs”) with alternative rates. This reform gives rise to uncertainties about the timing or the amount of interest rate benchmark-based cash flows of hedged items or of hedging instruments. As a response, the IASB issued in September 2019 “Interest Rate Benchmark Reform: Amendments to IFRS 9, IAS 39 and IFRS 7” that provide temporary relief from applying specific hedge accounting requirements to hedging relationships directly affected by interest rate benchmark reform. The reliefs aim to ensure that the interest rate benchmark reform does not result in the discontinuance of hedge accounting. The Group’s fair value hedge relationships where IBOR-linked derivatives are designated as hedging instruments are directly affected by the interest rate benchmark reform. The hedging instruments offset the risk exposure the Group aims to manage through hedge relationships. USD LIBOR is the significant interest rate benchmark to which hedging relationships are exposed. The notional amounts of hedging instruments directly affected by the interest rate benchmark reform were ¥5,102,495 million and ¥4,586,214 million at March 31, 2021 and 2020, respectively. In applying the reliefs provided by the amendments, the Group has assumed it is too early to reliably estimate when interest rate benchmark uncertainty will be resolved for all interest rate benchmarks that are in the scope of the amendments at March 31, 2021. The Group put in place a Group-wide IBOR transition project team in May 2019 involving all the Group’s business lines and functions. This project team’s objective is providing smooth and efficient global coordination for the transition from IBOR to alternative reference rates, expected to take place by the end of 2021 or the mid-2023. Hedges of net investments in foreign operations The Group applies hedge accounting of net investments in foreign operations to mitigate the foreign currency risk of exchange differences arising from the translation of net investments in foreign operations. The Group hedges the risk of changes in its equity, arising from the movement in the U.S. dollar exchange rate or other exchange rates against Japanese yen. Changes in foreign exchange rates would have an impact on the equity of the Group if it did not apply the hedge accounting. The Group designates as hedging instruments foreign exchange forward contracts and foreign currency denominated financial liabilities. When the hedging instruments are foreign exchange forward contracts, the Group establishes a hedge ratio where the notional amounts on the foreign exchange forward contracts match the carrying amount of the hedged items. The Group designates as hedging instruments only the changes in the fair value of the spot element of the foreign exchange forward contracts, and assesses hedge effectiveness and calculates hedge ineffectiveness by comparing the changes in the carrying amounts of the hedging instruments that are attributable to a change in the spot rate with the changes in the net investments in foreign operations due to a movement in the spot rate. Therefore, the only sources of hedge ineffectiveness that is expected to arise from these hedging relationships are due to the effect of the counterparty or the Group’s own credit risk on the changes in the fair value of the hedging instruments. There are no other sources of hedge ineffectiveness in these hedge relationships. When the hedging instruments are foreign currency denominated financial liabilities, the Group designates them as hedging instruments to the extent that the amounts do not exceed those of the hedged items, and establishes the hedge ratio by aligning the amounts of the hedging instruments with those of the hedged items. The Group assesses hedge effectiveness and calculates hedge ineffectiveness by comparing the changes in the carrying amounts of the liabilities that are attributable to a change in the spot rate with the changes in the net investments in foreign operations due to a movement in the spot rate. Therefore, no hedge ineffectiveness arise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the foreign operations. On the other hand, changes in the fair value of the forward element of the foreign exchange forward contracts are recognized in “Net trading income” in the consolidated income statements because the Group designates as hedging instruments only the changes in the fair value of the spot element of the foreign exchange forward contracts, as stated above. The tables below represents the amounts related to items designated as hedging instruments at March 31, 2021 and 2020. Line item in the consolidated At March 31, 2021 For the fiscal year Nominal Carrying amounts Change in value used Assets Liabilities (In millions) Foreign exchange forward contracts Derivative financial instruments ¥ 1,963,691 ¥ 5,269 ¥ 91,422 ¥ (94,786 ) Foreign currency denominated financial liabilities Debt securities in issue, Borrowings, Deposits 91,401 — 91,401 (1,419 ) Line item in the consolidated At March 31, 2020 For the fiscal year Nominal Carrying amounts Change in value used Assets Liabilities (In millions) Foreign exchange forward contracts Derivative financial instruments ¥ 1,943,931 ¥ 19,864 ¥ 26,515 ¥ 29,625 Foreign currency denominated financial liabilities Debt securities in issue, Borrowings, Deposits 180,178 — 180,178 1,844 The amounts related to items designated as hedged items for the fiscal years ended March 31, 2021 and 2020 were as follows: For the fiscal year ended At March 31, 2021 Change in value used Translating (In millions) USD foreign operations ¥ 15,137 ¥ 2,760 EUR foreign operations 42,581 38,499 THB foreign operations 20,273 20,393 Other foreign operations 18,214 20,679 Total ¥ 96,205 ¥ 82,331 For the fiscal year ended At March 31, 2020 Change in value used Translating (In millions) USD foreign operations ¥ (14,341 ) ¥ (12,376 ) EUR foreign operations (22,556 ) (4,083 ) THB foreign operations (15,459 ) 120 Other foreign operations 20,887 2,465 Total ¥ (31,469 ) ¥ (13,874 ) The balances remaining in the foreign currency translation reserve from hedging relationships for which hedge accounting is no longer applied were ¥37,813 million and ¥16,761 million at March 31, 2021 and 2020, respectively. Changes in the translating foreign operations reserve of ¥96,205 million and ¥31,469 million were offset by hedges of net investment in foreign operations for the fiscal years ended March 31, 2021 and 2020, respectively. There were no hedge ineffectiveness recognized in “Net trading income” for the fiscal years ended March 31, 2021 and 2020. Credit derivatives The Group enters into credit derivatives to manage the risk of its commercial banking credit portfolio containing loans by hedging economically, as well as diversifying the credit exposure in the portfolio, and to undertake credit loss protection transactions based on the needs from customers as financial intermediation. The tables below provide the notional amounts and the fair value of credit derivatives by purpose of transactions at March 31, 2021 and 2020. At March 31, 2021 Protection purchased Protection sold Notional Assets Liabilities Notional Assets Liabilities (In millions) Managing the Group’s credit risk portfolio ¥ 1,401,115 ¥ 643 ¥ 25,841 ¥ 1,423,170 ¥ 23,399 ¥ 1,863 Facilitating client transactions 50,902 310 839 20,445 207 2 Total ¥ 1,452,017 ¥ 953 ¥ 26,680 ¥ 1,443,615 ¥ 23,606 ¥ 1,865 At March 31, 2020 Protection purchased Protection sold Notional Assets Liabilities Notional Assets Liabilities (In millions) Managing the Group’s credit risk portfolio ¥ 960,225 ¥ 9,954 ¥ 5,290 ¥ 1,193,827 ¥ 4,957 ¥ 14,470 Facilitating client transactions 88,702 1,320 528 42,517 271 264 Total ¥ 1,048,927 ¥ 11,274 ¥ 5,818 ¥ 1,236,344 ¥ 5,228 ¥ 14,734 The following table summarizes the notional amounts of the Group’s credit derivative portfolio by type of counterparty at March 31, 2021 and 2020. At March 31, 2021 At March 31, 2020 Protection Protection Protection Protection (In millions) Banks and broker-dealers ¥ 1,444,017 ¥ 1,443,615 ¥ 1,037,427 ¥ 1,234,344 Insurance and other financial guaranty firms 8,000 — 11,500 2,000 Total ¥ 1,452,017 ¥ 1,443,615 ¥ 1,048,927 ¥ 1,236,34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Equity Instruments at Fair Value through Other Comprehensive Income (Detail) - JPY (¥) ¥ in Millions</t>
        </is>
      </c>
      <c r="B1" s="2" t="inlineStr">
        <is>
          <t>Mar. 31, 2021</t>
        </is>
      </c>
      <c r="C1" s="2" t="inlineStr">
        <is>
          <t>Mar. 31, 2020</t>
        </is>
      </c>
    </row>
    <row r="2">
      <c r="A2" s="3" t="inlineStr">
        <is>
          <t>Disclosure of detailed information about financial instruments [line items]</t>
        </is>
      </c>
    </row>
    <row r="3">
      <c r="A3" s="4" t="inlineStr">
        <is>
          <t>Equity instruments at fair value through other comprehensive income</t>
        </is>
      </c>
      <c r="B3" s="6" t="n">
        <v>4586811</v>
      </c>
      <c r="C3" s="6" t="n">
        <v>3489451</v>
      </c>
    </row>
    <row r="4">
      <c r="A4" s="4" t="inlineStr">
        <is>
          <t>Listed [member]</t>
        </is>
      </c>
    </row>
    <row r="5">
      <c r="A5" s="3" t="inlineStr">
        <is>
          <t>Disclosure of detailed information about financial instruments [line items]</t>
        </is>
      </c>
    </row>
    <row r="6">
      <c r="A6" s="4" t="inlineStr">
        <is>
          <t>Equity instruments at fair value through other comprehensive income</t>
        </is>
      </c>
      <c r="B6" s="5" t="n">
        <v>3722813</v>
      </c>
      <c r="C6" s="5" t="n">
        <v>2770473</v>
      </c>
    </row>
    <row r="7">
      <c r="A7" s="4" t="inlineStr">
        <is>
          <t>Unlisted [member]</t>
        </is>
      </c>
    </row>
    <row r="8">
      <c r="A8" s="3" t="inlineStr">
        <is>
          <t>Disclosure of detailed information about financial instruments [line items]</t>
        </is>
      </c>
    </row>
    <row r="9">
      <c r="A9" s="4" t="inlineStr">
        <is>
          <t>Equity instruments at fair value through other comprehensive income</t>
        </is>
      </c>
      <c r="B9" s="6" t="n">
        <v>863998</v>
      </c>
      <c r="C9" s="6" t="n">
        <v>71897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Listed Equity Instruments at Fair Value through Other Comprehensive Income (Detail) - JPY (¥) ¥ in Millions</t>
        </is>
      </c>
      <c r="B1" s="2" t="inlineStr">
        <is>
          <t>Mar. 31, 2021</t>
        </is>
      </c>
      <c r="C1" s="2" t="inlineStr">
        <is>
          <t>Mar. 31, 2020</t>
        </is>
      </c>
    </row>
    <row r="2">
      <c r="A2" s="3" t="inlineStr">
        <is>
          <t>Disclosure of detailed information about financial instruments [line items]</t>
        </is>
      </c>
    </row>
    <row r="3">
      <c r="A3" s="4" t="inlineStr">
        <is>
          <t>Equity instruments at fair value through other comprehensive income</t>
        </is>
      </c>
      <c r="B3" s="6" t="n">
        <v>4586811</v>
      </c>
      <c r="C3" s="6" t="n">
        <v>3489451</v>
      </c>
    </row>
    <row r="4">
      <c r="A4" s="4" t="inlineStr">
        <is>
          <t>Listed [member]</t>
        </is>
      </c>
    </row>
    <row r="5">
      <c r="A5" s="3" t="inlineStr">
        <is>
          <t>Disclosure of detailed information about financial instruments [line items]</t>
        </is>
      </c>
    </row>
    <row r="6">
      <c r="A6" s="4" t="inlineStr">
        <is>
          <t>Equity instruments at fair value through other comprehensive income</t>
        </is>
      </c>
      <c r="B6" s="5" t="n">
        <v>3722813</v>
      </c>
      <c r="C6" s="5" t="n">
        <v>2770473</v>
      </c>
    </row>
    <row r="7">
      <c r="A7" s="4" t="inlineStr">
        <is>
          <t>Toyota Motor Corporation [member] | Listed [member]</t>
        </is>
      </c>
    </row>
    <row r="8">
      <c r="A8" s="3" t="inlineStr">
        <is>
          <t>Disclosure of detailed information about financial instruments [line items]</t>
        </is>
      </c>
    </row>
    <row r="9">
      <c r="A9" s="4" t="inlineStr">
        <is>
          <t>Equity instruments at fair value through other comprehensive income</t>
        </is>
      </c>
      <c r="B9" s="5" t="n">
        <v>335460</v>
      </c>
      <c r="C9" s="5" t="n">
        <v>253113</v>
      </c>
    </row>
    <row r="10">
      <c r="A10" s="4" t="inlineStr">
        <is>
          <t>Daikin Industries, Ltd. [member] | Listed [member]</t>
        </is>
      </c>
    </row>
    <row r="11">
      <c r="A11" s="3" t="inlineStr">
        <is>
          <t>Disclosure of detailed information about financial instruments [line items]</t>
        </is>
      </c>
    </row>
    <row r="12">
      <c r="A12" s="4" t="inlineStr">
        <is>
          <t>Equity instruments at fair value through other comprehensive income</t>
        </is>
      </c>
      <c r="B12" s="5" t="n">
        <v>200880</v>
      </c>
      <c r="C12" s="5" t="n">
        <v>118530</v>
      </c>
    </row>
    <row r="13">
      <c r="A13" s="4" t="inlineStr">
        <is>
          <t>Kubota Corporation [member] | Listed [member]</t>
        </is>
      </c>
    </row>
    <row r="14">
      <c r="A14" s="3" t="inlineStr">
        <is>
          <t>Disclosure of detailed information about financial instruments [line items]</t>
        </is>
      </c>
    </row>
    <row r="15">
      <c r="A15" s="4" t="inlineStr">
        <is>
          <t>Equity instruments at fair value through other comprehensive income</t>
        </is>
      </c>
      <c r="B15" s="5" t="n">
        <v>90717</v>
      </c>
      <c r="C15" s="5" t="n">
        <v>49742</v>
      </c>
    </row>
    <row r="16">
      <c r="A16" s="4" t="inlineStr">
        <is>
          <t>Kotak Mahindra Bank Limited [member] | Listed [member]</t>
        </is>
      </c>
    </row>
    <row r="17">
      <c r="A17" s="3" t="inlineStr">
        <is>
          <t>Disclosure of detailed information about financial instruments [line items]</t>
        </is>
      </c>
    </row>
    <row r="18">
      <c r="A18" s="4" t="inlineStr">
        <is>
          <t>Equity instruments at fair value through other comprehensive income</t>
        </is>
      </c>
      <c r="B18" s="5" t="n">
        <v>86823</v>
      </c>
      <c r="C18" s="5" t="n">
        <v>61215</v>
      </c>
    </row>
    <row r="19">
      <c r="A19" s="4" t="inlineStr">
        <is>
          <t>Nidec Corporation [member] | Listed [member]</t>
        </is>
      </c>
    </row>
    <row r="20">
      <c r="A20" s="3" t="inlineStr">
        <is>
          <t>Disclosure of detailed information about financial instruments [line items]</t>
        </is>
      </c>
    </row>
    <row r="21">
      <c r="A21" s="4" t="inlineStr">
        <is>
          <t>Equity instruments at fair value through other comprehensive income</t>
        </is>
      </c>
      <c r="B21" s="5" t="n">
        <v>81483</v>
      </c>
      <c r="C21" s="5" t="n">
        <v>34006</v>
      </c>
    </row>
    <row r="22">
      <c r="A22" s="4" t="inlineStr">
        <is>
          <t>Nippon Paint Holdings Co., Ltd.. [member] | Listed [member]</t>
        </is>
      </c>
    </row>
    <row r="23">
      <c r="A23" s="3" t="inlineStr">
        <is>
          <t>Disclosure of detailed information about financial instruments [line items]</t>
        </is>
      </c>
    </row>
    <row r="24">
      <c r="A24" s="4" t="inlineStr">
        <is>
          <t>Equity instruments at fair value through other comprehensive income</t>
        </is>
      </c>
      <c r="B24" s="5" t="n">
        <v>79747</v>
      </c>
      <c r="C24" s="5" t="n">
        <v>56598</v>
      </c>
    </row>
    <row r="25">
      <c r="A25" s="4" t="inlineStr">
        <is>
          <t>Ares Management Corporation | Listed [member]</t>
        </is>
      </c>
    </row>
    <row r="26">
      <c r="A26" s="3" t="inlineStr">
        <is>
          <t>Disclosure of detailed information about financial instruments [line items]</t>
        </is>
      </c>
    </row>
    <row r="27">
      <c r="A27" s="4" t="inlineStr">
        <is>
          <t>Equity instruments at fair value through other comprehensive income</t>
        </is>
      </c>
      <c r="B27" s="5" t="n">
        <v>75247</v>
      </c>
      <c r="C27" s="5" t="n">
        <v>40825</v>
      </c>
    </row>
    <row r="28">
      <c r="A28" s="4" t="inlineStr">
        <is>
          <t>Fuji Film Holdings Corporation [member] | Listed [member]</t>
        </is>
      </c>
    </row>
    <row r="29">
      <c r="A29" s="3" t="inlineStr">
        <is>
          <t>Disclosure of detailed information about financial instruments [line items]</t>
        </is>
      </c>
    </row>
    <row r="30">
      <c r="A30" s="4" t="inlineStr">
        <is>
          <t>Equity instruments at fair value through other comprehensive income</t>
        </is>
      </c>
      <c r="B30" s="5" t="n">
        <v>68852</v>
      </c>
      <c r="C30" s="5" t="n">
        <v>56991</v>
      </c>
    </row>
    <row r="31">
      <c r="A31" s="4" t="inlineStr">
        <is>
          <t>Daiichi Sankyo Company, Limited [member] | Listed [member]</t>
        </is>
      </c>
    </row>
    <row r="32">
      <c r="A32" s="3" t="inlineStr">
        <is>
          <t>Disclosure of detailed information about financial instruments [line items]</t>
        </is>
      </c>
    </row>
    <row r="33">
      <c r="A33" s="4" t="inlineStr">
        <is>
          <t>Equity instruments at fair value through other comprehensive income</t>
        </is>
      </c>
      <c r="B33" s="5" t="n">
        <v>66258</v>
      </c>
      <c r="C33" s="5" t="n">
        <v>50911</v>
      </c>
    </row>
    <row r="34">
      <c r="A34" s="4" t="inlineStr">
        <is>
          <t>Sg Holding Co.,Ltd. [member] | Listed [member]</t>
        </is>
      </c>
    </row>
    <row r="35">
      <c r="A35" s="3" t="inlineStr">
        <is>
          <t>Disclosure of detailed information about financial instruments [line items]</t>
        </is>
      </c>
    </row>
    <row r="36">
      <c r="A36" s="4" t="inlineStr">
        <is>
          <t>Equity instruments at fair value through other comprehensive income</t>
        </is>
      </c>
      <c r="B36" s="5" t="n">
        <v>63932</v>
      </c>
      <c r="C36" s="5" t="n">
        <v>32420</v>
      </c>
    </row>
    <row r="37">
      <c r="A37" s="4" t="inlineStr">
        <is>
          <t>Murata Manufacturing Co., Ltd. [member] | Listed [member]</t>
        </is>
      </c>
    </row>
    <row r="38">
      <c r="A38" s="3" t="inlineStr">
        <is>
          <t>Disclosure of detailed information about financial instruments [line items]</t>
        </is>
      </c>
    </row>
    <row r="39">
      <c r="A39" s="4" t="inlineStr">
        <is>
          <t>Equity instruments at fair value through other comprehensive income</t>
        </is>
      </c>
      <c r="B39" s="5" t="n">
        <v>60361</v>
      </c>
      <c r="C39" s="5" t="n">
        <v>37355</v>
      </c>
    </row>
    <row r="40">
      <c r="A40" s="4" t="inlineStr">
        <is>
          <t>Mitsui &amp; Co., Ltd. [member] | Listed [member]</t>
        </is>
      </c>
    </row>
    <row r="41">
      <c r="A41" s="3" t="inlineStr">
        <is>
          <t>Disclosure of detailed information about financial instruments [line items]</t>
        </is>
      </c>
    </row>
    <row r="42">
      <c r="A42" s="4" t="inlineStr">
        <is>
          <t>Equity instruments at fair value through other comprehensive income</t>
        </is>
      </c>
      <c r="B42" s="5" t="n">
        <v>59085</v>
      </c>
      <c r="C42" s="5" t="n">
        <v>38590</v>
      </c>
    </row>
    <row r="43">
      <c r="A43" s="4" t="inlineStr">
        <is>
          <t>Sumitomo Realty and Development Co., Ltd. [member] | Listed [member]</t>
        </is>
      </c>
    </row>
    <row r="44">
      <c r="A44" s="3" t="inlineStr">
        <is>
          <t>Disclosure of detailed information about financial instruments [line items]</t>
        </is>
      </c>
    </row>
    <row r="45">
      <c r="A45" s="4" t="inlineStr">
        <is>
          <t>Equity instruments at fair value through other comprehensive income</t>
        </is>
      </c>
      <c r="B45" s="5" t="n">
        <v>53755</v>
      </c>
      <c r="C45" s="5" t="n">
        <v>36263</v>
      </c>
    </row>
    <row r="46">
      <c r="A46" s="4" t="inlineStr">
        <is>
          <t>East Japan Railway Company [member] | Listed [member]</t>
        </is>
      </c>
    </row>
    <row r="47">
      <c r="A47" s="3" t="inlineStr">
        <is>
          <t>Disclosure of detailed information about financial instruments [line items]</t>
        </is>
      </c>
    </row>
    <row r="48">
      <c r="A48" s="4" t="inlineStr">
        <is>
          <t>Equity instruments at fair value through other comprehensive income</t>
        </is>
      </c>
      <c r="B48" s="5" t="n">
        <v>53658</v>
      </c>
      <c r="C48" s="5" t="n">
        <v>61377</v>
      </c>
    </row>
    <row r="49">
      <c r="A49" s="4" t="inlineStr">
        <is>
          <t>Daiwa House Inudstry Co.,Ltd. [member] | Listed [member]</t>
        </is>
      </c>
    </row>
    <row r="50">
      <c r="A50" s="3" t="inlineStr">
        <is>
          <t>Disclosure of detailed information about financial instruments [line items]</t>
        </is>
      </c>
    </row>
    <row r="51">
      <c r="A51" s="4" t="inlineStr">
        <is>
          <t>Equity instruments at fair value through other comprehensive income</t>
        </is>
      </c>
      <c r="B51" s="5" t="n">
        <v>52236</v>
      </c>
      <c r="C51" s="5" t="n">
        <v>43154</v>
      </c>
    </row>
    <row r="52">
      <c r="A52" s="4" t="inlineStr">
        <is>
          <t>Itochu Corporation [member] | Listed [member]</t>
        </is>
      </c>
    </row>
    <row r="53">
      <c r="A53" s="3" t="inlineStr">
        <is>
          <t>Disclosure of detailed information about financial instruments [line items]</t>
        </is>
      </c>
    </row>
    <row r="54">
      <c r="A54" s="4" t="inlineStr">
        <is>
          <t>Equity instruments at fair value through other comprehensive income</t>
        </is>
      </c>
      <c r="B54" s="5" t="n">
        <v>52132</v>
      </c>
      <c r="C54" s="5" t="n">
        <v>32592</v>
      </c>
    </row>
    <row r="55">
      <c r="A55" s="4" t="inlineStr">
        <is>
          <t>Daifuku Co.,Ltd. [member] | Listed [member]</t>
        </is>
      </c>
    </row>
    <row r="56">
      <c r="A56" s="3" t="inlineStr">
        <is>
          <t>Disclosure of detailed information about financial instruments [line items]</t>
        </is>
      </c>
    </row>
    <row r="57">
      <c r="A57" s="4" t="inlineStr">
        <is>
          <t>Equity instruments at fair value through other comprehensive income</t>
        </is>
      </c>
      <c r="B57" s="5" t="n">
        <v>44232</v>
      </c>
      <c r="C57" s="5" t="n">
        <v>27951</v>
      </c>
    </row>
    <row r="58">
      <c r="A58" s="4" t="inlineStr">
        <is>
          <t>Seven &amp; I Holdings Co., Ltd. [member] | Listed [member]</t>
        </is>
      </c>
    </row>
    <row r="59">
      <c r="A59" s="3" t="inlineStr">
        <is>
          <t>Disclosure of detailed information about financial instruments [line items]</t>
        </is>
      </c>
    </row>
    <row r="60">
      <c r="A60" s="4" t="inlineStr">
        <is>
          <t>Equity instruments at fair value through other comprehensive income</t>
        </is>
      </c>
      <c r="B60" s="5" t="n">
        <v>43887</v>
      </c>
      <c r="C60" s="5" t="n">
        <v>35165</v>
      </c>
    </row>
    <row r="61">
      <c r="A61" s="4" t="inlineStr">
        <is>
          <t>Central Japan Railway Company [member] | Listed [member]</t>
        </is>
      </c>
    </row>
    <row r="62">
      <c r="A62" s="3" t="inlineStr">
        <is>
          <t>Disclosure of detailed information about financial instruments [line items]</t>
        </is>
      </c>
    </row>
    <row r="63">
      <c r="A63" s="4" t="inlineStr">
        <is>
          <t>Equity instruments at fair value through other comprehensive income</t>
        </is>
      </c>
      <c r="B63" s="5" t="n">
        <v>43076</v>
      </c>
      <c r="C63" s="5" t="n">
        <v>49208</v>
      </c>
    </row>
    <row r="64">
      <c r="A64" s="4" t="inlineStr">
        <is>
          <t>Koito Manufacturing Co., Ltd. [member] | Listed [member]</t>
        </is>
      </c>
    </row>
    <row r="65">
      <c r="A65" s="3" t="inlineStr">
        <is>
          <t>Disclosure of detailed information about financial instruments [line items]</t>
        </is>
      </c>
    </row>
    <row r="66">
      <c r="A66" s="4" t="inlineStr">
        <is>
          <t>Equity instruments at fair value through other comprehensive income</t>
        </is>
      </c>
      <c r="B66" s="5" t="n">
        <v>40385</v>
      </c>
      <c r="C66" s="5" t="n">
        <v>19893</v>
      </c>
    </row>
    <row r="67">
      <c r="A67" s="4" t="inlineStr">
        <is>
          <t>Bridgestone Corporation [member] | Listed [member]</t>
        </is>
      </c>
    </row>
    <row r="68">
      <c r="A68" s="3" t="inlineStr">
        <is>
          <t>Disclosure of detailed information about financial instruments [line items]</t>
        </is>
      </c>
    </row>
    <row r="69">
      <c r="A69" s="4" t="inlineStr">
        <is>
          <t>Equity instruments at fair value through other comprehensive income</t>
        </is>
      </c>
      <c r="B69" s="5" t="n">
        <v>40275</v>
      </c>
      <c r="C69" s="5" t="n">
        <v>29907</v>
      </c>
    </row>
    <row r="70">
      <c r="A70" s="4" t="inlineStr">
        <is>
          <t>West Japan Railway Company [member] | Listed [member]</t>
        </is>
      </c>
    </row>
    <row r="71">
      <c r="A71" s="3" t="inlineStr">
        <is>
          <t>Disclosure of detailed information about financial instruments [line items]</t>
        </is>
      </c>
    </row>
    <row r="72">
      <c r="A72" s="4" t="inlineStr">
        <is>
          <t>Equity instruments at fair value through other comprehensive income</t>
        </is>
      </c>
      <c r="B72" s="5" t="n">
        <v>39264</v>
      </c>
      <c r="C72" s="5" t="n">
        <v>47334</v>
      </c>
    </row>
    <row r="73">
      <c r="A73" s="4" t="inlineStr">
        <is>
          <t>Japan Exchange Group, Inc. [member] | Listed [member]</t>
        </is>
      </c>
    </row>
    <row r="74">
      <c r="A74" s="3" t="inlineStr">
        <is>
          <t>Disclosure of detailed information about financial instruments [line items]</t>
        </is>
      </c>
    </row>
    <row r="75">
      <c r="A75" s="4" t="inlineStr">
        <is>
          <t>Equity instruments at fair value through other comprehensive income</t>
        </is>
      </c>
      <c r="B75" s="5" t="n">
        <v>39257</v>
      </c>
      <c r="C75" s="5" t="n">
        <v>42332</v>
      </c>
    </row>
    <row r="76">
      <c r="A76" s="4" t="inlineStr">
        <is>
          <t>Asahi Group Holdings, Ltd. [member] | Listed [member]</t>
        </is>
      </c>
    </row>
    <row r="77">
      <c r="A77" s="3" t="inlineStr">
        <is>
          <t>Disclosure of detailed information about financial instruments [line items]</t>
        </is>
      </c>
    </row>
    <row r="78">
      <c r="A78" s="4" t="inlineStr">
        <is>
          <t>Equity instruments at fair value through other comprehensive income</t>
        </is>
      </c>
      <c r="B78" s="5" t="n">
        <v>37451</v>
      </c>
      <c r="C78" s="5" t="n">
        <v>28178</v>
      </c>
    </row>
    <row r="79">
      <c r="A79" s="4" t="inlineStr">
        <is>
          <t>Gmo Payment Gateway, Inc. [member] | Listed [member]</t>
        </is>
      </c>
    </row>
    <row r="80">
      <c r="A80" s="3" t="inlineStr">
        <is>
          <t>Disclosure of detailed information about financial instruments [line items]</t>
        </is>
      </c>
    </row>
    <row r="81">
      <c r="A81" s="4" t="inlineStr">
        <is>
          <t>Equity instruments at fair value through other comprehensive income</t>
        </is>
      </c>
      <c r="B81" s="5" t="n">
        <v>36723</v>
      </c>
      <c r="C81" s="5" t="n">
        <v>18962</v>
      </c>
    </row>
    <row r="82">
      <c r="A82" s="4" t="inlineStr">
        <is>
          <t>Mitsui Fudosan Co., Ltd. [member] | Listed [member]</t>
        </is>
      </c>
    </row>
    <row r="83">
      <c r="A83" s="3" t="inlineStr">
        <is>
          <t>Disclosure of detailed information about financial instruments [line items]</t>
        </is>
      </c>
    </row>
    <row r="84">
      <c r="A84" s="4" t="inlineStr">
        <is>
          <t>Equity instruments at fair value through other comprehensive income</t>
        </is>
      </c>
      <c r="B84" s="5" t="n">
        <v>32632</v>
      </c>
      <c r="C84" s="5" t="n">
        <v>24284</v>
      </c>
    </row>
    <row r="85">
      <c r="A85" s="4" t="inlineStr">
        <is>
          <t>Asahi Kasei Corporation [member] | Listed [member]</t>
        </is>
      </c>
    </row>
    <row r="86">
      <c r="A86" s="3" t="inlineStr">
        <is>
          <t>Disclosure of detailed information about financial instruments [line items]</t>
        </is>
      </c>
    </row>
    <row r="87">
      <c r="A87" s="4" t="inlineStr">
        <is>
          <t>Equity instruments at fair value through other comprehensive income</t>
        </is>
      </c>
      <c r="B87" s="5" t="n">
        <v>32379</v>
      </c>
      <c r="C87" s="5" t="n">
        <v>19430</v>
      </c>
    </row>
    <row r="88">
      <c r="A88" s="4" t="inlineStr">
        <is>
          <t>Komatsu Ltd. [member] | Listed [member]</t>
        </is>
      </c>
    </row>
    <row r="89">
      <c r="A89" s="3" t="inlineStr">
        <is>
          <t>Disclosure of detailed information about financial instruments [line items]</t>
        </is>
      </c>
    </row>
    <row r="90">
      <c r="A90" s="4" t="inlineStr">
        <is>
          <t>Equity instruments at fair value through other comprehensive income</t>
        </is>
      </c>
      <c r="B90" s="5" t="n">
        <v>30332</v>
      </c>
      <c r="C90" s="5" t="n">
        <v>31721</v>
      </c>
    </row>
    <row r="91">
      <c r="A91" s="4" t="inlineStr">
        <is>
          <t>Minebea Mitsumi Inc. [member] | Listed [member]</t>
        </is>
      </c>
    </row>
    <row r="92">
      <c r="A92" s="3" t="inlineStr">
        <is>
          <t>Disclosure of detailed information about financial instruments [line items]</t>
        </is>
      </c>
    </row>
    <row r="93">
      <c r="A93" s="4" t="inlineStr">
        <is>
          <t>Equity instruments at fair value through other comprehensive income</t>
        </is>
      </c>
      <c r="B93" s="5" t="n">
        <v>28923</v>
      </c>
      <c r="C93" s="5" t="n">
        <v>16501</v>
      </c>
    </row>
    <row r="94">
      <c r="A94" s="4" t="inlineStr">
        <is>
          <t>Taisho Pharmaceutical Holdings Co., Ltd. [member] | Listed [member]</t>
        </is>
      </c>
    </row>
    <row r="95">
      <c r="A95" s="3" t="inlineStr">
        <is>
          <t>Disclosure of detailed information about financial instruments [line items]</t>
        </is>
      </c>
    </row>
    <row r="96">
      <c r="A96" s="4" t="inlineStr">
        <is>
          <t>Equity instruments at fair value through other comprehensive income</t>
        </is>
      </c>
      <c r="B96" s="5" t="n">
        <v>28767</v>
      </c>
      <c r="C96" s="5" t="n">
        <v>19945</v>
      </c>
    </row>
    <row r="97">
      <c r="A97" s="4" t="inlineStr">
        <is>
          <t>Makita Corporation [member] | Listed [member]</t>
        </is>
      </c>
    </row>
    <row r="98">
      <c r="A98" s="3" t="inlineStr">
        <is>
          <t>Disclosure of detailed information about financial instruments [line items]</t>
        </is>
      </c>
    </row>
    <row r="99">
      <c r="A99" s="4" t="inlineStr">
        <is>
          <t>Equity instruments at fair value through other comprehensive income</t>
        </is>
      </c>
      <c r="B99" s="5" t="n">
        <v>27523</v>
      </c>
      <c r="C99" s="5" t="n">
        <v>19229</v>
      </c>
    </row>
    <row r="100">
      <c r="A100" s="4" t="inlineStr">
        <is>
          <t>Shionogi &amp; Co., Ltd. [member] | Listed [member]</t>
        </is>
      </c>
    </row>
    <row r="101">
      <c r="A101" s="3" t="inlineStr">
        <is>
          <t>Disclosure of detailed information about financial instruments [line items]</t>
        </is>
      </c>
    </row>
    <row r="102">
      <c r="A102" s="4" t="inlineStr">
        <is>
          <t>Equity instruments at fair value through other comprehensive income</t>
        </is>
      </c>
      <c r="B102" s="5" t="n">
        <v>27351</v>
      </c>
      <c r="C102" s="5" t="n">
        <v>24433</v>
      </c>
    </row>
    <row r="103">
      <c r="A103" s="4" t="inlineStr">
        <is>
          <t>Stanley Electric Co.,Ltd. [member] | Listed [member]</t>
        </is>
      </c>
    </row>
    <row r="104">
      <c r="A104" s="3" t="inlineStr">
        <is>
          <t>Disclosure of detailed information about financial instruments [line items]</t>
        </is>
      </c>
    </row>
    <row r="105">
      <c r="A105" s="4" t="inlineStr">
        <is>
          <t>Equity instruments at fair value through other comprehensive income</t>
        </is>
      </c>
      <c r="B105" s="5" t="n">
        <v>26507</v>
      </c>
      <c r="C105" s="5" t="n">
        <v>17294</v>
      </c>
    </row>
    <row r="106">
      <c r="A106" s="4" t="inlineStr">
        <is>
          <t>Shimano Inc. [member] | Listed [member]</t>
        </is>
      </c>
    </row>
    <row r="107">
      <c r="A107" s="3" t="inlineStr">
        <is>
          <t>Disclosure of detailed information about financial instruments [line items]</t>
        </is>
      </c>
    </row>
    <row r="108">
      <c r="A108" s="4" t="inlineStr">
        <is>
          <t>Equity instruments at fair value through other comprehensive income</t>
        </is>
      </c>
      <c r="B108" s="5" t="n">
        <v>26375</v>
      </c>
      <c r="C108" s="5" t="n">
        <v>15440</v>
      </c>
    </row>
    <row r="109">
      <c r="A109" s="4" t="inlineStr">
        <is>
          <t>Nippon Steel Corporation [member] | Listed [member]</t>
        </is>
      </c>
    </row>
    <row r="110">
      <c r="A110" s="3" t="inlineStr">
        <is>
          <t>Disclosure of detailed information about financial instruments [line items]</t>
        </is>
      </c>
    </row>
    <row r="111">
      <c r="A111" s="4" t="inlineStr">
        <is>
          <t>Equity instruments at fair value through other comprehensive income</t>
        </is>
      </c>
      <c r="B111" s="5" t="n">
        <v>24691</v>
      </c>
      <c r="C111" s="5" t="n">
        <v>12112</v>
      </c>
    </row>
    <row r="112">
      <c r="A112" s="4" t="inlineStr">
        <is>
          <t>Square Inc [Member] | Listed [member]</t>
        </is>
      </c>
    </row>
    <row r="113">
      <c r="A113" s="3" t="inlineStr">
        <is>
          <t>Disclosure of detailed information about financial instruments [line items]</t>
        </is>
      </c>
    </row>
    <row r="114">
      <c r="A114" s="4" t="inlineStr">
        <is>
          <t>Equity instruments at fair value through other comprehensive income</t>
        </is>
      </c>
      <c r="B114" s="5" t="n">
        <v>22822</v>
      </c>
    </row>
    <row r="115">
      <c r="A115" s="4" t="inlineStr">
        <is>
          <t>Oji Holdings Corporation [member] | Listed [member]</t>
        </is>
      </c>
    </row>
    <row r="116">
      <c r="A116" s="3" t="inlineStr">
        <is>
          <t>Disclosure of detailed information about financial instruments [line items]</t>
        </is>
      </c>
    </row>
    <row r="117">
      <c r="A117" s="4" t="inlineStr">
        <is>
          <t>Equity instruments at fair value through other comprehensive income</t>
        </is>
      </c>
      <c r="B117" s="5" t="n">
        <v>22675</v>
      </c>
      <c r="C117" s="5" t="n">
        <v>18336</v>
      </c>
    </row>
    <row r="118">
      <c r="A118" s="4" t="inlineStr">
        <is>
          <t>Toho Gas Co., Ltd. [member] | Listed [member]</t>
        </is>
      </c>
    </row>
    <row r="119">
      <c r="A119" s="3" t="inlineStr">
        <is>
          <t>Disclosure of detailed information about financial instruments [line items]</t>
        </is>
      </c>
    </row>
    <row r="120">
      <c r="A120" s="4" t="inlineStr">
        <is>
          <t>Equity instruments at fair value through other comprehensive income</t>
        </is>
      </c>
      <c r="B120" s="5" t="n">
        <v>22568</v>
      </c>
      <c r="C120" s="5" t="n">
        <v>16191</v>
      </c>
    </row>
    <row r="121">
      <c r="A121" s="4" t="inlineStr">
        <is>
          <t>Olympus Corporation [member] | Listed [member]</t>
        </is>
      </c>
    </row>
    <row r="122">
      <c r="A122" s="3" t="inlineStr">
        <is>
          <t>Disclosure of detailed information about financial instruments [line items]</t>
        </is>
      </c>
    </row>
    <row r="123">
      <c r="A123" s="4" t="inlineStr">
        <is>
          <t>Equity instruments at fair value through other comprehensive income</t>
        </is>
      </c>
      <c r="B123" s="5" t="n">
        <v>22217</v>
      </c>
      <c r="C123" s="5" t="n">
        <v>15147</v>
      </c>
    </row>
    <row r="124">
      <c r="A124" s="4" t="inlineStr">
        <is>
          <t>Toyota Tsusho Corporation [member] | Listed [member]</t>
        </is>
      </c>
    </row>
    <row r="125">
      <c r="A125" s="3" t="inlineStr">
        <is>
          <t>Disclosure of detailed information about financial instruments [line items]</t>
        </is>
      </c>
    </row>
    <row r="126">
      <c r="A126" s="4" t="inlineStr">
        <is>
          <t>Equity instruments at fair value through other comprehensive income</t>
        </is>
      </c>
      <c r="B126" s="5" t="n">
        <v>19739</v>
      </c>
    </row>
    <row r="127">
      <c r="A127" s="4" t="inlineStr">
        <is>
          <t>Omron Corporation [member] | Listed [member]</t>
        </is>
      </c>
    </row>
    <row r="128">
      <c r="A128" s="3" t="inlineStr">
        <is>
          <t>Disclosure of detailed information about financial instruments [line items]</t>
        </is>
      </c>
    </row>
    <row r="129">
      <c r="A129" s="4" t="inlineStr">
        <is>
          <t>Equity instruments at fair value through other comprehensive income</t>
        </is>
      </c>
      <c r="B129" s="5" t="n">
        <v>18924</v>
      </c>
      <c r="C129" s="5" t="n">
        <v>12331</v>
      </c>
    </row>
    <row r="130">
      <c r="A130" s="4" t="inlineStr">
        <is>
          <t>Sumitomo Metal Mining Co Ltd [Member] | Listed [member]</t>
        </is>
      </c>
    </row>
    <row r="131">
      <c r="A131" s="3" t="inlineStr">
        <is>
          <t>Disclosure of detailed information about financial instruments [line items]</t>
        </is>
      </c>
    </row>
    <row r="132">
      <c r="A132" s="4" t="inlineStr">
        <is>
          <t>Equity instruments at fair value through other comprehensive income</t>
        </is>
      </c>
      <c r="B132" s="5" t="n">
        <v>18281</v>
      </c>
    </row>
    <row r="133">
      <c r="A133" s="4" t="inlineStr">
        <is>
          <t>Nissin Foods Holdings Co.,Ltd. [member] | Listed [member]</t>
        </is>
      </c>
    </row>
    <row r="134">
      <c r="A134" s="3" t="inlineStr">
        <is>
          <t>Disclosure of detailed information about financial instruments [line items]</t>
        </is>
      </c>
    </row>
    <row r="135">
      <c r="A135" s="4" t="inlineStr">
        <is>
          <t>Equity instruments at fair value through other comprehensive income</t>
        </is>
      </c>
      <c r="C135" s="5" t="n">
        <v>14580</v>
      </c>
    </row>
    <row r="136">
      <c r="A136" s="4" t="inlineStr">
        <is>
          <t>Tokyo Electric Power Company Holdings, Incorporated [member] | Listed [member]</t>
        </is>
      </c>
    </row>
    <row r="137">
      <c r="A137" s="3" t="inlineStr">
        <is>
          <t>Disclosure of detailed information about financial instruments [line items]</t>
        </is>
      </c>
    </row>
    <row r="138">
      <c r="A138" s="4" t="inlineStr">
        <is>
          <t>Equity instruments at fair value through other comprehensive income</t>
        </is>
      </c>
      <c r="C138" s="5" t="n">
        <v>13545</v>
      </c>
    </row>
    <row r="139">
      <c r="A139" s="4" t="inlineStr">
        <is>
          <t>The Kansai Electric Power Company, Incorporated [member] | Listed [member]</t>
        </is>
      </c>
    </row>
    <row r="140">
      <c r="A140" s="3" t="inlineStr">
        <is>
          <t>Disclosure of detailed information about financial instruments [line items]</t>
        </is>
      </c>
    </row>
    <row r="141">
      <c r="A141" s="4" t="inlineStr">
        <is>
          <t>Equity instruments at fair value through other comprehensive income</t>
        </is>
      </c>
      <c r="C141" s="5" t="n">
        <v>13393</v>
      </c>
    </row>
    <row r="142">
      <c r="A142" s="4" t="inlineStr">
        <is>
          <t>Sekisui House, Ltd. [member] | Listed [member]</t>
        </is>
      </c>
    </row>
    <row r="143">
      <c r="A143" s="3" t="inlineStr">
        <is>
          <t>Disclosure of detailed information about financial instruments [line items]</t>
        </is>
      </c>
    </row>
    <row r="144">
      <c r="A144" s="4" t="inlineStr">
        <is>
          <t>Equity instruments at fair value through other comprehensive income</t>
        </is>
      </c>
      <c r="B144" s="5" t="n">
        <v>17727</v>
      </c>
      <c r="C144" s="5" t="n">
        <v>13325</v>
      </c>
    </row>
    <row r="145">
      <c r="A145" s="4" t="inlineStr">
        <is>
          <t>Toray Industries, Inc. [member] | Listed [member]</t>
        </is>
      </c>
    </row>
    <row r="146">
      <c r="A146" s="3" t="inlineStr">
        <is>
          <t>Disclosure of detailed information about financial instruments [line items]</t>
        </is>
      </c>
    </row>
    <row r="147">
      <c r="A147" s="4" t="inlineStr">
        <is>
          <t>Equity instruments at fair value through other comprehensive income</t>
        </is>
      </c>
      <c r="B147" s="5" t="n">
        <v>17116</v>
      </c>
      <c r="C147" s="5" t="n">
        <v>11970</v>
      </c>
    </row>
    <row r="148">
      <c r="A148" s="4" t="inlineStr">
        <is>
          <t>Sanwa Holdings Corporation [member] | Listed [member]</t>
        </is>
      </c>
    </row>
    <row r="149">
      <c r="A149" s="3" t="inlineStr">
        <is>
          <t>Disclosure of detailed information about financial instruments [line items]</t>
        </is>
      </c>
    </row>
    <row r="150">
      <c r="A150" s="4" t="inlineStr">
        <is>
          <t>Equity instruments at fair value through other comprehensive income</t>
        </is>
      </c>
      <c r="B150" s="5" t="n">
        <v>15994</v>
      </c>
    </row>
    <row r="151">
      <c r="A151" s="4" t="inlineStr">
        <is>
          <t>Chubu Electric Power Company,Incorporated [member] | Listed [member]</t>
        </is>
      </c>
    </row>
    <row r="152">
      <c r="A152" s="3" t="inlineStr">
        <is>
          <t>Disclosure of detailed information about financial instruments [line items]</t>
        </is>
      </c>
    </row>
    <row r="153">
      <c r="A153" s="4" t="inlineStr">
        <is>
          <t>Equity instruments at fair value through other comprehensive income</t>
        </is>
      </c>
      <c r="B153" s="5" t="n">
        <v>15971</v>
      </c>
      <c r="C153" s="5" t="n">
        <v>18225</v>
      </c>
    </row>
    <row r="154">
      <c r="A154" s="4" t="inlineStr">
        <is>
          <t>Sotetsu Holdings, Inc. [member] | Listed [member]</t>
        </is>
      </c>
    </row>
    <row r="155">
      <c r="A155" s="3" t="inlineStr">
        <is>
          <t>Disclosure of detailed information about financial instruments [line items]</t>
        </is>
      </c>
    </row>
    <row r="156">
      <c r="A156" s="4" t="inlineStr">
        <is>
          <t>Equity instruments at fair value through other comprehensive income</t>
        </is>
      </c>
      <c r="C156" s="5" t="n">
        <v>11354</v>
      </c>
    </row>
    <row r="157">
      <c r="A157" s="4" t="inlineStr">
        <is>
          <t>Odakyu Electric Railway Co.,Ltd. [member] | Listed [member]</t>
        </is>
      </c>
    </row>
    <row r="158">
      <c r="A158" s="3" t="inlineStr">
        <is>
          <t>Disclosure of detailed information about financial instruments [line items]</t>
        </is>
      </c>
    </row>
    <row r="159">
      <c r="A159" s="4" t="inlineStr">
        <is>
          <t>Equity instruments at fair value through other comprehensive income</t>
        </is>
      </c>
      <c r="C159" s="5" t="n">
        <v>11169</v>
      </c>
    </row>
    <row r="160">
      <c r="A160" s="4" t="inlineStr">
        <is>
          <t>Brother Industries, Ltd. [member] | Listed [member]</t>
        </is>
      </c>
    </row>
    <row r="161">
      <c r="A161" s="3" t="inlineStr">
        <is>
          <t>Disclosure of detailed information about financial instruments [line items]</t>
        </is>
      </c>
    </row>
    <row r="162">
      <c r="A162" s="4" t="inlineStr">
        <is>
          <t>Equity instruments at fair value through other comprehensive income</t>
        </is>
      </c>
      <c r="B162" s="5" t="n">
        <v>14838</v>
      </c>
      <c r="C162" s="5" t="n">
        <v>11129</v>
      </c>
    </row>
    <row r="163">
      <c r="A163" s="4" t="inlineStr">
        <is>
          <t>Toyoda Gosei CO LTD [Member] | Listed [member]</t>
        </is>
      </c>
    </row>
    <row r="164">
      <c r="A164" s="3" t="inlineStr">
        <is>
          <t>Disclosure of detailed information about financial instruments [line items]</t>
        </is>
      </c>
    </row>
    <row r="165">
      <c r="A165" s="4" t="inlineStr">
        <is>
          <t>Equity instruments at fair value through other comprehensive income</t>
        </is>
      </c>
      <c r="B165" s="5" t="n">
        <v>14684</v>
      </c>
    </row>
    <row r="166">
      <c r="A166" s="4" t="inlineStr">
        <is>
          <t>Hankyu Hanshin Holdings, Inc. [member] | Listed [member]</t>
        </is>
      </c>
    </row>
    <row r="167">
      <c r="A167" s="3" t="inlineStr">
        <is>
          <t>Disclosure of detailed information about financial instruments [line items]</t>
        </is>
      </c>
    </row>
    <row r="168">
      <c r="A168" s="4" t="inlineStr">
        <is>
          <t>Equity instruments at fair value through other comprehensive income</t>
        </is>
      </c>
      <c r="C168" s="5" t="n">
        <v>13020</v>
      </c>
    </row>
    <row r="169">
      <c r="A169" s="4" t="inlineStr">
        <is>
          <t>Idemitsu Kosan Co.,Ltd. [member] | Listed [member]</t>
        </is>
      </c>
    </row>
    <row r="170">
      <c r="A170" s="3" t="inlineStr">
        <is>
          <t>Disclosure of detailed information about financial instruments [line items]</t>
        </is>
      </c>
    </row>
    <row r="171">
      <c r="A171" s="4" t="inlineStr">
        <is>
          <t>Equity instruments at fair value through other comprehensive income</t>
        </is>
      </c>
      <c r="B171" s="5" t="n">
        <v>14678</v>
      </c>
      <c r="C171" s="5" t="n">
        <v>12744</v>
      </c>
    </row>
    <row r="172">
      <c r="A172" s="4" t="inlineStr">
        <is>
          <t>Kajima Corporation [member] | Listed [member]</t>
        </is>
      </c>
    </row>
    <row r="173">
      <c r="A173" s="3" t="inlineStr">
        <is>
          <t>Disclosure of detailed information about financial instruments [line items]</t>
        </is>
      </c>
    </row>
    <row r="174">
      <c r="A174" s="4" t="inlineStr">
        <is>
          <t>Equity instruments at fair value through other comprehensive income</t>
        </is>
      </c>
      <c r="B174" s="5" t="n">
        <v>14349</v>
      </c>
    </row>
    <row r="175">
      <c r="A175" s="4" t="inlineStr">
        <is>
          <t>Others [member] | Listed [member]</t>
        </is>
      </c>
    </row>
    <row r="176">
      <c r="A176" s="3" t="inlineStr">
        <is>
          <t>Disclosure of detailed information about financial instruments [line items]</t>
        </is>
      </c>
    </row>
    <row r="177">
      <c r="A177" s="4" t="inlineStr">
        <is>
          <t>Equity instruments at fair value through other comprehensive income</t>
        </is>
      </c>
      <c r="B177" s="6" t="n">
        <v>1319574</v>
      </c>
      <c r="C177" s="6" t="n">
        <v>10610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Fair Value of Equity Instruments Measured at Fair Value through Other Comprehensive Income at Date of Derecoginititon And Cumulative Gain on Disposal (Detail) - JPY (¥) ¥ in Millions</t>
        </is>
      </c>
      <c r="B1" s="2" t="inlineStr">
        <is>
          <t>12 Months Ended</t>
        </is>
      </c>
    </row>
    <row r="2">
      <c r="B2" s="2" t="inlineStr">
        <is>
          <t>Mar. 31, 2021</t>
        </is>
      </c>
      <c r="C2" s="2" t="inlineStr">
        <is>
          <t>Mar. 31, 2020</t>
        </is>
      </c>
    </row>
    <row r="3">
      <c r="A3" s="3" t="inlineStr">
        <is>
          <t>Disclosure of detailed information about financial instruments [abstract]</t>
        </is>
      </c>
    </row>
    <row r="4">
      <c r="A4" s="4" t="inlineStr">
        <is>
          <t>Fair value of the equity instruments at fair value through other comprehensive income at the date of derecognition</t>
        </is>
      </c>
      <c r="B4" s="6" t="n">
        <v>115260</v>
      </c>
      <c r="C4" s="6" t="n">
        <v>210047</v>
      </c>
    </row>
    <row r="5">
      <c r="A5" s="4" t="inlineStr">
        <is>
          <t>Cumulative gain on disposal</t>
        </is>
      </c>
      <c r="B5" s="6" t="n">
        <v>46897</v>
      </c>
      <c r="C5" s="6" t="n">
        <v>9444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JPY (¥) ¥ in Millions</t>
        </is>
      </c>
      <c r="B1" s="2" t="inlineStr">
        <is>
          <t>12 Months Ended</t>
        </is>
      </c>
    </row>
    <row r="2">
      <c r="B2" s="2" t="inlineStr">
        <is>
          <t>Mar. 31, 2021</t>
        </is>
      </c>
      <c r="C2" s="2" t="inlineStr">
        <is>
          <t>Mar. 31, 2020</t>
        </is>
      </c>
    </row>
    <row r="3">
      <c r="A3" s="3" t="inlineStr">
        <is>
          <t>Disclosure of detailed information about financial instruments [abstract]</t>
        </is>
      </c>
    </row>
    <row r="4">
      <c r="A4" s="4" t="inlineStr">
        <is>
          <t>Transfer to retained earnings from disposal of equity instruments at fair value through other reserves</t>
        </is>
      </c>
      <c r="B4" s="6" t="n">
        <v>34886</v>
      </c>
      <c r="C4" s="6" t="n">
        <v>3975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 Summary of Loans and Advances (Detail) - JPY (¥) ¥ in Millions</t>
        </is>
      </c>
      <c r="B1" s="2" t="inlineStr">
        <is>
          <t>Mar. 31, 2021</t>
        </is>
      </c>
      <c r="C1" s="2" t="inlineStr">
        <is>
          <t>Mar. 31, 2020</t>
        </is>
      </c>
    </row>
    <row r="2">
      <c r="A2" s="3" t="inlineStr">
        <is>
          <t>Disclosure of detailed information about financial instruments [line items]</t>
        </is>
      </c>
    </row>
    <row r="3">
      <c r="A3" s="4" t="inlineStr">
        <is>
          <t>Loans and advances at amortized</t>
        </is>
      </c>
      <c r="B3" s="6" t="n">
        <v>97714938</v>
      </c>
      <c r="C3" s="6" t="n">
        <v>94671818</v>
      </c>
    </row>
    <row r="4">
      <c r="A4" s="4" t="inlineStr">
        <is>
          <t>Adjust: Unearned income, unamortized premiums-net and deferred loan fees-net</t>
        </is>
      </c>
      <c r="B4" s="5" t="n">
        <v>-261330</v>
      </c>
      <c r="C4" s="5" t="n">
        <v>-264527</v>
      </c>
    </row>
    <row r="5">
      <c r="A5" s="4" t="inlineStr">
        <is>
          <t>Less: Allowance for loan losses</t>
        </is>
      </c>
      <c r="B5" s="5" t="n">
        <v>-849287</v>
      </c>
      <c r="C5" s="5" t="n">
        <v>-706405</v>
      </c>
    </row>
    <row r="6">
      <c r="A6" s="4" t="inlineStr">
        <is>
          <t>Gross carrying amount [member]</t>
        </is>
      </c>
    </row>
    <row r="7">
      <c r="A7" s="3" t="inlineStr">
        <is>
          <t>Disclosure of detailed information about financial instruments [line items]</t>
        </is>
      </c>
    </row>
    <row r="8">
      <c r="A8" s="4" t="inlineStr">
        <is>
          <t>Loans and advances at amortized</t>
        </is>
      </c>
      <c r="B8" s="5" t="n">
        <v>98825555</v>
      </c>
      <c r="C8" s="5" t="n">
        <v>95642750</v>
      </c>
    </row>
    <row r="9">
      <c r="A9" s="4" t="inlineStr">
        <is>
          <t>Allowance for loan losses [member]</t>
        </is>
      </c>
    </row>
    <row r="10">
      <c r="A10" s="3" t="inlineStr">
        <is>
          <t>Disclosure of detailed information about financial instruments [line items]</t>
        </is>
      </c>
    </row>
    <row r="11">
      <c r="A11" s="4" t="inlineStr">
        <is>
          <t>Less: Allowance for loan losses</t>
        </is>
      </c>
      <c r="B11" s="5" t="n">
        <v>-849287</v>
      </c>
      <c r="C11" s="5" t="n">
        <v>-706405</v>
      </c>
    </row>
    <row r="12">
      <c r="A12" s="4" t="inlineStr">
        <is>
          <t>12-month ECL [member] | Gross carrying amount [member]</t>
        </is>
      </c>
    </row>
    <row r="13">
      <c r="A13" s="3" t="inlineStr">
        <is>
          <t>Disclosure of detailed information about financial instruments [line items]</t>
        </is>
      </c>
    </row>
    <row r="14">
      <c r="A14" s="4" t="inlineStr">
        <is>
          <t>Loans and advances at amortized</t>
        </is>
      </c>
      <c r="B14" s="5" t="n">
        <v>94155246</v>
      </c>
      <c r="C14" s="5" t="n">
        <v>92997331</v>
      </c>
    </row>
    <row r="15">
      <c r="A15" s="4" t="inlineStr">
        <is>
          <t>12-month ECL [member] | Allowance for loan losses [member]</t>
        </is>
      </c>
    </row>
    <row r="16">
      <c r="A16" s="3" t="inlineStr">
        <is>
          <t>Disclosure of detailed information about financial instruments [line items]</t>
        </is>
      </c>
    </row>
    <row r="17">
      <c r="A17" s="4" t="inlineStr">
        <is>
          <t>Less: Allowance for loan losses</t>
        </is>
      </c>
      <c r="B17" s="5" t="n">
        <v>-170156</v>
      </c>
      <c r="C17" s="5" t="n">
        <v>-203286</v>
      </c>
    </row>
    <row r="18">
      <c r="A18" s="4" t="inlineStr">
        <is>
          <t>Lifetime ECL not credit-impaired [member] | Gross carrying amount [member]</t>
        </is>
      </c>
    </row>
    <row r="19">
      <c r="A19" s="3" t="inlineStr">
        <is>
          <t>Disclosure of detailed information about financial instruments [line items]</t>
        </is>
      </c>
    </row>
    <row r="20">
      <c r="A20" s="4" t="inlineStr">
        <is>
          <t>Loans and advances at amortized</t>
        </is>
      </c>
      <c r="B20" s="5" t="n">
        <v>3498733</v>
      </c>
      <c r="C20" s="5" t="n">
        <v>1800090</v>
      </c>
    </row>
    <row r="21">
      <c r="A21" s="4" t="inlineStr">
        <is>
          <t>Lifetime ECL not credit-impaired [member] | Allowance for loan losses [member]</t>
        </is>
      </c>
    </row>
    <row r="22">
      <c r="A22" s="3" t="inlineStr">
        <is>
          <t>Disclosure of detailed information about financial instruments [line items]</t>
        </is>
      </c>
    </row>
    <row r="23">
      <c r="A23" s="4" t="inlineStr">
        <is>
          <t>Less: Allowance for loan losses</t>
        </is>
      </c>
      <c r="B23" s="5" t="n">
        <v>-255909</v>
      </c>
      <c r="C23" s="5" t="n">
        <v>-147382</v>
      </c>
    </row>
    <row r="24">
      <c r="A24" s="4" t="inlineStr">
        <is>
          <t>Lifetime ECL credit-impaired [member] | Gross carrying amount [member]</t>
        </is>
      </c>
    </row>
    <row r="25">
      <c r="A25" s="3" t="inlineStr">
        <is>
          <t>Disclosure of detailed information about financial instruments [line items]</t>
        </is>
      </c>
    </row>
    <row r="26">
      <c r="A26" s="4" t="inlineStr">
        <is>
          <t>Loans and advances at amortized</t>
        </is>
      </c>
      <c r="B26" s="5" t="n">
        <v>1171576</v>
      </c>
      <c r="C26" s="5" t="n">
        <v>845329</v>
      </c>
    </row>
    <row r="27">
      <c r="A27" s="4" t="inlineStr">
        <is>
          <t>Lifetime ECL credit-impaired [member] | Allowance for loan losses [member]</t>
        </is>
      </c>
    </row>
    <row r="28">
      <c r="A28" s="3" t="inlineStr">
        <is>
          <t>Disclosure of detailed information about financial instruments [line items]</t>
        </is>
      </c>
    </row>
    <row r="29">
      <c r="A29" s="4" t="inlineStr">
        <is>
          <t>Less: Allowance for loan losses</t>
        </is>
      </c>
      <c r="B29" s="6" t="n">
        <v>-423222</v>
      </c>
      <c r="C29" s="6" t="n">
        <v>-3557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59" customWidth="1" min="2" max="2"/>
  </cols>
  <sheetData>
    <row r="1">
      <c r="A1" s="1" t="inlineStr">
        <is>
          <t>Investments in Associates and Joint Ventures - Summary of Investments in Associates and Joint Ventures (Detail)</t>
        </is>
      </c>
      <c r="B1" s="2" t="inlineStr">
        <is>
          <t>12 Months Ended</t>
        </is>
      </c>
    </row>
    <row r="2">
      <c r="B2" s="2" t="inlineStr">
        <is>
          <t>Mar. 31, 2021</t>
        </is>
      </c>
    </row>
    <row r="3">
      <c r="A3" s="4" t="inlineStr">
        <is>
          <t>Sumitomo Mitsui Finance and Leasing Company, Limited [member]</t>
        </is>
      </c>
    </row>
    <row r="4">
      <c r="A4" s="3" t="inlineStr">
        <is>
          <t>Disclosure of significant investments in associates and joint ventures [line items]</t>
        </is>
      </c>
    </row>
    <row r="5">
      <c r="A5" s="4" t="inlineStr">
        <is>
          <t>Principal Joint Venture, Company Name</t>
        </is>
      </c>
      <c r="B5" s="4" t="inlineStr">
        <is>
          <t>Sumitomo Mitsui Finance and Leasing Company, Limited</t>
        </is>
      </c>
    </row>
    <row r="6">
      <c r="A6" s="4" t="inlineStr">
        <is>
          <t>Principal Joint Venture, Country of Incorporation</t>
        </is>
      </c>
      <c r="B6" s="4" t="inlineStr">
        <is>
          <t>Japan</t>
        </is>
      </c>
    </row>
    <row r="7">
      <c r="A7" s="4" t="inlineStr">
        <is>
          <t>Principal Joint Venture, Proportion of Ownership Interest</t>
        </is>
      </c>
      <c r="B7" s="4" t="inlineStr">
        <is>
          <t>50.00%</t>
        </is>
      </c>
    </row>
    <row r="8">
      <c r="A8" s="4" t="inlineStr">
        <is>
          <t>Principal Joint Venture, Proportion of Voting Rights</t>
        </is>
      </c>
      <c r="B8" s="4" t="inlineStr">
        <is>
          <t>50.00%</t>
        </is>
      </c>
    </row>
    <row r="9">
      <c r="A9" s="4" t="inlineStr">
        <is>
          <t>Principal Joint Venture, Main Business</t>
        </is>
      </c>
      <c r="B9" s="4" t="inlineStr">
        <is>
          <t>Leasing</t>
        </is>
      </c>
    </row>
    <row r="10">
      <c r="A10" s="4" t="inlineStr">
        <is>
          <t>The Japan Net Bank, Limited [member]</t>
        </is>
      </c>
    </row>
    <row r="11">
      <c r="A11" s="3" t="inlineStr">
        <is>
          <t>Disclosure of significant investments in associates and joint ventures [line items]</t>
        </is>
      </c>
    </row>
    <row r="12">
      <c r="A12" s="4" t="inlineStr">
        <is>
          <t>Principal Associates, Company Name</t>
        </is>
      </c>
      <c r="B12" s="4" t="inlineStr">
        <is>
          <t>The Japan Net Bank, Limited</t>
        </is>
      </c>
    </row>
    <row r="13">
      <c r="A13" s="4" t="inlineStr">
        <is>
          <t>Principal Associates, Country of Incorporation</t>
        </is>
      </c>
      <c r="B13" s="4" t="inlineStr">
        <is>
          <t>Japan</t>
        </is>
      </c>
    </row>
    <row r="14">
      <c r="A14" s="4" t="inlineStr">
        <is>
          <t>Principal Associates, Proportion of Ownership Interest</t>
        </is>
      </c>
      <c r="B14" s="4" t="inlineStr">
        <is>
          <t>46.50%</t>
        </is>
      </c>
    </row>
    <row r="15">
      <c r="A15" s="4" t="inlineStr">
        <is>
          <t>Principal Associates, Proportion of Voting Rights</t>
        </is>
      </c>
      <c r="B15" s="4" t="inlineStr">
        <is>
          <t>46.50%</t>
        </is>
      </c>
    </row>
    <row r="16">
      <c r="A16" s="4" t="inlineStr">
        <is>
          <t>Principal Associates, Main Business</t>
        </is>
      </c>
      <c r="B16" s="4" t="inlineStr">
        <is>
          <t>Internet banking</t>
        </is>
      </c>
    </row>
    <row r="17">
      <c r="A17" s="4" t="inlineStr">
        <is>
          <t>The Bank of East Asia, Limited [member]</t>
        </is>
      </c>
    </row>
    <row r="18">
      <c r="A18" s="3" t="inlineStr">
        <is>
          <t>Disclosure of significant investments in associates and joint ventures [line items]</t>
        </is>
      </c>
    </row>
    <row r="19">
      <c r="A19" s="4" t="inlineStr">
        <is>
          <t>Principal Associates, Company Name</t>
        </is>
      </c>
      <c r="B19" s="4" t="inlineStr">
        <is>
          <t>The Bank of East Asia, Limited</t>
        </is>
      </c>
    </row>
    <row r="20">
      <c r="A20" s="4" t="inlineStr">
        <is>
          <t>Principal Associates, Country of Incorporation</t>
        </is>
      </c>
      <c r="B20" s="4" t="inlineStr">
        <is>
          <t>China</t>
        </is>
      </c>
    </row>
    <row r="21">
      <c r="A21" s="4" t="inlineStr">
        <is>
          <t>Principal Associates, Proportion of Ownership Interest</t>
        </is>
      </c>
      <c r="B21" s="4" t="inlineStr">
        <is>
          <t>19.60%</t>
        </is>
      </c>
    </row>
    <row r="22">
      <c r="A22" s="4" t="inlineStr">
        <is>
          <t>Principal Associates, Proportion of Voting Rights</t>
        </is>
      </c>
      <c r="B22" s="4" t="inlineStr">
        <is>
          <t>19.60%</t>
        </is>
      </c>
    </row>
    <row r="23">
      <c r="A23" s="4" t="inlineStr">
        <is>
          <t>Principal Associates, Main Business</t>
        </is>
      </c>
      <c r="B23" s="4" t="inlineStr">
        <is>
          <t>Commercial banking</t>
        </is>
      </c>
    </row>
    <row r="24">
      <c r="A24" s="4" t="inlineStr">
        <is>
          <t>ACLEDA Bank Plc. [member]</t>
        </is>
      </c>
    </row>
    <row r="25">
      <c r="A25" s="3" t="inlineStr">
        <is>
          <t>Disclosure of significant investments in associates and joint ventures [line items]</t>
        </is>
      </c>
    </row>
    <row r="26">
      <c r="A26" s="4" t="inlineStr">
        <is>
          <t>Principal Associates, Company Name</t>
        </is>
      </c>
      <c r="B26" s="4" t="inlineStr">
        <is>
          <t>ACLEDA Bank Plc.</t>
        </is>
      </c>
    </row>
    <row r="27">
      <c r="A27" s="4" t="inlineStr">
        <is>
          <t>Principal Associates, Country of Incorporation</t>
        </is>
      </c>
      <c r="B27" s="4" t="inlineStr">
        <is>
          <t>Cambodia</t>
        </is>
      </c>
    </row>
    <row r="28">
      <c r="A28" s="4" t="inlineStr">
        <is>
          <t>Principal Associates, Proportion of Ownership Interest</t>
        </is>
      </c>
      <c r="B28" s="4" t="inlineStr">
        <is>
          <t>18.00%</t>
        </is>
      </c>
    </row>
    <row r="29">
      <c r="A29" s="4" t="inlineStr">
        <is>
          <t>Principal Associates, Proportion of Voting Rights</t>
        </is>
      </c>
      <c r="B29" s="4" t="inlineStr">
        <is>
          <t>18.00%</t>
        </is>
      </c>
    </row>
    <row r="30">
      <c r="A30" s="4" t="inlineStr">
        <is>
          <t>Principal Associates, Main Business</t>
        </is>
      </c>
      <c r="B30" s="4" t="inlineStr">
        <is>
          <t>Commercial banking</t>
        </is>
      </c>
    </row>
    <row r="31">
      <c r="A31" s="4" t="inlineStr">
        <is>
          <t>Vietnam Export Import Commercial Joint Stock Bank [member]</t>
        </is>
      </c>
    </row>
    <row r="32">
      <c r="A32" s="3" t="inlineStr">
        <is>
          <t>Disclosure of significant investments in associates and joint ventures [line items]</t>
        </is>
      </c>
    </row>
    <row r="33">
      <c r="A33" s="4" t="inlineStr">
        <is>
          <t>Principal Associates, Company Name</t>
        </is>
      </c>
      <c r="B33" s="4" t="inlineStr">
        <is>
          <t>Vietnam Export Import Commercial Joint Stock Bank</t>
        </is>
      </c>
    </row>
    <row r="34">
      <c r="A34" s="4" t="inlineStr">
        <is>
          <t>Principal Associates, Country of Incorporation</t>
        </is>
      </c>
      <c r="B34" s="4" t="inlineStr">
        <is>
          <t>Vietnam</t>
        </is>
      </c>
    </row>
    <row r="35">
      <c r="A35" s="4" t="inlineStr">
        <is>
          <t>Principal Associates, Proportion of Ownership Interest</t>
        </is>
      </c>
      <c r="B35" s="4" t="inlineStr">
        <is>
          <t>15.00%</t>
        </is>
      </c>
    </row>
    <row r="36">
      <c r="A36" s="4" t="inlineStr">
        <is>
          <t>Principal Associates, Proportion of Voting Rights</t>
        </is>
      </c>
      <c r="B36" s="4" t="inlineStr">
        <is>
          <t>15.00%</t>
        </is>
      </c>
    </row>
    <row r="37">
      <c r="A37" s="4" t="inlineStr">
        <is>
          <t>Principal Associates, Main Business</t>
        </is>
      </c>
      <c r="B37" s="4" t="inlineStr">
        <is>
          <t>Commercial banking</t>
        </is>
      </c>
    </row>
    <row r="38">
      <c r="A38" s="4" t="inlineStr">
        <is>
          <t>Sumitomo Mitsui Auto Service Company, Limited [member]</t>
        </is>
      </c>
    </row>
    <row r="39">
      <c r="A39" s="3" t="inlineStr">
        <is>
          <t>Disclosure of significant investments in associates and joint ventures [line items]</t>
        </is>
      </c>
    </row>
    <row r="40">
      <c r="A40" s="4" t="inlineStr">
        <is>
          <t>Principal Associates, Company Name</t>
        </is>
      </c>
      <c r="B40" s="4" t="inlineStr">
        <is>
          <t>Sumitomo Mitsui Auto Service Company, Limited</t>
        </is>
      </c>
    </row>
    <row r="41">
      <c r="A41" s="4" t="inlineStr">
        <is>
          <t>Principal Associates, Country of Incorporation</t>
        </is>
      </c>
      <c r="B41" s="4" t="inlineStr">
        <is>
          <t>Japan</t>
        </is>
      </c>
    </row>
    <row r="42">
      <c r="A42" s="4" t="inlineStr">
        <is>
          <t>Principal Associates, Proportion of Ownership Interest</t>
        </is>
      </c>
      <c r="B42" s="4" t="inlineStr">
        <is>
          <t>26.80%</t>
        </is>
      </c>
    </row>
    <row r="43">
      <c r="A43" s="4" t="inlineStr">
        <is>
          <t>Principal Associates, Proportion of Voting Rights</t>
        </is>
      </c>
      <c r="B43" s="4" t="inlineStr">
        <is>
          <t>26.80%</t>
        </is>
      </c>
    </row>
    <row r="44">
      <c r="A44" s="4" t="inlineStr">
        <is>
          <t>Principal Associates, Main Business</t>
        </is>
      </c>
      <c r="B44" s="4" t="inlineStr">
        <is>
          <t>Leasing</t>
        </is>
      </c>
    </row>
    <row r="45">
      <c r="A45" s="4" t="inlineStr">
        <is>
          <t>SMBC Aviation Capital Limited [member]</t>
        </is>
      </c>
    </row>
    <row r="46">
      <c r="A46" s="3" t="inlineStr">
        <is>
          <t>Disclosure of significant investments in associates and joint ventures [line items]</t>
        </is>
      </c>
    </row>
    <row r="47">
      <c r="A47" s="4" t="inlineStr">
        <is>
          <t>Principal Associates, Company Name</t>
        </is>
      </c>
      <c r="B47" s="4" t="inlineStr">
        <is>
          <t>SMBC Aviation Capital Limited</t>
        </is>
      </c>
    </row>
    <row r="48">
      <c r="A48" s="4" t="inlineStr">
        <is>
          <t>Principal Associates, Country of Incorporation</t>
        </is>
      </c>
      <c r="B48" s="4" t="inlineStr">
        <is>
          <t>Ireland</t>
        </is>
      </c>
    </row>
    <row r="49">
      <c r="A49" s="4" t="inlineStr">
        <is>
          <t>Principal Associates, Proportion of Ownership Interest</t>
        </is>
      </c>
      <c r="B49" s="4" t="inlineStr">
        <is>
          <t>32.00%</t>
        </is>
      </c>
    </row>
    <row r="50">
      <c r="A50" s="4" t="inlineStr">
        <is>
          <t>Principal Associates, Proportion of Voting Rights</t>
        </is>
      </c>
      <c r="B50" s="4" t="inlineStr">
        <is>
          <t>32.00%</t>
        </is>
      </c>
    </row>
    <row r="51">
      <c r="A51" s="4" t="inlineStr">
        <is>
          <t>Principal Associates, Main Business</t>
        </is>
      </c>
      <c r="B51" s="4" t="inlineStr">
        <is>
          <t>Leasing</t>
        </is>
      </c>
    </row>
    <row r="52">
      <c r="A52" s="4" t="inlineStr">
        <is>
          <t>POCKET CARD CO., LTD. [member]</t>
        </is>
      </c>
    </row>
    <row r="53">
      <c r="A53" s="3" t="inlineStr">
        <is>
          <t>Disclosure of significant investments in associates and joint ventures [line items]</t>
        </is>
      </c>
    </row>
    <row r="54">
      <c r="A54" s="4" t="inlineStr">
        <is>
          <t>Principal Associates, Company Name</t>
        </is>
      </c>
      <c r="B54" s="4" t="inlineStr">
        <is>
          <t>POCKET CARD CO., LTD.</t>
        </is>
      </c>
    </row>
    <row r="55">
      <c r="A55" s="4" t="inlineStr">
        <is>
          <t>Principal Associates, Country of Incorporation</t>
        </is>
      </c>
      <c r="B55" s="4" t="inlineStr">
        <is>
          <t>Japan</t>
        </is>
      </c>
    </row>
    <row r="56">
      <c r="A56" s="4" t="inlineStr">
        <is>
          <t>Principal Associates, Proportion of Ownership Interest</t>
        </is>
      </c>
      <c r="B56" s="4" t="inlineStr">
        <is>
          <t>20.00%</t>
        </is>
      </c>
    </row>
    <row r="57">
      <c r="A57" s="4" t="inlineStr">
        <is>
          <t>Principal Associates, Proportion of Voting Rights</t>
        </is>
      </c>
      <c r="B57" s="4" t="inlineStr">
        <is>
          <t>20.00%</t>
        </is>
      </c>
    </row>
    <row r="58">
      <c r="A58" s="4" t="inlineStr">
        <is>
          <t>Principal Associates, Main Business</t>
        </is>
      </c>
      <c r="B58" s="4" t="inlineStr">
        <is>
          <t>Credit card</t>
        </is>
      </c>
    </row>
    <row r="59">
      <c r="A59" s="4" t="inlineStr">
        <is>
          <t>SAKURA KCS Corporation [member]</t>
        </is>
      </c>
    </row>
    <row r="60">
      <c r="A60" s="3" t="inlineStr">
        <is>
          <t>Disclosure of significant investments in associates and joint ventures [line items]</t>
        </is>
      </c>
    </row>
    <row r="61">
      <c r="A61" s="4" t="inlineStr">
        <is>
          <t>Principal Associates, Company Name</t>
        </is>
      </c>
      <c r="B61" s="4" t="inlineStr">
        <is>
          <t>SAKURA KCS Corporation</t>
        </is>
      </c>
    </row>
    <row r="62">
      <c r="A62" s="4" t="inlineStr">
        <is>
          <t>Principal Associates, Country of Incorporation</t>
        </is>
      </c>
      <c r="B62" s="4" t="inlineStr">
        <is>
          <t>Japan</t>
        </is>
      </c>
    </row>
    <row r="63">
      <c r="A63" s="4" t="inlineStr">
        <is>
          <t>Principal Associates, Proportion of Ownership Interest</t>
        </is>
      </c>
      <c r="B63" s="4" t="inlineStr">
        <is>
          <t>29.70%</t>
        </is>
      </c>
    </row>
    <row r="64">
      <c r="A64" s="4" t="inlineStr">
        <is>
          <t>Principal Associates, Proportion of Voting Rights</t>
        </is>
      </c>
      <c r="B64" s="4" t="inlineStr">
        <is>
          <t>29.70%</t>
        </is>
      </c>
    </row>
    <row r="65">
      <c r="A65" s="4" t="inlineStr">
        <is>
          <t>Principal Associates, Main Business</t>
        </is>
      </c>
      <c r="B65" s="4" t="inlineStr">
        <is>
          <t>System engineering and data processing</t>
        </is>
      </c>
    </row>
    <row r="66">
      <c r="A66" s="4" t="inlineStr">
        <is>
          <t>JSOL Corporation [member]</t>
        </is>
      </c>
    </row>
    <row r="67">
      <c r="A67" s="3" t="inlineStr">
        <is>
          <t>Disclosure of significant investments in associates and joint ventures [line items]</t>
        </is>
      </c>
    </row>
    <row r="68">
      <c r="A68" s="4" t="inlineStr">
        <is>
          <t>Principal Associates, Company Name</t>
        </is>
      </c>
      <c r="B68" s="4" t="inlineStr">
        <is>
          <t>JSOL Corporation</t>
        </is>
      </c>
    </row>
    <row r="69">
      <c r="A69" s="4" t="inlineStr">
        <is>
          <t>Principal Associates, Country of Incorporation</t>
        </is>
      </c>
      <c r="B69" s="4" t="inlineStr">
        <is>
          <t>Japan</t>
        </is>
      </c>
    </row>
    <row r="70">
      <c r="A70" s="4" t="inlineStr">
        <is>
          <t>Principal Associates, Proportion of Ownership Interest</t>
        </is>
      </c>
      <c r="B70" s="4" t="inlineStr">
        <is>
          <t>50.00%</t>
        </is>
      </c>
    </row>
    <row r="71">
      <c r="A71" s="4" t="inlineStr">
        <is>
          <t>Principal Associates, Proportion of Voting Rights</t>
        </is>
      </c>
      <c r="B71" s="4" t="inlineStr">
        <is>
          <t>50.00%</t>
        </is>
      </c>
    </row>
    <row r="72">
      <c r="A72" s="4" t="inlineStr">
        <is>
          <t>Principal Associates, Main Business</t>
        </is>
      </c>
      <c r="B72" s="4" t="inlineStr">
        <is>
          <t>System development and data processing</t>
        </is>
      </c>
    </row>
    <row r="73">
      <c r="A73" s="4" t="inlineStr">
        <is>
          <t>Sakura Information Systems Co., Ltd. [member]</t>
        </is>
      </c>
    </row>
    <row r="74">
      <c r="A74" s="3" t="inlineStr">
        <is>
          <t>Disclosure of significant investments in associates and joint ventures [line items]</t>
        </is>
      </c>
    </row>
    <row r="75">
      <c r="A75" s="4" t="inlineStr">
        <is>
          <t>Principal Associates, Company Name</t>
        </is>
      </c>
      <c r="B75" s="4" t="inlineStr">
        <is>
          <t>Sakura Information Systems Co., Ltd.</t>
        </is>
      </c>
    </row>
    <row r="76">
      <c r="A76" s="4" t="inlineStr">
        <is>
          <t>Principal Associates, Country of Incorporation</t>
        </is>
      </c>
      <c r="B76" s="4" t="inlineStr">
        <is>
          <t>Japan</t>
        </is>
      </c>
    </row>
    <row r="77">
      <c r="A77" s="4" t="inlineStr">
        <is>
          <t>Principal Associates, Proportion of Ownership Interest</t>
        </is>
      </c>
      <c r="B77" s="4" t="inlineStr">
        <is>
          <t>49.00%</t>
        </is>
      </c>
    </row>
    <row r="78">
      <c r="A78" s="4" t="inlineStr">
        <is>
          <t>Principal Associates, Proportion of Voting Rights</t>
        </is>
      </c>
      <c r="B78" s="4" t="inlineStr">
        <is>
          <t>49.00%</t>
        </is>
      </c>
    </row>
    <row r="79">
      <c r="A79" s="4" t="inlineStr">
        <is>
          <t>Principal Associates, Main Business</t>
        </is>
      </c>
      <c r="B79" s="4" t="inlineStr">
        <is>
          <t>System engineering and data processing</t>
        </is>
      </c>
    </row>
    <row r="80">
      <c r="A80" s="4" t="inlineStr">
        <is>
          <t>China Post &amp; Capital Fund Management Co., Ltd. [member]</t>
        </is>
      </c>
    </row>
    <row r="81">
      <c r="A81" s="3" t="inlineStr">
        <is>
          <t>Disclosure of significant investments in associates and joint ventures [line items]</t>
        </is>
      </c>
    </row>
    <row r="82">
      <c r="A82" s="4" t="inlineStr">
        <is>
          <t>Principal Associates, Company Name</t>
        </is>
      </c>
      <c r="B82" s="4" t="inlineStr">
        <is>
          <t>China Post &amp;amp; Capital Fund Management Co., Ltd.</t>
        </is>
      </c>
    </row>
    <row r="83">
      <c r="A83" s="4" t="inlineStr">
        <is>
          <t>Principal Associates, Country of Incorporation</t>
        </is>
      </c>
      <c r="B83" s="4" t="inlineStr">
        <is>
          <t>China</t>
        </is>
      </c>
    </row>
    <row r="84">
      <c r="A84" s="4" t="inlineStr">
        <is>
          <t>Principal Associates, Proportion of Ownership Interest</t>
        </is>
      </c>
      <c r="B84" s="4" t="inlineStr">
        <is>
          <t>23.60%</t>
        </is>
      </c>
    </row>
    <row r="85">
      <c r="A85" s="4" t="inlineStr">
        <is>
          <t>Principal Associates, Proportion of Voting Rights</t>
        </is>
      </c>
      <c r="B85" s="4" t="inlineStr">
        <is>
          <t>23.60%</t>
        </is>
      </c>
    </row>
    <row r="86">
      <c r="A86" s="4" t="inlineStr">
        <is>
          <t>Principal Associates, Main Business</t>
        </is>
      </c>
      <c r="B86" s="4" t="inlineStr">
        <is>
          <t xml:space="preserve">Investment management, and investment advisory and agency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Financial Information of all Individually Immaterial Associates and Joint Ventures (Detail) - JPY (¥) ¥ in Millions</t>
        </is>
      </c>
      <c r="B1" s="2" t="inlineStr">
        <is>
          <t>12 Months Ended</t>
        </is>
      </c>
    </row>
    <row r="2">
      <c r="B2" s="2" t="inlineStr">
        <is>
          <t>Mar. 31, 2021</t>
        </is>
      </c>
      <c r="C2" s="2" t="inlineStr">
        <is>
          <t>Mar. 31, 2020</t>
        </is>
      </c>
      <c r="D2" s="2" t="inlineStr">
        <is>
          <t>Mar. 31, 2019</t>
        </is>
      </c>
    </row>
    <row r="3">
      <c r="A3" s="3" t="inlineStr">
        <is>
          <t>Investments in subsidiaries, joint ventures and associates [abstract]</t>
        </is>
      </c>
    </row>
    <row r="4">
      <c r="A4" s="4" t="inlineStr">
        <is>
          <t>Carrying amount of investments in associates and joint ventures</t>
        </is>
      </c>
      <c r="B4" s="6" t="n">
        <v>886685</v>
      </c>
      <c r="C4" s="6" t="n">
        <v>826736</v>
      </c>
    </row>
    <row r="5">
      <c r="A5" s="4" t="inlineStr">
        <is>
          <t>Profit from continuing operations</t>
        </is>
      </c>
      <c r="B5" s="5" t="n">
        <v>36373</v>
      </c>
      <c r="C5" s="5" t="n">
        <v>24031</v>
      </c>
      <c r="D5" s="6" t="n">
        <v>40157</v>
      </c>
    </row>
    <row r="6">
      <c r="A6" s="4" t="inlineStr">
        <is>
          <t>Other comprehensive income (loss)</t>
        </is>
      </c>
      <c r="B6" s="5" t="n">
        <v>9335</v>
      </c>
      <c r="C6" s="5" t="n">
        <v>-11605</v>
      </c>
    </row>
    <row r="7">
      <c r="A7" s="4" t="inlineStr">
        <is>
          <t>Total comprehensive income</t>
        </is>
      </c>
      <c r="B7" s="6" t="n">
        <v>45708</v>
      </c>
      <c r="C7" s="6" t="n">
        <v>1242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Property, Plant and Equipment (Detail)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property, plant and equipment [line items]</t>
        </is>
      </c>
    </row>
    <row r="4">
      <c r="A4" s="4" t="inlineStr">
        <is>
          <t>Carrying amount, beginning balance</t>
        </is>
      </c>
      <c r="B4" s="6" t="n">
        <v>1764611</v>
      </c>
      <c r="C4" s="6" t="n">
        <v>1888418</v>
      </c>
    </row>
    <row r="5">
      <c r="A5" s="4" t="inlineStr">
        <is>
          <t>Additions</t>
        </is>
      </c>
      <c r="B5" s="5" t="n">
        <v>207766</v>
      </c>
      <c r="C5" s="5" t="n">
        <v>152835</v>
      </c>
    </row>
    <row r="6">
      <c r="A6" s="4" t="inlineStr">
        <is>
          <t>Acquisition of subsidiaries and businesses</t>
        </is>
      </c>
      <c r="B6" s="5" t="n">
        <v>69</v>
      </c>
      <c r="C6" s="5" t="n">
        <v>1109</v>
      </c>
    </row>
    <row r="7">
      <c r="A7" s="4" t="inlineStr">
        <is>
          <t>Disposals</t>
        </is>
      </c>
      <c r="B7" s="5" t="n">
        <v>-27358</v>
      </c>
      <c r="C7" s="5" t="n">
        <v>-22961</v>
      </c>
    </row>
    <row r="8">
      <c r="A8" s="4" t="inlineStr">
        <is>
          <t>Depreciation</t>
        </is>
      </c>
      <c r="B8" s="5" t="n">
        <v>-152938</v>
      </c>
      <c r="C8" s="5" t="n">
        <v>-157168</v>
      </c>
    </row>
    <row r="9">
      <c r="A9" s="4" t="inlineStr">
        <is>
          <t>Impairment losses</t>
        </is>
      </c>
      <c r="B9" s="5" t="n">
        <v>-10959</v>
      </c>
      <c r="C9" s="5" t="n">
        <v>-79947</v>
      </c>
      <c r="D9" s="6" t="n">
        <v>-5906</v>
      </c>
    </row>
    <row r="10">
      <c r="A10" s="4" t="inlineStr">
        <is>
          <t>Exchange differences</t>
        </is>
      </c>
      <c r="B10" s="5" t="n">
        <v>-17661</v>
      </c>
      <c r="C10" s="5" t="n">
        <v>-14123</v>
      </c>
    </row>
    <row r="11">
      <c r="A11" s="4" t="inlineStr">
        <is>
          <t>Others</t>
        </is>
      </c>
      <c r="B11" s="5" t="n">
        <v>-8869</v>
      </c>
      <c r="C11" s="5" t="n">
        <v>-3552</v>
      </c>
    </row>
    <row r="12">
      <c r="A12" s="4" t="inlineStr">
        <is>
          <t>Carrying amount, ending balance</t>
        </is>
      </c>
      <c r="B12" s="5" t="n">
        <v>1754661</v>
      </c>
      <c r="C12" s="5" t="n">
        <v>1764611</v>
      </c>
      <c r="D12" s="5" t="n">
        <v>1888418</v>
      </c>
    </row>
    <row r="13">
      <c r="A13" s="4" t="inlineStr">
        <is>
          <t>Gross carrying amount [member]</t>
        </is>
      </c>
    </row>
    <row r="14">
      <c r="A14" s="3" t="inlineStr">
        <is>
          <t>Disclosure of detailed information about property, plant and equipment [line items]</t>
        </is>
      </c>
    </row>
    <row r="15">
      <c r="A15" s="4" t="inlineStr">
        <is>
          <t>Carrying amount, beginning balance</t>
        </is>
      </c>
      <c r="B15" s="5" t="n">
        <v>2697201</v>
      </c>
      <c r="C15" s="5" t="n">
        <v>2660643</v>
      </c>
    </row>
    <row r="16">
      <c r="A16" s="4" t="inlineStr">
        <is>
          <t>Carrying amount, ending balance</t>
        </is>
      </c>
      <c r="B16" s="5" t="n">
        <v>2787323</v>
      </c>
      <c r="C16" s="5" t="n">
        <v>2697201</v>
      </c>
      <c r="D16" s="5" t="n">
        <v>2660643</v>
      </c>
    </row>
    <row r="17">
      <c r="A17" s="4" t="inlineStr">
        <is>
          <t>Accumulated depreciation, amortisation and impairment [member]</t>
        </is>
      </c>
    </row>
    <row r="18">
      <c r="A18" s="3" t="inlineStr">
        <is>
          <t>Disclosure of detailed information about property, plant and equipment [line items]</t>
        </is>
      </c>
    </row>
    <row r="19">
      <c r="A19" s="4" t="inlineStr">
        <is>
          <t>Carrying amount, beginning balance</t>
        </is>
      </c>
      <c r="B19" s="5" t="n">
        <v>-932590</v>
      </c>
      <c r="C19" s="5" t="n">
        <v>-772225</v>
      </c>
    </row>
    <row r="20">
      <c r="A20" s="4" t="inlineStr">
        <is>
          <t>Carrying amount, ending balance</t>
        </is>
      </c>
      <c r="B20" s="5" t="n">
        <v>-1032662</v>
      </c>
      <c r="C20" s="5" t="n">
        <v>-932590</v>
      </c>
      <c r="D20" s="5" t="n">
        <v>-772225</v>
      </c>
    </row>
    <row r="21">
      <c r="A21" s="4" t="inlineStr">
        <is>
          <t>Assets for rent [member]</t>
        </is>
      </c>
    </row>
    <row r="22">
      <c r="A22" s="3" t="inlineStr">
        <is>
          <t>Disclosure of detailed information about property, plant and equipment [line items]</t>
        </is>
      </c>
    </row>
    <row r="23">
      <c r="A23" s="4" t="inlineStr">
        <is>
          <t>Carrying amount, beginning balance</t>
        </is>
      </c>
      <c r="B23" s="5" t="n">
        <v>466460</v>
      </c>
      <c r="C23" s="5" t="n">
        <v>564461</v>
      </c>
    </row>
    <row r="24">
      <c r="A24" s="4" t="inlineStr">
        <is>
          <t>Additions</t>
        </is>
      </c>
      <c r="B24" s="5" t="n">
        <v>11092</v>
      </c>
      <c r="C24" s="5" t="n">
        <v>18700</v>
      </c>
    </row>
    <row r="25">
      <c r="A25" s="4" t="inlineStr">
        <is>
          <t>Disposals</t>
        </is>
      </c>
      <c r="B25" s="5" t="n">
        <v>-2305</v>
      </c>
      <c r="C25" s="5" t="n">
        <v>-14600</v>
      </c>
    </row>
    <row r="26">
      <c r="A26" s="4" t="inlineStr">
        <is>
          <t>Depreciation</t>
        </is>
      </c>
      <c r="B26" s="5" t="n">
        <v>-15493</v>
      </c>
      <c r="C26" s="5" t="n">
        <v>-17990</v>
      </c>
    </row>
    <row r="27">
      <c r="A27" s="4" t="inlineStr">
        <is>
          <t>Impairment losses</t>
        </is>
      </c>
      <c r="C27" s="5" t="n">
        <v>-69796</v>
      </c>
    </row>
    <row r="28">
      <c r="A28" s="4" t="inlineStr">
        <is>
          <t>Exchange differences</t>
        </is>
      </c>
      <c r="B28" s="5" t="n">
        <v>-23768</v>
      </c>
      <c r="C28" s="5" t="n">
        <v>-8028</v>
      </c>
    </row>
    <row r="29">
      <c r="A29" s="4" t="inlineStr">
        <is>
          <t>Others</t>
        </is>
      </c>
      <c r="B29" s="5" t="n">
        <v>1749</v>
      </c>
      <c r="C29" s="5" t="n">
        <v>-6287</v>
      </c>
    </row>
    <row r="30">
      <c r="A30" s="4" t="inlineStr">
        <is>
          <t>Carrying amount, ending balance</t>
        </is>
      </c>
      <c r="B30" s="5" t="n">
        <v>437735</v>
      </c>
      <c r="C30" s="5" t="n">
        <v>466460</v>
      </c>
      <c r="D30" s="5" t="n">
        <v>564461</v>
      </c>
    </row>
    <row r="31">
      <c r="A31" s="4" t="inlineStr">
        <is>
          <t>Assets for rent [member] | Gross carrying amount [member]</t>
        </is>
      </c>
    </row>
    <row r="32">
      <c r="A32" s="3" t="inlineStr">
        <is>
          <t>Disclosure of detailed information about property, plant and equipment [line items]</t>
        </is>
      </c>
    </row>
    <row r="33">
      <c r="A33" s="4" t="inlineStr">
        <is>
          <t>Carrying amount, beginning balance</t>
        </is>
      </c>
      <c r="B33" s="5" t="n">
        <v>571346</v>
      </c>
      <c r="C33" s="5" t="n">
        <v>609763</v>
      </c>
    </row>
    <row r="34">
      <c r="A34" s="4" t="inlineStr">
        <is>
          <t>Carrying amount, ending balance</t>
        </is>
      </c>
      <c r="B34" s="5" t="n">
        <v>551598</v>
      </c>
      <c r="C34" s="5" t="n">
        <v>571346</v>
      </c>
      <c r="D34" s="5" t="n">
        <v>609763</v>
      </c>
    </row>
    <row r="35">
      <c r="A35" s="4" t="inlineStr">
        <is>
          <t>Assets for rent [member] | Accumulated depreciation, amortisation and impairment [member]</t>
        </is>
      </c>
    </row>
    <row r="36">
      <c r="A36" s="3" t="inlineStr">
        <is>
          <t>Disclosure of detailed information about property, plant and equipment [line items]</t>
        </is>
      </c>
    </row>
    <row r="37">
      <c r="A37" s="4" t="inlineStr">
        <is>
          <t>Carrying amount, beginning balance</t>
        </is>
      </c>
      <c r="B37" s="5" t="n">
        <v>-104886</v>
      </c>
      <c r="C37" s="5" t="n">
        <v>-45302</v>
      </c>
    </row>
    <row r="38">
      <c r="A38" s="4" t="inlineStr">
        <is>
          <t>Carrying amount, ending balance</t>
        </is>
      </c>
      <c r="B38" s="5" t="n">
        <v>-113863</v>
      </c>
      <c r="C38" s="5" t="n">
        <v>-104886</v>
      </c>
      <c r="D38" s="5" t="n">
        <v>-45302</v>
      </c>
    </row>
    <row r="39">
      <c r="A39" s="4" t="inlineStr">
        <is>
          <t>Land [member]</t>
        </is>
      </c>
    </row>
    <row r="40">
      <c r="A40" s="3" t="inlineStr">
        <is>
          <t>Disclosure of detailed information about property, plant and equipment [line items]</t>
        </is>
      </c>
    </row>
    <row r="41">
      <c r="A41" s="4" t="inlineStr">
        <is>
          <t>Carrying amount, beginning balance</t>
        </is>
      </c>
      <c r="B41" s="5" t="n">
        <v>462486</v>
      </c>
      <c r="C41" s="5" t="n">
        <v>464097</v>
      </c>
    </row>
    <row r="42">
      <c r="A42" s="4" t="inlineStr">
        <is>
          <t>Additions</t>
        </is>
      </c>
      <c r="C42" s="5" t="n">
        <v>355</v>
      </c>
    </row>
    <row r="43">
      <c r="A43" s="4" t="inlineStr">
        <is>
          <t>Acquisition of subsidiaries and businesses</t>
        </is>
      </c>
      <c r="C43" s="5" t="n">
        <v>1</v>
      </c>
    </row>
    <row r="44">
      <c r="A44" s="4" t="inlineStr">
        <is>
          <t>Disposals</t>
        </is>
      </c>
      <c r="B44" s="5" t="n">
        <v>-8784</v>
      </c>
      <c r="C44" s="5" t="n">
        <v>-3921</v>
      </c>
    </row>
    <row r="45">
      <c r="A45" s="4" t="inlineStr">
        <is>
          <t>Impairment losses</t>
        </is>
      </c>
      <c r="B45" s="5" t="n">
        <v>-314</v>
      </c>
      <c r="C45" s="5" t="n">
        <v>-432</v>
      </c>
    </row>
    <row r="46">
      <c r="A46" s="4" t="inlineStr">
        <is>
          <t>Exchange differences</t>
        </is>
      </c>
      <c r="B46" s="5" t="n">
        <v>909</v>
      </c>
      <c r="C46" s="5" t="n">
        <v>-1093</v>
      </c>
    </row>
    <row r="47">
      <c r="A47" s="4" t="inlineStr">
        <is>
          <t>Others</t>
        </is>
      </c>
      <c r="B47" s="5" t="n">
        <v>33363</v>
      </c>
      <c r="C47" s="5" t="n">
        <v>3479</v>
      </c>
    </row>
    <row r="48">
      <c r="A48" s="4" t="inlineStr">
        <is>
          <t>Carrying amount, ending balance</t>
        </is>
      </c>
      <c r="B48" s="5" t="n">
        <v>487660</v>
      </c>
      <c r="C48" s="5" t="n">
        <v>462486</v>
      </c>
      <c r="D48" s="5" t="n">
        <v>464097</v>
      </c>
    </row>
    <row r="49">
      <c r="A49" s="4" t="inlineStr">
        <is>
          <t>Land [member] | Gross carrying amount [member]</t>
        </is>
      </c>
    </row>
    <row r="50">
      <c r="A50" s="3" t="inlineStr">
        <is>
          <t>Disclosure of detailed information about property, plant and equipment [line items]</t>
        </is>
      </c>
    </row>
    <row r="51">
      <c r="A51" s="4" t="inlineStr">
        <is>
          <t>Carrying amount, beginning balance</t>
        </is>
      </c>
      <c r="B51" s="5" t="n">
        <v>467636</v>
      </c>
      <c r="C51" s="5" t="n">
        <v>469095</v>
      </c>
    </row>
    <row r="52">
      <c r="A52" s="4" t="inlineStr">
        <is>
          <t>Carrying amount, ending balance</t>
        </is>
      </c>
      <c r="B52" s="5" t="n">
        <v>492499</v>
      </c>
      <c r="C52" s="5" t="n">
        <v>467636</v>
      </c>
      <c r="D52" s="5" t="n">
        <v>469095</v>
      </c>
    </row>
    <row r="53">
      <c r="A53" s="4" t="inlineStr">
        <is>
          <t>Land [member] | Accumulated depreciation, amortisation and impairment [member]</t>
        </is>
      </c>
    </row>
    <row r="54">
      <c r="A54" s="3" t="inlineStr">
        <is>
          <t>Disclosure of detailed information about property, plant and equipment [line items]</t>
        </is>
      </c>
    </row>
    <row r="55">
      <c r="A55" s="4" t="inlineStr">
        <is>
          <t>Carrying amount, beginning balance</t>
        </is>
      </c>
      <c r="B55" s="5" t="n">
        <v>-5150</v>
      </c>
      <c r="C55" s="5" t="n">
        <v>-4998</v>
      </c>
    </row>
    <row r="56">
      <c r="A56" s="4" t="inlineStr">
        <is>
          <t>Carrying amount, ending balance</t>
        </is>
      </c>
      <c r="B56" s="5" t="n">
        <v>-4839</v>
      </c>
      <c r="C56" s="5" t="n">
        <v>-5150</v>
      </c>
      <c r="D56" s="5" t="n">
        <v>-4998</v>
      </c>
    </row>
    <row r="57">
      <c r="A57" s="4" t="inlineStr">
        <is>
          <t>Buildings [member]</t>
        </is>
      </c>
    </row>
    <row r="58">
      <c r="A58" s="3" t="inlineStr">
        <is>
          <t>Disclosure of detailed information about property, plant and equipment [line items]</t>
        </is>
      </c>
    </row>
    <row r="59">
      <c r="A59" s="4" t="inlineStr">
        <is>
          <t>Carrying amount, beginning balance</t>
        </is>
      </c>
      <c r="B59" s="5" t="n">
        <v>334928</v>
      </c>
      <c r="C59" s="5" t="n">
        <v>338500</v>
      </c>
    </row>
    <row r="60">
      <c r="A60" s="4" t="inlineStr">
        <is>
          <t>Additions</t>
        </is>
      </c>
      <c r="B60" s="5" t="n">
        <v>18664</v>
      </c>
      <c r="C60" s="5" t="n">
        <v>16862</v>
      </c>
    </row>
    <row r="61">
      <c r="A61" s="4" t="inlineStr">
        <is>
          <t>Acquisition of subsidiaries and businesses</t>
        </is>
      </c>
      <c r="B61" s="5" t="n">
        <v>60</v>
      </c>
      <c r="C61" s="5" t="n">
        <v>226</v>
      </c>
    </row>
    <row r="62">
      <c r="A62" s="4" t="inlineStr">
        <is>
          <t>Disposals</t>
        </is>
      </c>
      <c r="B62" s="5" t="n">
        <v>-8715</v>
      </c>
      <c r="C62" s="5" t="n">
        <v>-847</v>
      </c>
    </row>
    <row r="63">
      <c r="A63" s="4" t="inlineStr">
        <is>
          <t>Depreciation</t>
        </is>
      </c>
      <c r="B63" s="5" t="n">
        <v>-22340</v>
      </c>
      <c r="C63" s="5" t="n">
        <v>-23114</v>
      </c>
    </row>
    <row r="64">
      <c r="A64" s="4" t="inlineStr">
        <is>
          <t>Impairment losses</t>
        </is>
      </c>
      <c r="B64" s="5" t="n">
        <v>-9053</v>
      </c>
      <c r="C64" s="5" t="n">
        <v>-8098</v>
      </c>
    </row>
    <row r="65">
      <c r="A65" s="4" t="inlineStr">
        <is>
          <t>Exchange differences</t>
        </is>
      </c>
      <c r="B65" s="5" t="n">
        <v>598</v>
      </c>
      <c r="C65" s="5" t="n">
        <v>-514</v>
      </c>
    </row>
    <row r="66">
      <c r="A66" s="4" t="inlineStr">
        <is>
          <t>Others</t>
        </is>
      </c>
      <c r="B66" s="5" t="n">
        <v>49821</v>
      </c>
      <c r="C66" s="5" t="n">
        <v>11913</v>
      </c>
    </row>
    <row r="67">
      <c r="A67" s="4" t="inlineStr">
        <is>
          <t>Carrying amount, ending balance</t>
        </is>
      </c>
      <c r="B67" s="5" t="n">
        <v>363963</v>
      </c>
      <c r="C67" s="5" t="n">
        <v>334928</v>
      </c>
      <c r="D67" s="5" t="n">
        <v>338500</v>
      </c>
    </row>
    <row r="68">
      <c r="A68" s="4" t="inlineStr">
        <is>
          <t>Buildings [member] | Gross carrying amount [member]</t>
        </is>
      </c>
    </row>
    <row r="69">
      <c r="A69" s="3" t="inlineStr">
        <is>
          <t>Disclosure of detailed information about property, plant and equipment [line items]</t>
        </is>
      </c>
    </row>
    <row r="70">
      <c r="A70" s="4" t="inlineStr">
        <is>
          <t>Carrying amount, beginning balance</t>
        </is>
      </c>
      <c r="B70" s="5" t="n">
        <v>759576</v>
      </c>
      <c r="C70" s="5" t="n">
        <v>746687</v>
      </c>
    </row>
    <row r="71">
      <c r="A71" s="4" t="inlineStr">
        <is>
          <t>Carrying amount, ending balance</t>
        </is>
      </c>
      <c r="B71" s="5" t="n">
        <v>809153</v>
      </c>
      <c r="C71" s="5" t="n">
        <v>759576</v>
      </c>
      <c r="D71" s="5" t="n">
        <v>746687</v>
      </c>
    </row>
    <row r="72">
      <c r="A72" s="4" t="inlineStr">
        <is>
          <t>Buildings [member] | Accumulated depreciation, amortisation and impairment [member]</t>
        </is>
      </c>
    </row>
    <row r="73">
      <c r="A73" s="3" t="inlineStr">
        <is>
          <t>Disclosure of detailed information about property, plant and equipment [line items]</t>
        </is>
      </c>
    </row>
    <row r="74">
      <c r="A74" s="4" t="inlineStr">
        <is>
          <t>Carrying amount, beginning balance</t>
        </is>
      </c>
      <c r="B74" s="5" t="n">
        <v>-424648</v>
      </c>
      <c r="C74" s="5" t="n">
        <v>-408187</v>
      </c>
    </row>
    <row r="75">
      <c r="A75" s="4" t="inlineStr">
        <is>
          <t>Carrying amount, ending balance</t>
        </is>
      </c>
      <c r="B75" s="5" t="n">
        <v>-445190</v>
      </c>
      <c r="C75" s="5" t="n">
        <v>-424648</v>
      </c>
      <c r="D75" s="5" t="n">
        <v>-408187</v>
      </c>
    </row>
    <row r="76">
      <c r="A76" s="4" t="inlineStr">
        <is>
          <t>Right of use assets [member]</t>
        </is>
      </c>
    </row>
    <row r="77">
      <c r="A77" s="3" t="inlineStr">
        <is>
          <t>Disclosure of detailed information about property, plant and equipment [line items]</t>
        </is>
      </c>
    </row>
    <row r="78">
      <c r="A78" s="4" t="inlineStr">
        <is>
          <t>Carrying amount, beginning balance</t>
        </is>
      </c>
      <c r="B78" s="5" t="n">
        <v>376758</v>
      </c>
      <c r="C78" s="5" t="n">
        <v>406181</v>
      </c>
    </row>
    <row r="79">
      <c r="A79" s="4" t="inlineStr">
        <is>
          <t>Additions</t>
        </is>
      </c>
      <c r="B79" s="5" t="n">
        <v>93162</v>
      </c>
      <c r="C79" s="5" t="n">
        <v>66621</v>
      </c>
    </row>
    <row r="80">
      <c r="A80" s="4" t="inlineStr">
        <is>
          <t>Acquisition of subsidiaries and businesses</t>
        </is>
      </c>
      <c r="C80" s="5" t="n">
        <v>787</v>
      </c>
    </row>
    <row r="81">
      <c r="A81" s="4" t="inlineStr">
        <is>
          <t>Disposals</t>
        </is>
      </c>
      <c r="B81" s="5" t="n">
        <v>-6243</v>
      </c>
      <c r="C81" s="5" t="n">
        <v>-2664</v>
      </c>
    </row>
    <row r="82">
      <c r="A82" s="4" t="inlineStr">
        <is>
          <t>Depreciation</t>
        </is>
      </c>
      <c r="B82" s="5" t="n">
        <v>-93793</v>
      </c>
      <c r="C82" s="5" t="n">
        <v>-92991</v>
      </c>
    </row>
    <row r="83">
      <c r="A83" s="4" t="inlineStr">
        <is>
          <t>Impairment losses</t>
        </is>
      </c>
      <c r="B83" s="5" t="n">
        <v>-322</v>
      </c>
      <c r="C83" s="5" t="n">
        <v>-3</v>
      </c>
    </row>
    <row r="84">
      <c r="A84" s="4" t="inlineStr">
        <is>
          <t>Exchange differences</t>
        </is>
      </c>
      <c r="B84" s="5" t="n">
        <v>3200</v>
      </c>
      <c r="C84" s="5" t="n">
        <v>-2783</v>
      </c>
    </row>
    <row r="85">
      <c r="A85" s="4" t="inlineStr">
        <is>
          <t>Others</t>
        </is>
      </c>
      <c r="B85" s="5" t="n">
        <v>240</v>
      </c>
      <c r="C85" s="5" t="n">
        <v>1610</v>
      </c>
    </row>
    <row r="86">
      <c r="A86" s="4" t="inlineStr">
        <is>
          <t>Carrying amount, ending balance</t>
        </is>
      </c>
      <c r="B86" s="5" t="n">
        <v>373002</v>
      </c>
      <c r="C86" s="5" t="n">
        <v>376758</v>
      </c>
      <c r="D86" s="5" t="n">
        <v>406181</v>
      </c>
    </row>
    <row r="87">
      <c r="A87" s="4" t="inlineStr">
        <is>
          <t>Right of use assets [member] | Gross carrying amount [member]</t>
        </is>
      </c>
    </row>
    <row r="88">
      <c r="A88" s="3" t="inlineStr">
        <is>
          <t>Disclosure of detailed information about property, plant and equipment [line items]</t>
        </is>
      </c>
    </row>
    <row r="89">
      <c r="A89" s="4" t="inlineStr">
        <is>
          <t>Carrying amount, beginning balance</t>
        </is>
      </c>
      <c r="B89" s="5" t="n">
        <v>484431</v>
      </c>
      <c r="C89" s="5" t="n">
        <v>440790</v>
      </c>
    </row>
    <row r="90">
      <c r="A90" s="4" t="inlineStr">
        <is>
          <t>Carrying amount, ending balance</t>
        </is>
      </c>
      <c r="B90" s="5" t="n">
        <v>536305</v>
      </c>
      <c r="C90" s="5" t="n">
        <v>484431</v>
      </c>
      <c r="D90" s="5" t="n">
        <v>440790</v>
      </c>
    </row>
    <row r="91">
      <c r="A91" s="4" t="inlineStr">
        <is>
          <t>Right of use assets [member] | Accumulated depreciation, amortisation and impairment [member]</t>
        </is>
      </c>
    </row>
    <row r="92">
      <c r="A92" s="3" t="inlineStr">
        <is>
          <t>Disclosure of detailed information about property, plant and equipment [line items]</t>
        </is>
      </c>
    </row>
    <row r="93">
      <c r="A93" s="4" t="inlineStr">
        <is>
          <t>Carrying amount, beginning balance</t>
        </is>
      </c>
      <c r="B93" s="5" t="n">
        <v>-107673</v>
      </c>
      <c r="C93" s="5" t="n">
        <v>-34609</v>
      </c>
    </row>
    <row r="94">
      <c r="A94" s="4" t="inlineStr">
        <is>
          <t>Carrying amount, ending balance</t>
        </is>
      </c>
      <c r="B94" s="5" t="n">
        <v>-163303</v>
      </c>
      <c r="C94" s="5" t="n">
        <v>-107673</v>
      </c>
      <c r="D94" s="5" t="n">
        <v>-34609</v>
      </c>
    </row>
    <row r="95">
      <c r="A95" s="4" t="inlineStr">
        <is>
          <t>Other tangible assets [member]</t>
        </is>
      </c>
    </row>
    <row r="96">
      <c r="A96" s="3" t="inlineStr">
        <is>
          <t>Disclosure of detailed information about property, plant and equipment [line items]</t>
        </is>
      </c>
    </row>
    <row r="97">
      <c r="A97" s="4" t="inlineStr">
        <is>
          <t>Carrying amount, beginning balance</t>
        </is>
      </c>
      <c r="B97" s="5" t="n">
        <v>123979</v>
      </c>
      <c r="C97" s="5" t="n">
        <v>115179</v>
      </c>
    </row>
    <row r="98">
      <c r="A98" s="4" t="inlineStr">
        <is>
          <t>Additions</t>
        </is>
      </c>
      <c r="B98" s="5" t="n">
        <v>84848</v>
      </c>
      <c r="C98" s="5" t="n">
        <v>50297</v>
      </c>
    </row>
    <row r="99">
      <c r="A99" s="4" t="inlineStr">
        <is>
          <t>Acquisition of subsidiaries and businesses</t>
        </is>
      </c>
      <c r="B99" s="5" t="n">
        <v>9</v>
      </c>
      <c r="C99" s="5" t="n">
        <v>95</v>
      </c>
    </row>
    <row r="100">
      <c r="A100" s="4" t="inlineStr">
        <is>
          <t>Disposals</t>
        </is>
      </c>
      <c r="B100" s="5" t="n">
        <v>-1311</v>
      </c>
      <c r="C100" s="5" t="n">
        <v>-929</v>
      </c>
    </row>
    <row r="101">
      <c r="A101" s="4" t="inlineStr">
        <is>
          <t>Depreciation</t>
        </is>
      </c>
      <c r="B101" s="5" t="n">
        <v>-21312</v>
      </c>
      <c r="C101" s="5" t="n">
        <v>-23073</v>
      </c>
    </row>
    <row r="102">
      <c r="A102" s="4" t="inlineStr">
        <is>
          <t>Impairment losses</t>
        </is>
      </c>
      <c r="B102" s="5" t="n">
        <v>-1270</v>
      </c>
      <c r="C102" s="5" t="n">
        <v>-1618</v>
      </c>
    </row>
    <row r="103">
      <c r="A103" s="4" t="inlineStr">
        <is>
          <t>Exchange differences</t>
        </is>
      </c>
      <c r="B103" s="5" t="n">
        <v>1400</v>
      </c>
      <c r="C103" s="5" t="n">
        <v>-1705</v>
      </c>
    </row>
    <row r="104">
      <c r="A104" s="4" t="inlineStr">
        <is>
          <t>Others</t>
        </is>
      </c>
      <c r="B104" s="5" t="n">
        <v>-94042</v>
      </c>
      <c r="C104" s="5" t="n">
        <v>-14267</v>
      </c>
    </row>
    <row r="105">
      <c r="A105" s="4" t="inlineStr">
        <is>
          <t>Carrying amount, ending balance</t>
        </is>
      </c>
      <c r="B105" s="5" t="n">
        <v>92301</v>
      </c>
      <c r="C105" s="5" t="n">
        <v>123979</v>
      </c>
      <c r="D105" s="5" t="n">
        <v>115179</v>
      </c>
    </row>
    <row r="106">
      <c r="A106" s="4" t="inlineStr">
        <is>
          <t>Other tangible assets [member] | Gross carrying amount [member]</t>
        </is>
      </c>
    </row>
    <row r="107">
      <c r="A107" s="3" t="inlineStr">
        <is>
          <t>Disclosure of detailed information about property, plant and equipment [line items]</t>
        </is>
      </c>
    </row>
    <row r="108">
      <c r="A108" s="4" t="inlineStr">
        <is>
          <t>Carrying amount, beginning balance</t>
        </is>
      </c>
      <c r="B108" s="5" t="n">
        <v>414212</v>
      </c>
      <c r="C108" s="5" t="n">
        <v>394308</v>
      </c>
    </row>
    <row r="109">
      <c r="A109" s="4" t="inlineStr">
        <is>
          <t>Carrying amount, ending balance</t>
        </is>
      </c>
      <c r="B109" s="5" t="n">
        <v>397768</v>
      </c>
      <c r="C109" s="5" t="n">
        <v>414212</v>
      </c>
      <c r="D109" s="5" t="n">
        <v>394308</v>
      </c>
    </row>
    <row r="110">
      <c r="A110" s="4" t="inlineStr">
        <is>
          <t>Other tangible assets [member] | Accumulated depreciation, amortisation and impairment [member]</t>
        </is>
      </c>
    </row>
    <row r="111">
      <c r="A111" s="3" t="inlineStr">
        <is>
          <t>Disclosure of detailed information about property, plant and equipment [line items]</t>
        </is>
      </c>
    </row>
    <row r="112">
      <c r="A112" s="4" t="inlineStr">
        <is>
          <t>Carrying amount, beginning balance</t>
        </is>
      </c>
      <c r="B112" s="5" t="n">
        <v>-290233</v>
      </c>
      <c r="C112" s="5" t="n">
        <v>-279129</v>
      </c>
    </row>
    <row r="113">
      <c r="A113" s="4" t="inlineStr">
        <is>
          <t>Carrying amount, ending balance</t>
        </is>
      </c>
      <c r="B113" s="6" t="n">
        <v>-305467</v>
      </c>
      <c r="C113" s="6" t="n">
        <v>-290233</v>
      </c>
      <c r="D113" s="6" t="n">
        <v>-27912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property, plant and equipment [line items]</t>
        </is>
      </c>
    </row>
    <row r="4">
      <c r="A4" s="4" t="inlineStr">
        <is>
          <t>Contractual commitments to acquire property, plant and equipment</t>
        </is>
      </c>
      <c r="B4" s="6" t="n">
        <v>8532</v>
      </c>
      <c r="C4" s="6" t="n">
        <v>48707</v>
      </c>
    </row>
    <row r="5">
      <c r="A5" s="4" t="inlineStr">
        <is>
          <t>Impairment loss</t>
        </is>
      </c>
      <c r="B5" s="6" t="n">
        <v>10959</v>
      </c>
      <c r="C5" s="6" t="n">
        <v>79947</v>
      </c>
      <c r="D5" s="6" t="n">
        <v>5906</v>
      </c>
    </row>
    <row r="6">
      <c r="A6" s="4" t="inlineStr">
        <is>
          <t>Percentage of Discount Rate for Estimated Recoverable Amount of Assets</t>
        </is>
      </c>
      <c r="C6" s="4" t="inlineStr">
        <is>
          <t>6.00%</t>
        </is>
      </c>
    </row>
    <row r="7">
      <c r="A7" s="4" t="inlineStr">
        <is>
          <t>Railcars [Member]</t>
        </is>
      </c>
    </row>
    <row r="8">
      <c r="A8" s="3" t="inlineStr">
        <is>
          <t>Disclosure of detailed information about property, plant and equipment [line items]</t>
        </is>
      </c>
    </row>
    <row r="9">
      <c r="A9" s="4" t="inlineStr">
        <is>
          <t>Impairment loss</t>
        </is>
      </c>
      <c r="C9" s="6" t="n">
        <v>6979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Disclosure of quantitative information about right-of-use assets (Detail) - JPY (¥) ¥ in Millions</t>
        </is>
      </c>
      <c r="B1" s="2" t="inlineStr">
        <is>
          <t>12 Months Ended</t>
        </is>
      </c>
    </row>
    <row r="2">
      <c r="B2" s="2" t="inlineStr">
        <is>
          <t>Mar. 31, 2021</t>
        </is>
      </c>
      <c r="C2" s="2" t="inlineStr">
        <is>
          <t>Mar. 31, 2020</t>
        </is>
      </c>
    </row>
    <row r="3">
      <c r="A3" s="3" t="inlineStr">
        <is>
          <t>Disclosure of quantitative information about right-of-use assets [line items]</t>
        </is>
      </c>
    </row>
    <row r="4">
      <c r="A4" s="4" t="inlineStr">
        <is>
          <t>Net carrying amount</t>
        </is>
      </c>
      <c r="B4" s="6" t="n">
        <v>379951</v>
      </c>
      <c r="C4" s="6" t="n">
        <v>385968</v>
      </c>
    </row>
    <row r="5">
      <c r="A5" s="4" t="inlineStr">
        <is>
          <t>Depreciation</t>
        </is>
      </c>
      <c r="B5" s="5" t="n">
        <v>97032</v>
      </c>
      <c r="C5" s="5" t="n">
        <v>96145</v>
      </c>
    </row>
    <row r="6">
      <c r="A6" s="4" t="inlineStr">
        <is>
          <t>Land and buildings [member]</t>
        </is>
      </c>
    </row>
    <row r="7">
      <c r="A7" s="3" t="inlineStr">
        <is>
          <t>Disclosure of quantitative information about right-of-use assets [line items]</t>
        </is>
      </c>
    </row>
    <row r="8">
      <c r="A8" s="4" t="inlineStr">
        <is>
          <t>Net carrying amount</t>
        </is>
      </c>
      <c r="B8" s="5" t="n">
        <v>341256</v>
      </c>
      <c r="C8" s="5" t="n">
        <v>344624</v>
      </c>
    </row>
    <row r="9">
      <c r="A9" s="4" t="inlineStr">
        <is>
          <t>Depreciation</t>
        </is>
      </c>
      <c r="B9" s="5" t="n">
        <v>81930</v>
      </c>
      <c r="C9" s="5" t="n">
        <v>81291</v>
      </c>
    </row>
    <row r="10">
      <c r="A10" s="4" t="inlineStr">
        <is>
          <t>Other tangible assets [member]</t>
        </is>
      </c>
    </row>
    <row r="11">
      <c r="A11" s="3" t="inlineStr">
        <is>
          <t>Disclosure of quantitative information about right-of-use assets [line items]</t>
        </is>
      </c>
    </row>
    <row r="12">
      <c r="A12" s="4" t="inlineStr">
        <is>
          <t>Net carrying amount</t>
        </is>
      </c>
      <c r="B12" s="5" t="n">
        <v>31746</v>
      </c>
      <c r="C12" s="5" t="n">
        <v>32134</v>
      </c>
    </row>
    <row r="13">
      <c r="A13" s="4" t="inlineStr">
        <is>
          <t>Depreciation</t>
        </is>
      </c>
      <c r="B13" s="5" t="n">
        <v>11863</v>
      </c>
      <c r="C13" s="5" t="n">
        <v>11700</v>
      </c>
    </row>
    <row r="14">
      <c r="A14" s="4" t="inlineStr">
        <is>
          <t>Intangible assets other than goodwill [member]</t>
        </is>
      </c>
    </row>
    <row r="15">
      <c r="A15" s="3" t="inlineStr">
        <is>
          <t>Disclosure of quantitative information about right-of-use assets [line items]</t>
        </is>
      </c>
    </row>
    <row r="16">
      <c r="A16" s="4" t="inlineStr">
        <is>
          <t>Net carrying amount</t>
        </is>
      </c>
      <c r="B16" s="5" t="n">
        <v>6949</v>
      </c>
      <c r="C16" s="5" t="n">
        <v>9210</v>
      </c>
    </row>
    <row r="17">
      <c r="A17" s="4" t="inlineStr">
        <is>
          <t>Depreciation</t>
        </is>
      </c>
      <c r="B17" s="6" t="n">
        <v>3239</v>
      </c>
      <c r="C17" s="6" t="n">
        <v>315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Mar. 31, 2021</t>
        </is>
      </c>
    </row>
    <row r="3">
      <c r="A3" s="3" t="inlineStr">
        <is>
          <t>Text block [abstract]</t>
        </is>
      </c>
    </row>
    <row r="4">
      <c r="A4" s="4" t="inlineStr">
        <is>
          <t>Financial Assets at Fair Value through Profit or Loss</t>
        </is>
      </c>
      <c r="B4" s="4" t="inlineStr">
        <is>
          <t>8 FINANCIAL ASSETS AT FAIR VALUE THROUGH PROFIT OR LOSS Financial assets at fair value through profit or loss at March 31, 2021 and 2020 consisted of the following: At March 31, 2021 2020 (In millions) Debt instruments ¥ 1,667,164 ¥ 1,454,387 Equity instruments 77,684 23,969 Total financial assets at fair value through profit or loss ¥ 1,744,848 ¥ 1,478,356 Debt instruments in financial assets at fair value through profit or loss mainly consist of investment funds. Equity instruments in financial assets at fair value through profit or loss mainly consist of non-trad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finance lease receivable of lessor [line items]</t>
        </is>
      </c>
    </row>
    <row r="4">
      <c r="A4" s="4" t="inlineStr">
        <is>
          <t>Operating lease and sublease expense</t>
        </is>
      </c>
      <c r="D4" s="6" t="n">
        <v>52465</v>
      </c>
    </row>
    <row r="5">
      <c r="A5" s="4" t="inlineStr">
        <is>
          <t>Minimum lease payments expense</t>
        </is>
      </c>
      <c r="D5" s="5" t="n">
        <v>52155</v>
      </c>
    </row>
    <row r="6">
      <c r="A6" s="4" t="inlineStr">
        <is>
          <t>Sublease payments expense</t>
        </is>
      </c>
      <c r="D6" s="5" t="n">
        <v>310</v>
      </c>
    </row>
    <row r="7">
      <c r="A7" s="4" t="inlineStr">
        <is>
          <t>Operating lease income</t>
        </is>
      </c>
      <c r="B7" s="6" t="n">
        <v>34426</v>
      </c>
      <c r="C7" s="6" t="n">
        <v>40588</v>
      </c>
      <c r="D7" s="6" t="n">
        <v>235044</v>
      </c>
    </row>
    <row r="8">
      <c r="A8" s="4" t="inlineStr">
        <is>
          <t>Additions to right-of-use assets</t>
        </is>
      </c>
      <c r="B8" s="5" t="n">
        <v>94157</v>
      </c>
      <c r="C8" s="5" t="n">
        <v>67685</v>
      </c>
    </row>
    <row r="9">
      <c r="A9" s="4" t="inlineStr">
        <is>
          <t>Interest expense on lease liabilities</t>
        </is>
      </c>
      <c r="B9" s="5" t="n">
        <v>2808</v>
      </c>
      <c r="C9" s="5" t="n">
        <v>2896</v>
      </c>
    </row>
    <row r="10">
      <c r="A10" s="4" t="inlineStr">
        <is>
          <t>Cash outflow for leases</t>
        </is>
      </c>
      <c r="B10" s="5" t="n">
        <v>98421</v>
      </c>
      <c r="C10" s="5" t="n">
        <v>98728</v>
      </c>
    </row>
    <row r="11">
      <c r="A11" s="4" t="inlineStr">
        <is>
          <t>Finance Income</t>
        </is>
      </c>
      <c r="B11" s="5" t="n">
        <v>9514</v>
      </c>
      <c r="C11" s="5" t="n">
        <v>11268</v>
      </c>
    </row>
    <row r="12">
      <c r="A12" s="4" t="inlineStr">
        <is>
          <t>IFRS 9 [member]</t>
        </is>
      </c>
    </row>
    <row r="13">
      <c r="A13" s="3" t="inlineStr">
        <is>
          <t>Disclosure of finance lease receivable of lessor [line items]</t>
        </is>
      </c>
    </row>
    <row r="14">
      <c r="A14" s="4" t="inlineStr">
        <is>
          <t>Accumulated allowance for net investment in the lease</t>
        </is>
      </c>
      <c r="B14" s="6" t="n">
        <v>1072</v>
      </c>
      <c r="C14" s="6" t="n">
        <v>50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y Analysis of Lease Liability (Detail) - JPY (¥) ¥ in Millions</t>
        </is>
      </c>
      <c r="B1" s="2" t="inlineStr">
        <is>
          <t>Mar. 31, 2021</t>
        </is>
      </c>
      <c r="C1" s="2" t="inlineStr">
        <is>
          <t>Mar. 31, 2020</t>
        </is>
      </c>
    </row>
    <row r="2">
      <c r="A2" s="3" t="inlineStr">
        <is>
          <t>Disclosure of leases by lessee [line items]</t>
        </is>
      </c>
    </row>
    <row r="3">
      <c r="A3" s="4" t="inlineStr">
        <is>
          <t>Future minimum lease payments</t>
        </is>
      </c>
      <c r="B3" s="6" t="n">
        <v>395952</v>
      </c>
      <c r="C3" s="6" t="n">
        <v>400867</v>
      </c>
    </row>
    <row r="4">
      <c r="A4" s="4" t="inlineStr">
        <is>
          <t>Less: Future interest charges</t>
        </is>
      </c>
      <c r="B4" s="5" t="n">
        <v>-15311</v>
      </c>
      <c r="C4" s="5" t="n">
        <v>-14979</v>
      </c>
    </row>
    <row r="5">
      <c r="A5" s="4" t="inlineStr">
        <is>
          <t>Present value of finance lease commitments</t>
        </is>
      </c>
      <c r="B5" s="5" t="n">
        <v>380641</v>
      </c>
      <c r="C5" s="5" t="n">
        <v>385888</v>
      </c>
    </row>
    <row r="6">
      <c r="A6" s="4" t="inlineStr">
        <is>
          <t>Not later than one year [member]</t>
        </is>
      </c>
    </row>
    <row r="7">
      <c r="A7" s="3" t="inlineStr">
        <is>
          <t>Disclosure of leases by lessee [line items]</t>
        </is>
      </c>
    </row>
    <row r="8">
      <c r="A8" s="4" t="inlineStr">
        <is>
          <t>Future minimum lease payments</t>
        </is>
      </c>
      <c r="B8" s="5" t="n">
        <v>82237</v>
      </c>
      <c r="C8" s="5" t="n">
        <v>78719</v>
      </c>
    </row>
    <row r="9">
      <c r="A9" s="4" t="inlineStr">
        <is>
          <t>Later than one year and not later than five years [member]</t>
        </is>
      </c>
    </row>
    <row r="10">
      <c r="A10" s="3" t="inlineStr">
        <is>
          <t>Disclosure of leases by lessee [line items]</t>
        </is>
      </c>
    </row>
    <row r="11">
      <c r="A11" s="4" t="inlineStr">
        <is>
          <t>Future minimum lease payments</t>
        </is>
      </c>
      <c r="B11" s="5" t="n">
        <v>178977</v>
      </c>
      <c r="C11" s="5" t="n">
        <v>176426</v>
      </c>
    </row>
    <row r="12">
      <c r="A12" s="4" t="inlineStr">
        <is>
          <t>Later than five years [member]</t>
        </is>
      </c>
    </row>
    <row r="13">
      <c r="A13" s="3" t="inlineStr">
        <is>
          <t>Disclosure of leases by lessee [line items]</t>
        </is>
      </c>
    </row>
    <row r="14">
      <c r="A14" s="4" t="inlineStr">
        <is>
          <t>Future minimum lease payments</t>
        </is>
      </c>
      <c r="B14" s="6" t="n">
        <v>134738</v>
      </c>
      <c r="C14" s="6" t="n">
        <v>1457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Gross Investment in Lease, Unearned Finance Income, Present Value of Minimum Lease Payments Receivable and Unguaranteed Residual Values Under Finance Leases (Detail) - JPY (¥) ¥ in Millions</t>
        </is>
      </c>
      <c r="B1" s="2" t="inlineStr">
        <is>
          <t>Mar. 31, 2021</t>
        </is>
      </c>
      <c r="C1" s="2" t="inlineStr">
        <is>
          <t>Mar. 31, 2020</t>
        </is>
      </c>
    </row>
    <row r="2">
      <c r="A2" s="3" t="inlineStr">
        <is>
          <t>Disclosure of finance lease and operating lease by lessor [line items]</t>
        </is>
      </c>
    </row>
    <row r="3">
      <c r="A3" s="4" t="inlineStr">
        <is>
          <t>Gross investment in the lease</t>
        </is>
      </c>
      <c r="B3" s="6" t="n">
        <v>393295</v>
      </c>
      <c r="C3" s="6" t="n">
        <v>310415</v>
      </c>
    </row>
    <row r="4">
      <c r="A4" s="4" t="inlineStr">
        <is>
          <t>Unearned finance income</t>
        </is>
      </c>
      <c r="B4" s="5" t="n">
        <v>110623</v>
      </c>
      <c r="C4" s="5" t="n">
        <v>40866</v>
      </c>
    </row>
    <row r="5">
      <c r="A5" s="4" t="inlineStr">
        <is>
          <t>Present value of the minimum lease payments receivable</t>
        </is>
      </c>
      <c r="B5" s="5" t="n">
        <v>282672</v>
      </c>
      <c r="C5" s="5" t="n">
        <v>269549</v>
      </c>
    </row>
    <row r="6">
      <c r="A6" s="4" t="inlineStr">
        <is>
          <t>Unguaranteed residual values</t>
        </is>
      </c>
      <c r="B6" s="5" t="n">
        <v>48994</v>
      </c>
      <c r="C6" s="5" t="n">
        <v>48362</v>
      </c>
    </row>
    <row r="7">
      <c r="A7" s="4" t="inlineStr">
        <is>
          <t>Not later than one year [member]</t>
        </is>
      </c>
    </row>
    <row r="8">
      <c r="A8" s="3" t="inlineStr">
        <is>
          <t>Disclosure of finance lease and operating lease by lessor [line items]</t>
        </is>
      </c>
    </row>
    <row r="9">
      <c r="A9" s="4" t="inlineStr">
        <is>
          <t>Gross investment in the lease</t>
        </is>
      </c>
      <c r="B9" s="5" t="n">
        <v>45950</v>
      </c>
      <c r="C9" s="5" t="n">
        <v>40225</v>
      </c>
    </row>
    <row r="10">
      <c r="A10" s="4" t="inlineStr">
        <is>
          <t>Unearned finance income</t>
        </is>
      </c>
      <c r="B10" s="5" t="n">
        <v>10003</v>
      </c>
      <c r="C10" s="5" t="n">
        <v>10544</v>
      </c>
    </row>
    <row r="11">
      <c r="A11" s="4" t="inlineStr">
        <is>
          <t>Present value of the minimum lease payments receivable</t>
        </is>
      </c>
      <c r="B11" s="5" t="n">
        <v>35947</v>
      </c>
      <c r="C11" s="5" t="n">
        <v>29681</v>
      </c>
    </row>
    <row r="12">
      <c r="A12" s="4" t="inlineStr">
        <is>
          <t>Unguaranteed residual values</t>
        </is>
      </c>
      <c r="B12" s="5" t="n">
        <v>5283</v>
      </c>
      <c r="C12" s="5" t="n">
        <v>2814</v>
      </c>
    </row>
    <row r="13">
      <c r="A13" s="4" t="inlineStr">
        <is>
          <t>Later than one year and not later than two years [member]</t>
        </is>
      </c>
    </row>
    <row r="14">
      <c r="A14" s="3" t="inlineStr">
        <is>
          <t>Disclosure of finance lease and operating lease by lessor [line items]</t>
        </is>
      </c>
    </row>
    <row r="15">
      <c r="A15" s="4" t="inlineStr">
        <is>
          <t>Gross investment in the lease</t>
        </is>
      </c>
      <c r="B15" s="5" t="n">
        <v>33889</v>
      </c>
      <c r="C15" s="5" t="n">
        <v>104817</v>
      </c>
    </row>
    <row r="16">
      <c r="A16" s="4" t="inlineStr">
        <is>
          <t>Unearned finance income</t>
        </is>
      </c>
      <c r="B16" s="5" t="n">
        <v>9418</v>
      </c>
      <c r="C16" s="5" t="n">
        <v>9528</v>
      </c>
    </row>
    <row r="17">
      <c r="A17" s="4" t="inlineStr">
        <is>
          <t>Present value of the minimum lease payments receivable</t>
        </is>
      </c>
      <c r="B17" s="5" t="n">
        <v>24471</v>
      </c>
      <c r="C17" s="5" t="n">
        <v>95289</v>
      </c>
    </row>
    <row r="18">
      <c r="A18" s="4" t="inlineStr">
        <is>
          <t>Unguaranteed residual values</t>
        </is>
      </c>
      <c r="B18" s="5" t="n">
        <v>12113</v>
      </c>
      <c r="C18" s="5" t="n">
        <v>15211</v>
      </c>
    </row>
    <row r="19">
      <c r="A19" s="4" t="inlineStr">
        <is>
          <t>Later than two years and not later than three years [member]</t>
        </is>
      </c>
    </row>
    <row r="20">
      <c r="A20" s="3" t="inlineStr">
        <is>
          <t>Disclosure of finance lease and operating lease by lessor [line items]</t>
        </is>
      </c>
    </row>
    <row r="21">
      <c r="A21" s="4" t="inlineStr">
        <is>
          <t>Gross investment in the lease</t>
        </is>
      </c>
      <c r="B21" s="5" t="n">
        <v>39618</v>
      </c>
      <c r="C21" s="5" t="n">
        <v>33160</v>
      </c>
    </row>
    <row r="22">
      <c r="A22" s="4" t="inlineStr">
        <is>
          <t>Unearned finance income</t>
        </is>
      </c>
      <c r="B22" s="5" t="n">
        <v>8507</v>
      </c>
      <c r="C22" s="5" t="n">
        <v>6565</v>
      </c>
    </row>
    <row r="23">
      <c r="A23" s="4" t="inlineStr">
        <is>
          <t>Present value of the minimum lease payments receivable</t>
        </is>
      </c>
      <c r="B23" s="5" t="n">
        <v>31111</v>
      </c>
      <c r="C23" s="5" t="n">
        <v>26595</v>
      </c>
    </row>
    <row r="24">
      <c r="A24" s="4" t="inlineStr">
        <is>
          <t>Unguaranteed residual values</t>
        </is>
      </c>
      <c r="B24" s="5" t="n">
        <v>3156</v>
      </c>
      <c r="C24" s="5" t="n">
        <v>2670</v>
      </c>
    </row>
    <row r="25">
      <c r="A25" s="4" t="inlineStr">
        <is>
          <t>Later than three years and not later than four years [member]</t>
        </is>
      </c>
    </row>
    <row r="26">
      <c r="A26" s="3" t="inlineStr">
        <is>
          <t>Disclosure of finance lease and operating lease by lessor [line items]</t>
        </is>
      </c>
    </row>
    <row r="27">
      <c r="A27" s="4" t="inlineStr">
        <is>
          <t>Gross investment in the lease</t>
        </is>
      </c>
      <c r="B27" s="5" t="n">
        <v>42137</v>
      </c>
      <c r="C27" s="5" t="n">
        <v>27542</v>
      </c>
    </row>
    <row r="28">
      <c r="A28" s="4" t="inlineStr">
        <is>
          <t>Unearned finance income</t>
        </is>
      </c>
      <c r="B28" s="5" t="n">
        <v>7197</v>
      </c>
      <c r="C28" s="5" t="n">
        <v>4660</v>
      </c>
    </row>
    <row r="29">
      <c r="A29" s="4" t="inlineStr">
        <is>
          <t>Present value of the minimum lease payments receivable</t>
        </is>
      </c>
      <c r="B29" s="5" t="n">
        <v>34940</v>
      </c>
      <c r="C29" s="5" t="n">
        <v>22882</v>
      </c>
    </row>
    <row r="30">
      <c r="A30" s="4" t="inlineStr">
        <is>
          <t>Unguaranteed residual values</t>
        </is>
      </c>
      <c r="B30" s="5" t="n">
        <v>10755</v>
      </c>
      <c r="C30" s="5" t="n">
        <v>1102</v>
      </c>
    </row>
    <row r="31">
      <c r="A31" s="4" t="inlineStr">
        <is>
          <t>Later than four years and not later than five years [member]</t>
        </is>
      </c>
    </row>
    <row r="32">
      <c r="A32" s="3" t="inlineStr">
        <is>
          <t>Disclosure of finance lease and operating lease by lessor [line items]</t>
        </is>
      </c>
    </row>
    <row r="33">
      <c r="A33" s="4" t="inlineStr">
        <is>
          <t>Gross investment in the lease</t>
        </is>
      </c>
      <c r="B33" s="5" t="n">
        <v>45051</v>
      </c>
      <c r="C33" s="5" t="n">
        <v>58947</v>
      </c>
    </row>
    <row r="34">
      <c r="A34" s="4" t="inlineStr">
        <is>
          <t>Unearned finance income</t>
        </is>
      </c>
      <c r="B34" s="5" t="n">
        <v>6444</v>
      </c>
      <c r="C34" s="5" t="n">
        <v>3446</v>
      </c>
    </row>
    <row r="35">
      <c r="A35" s="4" t="inlineStr">
        <is>
          <t>Present value of the minimum lease payments receivable</t>
        </is>
      </c>
      <c r="B35" s="5" t="n">
        <v>38607</v>
      </c>
      <c r="C35" s="5" t="n">
        <v>55501</v>
      </c>
    </row>
    <row r="36">
      <c r="A36" s="4" t="inlineStr">
        <is>
          <t>Unguaranteed residual values</t>
        </is>
      </c>
      <c r="B36" s="5" t="n">
        <v>5297</v>
      </c>
      <c r="C36" s="5" t="n">
        <v>11663</v>
      </c>
    </row>
    <row r="37">
      <c r="A37" s="4" t="inlineStr">
        <is>
          <t>Later than five years [member]</t>
        </is>
      </c>
    </row>
    <row r="38">
      <c r="A38" s="3" t="inlineStr">
        <is>
          <t>Disclosure of finance lease and operating lease by lessor [line items]</t>
        </is>
      </c>
    </row>
    <row r="39">
      <c r="A39" s="4" t="inlineStr">
        <is>
          <t>Gross investment in the lease</t>
        </is>
      </c>
      <c r="B39" s="5" t="n">
        <v>186650</v>
      </c>
      <c r="C39" s="5" t="n">
        <v>45724</v>
      </c>
    </row>
    <row r="40">
      <c r="A40" s="4" t="inlineStr">
        <is>
          <t>Unearned finance income</t>
        </is>
      </c>
      <c r="B40" s="5" t="n">
        <v>69054</v>
      </c>
      <c r="C40" s="5" t="n">
        <v>6123</v>
      </c>
    </row>
    <row r="41">
      <c r="A41" s="4" t="inlineStr">
        <is>
          <t>Present value of the minimum lease payments receivable</t>
        </is>
      </c>
      <c r="B41" s="5" t="n">
        <v>117596</v>
      </c>
      <c r="C41" s="5" t="n">
        <v>39601</v>
      </c>
    </row>
    <row r="42">
      <c r="A42" s="4" t="inlineStr">
        <is>
          <t>Unguaranteed residual values</t>
        </is>
      </c>
      <c r="B42" s="6" t="n">
        <v>12390</v>
      </c>
      <c r="C42" s="6" t="n">
        <v>1490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otal Amounts of Future Minimum Lease Payments Under Non-cancellable Operating Leases (Detail) - JPY (¥) ¥ in Millions</t>
        </is>
      </c>
      <c r="B1" s="2" t="inlineStr">
        <is>
          <t>Mar. 31, 2021</t>
        </is>
      </c>
      <c r="C1" s="2" t="inlineStr">
        <is>
          <t>Mar. 31, 2020</t>
        </is>
      </c>
    </row>
    <row r="2">
      <c r="A2" s="3" t="inlineStr">
        <is>
          <t>Disclosure of leases by lessee [line items]</t>
        </is>
      </c>
    </row>
    <row r="3">
      <c r="A3" s="4" t="inlineStr">
        <is>
          <t>Future minimum lease payments under non-cancellable operating leases</t>
        </is>
      </c>
      <c r="B3" s="6" t="n">
        <v>85362</v>
      </c>
      <c r="C3" s="6" t="n">
        <v>104154</v>
      </c>
    </row>
    <row r="4">
      <c r="A4" s="4" t="inlineStr">
        <is>
          <t>Not later than one year [member]</t>
        </is>
      </c>
    </row>
    <row r="5">
      <c r="A5" s="3" t="inlineStr">
        <is>
          <t>Disclosure of leases by lessee [line items]</t>
        </is>
      </c>
    </row>
    <row r="6">
      <c r="A6" s="4" t="inlineStr">
        <is>
          <t>Future minimum lease payments under non-cancellable operating leases</t>
        </is>
      </c>
      <c r="B6" s="5" t="n">
        <v>26602</v>
      </c>
      <c r="C6" s="5" t="n">
        <v>31499</v>
      </c>
    </row>
    <row r="7">
      <c r="A7" s="4" t="inlineStr">
        <is>
          <t>Later than one year and not later than two years [member]</t>
        </is>
      </c>
    </row>
    <row r="8">
      <c r="A8" s="3" t="inlineStr">
        <is>
          <t>Disclosure of leases by lessee [line items]</t>
        </is>
      </c>
    </row>
    <row r="9">
      <c r="A9" s="4" t="inlineStr">
        <is>
          <t>Future minimum lease payments under non-cancellable operating leases</t>
        </is>
      </c>
      <c r="B9" s="5" t="n">
        <v>20210</v>
      </c>
      <c r="C9" s="5" t="n">
        <v>24137</v>
      </c>
    </row>
    <row r="10">
      <c r="A10" s="4" t="inlineStr">
        <is>
          <t>Later than two years and not later than three years [member]</t>
        </is>
      </c>
    </row>
    <row r="11">
      <c r="A11" s="3" t="inlineStr">
        <is>
          <t>Disclosure of leases by lessee [line items]</t>
        </is>
      </c>
    </row>
    <row r="12">
      <c r="A12" s="4" t="inlineStr">
        <is>
          <t>Future minimum lease payments under non-cancellable operating leases</t>
        </is>
      </c>
      <c r="B12" s="5" t="n">
        <v>13248</v>
      </c>
      <c r="C12" s="5" t="n">
        <v>16935</v>
      </c>
    </row>
    <row r="13">
      <c r="A13" s="4" t="inlineStr">
        <is>
          <t>Later than three years and not later than four years [member]</t>
        </is>
      </c>
    </row>
    <row r="14">
      <c r="A14" s="3" t="inlineStr">
        <is>
          <t>Disclosure of leases by lessee [line items]</t>
        </is>
      </c>
    </row>
    <row r="15">
      <c r="A15" s="4" t="inlineStr">
        <is>
          <t>Future minimum lease payments under non-cancellable operating leases</t>
        </is>
      </c>
      <c r="B15" s="5" t="n">
        <v>9123</v>
      </c>
      <c r="C15" s="5" t="n">
        <v>11799</v>
      </c>
    </row>
    <row r="16">
      <c r="A16" s="4" t="inlineStr">
        <is>
          <t>Later than four years and not later than five years [member]</t>
        </is>
      </c>
    </row>
    <row r="17">
      <c r="A17" s="3" t="inlineStr">
        <is>
          <t>Disclosure of leases by lessee [line items]</t>
        </is>
      </c>
    </row>
    <row r="18">
      <c r="A18" s="4" t="inlineStr">
        <is>
          <t>Future minimum lease payments under non-cancellable operating leases</t>
        </is>
      </c>
      <c r="B18" s="5" t="n">
        <v>5763</v>
      </c>
      <c r="C18" s="5" t="n">
        <v>7148</v>
      </c>
    </row>
    <row r="19">
      <c r="A19" s="4" t="inlineStr">
        <is>
          <t>Later than five years [member]</t>
        </is>
      </c>
    </row>
    <row r="20">
      <c r="A20" s="3" t="inlineStr">
        <is>
          <t>Disclosure of leases by lessee [line items]</t>
        </is>
      </c>
    </row>
    <row r="21">
      <c r="A21" s="4" t="inlineStr">
        <is>
          <t>Future minimum lease payments under non-cancellable operating leases</t>
        </is>
      </c>
      <c r="B21" s="6" t="n">
        <v>10416</v>
      </c>
      <c r="C21" s="6" t="n">
        <v>1263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Changes in Goodwill by Business Segment (Detail) - JPY (¥) ¥ in Millions</t>
        </is>
      </c>
      <c r="B1" s="2" t="inlineStr">
        <is>
          <t>Apr. 01, 2019</t>
        </is>
      </c>
      <c r="C1" s="2" t="inlineStr">
        <is>
          <t>Mar. 31, 2021</t>
        </is>
      </c>
      <c r="D1" s="2" t="inlineStr">
        <is>
          <t>Mar. 31, 2020</t>
        </is>
      </c>
      <c r="E1" s="2" t="inlineStr">
        <is>
          <t>Mar. 31, 2019</t>
        </is>
      </c>
    </row>
    <row r="2">
      <c r="A2" s="3" t="inlineStr">
        <is>
          <t>Disclosure of reconciliation of changes in goodwill [line items]</t>
        </is>
      </c>
    </row>
    <row r="3">
      <c r="A3" s="4" t="inlineStr">
        <is>
          <t>Carrying amount, beginning balance</t>
        </is>
      </c>
      <c r="B3" s="6" t="n">
        <v>215808</v>
      </c>
      <c r="C3" s="6" t="n">
        <v>243827</v>
      </c>
      <c r="D3" s="6" t="n">
        <v>215808</v>
      </c>
    </row>
    <row r="4">
      <c r="A4" s="4" t="inlineStr">
        <is>
          <t>Acquisitions</t>
        </is>
      </c>
      <c r="D4" s="5" t="n">
        <v>31647</v>
      </c>
    </row>
    <row r="5">
      <c r="A5" s="4" t="inlineStr">
        <is>
          <t>Disposals</t>
        </is>
      </c>
      <c r="D5" s="5" t="n">
        <v>-1466</v>
      </c>
    </row>
    <row r="6">
      <c r="A6" s="4" t="inlineStr">
        <is>
          <t>Impairment losses</t>
        </is>
      </c>
      <c r="C6" s="5" t="n">
        <v>-42398</v>
      </c>
      <c r="D6" s="5" t="n">
        <v>0</v>
      </c>
      <c r="E6" s="6" t="n">
        <v>-62624</v>
      </c>
    </row>
    <row r="7">
      <c r="A7" s="4" t="inlineStr">
        <is>
          <t>Exchange differences</t>
        </is>
      </c>
      <c r="C7" s="5" t="n">
        <v>2462</v>
      </c>
      <c r="D7" s="5" t="n">
        <v>-2162</v>
      </c>
    </row>
    <row r="8">
      <c r="A8" s="4" t="inlineStr">
        <is>
          <t>Carrying amount, ending balance</t>
        </is>
      </c>
      <c r="C8" s="5" t="n">
        <v>203891</v>
      </c>
      <c r="D8" s="5" t="n">
        <v>243827</v>
      </c>
      <c r="E8" s="5" t="n">
        <v>215808</v>
      </c>
    </row>
    <row r="9">
      <c r="A9" s="4" t="inlineStr">
        <is>
          <t>Gross carrying amount [member]</t>
        </is>
      </c>
    </row>
    <row r="10">
      <c r="A10" s="3" t="inlineStr">
        <is>
          <t>Disclosure of reconciliation of changes in goodwill [line items]</t>
        </is>
      </c>
    </row>
    <row r="11">
      <c r="A11" s="4" t="inlineStr">
        <is>
          <t>Carrying amount, beginning balance</t>
        </is>
      </c>
      <c r="B11" s="5" t="n">
        <v>278432</v>
      </c>
      <c r="C11" s="5" t="n">
        <v>306451</v>
      </c>
      <c r="D11" s="5" t="n">
        <v>278432</v>
      </c>
    </row>
    <row r="12">
      <c r="A12" s="4" t="inlineStr">
        <is>
          <t>Carrying amount, ending balance</t>
        </is>
      </c>
      <c r="C12" s="5" t="n">
        <v>308913</v>
      </c>
      <c r="D12" s="5" t="n">
        <v>306451</v>
      </c>
      <c r="E12" s="5" t="n">
        <v>278432</v>
      </c>
    </row>
    <row r="13">
      <c r="A13" s="4" t="inlineStr">
        <is>
          <t>Accumulated impairment [member]</t>
        </is>
      </c>
    </row>
    <row r="14">
      <c r="A14" s="3" t="inlineStr">
        <is>
          <t>Disclosure of reconciliation of changes in goodwill [line items]</t>
        </is>
      </c>
    </row>
    <row r="15">
      <c r="A15" s="4" t="inlineStr">
        <is>
          <t>Carrying amount, beginning balance</t>
        </is>
      </c>
      <c r="B15" s="5" t="n">
        <v>-62624</v>
      </c>
      <c r="C15" s="5" t="n">
        <v>-62624</v>
      </c>
      <c r="D15" s="5" t="n">
        <v>-62624</v>
      </c>
    </row>
    <row r="16">
      <c r="A16" s="4" t="inlineStr">
        <is>
          <t>Carrying amount, ending balance</t>
        </is>
      </c>
      <c r="C16" s="5" t="n">
        <v>-105022</v>
      </c>
      <c r="D16" s="5" t="n">
        <v>-62624</v>
      </c>
      <c r="E16" s="5" t="n">
        <v>-62624</v>
      </c>
    </row>
    <row r="17">
      <c r="A17" s="4" t="inlineStr">
        <is>
          <t>Retail Business Unit [member]</t>
        </is>
      </c>
    </row>
    <row r="18">
      <c r="A18" s="3" t="inlineStr">
        <is>
          <t>Disclosure of reconciliation of changes in goodwill [line items]</t>
        </is>
      </c>
    </row>
    <row r="19">
      <c r="A19" s="4" t="inlineStr">
        <is>
          <t>Carrying amount, beginning balance</t>
        </is>
      </c>
      <c r="B19" s="5" t="n">
        <v>63418</v>
      </c>
      <c r="C19" s="5" t="n">
        <v>61952</v>
      </c>
      <c r="D19" s="5" t="n">
        <v>63418</v>
      </c>
    </row>
    <row r="20">
      <c r="A20" s="4" t="inlineStr">
        <is>
          <t>Disposals</t>
        </is>
      </c>
      <c r="D20" s="5" t="n">
        <v>-1466</v>
      </c>
    </row>
    <row r="21">
      <c r="A21" s="4" t="inlineStr">
        <is>
          <t>Carrying amount, ending balance</t>
        </is>
      </c>
      <c r="C21" s="5" t="n">
        <v>61952</v>
      </c>
      <c r="D21" s="5" t="n">
        <v>61952</v>
      </c>
      <c r="E21" s="5" t="n">
        <v>63418</v>
      </c>
    </row>
    <row r="22">
      <c r="A22" s="4" t="inlineStr">
        <is>
          <t>Retail Business Unit [member] | Gross carrying amount [member]</t>
        </is>
      </c>
    </row>
    <row r="23">
      <c r="A23" s="3" t="inlineStr">
        <is>
          <t>Disclosure of reconciliation of changes in goodwill [line items]</t>
        </is>
      </c>
    </row>
    <row r="24">
      <c r="A24" s="4" t="inlineStr">
        <is>
          <t>Carrying amount, beginning balance</t>
        </is>
      </c>
      <c r="B24" s="5" t="n">
        <v>63418</v>
      </c>
      <c r="C24" s="5" t="n">
        <v>61952</v>
      </c>
      <c r="D24" s="5" t="n">
        <v>63418</v>
      </c>
    </row>
    <row r="25">
      <c r="A25" s="4" t="inlineStr">
        <is>
          <t>Carrying amount, ending balance</t>
        </is>
      </c>
      <c r="C25" s="5" t="n">
        <v>61952</v>
      </c>
      <c r="D25" s="5" t="n">
        <v>61952</v>
      </c>
      <c r="E25" s="5" t="n">
        <v>63418</v>
      </c>
    </row>
    <row r="26">
      <c r="A26" s="4" t="inlineStr">
        <is>
          <t>Global Business Unit [member]</t>
        </is>
      </c>
    </row>
    <row r="27">
      <c r="A27" s="3" t="inlineStr">
        <is>
          <t>Disclosure of reconciliation of changes in goodwill [line items]</t>
        </is>
      </c>
    </row>
    <row r="28">
      <c r="A28" s="4" t="inlineStr">
        <is>
          <t>Carrying amount, beginning balance</t>
        </is>
      </c>
      <c r="B28" s="5" t="n">
        <v>4707</v>
      </c>
      <c r="C28" s="5" t="n">
        <v>3864</v>
      </c>
      <c r="D28" s="5" t="n">
        <v>4707</v>
      </c>
    </row>
    <row r="29">
      <c r="A29" s="4" t="inlineStr">
        <is>
          <t>Exchange differences</t>
        </is>
      </c>
      <c r="C29" s="5" t="n">
        <v>586</v>
      </c>
      <c r="D29" s="5" t="n">
        <v>-843</v>
      </c>
    </row>
    <row r="30">
      <c r="A30" s="4" t="inlineStr">
        <is>
          <t>Carrying amount, ending balance</t>
        </is>
      </c>
      <c r="C30" s="5" t="n">
        <v>4450</v>
      </c>
      <c r="D30" s="5" t="n">
        <v>3864</v>
      </c>
      <c r="E30" s="5" t="n">
        <v>4707</v>
      </c>
    </row>
    <row r="31">
      <c r="A31" s="4" t="inlineStr">
        <is>
          <t>Global Business Unit [member] | Gross carrying amount [member]</t>
        </is>
      </c>
    </row>
    <row r="32">
      <c r="A32" s="3" t="inlineStr">
        <is>
          <t>Disclosure of reconciliation of changes in goodwill [line items]</t>
        </is>
      </c>
    </row>
    <row r="33">
      <c r="A33" s="4" t="inlineStr">
        <is>
          <t>Carrying amount, beginning balance</t>
        </is>
      </c>
      <c r="B33" s="5" t="n">
        <v>4707</v>
      </c>
      <c r="C33" s="5" t="n">
        <v>3864</v>
      </c>
      <c r="D33" s="5" t="n">
        <v>4707</v>
      </c>
    </row>
    <row r="34">
      <c r="A34" s="4" t="inlineStr">
        <is>
          <t>Carrying amount, ending balance</t>
        </is>
      </c>
      <c r="C34" s="5" t="n">
        <v>4450</v>
      </c>
      <c r="D34" s="5" t="n">
        <v>3864</v>
      </c>
      <c r="E34" s="5" t="n">
        <v>4707</v>
      </c>
    </row>
    <row r="35">
      <c r="A35" s="4" t="inlineStr">
        <is>
          <t>Head Office Account and Others [member]</t>
        </is>
      </c>
    </row>
    <row r="36">
      <c r="A36" s="3" t="inlineStr">
        <is>
          <t>Disclosure of reconciliation of changes in goodwill [line items]</t>
        </is>
      </c>
    </row>
    <row r="37">
      <c r="A37" s="4" t="inlineStr">
        <is>
          <t>Carrying amount, beginning balance</t>
        </is>
      </c>
      <c r="B37" s="5" t="n">
        <v>147683</v>
      </c>
      <c r="C37" s="5" t="n">
        <v>178011</v>
      </c>
      <c r="D37" s="5" t="n">
        <v>147683</v>
      </c>
    </row>
    <row r="38">
      <c r="A38" s="4" t="inlineStr">
        <is>
          <t>Acquisitions</t>
        </is>
      </c>
      <c r="B38" s="5" t="n">
        <v>17022</v>
      </c>
      <c r="D38" s="5" t="n">
        <v>31647</v>
      </c>
    </row>
    <row r="39">
      <c r="A39" s="4" t="inlineStr">
        <is>
          <t>Impairment losses</t>
        </is>
      </c>
      <c r="C39" s="5" t="n">
        <v>-42398</v>
      </c>
    </row>
    <row r="40">
      <c r="A40" s="4" t="inlineStr">
        <is>
          <t>Exchange differences</t>
        </is>
      </c>
      <c r="C40" s="5" t="n">
        <v>1876</v>
      </c>
      <c r="D40" s="5" t="n">
        <v>-1319</v>
      </c>
    </row>
    <row r="41">
      <c r="A41" s="4" t="inlineStr">
        <is>
          <t>Carrying amount, ending balance</t>
        </is>
      </c>
      <c r="C41" s="5" t="n">
        <v>137489</v>
      </c>
      <c r="D41" s="5" t="n">
        <v>178011</v>
      </c>
      <c r="E41" s="5" t="n">
        <v>147683</v>
      </c>
    </row>
    <row r="42">
      <c r="A42" s="4" t="inlineStr">
        <is>
          <t>Head Office Account and Others [member] | Gross carrying amount [member]</t>
        </is>
      </c>
    </row>
    <row r="43">
      <c r="A43" s="3" t="inlineStr">
        <is>
          <t>Disclosure of reconciliation of changes in goodwill [line items]</t>
        </is>
      </c>
    </row>
    <row r="44">
      <c r="A44" s="4" t="inlineStr">
        <is>
          <t>Carrying amount, beginning balance</t>
        </is>
      </c>
      <c r="B44" s="5" t="n">
        <v>210307</v>
      </c>
      <c r="C44" s="5" t="n">
        <v>240635</v>
      </c>
      <c r="D44" s="5" t="n">
        <v>210307</v>
      </c>
    </row>
    <row r="45">
      <c r="A45" s="4" t="inlineStr">
        <is>
          <t>Carrying amount, ending balance</t>
        </is>
      </c>
      <c r="C45" s="5" t="n">
        <v>242511</v>
      </c>
      <c r="D45" s="5" t="n">
        <v>240635</v>
      </c>
      <c r="E45" s="5" t="n">
        <v>210307</v>
      </c>
    </row>
    <row r="46">
      <c r="A46" s="4" t="inlineStr">
        <is>
          <t>Head Office Account and Others [member] | Accumulated impairment [member]</t>
        </is>
      </c>
    </row>
    <row r="47">
      <c r="A47" s="3" t="inlineStr">
        <is>
          <t>Disclosure of reconciliation of changes in goodwill [line items]</t>
        </is>
      </c>
    </row>
    <row r="48">
      <c r="A48" s="4" t="inlineStr">
        <is>
          <t>Carrying amount, beginning balance</t>
        </is>
      </c>
      <c r="B48" s="6" t="n">
        <v>-62624</v>
      </c>
      <c r="C48" s="5" t="n">
        <v>-62624</v>
      </c>
      <c r="D48" s="5" t="n">
        <v>-62624</v>
      </c>
    </row>
    <row r="49">
      <c r="A49" s="4" t="inlineStr">
        <is>
          <t>Carrying amount, ending balance</t>
        </is>
      </c>
      <c r="C49" s="6" t="n">
        <v>-105022</v>
      </c>
      <c r="D49" s="6" t="n">
        <v>-62624</v>
      </c>
      <c r="E49" s="6" t="n">
        <v>-6262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hanges in Goodwill by Business Segment (Parenthetical) (Detail) - JPY (¥) ¥ in Millions</t>
        </is>
      </c>
      <c r="B1" s="2" t="inlineStr">
        <is>
          <t>Apr. 01, 2019</t>
        </is>
      </c>
      <c r="C1" s="2" t="inlineStr">
        <is>
          <t>Mar. 31, 2020</t>
        </is>
      </c>
    </row>
    <row r="2">
      <c r="A2" s="3" t="inlineStr">
        <is>
          <t>Disclosure of reconciliation of changes in goodwill [line items]</t>
        </is>
      </c>
    </row>
    <row r="3">
      <c r="A3" s="4" t="inlineStr">
        <is>
          <t>Goodwill</t>
        </is>
      </c>
      <c r="C3" s="6" t="n">
        <v>31647</v>
      </c>
    </row>
    <row r="4">
      <c r="A4" s="4" t="inlineStr">
        <is>
          <t>Head Office Account and Others [member]</t>
        </is>
      </c>
    </row>
    <row r="5">
      <c r="A5" s="3" t="inlineStr">
        <is>
          <t>Disclosure of reconciliation of changes in goodwill [line items]</t>
        </is>
      </c>
    </row>
    <row r="6">
      <c r="A6" s="4" t="inlineStr">
        <is>
          <t>Goodwill</t>
        </is>
      </c>
      <c r="B6" s="6" t="n">
        <v>17022</v>
      </c>
      <c r="C6" s="6" t="n">
        <v>3164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tangible Assets - Additional Information (Detail) ¥ in Millions</t>
        </is>
      </c>
      <c r="B1" s="2" t="inlineStr">
        <is>
          <t>12 Months Ended</t>
        </is>
      </c>
    </row>
    <row r="2">
      <c r="B2" s="2" t="inlineStr">
        <is>
          <t>Mar. 31, 2021JPY (¥)Segments</t>
        </is>
      </c>
      <c r="C2" s="2" t="inlineStr">
        <is>
          <t>Mar. 31, 2020JPY (¥)Segments</t>
        </is>
      </c>
      <c r="D2" s="2" t="inlineStr">
        <is>
          <t>Mar. 31, 2019JPY (¥)</t>
        </is>
      </c>
    </row>
    <row r="3">
      <c r="A3" s="3" t="inlineStr">
        <is>
          <t>Disclosure of detailed information about intangible assets [line items]</t>
        </is>
      </c>
    </row>
    <row r="4">
      <c r="A4" s="4" t="inlineStr">
        <is>
          <t>Number of main business segments | Segments</t>
        </is>
      </c>
      <c r="B4" s="5" t="n">
        <v>4</v>
      </c>
      <c r="C4" s="5" t="n">
        <v>4</v>
      </c>
    </row>
    <row r="5">
      <c r="A5" s="4" t="inlineStr">
        <is>
          <t>Goodwill</t>
        </is>
      </c>
      <c r="B5" s="6" t="n">
        <v>203891</v>
      </c>
      <c r="C5" s="6" t="n">
        <v>243827</v>
      </c>
      <c r="D5" s="6" t="n">
        <v>215808</v>
      </c>
    </row>
    <row r="6">
      <c r="A6" s="4" t="inlineStr">
        <is>
          <t>Impairment loss</t>
        </is>
      </c>
      <c r="B6" s="5" t="n">
        <v>42398</v>
      </c>
      <c r="C6" s="5" t="n">
        <v>0</v>
      </c>
      <c r="D6" s="5" t="n">
        <v>62624</v>
      </c>
    </row>
    <row r="7">
      <c r="A7" s="4" t="inlineStr">
        <is>
          <t>Research and development expenditure recognized</t>
        </is>
      </c>
      <c r="B7" s="5" t="n">
        <v>60</v>
      </c>
      <c r="C7" s="5" t="n">
        <v>78</v>
      </c>
      <c r="D7" s="5" t="n">
        <v>167</v>
      </c>
    </row>
    <row r="8">
      <c r="A8" s="4" t="inlineStr">
        <is>
          <t>Impairment loss of intangible assets</t>
        </is>
      </c>
      <c r="B8" s="5" t="n">
        <v>448</v>
      </c>
      <c r="C8" s="5" t="n">
        <v>28689</v>
      </c>
      <c r="D8" s="5" t="n">
        <v>4041</v>
      </c>
    </row>
    <row r="9">
      <c r="A9" s="4" t="inlineStr">
        <is>
          <t>Leasehold rights [member]</t>
        </is>
      </c>
    </row>
    <row r="10">
      <c r="A10" s="3" t="inlineStr">
        <is>
          <t>Disclosure of detailed information about intangible assets [line items]</t>
        </is>
      </c>
    </row>
    <row r="11">
      <c r="A11" s="4" t="inlineStr">
        <is>
          <t>Other intangibles</t>
        </is>
      </c>
      <c r="B11" s="5" t="n">
        <v>6619</v>
      </c>
      <c r="C11" s="5" t="n">
        <v>6423</v>
      </c>
    </row>
    <row r="12">
      <c r="A12" s="4" t="inlineStr">
        <is>
          <t>Other intangibles [member]</t>
        </is>
      </c>
    </row>
    <row r="13">
      <c r="A13" s="3" t="inlineStr">
        <is>
          <t>Disclosure of detailed information about intangible assets [line items]</t>
        </is>
      </c>
    </row>
    <row r="14">
      <c r="A14" s="4" t="inlineStr">
        <is>
          <t>Impairment loss of intangible assets</t>
        </is>
      </c>
      <c r="B14" s="5" t="n">
        <v>1</v>
      </c>
      <c r="C14" s="5" t="n">
        <v>21419</v>
      </c>
    </row>
    <row r="15">
      <c r="A15" s="4" t="inlineStr">
        <is>
          <t>Other intangibles [member] | SMBC Trust Bank Ltd. [member]</t>
        </is>
      </c>
    </row>
    <row r="16">
      <c r="A16" s="3" t="inlineStr">
        <is>
          <t>Disclosure of detailed information about intangible assets [line items]</t>
        </is>
      </c>
    </row>
    <row r="17">
      <c r="A17" s="4" t="inlineStr">
        <is>
          <t>Impairment loss of intangible assets</t>
        </is>
      </c>
      <c r="C17" s="6" t="n">
        <v>28679</v>
      </c>
    </row>
    <row r="18">
      <c r="A18" s="4" t="inlineStr">
        <is>
          <t>Pre Tax Discount Rate</t>
        </is>
      </c>
      <c r="C18" s="4" t="inlineStr">
        <is>
          <t>8.00%</t>
        </is>
      </c>
    </row>
    <row r="19">
      <c r="A19" s="4" t="inlineStr">
        <is>
          <t>Securities [member] | Sumitomo Mitsui DS Asset Management Company, Limited [member]</t>
        </is>
      </c>
    </row>
    <row r="20">
      <c r="A20" s="3" t="inlineStr">
        <is>
          <t>Disclosure of detailed information about intangible assets [line items]</t>
        </is>
      </c>
    </row>
    <row r="21">
      <c r="A21" s="4" t="inlineStr">
        <is>
          <t>Impairment loss</t>
        </is>
      </c>
      <c r="B21" s="6" t="n">
        <v>42398</v>
      </c>
    </row>
    <row r="22">
      <c r="A22" s="4" t="inlineStr">
        <is>
          <t>Wholesale Business Unit [member]</t>
        </is>
      </c>
    </row>
    <row r="23">
      <c r="A23" s="3" t="inlineStr">
        <is>
          <t>Disclosure of detailed information about intangible assets [line items]</t>
        </is>
      </c>
    </row>
    <row r="24">
      <c r="A24" s="4" t="inlineStr">
        <is>
          <t>Number of main business segments | Segments</t>
        </is>
      </c>
      <c r="B24" s="5" t="n">
        <v>4</v>
      </c>
      <c r="C24" s="5" t="n">
        <v>4</v>
      </c>
    </row>
    <row r="25">
      <c r="A25" s="4" t="inlineStr">
        <is>
          <t>Retail Business Segment [member] | SMBC Consumer Finance Co., Ltd [member]</t>
        </is>
      </c>
    </row>
    <row r="26">
      <c r="A26" s="3" t="inlineStr">
        <is>
          <t>Disclosure of detailed information about intangible assets [line items]</t>
        </is>
      </c>
    </row>
    <row r="27">
      <c r="A27" s="4" t="inlineStr">
        <is>
          <t>Goodwill</t>
        </is>
      </c>
      <c r="B27" s="6" t="n">
        <v>56692</v>
      </c>
      <c r="C27" s="6" t="n">
        <v>56692</v>
      </c>
    </row>
    <row r="28">
      <c r="A28" s="4" t="inlineStr">
        <is>
          <t>Head Office Account and Others [member]</t>
        </is>
      </c>
    </row>
    <row r="29">
      <c r="A29" s="3" t="inlineStr">
        <is>
          <t>Disclosure of detailed information about intangible assets [line items]</t>
        </is>
      </c>
    </row>
    <row r="30">
      <c r="A30" s="4" t="inlineStr">
        <is>
          <t>Goodwill</t>
        </is>
      </c>
      <c r="B30" s="5" t="n">
        <v>137489</v>
      </c>
      <c r="C30" s="5" t="n">
        <v>178011</v>
      </c>
      <c r="D30" s="6" t="n">
        <v>147683</v>
      </c>
    </row>
    <row r="31">
      <c r="A31" s="4" t="inlineStr">
        <is>
          <t>Impairment loss</t>
        </is>
      </c>
      <c r="B31" s="5" t="n">
        <v>42398</v>
      </c>
    </row>
    <row r="32">
      <c r="A32" s="4" t="inlineStr">
        <is>
          <t>Head Office Account and Others [member] | SMBC Nikko Securities Inc. [member]</t>
        </is>
      </c>
    </row>
    <row r="33">
      <c r="A33" s="3" t="inlineStr">
        <is>
          <t>Disclosure of detailed information about intangible assets [line items]</t>
        </is>
      </c>
    </row>
    <row r="34">
      <c r="A34" s="4" t="inlineStr">
        <is>
          <t>Goodwill</t>
        </is>
      </c>
      <c r="B34" s="5" t="n">
        <v>109629</v>
      </c>
      <c r="C34" s="5" t="n">
        <v>109629</v>
      </c>
    </row>
    <row r="35">
      <c r="A35" s="4" t="inlineStr">
        <is>
          <t>Head Office Account and Others [member] | Sumitomo Mitsui DS Asset Management Company, Limited [member]</t>
        </is>
      </c>
    </row>
    <row r="36">
      <c r="A36" s="3" t="inlineStr">
        <is>
          <t>Disclosure of detailed information about intangible assets [line items]</t>
        </is>
      </c>
    </row>
    <row r="37">
      <c r="A37" s="4" t="inlineStr">
        <is>
          <t>Goodwill</t>
        </is>
      </c>
      <c r="B37" s="5" t="n">
        <v>12678</v>
      </c>
      <c r="C37" s="5" t="n">
        <v>55076</v>
      </c>
    </row>
    <row r="38">
      <c r="A38" s="4" t="inlineStr">
        <is>
          <t>Aggregated individually immaterial business combinations [member]</t>
        </is>
      </c>
    </row>
    <row r="39">
      <c r="A39" s="3" t="inlineStr">
        <is>
          <t>Disclosure of detailed information about intangible assets [line items]</t>
        </is>
      </c>
    </row>
    <row r="40">
      <c r="A40" s="4" t="inlineStr">
        <is>
          <t>Goodwill</t>
        </is>
      </c>
      <c r="B40" s="6" t="n">
        <v>24892</v>
      </c>
      <c r="C40" s="6" t="n">
        <v>2243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 Key Assumptions Used in Impairment Testing (Detail)</t>
        </is>
      </c>
      <c r="B1" s="2" t="inlineStr">
        <is>
          <t>Mar. 31, 2021</t>
        </is>
      </c>
      <c r="C1" s="2" t="inlineStr">
        <is>
          <t>Mar. 31, 2020</t>
        </is>
      </c>
    </row>
    <row r="2">
      <c r="A2" s="4" t="inlineStr">
        <is>
          <t>SMBC Nikko Securities Inc. [member]</t>
        </is>
      </c>
    </row>
    <row r="3">
      <c r="A3" s="3" t="inlineStr">
        <is>
          <t>Disclosure of impairment loss and reversal of impairment loss [line items]</t>
        </is>
      </c>
    </row>
    <row r="4">
      <c r="A4" s="4" t="inlineStr">
        <is>
          <t>Pre-tax discount rate</t>
        </is>
      </c>
      <c r="B4" s="4" t="inlineStr">
        <is>
          <t>8.42%</t>
        </is>
      </c>
      <c r="C4" s="4" t="inlineStr">
        <is>
          <t>9.60%</t>
        </is>
      </c>
    </row>
    <row r="5">
      <c r="A5" s="4" t="inlineStr">
        <is>
          <t>Growth rate</t>
        </is>
      </c>
      <c r="B5" s="4" t="inlineStr">
        <is>
          <t>1.00%</t>
        </is>
      </c>
      <c r="C5" s="4" t="inlineStr">
        <is>
          <t>1.00%</t>
        </is>
      </c>
    </row>
    <row r="6">
      <c r="A6" s="4" t="inlineStr">
        <is>
          <t>SMBC Consumer Finance Co., Ltd [member]</t>
        </is>
      </c>
    </row>
    <row r="7">
      <c r="A7" s="3" t="inlineStr">
        <is>
          <t>Disclosure of impairment loss and reversal of impairment loss [line items]</t>
        </is>
      </c>
    </row>
    <row r="8">
      <c r="A8" s="4" t="inlineStr">
        <is>
          <t>Pre-tax discount rate</t>
        </is>
      </c>
      <c r="B8" s="4" t="inlineStr">
        <is>
          <t>9.73%</t>
        </is>
      </c>
      <c r="C8" s="4" t="inlineStr">
        <is>
          <t>9.28%</t>
        </is>
      </c>
    </row>
    <row r="9">
      <c r="A9" s="4" t="inlineStr">
        <is>
          <t>Growth rate</t>
        </is>
      </c>
      <c r="B9" s="4" t="inlineStr">
        <is>
          <t>1.00%</t>
        </is>
      </c>
      <c r="C9" s="4" t="inlineStr">
        <is>
          <t>1.00%</t>
        </is>
      </c>
    </row>
    <row r="10">
      <c r="A10" s="4" t="inlineStr">
        <is>
          <t>Sumitomo Mitsui DS Asset Management Company, Limited [member]</t>
        </is>
      </c>
    </row>
    <row r="11">
      <c r="A11" s="3" t="inlineStr">
        <is>
          <t>Disclosure of impairment loss and reversal of impairment loss [line items]</t>
        </is>
      </c>
    </row>
    <row r="12">
      <c r="A12" s="4" t="inlineStr">
        <is>
          <t>Pre-tax discount rate</t>
        </is>
      </c>
      <c r="B12" s="4" t="inlineStr">
        <is>
          <t>12.80%</t>
        </is>
      </c>
      <c r="C12" s="4" t="inlineStr">
        <is>
          <t>7.61%</t>
        </is>
      </c>
    </row>
    <row r="13">
      <c r="A13" s="4" t="inlineStr">
        <is>
          <t>Growth rate</t>
        </is>
      </c>
      <c r="B13" s="4" t="inlineStr">
        <is>
          <t>1.00%</t>
        </is>
      </c>
      <c r="C13" s="4" t="inlineStr">
        <is>
          <t>1.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Other Intangible Assets (Detail)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intangible assets [line items]</t>
        </is>
      </c>
    </row>
    <row r="4">
      <c r="A4" s="4" t="inlineStr">
        <is>
          <t>Carrying amount beginning balance</t>
        </is>
      </c>
      <c r="B4" s="6" t="n">
        <v>591650</v>
      </c>
      <c r="C4" s="6" t="n">
        <v>617732</v>
      </c>
    </row>
    <row r="5">
      <c r="A5" s="4" t="inlineStr">
        <is>
          <t>Additions</t>
        </is>
      </c>
      <c r="B5" s="5" t="n">
        <v>179276</v>
      </c>
      <c r="C5" s="5" t="n">
        <v>149003</v>
      </c>
    </row>
    <row r="6">
      <c r="A6" s="4" t="inlineStr">
        <is>
          <t>Acquisition of subsidiaries and businesses</t>
        </is>
      </c>
      <c r="B6" s="5" t="n">
        <v>10</v>
      </c>
      <c r="C6" s="5" t="n">
        <v>24518</v>
      </c>
    </row>
    <row r="7">
      <c r="A7" s="4" t="inlineStr">
        <is>
          <t>Disposals</t>
        </is>
      </c>
      <c r="B7" s="5" t="n">
        <v>-1079</v>
      </c>
      <c r="C7" s="5" t="n">
        <v>-3576</v>
      </c>
    </row>
    <row r="8">
      <c r="A8" s="4" t="inlineStr">
        <is>
          <t>Amortization</t>
        </is>
      </c>
      <c r="B8" s="5" t="n">
        <v>-157168</v>
      </c>
      <c r="C8" s="5" t="n">
        <v>-159292</v>
      </c>
    </row>
    <row r="9">
      <c r="A9" s="4" t="inlineStr">
        <is>
          <t>Impairment losses</t>
        </is>
      </c>
      <c r="B9" s="5" t="n">
        <v>-448</v>
      </c>
      <c r="C9" s="5" t="n">
        <v>-28689</v>
      </c>
      <c r="D9" s="6" t="n">
        <v>-4041</v>
      </c>
    </row>
    <row r="10">
      <c r="A10" s="4" t="inlineStr">
        <is>
          <t>Exchange differences</t>
        </is>
      </c>
      <c r="B10" s="5" t="n">
        <v>8106</v>
      </c>
      <c r="C10" s="5" t="n">
        <v>-11059</v>
      </c>
    </row>
    <row r="11">
      <c r="A11" s="4" t="inlineStr">
        <is>
          <t>Others</t>
        </is>
      </c>
      <c r="B11" s="5" t="n">
        <v>-4518</v>
      </c>
      <c r="C11" s="5" t="n">
        <v>3013</v>
      </c>
    </row>
    <row r="12">
      <c r="A12" s="4" t="inlineStr">
        <is>
          <t>Carrying amount ending balance</t>
        </is>
      </c>
      <c r="B12" s="5" t="n">
        <v>615829</v>
      </c>
      <c r="C12" s="5" t="n">
        <v>591650</v>
      </c>
      <c r="D12" s="5" t="n">
        <v>617732</v>
      </c>
    </row>
    <row r="13">
      <c r="A13" s="4" t="inlineStr">
        <is>
          <t>Gross carrying amount [member]</t>
        </is>
      </c>
    </row>
    <row r="14">
      <c r="A14" s="3" t="inlineStr">
        <is>
          <t>Disclosure of detailed information about intangible assets [line items]</t>
        </is>
      </c>
    </row>
    <row r="15">
      <c r="A15" s="4" t="inlineStr">
        <is>
          <t>Carrying amount beginning balance</t>
        </is>
      </c>
      <c r="B15" s="5" t="n">
        <v>1464968</v>
      </c>
      <c r="C15" s="5" t="n">
        <v>1396589</v>
      </c>
    </row>
    <row r="16">
      <c r="A16" s="4" t="inlineStr">
        <is>
          <t>Carrying amount ending balance</t>
        </is>
      </c>
      <c r="B16" s="5" t="n">
        <v>1572226</v>
      </c>
      <c r="C16" s="5" t="n">
        <v>1464968</v>
      </c>
      <c r="D16" s="5" t="n">
        <v>1396589</v>
      </c>
    </row>
    <row r="17">
      <c r="A17" s="4" t="inlineStr">
        <is>
          <t>Accumulated depreciation, amortisation and impairment [member]</t>
        </is>
      </c>
    </row>
    <row r="18">
      <c r="A18" s="3" t="inlineStr">
        <is>
          <t>Disclosure of detailed information about intangible assets [line items]</t>
        </is>
      </c>
    </row>
    <row r="19">
      <c r="A19" s="4" t="inlineStr">
        <is>
          <t>Carrying amount beginning balance</t>
        </is>
      </c>
      <c r="B19" s="5" t="n">
        <v>-873318</v>
      </c>
      <c r="C19" s="5" t="n">
        <v>-778857</v>
      </c>
    </row>
    <row r="20">
      <c r="A20" s="4" t="inlineStr">
        <is>
          <t>Carrying amount ending balance</t>
        </is>
      </c>
      <c r="B20" s="5" t="n">
        <v>-956397</v>
      </c>
      <c r="C20" s="5" t="n">
        <v>-873318</v>
      </c>
      <c r="D20" s="5" t="n">
        <v>-778857</v>
      </c>
    </row>
    <row r="21">
      <c r="A21" s="4" t="inlineStr">
        <is>
          <t>Software [member] | Internally generated [member]</t>
        </is>
      </c>
    </row>
    <row r="22">
      <c r="A22" s="3" t="inlineStr">
        <is>
          <t>Disclosure of detailed information about intangible assets [line items]</t>
        </is>
      </c>
    </row>
    <row r="23">
      <c r="A23" s="4" t="inlineStr">
        <is>
          <t>Carrying amount beginning balance</t>
        </is>
      </c>
      <c r="B23" s="5" t="n">
        <v>307058</v>
      </c>
      <c r="C23" s="5" t="n">
        <v>302081</v>
      </c>
    </row>
    <row r="24">
      <c r="A24" s="4" t="inlineStr">
        <is>
          <t>Additions</t>
        </is>
      </c>
      <c r="B24" s="5" t="n">
        <v>117470</v>
      </c>
      <c r="C24" s="5" t="n">
        <v>97895</v>
      </c>
    </row>
    <row r="25">
      <c r="A25" s="4" t="inlineStr">
        <is>
          <t>Disposals</t>
        </is>
      </c>
      <c r="B25" s="5" t="n">
        <v>-27</v>
      </c>
      <c r="C25" s="5" t="n">
        <v>-241</v>
      </c>
    </row>
    <row r="26">
      <c r="A26" s="4" t="inlineStr">
        <is>
          <t>Amortization</t>
        </is>
      </c>
      <c r="B26" s="5" t="n">
        <v>-90580</v>
      </c>
      <c r="C26" s="5" t="n">
        <v>-90154</v>
      </c>
    </row>
    <row r="27">
      <c r="A27" s="4" t="inlineStr">
        <is>
          <t>Exchange differences</t>
        </is>
      </c>
      <c r="B27" s="5" t="n">
        <v>134</v>
      </c>
      <c r="C27" s="5" t="n">
        <v>-174</v>
      </c>
    </row>
    <row r="28">
      <c r="A28" s="4" t="inlineStr">
        <is>
          <t>Others</t>
        </is>
      </c>
      <c r="B28" s="5" t="n">
        <v>584</v>
      </c>
      <c r="C28" s="5" t="n">
        <v>-2349</v>
      </c>
    </row>
    <row r="29">
      <c r="A29" s="4" t="inlineStr">
        <is>
          <t>Carrying amount ending balance</t>
        </is>
      </c>
      <c r="B29" s="5" t="n">
        <v>334639</v>
      </c>
      <c r="C29" s="5" t="n">
        <v>307058</v>
      </c>
      <c r="D29" s="5" t="n">
        <v>302081</v>
      </c>
    </row>
    <row r="30">
      <c r="A30" s="4" t="inlineStr">
        <is>
          <t>Software [member] | Internally generated [member] | Gross carrying amount [member]</t>
        </is>
      </c>
    </row>
    <row r="31">
      <c r="A31" s="3" t="inlineStr">
        <is>
          <t>Disclosure of detailed information about intangible assets [line items]</t>
        </is>
      </c>
    </row>
    <row r="32">
      <c r="A32" s="4" t="inlineStr">
        <is>
          <t>Carrying amount beginning balance</t>
        </is>
      </c>
      <c r="B32" s="5" t="n">
        <v>726459</v>
      </c>
      <c r="C32" s="5" t="n">
        <v>697480</v>
      </c>
    </row>
    <row r="33">
      <c r="A33" s="4" t="inlineStr">
        <is>
          <t>Carrying amount ending balance</t>
        </is>
      </c>
      <c r="B33" s="5" t="n">
        <v>788808</v>
      </c>
      <c r="C33" s="5" t="n">
        <v>726459</v>
      </c>
      <c r="D33" s="5" t="n">
        <v>697480</v>
      </c>
    </row>
    <row r="34">
      <c r="A34" s="4" t="inlineStr">
        <is>
          <t>Software [member] | Internally generated [member] | Accumulated depreciation, amortisation and impairment [member]</t>
        </is>
      </c>
    </row>
    <row r="35">
      <c r="A35" s="3" t="inlineStr">
        <is>
          <t>Disclosure of detailed information about intangible assets [line items]</t>
        </is>
      </c>
    </row>
    <row r="36">
      <c r="A36" s="4" t="inlineStr">
        <is>
          <t>Carrying amount beginning balance</t>
        </is>
      </c>
      <c r="B36" s="5" t="n">
        <v>-419401</v>
      </c>
      <c r="C36" s="5" t="n">
        <v>-395399</v>
      </c>
    </row>
    <row r="37">
      <c r="A37" s="4" t="inlineStr">
        <is>
          <t>Carrying amount ending balance</t>
        </is>
      </c>
      <c r="B37" s="5" t="n">
        <v>-454169</v>
      </c>
      <c r="C37" s="5" t="n">
        <v>-419401</v>
      </c>
      <c r="D37" s="5" t="n">
        <v>-395399</v>
      </c>
    </row>
    <row r="38">
      <c r="A38" s="4" t="inlineStr">
        <is>
          <t>Software [member] | Purchased [member]</t>
        </is>
      </c>
    </row>
    <row r="39">
      <c r="A39" s="3" t="inlineStr">
        <is>
          <t>Disclosure of detailed information about intangible assets [line items]</t>
        </is>
      </c>
    </row>
    <row r="40">
      <c r="A40" s="4" t="inlineStr">
        <is>
          <t>Carrying amount beginning balance</t>
        </is>
      </c>
      <c r="B40" s="5" t="n">
        <v>133349</v>
      </c>
      <c r="C40" s="5" t="n">
        <v>129054</v>
      </c>
    </row>
    <row r="41">
      <c r="A41" s="4" t="inlineStr">
        <is>
          <t>Additions</t>
        </is>
      </c>
      <c r="B41" s="5" t="n">
        <v>51886</v>
      </c>
      <c r="C41" s="5" t="n">
        <v>42435</v>
      </c>
    </row>
    <row r="42">
      <c r="A42" s="4" t="inlineStr">
        <is>
          <t>Acquisition of subsidiaries and businesses</t>
        </is>
      </c>
      <c r="B42" s="5" t="n">
        <v>8</v>
      </c>
      <c r="C42" s="5" t="n">
        <v>165</v>
      </c>
    </row>
    <row r="43">
      <c r="A43" s="4" t="inlineStr">
        <is>
          <t>Disposals</t>
        </is>
      </c>
      <c r="B43" s="5" t="n">
        <v>-1027</v>
      </c>
      <c r="C43" s="5" t="n">
        <v>-1792</v>
      </c>
    </row>
    <row r="44">
      <c r="A44" s="4" t="inlineStr">
        <is>
          <t>Amortization</t>
        </is>
      </c>
      <c r="B44" s="5" t="n">
        <v>-43931</v>
      </c>
      <c r="C44" s="5" t="n">
        <v>-44129</v>
      </c>
    </row>
    <row r="45">
      <c r="A45" s="4" t="inlineStr">
        <is>
          <t>Impairment losses</t>
        </is>
      </c>
      <c r="B45" s="5" t="n">
        <v>-447</v>
      </c>
      <c r="C45" s="5" t="n">
        <v>-8</v>
      </c>
    </row>
    <row r="46">
      <c r="A46" s="4" t="inlineStr">
        <is>
          <t>Exchange differences</t>
        </is>
      </c>
      <c r="B46" s="5" t="n">
        <v>1380</v>
      </c>
      <c r="C46" s="5" t="n">
        <v>-2613</v>
      </c>
    </row>
    <row r="47">
      <c r="A47" s="4" t="inlineStr">
        <is>
          <t>Others</t>
        </is>
      </c>
      <c r="B47" s="5" t="n">
        <v>-496</v>
      </c>
      <c r="C47" s="5" t="n">
        <v>10237</v>
      </c>
    </row>
    <row r="48">
      <c r="A48" s="4" t="inlineStr">
        <is>
          <t>Carrying amount ending balance</t>
        </is>
      </c>
      <c r="B48" s="5" t="n">
        <v>140722</v>
      </c>
      <c r="C48" s="5" t="n">
        <v>133349</v>
      </c>
      <c r="D48" s="5" t="n">
        <v>129054</v>
      </c>
    </row>
    <row r="49">
      <c r="A49" s="4" t="inlineStr">
        <is>
          <t>Software [member] | Purchased [member] | Gross carrying amount [member]</t>
        </is>
      </c>
    </row>
    <row r="50">
      <c r="A50" s="3" t="inlineStr">
        <is>
          <t>Disclosure of detailed information about intangible assets [line items]</t>
        </is>
      </c>
    </row>
    <row r="51">
      <c r="A51" s="4" t="inlineStr">
        <is>
          <t>Carrying amount beginning balance</t>
        </is>
      </c>
      <c r="B51" s="5" t="n">
        <v>379524</v>
      </c>
      <c r="C51" s="5" t="n">
        <v>358130</v>
      </c>
    </row>
    <row r="52">
      <c r="A52" s="4" t="inlineStr">
        <is>
          <t>Carrying amount ending balance</t>
        </is>
      </c>
      <c r="B52" s="5" t="n">
        <v>412032</v>
      </c>
      <c r="C52" s="5" t="n">
        <v>379524</v>
      </c>
      <c r="D52" s="5" t="n">
        <v>358130</v>
      </c>
    </row>
    <row r="53">
      <c r="A53" s="4" t="inlineStr">
        <is>
          <t>Software [member] | Purchased [member] | Accumulated depreciation, amortisation and impairment [member]</t>
        </is>
      </c>
    </row>
    <row r="54">
      <c r="A54" s="3" t="inlineStr">
        <is>
          <t>Disclosure of detailed information about intangible assets [line items]</t>
        </is>
      </c>
    </row>
    <row r="55">
      <c r="A55" s="4" t="inlineStr">
        <is>
          <t>Carrying amount beginning balance</t>
        </is>
      </c>
      <c r="B55" s="5" t="n">
        <v>-246175</v>
      </c>
      <c r="C55" s="5" t="n">
        <v>-229076</v>
      </c>
    </row>
    <row r="56">
      <c r="A56" s="4" t="inlineStr">
        <is>
          <t>Carrying amount ending balance</t>
        </is>
      </c>
      <c r="B56" s="5" t="n">
        <v>-271310</v>
      </c>
      <c r="C56" s="5" t="n">
        <v>-246175</v>
      </c>
      <c r="D56" s="5" t="n">
        <v>-229076</v>
      </c>
    </row>
    <row r="57">
      <c r="A57" s="4" t="inlineStr">
        <is>
          <t>Contractual customer relationships [member]</t>
        </is>
      </c>
    </row>
    <row r="58">
      <c r="A58" s="3" t="inlineStr">
        <is>
          <t>Disclosure of detailed information about intangible assets [line items]</t>
        </is>
      </c>
    </row>
    <row r="59">
      <c r="A59" s="4" t="inlineStr">
        <is>
          <t>Carrying amount beginning balance</t>
        </is>
      </c>
      <c r="B59" s="5" t="n">
        <v>75097</v>
      </c>
      <c r="C59" s="5" t="n">
        <v>92074</v>
      </c>
    </row>
    <row r="60">
      <c r="A60" s="4" t="inlineStr">
        <is>
          <t>Acquisition of subsidiaries and businesses</t>
        </is>
      </c>
      <c r="C60" s="5" t="n">
        <v>4271</v>
      </c>
    </row>
    <row r="61">
      <c r="A61" s="4" t="inlineStr">
        <is>
          <t>Amortization</t>
        </is>
      </c>
      <c r="B61" s="5" t="n">
        <v>-11982</v>
      </c>
      <c r="C61" s="5" t="n">
        <v>-11652</v>
      </c>
    </row>
    <row r="62">
      <c r="A62" s="4" t="inlineStr">
        <is>
          <t>Impairment losses</t>
        </is>
      </c>
      <c r="C62" s="5" t="n">
        <v>-7262</v>
      </c>
    </row>
    <row r="63">
      <c r="A63" s="4" t="inlineStr">
        <is>
          <t>Exchange differences</t>
        </is>
      </c>
      <c r="B63" s="5" t="n">
        <v>2081</v>
      </c>
      <c r="C63" s="5" t="n">
        <v>-2334</v>
      </c>
    </row>
    <row r="64">
      <c r="A64" s="4" t="inlineStr">
        <is>
          <t>Carrying amount ending balance</t>
        </is>
      </c>
      <c r="B64" s="5" t="n">
        <v>65196</v>
      </c>
      <c r="C64" s="5" t="n">
        <v>75097</v>
      </c>
      <c r="D64" s="5" t="n">
        <v>92074</v>
      </c>
    </row>
    <row r="65">
      <c r="A65" s="4" t="inlineStr">
        <is>
          <t>Contractual customer relationships [member] | Gross carrying amount [member]</t>
        </is>
      </c>
    </row>
    <row r="66">
      <c r="A66" s="3" t="inlineStr">
        <is>
          <t>Disclosure of detailed information about intangible assets [line items]</t>
        </is>
      </c>
    </row>
    <row r="67">
      <c r="A67" s="4" t="inlineStr">
        <is>
          <t>Carrying amount beginning balance</t>
        </is>
      </c>
      <c r="B67" s="5" t="n">
        <v>187705</v>
      </c>
      <c r="C67" s="5" t="n">
        <v>185795</v>
      </c>
    </row>
    <row r="68">
      <c r="A68" s="4" t="inlineStr">
        <is>
          <t>Carrying amount ending balance</t>
        </is>
      </c>
      <c r="B68" s="5" t="n">
        <v>189900</v>
      </c>
      <c r="C68" s="5" t="n">
        <v>187705</v>
      </c>
      <c r="D68" s="5" t="n">
        <v>185795</v>
      </c>
    </row>
    <row r="69">
      <c r="A69" s="4" t="inlineStr">
        <is>
          <t>Contractual customer relationships [member] | Accumulated depreciation, amortisation and impairment [member]</t>
        </is>
      </c>
    </row>
    <row r="70">
      <c r="A70" s="3" t="inlineStr">
        <is>
          <t>Disclosure of detailed information about intangible assets [line items]</t>
        </is>
      </c>
    </row>
    <row r="71">
      <c r="A71" s="4" t="inlineStr">
        <is>
          <t>Carrying amount beginning balance</t>
        </is>
      </c>
      <c r="B71" s="5" t="n">
        <v>-112608</v>
      </c>
      <c r="C71" s="5" t="n">
        <v>-93721</v>
      </c>
    </row>
    <row r="72">
      <c r="A72" s="4" t="inlineStr">
        <is>
          <t>Carrying amount ending balance</t>
        </is>
      </c>
      <c r="B72" s="5" t="n">
        <v>-124704</v>
      </c>
      <c r="C72" s="5" t="n">
        <v>-112608</v>
      </c>
      <c r="D72" s="5" t="n">
        <v>-93721</v>
      </c>
    </row>
    <row r="73">
      <c r="A73" s="4" t="inlineStr">
        <is>
          <t>Trademarks [member]</t>
        </is>
      </c>
    </row>
    <row r="74">
      <c r="A74" s="3" t="inlineStr">
        <is>
          <t>Disclosure of detailed information about intangible assets [line items]</t>
        </is>
      </c>
    </row>
    <row r="75">
      <c r="A75" s="4" t="inlineStr">
        <is>
          <t>Carrying amount beginning balance</t>
        </is>
      </c>
      <c r="B75" s="5" t="n">
        <v>8642</v>
      </c>
      <c r="C75" s="5" t="n">
        <v>12858</v>
      </c>
    </row>
    <row r="76">
      <c r="A76" s="4" t="inlineStr">
        <is>
          <t>Amortization</t>
        </is>
      </c>
      <c r="B76" s="5" t="n">
        <v>-931</v>
      </c>
      <c r="C76" s="5" t="n">
        <v>-2741</v>
      </c>
    </row>
    <row r="77">
      <c r="A77" s="4" t="inlineStr">
        <is>
          <t>Exchange differences</t>
        </is>
      </c>
      <c r="B77" s="5" t="n">
        <v>1167</v>
      </c>
      <c r="C77" s="5" t="n">
        <v>-1475</v>
      </c>
    </row>
    <row r="78">
      <c r="A78" s="4" t="inlineStr">
        <is>
          <t>Carrying amount ending balance</t>
        </is>
      </c>
      <c r="B78" s="5" t="n">
        <v>8878</v>
      </c>
      <c r="C78" s="5" t="n">
        <v>8642</v>
      </c>
      <c r="D78" s="5" t="n">
        <v>12858</v>
      </c>
    </row>
    <row r="79">
      <c r="A79" s="4" t="inlineStr">
        <is>
          <t>Trademarks [member] | Gross carrying amount [member]</t>
        </is>
      </c>
    </row>
    <row r="80">
      <c r="A80" s="3" t="inlineStr">
        <is>
          <t>Disclosure of detailed information about intangible assets [line items]</t>
        </is>
      </c>
    </row>
    <row r="81">
      <c r="A81" s="4" t="inlineStr">
        <is>
          <t>Carrying amount beginning balance</t>
        </is>
      </c>
      <c r="B81" s="5" t="n">
        <v>54329</v>
      </c>
      <c r="C81" s="5" t="n">
        <v>55822</v>
      </c>
    </row>
    <row r="82">
      <c r="A82" s="4" t="inlineStr">
        <is>
          <t>Carrying amount ending balance</t>
        </is>
      </c>
      <c r="B82" s="5" t="n">
        <v>55573</v>
      </c>
      <c r="C82" s="5" t="n">
        <v>54329</v>
      </c>
      <c r="D82" s="5" t="n">
        <v>55822</v>
      </c>
    </row>
    <row r="83">
      <c r="A83" s="4" t="inlineStr">
        <is>
          <t>Trademarks [member] | Accumulated depreciation, amortisation and impairment [member]</t>
        </is>
      </c>
    </row>
    <row r="84">
      <c r="A84" s="3" t="inlineStr">
        <is>
          <t>Disclosure of detailed information about intangible assets [line items]</t>
        </is>
      </c>
    </row>
    <row r="85">
      <c r="A85" s="4" t="inlineStr">
        <is>
          <t>Carrying amount beginning balance</t>
        </is>
      </c>
      <c r="B85" s="5" t="n">
        <v>-45687</v>
      </c>
      <c r="C85" s="5" t="n">
        <v>-42964</v>
      </c>
    </row>
    <row r="86">
      <c r="A86" s="4" t="inlineStr">
        <is>
          <t>Carrying amount ending balance</t>
        </is>
      </c>
      <c r="B86" s="5" t="n">
        <v>-46695</v>
      </c>
      <c r="C86" s="5" t="n">
        <v>-45687</v>
      </c>
      <c r="D86" s="5" t="n">
        <v>-42964</v>
      </c>
    </row>
    <row r="87">
      <c r="A87" s="4" t="inlineStr">
        <is>
          <t>Other intangibles [member]</t>
        </is>
      </c>
    </row>
    <row r="88">
      <c r="A88" s="3" t="inlineStr">
        <is>
          <t>Disclosure of detailed information about intangible assets [line items]</t>
        </is>
      </c>
    </row>
    <row r="89">
      <c r="A89" s="4" t="inlineStr">
        <is>
          <t>Carrying amount beginning balance</t>
        </is>
      </c>
      <c r="B89" s="5" t="n">
        <v>67504</v>
      </c>
      <c r="C89" s="5" t="n">
        <v>81665</v>
      </c>
    </row>
    <row r="90">
      <c r="A90" s="4" t="inlineStr">
        <is>
          <t>Additions</t>
        </is>
      </c>
      <c r="B90" s="5" t="n">
        <v>9920</v>
      </c>
      <c r="C90" s="5" t="n">
        <v>8673</v>
      </c>
    </row>
    <row r="91">
      <c r="A91" s="4" t="inlineStr">
        <is>
          <t>Acquisition of subsidiaries and businesses</t>
        </is>
      </c>
      <c r="B91" s="5" t="n">
        <v>2</v>
      </c>
      <c r="C91" s="5" t="n">
        <v>20082</v>
      </c>
    </row>
    <row r="92">
      <c r="A92" s="4" t="inlineStr">
        <is>
          <t>Disposals</t>
        </is>
      </c>
      <c r="B92" s="5" t="n">
        <v>-25</v>
      </c>
      <c r="C92" s="5" t="n">
        <v>-1543</v>
      </c>
    </row>
    <row r="93">
      <c r="A93" s="4" t="inlineStr">
        <is>
          <t>Amortization</t>
        </is>
      </c>
      <c r="B93" s="5" t="n">
        <v>-9744</v>
      </c>
      <c r="C93" s="5" t="n">
        <v>-10616</v>
      </c>
    </row>
    <row r="94">
      <c r="A94" s="4" t="inlineStr">
        <is>
          <t>Impairment losses</t>
        </is>
      </c>
      <c r="B94" s="5" t="n">
        <v>-1</v>
      </c>
      <c r="C94" s="5" t="n">
        <v>-21419</v>
      </c>
    </row>
    <row r="95">
      <c r="A95" s="4" t="inlineStr">
        <is>
          <t>Exchange differences</t>
        </is>
      </c>
      <c r="B95" s="5" t="n">
        <v>3344</v>
      </c>
      <c r="C95" s="5" t="n">
        <v>-4463</v>
      </c>
    </row>
    <row r="96">
      <c r="A96" s="4" t="inlineStr">
        <is>
          <t>Others</t>
        </is>
      </c>
      <c r="B96" s="5" t="n">
        <v>-4606</v>
      </c>
      <c r="C96" s="5" t="n">
        <v>-4875</v>
      </c>
    </row>
    <row r="97">
      <c r="A97" s="4" t="inlineStr">
        <is>
          <t>Carrying amount ending balance</t>
        </is>
      </c>
      <c r="B97" s="5" t="n">
        <v>66394</v>
      </c>
      <c r="C97" s="5" t="n">
        <v>67504</v>
      </c>
      <c r="D97" s="5" t="n">
        <v>81665</v>
      </c>
    </row>
    <row r="98">
      <c r="A98" s="4" t="inlineStr">
        <is>
          <t>Other intangibles [member] | Gross carrying amount [member]</t>
        </is>
      </c>
    </row>
    <row r="99">
      <c r="A99" s="3" t="inlineStr">
        <is>
          <t>Disclosure of detailed information about intangible assets [line items]</t>
        </is>
      </c>
    </row>
    <row r="100">
      <c r="A100" s="4" t="inlineStr">
        <is>
          <t>Carrying amount beginning balance</t>
        </is>
      </c>
      <c r="B100" s="5" t="n">
        <v>116951</v>
      </c>
      <c r="C100" s="5" t="n">
        <v>99362</v>
      </c>
    </row>
    <row r="101">
      <c r="A101" s="4" t="inlineStr">
        <is>
          <t>Carrying amount ending balance</t>
        </is>
      </c>
      <c r="B101" s="5" t="n">
        <v>125913</v>
      </c>
      <c r="C101" s="5" t="n">
        <v>116951</v>
      </c>
      <c r="D101" s="5" t="n">
        <v>99362</v>
      </c>
    </row>
    <row r="102">
      <c r="A102" s="4" t="inlineStr">
        <is>
          <t>Other intangibles [member] | Accumulated depreciation, amortisation and impairment [member]</t>
        </is>
      </c>
    </row>
    <row r="103">
      <c r="A103" s="3" t="inlineStr">
        <is>
          <t>Disclosure of detailed information about intangible assets [line items]</t>
        </is>
      </c>
    </row>
    <row r="104">
      <c r="A104" s="4" t="inlineStr">
        <is>
          <t>Carrying amount beginning balance</t>
        </is>
      </c>
      <c r="B104" s="5" t="n">
        <v>-49447</v>
      </c>
      <c r="C104" s="5" t="n">
        <v>-17697</v>
      </c>
    </row>
    <row r="105">
      <c r="A105" s="4" t="inlineStr">
        <is>
          <t>Carrying amount ending balance</t>
        </is>
      </c>
      <c r="B105" s="6" t="n">
        <v>-59519</v>
      </c>
      <c r="C105" s="6" t="n">
        <v>-49447</v>
      </c>
      <c r="D105" s="6" t="n">
        <v>-1769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Summary of Other Assets (Detail) - JPY (¥) ¥ in Millions</t>
        </is>
      </c>
      <c r="B1" s="2" t="inlineStr">
        <is>
          <t>Mar. 31, 2021</t>
        </is>
      </c>
      <c r="C1" s="2" t="inlineStr">
        <is>
          <t>Mar. 31, 2020</t>
        </is>
      </c>
    </row>
    <row r="2">
      <c r="A2" s="3" t="inlineStr">
        <is>
          <t>Miscellaneous assets [abstract]</t>
        </is>
      </c>
    </row>
    <row r="3">
      <c r="A3" s="4" t="inlineStr">
        <is>
          <t>Prepaid expenses</t>
        </is>
      </c>
      <c r="B3" s="6" t="n">
        <v>73737</v>
      </c>
      <c r="C3" s="6" t="n">
        <v>65129</v>
      </c>
    </row>
    <row r="4">
      <c r="A4" s="4" t="inlineStr">
        <is>
          <t>Accrued income</t>
        </is>
      </c>
      <c r="B4" s="5" t="n">
        <v>308024</v>
      </c>
      <c r="C4" s="5" t="n">
        <v>330654</v>
      </c>
    </row>
    <row r="5">
      <c r="A5" s="4" t="inlineStr">
        <is>
          <t>Receivables from brokers, dealers and customers for securities transactions</t>
        </is>
      </c>
      <c r="B5" s="5" t="n">
        <v>1294607</v>
      </c>
      <c r="C5" s="5" t="n">
        <v>1221414</v>
      </c>
    </row>
    <row r="6">
      <c r="A6" s="4" t="inlineStr">
        <is>
          <t>Cash collateral provided for derivative and other financial transactions</t>
        </is>
      </c>
      <c r="B6" s="5" t="n">
        <v>2000222</v>
      </c>
      <c r="C6" s="5" t="n">
        <v>2121025</v>
      </c>
    </row>
    <row r="7">
      <c r="A7" s="4" t="inlineStr">
        <is>
          <t>Retirement benefit assets</t>
        </is>
      </c>
      <c r="B7" s="5" t="n">
        <v>518934</v>
      </c>
      <c r="C7" s="5" t="n">
        <v>168962</v>
      </c>
    </row>
    <row r="8">
      <c r="A8" s="4" t="inlineStr">
        <is>
          <t>Security deposits</t>
        </is>
      </c>
      <c r="B8" s="5" t="n">
        <v>87578</v>
      </c>
      <c r="C8" s="5" t="n">
        <v>88518</v>
      </c>
    </row>
    <row r="9">
      <c r="A9" s="4" t="inlineStr">
        <is>
          <t>Others</t>
        </is>
      </c>
      <c r="B9" s="5" t="n">
        <v>662529</v>
      </c>
      <c r="C9" s="5" t="n">
        <v>276928</v>
      </c>
    </row>
    <row r="10">
      <c r="A10" s="4" t="inlineStr">
        <is>
          <t>Total other assets</t>
        </is>
      </c>
      <c r="B10" s="6" t="n">
        <v>4945631</v>
      </c>
      <c r="C10" s="6" t="n">
        <v>427263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Mar. 31, 2021</t>
        </is>
      </c>
    </row>
    <row r="3">
      <c r="A3" s="3" t="inlineStr">
        <is>
          <t>Text block [abstract]</t>
        </is>
      </c>
    </row>
    <row r="4">
      <c r="A4" s="4" t="inlineStr">
        <is>
          <t>Investment Securities</t>
        </is>
      </c>
      <c r="B4" s="4" t="inlineStr">
        <is>
          <t xml:space="preserve">9 INVESTMENT SECURITIES The following table shows the amount of investment securities, which consist of debt instruments at amortized cost, debt instruments at fair value through other comprehensive income and equity instruments at fair value through other comprehensive income at March 31, 2021 and 2020. At March 31, 2021 2020 (In millions) Debt instruments at amortized cost: Domestic: Japanese government bonds ¥ — ¥ 260,079 Japanese municipal bonds 22,300 22,300 Total domestic 22,300 282,379 Foreign: Bonds issued by other governments and official institutions (1) 47,129 37,358 Other debt instruments 2,586 1,034 Total foreign 49,715 38,392 Total debt instruments at amortized cost ¥ 72,015 ¥ 320,771 Debt instruments at fair value through other comprehensive income: Domestic: Japanese government bonds ¥ 14,293,611 ¥ 6,785,068 Japanese municipal bonds 732,622 240,382 Japanese corporate bonds 725,895 579,293 Other debt instruments 310 310 Total domestic 15,752,438 7,605,053 Foreign: U.S. Treasury and other U.S. government agency bonds 5,564,944 4,494,686 Bonds issued by other governments and official institutions (1) 2,994,032 2,930,806 Mortgage-backed securities 1,658,732 2,807,813 Other debt instruments 422,489 215,806 Total foreign 10,640,197 10,449,111 Total debt instruments at fair value through other comprehensive income ¥ 26,392,635 ¥ 18,054,164 Equity instruments at fair value through other comprehensive income: Domestic equity instruments ¥ 3,919,787 ¥ 3,024,731 Foreign equity instruments 667,024 464,720 Total equity instruments at fair value through other comprehensive income ¥ 4,586,811 ¥ 3,489,451 Total investment securities ¥ 31,051,461 ¥ 21,864,386 (1) Excludes U.S. Treasury and other U.S. government agency bonds. Designation of equity instruments as at fair value through other comprehensive income The Group designates equity instruments, which are issued by its customers and not held for trading, as at fair value through other comprehensive income. Those equity instruments are held to establish, maintain, and strengthen business ties with those customers. Equity instruments at fair value through other comprehensive income at March 31, 2021 and 2020 consisted of the following: At March 31, 2021 2020 (In millions) Listed ¥ 3,722,813 ¥ 2,770,473 Unlisted 863,998 718,978 Total equity instruments at fair value through other comprehensive income ¥ 4,586,811 ¥ 3,489,451 The investments in the listed equity instruments at fair value through other comprehensive income at March 31, 2021 and 2020 mainly consisted of the following: At March 31, 2021 (In millions) TOYOTA MOTOR CORPORATION ¥ 335,460 DAIKIN INDUSTRIES, LTD. 200,880 KUBOTA CORPORATION 90,717 Kotak Mahindra Bank Limited 86,823 NIDEC CORPORATION 81,483 NIPPON PAINT HOLDINGS CO., LTD. 79,747 Ares Management Corporation 75,247 FUJIFILM Holdings Corporation 68,852 DAIICHI SANKYO COMPANY, LIMITED 66,258 SG HOLDINGS CO., LTD. 63,932 Murata Manufacturing Co., Ltd. 60,361 MITSUI &amp; CO., LTD. 59,085 Sumitomo Realty &amp; Development Co., Ltd. 53,755 East Japan Railway Company 53,658 DAIWA HOUSE INDUSTRY CO., LTD. 52,236 ITOCHU Corporation 52,132 DAIFUKU CO., LTD. 44,232 Seven &amp; i Holdings Co., Ltd. 43,887 Central Japan Railway Company 43,076 KOITO MANUFACTURING CO., LTD. 40,385 BRIDGESTONE CORPORATION 40,275 West Japan Railway Company 39,264 Japan Exchange Group, Inc. 39,257 Asahi Group Holdings, Ltd. 37,451 GMO Payment Gateway, Inc. 36,723 Mitsui Fudosan Co., Ltd. 32,632 ASAHI KASEI CORPORATION 32,379 KOMATSU LTD. 30,332 MINEBEA MITSUMI Inc. 28,923 TAISHO PHARMACEUTICAL HOLDINGS CO., LTD. 28,767 Makita Corporation 27,523 Shionogi &amp; Co., Ltd. 27,351 Stanley Electric Co., Ltd. 26,507 SHIMANO INC. 26,375 NIPPON STEEL CORPORATION 24,691 Square, Inc. 22,822 Oji Holdings Corporation 22,675 TOHO GAS CO., LTD. 22,568 OLYMPUS CORPORATION 22,217 TOYOTA TSUSHO CORPORATION 19,739 OMRON Corporation 18,924 Sumitomo Metal Mining Co., Ltd. 18,281 Sekisui House, Ltd. 17,727 TORAY INDUSTRIES, INC. 17,116 Sanwa Holdings Corporation 15,994 Chubu Electric Power Company, Incorporated 15,971 BROTHER INDUSTRIES, LTD. 14,838 TOYODA GOSEI CO., LTD. 14,684 Idemitsu Kosan Co., Ltd. 14,678 KAJIMA CORPORATION. 14,349 Others 1,319,574 Total listed equity instruments at fair value through other comprehensive income ¥ 3,722,813 At March 31, 2020 (In millions) TOYOTA MOTOR CORPORATION ¥ 253,113 DAIKIN INDUSTRIES, LTD. 118,530 East Japan Railway Company 61,377 Kotak Mahindra Bank Limited 61,215 FUJIFILM Holdings Corporation 56,991 NIPPON PAINT HOLDINGS CO., LTD. 56,598 DAIICHI SANKYO COMPANY, LIMITED 50,911 KUBOTA CORPORATION 49,742 Central Japan Railway Company 49,208 West Japan Railway Company 47,334 DAIWA HOUSE INDUSTRY CO., LTD. 43,154 Japan Exchange Group, Inc. 42,332 Ares Management Corporation 40,825 MITSUI &amp; CO., LTD. 38,590 Murata Manufacturing Co., Ltd. 37,355 Sumitomo Realty &amp; Development Co., Ltd. 36,263 Seven &amp; i Holdings Co., Ltd. 35,165 NIDEC CORPORATION 34,006 ITOCHU Corporation 32,592 SG HOLDINGS CO., LTD. 32,420 KOMATSU LTD. 31,721 BRIDGESTONE CORPORATION 29,907 Asahi Group Holdings, Ltd. 28,178 DAIFUKU CO., LTD. 27,951 Shionogi &amp; Co., Ltd. 24,433 Mitsui Fudosan Co., Ltd. 24,284 TAISHO PHARMACEUTICAL HOLDINGS CO., LTD. 19,945 KOITO MANUFACTURING CO., LTD. 19,893 ASAHI KASEI CORPORATION 19,430 Makita Corporation 19,229 GMO Payment Gateway, Inc. 18,962 Oji Holdings Corporation 18,336 Chubu Electric Power Company, Incorporated 18,225 Stanley Electric Co., Ltd. 17,294 MINEBEA MITSUMI Inc. 16,501 TOHO GAS CO., LTD. 16,191 SHIMANO INC. 15,440 OLYMPUS CORPORATION 15,147 NISSIN FOODS HOLDINGS CO., LTD. 14,580 Tokyo Electric Power Company Holdings, Incorporated 13,545 The Kansai Electric Power Company, Incorporated 13,393 Sekisui House, Ltd. 13,325 Hankyu Hanshin Holdings, Inc. 13,020 Idemitsu Kosan Co., Ltd. 12,744 OMRON Corporation 12,331 NIPPON STEEL CORPORATION 12,112 TORAY INDUSTRIES, INC. 11,970 Sotetsu Holdings, Inc. 11,354 Odakyu Electric Railway Co., Ltd. 11,169 BROTHER INDUSTRIES, LTD. 11,129 Others 1,061,013 Total listed equity instruments at fair value through other comprehensive income ¥ 2,770,473 Disposal of equity instruments at fair value through other comprehensive income The Group sold equity instruments measured at fair value through other comprehensive income mainly in order to mitigate the impact of share price fluctuations on the Group’s financial base. The fair value of the equity instruments measured at fair value through other comprehensive income at the date of derecognition and the cumulative gain on disposal for the fiscal years ended March 31, 2021 and 2020 were as follows: For the fiscal year ended 2021 2020 (In millions) Fair value of the equity instruments at fair value through other comprehensive income at the date of derecognition ¥ 115,260 ¥ 210,047 Cumulative gain on disposal 46,897 94,443 The Group transferred the cumulative gain or loss related to the equity instruments that were derecognized or whose significant fair value decline reduced income tax expense for the current reporting period from “Other reserves” to “Retained earnings.” The transferred amount was ¥34,886 million and ¥39,750 million for the fiscal years ended March 31, 2021 and 2020,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Summary of Deposits (Detail) - JPY (¥) ¥ in Millions</t>
        </is>
      </c>
      <c r="B1" s="2" t="inlineStr">
        <is>
          <t>Mar. 31, 2021</t>
        </is>
      </c>
      <c r="C1" s="2" t="inlineStr">
        <is>
          <t>Mar. 31, 2020</t>
        </is>
      </c>
    </row>
    <row r="2">
      <c r="A2" s="3" t="inlineStr">
        <is>
          <t>Deposits from customers [abstract]</t>
        </is>
      </c>
    </row>
    <row r="3">
      <c r="A3" s="4" t="inlineStr">
        <is>
          <t>Non-interest-bearing demand deposits</t>
        </is>
      </c>
      <c r="B3" s="6" t="n">
        <v>28269215</v>
      </c>
      <c r="C3" s="6" t="n">
        <v>25307775</v>
      </c>
    </row>
    <row r="4">
      <c r="A4" s="4" t="inlineStr">
        <is>
          <t>Interest-bearing demand deposits</t>
        </is>
      </c>
      <c r="B4" s="5" t="n">
        <v>68635578</v>
      </c>
      <c r="C4" s="5" t="n">
        <v>59772689</v>
      </c>
    </row>
    <row r="5">
      <c r="A5" s="4" t="inlineStr">
        <is>
          <t>Deposits at notice</t>
        </is>
      </c>
      <c r="B5" s="5" t="n">
        <v>11462658</v>
      </c>
      <c r="C5" s="5" t="n">
        <v>10769494</v>
      </c>
    </row>
    <row r="6">
      <c r="A6" s="4" t="inlineStr">
        <is>
          <t>Time deposits</t>
        </is>
      </c>
      <c r="B6" s="5" t="n">
        <v>25818987</v>
      </c>
      <c r="C6" s="5" t="n">
        <v>25023508</v>
      </c>
    </row>
    <row r="7">
      <c r="A7" s="4" t="inlineStr">
        <is>
          <t>Negotiable certificates of deposit</t>
        </is>
      </c>
      <c r="B7" s="5" t="n">
        <v>12570618</v>
      </c>
      <c r="C7" s="5" t="n">
        <v>10180436</v>
      </c>
    </row>
    <row r="8">
      <c r="A8" s="4" t="inlineStr">
        <is>
          <t>Others</t>
        </is>
      </c>
      <c r="B8" s="5" t="n">
        <v>8736598</v>
      </c>
      <c r="C8" s="5" t="n">
        <v>7377516</v>
      </c>
    </row>
    <row r="9">
      <c r="A9" s="4" t="inlineStr">
        <is>
          <t>Total deposits</t>
        </is>
      </c>
      <c r="B9" s="6" t="n">
        <v>155493654</v>
      </c>
      <c r="C9" s="6" t="n">
        <v>13843141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Liabilities - Summary of Trading Liabilities (Detail) - JPY (¥) ¥ in Millions</t>
        </is>
      </c>
      <c r="B1" s="2" t="inlineStr">
        <is>
          <t>Mar. 31, 2021</t>
        </is>
      </c>
      <c r="C1" s="2" t="inlineStr">
        <is>
          <t>Mar. 31, 2020</t>
        </is>
      </c>
    </row>
    <row r="2">
      <c r="A2" s="3" t="inlineStr">
        <is>
          <t>Disclosure of financial liabilities [line items]</t>
        </is>
      </c>
    </row>
    <row r="3">
      <c r="A3" s="4" t="inlineStr">
        <is>
          <t>Trading liabilities</t>
        </is>
      </c>
      <c r="B3" s="6" t="n">
        <v>2080826</v>
      </c>
      <c r="C3" s="6" t="n">
        <v>2018484</v>
      </c>
    </row>
    <row r="4">
      <c r="A4" s="4" t="inlineStr">
        <is>
          <t>Debt instruments [member]</t>
        </is>
      </c>
    </row>
    <row r="5">
      <c r="A5" s="3" t="inlineStr">
        <is>
          <t>Disclosure of financial liabilities [line items]</t>
        </is>
      </c>
    </row>
    <row r="6">
      <c r="A6" s="4" t="inlineStr">
        <is>
          <t>Trading liabilities</t>
        </is>
      </c>
      <c r="B6" s="5" t="n">
        <v>2002591</v>
      </c>
      <c r="C6" s="5" t="n">
        <v>1915687</v>
      </c>
    </row>
    <row r="7">
      <c r="A7" s="4" t="inlineStr">
        <is>
          <t>Equity instruments [member]</t>
        </is>
      </c>
    </row>
    <row r="8">
      <c r="A8" s="3" t="inlineStr">
        <is>
          <t>Disclosure of financial liabilities [line items]</t>
        </is>
      </c>
    </row>
    <row r="9">
      <c r="A9" s="4" t="inlineStr">
        <is>
          <t>Trading liabilities</t>
        </is>
      </c>
      <c r="B9" s="6" t="n">
        <v>78235</v>
      </c>
      <c r="C9" s="6" t="n">
        <v>10279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Through Profit Or Loss - Summary of financial instruments designated at fair value through profit or loss (Detail) - JPY (¥) ¥ in Millions</t>
        </is>
      </c>
      <c r="B1" s="2" t="inlineStr">
        <is>
          <t>Mar. 31, 2021</t>
        </is>
      </c>
      <c r="C1" s="2" t="inlineStr">
        <is>
          <t>Mar. 31, 2020</t>
        </is>
      </c>
    </row>
    <row r="2">
      <c r="A2" s="3" t="inlineStr">
        <is>
          <t>Statement Lineitems [Line Items]</t>
        </is>
      </c>
    </row>
    <row r="3">
      <c r="A3" s="4" t="inlineStr">
        <is>
          <t>Financial liabilities at fair value through profit or loss</t>
        </is>
      </c>
      <c r="B3" s="6" t="n">
        <v>239519</v>
      </c>
      <c r="C3" s="6" t="n">
        <v>0</v>
      </c>
    </row>
    <row r="4">
      <c r="A4" s="4" t="inlineStr">
        <is>
          <t>Borrowings</t>
        </is>
      </c>
    </row>
    <row r="5">
      <c r="A5" s="3" t="inlineStr">
        <is>
          <t>Statement Lineitems [Line Items]</t>
        </is>
      </c>
    </row>
    <row r="6">
      <c r="A6" s="4" t="inlineStr">
        <is>
          <t>Financial liabilities at fair value through profit or loss</t>
        </is>
      </c>
      <c r="B6" s="5" t="n">
        <v>24971</v>
      </c>
      <c r="C6" s="5" t="n">
        <v>0</v>
      </c>
    </row>
    <row r="7">
      <c r="A7" s="4" t="inlineStr">
        <is>
          <t>Debt securities in issue</t>
        </is>
      </c>
    </row>
    <row r="8">
      <c r="A8" s="3" t="inlineStr">
        <is>
          <t>Statement Lineitems [Line Items]</t>
        </is>
      </c>
    </row>
    <row r="9">
      <c r="A9" s="4" t="inlineStr">
        <is>
          <t>Financial liabilities at fair value through profit or loss</t>
        </is>
      </c>
      <c r="B9" s="6" t="n">
        <v>214548</v>
      </c>
      <c r="C9"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Designated At Fair Value Through Profit Or Loss - Additional Information (Detail) ¥ in Millions</t>
        </is>
      </c>
      <c r="B1" s="2" t="inlineStr">
        <is>
          <t>Mar. 31, 2021JPY (¥)</t>
        </is>
      </c>
    </row>
    <row r="2">
      <c r="A2" s="3" t="inlineStr">
        <is>
          <t>Designated financial liabilities at fair value through profit or loss [abstract]</t>
        </is>
      </c>
    </row>
    <row r="3">
      <c r="A3" s="4" t="inlineStr">
        <is>
          <t>Financial liabilities designated at fair value through profit or loss</t>
        </is>
      </c>
      <c r="B3" s="6" t="n">
        <v>2980</v>
      </c>
    </row>
    <row r="4">
      <c r="A4" s="4" t="inlineStr">
        <is>
          <t>Accumulated gain or loss in fair value of financial liability, attributable to changes in credit risk of liability</t>
        </is>
      </c>
      <c r="B4" s="6" t="n">
        <v>498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hort-term Borrowings and Long-term Borrowings (with Original Maturities of More Than One Year) (Detail) - JPY (¥) ¥ in Millions</t>
        </is>
      </c>
      <c r="B1" s="2" t="inlineStr">
        <is>
          <t>Mar. 31, 2021</t>
        </is>
      </c>
      <c r="C1" s="2" t="inlineStr">
        <is>
          <t>Mar. 31, 2020</t>
        </is>
      </c>
    </row>
    <row r="2">
      <c r="A2" s="3" t="inlineStr">
        <is>
          <t>Disclosure of detailed information about borrowings [line items]</t>
        </is>
      </c>
    </row>
    <row r="3">
      <c r="A3" s="4" t="inlineStr">
        <is>
          <t>Borrowings</t>
        </is>
      </c>
      <c r="B3" s="6" t="n">
        <v>19423355</v>
      </c>
      <c r="C3" s="6" t="n">
        <v>17121362</v>
      </c>
    </row>
    <row r="4">
      <c r="A4" s="4" t="inlineStr">
        <is>
          <t>Unsubordinated borrowings [member]</t>
        </is>
      </c>
    </row>
    <row r="5">
      <c r="A5" s="3" t="inlineStr">
        <is>
          <t>Disclosure of detailed information about borrowings [line items]</t>
        </is>
      </c>
    </row>
    <row r="6">
      <c r="A6" s="4" t="inlineStr">
        <is>
          <t>Borrowings</t>
        </is>
      </c>
      <c r="B6" s="5" t="n">
        <v>17565291</v>
      </c>
      <c r="C6" s="5" t="n">
        <v>15208696</v>
      </c>
    </row>
    <row r="7">
      <c r="A7" s="4" t="inlineStr">
        <is>
          <t>Subordinated borrowings [member]</t>
        </is>
      </c>
    </row>
    <row r="8">
      <c r="A8" s="3" t="inlineStr">
        <is>
          <t>Disclosure of detailed information about borrowings [line items]</t>
        </is>
      </c>
    </row>
    <row r="9">
      <c r="A9" s="4" t="inlineStr">
        <is>
          <t>Borrowings</t>
        </is>
      </c>
      <c r="B9" s="5" t="n">
        <v>249833</v>
      </c>
      <c r="C9" s="5" t="n">
        <v>254064</v>
      </c>
    </row>
    <row r="10">
      <c r="A10" s="4" t="inlineStr">
        <is>
          <t>Liabilities associated with securitization transactions [member]</t>
        </is>
      </c>
    </row>
    <row r="11">
      <c r="A11" s="3" t="inlineStr">
        <is>
          <t>Disclosure of detailed information about borrowings [line items]</t>
        </is>
      </c>
    </row>
    <row r="12">
      <c r="A12" s="4" t="inlineStr">
        <is>
          <t>Borrowings</t>
        </is>
      </c>
      <c r="B12" s="5" t="n">
        <v>1227590</v>
      </c>
      <c r="C12" s="5" t="n">
        <v>1272714</v>
      </c>
    </row>
    <row r="13">
      <c r="A13" s="4" t="inlineStr">
        <is>
          <t>Lease liabilities [member]</t>
        </is>
      </c>
    </row>
    <row r="14">
      <c r="A14" s="3" t="inlineStr">
        <is>
          <t>Disclosure of detailed information about borrowings [line items]</t>
        </is>
      </c>
    </row>
    <row r="15">
      <c r="A15" s="4" t="inlineStr">
        <is>
          <t>Borrowings</t>
        </is>
      </c>
      <c r="B15" s="6" t="n">
        <v>380641</v>
      </c>
      <c r="C15" s="6" t="n">
        <v>38588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bt Securities in Issue - Summary of Debt Securities in Issue (Detail) - JPY (¥) ¥ in Millions</t>
        </is>
      </c>
      <c r="B1" s="2" t="inlineStr">
        <is>
          <t>12 Months Ended</t>
        </is>
      </c>
    </row>
    <row r="2">
      <c r="B2" s="2" t="inlineStr">
        <is>
          <t>Mar. 31, 2021</t>
        </is>
      </c>
      <c r="C2" s="2" t="inlineStr">
        <is>
          <t>Mar. 31, 2020</t>
        </is>
      </c>
    </row>
    <row r="3">
      <c r="A3" s="3" t="inlineStr">
        <is>
          <t>Debt securities in issue [line items]</t>
        </is>
      </c>
    </row>
    <row r="4">
      <c r="A4" s="4" t="inlineStr">
        <is>
          <t>Debt securities in issue</t>
        </is>
      </c>
      <c r="B4" s="6" t="n">
        <v>11228600</v>
      </c>
      <c r="C4" s="6" t="n">
        <v>10985048</v>
      </c>
    </row>
    <row r="5">
      <c r="A5" s="4" t="inlineStr">
        <is>
          <t>Sumitomo mitsui banking corporation [member]</t>
        </is>
      </c>
    </row>
    <row r="6">
      <c r="A6" s="3" t="inlineStr">
        <is>
          <t>Debt securities in issue [line items]</t>
        </is>
      </c>
    </row>
    <row r="7">
      <c r="A7" s="4" t="inlineStr">
        <is>
          <t>Debt securities in issue</t>
        </is>
      </c>
      <c r="B7" s="6" t="n">
        <v>2085352</v>
      </c>
      <c r="C7" s="5" t="n">
        <v>2568922</v>
      </c>
    </row>
    <row r="8">
      <c r="A8" s="4" t="inlineStr">
        <is>
          <t>Sumitomo mitsui banking corporation [member] | Bonds [member] | U.S. Dollar [member]</t>
        </is>
      </c>
    </row>
    <row r="9">
      <c r="A9" s="3" t="inlineStr">
        <is>
          <t>Debt securities in issue [line items]</t>
        </is>
      </c>
    </row>
    <row r="10">
      <c r="A10" s="4" t="inlineStr">
        <is>
          <t>Debt securities in issue, Currency payable in</t>
        </is>
      </c>
      <c r="B10" s="4" t="inlineStr">
        <is>
          <t>United States dollars</t>
        </is>
      </c>
    </row>
    <row r="11">
      <c r="A11" s="4" t="inlineStr">
        <is>
          <t>Debt securities in issue</t>
        </is>
      </c>
      <c r="B11" s="6" t="n">
        <v>576458</v>
      </c>
      <c r="C11" s="5" t="n">
        <v>859470</v>
      </c>
    </row>
    <row r="12">
      <c r="A12" s="4" t="inlineStr">
        <is>
          <t>Sumitomo mitsui banking corporation [member] | Bonds [member] | Euro [member]</t>
        </is>
      </c>
    </row>
    <row r="13">
      <c r="A13" s="3" t="inlineStr">
        <is>
          <t>Debt securities in issue [line items]</t>
        </is>
      </c>
    </row>
    <row r="14">
      <c r="A14" s="4" t="inlineStr">
        <is>
          <t>Debt securities in issue, Currency payable in</t>
        </is>
      </c>
      <c r="B14" s="4" t="inlineStr">
        <is>
          <t>euros</t>
        </is>
      </c>
    </row>
    <row r="15">
      <c r="A15" s="4" t="inlineStr">
        <is>
          <t>Debt securities in issue</t>
        </is>
      </c>
      <c r="B15" s="6" t="n">
        <v>162788</v>
      </c>
      <c r="C15" s="5" t="n">
        <v>411895</v>
      </c>
    </row>
    <row r="16">
      <c r="A16" s="4" t="inlineStr">
        <is>
          <t>Sumitomo mitsui banking corporation [member] | Bonds [member] | Australia, Dollars [Member]</t>
        </is>
      </c>
    </row>
    <row r="17">
      <c r="A17" s="3" t="inlineStr">
        <is>
          <t>Debt securities in issue [line items]</t>
        </is>
      </c>
    </row>
    <row r="18">
      <c r="A18" s="4" t="inlineStr">
        <is>
          <t>Debt securities in issue, Currency payable in</t>
        </is>
      </c>
      <c r="B18" s="4" t="inlineStr">
        <is>
          <t>Australian dollars</t>
        </is>
      </c>
    </row>
    <row r="19">
      <c r="A19" s="4" t="inlineStr">
        <is>
          <t>Debt securities in issue</t>
        </is>
      </c>
      <c r="B19" s="6" t="n">
        <v>11408</v>
      </c>
      <c r="C19" s="5" t="n">
        <v>20227</v>
      </c>
    </row>
    <row r="20">
      <c r="A20" s="4" t="inlineStr">
        <is>
          <t>Sumitomo mitsui banking corporation [member] | Bonds [member] | Hong Kong, Dollars [Member]</t>
        </is>
      </c>
    </row>
    <row r="21">
      <c r="A21" s="3" t="inlineStr">
        <is>
          <t>Debt securities in issue [line items]</t>
        </is>
      </c>
    </row>
    <row r="22">
      <c r="A22" s="4" t="inlineStr">
        <is>
          <t>Debt securities in issue, Currency payable in</t>
        </is>
      </c>
      <c r="B22" s="4" t="inlineStr">
        <is>
          <t>Hong Kong dollars</t>
        </is>
      </c>
    </row>
    <row r="23">
      <c r="A23" s="4" t="inlineStr">
        <is>
          <t>Debt securities in issue</t>
        </is>
      </c>
      <c r="B23" s="6" t="n">
        <v>23722</v>
      </c>
      <c r="C23" s="5" t="n">
        <v>33908</v>
      </c>
    </row>
    <row r="24">
      <c r="A24" s="4" t="inlineStr">
        <is>
          <t>Sumitomo mitsui banking corporation [member] | Bonds [member] | Thailand, Baht [member]</t>
        </is>
      </c>
    </row>
    <row r="25">
      <c r="A25" s="3" t="inlineStr">
        <is>
          <t>Debt securities in issue [line items]</t>
        </is>
      </c>
    </row>
    <row r="26">
      <c r="A26" s="4" t="inlineStr">
        <is>
          <t>Debt securities in issue, Currency payable in</t>
        </is>
      </c>
      <c r="B26" s="4" t="inlineStr">
        <is>
          <t>Thai baht</t>
        </is>
      </c>
    </row>
    <row r="27">
      <c r="A27" s="4" t="inlineStr">
        <is>
          <t>Debt securities in issue</t>
        </is>
      </c>
      <c r="B27" s="6" t="n">
        <v>7080</v>
      </c>
      <c r="C27" s="5" t="n">
        <v>19980</v>
      </c>
    </row>
    <row r="28">
      <c r="A28" s="4" t="inlineStr">
        <is>
          <t>Sumitomo mitsui banking corporation [member] | Bonds [member] | Great Britain pound [member]</t>
        </is>
      </c>
    </row>
    <row r="29">
      <c r="A29" s="3" t="inlineStr">
        <is>
          <t>Debt securities in issue [line items]</t>
        </is>
      </c>
    </row>
    <row r="30">
      <c r="A30" s="4" t="inlineStr">
        <is>
          <t>Debt securities in issue, Currency payable in</t>
        </is>
      </c>
      <c r="B30" s="4" t="inlineStr">
        <is>
          <t>Great Britain pound</t>
        </is>
      </c>
    </row>
    <row r="31">
      <c r="A31" s="4" t="inlineStr">
        <is>
          <t>Debt securities in issue, Maturity year</t>
        </is>
      </c>
      <c r="B31" s="4" t="inlineStr">
        <is>
          <t>2020</t>
        </is>
      </c>
    </row>
    <row r="32">
      <c r="A32" s="4" t="inlineStr">
        <is>
          <t>Debt securities in issue, Interest rate</t>
        </is>
      </c>
      <c r="B32" s="4" t="inlineStr">
        <is>
          <t>0.82%</t>
        </is>
      </c>
    </row>
    <row r="33">
      <c r="A33" s="4" t="inlineStr">
        <is>
          <t>Debt securities in issue</t>
        </is>
      </c>
      <c r="C33" s="5" t="n">
        <v>33338</v>
      </c>
    </row>
    <row r="34">
      <c r="A34" s="4" t="inlineStr">
        <is>
          <t>Sumitomo mitsui banking corporation [member] | Bonds [member] | China Yuan [member]</t>
        </is>
      </c>
    </row>
    <row r="35">
      <c r="A35" s="3" t="inlineStr">
        <is>
          <t>Debt securities in issue [line items]</t>
        </is>
      </c>
    </row>
    <row r="36">
      <c r="A36" s="4" t="inlineStr">
        <is>
          <t>Debt securities in issue, Currency payable in</t>
        </is>
      </c>
      <c r="B36" s="4" t="inlineStr">
        <is>
          <t>Chinese yuan</t>
        </is>
      </c>
    </row>
    <row r="37">
      <c r="A37" s="4" t="inlineStr">
        <is>
          <t>Debt securities in issue, Maturity year</t>
        </is>
      </c>
      <c r="B37" s="4" t="inlineStr">
        <is>
          <t>2023</t>
        </is>
      </c>
    </row>
    <row r="38">
      <c r="A38" s="4" t="inlineStr">
        <is>
          <t>Debt securities in issue, Interest rate</t>
        </is>
      </c>
      <c r="B38" s="4" t="inlineStr">
        <is>
          <t>3.20%</t>
        </is>
      </c>
    </row>
    <row r="39">
      <c r="A39" s="4" t="inlineStr">
        <is>
          <t>Debt securities in issue</t>
        </is>
      </c>
      <c r="B39" s="6" t="n">
        <v>16828</v>
      </c>
    </row>
    <row r="40">
      <c r="A40" s="4" t="inlineStr">
        <is>
          <t>Sumitomo mitsui banking corporation [member] | Bonds [member] | Minimum [member] | U.S. Dollar [member]</t>
        </is>
      </c>
    </row>
    <row r="41">
      <c r="A41" s="3" t="inlineStr">
        <is>
          <t>Debt securities in issue [line items]</t>
        </is>
      </c>
    </row>
    <row r="42">
      <c r="A42" s="4" t="inlineStr">
        <is>
          <t>Debt securities in issue, Maturity year</t>
        </is>
      </c>
      <c r="B42" s="4" t="inlineStr">
        <is>
          <t>2020</t>
        </is>
      </c>
    </row>
    <row r="43">
      <c r="A43" s="4" t="inlineStr">
        <is>
          <t>Debt securities in issue, Interest rate</t>
        </is>
      </c>
      <c r="B43" s="4" t="inlineStr">
        <is>
          <t>2.00%</t>
        </is>
      </c>
    </row>
    <row r="44">
      <c r="A44" s="4" t="inlineStr">
        <is>
          <t>Sumitomo mitsui banking corporation [member] | Bonds [member] | Minimum [member] | Euro [member]</t>
        </is>
      </c>
    </row>
    <row r="45">
      <c r="A45" s="3" t="inlineStr">
        <is>
          <t>Debt securities in issue [line items]</t>
        </is>
      </c>
    </row>
    <row r="46">
      <c r="A46" s="4" t="inlineStr">
        <is>
          <t>Debt securities in issue, Maturity year</t>
        </is>
      </c>
      <c r="B46" s="4" t="inlineStr">
        <is>
          <t>2020</t>
        </is>
      </c>
    </row>
    <row r="47">
      <c r="A47" s="4" t="inlineStr">
        <is>
          <t>Debt securities in issue, Interest rate</t>
        </is>
      </c>
      <c r="B47" s="4" t="inlineStr">
        <is>
          <t>0.09%</t>
        </is>
      </c>
    </row>
    <row r="48">
      <c r="A48" s="4" t="inlineStr">
        <is>
          <t>Sumitomo mitsui banking corporation [member] | Bonds [member] | Minimum [member] | Australia, Dollars [Member]</t>
        </is>
      </c>
    </row>
    <row r="49">
      <c r="A49" s="3" t="inlineStr">
        <is>
          <t>Debt securities in issue [line items]</t>
        </is>
      </c>
    </row>
    <row r="50">
      <c r="A50" s="4" t="inlineStr">
        <is>
          <t>Debt securities in issue, Maturity year</t>
        </is>
      </c>
      <c r="B50" s="4" t="inlineStr">
        <is>
          <t>2020</t>
        </is>
      </c>
    </row>
    <row r="51">
      <c r="A51" s="4" t="inlineStr">
        <is>
          <t>Debt securities in issue, Interest rate</t>
        </is>
      </c>
      <c r="B51" s="4" t="inlineStr">
        <is>
          <t>2.90%</t>
        </is>
      </c>
    </row>
    <row r="52">
      <c r="A52" s="4" t="inlineStr">
        <is>
          <t>Sumitomo mitsui banking corporation [member] | Bonds [member] | Minimum [member] | Hong Kong, Dollars [Member]</t>
        </is>
      </c>
    </row>
    <row r="53">
      <c r="A53" s="3" t="inlineStr">
        <is>
          <t>Debt securities in issue [line items]</t>
        </is>
      </c>
    </row>
    <row r="54">
      <c r="A54" s="4" t="inlineStr">
        <is>
          <t>Debt securities in issue, Maturity year</t>
        </is>
      </c>
      <c r="B54" s="4" t="inlineStr">
        <is>
          <t>2020</t>
        </is>
      </c>
    </row>
    <row r="55">
      <c r="A55" s="4" t="inlineStr">
        <is>
          <t>Debt securities in issue, Interest rate</t>
        </is>
      </c>
      <c r="B55" s="4" t="inlineStr">
        <is>
          <t>2.09%</t>
        </is>
      </c>
    </row>
    <row r="56">
      <c r="A56" s="4" t="inlineStr">
        <is>
          <t>Sumitomo mitsui banking corporation [member] | Bonds [member] | Minimum [member] | Thailand, Baht [member]</t>
        </is>
      </c>
    </row>
    <row r="57">
      <c r="A57" s="3" t="inlineStr">
        <is>
          <t>Debt securities in issue [line items]</t>
        </is>
      </c>
    </row>
    <row r="58">
      <c r="A58" s="4" t="inlineStr">
        <is>
          <t>Debt securities in issue, Maturity year</t>
        </is>
      </c>
      <c r="B58" s="4" t="inlineStr">
        <is>
          <t>2020</t>
        </is>
      </c>
    </row>
    <row r="59">
      <c r="A59" s="4" t="inlineStr">
        <is>
          <t>Debt securities in issue, Interest rate</t>
        </is>
      </c>
      <c r="B59" s="4" t="inlineStr">
        <is>
          <t>2.00%</t>
        </is>
      </c>
    </row>
    <row r="60">
      <c r="A60" s="4" t="inlineStr">
        <is>
          <t>Sumitomo mitsui banking corporation [member] | Bonds [member] | Maximum [member] | U.S. Dollar [member]</t>
        </is>
      </c>
    </row>
    <row r="61">
      <c r="A61" s="3" t="inlineStr">
        <is>
          <t>Debt securities in issue [line items]</t>
        </is>
      </c>
    </row>
    <row r="62">
      <c r="A62" s="4" t="inlineStr">
        <is>
          <t>Debt securities in issue, Maturity year</t>
        </is>
      </c>
      <c r="B62" s="4" t="inlineStr">
        <is>
          <t>2045</t>
        </is>
      </c>
    </row>
    <row r="63">
      <c r="A63" s="4" t="inlineStr">
        <is>
          <t>Debt securities in issue, Interest rate</t>
        </is>
      </c>
      <c r="B63" s="4" t="inlineStr">
        <is>
          <t>4.30%</t>
        </is>
      </c>
    </row>
    <row r="64">
      <c r="A64" s="4" t="inlineStr">
        <is>
          <t>Sumitomo mitsui banking corporation [member] | Bonds [member] | Maximum [member] | Euro [member]</t>
        </is>
      </c>
    </row>
    <row r="65">
      <c r="A65" s="3" t="inlineStr">
        <is>
          <t>Debt securities in issue [line items]</t>
        </is>
      </c>
    </row>
    <row r="66">
      <c r="A66" s="4" t="inlineStr">
        <is>
          <t>Debt securities in issue, Maturity year</t>
        </is>
      </c>
      <c r="B66" s="4" t="inlineStr">
        <is>
          <t>2023</t>
        </is>
      </c>
    </row>
    <row r="67">
      <c r="A67" s="4" t="inlineStr">
        <is>
          <t>Debt securities in issue, Interest rate</t>
        </is>
      </c>
      <c r="B67" s="4" t="inlineStr">
        <is>
          <t>2.75%</t>
        </is>
      </c>
    </row>
    <row r="68">
      <c r="A68" s="4" t="inlineStr">
        <is>
          <t>Sumitomo mitsui banking corporation [member] | Bonds [member] | Maximum [member] | Australia, Dollars [Member]</t>
        </is>
      </c>
    </row>
    <row r="69">
      <c r="A69" s="3" t="inlineStr">
        <is>
          <t>Debt securities in issue [line items]</t>
        </is>
      </c>
    </row>
    <row r="70">
      <c r="A70" s="4" t="inlineStr">
        <is>
          <t>Debt securities in issue, Maturity year</t>
        </is>
      </c>
      <c r="B70" s="4" t="inlineStr">
        <is>
          <t>2025</t>
        </is>
      </c>
    </row>
    <row r="71">
      <c r="A71" s="4" t="inlineStr">
        <is>
          <t>Debt securities in issue, Interest rate</t>
        </is>
      </c>
      <c r="B71" s="4" t="inlineStr">
        <is>
          <t>3.67%</t>
        </is>
      </c>
    </row>
    <row r="72">
      <c r="A72" s="4" t="inlineStr">
        <is>
          <t>Sumitomo mitsui banking corporation [member] | Bonds [member] | Maximum [member] | Hong Kong, Dollars [Member]</t>
        </is>
      </c>
    </row>
    <row r="73">
      <c r="A73" s="3" t="inlineStr">
        <is>
          <t>Debt securities in issue [line items]</t>
        </is>
      </c>
    </row>
    <row r="74">
      <c r="A74" s="4" t="inlineStr">
        <is>
          <t>Debt securities in issue, Maturity year</t>
        </is>
      </c>
      <c r="B74" s="4" t="inlineStr">
        <is>
          <t>2025</t>
        </is>
      </c>
    </row>
    <row r="75">
      <c r="A75" s="4" t="inlineStr">
        <is>
          <t>Debt securities in issue, Interest rate</t>
        </is>
      </c>
      <c r="B75" s="4" t="inlineStr">
        <is>
          <t>2.92%</t>
        </is>
      </c>
    </row>
    <row r="76">
      <c r="A76" s="4" t="inlineStr">
        <is>
          <t>Sumitomo mitsui banking corporation [member] | Bonds [member] | Maximum [member] | Thailand, Baht [member]</t>
        </is>
      </c>
    </row>
    <row r="77">
      <c r="A77" s="3" t="inlineStr">
        <is>
          <t>Debt securities in issue [line items]</t>
        </is>
      </c>
    </row>
    <row r="78">
      <c r="A78" s="4" t="inlineStr">
        <is>
          <t>Debt securities in issue, Maturity year</t>
        </is>
      </c>
      <c r="B78" s="4" t="inlineStr">
        <is>
          <t>2021</t>
        </is>
      </c>
    </row>
    <row r="79">
      <c r="A79" s="4" t="inlineStr">
        <is>
          <t>Debt securities in issue, Interest rate</t>
        </is>
      </c>
      <c r="B79" s="4" t="inlineStr">
        <is>
          <t>2.66%</t>
        </is>
      </c>
    </row>
    <row r="80">
      <c r="A80" s="4" t="inlineStr">
        <is>
          <t>Sumitomo mitsui banking corporation [member] | Subordinated bonds [Member] | U.S. Dollar [member]</t>
        </is>
      </c>
    </row>
    <row r="81">
      <c r="A81" s="3" t="inlineStr">
        <is>
          <t>Debt securities in issue [line items]</t>
        </is>
      </c>
    </row>
    <row r="82">
      <c r="A82" s="4" t="inlineStr">
        <is>
          <t>Debt securities in issue, Currency payable in</t>
        </is>
      </c>
      <c r="B82" s="4" t="inlineStr">
        <is>
          <t>United States dollars</t>
        </is>
      </c>
    </row>
    <row r="83">
      <c r="A83" s="4" t="inlineStr">
        <is>
          <t>Debt securities in issue, Maturity year</t>
        </is>
      </c>
      <c r="B83" s="4" t="inlineStr">
        <is>
          <t>2022</t>
        </is>
      </c>
    </row>
    <row r="84">
      <c r="A84" s="4" t="inlineStr">
        <is>
          <t>Debt securities in issue, Interest rate</t>
        </is>
      </c>
      <c r="B84" s="4" t="inlineStr">
        <is>
          <t>4.85%</t>
        </is>
      </c>
    </row>
    <row r="85">
      <c r="A85" s="4" t="inlineStr">
        <is>
          <t>Debt securities in issue</t>
        </is>
      </c>
      <c r="B85" s="6" t="n">
        <v>169024</v>
      </c>
      <c r="C85" s="5" t="n">
        <v>168386</v>
      </c>
    </row>
    <row r="86">
      <c r="A86" s="4" t="inlineStr">
        <is>
          <t>Sumitomo mitsui banking corporation [member] | Subordinated bonds [Member] | Euro [member]</t>
        </is>
      </c>
    </row>
    <row r="87">
      <c r="A87" s="3" t="inlineStr">
        <is>
          <t>Debt securities in issue [line items]</t>
        </is>
      </c>
    </row>
    <row r="88">
      <c r="A88" s="4" t="inlineStr">
        <is>
          <t>Debt securities in issue, Currency payable in</t>
        </is>
      </c>
      <c r="B88" s="4" t="inlineStr">
        <is>
          <t>euros</t>
        </is>
      </c>
    </row>
    <row r="89">
      <c r="A89" s="4" t="inlineStr">
        <is>
          <t>Debt securities in issue, Maturity year</t>
        </is>
      </c>
      <c r="B89" s="4" t="inlineStr">
        <is>
          <t>2020</t>
        </is>
      </c>
    </row>
    <row r="90">
      <c r="A90" s="4" t="inlineStr">
        <is>
          <t>Debt securities in issue, Interest rate</t>
        </is>
      </c>
      <c r="B90" s="4" t="inlineStr">
        <is>
          <t>4.00%</t>
        </is>
      </c>
    </row>
    <row r="91">
      <c r="A91" s="4" t="inlineStr">
        <is>
          <t>Debt securities in issue</t>
        </is>
      </c>
      <c r="C91" s="5" t="n">
        <v>89442</v>
      </c>
    </row>
    <row r="92">
      <c r="A92" s="4" t="inlineStr">
        <is>
          <t>Sumitomo mitsui banking corporation [member] | Subordinated bonds [Member] | Japanese Yen [member]</t>
        </is>
      </c>
    </row>
    <row r="93">
      <c r="A93" s="3" t="inlineStr">
        <is>
          <t>Debt securities in issue [line items]</t>
        </is>
      </c>
    </row>
    <row r="94">
      <c r="A94" s="4" t="inlineStr">
        <is>
          <t>Debt securities in issue, Currency payable in</t>
        </is>
      </c>
      <c r="B94" s="4" t="inlineStr">
        <is>
          <t>Japanese yen</t>
        </is>
      </c>
    </row>
    <row r="95">
      <c r="A95" s="4" t="inlineStr">
        <is>
          <t>Debt securities in issue</t>
        </is>
      </c>
      <c r="B95" s="6" t="n">
        <v>139935</v>
      </c>
      <c r="C95" s="5" t="n">
        <v>289899</v>
      </c>
    </row>
    <row r="96">
      <c r="A96" s="4" t="inlineStr">
        <is>
          <t>Sumitomo mitsui banking corporation [member] | Subordinated bonds [Member] | Minimum [member] | Japanese Yen [member]</t>
        </is>
      </c>
    </row>
    <row r="97">
      <c r="A97" s="3" t="inlineStr">
        <is>
          <t>Debt securities in issue [line items]</t>
        </is>
      </c>
    </row>
    <row r="98">
      <c r="A98" s="4" t="inlineStr">
        <is>
          <t>Debt securities in issue, Maturity year</t>
        </is>
      </c>
      <c r="B98" s="4" t="inlineStr">
        <is>
          <t>2020</t>
        </is>
      </c>
    </row>
    <row r="99">
      <c r="A99" s="4" t="inlineStr">
        <is>
          <t>Debt securities in issue, Interest rate</t>
        </is>
      </c>
      <c r="B99" s="4" t="inlineStr">
        <is>
          <t>1.43%</t>
        </is>
      </c>
    </row>
    <row r="100">
      <c r="A100" s="4" t="inlineStr">
        <is>
          <t>Sumitomo mitsui banking corporation [member] | Subordinated bonds [Member] | Maximum [member] | Japanese Yen [member]</t>
        </is>
      </c>
    </row>
    <row r="101">
      <c r="A101" s="3" t="inlineStr">
        <is>
          <t>Debt securities in issue [line items]</t>
        </is>
      </c>
    </row>
    <row r="102">
      <c r="A102" s="4" t="inlineStr">
        <is>
          <t>Debt securities in issue, Maturity year</t>
        </is>
      </c>
      <c r="B102" s="4" t="inlineStr">
        <is>
          <t>2026</t>
        </is>
      </c>
    </row>
    <row r="103">
      <c r="A103" s="4" t="inlineStr">
        <is>
          <t>Debt securities in issue, Interest rate</t>
        </is>
      </c>
      <c r="B103" s="4" t="inlineStr">
        <is>
          <t>2.21%</t>
        </is>
      </c>
    </row>
    <row r="104">
      <c r="A104" s="4" t="inlineStr">
        <is>
          <t>Sumitomo mitsui banking corporation [member] | Commercial paper [member]</t>
        </is>
      </c>
    </row>
    <row r="105">
      <c r="A105" s="3" t="inlineStr">
        <is>
          <t>Debt securities in issue [line items]</t>
        </is>
      </c>
    </row>
    <row r="106">
      <c r="A106" s="4" t="inlineStr">
        <is>
          <t>Debt securities in issue</t>
        </is>
      </c>
      <c r="B106" s="6" t="n">
        <v>978109</v>
      </c>
      <c r="C106" s="5" t="n">
        <v>642377</v>
      </c>
    </row>
    <row r="107">
      <c r="A107" s="4" t="inlineStr">
        <is>
          <t>Sumitomo mitsui banking corporation [member] | Commercial paper [member] | Minimum [member]</t>
        </is>
      </c>
    </row>
    <row r="108">
      <c r="A108" s="3" t="inlineStr">
        <is>
          <t>Debt securities in issue [line items]</t>
        </is>
      </c>
    </row>
    <row r="109">
      <c r="A109" s="4" t="inlineStr">
        <is>
          <t>Debt securities in issue, Interest rate</t>
        </is>
      </c>
      <c r="B109" s="4" t="inlineStr">
        <is>
          <t>(0.60%)</t>
        </is>
      </c>
    </row>
    <row r="110">
      <c r="A110" s="4" t="inlineStr">
        <is>
          <t>Sumitomo mitsui banking corporation [member] | Commercial paper [member] | Maximum [member]</t>
        </is>
      </c>
    </row>
    <row r="111">
      <c r="A111" s="3" t="inlineStr">
        <is>
          <t>Debt securities in issue [line items]</t>
        </is>
      </c>
    </row>
    <row r="112">
      <c r="A112" s="4" t="inlineStr">
        <is>
          <t>Debt securities in issue, Interest rate</t>
        </is>
      </c>
      <c r="B112" s="4" t="inlineStr">
        <is>
          <t>1.90%</t>
        </is>
      </c>
    </row>
    <row r="113">
      <c r="A113" s="4" t="inlineStr">
        <is>
          <t>Other subsidiaries [member]</t>
        </is>
      </c>
    </row>
    <row r="114">
      <c r="A114" s="3" t="inlineStr">
        <is>
          <t>Debt securities in issue [line items]</t>
        </is>
      </c>
    </row>
    <row r="115">
      <c r="A115" s="4" t="inlineStr">
        <is>
          <t>Debt securities in issue</t>
        </is>
      </c>
      <c r="B115" s="6" t="n">
        <v>2253517</v>
      </c>
      <c r="C115" s="5" t="n">
        <v>2106011</v>
      </c>
    </row>
    <row r="116">
      <c r="A116" s="4" t="inlineStr">
        <is>
          <t>Other subsidiaries [member] | Bonds [member] | U.S. Dollar [member]</t>
        </is>
      </c>
    </row>
    <row r="117">
      <c r="A117" s="3" t="inlineStr">
        <is>
          <t>Debt securities in issue [line items]</t>
        </is>
      </c>
    </row>
    <row r="118">
      <c r="A118" s="4" t="inlineStr">
        <is>
          <t>Debt securities in issue, Currency payable in</t>
        </is>
      </c>
      <c r="B118" s="4" t="inlineStr">
        <is>
          <t>United States dollars</t>
        </is>
      </c>
    </row>
    <row r="119">
      <c r="A119" s="4" t="inlineStr">
        <is>
          <t>Debt securities in issue</t>
        </is>
      </c>
      <c r="B119" s="6" t="n">
        <v>197654</v>
      </c>
      <c r="C119" s="5" t="n">
        <v>206552</v>
      </c>
    </row>
    <row r="120">
      <c r="A120" s="4" t="inlineStr">
        <is>
          <t>Other subsidiaries [member] | Bonds [member] | Euro [member]</t>
        </is>
      </c>
    </row>
    <row r="121">
      <c r="A121" s="3" t="inlineStr">
        <is>
          <t>Debt securities in issue [line items]</t>
        </is>
      </c>
    </row>
    <row r="122">
      <c r="A122" s="4" t="inlineStr">
        <is>
          <t>Debt securities in issue, Currency payable in</t>
        </is>
      </c>
      <c r="B122" s="4" t="inlineStr">
        <is>
          <t>euros</t>
        </is>
      </c>
    </row>
    <row r="123">
      <c r="A123" s="4" t="inlineStr">
        <is>
          <t>Debt securities in issue</t>
        </is>
      </c>
      <c r="B123" s="6" t="n">
        <v>422121</v>
      </c>
      <c r="C123" s="5" t="n">
        <v>268512</v>
      </c>
    </row>
    <row r="124">
      <c r="A124" s="4" t="inlineStr">
        <is>
          <t>Other subsidiaries [member] | Bonds [member] | Australia, Dollars [Member]</t>
        </is>
      </c>
    </row>
    <row r="125">
      <c r="A125" s="3" t="inlineStr">
        <is>
          <t>Debt securities in issue [line items]</t>
        </is>
      </c>
    </row>
    <row r="126">
      <c r="A126" s="4" t="inlineStr">
        <is>
          <t>Debt securities in issue, Currency payable in</t>
        </is>
      </c>
      <c r="B126" s="4" t="inlineStr">
        <is>
          <t>Australian dollars</t>
        </is>
      </c>
    </row>
    <row r="127">
      <c r="A127" s="4" t="inlineStr">
        <is>
          <t>Debt securities in issue</t>
        </is>
      </c>
      <c r="B127" s="6" t="n">
        <v>1179</v>
      </c>
      <c r="C127" s="5" t="n">
        <v>1290</v>
      </c>
    </row>
    <row r="128">
      <c r="A128" s="4" t="inlineStr">
        <is>
          <t>Other subsidiaries [member] | Bonds [member] | Japanese Yen [member]</t>
        </is>
      </c>
    </row>
    <row r="129">
      <c r="A129" s="3" t="inlineStr">
        <is>
          <t>Debt securities in issue [line items]</t>
        </is>
      </c>
    </row>
    <row r="130">
      <c r="A130" s="4" t="inlineStr">
        <is>
          <t>Debt securities in issue, Currency payable in</t>
        </is>
      </c>
      <c r="B130" s="4" t="inlineStr">
        <is>
          <t>Japanese yen</t>
        </is>
      </c>
    </row>
    <row r="131">
      <c r="A131" s="4" t="inlineStr">
        <is>
          <t>Debt securities in issue</t>
        </is>
      </c>
      <c r="B131" s="6" t="n">
        <v>252354</v>
      </c>
      <c r="C131" s="5" t="n">
        <v>483329</v>
      </c>
    </row>
    <row r="132">
      <c r="A132" s="4" t="inlineStr">
        <is>
          <t>Other subsidiaries [member] | Bonds [member] | Indonesia, Rupiahs [Member]</t>
        </is>
      </c>
    </row>
    <row r="133">
      <c r="A133" s="3" t="inlineStr">
        <is>
          <t>Debt securities in issue [line items]</t>
        </is>
      </c>
    </row>
    <row r="134">
      <c r="A134" s="4" t="inlineStr">
        <is>
          <t>Debt securities in issue, Currency payable in</t>
        </is>
      </c>
      <c r="B134" s="4" t="inlineStr">
        <is>
          <t>Indonesian rupiah</t>
        </is>
      </c>
    </row>
    <row r="135">
      <c r="A135" s="4" t="inlineStr">
        <is>
          <t>Debt securities in issue</t>
        </is>
      </c>
      <c r="B135" s="6" t="n">
        <v>7553</v>
      </c>
      <c r="C135" s="5" t="n">
        <v>21067</v>
      </c>
    </row>
    <row r="136">
      <c r="A136" s="4" t="inlineStr">
        <is>
          <t>Other subsidiaries [member] | Bonds [member] | Turkish Lira [member]</t>
        </is>
      </c>
    </row>
    <row r="137">
      <c r="A137" s="3" t="inlineStr">
        <is>
          <t>Debt securities in issue [line items]</t>
        </is>
      </c>
    </row>
    <row r="138">
      <c r="A138" s="4" t="inlineStr">
        <is>
          <t>Debt securities in issue, Currency payable in</t>
        </is>
      </c>
      <c r="B138" s="4" t="inlineStr">
        <is>
          <t>Turkish lira</t>
        </is>
      </c>
    </row>
    <row r="139">
      <c r="A139" s="4" t="inlineStr">
        <is>
          <t>Debt securities in issue</t>
        </is>
      </c>
      <c r="B139" s="6" t="n">
        <v>2444</v>
      </c>
      <c r="C139" s="5" t="n">
        <v>4081</v>
      </c>
    </row>
    <row r="140">
      <c r="A140" s="4" t="inlineStr">
        <is>
          <t>Other subsidiaries [member] | Bonds [member] | China Yuan [member]</t>
        </is>
      </c>
    </row>
    <row r="141">
      <c r="A141" s="3" t="inlineStr">
        <is>
          <t>Debt securities in issue [line items]</t>
        </is>
      </c>
    </row>
    <row r="142">
      <c r="A142" s="4" t="inlineStr">
        <is>
          <t>Debt securities in issue, Currency payable in</t>
        </is>
      </c>
      <c r="B142" s="4" t="inlineStr">
        <is>
          <t>Chinese yuan</t>
        </is>
      </c>
    </row>
    <row r="143">
      <c r="A143" s="4" t="inlineStr">
        <is>
          <t>Debt securities in issue, Interest rate</t>
        </is>
      </c>
      <c r="B143" s="4" t="inlineStr">
        <is>
          <t>0.00%</t>
        </is>
      </c>
    </row>
    <row r="144">
      <c r="A144" s="4" t="inlineStr">
        <is>
          <t>Debt securities in issue</t>
        </is>
      </c>
      <c r="B144" s="6" t="n">
        <v>3031</v>
      </c>
      <c r="C144" s="5" t="n">
        <v>6855</v>
      </c>
    </row>
    <row r="145">
      <c r="A145" s="4" t="inlineStr">
        <is>
          <t>Other subsidiaries [member] | Bonds [member] | Minimum [member] | U.S. Dollar [member]</t>
        </is>
      </c>
    </row>
    <row r="146">
      <c r="A146" s="3" t="inlineStr">
        <is>
          <t>Debt securities in issue [line items]</t>
        </is>
      </c>
    </row>
    <row r="147">
      <c r="A147" s="4" t="inlineStr">
        <is>
          <t>Debt securities in issue, Maturity year</t>
        </is>
      </c>
      <c r="B147" s="4" t="inlineStr">
        <is>
          <t>2020</t>
        </is>
      </c>
    </row>
    <row r="148">
      <c r="A148" s="4" t="inlineStr">
        <is>
          <t>Debt securities in issue, Interest rate</t>
        </is>
      </c>
      <c r="B148" s="4" t="inlineStr">
        <is>
          <t>0.01%</t>
        </is>
      </c>
    </row>
    <row r="149">
      <c r="A149" s="4" t="inlineStr">
        <is>
          <t>Other subsidiaries [member] | Bonds [member] | Minimum [member] | Euro [member]</t>
        </is>
      </c>
    </row>
    <row r="150">
      <c r="A150" s="3" t="inlineStr">
        <is>
          <t>Debt securities in issue [line items]</t>
        </is>
      </c>
    </row>
    <row r="151">
      <c r="A151" s="4" t="inlineStr">
        <is>
          <t>Debt securities in issue, Maturity year</t>
        </is>
      </c>
      <c r="B151" s="4" t="inlineStr">
        <is>
          <t>2023</t>
        </is>
      </c>
    </row>
    <row r="152">
      <c r="A152" s="4" t="inlineStr">
        <is>
          <t>Debt securities in issue, Interest rate</t>
        </is>
      </c>
      <c r="B152" s="4" t="inlineStr">
        <is>
          <t>0.01%</t>
        </is>
      </c>
    </row>
    <row r="153">
      <c r="A153" s="4" t="inlineStr">
        <is>
          <t>Other subsidiaries [member] | Bonds [member] | Minimum [member] | Australia, Dollars [Member]</t>
        </is>
      </c>
    </row>
    <row r="154">
      <c r="A154" s="3" t="inlineStr">
        <is>
          <t>Debt securities in issue [line items]</t>
        </is>
      </c>
    </row>
    <row r="155">
      <c r="A155" s="4" t="inlineStr">
        <is>
          <t>Debt securities in issue, Maturity year</t>
        </is>
      </c>
      <c r="B155" s="4" t="inlineStr">
        <is>
          <t>2020</t>
        </is>
      </c>
    </row>
    <row r="156">
      <c r="A156" s="4" t="inlineStr">
        <is>
          <t>Debt securities in issue, Interest rate</t>
        </is>
      </c>
      <c r="B156" s="4" t="inlineStr">
        <is>
          <t>0.01%</t>
        </is>
      </c>
    </row>
    <row r="157">
      <c r="A157" s="4" t="inlineStr">
        <is>
          <t>Other subsidiaries [member] | Bonds [member] | Minimum [member] | Japanese Yen [member]</t>
        </is>
      </c>
    </row>
    <row r="158">
      <c r="A158" s="3" t="inlineStr">
        <is>
          <t>Debt securities in issue [line items]</t>
        </is>
      </c>
    </row>
    <row r="159">
      <c r="A159" s="4" t="inlineStr">
        <is>
          <t>Debt securities in issue, Maturity year</t>
        </is>
      </c>
      <c r="B159" s="4" t="inlineStr">
        <is>
          <t>2020</t>
        </is>
      </c>
    </row>
    <row r="160">
      <c r="A160" s="4" t="inlineStr">
        <is>
          <t>Debt securities in issue, Interest rate</t>
        </is>
      </c>
      <c r="B160" s="4" t="inlineStr">
        <is>
          <t>0.01%</t>
        </is>
      </c>
    </row>
    <row r="161">
      <c r="A161" s="4" t="inlineStr">
        <is>
          <t>Other subsidiaries [member] | Bonds [member] | Minimum [member] | Indonesia, Rupiahs [Member]</t>
        </is>
      </c>
    </row>
    <row r="162">
      <c r="A162" s="3" t="inlineStr">
        <is>
          <t>Debt securities in issue [line items]</t>
        </is>
      </c>
    </row>
    <row r="163">
      <c r="A163" s="4" t="inlineStr">
        <is>
          <t>Debt securities in issue, Maturity year</t>
        </is>
      </c>
      <c r="B163" s="4" t="inlineStr">
        <is>
          <t>2020</t>
        </is>
      </c>
    </row>
    <row r="164">
      <c r="A164" s="4" t="inlineStr">
        <is>
          <t>Debt securities in issue, Interest rate</t>
        </is>
      </c>
      <c r="B164" s="4" t="inlineStr">
        <is>
          <t>7.50%</t>
        </is>
      </c>
    </row>
    <row r="165">
      <c r="A165" s="4" t="inlineStr">
        <is>
          <t>Other subsidiaries [member] | Bonds [member] | Minimum [member] | Turkish Lira [member]</t>
        </is>
      </c>
    </row>
    <row r="166">
      <c r="A166" s="3" t="inlineStr">
        <is>
          <t>Debt securities in issue [line items]</t>
        </is>
      </c>
    </row>
    <row r="167">
      <c r="A167" s="4" t="inlineStr">
        <is>
          <t>Debt securities in issue, Maturity year</t>
        </is>
      </c>
      <c r="B167" s="4" t="inlineStr">
        <is>
          <t>2020</t>
        </is>
      </c>
    </row>
    <row r="168">
      <c r="A168" s="4" t="inlineStr">
        <is>
          <t>Debt securities in issue, Interest rate</t>
        </is>
      </c>
      <c r="B168" s="4" t="inlineStr">
        <is>
          <t>0.01%</t>
        </is>
      </c>
    </row>
    <row r="169">
      <c r="A169" s="4" t="inlineStr">
        <is>
          <t>Other subsidiaries [member] | Bonds [member] | Minimum [member] | China Yuan [member]</t>
        </is>
      </c>
    </row>
    <row r="170">
      <c r="A170" s="3" t="inlineStr">
        <is>
          <t>Debt securities in issue [line items]</t>
        </is>
      </c>
    </row>
    <row r="171">
      <c r="A171" s="4" t="inlineStr">
        <is>
          <t>Debt securities in issue, Maturity year</t>
        </is>
      </c>
      <c r="B171" s="4" t="inlineStr">
        <is>
          <t>2020</t>
        </is>
      </c>
    </row>
    <row r="172">
      <c r="A172" s="4" t="inlineStr">
        <is>
          <t>Other subsidiaries [member] | Bonds [member] | Maximum [member] | U.S. Dollar [member]</t>
        </is>
      </c>
    </row>
    <row r="173">
      <c r="A173" s="3" t="inlineStr">
        <is>
          <t>Debt securities in issue [line items]</t>
        </is>
      </c>
    </row>
    <row r="174">
      <c r="A174" s="4" t="inlineStr">
        <is>
          <t>Debt securities in issue, Maturity year</t>
        </is>
      </c>
      <c r="B174" s="4" t="inlineStr">
        <is>
          <t>2037</t>
        </is>
      </c>
    </row>
    <row r="175">
      <c r="A175" s="4" t="inlineStr">
        <is>
          <t>Debt securities in issue, Interest rate</t>
        </is>
      </c>
      <c r="B175" s="4" t="inlineStr">
        <is>
          <t>11.40%</t>
        </is>
      </c>
    </row>
    <row r="176">
      <c r="A176" s="4" t="inlineStr">
        <is>
          <t>Other subsidiaries [member] | Bonds [member] | Maximum [member] | Euro [member]</t>
        </is>
      </c>
    </row>
    <row r="177">
      <c r="A177" s="3" t="inlineStr">
        <is>
          <t>Debt securities in issue [line items]</t>
        </is>
      </c>
    </row>
    <row r="178">
      <c r="A178" s="4" t="inlineStr">
        <is>
          <t>Debt securities in issue, Maturity year</t>
        </is>
      </c>
      <c r="B178" s="4" t="inlineStr">
        <is>
          <t>2029</t>
        </is>
      </c>
    </row>
    <row r="179">
      <c r="A179" s="4" t="inlineStr">
        <is>
          <t>Debt securities in issue, Interest rate</t>
        </is>
      </c>
      <c r="B179" s="4" t="inlineStr">
        <is>
          <t>0.55%</t>
        </is>
      </c>
    </row>
    <row r="180">
      <c r="A180" s="4" t="inlineStr">
        <is>
          <t>Other subsidiaries [member] | Bonds [member] | Maximum [member] | Australia, Dollars [Member]</t>
        </is>
      </c>
    </row>
    <row r="181">
      <c r="A181" s="3" t="inlineStr">
        <is>
          <t>Debt securities in issue [line items]</t>
        </is>
      </c>
    </row>
    <row r="182">
      <c r="A182" s="4" t="inlineStr">
        <is>
          <t>Debt securities in issue, Maturity year</t>
        </is>
      </c>
      <c r="B182" s="4" t="inlineStr">
        <is>
          <t>2031</t>
        </is>
      </c>
    </row>
    <row r="183">
      <c r="A183" s="4" t="inlineStr">
        <is>
          <t>Debt securities in issue, Interest rate</t>
        </is>
      </c>
      <c r="B183" s="4" t="inlineStr">
        <is>
          <t>3.00%</t>
        </is>
      </c>
    </row>
    <row r="184">
      <c r="A184" s="4" t="inlineStr">
        <is>
          <t>Other subsidiaries [member] | Bonds [member] | Maximum [member] | Japanese Yen [member]</t>
        </is>
      </c>
    </row>
    <row r="185">
      <c r="A185" s="3" t="inlineStr">
        <is>
          <t>Debt securities in issue [line items]</t>
        </is>
      </c>
    </row>
    <row r="186">
      <c r="A186" s="4" t="inlineStr">
        <is>
          <t>Debt securities in issue, Maturity year</t>
        </is>
      </c>
      <c r="B186" s="4" t="inlineStr">
        <is>
          <t>2050</t>
        </is>
      </c>
    </row>
    <row r="187">
      <c r="A187" s="4" t="inlineStr">
        <is>
          <t>Debt securities in issue, Interest rate</t>
        </is>
      </c>
      <c r="B187" s="4" t="inlineStr">
        <is>
          <t>20.00%</t>
        </is>
      </c>
    </row>
    <row r="188">
      <c r="A188" s="4" t="inlineStr">
        <is>
          <t>Other subsidiaries [member] | Bonds [member] | Maximum [member] | Indonesia, Rupiahs [Member]</t>
        </is>
      </c>
    </row>
    <row r="189">
      <c r="A189" s="3" t="inlineStr">
        <is>
          <t>Debt securities in issue [line items]</t>
        </is>
      </c>
    </row>
    <row r="190">
      <c r="A190" s="4" t="inlineStr">
        <is>
          <t>Debt securities in issue, Maturity year</t>
        </is>
      </c>
      <c r="B190" s="4" t="inlineStr">
        <is>
          <t>2024</t>
        </is>
      </c>
    </row>
    <row r="191">
      <c r="A191" s="4" t="inlineStr">
        <is>
          <t>Debt securities in issue, Interest rate</t>
        </is>
      </c>
      <c r="B191" s="4" t="inlineStr">
        <is>
          <t>8.25%</t>
        </is>
      </c>
    </row>
    <row r="192">
      <c r="A192" s="4" t="inlineStr">
        <is>
          <t>Other subsidiaries [member] | Bonds [member] | Maximum [member] | Turkish Lira [member]</t>
        </is>
      </c>
    </row>
    <row r="193">
      <c r="A193" s="3" t="inlineStr">
        <is>
          <t>Debt securities in issue [line items]</t>
        </is>
      </c>
    </row>
    <row r="194">
      <c r="A194" s="4" t="inlineStr">
        <is>
          <t>Debt securities in issue, Maturity year</t>
        </is>
      </c>
      <c r="B194" s="4" t="inlineStr">
        <is>
          <t>2023</t>
        </is>
      </c>
    </row>
    <row r="195">
      <c r="A195" s="4" t="inlineStr">
        <is>
          <t>Debt securities in issue, Interest rate</t>
        </is>
      </c>
      <c r="B195" s="4" t="inlineStr">
        <is>
          <t>15.00%</t>
        </is>
      </c>
    </row>
    <row r="196">
      <c r="A196" s="4" t="inlineStr">
        <is>
          <t>Other subsidiaries [member] | Bonds [member] | Maximum [member] | China Yuan [member]</t>
        </is>
      </c>
    </row>
    <row r="197">
      <c r="A197" s="3" t="inlineStr">
        <is>
          <t>Debt securities in issue [line items]</t>
        </is>
      </c>
    </row>
    <row r="198">
      <c r="A198" s="4" t="inlineStr">
        <is>
          <t>Debt securities in issue, Maturity year</t>
        </is>
      </c>
      <c r="B198" s="4" t="inlineStr">
        <is>
          <t>2021</t>
        </is>
      </c>
    </row>
    <row r="199">
      <c r="A199" s="4" t="inlineStr">
        <is>
          <t>Other subsidiaries [member] | Subordinated bonds [Member] | Japanese Yen [member]</t>
        </is>
      </c>
    </row>
    <row r="200">
      <c r="A200" s="3" t="inlineStr">
        <is>
          <t>Debt securities in issue [line items]</t>
        </is>
      </c>
    </row>
    <row r="201">
      <c r="A201" s="4" t="inlineStr">
        <is>
          <t>Debt securities in issue, Currency payable in</t>
        </is>
      </c>
      <c r="B201" s="4" t="inlineStr">
        <is>
          <t>Japanese yen</t>
        </is>
      </c>
    </row>
    <row r="202">
      <c r="A202" s="4" t="inlineStr">
        <is>
          <t>Debt securities in issue, Maturity year</t>
        </is>
      </c>
      <c r="B202" s="4" t="inlineStr">
        <is>
          <t>2028</t>
        </is>
      </c>
    </row>
    <row r="203">
      <c r="A203" s="4" t="inlineStr">
        <is>
          <t>Debt securities in issue</t>
        </is>
      </c>
      <c r="B203" s="6" t="n">
        <v>20000</v>
      </c>
      <c r="C203" s="5" t="n">
        <v>20000</v>
      </c>
    </row>
    <row r="204">
      <c r="A204" s="4" t="inlineStr">
        <is>
          <t>Other subsidiaries [member] | Subordinated bonds [Member] | Minimum [member] | Japanese Yen [member]</t>
        </is>
      </c>
    </row>
    <row r="205">
      <c r="A205" s="3" t="inlineStr">
        <is>
          <t>Debt securities in issue [line items]</t>
        </is>
      </c>
    </row>
    <row r="206">
      <c r="A206" s="4" t="inlineStr">
        <is>
          <t>Debt securities in issue, Interest rate</t>
        </is>
      </c>
      <c r="B206" s="4" t="inlineStr">
        <is>
          <t>4.00%</t>
        </is>
      </c>
    </row>
    <row r="207">
      <c r="A207" s="4" t="inlineStr">
        <is>
          <t>Other subsidiaries [member] | Subordinated bonds [Member] | Maximum [member] | Japanese Yen [member]</t>
        </is>
      </c>
    </row>
    <row r="208">
      <c r="A208" s="3" t="inlineStr">
        <is>
          <t>Debt securities in issue [line items]</t>
        </is>
      </c>
    </row>
    <row r="209">
      <c r="A209" s="4" t="inlineStr">
        <is>
          <t>Debt securities in issue, Interest rate</t>
        </is>
      </c>
      <c r="B209" s="4" t="inlineStr">
        <is>
          <t>4.15%</t>
        </is>
      </c>
    </row>
    <row r="210">
      <c r="A210" s="4" t="inlineStr">
        <is>
          <t>Other subsidiaries [member] | Commercial paper [member]</t>
        </is>
      </c>
    </row>
    <row r="211">
      <c r="A211" s="3" t="inlineStr">
        <is>
          <t>Debt securities in issue [line items]</t>
        </is>
      </c>
    </row>
    <row r="212">
      <c r="A212" s="4" t="inlineStr">
        <is>
          <t>Debt securities in issue</t>
        </is>
      </c>
      <c r="B212" s="6" t="n">
        <v>1347181</v>
      </c>
      <c r="C212" s="5" t="n">
        <v>1094325</v>
      </c>
    </row>
    <row r="213">
      <c r="A213" s="4" t="inlineStr">
        <is>
          <t>Other subsidiaries [member] | Commercial paper [member] | Minimum [member]</t>
        </is>
      </c>
    </row>
    <row r="214">
      <c r="A214" s="3" t="inlineStr">
        <is>
          <t>Debt securities in issue [line items]</t>
        </is>
      </c>
    </row>
    <row r="215">
      <c r="A215" s="4" t="inlineStr">
        <is>
          <t>Debt securities in issue, Interest rate</t>
        </is>
      </c>
      <c r="B215" s="4" t="inlineStr">
        <is>
          <t>0.00%</t>
        </is>
      </c>
    </row>
    <row r="216">
      <c r="A216" s="4" t="inlineStr">
        <is>
          <t>Other subsidiaries [member] | Commercial paper [member] | Maximum [member]</t>
        </is>
      </c>
    </row>
    <row r="217">
      <c r="A217" s="3" t="inlineStr">
        <is>
          <t>Debt securities in issue [line items]</t>
        </is>
      </c>
    </row>
    <row r="218">
      <c r="A218" s="4" t="inlineStr">
        <is>
          <t>Debt securities in issue, Interest rate</t>
        </is>
      </c>
      <c r="B218" s="4" t="inlineStr">
        <is>
          <t>2.85%</t>
        </is>
      </c>
    </row>
    <row r="219">
      <c r="A219" s="4" t="inlineStr">
        <is>
          <t>SMFG [member]</t>
        </is>
      </c>
    </row>
    <row r="220">
      <c r="A220" s="3" t="inlineStr">
        <is>
          <t>Debt securities in issue [line items]</t>
        </is>
      </c>
    </row>
    <row r="221">
      <c r="A221" s="4" t="inlineStr">
        <is>
          <t>Debt securities in issue</t>
        </is>
      </c>
      <c r="B221" s="6" t="n">
        <v>6889731</v>
      </c>
      <c r="C221" s="5" t="n">
        <v>6310115</v>
      </c>
    </row>
    <row r="222">
      <c r="A222" s="4" t="inlineStr">
        <is>
          <t>SMFG [member] | Bonds [member] | U.S. Dollar [member]</t>
        </is>
      </c>
    </row>
    <row r="223">
      <c r="A223" s="3" t="inlineStr">
        <is>
          <t>Debt securities in issue [line items]</t>
        </is>
      </c>
    </row>
    <row r="224">
      <c r="A224" s="4" t="inlineStr">
        <is>
          <t>Debt securities in issue, Currency payable in</t>
        </is>
      </c>
      <c r="B224" s="4" t="inlineStr">
        <is>
          <t>United States dollars</t>
        </is>
      </c>
    </row>
    <row r="225">
      <c r="A225" s="4" t="inlineStr">
        <is>
          <t>Debt securities in issue</t>
        </is>
      </c>
      <c r="B225" s="6" t="n">
        <v>4793038</v>
      </c>
      <c r="C225" s="5" t="n">
        <v>4357548</v>
      </c>
    </row>
    <row r="226">
      <c r="A226" s="4" t="inlineStr">
        <is>
          <t>SMFG [member] | Bonds [member] | Euro [member]</t>
        </is>
      </c>
    </row>
    <row r="227">
      <c r="A227" s="3" t="inlineStr">
        <is>
          <t>Debt securities in issue [line items]</t>
        </is>
      </c>
    </row>
    <row r="228">
      <c r="A228" s="4" t="inlineStr">
        <is>
          <t>Debt securities in issue, Currency payable in</t>
        </is>
      </c>
      <c r="B228" s="4" t="inlineStr">
        <is>
          <t>euros</t>
        </is>
      </c>
    </row>
    <row r="229">
      <c r="A229" s="4" t="inlineStr">
        <is>
          <t>Debt securities in issue</t>
        </is>
      </c>
      <c r="B229" s="6" t="n">
        <v>891662</v>
      </c>
      <c r="C229" s="5" t="n">
        <v>761597</v>
      </c>
    </row>
    <row r="230">
      <c r="A230" s="4" t="inlineStr">
        <is>
          <t>SMFG [member] | Bonds [member] | Australia, Dollars [Member]</t>
        </is>
      </c>
    </row>
    <row r="231">
      <c r="A231" s="3" t="inlineStr">
        <is>
          <t>Debt securities in issue [line items]</t>
        </is>
      </c>
    </row>
    <row r="232">
      <c r="A232" s="4" t="inlineStr">
        <is>
          <t>Debt securities in issue, Currency payable in</t>
        </is>
      </c>
      <c r="B232" s="4" t="inlineStr">
        <is>
          <t>Australian dollars</t>
        </is>
      </c>
    </row>
    <row r="233">
      <c r="A233" s="4" t="inlineStr">
        <is>
          <t>Debt securities in issue</t>
        </is>
      </c>
      <c r="B233" s="6" t="n">
        <v>252135</v>
      </c>
      <c r="C233" s="5" t="n">
        <v>199201</v>
      </c>
    </row>
    <row r="234">
      <c r="A234" s="4" t="inlineStr">
        <is>
          <t>SMFG [member] | Bonds [member] | Hong Kong, Dollars [Member]</t>
        </is>
      </c>
    </row>
    <row r="235">
      <c r="A235" s="3" t="inlineStr">
        <is>
          <t>Debt securities in issue [line items]</t>
        </is>
      </c>
    </row>
    <row r="236">
      <c r="A236" s="4" t="inlineStr">
        <is>
          <t>Debt securities in issue, Currency payable in</t>
        </is>
      </c>
      <c r="B236" s="4" t="inlineStr">
        <is>
          <t>Hong Kong dollars</t>
        </is>
      </c>
    </row>
    <row r="237">
      <c r="A237" s="4" t="inlineStr">
        <is>
          <t>Debt securities in issue, Maturity year</t>
        </is>
      </c>
      <c r="B237" s="4" t="inlineStr">
        <is>
          <t>2028</t>
        </is>
      </c>
    </row>
    <row r="238">
      <c r="A238" s="4" t="inlineStr">
        <is>
          <t>Debt securities in issue, Interest rate</t>
        </is>
      </c>
      <c r="B238" s="4" t="inlineStr">
        <is>
          <t>3.54%</t>
        </is>
      </c>
    </row>
    <row r="239">
      <c r="A239" s="4" t="inlineStr">
        <is>
          <t>Debt securities in issue</t>
        </is>
      </c>
      <c r="B239" s="6" t="n">
        <v>4493</v>
      </c>
      <c r="C239" s="5" t="n">
        <v>4581</v>
      </c>
    </row>
    <row r="240">
      <c r="A240" s="4" t="inlineStr">
        <is>
          <t>SMFG [member] | Bonds [member] | Minimum [member] | U.S. Dollar [member]</t>
        </is>
      </c>
    </row>
    <row r="241">
      <c r="A241" s="3" t="inlineStr">
        <is>
          <t>Debt securities in issue [line items]</t>
        </is>
      </c>
    </row>
    <row r="242">
      <c r="A242" s="4" t="inlineStr">
        <is>
          <t>Debt securities in issue, Maturity year</t>
        </is>
      </c>
      <c r="B242" s="4" t="inlineStr">
        <is>
          <t>2021</t>
        </is>
      </c>
    </row>
    <row r="243">
      <c r="A243" s="4" t="inlineStr">
        <is>
          <t>Debt securities in issue, Interest rate</t>
        </is>
      </c>
      <c r="B243" s="4" t="inlineStr">
        <is>
          <t>0.00%</t>
        </is>
      </c>
    </row>
    <row r="244">
      <c r="A244" s="4" t="inlineStr">
        <is>
          <t>SMFG [member] | Bonds [member] | Minimum [member] | Euro [member]</t>
        </is>
      </c>
    </row>
    <row r="245">
      <c r="A245" s="3" t="inlineStr">
        <is>
          <t>Debt securities in issue [line items]</t>
        </is>
      </c>
    </row>
    <row r="246">
      <c r="A246" s="4" t="inlineStr">
        <is>
          <t>Debt securities in issue, Maturity year</t>
        </is>
      </c>
      <c r="B246" s="4" t="inlineStr">
        <is>
          <t>2022</t>
        </is>
      </c>
    </row>
    <row r="247">
      <c r="A247" s="4" t="inlineStr">
        <is>
          <t>Debt securities in issue, Interest rate</t>
        </is>
      </c>
      <c r="B247" s="4" t="inlineStr">
        <is>
          <t>0.00%</t>
        </is>
      </c>
    </row>
    <row r="248">
      <c r="A248" s="4" t="inlineStr">
        <is>
          <t>SMFG [member] | Bonds [member] | Minimum [member] | Australia, Dollars [Member]</t>
        </is>
      </c>
    </row>
    <row r="249">
      <c r="A249" s="3" t="inlineStr">
        <is>
          <t>Debt securities in issue [line items]</t>
        </is>
      </c>
    </row>
    <row r="250">
      <c r="A250" s="4" t="inlineStr">
        <is>
          <t>Debt securities in issue, Maturity year</t>
        </is>
      </c>
      <c r="B250" s="4" t="inlineStr">
        <is>
          <t>2022</t>
        </is>
      </c>
    </row>
    <row r="251">
      <c r="A251" s="4" t="inlineStr">
        <is>
          <t>Debt securities in issue, Interest rate</t>
        </is>
      </c>
      <c r="B251" s="4" t="inlineStr">
        <is>
          <t>1.22%</t>
        </is>
      </c>
    </row>
    <row r="252">
      <c r="A252" s="4" t="inlineStr">
        <is>
          <t>SMFG [member] | Bonds [member] | Maximum [member] | U.S. Dollar [member]</t>
        </is>
      </c>
    </row>
    <row r="253">
      <c r="A253" s="3" t="inlineStr">
        <is>
          <t>Debt securities in issue [line items]</t>
        </is>
      </c>
    </row>
    <row r="254">
      <c r="A254" s="4" t="inlineStr">
        <is>
          <t>Debt securities in issue, Maturity year</t>
        </is>
      </c>
      <c r="B254" s="4" t="inlineStr">
        <is>
          <t>2051</t>
        </is>
      </c>
    </row>
    <row r="255">
      <c r="A255" s="4" t="inlineStr">
        <is>
          <t>Debt securities in issue, Interest rate</t>
        </is>
      </c>
      <c r="B255" s="4" t="inlineStr">
        <is>
          <t>4.31%</t>
        </is>
      </c>
    </row>
    <row r="256">
      <c r="A256" s="4" t="inlineStr">
        <is>
          <t>SMFG [member] | Bonds [member] | Maximum [member] | Euro [member]</t>
        </is>
      </c>
    </row>
    <row r="257">
      <c r="A257" s="3" t="inlineStr">
        <is>
          <t>Debt securities in issue [line items]</t>
        </is>
      </c>
    </row>
    <row r="258">
      <c r="A258" s="4" t="inlineStr">
        <is>
          <t>Debt securities in issue, Maturity year</t>
        </is>
      </c>
      <c r="B258" s="4" t="inlineStr">
        <is>
          <t>2033</t>
        </is>
      </c>
    </row>
    <row r="259">
      <c r="A259" s="4" t="inlineStr">
        <is>
          <t>Debt securities in issue, Interest rate</t>
        </is>
      </c>
      <c r="B259" s="4" t="inlineStr">
        <is>
          <t>1.72%</t>
        </is>
      </c>
    </row>
    <row r="260">
      <c r="A260" s="4" t="inlineStr">
        <is>
          <t>SMFG [member] | Bonds [member] | Maximum [member] | Australia, Dollars [Member]</t>
        </is>
      </c>
    </row>
    <row r="261">
      <c r="A261" s="3" t="inlineStr">
        <is>
          <t>Debt securities in issue [line items]</t>
        </is>
      </c>
    </row>
    <row r="262">
      <c r="A262" s="4" t="inlineStr">
        <is>
          <t>Debt securities in issue, Maturity year</t>
        </is>
      </c>
      <c r="B262" s="4" t="inlineStr">
        <is>
          <t>2028</t>
        </is>
      </c>
    </row>
    <row r="263">
      <c r="A263" s="4" t="inlineStr">
        <is>
          <t>Debt securities in issue, Interest rate</t>
        </is>
      </c>
      <c r="B263" s="4" t="inlineStr">
        <is>
          <t>4.13%</t>
        </is>
      </c>
    </row>
    <row r="264">
      <c r="A264" s="4" t="inlineStr">
        <is>
          <t>SMFG [member] | Subordinated bonds [Member] | U.S. Dollar [member]</t>
        </is>
      </c>
    </row>
    <row r="265">
      <c r="A265" s="3" t="inlineStr">
        <is>
          <t>Debt securities in issue [line items]</t>
        </is>
      </c>
    </row>
    <row r="266">
      <c r="A266" s="4" t="inlineStr">
        <is>
          <t>Debt securities in issue, Currency payable in</t>
        </is>
      </c>
      <c r="B266" s="4" t="inlineStr">
        <is>
          <t>United States dollars</t>
        </is>
      </c>
    </row>
    <row r="267">
      <c r="A267" s="4" t="inlineStr">
        <is>
          <t>Debt securities in issue</t>
        </is>
      </c>
      <c r="B267" s="6" t="n">
        <v>342931</v>
      </c>
      <c r="C267" s="5" t="n">
        <v>262856</v>
      </c>
    </row>
    <row r="268">
      <c r="A268" s="4" t="inlineStr">
        <is>
          <t>SMFG [member] | Subordinated bonds [Member] | Japanese Yen [member]</t>
        </is>
      </c>
    </row>
    <row r="269">
      <c r="A269" s="3" t="inlineStr">
        <is>
          <t>Debt securities in issue [line items]</t>
        </is>
      </c>
    </row>
    <row r="270">
      <c r="A270" s="4" t="inlineStr">
        <is>
          <t>Debt securities in issue, Currency payable in</t>
        </is>
      </c>
      <c r="B270" s="4" t="inlineStr">
        <is>
          <t>Japanese yen</t>
        </is>
      </c>
    </row>
    <row r="271">
      <c r="A271" s="4" t="inlineStr">
        <is>
          <t>Debt securities in issue</t>
        </is>
      </c>
      <c r="B271" s="6" t="n">
        <v>605472</v>
      </c>
      <c r="C271" s="6" t="n">
        <v>724332</v>
      </c>
    </row>
    <row r="272">
      <c r="A272" s="4" t="inlineStr">
        <is>
          <t>SMFG [member] | Subordinated bonds [Member] | Minimum [member] | U.S. Dollar [member]</t>
        </is>
      </c>
    </row>
    <row r="273">
      <c r="A273" s="3" t="inlineStr">
        <is>
          <t>Debt securities in issue [line items]</t>
        </is>
      </c>
    </row>
    <row r="274">
      <c r="A274" s="4" t="inlineStr">
        <is>
          <t>Debt securities in issue, Maturity year</t>
        </is>
      </c>
      <c r="B274" s="4" t="inlineStr">
        <is>
          <t>2024</t>
        </is>
      </c>
    </row>
    <row r="275">
      <c r="A275" s="4" t="inlineStr">
        <is>
          <t>Debt securities in issue, Interest rate</t>
        </is>
      </c>
      <c r="B275" s="4" t="inlineStr">
        <is>
          <t>2.14%</t>
        </is>
      </c>
    </row>
    <row r="276">
      <c r="A276" s="4" t="inlineStr">
        <is>
          <t>SMFG [member] | Subordinated bonds [Member] | Minimum [member] | Japanese Yen [member]</t>
        </is>
      </c>
    </row>
    <row r="277">
      <c r="A277" s="3" t="inlineStr">
        <is>
          <t>Debt securities in issue [line items]</t>
        </is>
      </c>
    </row>
    <row r="278">
      <c r="A278" s="4" t="inlineStr">
        <is>
          <t>Debt securities in issue, Maturity year</t>
        </is>
      </c>
      <c r="B278" s="4" t="inlineStr">
        <is>
          <t>2024</t>
        </is>
      </c>
    </row>
    <row r="279">
      <c r="A279" s="4" t="inlineStr">
        <is>
          <t>Debt securities in issue, Interest rate</t>
        </is>
      </c>
      <c r="B279" s="4" t="inlineStr">
        <is>
          <t>0.30%</t>
        </is>
      </c>
    </row>
    <row r="280">
      <c r="A280" s="4" t="inlineStr">
        <is>
          <t>SMFG [member] | Subordinated bonds [Member] | Maximum [member] | U.S. Dollar [member]</t>
        </is>
      </c>
    </row>
    <row r="281">
      <c r="A281" s="3" t="inlineStr">
        <is>
          <t>Debt securities in issue [line items]</t>
        </is>
      </c>
    </row>
    <row r="282">
      <c r="A282" s="4" t="inlineStr">
        <is>
          <t>Debt securities in issue, Maturity year</t>
        </is>
      </c>
      <c r="B282" s="4" t="inlineStr">
        <is>
          <t>2030</t>
        </is>
      </c>
    </row>
    <row r="283">
      <c r="A283" s="4" t="inlineStr">
        <is>
          <t>Debt securities in issue, Interest rate</t>
        </is>
      </c>
      <c r="B283" s="4" t="inlineStr">
        <is>
          <t>4.44%</t>
        </is>
      </c>
    </row>
    <row r="284">
      <c r="A284" s="4" t="inlineStr">
        <is>
          <t>SMFG [member] | Subordinated bonds [Member] | Maximum [member] | Japanese Yen [member]</t>
        </is>
      </c>
    </row>
    <row r="285">
      <c r="A285" s="3" t="inlineStr">
        <is>
          <t>Debt securities in issue [line items]</t>
        </is>
      </c>
    </row>
    <row r="286">
      <c r="A286" s="4" t="inlineStr">
        <is>
          <t>Debt securities in issue, Maturity year</t>
        </is>
      </c>
      <c r="B286" s="4" t="inlineStr">
        <is>
          <t>2030</t>
        </is>
      </c>
    </row>
    <row r="287">
      <c r="A287" s="4" t="inlineStr">
        <is>
          <t>Debt securities in issue, Interest rate</t>
        </is>
      </c>
      <c r="B287" s="4" t="inlineStr">
        <is>
          <t>1.33%</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in Issue - Summary of Movement in Subordinated Bonds (Detail) - JPY (¥) ¥ in Millions</t>
        </is>
      </c>
      <c r="B1" s="2" t="inlineStr">
        <is>
          <t>12 Months Ended</t>
        </is>
      </c>
    </row>
    <row r="2">
      <c r="B2" s="2" t="inlineStr">
        <is>
          <t>Mar. 31, 2021</t>
        </is>
      </c>
      <c r="C2" s="2" t="inlineStr">
        <is>
          <t>Mar. 31, 2020</t>
        </is>
      </c>
      <c r="D2" s="2" t="inlineStr">
        <is>
          <t>Mar. 31, 2019</t>
        </is>
      </c>
    </row>
    <row r="3">
      <c r="A3" s="3" t="inlineStr">
        <is>
          <t>Debt Securities In Issue [abstract]</t>
        </is>
      </c>
    </row>
    <row r="4">
      <c r="A4" s="4" t="inlineStr">
        <is>
          <t>Subordinated bonds at beginning of period</t>
        </is>
      </c>
      <c r="B4" s="6" t="n">
        <v>1554915</v>
      </c>
      <c r="C4" s="6" t="n">
        <v>1595327</v>
      </c>
    </row>
    <row r="5">
      <c r="A5" s="3" t="inlineStr">
        <is>
          <t>Cash flows:</t>
        </is>
      </c>
    </row>
    <row r="6">
      <c r="A6" s="4" t="inlineStr">
        <is>
          <t>Proceeds from issuance of subordinated bonds</t>
        </is>
      </c>
      <c r="B6" s="5" t="n">
        <v>90135</v>
      </c>
      <c r="C6" s="5" t="n">
        <v>54303</v>
      </c>
    </row>
    <row r="7">
      <c r="A7" s="4" t="inlineStr">
        <is>
          <t>Redemption of subordinated bonds</t>
        </is>
      </c>
      <c r="B7" s="5" t="n">
        <v>-361820</v>
      </c>
      <c r="C7" s="5" t="n">
        <v>-113000</v>
      </c>
      <c r="D7" s="6" t="n">
        <v>-26721</v>
      </c>
    </row>
    <row r="8">
      <c r="A8" s="3" t="inlineStr">
        <is>
          <t>Non-cash changes:</t>
        </is>
      </c>
    </row>
    <row r="9">
      <c r="A9" s="4" t="inlineStr">
        <is>
          <t>Foreign exchange translations</t>
        </is>
      </c>
      <c r="B9" s="5" t="n">
        <v>14201</v>
      </c>
      <c r="C9" s="5" t="n">
        <v>-10900</v>
      </c>
    </row>
    <row r="10">
      <c r="A10" s="4" t="inlineStr">
        <is>
          <t>Others</t>
        </is>
      </c>
      <c r="B10" s="5" t="n">
        <v>-20069</v>
      </c>
      <c r="C10" s="5" t="n">
        <v>29185</v>
      </c>
    </row>
    <row r="11">
      <c r="A11" s="4" t="inlineStr">
        <is>
          <t>Subordinated bonds at end of period</t>
        </is>
      </c>
      <c r="B11" s="6" t="n">
        <v>1277362</v>
      </c>
      <c r="C11" s="6" t="n">
        <v>1554915</v>
      </c>
      <c r="D11" s="6" t="n">
        <v>159532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Movements by Class of Provisions (Detail) - JPY (¥) ¥ in Millions</t>
        </is>
      </c>
      <c r="B1" s="2" t="inlineStr">
        <is>
          <t>12 Months Ended</t>
        </is>
      </c>
    </row>
    <row r="2">
      <c r="B2" s="2" t="inlineStr">
        <is>
          <t>Mar. 31, 2021</t>
        </is>
      </c>
      <c r="C2" s="2" t="inlineStr">
        <is>
          <t>Mar. 31, 2020</t>
        </is>
      </c>
    </row>
    <row r="3">
      <c r="A3" s="3" t="inlineStr">
        <is>
          <t>Disclosure of other provisions [line items]</t>
        </is>
      </c>
    </row>
    <row r="4">
      <c r="A4" s="4" t="inlineStr">
        <is>
          <t>Beginning balance</t>
        </is>
      </c>
      <c r="B4" s="6" t="n">
        <v>200053</v>
      </c>
    </row>
    <row r="5">
      <c r="A5" s="4" t="inlineStr">
        <is>
          <t>Ending balance</t>
        </is>
      </c>
      <c r="B5" s="5" t="n">
        <v>224274</v>
      </c>
      <c r="C5" s="6" t="n">
        <v>200053</v>
      </c>
    </row>
    <row r="6">
      <c r="A6" s="4" t="inlineStr">
        <is>
          <t>IFRS 9 [member]</t>
        </is>
      </c>
    </row>
    <row r="7">
      <c r="A7" s="3" t="inlineStr">
        <is>
          <t>Disclosure of other provisions [line items]</t>
        </is>
      </c>
    </row>
    <row r="8">
      <c r="A8" s="4" t="inlineStr">
        <is>
          <t>Beginning balance</t>
        </is>
      </c>
      <c r="B8" s="5" t="n">
        <v>200053</v>
      </c>
      <c r="C8" s="5" t="n">
        <v>194818</v>
      </c>
    </row>
    <row r="9">
      <c r="A9" s="4" t="inlineStr">
        <is>
          <t>Additional provisions</t>
        </is>
      </c>
      <c r="B9" s="5" t="n">
        <v>73374</v>
      </c>
      <c r="C9" s="5" t="n">
        <v>58614</v>
      </c>
    </row>
    <row r="10">
      <c r="A10" s="4" t="inlineStr">
        <is>
          <t>Amounts used</t>
        </is>
      </c>
      <c r="B10" s="5" t="n">
        <v>-48990</v>
      </c>
      <c r="C10" s="5" t="n">
        <v>-53251</v>
      </c>
    </row>
    <row r="11">
      <c r="A11" s="4" t="inlineStr">
        <is>
          <t>Unused amounts reversed</t>
        </is>
      </c>
      <c r="B11" s="5" t="n">
        <v>-586</v>
      </c>
      <c r="C11" s="5" t="n">
        <v>-135</v>
      </c>
    </row>
    <row r="12">
      <c r="A12" s="4" t="inlineStr">
        <is>
          <t>Amortization of discount and effect of change in discount rate</t>
        </is>
      </c>
      <c r="B12" s="5" t="n">
        <v>50</v>
      </c>
      <c r="C12" s="5" t="n">
        <v>-120</v>
      </c>
    </row>
    <row r="13">
      <c r="A13" s="4" t="inlineStr">
        <is>
          <t>Others</t>
        </is>
      </c>
      <c r="B13" s="5" t="n">
        <v>373</v>
      </c>
      <c r="C13" s="5" t="n">
        <v>127</v>
      </c>
    </row>
    <row r="14">
      <c r="A14" s="4" t="inlineStr">
        <is>
          <t>Ending balance</t>
        </is>
      </c>
      <c r="B14" s="5" t="n">
        <v>224274</v>
      </c>
      <c r="C14" s="5" t="n">
        <v>200053</v>
      </c>
    </row>
    <row r="15">
      <c r="A15" s="4" t="inlineStr">
        <is>
          <t>Provision for interest repayment [member]</t>
        </is>
      </c>
    </row>
    <row r="16">
      <c r="A16" s="3" t="inlineStr">
        <is>
          <t>Disclosure of other provisions [line items]</t>
        </is>
      </c>
    </row>
    <row r="17">
      <c r="A17" s="4" t="inlineStr">
        <is>
          <t>Beginning balance</t>
        </is>
      </c>
      <c r="B17" s="5" t="n">
        <v>143429</v>
      </c>
      <c r="C17" s="5" t="n">
        <v>148409</v>
      </c>
    </row>
    <row r="18">
      <c r="A18" s="4" t="inlineStr">
        <is>
          <t>Additional provisions</t>
        </is>
      </c>
      <c r="B18" s="5" t="n">
        <v>39000</v>
      </c>
      <c r="C18" s="5" t="n">
        <v>39000</v>
      </c>
    </row>
    <row r="19">
      <c r="A19" s="4" t="inlineStr">
        <is>
          <t>Amounts used</t>
        </is>
      </c>
      <c r="B19" s="5" t="n">
        <v>-40572</v>
      </c>
      <c r="C19" s="5" t="n">
        <v>-43674</v>
      </c>
    </row>
    <row r="20">
      <c r="A20" s="4" t="inlineStr">
        <is>
          <t>Unused amounts reversed</t>
        </is>
      </c>
      <c r="B20" s="5" t="n">
        <v>-559</v>
      </c>
      <c r="C20" s="5" t="n">
        <v>-29</v>
      </c>
    </row>
    <row r="21">
      <c r="A21" s="4" t="inlineStr">
        <is>
          <t>Amortization of discount and effect of change in discount rate</t>
        </is>
      </c>
      <c r="B21" s="5" t="n">
        <v>-97</v>
      </c>
      <c r="C21" s="5" t="n">
        <v>-277</v>
      </c>
    </row>
    <row r="22">
      <c r="A22" s="4" t="inlineStr">
        <is>
          <t>Ending balance</t>
        </is>
      </c>
      <c r="B22" s="5" t="n">
        <v>141201</v>
      </c>
      <c r="C22" s="5" t="n">
        <v>143429</v>
      </c>
    </row>
    <row r="23">
      <c r="A23" s="4" t="inlineStr">
        <is>
          <t>Other provisions [member]</t>
        </is>
      </c>
    </row>
    <row r="24">
      <c r="A24" s="3" t="inlineStr">
        <is>
          <t>Disclosure of other provisions [line items]</t>
        </is>
      </c>
    </row>
    <row r="25">
      <c r="A25" s="4" t="inlineStr">
        <is>
          <t>Beginning balance</t>
        </is>
      </c>
      <c r="B25" s="5" t="n">
        <v>56624</v>
      </c>
      <c r="C25" s="5" t="n">
        <v>46409</v>
      </c>
    </row>
    <row r="26">
      <c r="A26" s="4" t="inlineStr">
        <is>
          <t>Additional provisions</t>
        </is>
      </c>
      <c r="B26" s="5" t="n">
        <v>34374</v>
      </c>
      <c r="C26" s="5" t="n">
        <v>19614</v>
      </c>
    </row>
    <row r="27">
      <c r="A27" s="4" t="inlineStr">
        <is>
          <t>Amounts used</t>
        </is>
      </c>
      <c r="B27" s="5" t="n">
        <v>-8418</v>
      </c>
      <c r="C27" s="5" t="n">
        <v>-9577</v>
      </c>
    </row>
    <row r="28">
      <c r="A28" s="4" t="inlineStr">
        <is>
          <t>Unused amounts reversed</t>
        </is>
      </c>
      <c r="B28" s="5" t="n">
        <v>-27</v>
      </c>
      <c r="C28" s="5" t="n">
        <v>-106</v>
      </c>
    </row>
    <row r="29">
      <c r="A29" s="4" t="inlineStr">
        <is>
          <t>Amortization of discount and effect of change in discount rate</t>
        </is>
      </c>
      <c r="B29" s="5" t="n">
        <v>147</v>
      </c>
      <c r="C29" s="5" t="n">
        <v>157</v>
      </c>
    </row>
    <row r="30">
      <c r="A30" s="4" t="inlineStr">
        <is>
          <t>Others</t>
        </is>
      </c>
      <c r="B30" s="5" t="n">
        <v>373</v>
      </c>
      <c r="C30" s="5" t="n">
        <v>127</v>
      </c>
    </row>
    <row r="31">
      <c r="A31" s="4" t="inlineStr">
        <is>
          <t>Ending balance</t>
        </is>
      </c>
      <c r="B31" s="6" t="n">
        <v>83073</v>
      </c>
      <c r="C31" s="6" t="n">
        <v>56624</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 - Claims Claims in Thousands</t>
        </is>
      </c>
      <c r="B1" s="2" t="inlineStr">
        <is>
          <t>12 Months Ended</t>
        </is>
      </c>
    </row>
    <row r="2">
      <c r="B2" s="2" t="inlineStr">
        <is>
          <t>Mar. 31, 2021</t>
        </is>
      </c>
      <c r="C2" s="2" t="inlineStr">
        <is>
          <t>Mar. 31, 2020</t>
        </is>
      </c>
      <c r="D2" s="2" t="inlineStr">
        <is>
          <t>Mar. 31, 2019</t>
        </is>
      </c>
    </row>
    <row r="3">
      <c r="A3" s="3" t="inlineStr">
        <is>
          <t>Disclosure of other provisions [line items]</t>
        </is>
      </c>
    </row>
    <row r="4">
      <c r="A4" s="4" t="inlineStr">
        <is>
          <t>Historical number of customer claims for refund of gray zone interest</t>
        </is>
      </c>
      <c r="B4" s="5" t="n">
        <v>89</v>
      </c>
      <c r="C4" s="5" t="n">
        <v>95</v>
      </c>
      <c r="D4" s="5" t="n">
        <v>84</v>
      </c>
    </row>
    <row r="5">
      <c r="A5" s="4" t="inlineStr">
        <is>
          <t>Interest Rate Restriction Act [member] | Minimum [member]</t>
        </is>
      </c>
    </row>
    <row r="6">
      <c r="A6" s="3" t="inlineStr">
        <is>
          <t>Disclosure of other provisions [line items]</t>
        </is>
      </c>
    </row>
    <row r="7">
      <c r="A7" s="4" t="inlineStr">
        <is>
          <t>Interest rates on loans</t>
        </is>
      </c>
      <c r="B7" s="4" t="inlineStr">
        <is>
          <t>15.00%</t>
        </is>
      </c>
    </row>
    <row r="8">
      <c r="A8" s="4" t="inlineStr">
        <is>
          <t>Interest Rate Restriction Act [member] | Maximum [member]</t>
        </is>
      </c>
    </row>
    <row r="9">
      <c r="A9" s="3" t="inlineStr">
        <is>
          <t>Disclosure of other provisions [line items]</t>
        </is>
      </c>
    </row>
    <row r="10">
      <c r="A10" s="4" t="inlineStr">
        <is>
          <t>Interest rates on loans</t>
        </is>
      </c>
      <c r="B10" s="4" t="inlineStr">
        <is>
          <t>20.00%</t>
        </is>
      </c>
    </row>
    <row r="11">
      <c r="A11" s="4" t="inlineStr">
        <is>
          <t>Act regulating the receipt of contributions, receipt of deposits and interest rates [member] | Maximum [member]</t>
        </is>
      </c>
    </row>
    <row r="12">
      <c r="A12" s="3" t="inlineStr">
        <is>
          <t>Disclosure of other provisions [line items]</t>
        </is>
      </c>
    </row>
    <row r="13">
      <c r="A13" s="4" t="inlineStr">
        <is>
          <t>Interest rates on loans</t>
        </is>
      </c>
      <c r="B13" s="4" t="inlineStr">
        <is>
          <t>29.2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JPY (¥) ¥ in Millions</t>
        </is>
      </c>
      <c r="B1" s="2" t="inlineStr">
        <is>
          <t>Mar. 31, 2021</t>
        </is>
      </c>
      <c r="C1" s="2" t="inlineStr">
        <is>
          <t>Mar. 31, 2020</t>
        </is>
      </c>
    </row>
    <row r="2">
      <c r="A2" s="3" t="inlineStr">
        <is>
          <t>Miscellaneous liabilities [abstract]</t>
        </is>
      </c>
    </row>
    <row r="3">
      <c r="A3" s="4" t="inlineStr">
        <is>
          <t>Accrued expenses</t>
        </is>
      </c>
      <c r="B3" s="6" t="n">
        <v>320850</v>
      </c>
      <c r="C3" s="6" t="n">
        <v>338626</v>
      </c>
    </row>
    <row r="4">
      <c r="A4" s="4" t="inlineStr">
        <is>
          <t>Unearned income</t>
        </is>
      </c>
      <c r="B4" s="5" t="n">
        <v>105510</v>
      </c>
      <c r="C4" s="5" t="n">
        <v>121416</v>
      </c>
    </row>
    <row r="5">
      <c r="A5" s="4" t="inlineStr">
        <is>
          <t>Financial guarantees and other credit-related contingent liabilities</t>
        </is>
      </c>
      <c r="B5" s="5" t="n">
        <v>34227</v>
      </c>
      <c r="C5" s="5" t="n">
        <v>42515</v>
      </c>
    </row>
    <row r="6">
      <c r="A6" s="4" t="inlineStr">
        <is>
          <t>Due to trust account</t>
        </is>
      </c>
      <c r="B6" s="5" t="n">
        <v>1732438</v>
      </c>
      <c r="C6" s="5" t="n">
        <v>1379220</v>
      </c>
    </row>
    <row r="7">
      <c r="A7" s="4" t="inlineStr">
        <is>
          <t>Payables to brokers, dealers and customers for securities transactions</t>
        </is>
      </c>
      <c r="B7" s="5" t="n">
        <v>2504422</v>
      </c>
      <c r="C7" s="5" t="n">
        <v>1712641</v>
      </c>
    </row>
    <row r="8">
      <c r="A8" s="4" t="inlineStr">
        <is>
          <t>Payables related to credit card services</t>
        </is>
      </c>
      <c r="B8" s="5" t="n">
        <v>743514</v>
      </c>
      <c r="C8" s="5" t="n">
        <v>636032</v>
      </c>
    </row>
    <row r="9">
      <c r="A9" s="4" t="inlineStr">
        <is>
          <t>Obligations from factoring transactions</t>
        </is>
      </c>
      <c r="B9" s="5" t="n">
        <v>479963</v>
      </c>
      <c r="C9" s="5" t="n">
        <v>506202</v>
      </c>
    </row>
    <row r="10">
      <c r="A10" s="4" t="inlineStr">
        <is>
          <t>Retirement benefit liabilities</t>
        </is>
      </c>
      <c r="B10" s="5" t="n">
        <v>38881</v>
      </c>
      <c r="C10" s="5" t="n">
        <v>38986</v>
      </c>
    </row>
    <row r="11">
      <c r="A11" s="4" t="inlineStr">
        <is>
          <t>Guarantee deposits received</t>
        </is>
      </c>
      <c r="B11" s="5" t="n">
        <v>746465</v>
      </c>
      <c r="C11" s="5" t="n">
        <v>1130839</v>
      </c>
    </row>
    <row r="12">
      <c r="A12" s="4" t="inlineStr">
        <is>
          <t>Others</t>
        </is>
      </c>
      <c r="B12" s="5" t="n">
        <v>2071232</v>
      </c>
      <c r="C12" s="5" t="n">
        <v>1694878</v>
      </c>
    </row>
    <row r="13">
      <c r="A13" s="4" t="inlineStr">
        <is>
          <t>Total other liabilities</t>
        </is>
      </c>
      <c r="B13" s="6" t="n">
        <v>8777502</v>
      </c>
      <c r="C13" s="6" t="n">
        <v>760135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Advances</t>
        </is>
      </c>
      <c r="B1" s="2" t="inlineStr">
        <is>
          <t>12 Months Ended</t>
        </is>
      </c>
    </row>
    <row r="2">
      <c r="B2" s="2" t="inlineStr">
        <is>
          <t>Mar. 31, 2021</t>
        </is>
      </c>
    </row>
    <row r="3">
      <c r="A3" s="3" t="inlineStr">
        <is>
          <t>Text block [abstract]</t>
        </is>
      </c>
    </row>
    <row r="4">
      <c r="A4" s="4" t="inlineStr">
        <is>
          <t>Loans and Advances</t>
        </is>
      </c>
      <c r="B4" s="4" t="inlineStr">
        <is>
          <t xml:space="preserve">10 LOANS AND ADVANCES The following tables present loans and advances at March 31, 2021 and 2020. At March 31, 2021 12-month Lifetime ECL Lifetime ECL Total (In millions) Loans and advances at amortized cost: Gross loans and advances ¥ 94,155,246 ¥ 3,498,733 ¥ 1,171,576 ¥ 98,825,555 Adjust: Unearned income, unamortized premiums—net and deferred loan fees—net (261,330 ) Less: Allowance for loan losses (170,156 ) (255,909 ) (423,222 ) (849,287 ) Carrying amount ¥ 97,714,938 At March 31, 2020 12-month Lifetime ECL Lifetime ECL credit-impaired Total (In millions) Loans and advances at amortized cost: Gross loans and advances ¥ 92,997,331 ¥ 1,800,090 ¥ 845,329 ¥ 95,642,750 Adjust: Unearned income, unamortized premiums—net and deferred loan fees—net (264,527 ) Less: Allowance for loan losses (203,286 ) (147,382 ) (355,737 ) (706,405 ) Carrying amount ¥ 94,671,818 For additional information on loans and advances and allowance for loan losses at March 31, 2021 and 2020, refer to Note 46 “Financial Risk Manage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Changes of Net Deferred Tax Assets and Liabilities (Detail) - JPY (¥) ¥ in Millions</t>
        </is>
      </c>
      <c r="B1" s="2" t="inlineStr">
        <is>
          <t>12 Months Ended</t>
        </is>
      </c>
    </row>
    <row r="2">
      <c r="B2" s="2" t="inlineStr">
        <is>
          <t>Mar. 31, 2021</t>
        </is>
      </c>
      <c r="C2" s="2" t="inlineStr">
        <is>
          <t>Mar. 31, 2020</t>
        </is>
      </c>
      <c r="D2" s="2" t="inlineStr">
        <is>
          <t>Mar. 31, 2019</t>
        </is>
      </c>
    </row>
    <row r="3">
      <c r="A3" s="3" t="inlineStr">
        <is>
          <t>Changes in Deferred Tax Assets and Liabilities [Line Items]</t>
        </is>
      </c>
    </row>
    <row r="4">
      <c r="A4" s="4" t="inlineStr">
        <is>
          <t>At beginning of period</t>
        </is>
      </c>
      <c r="B4" s="6" t="n">
        <v>36015</v>
      </c>
    </row>
    <row r="5">
      <c r="A5" s="4" t="inlineStr">
        <is>
          <t>Deferred tax benefit (expense)</t>
        </is>
      </c>
      <c r="B5" s="5" t="n">
        <v>-43660</v>
      </c>
      <c r="C5" s="6" t="n">
        <v>151292</v>
      </c>
      <c r="D5" s="6" t="n">
        <v>-10623</v>
      </c>
    </row>
    <row r="6">
      <c r="A6" s="3" t="inlineStr">
        <is>
          <t>Deferred tax relating to other comprehensive income:</t>
        </is>
      </c>
    </row>
    <row r="7">
      <c r="A7" s="4" t="inlineStr">
        <is>
          <t>At end of period</t>
        </is>
      </c>
      <c r="B7" s="5" t="n">
        <v>-370577</v>
      </c>
      <c r="C7" s="5" t="n">
        <v>36015</v>
      </c>
    </row>
    <row r="8">
      <c r="A8" s="4" t="inlineStr">
        <is>
          <t>IFRS 9 [member]</t>
        </is>
      </c>
    </row>
    <row r="9">
      <c r="A9" s="3" t="inlineStr">
        <is>
          <t>Changes in Deferred Tax Assets and Liabilities [Line Items]</t>
        </is>
      </c>
    </row>
    <row r="10">
      <c r="A10" s="4" t="inlineStr">
        <is>
          <t>At beginning of period</t>
        </is>
      </c>
      <c r="B10" s="5" t="n">
        <v>36015</v>
      </c>
      <c r="C10" s="5" t="n">
        <v>-230292</v>
      </c>
    </row>
    <row r="11">
      <c r="A11" s="4" t="inlineStr">
        <is>
          <t>Deferred tax benefit (expense)</t>
        </is>
      </c>
      <c r="B11" s="5" t="n">
        <v>-43660</v>
      </c>
      <c r="C11" s="5" t="n">
        <v>151292</v>
      </c>
    </row>
    <row r="12">
      <c r="A12" s="3" t="inlineStr">
        <is>
          <t>Deferred tax relating to other comprehensive income:</t>
        </is>
      </c>
    </row>
    <row r="13">
      <c r="A13" s="4" t="inlineStr">
        <is>
          <t>Remeasurements of defined benefit plans reserve</t>
        </is>
      </c>
      <c r="B13" s="5" t="n">
        <v>-100427</v>
      </c>
      <c r="C13" s="5" t="n">
        <v>27028</v>
      </c>
    </row>
    <row r="14">
      <c r="A14" s="4" t="inlineStr">
        <is>
          <t>Financial instruments at fair value through other comprehensive income reserve</t>
        </is>
      </c>
      <c r="B14" s="5" t="n">
        <v>-266255</v>
      </c>
      <c r="C14" s="5" t="n">
        <v>96170</v>
      </c>
    </row>
    <row r="15">
      <c r="A15" s="4" t="inlineStr">
        <is>
          <t>Own credit on financial liabilities designated at fair value through profit or loss reserve</t>
        </is>
      </c>
      <c r="B15" s="5" t="n">
        <v>1525</v>
      </c>
    </row>
    <row r="16">
      <c r="A16" s="4" t="inlineStr">
        <is>
          <t>Exchange differences on translating foreign operations reserve</t>
        </is>
      </c>
      <c r="B16" s="5" t="n">
        <v>-3921</v>
      </c>
      <c r="C16" s="5" t="n">
        <v>2226</v>
      </c>
    </row>
    <row r="17">
      <c r="A17" s="4" t="inlineStr">
        <is>
          <t>Acquisition and disposal of subsidiaries and businesses</t>
        </is>
      </c>
      <c r="B17" s="5" t="n">
        <v>5</v>
      </c>
      <c r="C17" s="5" t="n">
        <v>-6438</v>
      </c>
    </row>
    <row r="18">
      <c r="A18" s="4" t="inlineStr">
        <is>
          <t>Exchange differences and others</t>
        </is>
      </c>
      <c r="B18" s="5" t="n">
        <v>6141</v>
      </c>
      <c r="C18" s="5" t="n">
        <v>-3971</v>
      </c>
    </row>
    <row r="19">
      <c r="A19" s="4" t="inlineStr">
        <is>
          <t>At end of period</t>
        </is>
      </c>
      <c r="B19" s="6" t="n">
        <v>-370577</v>
      </c>
      <c r="C19" s="6" t="n">
        <v>36015</v>
      </c>
      <c r="D19" s="6" t="n">
        <v>-230292</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Deferred Tax Assets and Liabilities (Detail) - JPY (¥) ¥ in Millions</t>
        </is>
      </c>
      <c r="B1" s="2" t="inlineStr">
        <is>
          <t>Mar. 31, 2021</t>
        </is>
      </c>
      <c r="C1" s="2" t="inlineStr">
        <is>
          <t>Mar. 31, 2020</t>
        </is>
      </c>
    </row>
    <row r="2">
      <c r="A2" s="3" t="inlineStr">
        <is>
          <t>Deferred tax assets and liabilities [Line Items]</t>
        </is>
      </c>
    </row>
    <row r="3">
      <c r="A3" s="4" t="inlineStr">
        <is>
          <t>Deferred tax assets</t>
        </is>
      </c>
      <c r="B3" s="6" t="n">
        <v>28958</v>
      </c>
      <c r="C3" s="6" t="n">
        <v>102198</v>
      </c>
    </row>
    <row r="4">
      <c r="A4" s="4" t="inlineStr">
        <is>
          <t>Net deferred tax assets (liabilities)</t>
        </is>
      </c>
      <c r="B4" s="5" t="n">
        <v>-370577</v>
      </c>
      <c r="C4" s="5" t="n">
        <v>36015</v>
      </c>
    </row>
    <row r="5">
      <c r="A5" s="4" t="inlineStr">
        <is>
          <t>Deferred tax liabilities</t>
        </is>
      </c>
      <c r="B5" s="5" t="n">
        <v>399535</v>
      </c>
      <c r="C5" s="5" t="n">
        <v>66183</v>
      </c>
    </row>
    <row r="6">
      <c r="A6" s="4" t="inlineStr">
        <is>
          <t>Gross carrying amount [member]</t>
        </is>
      </c>
    </row>
    <row r="7">
      <c r="A7" s="3" t="inlineStr">
        <is>
          <t>Deferred tax assets and liabilities [Line Items]</t>
        </is>
      </c>
    </row>
    <row r="8">
      <c r="A8" s="4" t="inlineStr">
        <is>
          <t>Deferred tax assets</t>
        </is>
      </c>
      <c r="B8" s="5" t="n">
        <v>679291</v>
      </c>
      <c r="C8" s="5" t="n">
        <v>718096</v>
      </c>
    </row>
    <row r="9">
      <c r="A9" s="4" t="inlineStr">
        <is>
          <t>Deferred tax liabilities</t>
        </is>
      </c>
      <c r="B9" s="5" t="n">
        <v>1049868</v>
      </c>
      <c r="C9" s="5" t="n">
        <v>682081</v>
      </c>
    </row>
    <row r="10">
      <c r="A10" s="4" t="inlineStr">
        <is>
          <t>Gross carrying amount [member] | Loans and advances [member]</t>
        </is>
      </c>
    </row>
    <row r="11">
      <c r="A11" s="3" t="inlineStr">
        <is>
          <t>Deferred tax assets and liabilities [Line Items]</t>
        </is>
      </c>
    </row>
    <row r="12">
      <c r="A12" s="4" t="inlineStr">
        <is>
          <t>Deferred tax assets</t>
        </is>
      </c>
      <c r="B12" s="5" t="n">
        <v>389209</v>
      </c>
      <c r="C12" s="5" t="n">
        <v>349058</v>
      </c>
    </row>
    <row r="13">
      <c r="A13" s="4" t="inlineStr">
        <is>
          <t>Gross carrying amount [member] | Tax losses carried forward [member]</t>
        </is>
      </c>
    </row>
    <row r="14">
      <c r="A14" s="3" t="inlineStr">
        <is>
          <t>Deferred tax assets and liabilities [Line Items]</t>
        </is>
      </c>
    </row>
    <row r="15">
      <c r="A15" s="4" t="inlineStr">
        <is>
          <t>Deferred tax assets</t>
        </is>
      </c>
      <c r="B15" s="5" t="n">
        <v>63563</v>
      </c>
      <c r="C15" s="5" t="n">
        <v>68678</v>
      </c>
    </row>
    <row r="16">
      <c r="A16" s="4" t="inlineStr">
        <is>
          <t>Gross carrying amount [member] | Derivatives [member]</t>
        </is>
      </c>
    </row>
    <row r="17">
      <c r="A17" s="3" t="inlineStr">
        <is>
          <t>Deferred tax assets and liabilities [Line Items]</t>
        </is>
      </c>
    </row>
    <row r="18">
      <c r="A18" s="4" t="inlineStr">
        <is>
          <t>Deferred tax assets</t>
        </is>
      </c>
      <c r="B18" s="5" t="n">
        <v>49076</v>
      </c>
      <c r="C18" s="5" t="n">
        <v>95917</v>
      </c>
    </row>
    <row r="19">
      <c r="A19" s="4" t="inlineStr">
        <is>
          <t>Gross carrying amount [member] | Retirement benefits [member]</t>
        </is>
      </c>
    </row>
    <row r="20">
      <c r="A20" s="3" t="inlineStr">
        <is>
          <t>Deferred tax assets and liabilities [Line Items]</t>
        </is>
      </c>
    </row>
    <row r="21">
      <c r="A21" s="4" t="inlineStr">
        <is>
          <t>Deferred tax assets</t>
        </is>
      </c>
      <c r="B21" s="5" t="n">
        <v>10130</v>
      </c>
      <c r="C21" s="5" t="n">
        <v>42719</v>
      </c>
    </row>
    <row r="22">
      <c r="A22" s="4" t="inlineStr">
        <is>
          <t>Deferred tax liabilities</t>
        </is>
      </c>
      <c r="B22" s="5" t="n">
        <v>76821</v>
      </c>
      <c r="C22" s="5" t="n">
        <v>3110</v>
      </c>
    </row>
    <row r="23">
      <c r="A23" s="4" t="inlineStr">
        <is>
          <t>Gross carrying amount [member] | Provision for interest repayment [member]</t>
        </is>
      </c>
    </row>
    <row r="24">
      <c r="A24" s="3" t="inlineStr">
        <is>
          <t>Deferred tax assets and liabilities [Line Items]</t>
        </is>
      </c>
    </row>
    <row r="25">
      <c r="A25" s="4" t="inlineStr">
        <is>
          <t>Deferred tax assets</t>
        </is>
      </c>
      <c r="B25" s="5" t="n">
        <v>39386</v>
      </c>
      <c r="C25" s="5" t="n">
        <v>39928</v>
      </c>
    </row>
    <row r="26">
      <c r="A26" s="4" t="inlineStr">
        <is>
          <t>Gross carrying amount [member] | Investment securities [member]</t>
        </is>
      </c>
    </row>
    <row r="27">
      <c r="A27" s="3" t="inlineStr">
        <is>
          <t>Deferred tax assets and liabilities [Line Items]</t>
        </is>
      </c>
    </row>
    <row r="28">
      <c r="A28" s="4" t="inlineStr">
        <is>
          <t>Deferred tax assets</t>
        </is>
      </c>
      <c r="B28" s="5" t="n">
        <v>207</v>
      </c>
      <c r="C28" s="5" t="n">
        <v>216</v>
      </c>
    </row>
    <row r="29">
      <c r="A29" s="4" t="inlineStr">
        <is>
          <t>Deferred tax liabilities</t>
        </is>
      </c>
      <c r="B29" s="5" t="n">
        <v>780118</v>
      </c>
      <c r="C29" s="5" t="n">
        <v>477168</v>
      </c>
    </row>
    <row r="30">
      <c r="A30" s="4" t="inlineStr">
        <is>
          <t>Gross carrying amount [member] | Goodwill and intangible assets [member]</t>
        </is>
      </c>
    </row>
    <row r="31">
      <c r="A31" s="3" t="inlineStr">
        <is>
          <t>Deferred tax assets and liabilities [Line Items]</t>
        </is>
      </c>
    </row>
    <row r="32">
      <c r="A32" s="4" t="inlineStr">
        <is>
          <t>Deferred tax liabilities</t>
        </is>
      </c>
      <c r="B32" s="5" t="n">
        <v>60145</v>
      </c>
      <c r="C32" s="5" t="n">
        <v>64574</v>
      </c>
    </row>
    <row r="33">
      <c r="A33" s="4" t="inlineStr">
        <is>
          <t>Gross carrying amount [member] | Property, plant and equipment [member]</t>
        </is>
      </c>
    </row>
    <row r="34">
      <c r="A34" s="3" t="inlineStr">
        <is>
          <t>Deferred tax assets and liabilities [Line Items]</t>
        </is>
      </c>
    </row>
    <row r="35">
      <c r="A35" s="4" t="inlineStr">
        <is>
          <t>Deferred tax liabilities</t>
        </is>
      </c>
      <c r="B35" s="5" t="n">
        <v>65483</v>
      </c>
      <c r="C35" s="5" t="n">
        <v>56992</v>
      </c>
    </row>
    <row r="36">
      <c r="A36" s="4" t="inlineStr">
        <is>
          <t>Gross carrying amount [member] | Lease transactions [member]</t>
        </is>
      </c>
    </row>
    <row r="37">
      <c r="A37" s="3" t="inlineStr">
        <is>
          <t>Deferred tax assets and liabilities [Line Items]</t>
        </is>
      </c>
    </row>
    <row r="38">
      <c r="A38" s="4" t="inlineStr">
        <is>
          <t>Deferred tax liabilities</t>
        </is>
      </c>
      <c r="B38" s="5" t="n">
        <v>7399</v>
      </c>
      <c r="C38" s="5" t="n">
        <v>8845</v>
      </c>
    </row>
    <row r="39">
      <c r="A39" s="4" t="inlineStr">
        <is>
          <t>Gross carrying amount [member] | Other temporary differences-net [member]</t>
        </is>
      </c>
    </row>
    <row r="40">
      <c r="A40" s="3" t="inlineStr">
        <is>
          <t>Deferred tax assets and liabilities [Line Items]</t>
        </is>
      </c>
    </row>
    <row r="41">
      <c r="A41" s="4" t="inlineStr">
        <is>
          <t>Deferred tax assets</t>
        </is>
      </c>
      <c r="B41" s="5" t="n">
        <v>127720</v>
      </c>
      <c r="C41" s="5" t="n">
        <v>121580</v>
      </c>
    </row>
    <row r="42">
      <c r="A42" s="4" t="inlineStr">
        <is>
          <t>Deferred tax liabilities</t>
        </is>
      </c>
      <c r="B42" s="6" t="n">
        <v>59902</v>
      </c>
      <c r="C42" s="6" t="n">
        <v>7139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dditional Information (Detail) - JPY (¥) ¥ in Billions</t>
        </is>
      </c>
      <c r="B1" s="2" t="inlineStr">
        <is>
          <t>Mar. 31, 2021</t>
        </is>
      </c>
      <c r="C1" s="2" t="inlineStr">
        <is>
          <t>Mar. 31, 2020</t>
        </is>
      </c>
    </row>
    <row r="2">
      <c r="A2" s="3" t="inlineStr">
        <is>
          <t>Disclosure of income tax expense [Line Items]</t>
        </is>
      </c>
    </row>
    <row r="3">
      <c r="A3" s="4" t="inlineStr">
        <is>
          <t>Deferred tax assets for deductible temporary differences related to investments in subsidiaries, associates and joint ventures</t>
        </is>
      </c>
      <c r="B3" s="6" t="n">
        <v>1041</v>
      </c>
      <c r="C3" s="6" t="n">
        <v>1471</v>
      </c>
    </row>
    <row r="4">
      <c r="A4" s="4" t="inlineStr">
        <is>
          <t>Temporary differences associated with investments in subsidiaries, associates and joint ventures for which deferred tax liabilities had not been recognized</t>
        </is>
      </c>
      <c r="B4" s="6" t="n">
        <v>2787</v>
      </c>
      <c r="C4" s="6" t="n">
        <v>177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mounts of Deductible Temporary Differences and Tax Losses Carried Forward by Expiration Date (Detail) - JPY (¥) ¥ in Millions</t>
        </is>
      </c>
      <c r="B1" s="2" t="inlineStr">
        <is>
          <t>Mar. 31, 2021</t>
        </is>
      </c>
      <c r="C1" s="2" t="inlineStr">
        <is>
          <t>Mar. 31, 2020</t>
        </is>
      </c>
    </row>
    <row r="2">
      <c r="A2" s="3" t="inlineStr">
        <is>
          <t>Disclosure of temporary difference, unused tax losses and unused tax credits which no deferred tax assets were recognized [line items]</t>
        </is>
      </c>
    </row>
    <row r="3">
      <c r="A3" s="4" t="inlineStr">
        <is>
          <t>Deductible temporary differences</t>
        </is>
      </c>
      <c r="B3" s="6" t="n">
        <v>229111</v>
      </c>
      <c r="C3" s="6" t="n">
        <v>232242</v>
      </c>
    </row>
    <row r="4">
      <c r="A4" s="4" t="inlineStr">
        <is>
          <t>Total deductible temporary differences and tax losses carried forward</t>
        </is>
      </c>
      <c r="B4" s="5" t="n">
        <v>703122</v>
      </c>
      <c r="C4" s="5" t="n">
        <v>891320</v>
      </c>
    </row>
    <row r="5">
      <c r="A5" s="4" t="inlineStr">
        <is>
          <t>Tax losses carried forward which will expire in 1 year [member]</t>
        </is>
      </c>
    </row>
    <row r="6">
      <c r="A6" s="3" t="inlineStr">
        <is>
          <t>Disclosure of temporary difference, unused tax losses and unused tax credits which no deferred tax assets were recognized [line items]</t>
        </is>
      </c>
    </row>
    <row r="7">
      <c r="A7" s="4" t="inlineStr">
        <is>
          <t>Tax losses carried forward</t>
        </is>
      </c>
      <c r="B7" s="5" t="n">
        <v>56745</v>
      </c>
      <c r="C7" s="5" t="n">
        <v>220969</v>
      </c>
    </row>
    <row r="8">
      <c r="A8" s="4" t="inlineStr">
        <is>
          <t>Tax losses carried forward which will expire in 2 years [member]</t>
        </is>
      </c>
    </row>
    <row r="9">
      <c r="A9" s="3" t="inlineStr">
        <is>
          <t>Disclosure of temporary difference, unused tax losses and unused tax credits which no deferred tax assets were recognized [line items]</t>
        </is>
      </c>
    </row>
    <row r="10">
      <c r="A10" s="4" t="inlineStr">
        <is>
          <t>Tax losses carried forward</t>
        </is>
      </c>
      <c r="B10" s="5" t="n">
        <v>49388</v>
      </c>
      <c r="C10" s="5" t="n">
        <v>63570</v>
      </c>
    </row>
    <row r="11">
      <c r="A11" s="4" t="inlineStr">
        <is>
          <t>Tax losses carried forward which will expire in 3 years [member]</t>
        </is>
      </c>
    </row>
    <row r="12">
      <c r="A12" s="3" t="inlineStr">
        <is>
          <t>Disclosure of temporary difference, unused tax losses and unused tax credits which no deferred tax assets were recognized [line items]</t>
        </is>
      </c>
    </row>
    <row r="13">
      <c r="A13" s="4" t="inlineStr">
        <is>
          <t>Tax losses carried forward</t>
        </is>
      </c>
      <c r="B13" s="5" t="n">
        <v>37702</v>
      </c>
      <c r="C13" s="5" t="n">
        <v>49388</v>
      </c>
    </row>
    <row r="14">
      <c r="A14" s="4" t="inlineStr">
        <is>
          <t>Tax losses carried forward which will expire in 4 years [member]</t>
        </is>
      </c>
    </row>
    <row r="15">
      <c r="A15" s="3" t="inlineStr">
        <is>
          <t>Disclosure of temporary difference, unused tax losses and unused tax credits which no deferred tax assets were recognized [line items]</t>
        </is>
      </c>
    </row>
    <row r="16">
      <c r="A16" s="4" t="inlineStr">
        <is>
          <t>Tax losses carried forward</t>
        </is>
      </c>
      <c r="B16" s="5" t="n">
        <v>23082</v>
      </c>
      <c r="C16" s="5" t="n">
        <v>37702</v>
      </c>
    </row>
    <row r="17">
      <c r="A17" s="4" t="inlineStr">
        <is>
          <t>Tax losses carried forward which will expire in 5 years [member]</t>
        </is>
      </c>
    </row>
    <row r="18">
      <c r="A18" s="3" t="inlineStr">
        <is>
          <t>Disclosure of temporary difference, unused tax losses and unused tax credits which no deferred tax assets were recognized [line items]</t>
        </is>
      </c>
    </row>
    <row r="19">
      <c r="A19" s="4" t="inlineStr">
        <is>
          <t>Tax losses carried forward</t>
        </is>
      </c>
      <c r="B19" s="5" t="n">
        <v>16054</v>
      </c>
      <c r="C19" s="5" t="n">
        <v>23082</v>
      </c>
    </row>
    <row r="20">
      <c r="A20" s="4" t="inlineStr">
        <is>
          <t>Tax losses carried forward which will expire in 6 years [member]</t>
        </is>
      </c>
    </row>
    <row r="21">
      <c r="A21" s="3" t="inlineStr">
        <is>
          <t>Disclosure of temporary difference, unused tax losses and unused tax credits which no deferred tax assets were recognized [line items]</t>
        </is>
      </c>
    </row>
    <row r="22">
      <c r="A22" s="4" t="inlineStr">
        <is>
          <t>Tax losses carried forward</t>
        </is>
      </c>
      <c r="B22" s="5" t="n">
        <v>60252</v>
      </c>
      <c r="C22" s="5" t="n">
        <v>13120</v>
      </c>
    </row>
    <row r="23">
      <c r="A23" s="4" t="inlineStr">
        <is>
          <t>Tax losses carried forward which will expire in 7 years [member]</t>
        </is>
      </c>
    </row>
    <row r="24">
      <c r="A24" s="3" t="inlineStr">
        <is>
          <t>Disclosure of temporary difference, unused tax losses and unused tax credits which no deferred tax assets were recognized [line items]</t>
        </is>
      </c>
    </row>
    <row r="25">
      <c r="A25" s="4" t="inlineStr">
        <is>
          <t>Tax losses carried forward</t>
        </is>
      </c>
      <c r="C25" s="5" t="n">
        <v>60027</v>
      </c>
    </row>
    <row r="26">
      <c r="A26" s="4" t="inlineStr">
        <is>
          <t>Tax losses carried forward which will expire in 8 years [member]</t>
        </is>
      </c>
    </row>
    <row r="27">
      <c r="A27" s="3" t="inlineStr">
        <is>
          <t>Disclosure of temporary difference, unused tax losses and unused tax credits which no deferred tax assets were recognized [line items]</t>
        </is>
      </c>
    </row>
    <row r="28">
      <c r="A28" s="4" t="inlineStr">
        <is>
          <t>Tax losses carried forward</t>
        </is>
      </c>
      <c r="B28" s="5" t="n">
        <v>137202</v>
      </c>
    </row>
    <row r="29">
      <c r="A29" s="4" t="inlineStr">
        <is>
          <t>Tax losses carried forward which will expire in 9 years [member]</t>
        </is>
      </c>
    </row>
    <row r="30">
      <c r="A30" s="3" t="inlineStr">
        <is>
          <t>Disclosure of temporary difference, unused tax losses and unused tax credits which no deferred tax assets were recognized [line items]</t>
        </is>
      </c>
    </row>
    <row r="31">
      <c r="A31" s="4" t="inlineStr">
        <is>
          <t>Tax losses carried forward</t>
        </is>
      </c>
      <c r="B31" s="5" t="n">
        <v>46457</v>
      </c>
      <c r="C31" s="5" t="n">
        <v>137046</v>
      </c>
    </row>
    <row r="32">
      <c r="A32" s="4" t="inlineStr">
        <is>
          <t>Tax losses carried forward which will expire in 10 years and thereafter [member]</t>
        </is>
      </c>
    </row>
    <row r="33">
      <c r="A33" s="3" t="inlineStr">
        <is>
          <t>Disclosure of temporary difference, unused tax losses and unused tax credits which no deferred tax assets were recognized [line items]</t>
        </is>
      </c>
    </row>
    <row r="34">
      <c r="A34" s="4" t="inlineStr">
        <is>
          <t>Tax losses carried forward</t>
        </is>
      </c>
      <c r="B34" s="6" t="n">
        <v>47129</v>
      </c>
      <c r="C34" s="6" t="n">
        <v>5417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Amounts of Deductible Temporary Differences and Tax Losses Carried Forward by Expiration Date (Parenthetical) (Detail) - JPY (¥) ¥ in Millions</t>
        </is>
      </c>
      <c r="B1" s="2" t="inlineStr">
        <is>
          <t>Mar. 31, 2021</t>
        </is>
      </c>
      <c r="C1" s="2" t="inlineStr">
        <is>
          <t>Mar. 31, 2020</t>
        </is>
      </c>
    </row>
    <row r="2">
      <c r="A2" s="3" t="inlineStr">
        <is>
          <t>Disclosure of temporary difference, unused tax losses and unused tax credits [abstract]</t>
        </is>
      </c>
    </row>
    <row r="3">
      <c r="A3" s="4" t="inlineStr">
        <is>
          <t>Deductible temporary differences and tax losses carried forward for which deferred tax assets are recognized</t>
        </is>
      </c>
      <c r="B3" s="6" t="n">
        <v>216294</v>
      </c>
      <c r="C3" s="6" t="n">
        <v>22988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eferred Tax Benefit and Expense (Detail) - JPY (¥) ¥ in Millions</t>
        </is>
      </c>
      <c r="B1" s="2" t="inlineStr">
        <is>
          <t>12 Months Ended</t>
        </is>
      </c>
    </row>
    <row r="2">
      <c r="B2" s="2" t="inlineStr">
        <is>
          <t>Mar. 31, 2021</t>
        </is>
      </c>
      <c r="C2" s="2" t="inlineStr">
        <is>
          <t>Mar. 31, 2020</t>
        </is>
      </c>
      <c r="D2" s="2" t="inlineStr">
        <is>
          <t>Mar. 31, 2019</t>
        </is>
      </c>
    </row>
    <row r="3">
      <c r="A3" s="3" t="inlineStr">
        <is>
          <t>Disclosure of deferred tax expense attributable to the temporary differences and tax losses carried forward [Line Items]</t>
        </is>
      </c>
    </row>
    <row r="4">
      <c r="A4" s="4" t="inlineStr">
        <is>
          <t>Deferred tax benefit (expense)</t>
        </is>
      </c>
      <c r="B4" s="6" t="n">
        <v>-43660</v>
      </c>
      <c r="C4" s="6" t="n">
        <v>151292</v>
      </c>
      <c r="D4" s="6" t="n">
        <v>-10623</v>
      </c>
    </row>
    <row r="5">
      <c r="A5" s="4" t="inlineStr">
        <is>
          <t>Loans and advances [member]</t>
        </is>
      </c>
    </row>
    <row r="6">
      <c r="A6" s="3" t="inlineStr">
        <is>
          <t>Disclosure of deferred tax expense attributable to the temporary differences and tax losses carried forward [Line Items]</t>
        </is>
      </c>
    </row>
    <row r="7">
      <c r="A7" s="4" t="inlineStr">
        <is>
          <t>Deferred tax benefit (expense)</t>
        </is>
      </c>
      <c r="B7" s="5" t="n">
        <v>34953</v>
      </c>
      <c r="C7" s="5" t="n">
        <v>65549</v>
      </c>
    </row>
    <row r="8">
      <c r="A8" s="4" t="inlineStr">
        <is>
          <t>Derivatives [member]</t>
        </is>
      </c>
    </row>
    <row r="9">
      <c r="A9" s="3" t="inlineStr">
        <is>
          <t>Disclosure of deferred tax expense attributable to the temporary differences and tax losses carried forward [Line Items]</t>
        </is>
      </c>
    </row>
    <row r="10">
      <c r="A10" s="4" t="inlineStr">
        <is>
          <t>Deferred tax benefit (expense)</t>
        </is>
      </c>
      <c r="B10" s="5" t="n">
        <v>-48773</v>
      </c>
      <c r="C10" s="5" t="n">
        <v>47115</v>
      </c>
    </row>
    <row r="11">
      <c r="A11" s="4" t="inlineStr">
        <is>
          <t>Tax losses carried forward [member]</t>
        </is>
      </c>
    </row>
    <row r="12">
      <c r="A12" s="3" t="inlineStr">
        <is>
          <t>Disclosure of deferred tax expense attributable to the temporary differences and tax losses carried forward [Line Items]</t>
        </is>
      </c>
    </row>
    <row r="13">
      <c r="A13" s="4" t="inlineStr">
        <is>
          <t>Deferred tax benefit (expense)</t>
        </is>
      </c>
      <c r="B13" s="5" t="n">
        <v>-2491</v>
      </c>
      <c r="C13" s="5" t="n">
        <v>24769</v>
      </c>
    </row>
    <row r="14">
      <c r="A14" s="4" t="inlineStr">
        <is>
          <t>Goodwill and intangible assets [member]</t>
        </is>
      </c>
    </row>
    <row r="15">
      <c r="A15" s="3" t="inlineStr">
        <is>
          <t>Disclosure of deferred tax expense attributable to the temporary differences and tax losses carried forward [Line Items]</t>
        </is>
      </c>
    </row>
    <row r="16">
      <c r="A16" s="4" t="inlineStr">
        <is>
          <t>Deferred tax benefit (expense)</t>
        </is>
      </c>
      <c r="B16" s="5" t="n">
        <v>4428</v>
      </c>
      <c r="C16" s="5" t="n">
        <v>13552</v>
      </c>
    </row>
    <row r="17">
      <c r="A17" s="4" t="inlineStr">
        <is>
          <t>Retirement benefits [member]</t>
        </is>
      </c>
    </row>
    <row r="18">
      <c r="A18" s="3" t="inlineStr">
        <is>
          <t>Disclosure of deferred tax expense attributable to the temporary differences and tax losses carried forward [Line Items]</t>
        </is>
      </c>
    </row>
    <row r="19">
      <c r="A19" s="4" t="inlineStr">
        <is>
          <t>Deferred tax benefit (expense)</t>
        </is>
      </c>
      <c r="B19" s="5" t="n">
        <v>-5881</v>
      </c>
      <c r="C19" s="5" t="n">
        <v>5131</v>
      </c>
    </row>
    <row r="20">
      <c r="A20" s="4" t="inlineStr">
        <is>
          <t>Provision for interest repayment [member]</t>
        </is>
      </c>
    </row>
    <row r="21">
      <c r="A21" s="3" t="inlineStr">
        <is>
          <t>Disclosure of deferred tax expense attributable to the temporary differences and tax losses carried forward [Line Items]</t>
        </is>
      </c>
    </row>
    <row r="22">
      <c r="A22" s="4" t="inlineStr">
        <is>
          <t>Deferred tax benefit (expense)</t>
        </is>
      </c>
      <c r="B22" s="5" t="n">
        <v>-541</v>
      </c>
      <c r="C22" s="5" t="n">
        <v>2083</v>
      </c>
    </row>
    <row r="23">
      <c r="A23" s="4" t="inlineStr">
        <is>
          <t>Lease transactions [member]</t>
        </is>
      </c>
    </row>
    <row r="24">
      <c r="A24" s="3" t="inlineStr">
        <is>
          <t>Disclosure of deferred tax expense attributable to the temporary differences and tax losses carried forward [Line Items]</t>
        </is>
      </c>
    </row>
    <row r="25">
      <c r="A25" s="4" t="inlineStr">
        <is>
          <t>Deferred tax benefit (expense)</t>
        </is>
      </c>
      <c r="B25" s="5" t="n">
        <v>1171</v>
      </c>
      <c r="C25" s="5" t="n">
        <v>1373</v>
      </c>
    </row>
    <row r="26">
      <c r="A26" s="4" t="inlineStr">
        <is>
          <t>Investment securities [member]</t>
        </is>
      </c>
    </row>
    <row r="27">
      <c r="A27" s="3" t="inlineStr">
        <is>
          <t>Disclosure of deferred tax expense attributable to the temporary differences and tax losses carried forward [Line Items]</t>
        </is>
      </c>
    </row>
    <row r="28">
      <c r="A28" s="4" t="inlineStr">
        <is>
          <t>Deferred tax benefit (expense)</t>
        </is>
      </c>
      <c r="B28" s="5" t="n">
        <v>-36714</v>
      </c>
      <c r="C28" s="5" t="n">
        <v>720</v>
      </c>
    </row>
    <row r="29">
      <c r="A29" s="4" t="inlineStr">
        <is>
          <t>Property, plant and equipment [member]</t>
        </is>
      </c>
    </row>
    <row r="30">
      <c r="A30" s="3" t="inlineStr">
        <is>
          <t>Disclosure of deferred tax expense attributable to the temporary differences and tax losses carried forward [Line Items]</t>
        </is>
      </c>
    </row>
    <row r="31">
      <c r="A31" s="4" t="inlineStr">
        <is>
          <t>Deferred tax benefit (expense)</t>
        </is>
      </c>
      <c r="B31" s="5" t="n">
        <v>-11218</v>
      </c>
      <c r="C31" s="5" t="n">
        <v>556</v>
      </c>
    </row>
    <row r="32">
      <c r="A32" s="4" t="inlineStr">
        <is>
          <t>Other temporary differences-net [member]</t>
        </is>
      </c>
    </row>
    <row r="33">
      <c r="A33" s="3" t="inlineStr">
        <is>
          <t>Disclosure of deferred tax expense attributable to the temporary differences and tax losses carried forward [Line Items]</t>
        </is>
      </c>
    </row>
    <row r="34">
      <c r="A34" s="4" t="inlineStr">
        <is>
          <t>Deferred tax benefit (expense)</t>
        </is>
      </c>
      <c r="B34" s="6" t="n">
        <v>21406</v>
      </c>
      <c r="C34" s="6" t="n">
        <v>-955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Detailed Information for the Defined Benefit Plans (Detail) - JPY (¥) ¥ in Millions</t>
        </is>
      </c>
      <c r="B1" s="2" t="inlineStr">
        <is>
          <t>Mar. 31, 2021</t>
        </is>
      </c>
      <c r="C1" s="2" t="inlineStr">
        <is>
          <t>Mar. 31, 2020</t>
        </is>
      </c>
    </row>
    <row r="2">
      <c r="A2" s="3" t="inlineStr">
        <is>
          <t>Disclosure of net defined benefit liability (asset) [Line Items]</t>
        </is>
      </c>
    </row>
    <row r="3">
      <c r="A3" s="4" t="inlineStr">
        <is>
          <t>Fair value of plan assets</t>
        </is>
      </c>
      <c r="B3" s="6" t="n">
        <v>1627110</v>
      </c>
      <c r="C3" s="6" t="n">
        <v>1318073</v>
      </c>
    </row>
    <row r="4">
      <c r="A4" s="4" t="inlineStr">
        <is>
          <t>Net retirement benefit assets (liabilities)</t>
        </is>
      </c>
      <c r="B4" s="5" t="n">
        <v>480053</v>
      </c>
      <c r="C4" s="5" t="n">
        <v>129976</v>
      </c>
    </row>
    <row r="5">
      <c r="A5" s="4" t="inlineStr">
        <is>
          <t>Of which retirement benefit liabilities included in "Other liabilities"</t>
        </is>
      </c>
      <c r="B5" s="5" t="n">
        <v>-38881</v>
      </c>
      <c r="C5" s="5" t="n">
        <v>-38986</v>
      </c>
    </row>
    <row r="6">
      <c r="A6" s="4" t="inlineStr">
        <is>
          <t>Of which retirement benefit assets included in "Other assets"</t>
        </is>
      </c>
      <c r="B6" s="5" t="n">
        <v>518934</v>
      </c>
      <c r="C6" s="5" t="n">
        <v>168962</v>
      </c>
    </row>
    <row r="7">
      <c r="A7" s="4" t="inlineStr">
        <is>
          <t>Present value of unfunded obligations [member]</t>
        </is>
      </c>
    </row>
    <row r="8">
      <c r="A8" s="3" t="inlineStr">
        <is>
          <t>Disclosure of net defined benefit liability (asset) [Line Items]</t>
        </is>
      </c>
    </row>
    <row r="9">
      <c r="A9" s="4" t="inlineStr">
        <is>
          <t>Present value of obligations</t>
        </is>
      </c>
      <c r="B9" s="5" t="n">
        <v>-32872</v>
      </c>
      <c r="C9" s="5" t="n">
        <v>-32696</v>
      </c>
    </row>
    <row r="10">
      <c r="A10" s="4" t="inlineStr">
        <is>
          <t>Present value of funded obligations [member]</t>
        </is>
      </c>
    </row>
    <row r="11">
      <c r="A11" s="3" t="inlineStr">
        <is>
          <t>Disclosure of net defined benefit liability (asset) [Line Items]</t>
        </is>
      </c>
    </row>
    <row r="12">
      <c r="A12" s="4" t="inlineStr">
        <is>
          <t>Present value of obligations</t>
        </is>
      </c>
      <c r="B12" s="6" t="n">
        <v>-1114185</v>
      </c>
      <c r="C12" s="6" t="n">
        <v>-115540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ovements in Defined Benefit Obligation (Detail) - JPY (¥) ¥ in Millions</t>
        </is>
      </c>
      <c r="B1" s="2" t="inlineStr">
        <is>
          <t>12 Months Ended</t>
        </is>
      </c>
    </row>
    <row r="2">
      <c r="B2" s="2" t="inlineStr">
        <is>
          <t>Mar. 31, 2021</t>
        </is>
      </c>
      <c r="C2" s="2" t="inlineStr">
        <is>
          <t>Mar. 31, 2020</t>
        </is>
      </c>
      <c r="D2" s="2" t="inlineStr">
        <is>
          <t>Mar. 31, 2019</t>
        </is>
      </c>
    </row>
    <row r="3">
      <c r="A3" s="3" t="inlineStr">
        <is>
          <t>Disclosure of net defined benefit liability (asset) [Line Items]</t>
        </is>
      </c>
    </row>
    <row r="4">
      <c r="A4" s="4" t="inlineStr">
        <is>
          <t>Current service cost</t>
        </is>
      </c>
      <c r="B4" s="6" t="n">
        <v>32099</v>
      </c>
      <c r="C4" s="6" t="n">
        <v>37775</v>
      </c>
      <c r="D4" s="6" t="n">
        <v>38540</v>
      </c>
    </row>
    <row r="5">
      <c r="A5" s="4" t="inlineStr">
        <is>
          <t>Interest cost</t>
        </is>
      </c>
      <c r="B5" s="5" t="n">
        <v>1415</v>
      </c>
      <c r="C5" s="5" t="n">
        <v>1254</v>
      </c>
      <c r="D5" s="5" t="n">
        <v>1797</v>
      </c>
    </row>
    <row r="6">
      <c r="A6" s="4" t="inlineStr">
        <is>
          <t>Past service cost</t>
        </is>
      </c>
      <c r="B6" s="5" t="n">
        <v>-28023</v>
      </c>
      <c r="D6" s="5" t="n">
        <v>108</v>
      </c>
    </row>
    <row r="7">
      <c r="A7" s="4" t="inlineStr">
        <is>
          <t>Past service cost</t>
        </is>
      </c>
      <c r="B7" s="5" t="n">
        <v>28023</v>
      </c>
      <c r="D7" s="5" t="n">
        <v>-108</v>
      </c>
    </row>
    <row r="8">
      <c r="A8" s="4" t="inlineStr">
        <is>
          <t>Present value of defined benefit obligation [member]</t>
        </is>
      </c>
    </row>
    <row r="9">
      <c r="A9" s="3" t="inlineStr">
        <is>
          <t>Disclosure of net defined benefit liability (asset) [Line Items]</t>
        </is>
      </c>
    </row>
    <row r="10">
      <c r="A10" s="4" t="inlineStr">
        <is>
          <t>At beginning of period</t>
        </is>
      </c>
      <c r="B10" s="5" t="n">
        <v>1188097</v>
      </c>
      <c r="C10" s="5" t="n">
        <v>1188183</v>
      </c>
    </row>
    <row r="11">
      <c r="A11" s="4" t="inlineStr">
        <is>
          <t>Current service cost</t>
        </is>
      </c>
      <c r="B11" s="5" t="n">
        <v>32099</v>
      </c>
      <c r="C11" s="5" t="n">
        <v>37775</v>
      </c>
    </row>
    <row r="12">
      <c r="A12" s="4" t="inlineStr">
        <is>
          <t>Interest cost</t>
        </is>
      </c>
      <c r="B12" s="5" t="n">
        <v>6352</v>
      </c>
      <c r="C12" s="5" t="n">
        <v>6826</v>
      </c>
    </row>
    <row r="13">
      <c r="A13" s="4" t="inlineStr">
        <is>
          <t>Actuarial losses (gains)-demographic assumptions</t>
        </is>
      </c>
      <c r="B13" s="5" t="n">
        <v>1510</v>
      </c>
      <c r="C13" s="5" t="n">
        <v>8089</v>
      </c>
    </row>
    <row r="14">
      <c r="A14" s="4" t="inlineStr">
        <is>
          <t>Actuarial losses -financial assumptions</t>
        </is>
      </c>
      <c r="B14" s="5" t="n">
        <v>-6348</v>
      </c>
      <c r="C14" s="5" t="n">
        <v>757</v>
      </c>
    </row>
    <row r="15">
      <c r="A15" s="4" t="inlineStr">
        <is>
          <t>Actuarial losses-experience</t>
        </is>
      </c>
      <c r="B15" s="5" t="n">
        <v>2630</v>
      </c>
      <c r="C15" s="5" t="n">
        <v>2592</v>
      </c>
    </row>
    <row r="16">
      <c r="A16" s="4" t="inlineStr">
        <is>
          <t>Benefits paid</t>
        </is>
      </c>
      <c r="B16" s="5" t="n">
        <v>-41933</v>
      </c>
      <c r="C16" s="5" t="n">
        <v>-43636</v>
      </c>
    </row>
    <row r="17">
      <c r="A17" s="4" t="inlineStr">
        <is>
          <t>Lump-sum payments</t>
        </is>
      </c>
      <c r="B17" s="5" t="n">
        <v>-12463</v>
      </c>
      <c r="C17" s="5" t="n">
        <v>-12443</v>
      </c>
    </row>
    <row r="18">
      <c r="A18" s="4" t="inlineStr">
        <is>
          <t>Past service cost</t>
        </is>
      </c>
      <c r="B18" s="5" t="n">
        <v>-28023</v>
      </c>
    </row>
    <row r="19">
      <c r="A19" s="4" t="inlineStr">
        <is>
          <t>Acquisition of subsidiaries and businesses</t>
        </is>
      </c>
      <c r="B19" s="5" t="n">
        <v>46</v>
      </c>
      <c r="C19" s="5" t="n">
        <v>1252</v>
      </c>
    </row>
    <row r="20">
      <c r="A20" s="4" t="inlineStr">
        <is>
          <t>Others</t>
        </is>
      </c>
      <c r="B20" s="5" t="n">
        <v>5090</v>
      </c>
      <c r="C20" s="5" t="n">
        <v>-1298</v>
      </c>
    </row>
    <row r="21">
      <c r="A21" s="4" t="inlineStr">
        <is>
          <t>At end of period</t>
        </is>
      </c>
      <c r="B21" s="5" t="n">
        <v>1147057</v>
      </c>
      <c r="C21" s="6" t="n">
        <v>1188097</v>
      </c>
      <c r="D21" s="6" t="n">
        <v>1188183</v>
      </c>
    </row>
    <row r="22">
      <c r="A22" s="4" t="inlineStr">
        <is>
          <t>Past service cost</t>
        </is>
      </c>
      <c r="B22" s="6" t="n">
        <v>2802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Movements in Fair Value of the Plan Assets (Detail) - JPY (¥) ¥ in Millions</t>
        </is>
      </c>
      <c r="B1" s="2" t="inlineStr">
        <is>
          <t>12 Months Ended</t>
        </is>
      </c>
    </row>
    <row r="2">
      <c r="B2" s="2" t="inlineStr">
        <is>
          <t>Mar. 31, 2021</t>
        </is>
      </c>
      <c r="C2" s="2" t="inlineStr">
        <is>
          <t>Mar. 31, 2020</t>
        </is>
      </c>
      <c r="D2" s="2" t="inlineStr">
        <is>
          <t>Mar. 31, 2019</t>
        </is>
      </c>
    </row>
    <row r="3">
      <c r="A3" s="3" t="inlineStr">
        <is>
          <t>Disclosure of net defined benefit liability (asset) [Line Items]</t>
        </is>
      </c>
    </row>
    <row r="4">
      <c r="A4" s="4" t="inlineStr">
        <is>
          <t>Interest income</t>
        </is>
      </c>
      <c r="B4" s="6" t="n">
        <v>-1415</v>
      </c>
      <c r="C4" s="6" t="n">
        <v>-1254</v>
      </c>
      <c r="D4" s="6" t="n">
        <v>-1797</v>
      </c>
    </row>
    <row r="5">
      <c r="A5" s="4" t="inlineStr">
        <is>
          <t>Plan assets [member]</t>
        </is>
      </c>
    </row>
    <row r="6">
      <c r="A6" s="3" t="inlineStr">
        <is>
          <t>Disclosure of net defined benefit liability (asset) [Line Items]</t>
        </is>
      </c>
    </row>
    <row r="7">
      <c r="A7" s="4" t="inlineStr">
        <is>
          <t>At beginning of period</t>
        </is>
      </c>
      <c r="B7" s="5" t="n">
        <v>1318073</v>
      </c>
      <c r="C7" s="5" t="n">
        <v>1420639</v>
      </c>
    </row>
    <row r="8">
      <c r="A8" s="4" t="inlineStr">
        <is>
          <t>Interest income</t>
        </is>
      </c>
      <c r="B8" s="5" t="n">
        <v>7767</v>
      </c>
      <c r="C8" s="5" t="n">
        <v>8080</v>
      </c>
    </row>
    <row r="9">
      <c r="A9" s="4" t="inlineStr">
        <is>
          <t>Return on plan assets excluding interest income</t>
        </is>
      </c>
      <c r="B9" s="5" t="n">
        <v>325474</v>
      </c>
      <c r="C9" s="5" t="n">
        <v>-77512</v>
      </c>
    </row>
    <row r="10">
      <c r="A10" s="4" t="inlineStr">
        <is>
          <t>Contributions by employer</t>
        </is>
      </c>
      <c r="B10" s="5" t="n">
        <v>11752</v>
      </c>
      <c r="C10" s="5" t="n">
        <v>13145</v>
      </c>
    </row>
    <row r="11">
      <c r="A11" s="4" t="inlineStr">
        <is>
          <t>Benefits paid</t>
        </is>
      </c>
      <c r="B11" s="5" t="n">
        <v>-41933</v>
      </c>
      <c r="C11" s="5" t="n">
        <v>-43636</v>
      </c>
    </row>
    <row r="12">
      <c r="A12" s="4" t="inlineStr">
        <is>
          <t>Others</t>
        </is>
      </c>
      <c r="B12" s="5" t="n">
        <v>5977</v>
      </c>
      <c r="C12" s="5" t="n">
        <v>-2643</v>
      </c>
    </row>
    <row r="13">
      <c r="A13" s="4" t="inlineStr">
        <is>
          <t>At end of period</t>
        </is>
      </c>
      <c r="B13" s="6" t="n">
        <v>1627110</v>
      </c>
      <c r="C13" s="6" t="n">
        <v>1318073</v>
      </c>
      <c r="D13" s="6" t="n">
        <v>142063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Consolidated Income Statement (Detail) - JPY (¥) ¥ in Millions</t>
        </is>
      </c>
      <c r="B1" s="2" t="inlineStr">
        <is>
          <t>12 Months Ended</t>
        </is>
      </c>
    </row>
    <row r="2">
      <c r="B2" s="2" t="inlineStr">
        <is>
          <t>Mar. 31, 2021</t>
        </is>
      </c>
      <c r="C2" s="2" t="inlineStr">
        <is>
          <t>Mar. 31, 2020</t>
        </is>
      </c>
      <c r="D2" s="2" t="inlineStr">
        <is>
          <t>Mar. 31, 2019</t>
        </is>
      </c>
    </row>
    <row r="3">
      <c r="A3" s="3" t="inlineStr">
        <is>
          <t>Disclosure of net defined benefit liability (asset) [abstract]</t>
        </is>
      </c>
    </row>
    <row r="4">
      <c r="A4" s="4" t="inlineStr">
        <is>
          <t>Current service cost</t>
        </is>
      </c>
      <c r="B4" s="6" t="n">
        <v>32099</v>
      </c>
      <c r="C4" s="6" t="n">
        <v>37775</v>
      </c>
      <c r="D4" s="6" t="n">
        <v>38540</v>
      </c>
    </row>
    <row r="5">
      <c r="A5" s="4" t="inlineStr">
        <is>
          <t>Net interest cost</t>
        </is>
      </c>
      <c r="B5" s="5" t="n">
        <v>-1415</v>
      </c>
      <c r="C5" s="5" t="n">
        <v>-1254</v>
      </c>
      <c r="D5" s="5" t="n">
        <v>-1797</v>
      </c>
    </row>
    <row r="6">
      <c r="A6" s="4" t="inlineStr">
        <is>
          <t>Past service cost</t>
        </is>
      </c>
      <c r="B6" s="5" t="n">
        <v>-28023</v>
      </c>
      <c r="D6" s="5" t="n">
        <v>108</v>
      </c>
    </row>
    <row r="7">
      <c r="A7" s="4" t="inlineStr">
        <is>
          <t>Total</t>
        </is>
      </c>
      <c r="B7" s="6" t="n">
        <v>2661</v>
      </c>
      <c r="C7" s="6" t="n">
        <v>36521</v>
      </c>
      <c r="D7" s="6" t="n">
        <v>3685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Mar. 31, 2021</t>
        </is>
      </c>
    </row>
    <row r="3">
      <c r="A3" s="3" t="inlineStr">
        <is>
          <t>Text block [abstract]</t>
        </is>
      </c>
    </row>
    <row r="4">
      <c r="A4" s="4" t="inlineStr">
        <is>
          <t>Investments in Associates and Joint Ventures</t>
        </is>
      </c>
      <c r="B4" s="4" t="inlineStr">
        <is>
          <t xml:space="preserve">11 INVESTMENTS IN ASSOCIATES AND JOINT VENTURES The following table presents the Group’s principal associates and joint venture at March 31, 2021. Investments in associates and joint ventures of the Group are accounted for using the equity method unless they are held for sale. Company Name Country of Proportion of (1) Proportion (1) Main Business (%) (%) Principal Associates The Japan Net Bank, Limited(2) Japan 46.5 46.5 Internet banking The Bank of East Asia, Limited China 19.6 19.6 Commercial banking ACLEDA Bank Plc. Cambodia 18.0 18.0 Commercial banking Vietnam Export Import Commercial Joint Stock Bank Vietnam 15.0 15.0 Commercial banking Sumitomo Mitsui Auto Service Company, Limited Japan 26.8 26.8 Leasing SMBC Aviation Capital Limited Ireland 32.0 32.0 Leasing POCKET CARD CO., LTD. Japan 20.0 20.0 Credit card SAKURA KCS Corporation Japan 29.7 29.7 System engineering JSOL Corporation Japan 50.0 50.0 System development Sakura Information Systems Co., Ltd. Japan 49.0 49.0 System engineering China Post &amp; Capital Fund Management Co., Ltd. China 23.6 23.6 Investment Principal Joint Venture Sumitomo Mitsui Finance and Leasing Company, Limited Japan 50.0 50.0 Leasing (1) Percentages of proportion of ownership interest and proportion of voting rights have been truncated. (2) The Japan Net Bank, Limited changed its corporate name to PayPay Bank Corporation on April 5, 2021. The Group accounts for certain investees, including The Bank of East Asia, Limited, ACLEDA Bank Plc. and Vietnam Export Import Commercial Joint Stock Bank, as associates regardless of its below 20% holdings of the voting rights to these investees, since the Group has the ability to exercise significant influence over these investees through participation in the policy making process at the meeting of the board of directors, the provision of essential technical information, or other relevant agreements or relationships. On the other hand, the Group accounts for certain investees as financial assets at fair value through other comprehensive income or financial assets at fair value through profit or loss regardless of its 20% or more holdings of the voting rights to these investees when the Group has contracts or arrangements with other investors by which the Group loses the power to exert significant influence over such investees. The Group has interests in a number of associates and joint ventures, none of which are regarded as individually material. The following table summarizes, in aggregate, the financial information of all individually immaterial associates and joint ventures that are accounted for using the equity method: At and for the fiscal year ended 2021 2020 (In millions) Carrying amount of investments in associates and joint ventures ¥ 886,685 ¥ 826,736 Share of: Profit from continuing operations 36,373 24,031 Other comprehensive income (loss) 9,335 (11,605 ) Total comprehensive income 45,708 12,426 There are no significant restrictions on the ability of associates or joint ventures to transfer funds to the Group in the form of cash dividends, repayment of loans and advanc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Plan Assets (Detail) - Plan assets [member] - JPY (¥) ¥ in Millions</t>
        </is>
      </c>
      <c r="B1" s="2" t="inlineStr">
        <is>
          <t>Mar. 31, 2021</t>
        </is>
      </c>
      <c r="C1" s="2" t="inlineStr">
        <is>
          <t>Mar. 31, 2020</t>
        </is>
      </c>
      <c r="D1" s="2" t="inlineStr">
        <is>
          <t>Mar. 31, 2019</t>
        </is>
      </c>
    </row>
    <row r="2">
      <c r="A2" s="3" t="inlineStr">
        <is>
          <t>Disclosure of fair value of plan assets [Line Items]</t>
        </is>
      </c>
    </row>
    <row r="3">
      <c r="A3" s="4" t="inlineStr">
        <is>
          <t>Total</t>
        </is>
      </c>
      <c r="B3" s="6" t="n">
        <v>1627110</v>
      </c>
      <c r="C3" s="6" t="n">
        <v>1318073</v>
      </c>
      <c r="D3" s="6" t="n">
        <v>1420639</v>
      </c>
    </row>
    <row r="4">
      <c r="A4" s="4" t="inlineStr">
        <is>
          <t>Level 1 [member]</t>
        </is>
      </c>
    </row>
    <row r="5">
      <c r="A5" s="3" t="inlineStr">
        <is>
          <t>Disclosure of fair value of plan assets [Line Items]</t>
        </is>
      </c>
    </row>
    <row r="6">
      <c r="A6" s="4" t="inlineStr">
        <is>
          <t>Total</t>
        </is>
      </c>
      <c r="B6" s="5" t="n">
        <v>904720</v>
      </c>
      <c r="C6" s="5" t="n">
        <v>710744</v>
      </c>
    </row>
    <row r="7">
      <c r="A7" s="4" t="inlineStr">
        <is>
          <t>Level 2 and 3 of fair value hierarchy [member]</t>
        </is>
      </c>
    </row>
    <row r="8">
      <c r="A8" s="3" t="inlineStr">
        <is>
          <t>Disclosure of fair value of plan assets [Line Items]</t>
        </is>
      </c>
    </row>
    <row r="9">
      <c r="A9" s="4" t="inlineStr">
        <is>
          <t>Total</t>
        </is>
      </c>
      <c r="B9" s="5" t="n">
        <v>722390</v>
      </c>
      <c r="C9" s="5" t="n">
        <v>607329</v>
      </c>
    </row>
    <row r="10">
      <c r="A10" s="4" t="inlineStr">
        <is>
          <t>Pension funds [member]</t>
        </is>
      </c>
    </row>
    <row r="11">
      <c r="A11" s="3" t="inlineStr">
        <is>
          <t>Disclosure of fair value of plan assets [Line Items]</t>
        </is>
      </c>
    </row>
    <row r="12">
      <c r="A12" s="4" t="inlineStr">
        <is>
          <t>Equity instruments</t>
        </is>
      </c>
      <c r="B12" s="5" t="n">
        <v>405974</v>
      </c>
      <c r="C12" s="5" t="n">
        <v>323313</v>
      </c>
    </row>
    <row r="13">
      <c r="A13" s="4" t="inlineStr">
        <is>
          <t>Debt instruments</t>
        </is>
      </c>
      <c r="B13" s="5" t="n">
        <v>233162</v>
      </c>
      <c r="C13" s="5" t="n">
        <v>195356</v>
      </c>
    </row>
    <row r="14">
      <c r="A14" s="4" t="inlineStr">
        <is>
          <t>General account of life insurance companies</t>
        </is>
      </c>
      <c r="B14" s="5" t="n">
        <v>40333</v>
      </c>
      <c r="C14" s="5" t="n">
        <v>39821</v>
      </c>
    </row>
    <row r="15">
      <c r="A15" s="4" t="inlineStr">
        <is>
          <t>Other investments and short-term assets</t>
        </is>
      </c>
      <c r="B15" s="5" t="n">
        <v>343282</v>
      </c>
      <c r="C15" s="5" t="n">
        <v>291330</v>
      </c>
    </row>
    <row r="16">
      <c r="A16" s="4" t="inlineStr">
        <is>
          <t>Pension funds [member] | Level 1 [member]</t>
        </is>
      </c>
    </row>
    <row r="17">
      <c r="A17" s="3" t="inlineStr">
        <is>
          <t>Disclosure of fair value of plan assets [Line Items]</t>
        </is>
      </c>
    </row>
    <row r="18">
      <c r="A18" s="4" t="inlineStr">
        <is>
          <t>Equity instruments</t>
        </is>
      </c>
      <c r="B18" s="5" t="n">
        <v>248064</v>
      </c>
      <c r="C18" s="5" t="n">
        <v>184621</v>
      </c>
    </row>
    <row r="19">
      <c r="A19" s="4" t="inlineStr">
        <is>
          <t>Debt instruments</t>
        </is>
      </c>
      <c r="B19" s="5" t="n">
        <v>14552</v>
      </c>
      <c r="C19" s="5" t="n">
        <v>21326</v>
      </c>
    </row>
    <row r="20">
      <c r="A20" s="4" t="inlineStr">
        <is>
          <t>General account of life insurance companies</t>
        </is>
      </c>
      <c r="B20" s="5" t="n">
        <v>117</v>
      </c>
      <c r="C20" s="5" t="n">
        <v>124</v>
      </c>
    </row>
    <row r="21">
      <c r="A21" s="4" t="inlineStr">
        <is>
          <t>Other investments and short-term assets</t>
        </is>
      </c>
      <c r="B21" s="5" t="n">
        <v>48178</v>
      </c>
      <c r="C21" s="5" t="n">
        <v>47496</v>
      </c>
    </row>
    <row r="22">
      <c r="A22" s="4" t="inlineStr">
        <is>
          <t>Pension funds [member] | Level 2 and 3 of fair value hierarchy [member]</t>
        </is>
      </c>
    </row>
    <row r="23">
      <c r="A23" s="3" t="inlineStr">
        <is>
          <t>Disclosure of fair value of plan assets [Line Items]</t>
        </is>
      </c>
    </row>
    <row r="24">
      <c r="A24" s="4" t="inlineStr">
        <is>
          <t>Equity instruments</t>
        </is>
      </c>
      <c r="B24" s="5" t="n">
        <v>157910</v>
      </c>
      <c r="C24" s="5" t="n">
        <v>138692</v>
      </c>
    </row>
    <row r="25">
      <c r="A25" s="4" t="inlineStr">
        <is>
          <t>Debt instruments</t>
        </is>
      </c>
      <c r="B25" s="5" t="n">
        <v>218610</v>
      </c>
      <c r="C25" s="5" t="n">
        <v>174030</v>
      </c>
    </row>
    <row r="26">
      <c r="A26" s="4" t="inlineStr">
        <is>
          <t>General account of life insurance companies</t>
        </is>
      </c>
      <c r="B26" s="5" t="n">
        <v>40216</v>
      </c>
      <c r="C26" s="5" t="n">
        <v>39697</v>
      </c>
    </row>
    <row r="27">
      <c r="A27" s="4" t="inlineStr">
        <is>
          <t>Other investments and short-term assets</t>
        </is>
      </c>
      <c r="B27" s="5" t="n">
        <v>295104</v>
      </c>
      <c r="C27" s="5" t="n">
        <v>243834</v>
      </c>
    </row>
    <row r="28">
      <c r="A28" s="4" t="inlineStr">
        <is>
          <t>Retirement benefit trusts [member]</t>
        </is>
      </c>
    </row>
    <row r="29">
      <c r="A29" s="3" t="inlineStr">
        <is>
          <t>Disclosure of fair value of plan assets [Line Items]</t>
        </is>
      </c>
    </row>
    <row r="30">
      <c r="A30" s="4" t="inlineStr">
        <is>
          <t>Equity instruments</t>
        </is>
      </c>
      <c r="B30" s="5" t="n">
        <v>532696</v>
      </c>
      <c r="C30" s="5" t="n">
        <v>418393</v>
      </c>
    </row>
    <row r="31">
      <c r="A31" s="4" t="inlineStr">
        <is>
          <t>Other short-term assets</t>
        </is>
      </c>
      <c r="B31" s="5" t="n">
        <v>71663</v>
      </c>
      <c r="C31" s="5" t="n">
        <v>49860</v>
      </c>
    </row>
    <row r="32">
      <c r="A32" s="4" t="inlineStr">
        <is>
          <t>Retirement benefit trusts [member] | Level 1 [member]</t>
        </is>
      </c>
    </row>
    <row r="33">
      <c r="A33" s="3" t="inlineStr">
        <is>
          <t>Disclosure of fair value of plan assets [Line Items]</t>
        </is>
      </c>
    </row>
    <row r="34">
      <c r="A34" s="4" t="inlineStr">
        <is>
          <t>Equity instruments</t>
        </is>
      </c>
      <c r="B34" s="5" t="n">
        <v>530485</v>
      </c>
      <c r="C34" s="5" t="n">
        <v>416923</v>
      </c>
    </row>
    <row r="35">
      <c r="A35" s="4" t="inlineStr">
        <is>
          <t>Other short-term assets</t>
        </is>
      </c>
      <c r="B35" s="5" t="n">
        <v>63324</v>
      </c>
      <c r="C35" s="5" t="n">
        <v>40254</v>
      </c>
    </row>
    <row r="36">
      <c r="A36" s="4" t="inlineStr">
        <is>
          <t>Retirement benefit trusts [member] | Level 2 and 3 of fair value hierarchy [member]</t>
        </is>
      </c>
    </row>
    <row r="37">
      <c r="A37" s="3" t="inlineStr">
        <is>
          <t>Disclosure of fair value of plan assets [Line Items]</t>
        </is>
      </c>
    </row>
    <row r="38">
      <c r="A38" s="4" t="inlineStr">
        <is>
          <t>Equity instruments</t>
        </is>
      </c>
      <c r="B38" s="5" t="n">
        <v>2211</v>
      </c>
      <c r="C38" s="5" t="n">
        <v>1470</v>
      </c>
    </row>
    <row r="39">
      <c r="A39" s="4" t="inlineStr">
        <is>
          <t>Other short-term assets</t>
        </is>
      </c>
      <c r="B39" s="6" t="n">
        <v>8339</v>
      </c>
      <c r="C39" s="6" t="n">
        <v>960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defined benefit plans [Line Items]</t>
        </is>
      </c>
    </row>
    <row r="4">
      <c r="A4" s="4" t="inlineStr">
        <is>
          <t>Expected contributions to defined benefit plans for the fiscal year ending March 31, 2020</t>
        </is>
      </c>
      <c r="B4" s="6" t="n">
        <v>18297</v>
      </c>
    </row>
    <row r="5">
      <c r="A5" s="4" t="inlineStr">
        <is>
          <t>Recognized as expenses for the defined contribution plans</t>
        </is>
      </c>
      <c r="B5" s="5" t="n">
        <v>10994</v>
      </c>
      <c r="C5" s="6" t="n">
        <v>11139</v>
      </c>
      <c r="D5" s="6" t="n">
        <v>10862</v>
      </c>
    </row>
    <row r="6">
      <c r="A6" s="4" t="inlineStr">
        <is>
          <t>Contributions charged to expense for the Employees' Pension Insurance Plan</t>
        </is>
      </c>
      <c r="B6" s="6" t="n">
        <v>37692</v>
      </c>
      <c r="C6" s="6" t="n">
        <v>37990</v>
      </c>
      <c r="D6" s="6" t="n">
        <v>39232</v>
      </c>
    </row>
    <row r="7">
      <c r="A7" s="4" t="inlineStr">
        <is>
          <t>Average life expectancy at age 60 [member]</t>
        </is>
      </c>
    </row>
    <row r="8">
      <c r="A8" s="3" t="inlineStr">
        <is>
          <t>Disclosure of defined benefit plans [Line Items]</t>
        </is>
      </c>
    </row>
    <row r="9">
      <c r="A9" s="4" t="inlineStr">
        <is>
          <t>Current average remaining life expectancy of individual male employees retiring at age 60</t>
        </is>
      </c>
      <c r="B9" s="4" t="inlineStr">
        <is>
          <t>24 years</t>
        </is>
      </c>
      <c r="C9" s="4" t="inlineStr">
        <is>
          <t>23 years</t>
        </is>
      </c>
      <c r="D9" s="4" t="inlineStr">
        <is>
          <t>23 years</t>
        </is>
      </c>
    </row>
    <row r="10">
      <c r="A10" s="4" t="inlineStr">
        <is>
          <t>Current average remaining life expectancy of individual female employees retiring at age 60</t>
        </is>
      </c>
      <c r="B10" s="4" t="inlineStr">
        <is>
          <t>29 years</t>
        </is>
      </c>
      <c r="C10" s="4" t="inlineStr">
        <is>
          <t>28 years</t>
        </is>
      </c>
      <c r="D10" s="4" t="inlineStr">
        <is>
          <t>28 years</t>
        </is>
      </c>
    </row>
    <row r="11">
      <c r="A11" s="4" t="inlineStr">
        <is>
          <t>Retirement benefit trusts [member] | Equity investments where voting rights were retained [member]</t>
        </is>
      </c>
    </row>
    <row r="12">
      <c r="A12" s="3" t="inlineStr">
        <is>
          <t>Disclosure of defined benefit plans [Line Items]</t>
        </is>
      </c>
    </row>
    <row r="13">
      <c r="A13" s="4" t="inlineStr">
        <is>
          <t>Fair values of equity instruments where company retained voting rights</t>
        </is>
      </c>
      <c r="B13" s="6" t="n">
        <v>515890</v>
      </c>
      <c r="C13" s="6" t="n">
        <v>406305</v>
      </c>
    </row>
    <row r="14">
      <c r="A14" s="4" t="inlineStr">
        <is>
          <t>Fair values of equity instruments where company retained voting rights, percentage of fair values of plan assets</t>
        </is>
      </c>
      <c r="B14" s="4" t="inlineStr">
        <is>
          <t>31.70%</t>
        </is>
      </c>
      <c r="C14" s="4" t="inlineStr">
        <is>
          <t>30.80%</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tirement Benefits - Principal Actuarial Assumptions (Detail)</t>
        </is>
      </c>
      <c r="B1" s="2" t="inlineStr">
        <is>
          <t>Mar. 31, 2021</t>
        </is>
      </c>
      <c r="C1" s="2" t="inlineStr">
        <is>
          <t>Mar. 31, 2020</t>
        </is>
      </c>
      <c r="D1" s="2" t="inlineStr">
        <is>
          <t>Mar. 31, 2019</t>
        </is>
      </c>
    </row>
    <row r="2">
      <c r="A2" s="3" t="inlineStr">
        <is>
          <t>Disclosure of defined benefit plans [abstract]</t>
        </is>
      </c>
    </row>
    <row r="3">
      <c r="A3" s="4" t="inlineStr">
        <is>
          <t>Discount rates</t>
        </is>
      </c>
      <c r="B3" s="4" t="inlineStr">
        <is>
          <t>0.60%</t>
        </is>
      </c>
      <c r="C3" s="4" t="inlineStr">
        <is>
          <t>0.50%</t>
        </is>
      </c>
      <c r="D3" s="4" t="inlineStr">
        <is>
          <t>0.5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ensitivity Analyses of Effect of Changes in Key Assumptions on Defined Benefit Obligations (Detail) - JPY (¥) ¥ in Millions</t>
        </is>
      </c>
      <c r="B1" s="2" t="inlineStr">
        <is>
          <t>12 Months Ended</t>
        </is>
      </c>
    </row>
    <row r="2">
      <c r="B2" s="2" t="inlineStr">
        <is>
          <t>Mar. 31, 2021</t>
        </is>
      </c>
      <c r="C2" s="2" t="inlineStr">
        <is>
          <t>Mar. 31, 2020</t>
        </is>
      </c>
    </row>
    <row r="3">
      <c r="A3" s="4" t="inlineStr">
        <is>
          <t>Discount rates [member]</t>
        </is>
      </c>
    </row>
    <row r="4">
      <c r="A4" s="3" t="inlineStr">
        <is>
          <t>Disclosure of sensitivity analysis for actuarial assumptions [Line Items]</t>
        </is>
      </c>
    </row>
    <row r="5">
      <c r="A5" s="4" t="inlineStr">
        <is>
          <t>Percentage increase in assumption</t>
        </is>
      </c>
      <c r="B5" s="4" t="inlineStr">
        <is>
          <t>0.50%</t>
        </is>
      </c>
      <c r="C5" s="4" t="inlineStr">
        <is>
          <t>0.50%</t>
        </is>
      </c>
    </row>
    <row r="6">
      <c r="A6" s="4" t="inlineStr">
        <is>
          <t>Increase/(decrease) in defined benefit obligations due to increase in assumption</t>
        </is>
      </c>
      <c r="B6" s="6" t="n">
        <v>-65357</v>
      </c>
      <c r="C6" s="6" t="n">
        <v>-75446</v>
      </c>
    </row>
    <row r="7">
      <c r="A7" s="4" t="inlineStr">
        <is>
          <t>Increase/(decrease) in defined benefit obligations due to decrease in assumption</t>
        </is>
      </c>
      <c r="B7" s="6" t="n">
        <v>73727</v>
      </c>
      <c r="C7" s="6" t="n">
        <v>85951</v>
      </c>
    </row>
    <row r="8">
      <c r="A8" s="4" t="inlineStr">
        <is>
          <t>Average life expectancy at age 60 [member]</t>
        </is>
      </c>
    </row>
    <row r="9">
      <c r="A9" s="3" t="inlineStr">
        <is>
          <t>Disclosure of sensitivity analysis for actuarial assumptions [Line Items]</t>
        </is>
      </c>
    </row>
    <row r="10">
      <c r="A10" s="4" t="inlineStr">
        <is>
          <t>Year increase in assumption</t>
        </is>
      </c>
      <c r="B10" s="4" t="inlineStr">
        <is>
          <t>1 year</t>
        </is>
      </c>
      <c r="C10" s="4" t="inlineStr">
        <is>
          <t>1 year</t>
        </is>
      </c>
    </row>
    <row r="11">
      <c r="A11" s="4" t="inlineStr">
        <is>
          <t>Increase/(decrease) in defined benefit obligations due to increase in assumption</t>
        </is>
      </c>
      <c r="B11" s="6" t="n">
        <v>35200</v>
      </c>
      <c r="C11" s="6" t="n">
        <v>40012</v>
      </c>
    </row>
    <row r="12">
      <c r="A12" s="4" t="inlineStr">
        <is>
          <t>Percentage decrease in assumption</t>
        </is>
      </c>
      <c r="B12" s="4" t="inlineStr">
        <is>
          <t>0.50%</t>
        </is>
      </c>
      <c r="C12" s="4" t="inlineStr">
        <is>
          <t>0.50%</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18" customWidth="1" min="3" max="3"/>
    <col width="27" customWidth="1" min="4" max="4"/>
  </cols>
  <sheetData>
    <row r="1">
      <c r="A1" s="1" t="inlineStr">
        <is>
          <t>Retirement Benefits - Weighted Average Durations of Defined Benefit Plans (Detail)</t>
        </is>
      </c>
      <c r="B1" s="2" t="inlineStr">
        <is>
          <t>12 Months Ended</t>
        </is>
      </c>
    </row>
    <row r="2">
      <c r="B2" s="2" t="inlineStr">
        <is>
          <t>Mar. 31, 2021</t>
        </is>
      </c>
      <c r="C2" s="2" t="inlineStr">
        <is>
          <t>Mar. 31, 2020</t>
        </is>
      </c>
      <c r="D2" s="2" t="inlineStr">
        <is>
          <t>Mar. 31, 2019</t>
        </is>
      </c>
    </row>
    <row r="3">
      <c r="A3" s="4" t="inlineStr">
        <is>
          <t>Lump-sum severance indemnity plans [member]</t>
        </is>
      </c>
    </row>
    <row r="4">
      <c r="A4" s="3" t="inlineStr">
        <is>
          <t>Disclosure of defined benefit plans [Line Items]</t>
        </is>
      </c>
    </row>
    <row r="5">
      <c r="A5" s="4" t="inlineStr">
        <is>
          <t>Weighted average durations of defined benefit plans</t>
        </is>
      </c>
      <c r="B5" s="4" t="inlineStr">
        <is>
          <t>12 years 10 months 24 days</t>
        </is>
      </c>
      <c r="C5" s="4" t="inlineStr">
        <is>
          <t>10 years 6 months</t>
        </is>
      </c>
      <c r="D5" s="4" t="inlineStr">
        <is>
          <t>12 years 8 months 12 days</t>
        </is>
      </c>
    </row>
    <row r="6">
      <c r="A6" s="4" t="inlineStr">
        <is>
          <t>Defined benefit pension plans [member]</t>
        </is>
      </c>
    </row>
    <row r="7">
      <c r="A7" s="3" t="inlineStr">
        <is>
          <t>Disclosure of defined benefit plans [Line Items]</t>
        </is>
      </c>
    </row>
    <row r="8">
      <c r="A8" s="4" t="inlineStr">
        <is>
          <t>Weighted average durations of defined benefit plans</t>
        </is>
      </c>
      <c r="B8" s="4" t="inlineStr">
        <is>
          <t>18 years 6 months</t>
        </is>
      </c>
      <c r="C8" s="4" t="inlineStr">
        <is>
          <t>17 years 6 months</t>
        </is>
      </c>
      <c r="D8" s="4" t="inlineStr">
        <is>
          <t>18 years 10 months 24 days</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Number of Issued Shares of Common Stock and Common Stock Held by SMFG or its Subsidiaries (Detail) - shares</t>
        </is>
      </c>
      <c r="B1" s="2" t="inlineStr">
        <is>
          <t>12 Months Ended</t>
        </is>
      </c>
    </row>
    <row r="2">
      <c r="B2" s="2" t="inlineStr">
        <is>
          <t>Mar. 31, 2021</t>
        </is>
      </c>
      <c r="C2" s="2" t="inlineStr">
        <is>
          <t>Mar. 31, 2020</t>
        </is>
      </c>
      <c r="D2" s="2" t="inlineStr">
        <is>
          <t>Mar. 31, 2019</t>
        </is>
      </c>
    </row>
    <row r="3">
      <c r="A3" s="4" t="inlineStr">
        <is>
          <t>Common stock [member]</t>
        </is>
      </c>
    </row>
    <row r="4">
      <c r="A4" s="3" t="inlineStr">
        <is>
          <t>Disclosure of classes of share capital [line items]</t>
        </is>
      </c>
    </row>
    <row r="5">
      <c r="A5" s="4" t="inlineStr">
        <is>
          <t>At beginning of period</t>
        </is>
      </c>
      <c r="B5" s="5" t="n">
        <v>1373171556</v>
      </c>
      <c r="C5" s="5" t="n">
        <v>1399401420</v>
      </c>
      <c r="D5" s="5" t="n">
        <v>1414443390</v>
      </c>
    </row>
    <row r="6">
      <c r="A6" s="4" t="inlineStr">
        <is>
          <t>Net change</t>
        </is>
      </c>
      <c r="B6" s="5" t="n">
        <v>868505</v>
      </c>
      <c r="C6" s="5" t="n">
        <v>-26229864</v>
      </c>
      <c r="D6" s="5" t="n">
        <v>-15041970</v>
      </c>
    </row>
    <row r="7">
      <c r="A7" s="4" t="inlineStr">
        <is>
          <t>At end of period</t>
        </is>
      </c>
      <c r="B7" s="5" t="n">
        <v>1374040061</v>
      </c>
      <c r="C7" s="5" t="n">
        <v>1373171556</v>
      </c>
      <c r="D7" s="5" t="n">
        <v>1399401420</v>
      </c>
    </row>
    <row r="8">
      <c r="A8" s="4" t="inlineStr">
        <is>
          <t>Treasury stock [member]</t>
        </is>
      </c>
    </row>
    <row r="9">
      <c r="A9" s="3" t="inlineStr">
        <is>
          <t>Disclosure of classes of share capital [line items]</t>
        </is>
      </c>
    </row>
    <row r="10">
      <c r="A10" s="4" t="inlineStr">
        <is>
          <t>At beginning of period</t>
        </is>
      </c>
      <c r="B10" s="5" t="n">
        <v>3645043</v>
      </c>
      <c r="C10" s="5" t="n">
        <v>3800918</v>
      </c>
      <c r="D10" s="5" t="n">
        <v>3884968</v>
      </c>
    </row>
    <row r="11">
      <c r="A11" s="4" t="inlineStr">
        <is>
          <t>Net change</t>
        </is>
      </c>
      <c r="B11" s="5" t="n">
        <v>-32741</v>
      </c>
      <c r="C11" s="5" t="n">
        <v>-155875</v>
      </c>
      <c r="D11" s="5" t="n">
        <v>-84050</v>
      </c>
    </row>
    <row r="12">
      <c r="A12" s="4" t="inlineStr">
        <is>
          <t>At end of period</t>
        </is>
      </c>
      <c r="B12" s="5" t="n">
        <v>3612302</v>
      </c>
      <c r="C12" s="5" t="n">
        <v>3645043</v>
      </c>
      <c r="D12" s="5" t="n">
        <v>3800918</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Shareholders' Equity - Additional Information (Detail) - JPY (¥) ¥ in Millions</t>
        </is>
      </c>
      <c r="B1" s="2" t="inlineStr">
        <is>
          <t>Sep. 20, 2019</t>
        </is>
      </c>
      <c r="C1" s="2" t="inlineStr">
        <is>
          <t>Aug. 09, 2019</t>
        </is>
      </c>
      <c r="D1" s="2" t="inlineStr">
        <is>
          <t>Aug. 20, 2018</t>
        </is>
      </c>
      <c r="E1" s="2" t="inlineStr">
        <is>
          <t>Jul. 19, 2018</t>
        </is>
      </c>
      <c r="F1" s="2" t="inlineStr">
        <is>
          <t>Jun. 19, 2018</t>
        </is>
      </c>
      <c r="G1" s="2" t="inlineStr">
        <is>
          <t>Mar. 31, 2021</t>
        </is>
      </c>
      <c r="H1" s="2" t="inlineStr">
        <is>
          <t>Mar. 31, 2020</t>
        </is>
      </c>
      <c r="I1" s="2" t="inlineStr">
        <is>
          <t>Mar. 31, 2019</t>
        </is>
      </c>
      <c r="J1" s="2" t="inlineStr">
        <is>
          <t>May 15, 2019</t>
        </is>
      </c>
      <c r="K1" s="2" t="inlineStr">
        <is>
          <t>May 14, 2018</t>
        </is>
      </c>
    </row>
    <row r="2">
      <c r="A2" s="4" t="inlineStr">
        <is>
          <t>Total number of authorized shares of common stock</t>
        </is>
      </c>
      <c r="G2" s="5" t="n">
        <v>3000000000</v>
      </c>
      <c r="H2" s="5" t="n">
        <v>3000000000</v>
      </c>
    </row>
    <row r="3">
      <c r="A3" s="4" t="inlineStr">
        <is>
          <t>Number of shares authorized to be repurchased</t>
        </is>
      </c>
      <c r="K3" s="5" t="n">
        <v>20000000</v>
      </c>
    </row>
    <row r="4">
      <c r="A4" s="4" t="inlineStr">
        <is>
          <t>Shares authorized to be repurchased amount</t>
        </is>
      </c>
      <c r="K4" s="6" t="n">
        <v>70000</v>
      </c>
    </row>
    <row r="5">
      <c r="A5" s="4" t="inlineStr">
        <is>
          <t>Purchase of treasury stock</t>
        </is>
      </c>
      <c r="F5" s="6" t="n">
        <v>70000</v>
      </c>
      <c r="G5" s="6" t="n">
        <v>62</v>
      </c>
      <c r="H5" s="6" t="n">
        <v>100089</v>
      </c>
      <c r="I5" s="6" t="n">
        <v>70094</v>
      </c>
    </row>
    <row r="6">
      <c r="A6" s="4" t="inlineStr">
        <is>
          <t>Treasury stock cancelled</t>
        </is>
      </c>
      <c r="B6" s="5" t="n">
        <v>26502400</v>
      </c>
      <c r="D6" s="5" t="n">
        <v>15368300</v>
      </c>
    </row>
    <row r="7">
      <c r="A7" s="4" t="inlineStr">
        <is>
          <t>Total amount the company can pay out as a dividend</t>
        </is>
      </c>
      <c r="G7" s="6" t="n">
        <v>2078000</v>
      </c>
    </row>
    <row r="8">
      <c r="A8" s="4" t="inlineStr">
        <is>
          <t>Share repurchase program [member]</t>
        </is>
      </c>
    </row>
    <row r="9">
      <c r="A9" s="4" t="inlineStr">
        <is>
          <t>Shares authorized to be repurchased amount</t>
        </is>
      </c>
      <c r="J9" s="6" t="n">
        <v>100000</v>
      </c>
    </row>
    <row r="10">
      <c r="A10" s="4" t="inlineStr">
        <is>
          <t>Number of shares repurchased</t>
        </is>
      </c>
      <c r="C10" s="5" t="n">
        <v>26502400</v>
      </c>
      <c r="E10" s="5" t="n">
        <v>15368300</v>
      </c>
    </row>
    <row r="11">
      <c r="A11" s="4" t="inlineStr">
        <is>
          <t>Purchase of treasury stock</t>
        </is>
      </c>
      <c r="C11" s="6" t="n">
        <v>100000</v>
      </c>
    </row>
    <row r="12">
      <c r="A12" s="4" t="inlineStr">
        <is>
          <t>Shares authorized to be repurchased, shares</t>
        </is>
      </c>
      <c r="J12" s="5" t="n">
        <v>3200000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holders' Equity - Number of Shares of Preferred Stock (Detail) - shares</t>
        </is>
      </c>
      <c r="B1" s="2" t="inlineStr">
        <is>
          <t>Mar. 31, 2021</t>
        </is>
      </c>
      <c r="C1" s="2" t="inlineStr">
        <is>
          <t>Mar. 31, 2020</t>
        </is>
      </c>
    </row>
    <row r="2">
      <c r="A2" s="3" t="inlineStr">
        <is>
          <t>Disclosure of classes of share capital [line items]</t>
        </is>
      </c>
    </row>
    <row r="3">
      <c r="A3" s="4" t="inlineStr">
        <is>
          <t>Preferred stock, Authorized</t>
        </is>
      </c>
      <c r="B3" s="5" t="n">
        <v>3000000000</v>
      </c>
      <c r="C3" s="5" t="n">
        <v>3000000000</v>
      </c>
    </row>
    <row r="4">
      <c r="A4" s="4" t="inlineStr">
        <is>
          <t>Type 5 preferred stock [member]</t>
        </is>
      </c>
    </row>
    <row r="5">
      <c r="A5" s="3" t="inlineStr">
        <is>
          <t>Disclosure of classes of share capital [line items]</t>
        </is>
      </c>
    </row>
    <row r="6">
      <c r="A6" s="4" t="inlineStr">
        <is>
          <t>Preferred stock, Authorized</t>
        </is>
      </c>
      <c r="B6" s="5" t="n">
        <v>167000</v>
      </c>
      <c r="C6" s="5" t="n">
        <v>167000</v>
      </c>
    </row>
    <row r="7">
      <c r="A7" s="4" t="inlineStr">
        <is>
          <t>Preferred stock, Issued</t>
        </is>
      </c>
      <c r="B7" s="5" t="n">
        <v>0</v>
      </c>
    </row>
    <row r="8">
      <c r="A8" s="4" t="inlineStr">
        <is>
          <t>Type 7 preferred stock [member]</t>
        </is>
      </c>
    </row>
    <row r="9">
      <c r="A9" s="3" t="inlineStr">
        <is>
          <t>Disclosure of classes of share capital [line items]</t>
        </is>
      </c>
    </row>
    <row r="10">
      <c r="A10" s="4" t="inlineStr">
        <is>
          <t>Preferred stock, Authorized</t>
        </is>
      </c>
      <c r="B10" s="5" t="n">
        <v>167000</v>
      </c>
      <c r="C10" s="5" t="n">
        <v>167000</v>
      </c>
    </row>
    <row r="11">
      <c r="A11" s="4" t="inlineStr">
        <is>
          <t>Preferred stock, Issued</t>
        </is>
      </c>
      <c r="B11" s="5" t="n">
        <v>0</v>
      </c>
    </row>
    <row r="12">
      <c r="A12" s="4" t="inlineStr">
        <is>
          <t>Type 8 preferred stock [member]</t>
        </is>
      </c>
    </row>
    <row r="13">
      <c r="A13" s="3" t="inlineStr">
        <is>
          <t>Disclosure of classes of share capital [line items]</t>
        </is>
      </c>
    </row>
    <row r="14">
      <c r="A14" s="4" t="inlineStr">
        <is>
          <t>Preferred stock, Authorized</t>
        </is>
      </c>
      <c r="B14" s="5" t="n">
        <v>115000</v>
      </c>
      <c r="C14" s="5" t="n">
        <v>115000</v>
      </c>
    </row>
    <row r="15">
      <c r="A15" s="4" t="inlineStr">
        <is>
          <t>Preferred stock, Issued</t>
        </is>
      </c>
      <c r="B15" s="5" t="n">
        <v>0</v>
      </c>
    </row>
    <row r="16">
      <c r="A16" s="4" t="inlineStr">
        <is>
          <t>Type 9 preferred stock [member]</t>
        </is>
      </c>
    </row>
    <row r="17">
      <c r="A17" s="3" t="inlineStr">
        <is>
          <t>Disclosure of classes of share capital [line items]</t>
        </is>
      </c>
    </row>
    <row r="18">
      <c r="A18" s="4" t="inlineStr">
        <is>
          <t>Preferred stock, Authorized</t>
        </is>
      </c>
      <c r="B18" s="5" t="n">
        <v>115000</v>
      </c>
      <c r="C18" s="5" t="n">
        <v>115000</v>
      </c>
    </row>
    <row r="19">
      <c r="A19" s="4" t="inlineStr">
        <is>
          <t>Preferred stock, Issued</t>
        </is>
      </c>
      <c r="B19" s="5" t="n">
        <v>0</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s of Other Reserves (Detail) - JPY (¥) ¥ in Millions</t>
        </is>
      </c>
      <c r="B1" s="2" t="inlineStr">
        <is>
          <t>12 Months Ended</t>
        </is>
      </c>
    </row>
    <row r="2">
      <c r="B2" s="2" t="inlineStr">
        <is>
          <t>Mar. 31, 2021</t>
        </is>
      </c>
      <c r="C2" s="2" t="inlineStr">
        <is>
          <t>Mar. 31, 2020</t>
        </is>
      </c>
      <c r="D2" s="2" t="inlineStr">
        <is>
          <t>Mar. 31, 2019</t>
        </is>
      </c>
    </row>
    <row r="3">
      <c r="A3" s="4" t="inlineStr">
        <is>
          <t>At beginning of period</t>
        </is>
      </c>
      <c r="B3" s="6" t="n">
        <v>10934878</v>
      </c>
      <c r="C3" s="6" t="n">
        <v>11773446</v>
      </c>
    </row>
    <row r="4">
      <c r="A4" s="4" t="inlineStr">
        <is>
          <t>Gains (losses) arising during the period, before tax</t>
        </is>
      </c>
      <c r="B4" s="5" t="n">
        <v>327681</v>
      </c>
      <c r="C4" s="5" t="n">
        <v>-88950</v>
      </c>
      <c r="D4" s="6" t="n">
        <v>-40329</v>
      </c>
    </row>
    <row r="5">
      <c r="A5" s="4" t="inlineStr">
        <is>
          <t>Income tax (expense) benefit for changes arising during the period</t>
        </is>
      </c>
      <c r="B5" s="5" t="n">
        <v>-465333</v>
      </c>
      <c r="C5" s="5" t="n">
        <v>181202</v>
      </c>
      <c r="D5" s="5" t="n">
        <v>61453</v>
      </c>
    </row>
    <row r="6">
      <c r="A6" s="4" t="inlineStr">
        <is>
          <t>Reclassification adjustments for (gains) losses included in net profit, before tax</t>
        </is>
      </c>
      <c r="B6" s="5" t="n">
        <v>-79711</v>
      </c>
      <c r="C6" s="5" t="n">
        <v>-96624</v>
      </c>
      <c r="D6" s="5" t="n">
        <v>-6071</v>
      </c>
    </row>
    <row r="7">
      <c r="A7" s="4" t="inlineStr">
        <is>
          <t>Gains (losses) arising during the period, before tax</t>
        </is>
      </c>
      <c r="B7" s="5" t="n">
        <v>86842</v>
      </c>
      <c r="C7" s="5" t="n">
        <v>-78742</v>
      </c>
      <c r="D7" s="5" t="n">
        <v>22517</v>
      </c>
    </row>
    <row r="8">
      <c r="A8" s="4" t="inlineStr">
        <is>
          <t>Share of other comprehensive income (loss) of associates and joint ventures</t>
        </is>
      </c>
      <c r="B8" s="5" t="n">
        <v>2960</v>
      </c>
      <c r="C8" s="5" t="n">
        <v>-7859</v>
      </c>
      <c r="D8" s="5" t="n">
        <v>-4410</v>
      </c>
    </row>
    <row r="9">
      <c r="A9" s="4" t="inlineStr">
        <is>
          <t>Share of other comprehensive income (loss) of associates and joint ventures</t>
        </is>
      </c>
      <c r="B9" s="5" t="n">
        <v>6375</v>
      </c>
      <c r="C9" s="5" t="n">
        <v>-3746</v>
      </c>
      <c r="D9" s="5" t="n">
        <v>3711</v>
      </c>
    </row>
    <row r="10">
      <c r="A10" s="4" t="inlineStr">
        <is>
          <t>At end of period</t>
        </is>
      </c>
      <c r="B10" s="5" t="n">
        <v>12276150</v>
      </c>
      <c r="C10" s="5" t="n">
        <v>10934878</v>
      </c>
      <c r="D10" s="5" t="n">
        <v>11773446</v>
      </c>
    </row>
    <row r="11">
      <c r="A11" s="4" t="inlineStr">
        <is>
          <t>Remeasurements of defined benefit plans [member]</t>
        </is>
      </c>
    </row>
    <row r="12">
      <c r="A12" s="4" t="inlineStr">
        <is>
          <t>At beginning of period</t>
        </is>
      </c>
      <c r="B12" s="5" t="n">
        <v>-2553</v>
      </c>
      <c r="C12" s="5" t="n">
        <v>72425</v>
      </c>
      <c r="D12" s="5" t="n">
        <v>76102</v>
      </c>
    </row>
    <row r="13">
      <c r="A13" s="4" t="inlineStr">
        <is>
          <t>Gains (losses) arising during the period, before tax</t>
        </is>
      </c>
      <c r="B13" s="5" t="n">
        <v>327681</v>
      </c>
      <c r="C13" s="5" t="n">
        <v>-88950</v>
      </c>
      <c r="D13" s="5" t="n">
        <v>-40329</v>
      </c>
    </row>
    <row r="14">
      <c r="A14" s="4" t="inlineStr">
        <is>
          <t>Income tax (expense) benefit for changes arising during the period</t>
        </is>
      </c>
      <c r="B14" s="5" t="n">
        <v>-100427</v>
      </c>
      <c r="C14" s="5" t="n">
        <v>27028</v>
      </c>
      <c r="D14" s="5" t="n">
        <v>12407</v>
      </c>
    </row>
    <row r="15">
      <c r="A15" s="4" t="inlineStr">
        <is>
          <t>Amount attributable to non-controlling interests</t>
        </is>
      </c>
      <c r="B15" s="5" t="n">
        <v>26</v>
      </c>
      <c r="C15" s="5" t="n">
        <v>-29</v>
      </c>
      <c r="D15" s="5" t="n">
        <v>53</v>
      </c>
    </row>
    <row r="16">
      <c r="A16" s="4" t="inlineStr">
        <is>
          <t>Share of other comprehensive income (loss) of associates and joint ventures</t>
        </is>
      </c>
      <c r="B16" s="5" t="n">
        <v>1096</v>
      </c>
      <c r="C16" s="5" t="n">
        <v>-333</v>
      </c>
      <c r="D16" s="5" t="n">
        <v>760</v>
      </c>
    </row>
    <row r="17">
      <c r="A17" s="4" t="inlineStr">
        <is>
          <t>Transfer from other reserves to retained earnings</t>
        </is>
      </c>
      <c r="B17" s="5" t="n">
        <v>-11412</v>
      </c>
      <c r="C17" s="5" t="n">
        <v>-12694</v>
      </c>
      <c r="D17" s="5" t="n">
        <v>23432</v>
      </c>
    </row>
    <row r="18">
      <c r="A18" s="4" t="inlineStr">
        <is>
          <t>At end of period</t>
        </is>
      </c>
      <c r="B18" s="5" t="n">
        <v>214411</v>
      </c>
      <c r="C18" s="5" t="n">
        <v>-2553</v>
      </c>
      <c r="D18" s="5" t="n">
        <v>72425</v>
      </c>
    </row>
    <row r="19">
      <c r="A19" s="4" t="inlineStr">
        <is>
          <t>Exchange differences on translating foreign operations [member]</t>
        </is>
      </c>
    </row>
    <row r="20">
      <c r="A20" s="4" t="inlineStr">
        <is>
          <t>At beginning of period</t>
        </is>
      </c>
      <c r="B20" s="5" t="n">
        <v>28260</v>
      </c>
      <c r="C20" s="5" t="n">
        <v>113334</v>
      </c>
      <c r="D20" s="5" t="n">
        <v>125987</v>
      </c>
    </row>
    <row r="21">
      <c r="A21" s="4" t="inlineStr">
        <is>
          <t>Gains (losses) arising during the period, before tax</t>
        </is>
      </c>
      <c r="B21" s="5" t="n">
        <v>86842</v>
      </c>
      <c r="C21" s="5" t="n">
        <v>-78742</v>
      </c>
      <c r="D21" s="5" t="n">
        <v>22517</v>
      </c>
    </row>
    <row r="22">
      <c r="A22" s="4" t="inlineStr">
        <is>
          <t>Income tax (expense) benefit for changes arising during the period</t>
        </is>
      </c>
      <c r="B22" s="5" t="n">
        <v>-3784</v>
      </c>
      <c r="C22" s="5" t="n">
        <v>2288</v>
      </c>
      <c r="D22" s="5" t="n">
        <v>343</v>
      </c>
    </row>
    <row r="23">
      <c r="A23" s="4" t="inlineStr">
        <is>
          <t>Reclassification adjustments for (gains) losses included in net profit, before tax</t>
        </is>
      </c>
      <c r="B23" s="5" t="n">
        <v>446</v>
      </c>
      <c r="C23" s="5" t="n">
        <v>204</v>
      </c>
      <c r="D23" s="5" t="n">
        <v>-37247</v>
      </c>
    </row>
    <row r="24">
      <c r="A24" s="4" t="inlineStr">
        <is>
          <t>Income tax (expense) benefit for reclassification adjustments</t>
        </is>
      </c>
      <c r="B24" s="5" t="n">
        <v>-137</v>
      </c>
      <c r="C24" s="5" t="n">
        <v>-62</v>
      </c>
      <c r="D24" s="5" t="n">
        <v>131</v>
      </c>
    </row>
    <row r="25">
      <c r="A25" s="4" t="inlineStr">
        <is>
          <t>Amount attributable to non-controlling interests</t>
        </is>
      </c>
      <c r="B25" s="5" t="n">
        <v>-469</v>
      </c>
      <c r="C25" s="5" t="n">
        <v>2741</v>
      </c>
      <c r="D25" s="5" t="n">
        <v>4430</v>
      </c>
    </row>
    <row r="26">
      <c r="A26" s="4" t="inlineStr">
        <is>
          <t>Share of other comprehensive income (loss) of associates and joint ventures</t>
        </is>
      </c>
      <c r="B26" s="5" t="n">
        <v>2488</v>
      </c>
      <c r="C26" s="5" t="n">
        <v>-11503</v>
      </c>
      <c r="D26" s="5" t="n">
        <v>-2827</v>
      </c>
    </row>
    <row r="27">
      <c r="A27" s="4" t="inlineStr">
        <is>
          <t>At end of period</t>
        </is>
      </c>
      <c r="B27" s="5" t="n">
        <v>113646</v>
      </c>
      <c r="C27" s="5" t="n">
        <v>28260</v>
      </c>
      <c r="D27" s="5" t="n">
        <v>113334</v>
      </c>
    </row>
    <row r="28">
      <c r="A28" s="4" t="inlineStr">
        <is>
          <t>Financial Assets at Fair Value Through OCI Category [member]</t>
        </is>
      </c>
    </row>
    <row r="29">
      <c r="A29" s="4" t="inlineStr">
        <is>
          <t>At beginning of period</t>
        </is>
      </c>
      <c r="B29" s="5" t="n">
        <v>1500013</v>
      </c>
      <c r="C29" s="5" t="n">
        <v>1730607</v>
      </c>
      <c r="D29" s="5" t="n">
        <v>1718937</v>
      </c>
    </row>
    <row r="30">
      <c r="A30" s="4" t="inlineStr">
        <is>
          <t>Gains (losses) arising during the period, before tax</t>
        </is>
      </c>
      <c r="B30" s="5" t="n">
        <v>996972</v>
      </c>
      <c r="C30" s="5" t="n">
        <v>-178166</v>
      </c>
      <c r="D30" s="5" t="n">
        <v>21936</v>
      </c>
    </row>
    <row r="31">
      <c r="A31" s="4" t="inlineStr">
        <is>
          <t>Income tax (expense) benefit for changes arising during the period</t>
        </is>
      </c>
      <c r="B31" s="5" t="n">
        <v>-304515</v>
      </c>
      <c r="C31" s="5" t="n">
        <v>54206</v>
      </c>
      <c r="D31" s="5" t="n">
        <v>2982</v>
      </c>
    </row>
    <row r="32">
      <c r="A32" s="4" t="inlineStr">
        <is>
          <t>Reclassification adjustments for (gains) losses included in net profit, before tax</t>
        </is>
      </c>
      <c r="B32" s="5" t="n">
        <v>-79711</v>
      </c>
      <c r="C32" s="5" t="n">
        <v>-96624</v>
      </c>
      <c r="D32" s="5" t="n">
        <v>-6071</v>
      </c>
    </row>
    <row r="33">
      <c r="A33" s="4" t="inlineStr">
        <is>
          <t>Income tax benefit for reclassification adjustments</t>
        </is>
      </c>
      <c r="B33" s="5" t="n">
        <v>24409</v>
      </c>
      <c r="C33" s="5" t="n">
        <v>29590</v>
      </c>
      <c r="D33" s="5" t="n">
        <v>1844</v>
      </c>
    </row>
    <row r="34">
      <c r="A34" s="4" t="inlineStr">
        <is>
          <t>Amount attributable to non-controlling interests</t>
        </is>
      </c>
      <c r="B34" s="5" t="n">
        <v>4</v>
      </c>
      <c r="C34" s="5" t="n">
        <v>-2</v>
      </c>
      <c r="D34" s="5" t="n">
        <v>53769</v>
      </c>
    </row>
    <row r="35">
      <c r="A35" s="4" t="inlineStr">
        <is>
          <t>Share of other comprehensive income (loss) of associates and joint ventures</t>
        </is>
      </c>
      <c r="B35" s="5" t="n">
        <v>5751</v>
      </c>
      <c r="C35" s="5" t="n">
        <v>231</v>
      </c>
      <c r="D35" s="5" t="n">
        <v>1368</v>
      </c>
    </row>
    <row r="36">
      <c r="A36" s="4" t="inlineStr">
        <is>
          <t>Transfer from other reserves to retained earnings</t>
        </is>
      </c>
      <c r="B36" s="5" t="n">
        <v>-36668</v>
      </c>
      <c r="C36" s="5" t="n">
        <v>-39829</v>
      </c>
      <c r="D36" s="5" t="n">
        <v>-64158</v>
      </c>
    </row>
    <row r="37">
      <c r="A37" s="4" t="inlineStr">
        <is>
          <t>At end of period</t>
        </is>
      </c>
      <c r="B37" s="6" t="n">
        <v>2106255</v>
      </c>
      <c r="C37" s="6" t="n">
        <v>1500013</v>
      </c>
      <c r="D37" s="6" t="n">
        <v>173060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Movements of Exchange Differences on Translating the Foreign Operations Reserve (Detail) - JPY (¥) ¥ in Millions</t>
        </is>
      </c>
      <c r="B1" s="2" t="inlineStr">
        <is>
          <t>12 Months Ended</t>
        </is>
      </c>
    </row>
    <row r="2">
      <c r="B2" s="2" t="inlineStr">
        <is>
          <t>Mar. 31, 2021</t>
        </is>
      </c>
      <c r="C2" s="2" t="inlineStr">
        <is>
          <t>Mar. 31, 2020</t>
        </is>
      </c>
      <c r="D2" s="2" t="inlineStr">
        <is>
          <t>Mar. 31, 2019</t>
        </is>
      </c>
    </row>
    <row r="3">
      <c r="A3" s="4" t="inlineStr">
        <is>
          <t>At beginning of period</t>
        </is>
      </c>
      <c r="B3" s="6" t="n">
        <v>10934878</v>
      </c>
      <c r="C3" s="6" t="n">
        <v>11773446</v>
      </c>
    </row>
    <row r="4">
      <c r="A4" s="4" t="inlineStr">
        <is>
          <t>Gains (losses) arising during the period, before tax</t>
        </is>
      </c>
      <c r="B4" s="5" t="n">
        <v>86842</v>
      </c>
      <c r="C4" s="5" t="n">
        <v>-78742</v>
      </c>
      <c r="D4" s="6" t="n">
        <v>22517</v>
      </c>
    </row>
    <row r="5">
      <c r="A5" s="4" t="inlineStr">
        <is>
          <t>At end of period</t>
        </is>
      </c>
      <c r="B5" s="5" t="n">
        <v>12276150</v>
      </c>
      <c r="C5" s="5" t="n">
        <v>10934878</v>
      </c>
      <c r="D5" s="6" t="n">
        <v>11773446</v>
      </c>
    </row>
    <row r="6">
      <c r="A6" s="4" t="inlineStr">
        <is>
          <t>Own credit on financial liabilities designated at fair value through profit or loss reserve [Member]</t>
        </is>
      </c>
    </row>
    <row r="7">
      <c r="A7" s="4" t="inlineStr">
        <is>
          <t>At beginning of period</t>
        </is>
      </c>
      <c r="B7" s="4" t="inlineStr">
        <is>
          <t xml:space="preserve"> </t>
        </is>
      </c>
    </row>
    <row r="8">
      <c r="A8" s="4" t="inlineStr">
        <is>
          <t>Gains (losses) arising during the period, before tax</t>
        </is>
      </c>
      <c r="B8" s="5" t="n">
        <v>-4981</v>
      </c>
    </row>
    <row r="9">
      <c r="A9" s="4" t="inlineStr">
        <is>
          <t>Income tax (expense) benefit for changes arising during the period</t>
        </is>
      </c>
      <c r="B9" s="5" t="n">
        <v>1526</v>
      </c>
    </row>
    <row r="10">
      <c r="A10" s="4" t="inlineStr">
        <is>
          <t>At end of period</t>
        </is>
      </c>
      <c r="B10" s="6" t="n">
        <v>-3455</v>
      </c>
      <c r="C10"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1</t>
        </is>
      </c>
    </row>
    <row r="3">
      <c r="A3" s="3" t="inlineStr">
        <is>
          <t>Text block [abstract]</t>
        </is>
      </c>
    </row>
    <row r="4">
      <c r="A4" s="4" t="inlineStr">
        <is>
          <t>Property, Plant and Equipment</t>
        </is>
      </c>
      <c r="B4" s="4" t="inlineStr">
        <is>
          <t xml:space="preserve">12 PROPERTY, PLANT AND EQUIPMENT The table below shows the changes in property, plant and equipment for the fiscal years ended March 31, 2021 and 2020. Assets for Land Buildings Right of use Others Total (In millions) Cost ¥ 609,763 ¥ 469,095 ¥ 746,687 ¥ 440,790 ¥ 394,308 ¥ 2,660,643 Accumulated depreciation and impairment losses (45,302 ) (4,998 ) (408,187 ) (34,609 ) (279,129 ) (772,225 ) Net carrying amount at April 1, 2019 564,461 464,097 338,500 406,181 115,179 1,888,418 Additions 18,700 355 16,862 66,621 50,297 152,835 Acquisition of subsidiaries and businesses — 1 226 787 95 1,109 Disposals (14,600 ) (3,921 ) (847 ) (2,664 ) (929 ) (22,961 ) Depreciation (17,990 ) — (23,114 ) (92,991 ) (23,073 ) (157,168 ) Impairment losses (69,796 ) (432 ) (8,098 ) (3 ) (1,618 ) (79,947 ) Exchange differences (8,028 ) (1,093 ) (514 ) (2,783 ) (1,705 ) (14,123 ) Others (6,287 ) 3,479 11,913 1,610 (14,267 ) (3,552 ) Net carrying amount 466,460 462,486 334,928 376,758 123,979 1,764,611 Cost 571,346 467,636 759,576 484,431 414,212 2,697,201 Accumulated depreciation and impairment losses (104,886 ) (5,150 ) (424,648 ) (107,673 ) (290,233 ) (932,590 ) Net carrying amount at March 31, 2020 466,460 462,486 334,928 376,758 123,979 1,764,611 Additions 11,092 — 18,664 93,162 84,848 207,766 Acquisition of subsidiaries and businesses — — 60 — 9 69 Disposals (2,305 ) (8,784 ) (8,715 ) (6,243 ) (1,311 ) (27,358 ) Depreciation (15,493 ) — (22,340 ) (93,793 ) (21,312 ) (152,938 ) Impairment losses — (314 ) (9,053 ) (322 ) (1,270 ) (10,959 ) Exchange differences (23,768 ) 909 598 3,200 1,400 (17,661 ) Others 1,749 33,363 49,821 240 (94,042 ) (8,869 ) Net carrying amount 437,735 487,660 363,963 373,002 92,301 1,754,661 Cost 551,598 492,499 809,153 536,305 397,768 2,787,323 Accumulated depreciation and impairment losses (113,863 ) (4,839 ) (445,190 ) (163,303 ) (305,467 ) (1,032,662 ) Net carrying amount at March 31, 2021 ¥ 437,735 ¥ 487,660 ¥ 363,963 ¥ 373,002 ¥ 92,301 ¥ 1,754,661 The impairment losses on property, plant and equipment are included in “Other expenses” in the consolidated income statements. The Group had ¥8,532 million and ¥48,707 million of contractual commitments to acquire property, plant and equipment at March 31, 2021 and 2020, respectively. Recognition of Impairment Losses For the fiscal year ended March 31, 2020, the market and economic environment adversely affected the profitability of the railcar leasing business in the United States, and led the Group to recognize impairment losses of ¥69,796 million on the railcars to be leased. To determine whether they might be impaired, the Group identified the cash-generating units based on similarities in the nature and use in the railcar leasing business. The recoverable amount of those impaired assets was principally determined based on the value in use. The discount rate used to estimate the recoverable amount of the assets for rent was approximately 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ttributable To Other Equity Instruments Holders - Equity Attributable to Other Equity Instruments Holders (Detail) - JPY (¥) ¥ in Millions</t>
        </is>
      </c>
      <c r="B1" s="2" t="inlineStr">
        <is>
          <t>Mar. 31, 2021</t>
        </is>
      </c>
      <c r="C1" s="2" t="inlineStr">
        <is>
          <t>Mar. 31, 2020</t>
        </is>
      </c>
    </row>
    <row r="2">
      <c r="A2" s="3" t="inlineStr">
        <is>
          <t>Equity [abstract]</t>
        </is>
      </c>
    </row>
    <row r="3">
      <c r="A3" s="4" t="inlineStr">
        <is>
          <t>Perpetual subordinated bonds</t>
        </is>
      </c>
      <c r="B3" s="6" t="n">
        <v>648536</v>
      </c>
      <c r="C3" s="6" t="n">
        <v>684476</v>
      </c>
    </row>
    <row r="4">
      <c r="A4" s="4" t="inlineStr">
        <is>
          <t>Equity attributable to other equity instruments holders</t>
        </is>
      </c>
      <c r="B4" s="6" t="n">
        <v>648536</v>
      </c>
      <c r="C4" s="6" t="n">
        <v>68447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Attributable To Other Equity Instruments Holders - Additional Information (Detail)</t>
        </is>
      </c>
      <c r="B1" s="2" t="inlineStr">
        <is>
          <t>12 Months Ended</t>
        </is>
      </c>
    </row>
    <row r="2">
      <c r="B2" s="2" t="inlineStr">
        <is>
          <t>Mar. 31, 2021</t>
        </is>
      </c>
    </row>
    <row r="3">
      <c r="A3" s="3" t="inlineStr">
        <is>
          <t>Equity [abstract]</t>
        </is>
      </c>
    </row>
    <row r="4">
      <c r="A4" s="4" t="inlineStr">
        <is>
          <t>Common Equity Tier 1 capital ratio threshold where bonds may be written down</t>
        </is>
      </c>
      <c r="B4" s="4" t="inlineStr">
        <is>
          <t>5.125%</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JPY (¥) ¥ in Millions</t>
        </is>
      </c>
      <c r="B1" s="2" t="inlineStr">
        <is>
          <t>12 Months Ended</t>
        </is>
      </c>
    </row>
    <row r="2">
      <c r="B2" s="2" t="inlineStr">
        <is>
          <t>Mar. 31, 2021</t>
        </is>
      </c>
      <c r="C2" s="2" t="inlineStr">
        <is>
          <t>Mar. 31, 2020</t>
        </is>
      </c>
      <c r="D2" s="2" t="inlineStr">
        <is>
          <t>Mar. 31, 2019</t>
        </is>
      </c>
    </row>
    <row r="3">
      <c r="A3" s="3" t="inlineStr">
        <is>
          <t>Interest income from:</t>
        </is>
      </c>
    </row>
    <row r="4">
      <c r="A4" s="4" t="inlineStr">
        <is>
          <t>Deposits with banks</t>
        </is>
      </c>
      <c r="B4" s="6" t="n">
        <v>17411</v>
      </c>
      <c r="C4" s="6" t="n">
        <v>81592</v>
      </c>
      <c r="D4" s="6" t="n">
        <v>103798</v>
      </c>
    </row>
    <row r="5">
      <c r="A5" s="4" t="inlineStr">
        <is>
          <t>Call loans and bills bought</t>
        </is>
      </c>
      <c r="B5" s="5" t="n">
        <v>11091</v>
      </c>
      <c r="C5" s="5" t="n">
        <v>16556</v>
      </c>
      <c r="D5" s="5" t="n">
        <v>16400</v>
      </c>
    </row>
    <row r="6">
      <c r="A6" s="4" t="inlineStr">
        <is>
          <t>Reverse repurchase agreements and cash collateral on securities borrowed</t>
        </is>
      </c>
      <c r="B6" s="5" t="n">
        <v>14148</v>
      </c>
      <c r="C6" s="5" t="n">
        <v>52865</v>
      </c>
      <c r="D6" s="5" t="n">
        <v>38387</v>
      </c>
    </row>
    <row r="7">
      <c r="A7" s="4" t="inlineStr">
        <is>
          <t>Investment securities</t>
        </is>
      </c>
      <c r="B7" s="5" t="n">
        <v>126639</v>
      </c>
      <c r="C7" s="5" t="n">
        <v>178830</v>
      </c>
      <c r="D7" s="5" t="n">
        <v>152915</v>
      </c>
    </row>
    <row r="8">
      <c r="A8" s="4" t="inlineStr">
        <is>
          <t>Loans and advances</t>
        </is>
      </c>
      <c r="B8" s="5" t="n">
        <v>1611081</v>
      </c>
      <c r="C8" s="5" t="n">
        <v>2077202</v>
      </c>
      <c r="D8" s="5" t="n">
        <v>2094850</v>
      </c>
    </row>
    <row r="9">
      <c r="A9" s="4" t="inlineStr">
        <is>
          <t>Total interest income</t>
        </is>
      </c>
      <c r="B9" s="5" t="n">
        <v>1780370</v>
      </c>
      <c r="C9" s="5" t="n">
        <v>2407045</v>
      </c>
      <c r="D9" s="5" t="n">
        <v>2406350</v>
      </c>
    </row>
    <row r="10">
      <c r="A10" s="3" t="inlineStr">
        <is>
          <t>Interest expense from:</t>
        </is>
      </c>
    </row>
    <row r="11">
      <c r="A11" s="4" t="inlineStr">
        <is>
          <t>Deposits</t>
        </is>
      </c>
      <c r="B11" s="5" t="n">
        <v>179910</v>
      </c>
      <c r="C11" s="5" t="n">
        <v>582799</v>
      </c>
      <c r="D11" s="5" t="n">
        <v>601365</v>
      </c>
    </row>
    <row r="12">
      <c r="A12" s="4" t="inlineStr">
        <is>
          <t>Call money and bills sold</t>
        </is>
      </c>
      <c r="B12" s="5" t="n">
        <v>1755</v>
      </c>
      <c r="C12" s="5" t="n">
        <v>10483</v>
      </c>
      <c r="D12" s="5" t="n">
        <v>14212</v>
      </c>
    </row>
    <row r="13">
      <c r="A13" s="4" t="inlineStr">
        <is>
          <t>Repurchase agreements and cash collateral on securities lent</t>
        </is>
      </c>
      <c r="B13" s="5" t="n">
        <v>7131</v>
      </c>
      <c r="C13" s="5" t="n">
        <v>132389</v>
      </c>
      <c r="D13" s="5" t="n">
        <v>120984</v>
      </c>
    </row>
    <row r="14">
      <c r="A14" s="4" t="inlineStr">
        <is>
          <t>Borrowings</t>
        </is>
      </c>
      <c r="B14" s="5" t="n">
        <v>62624</v>
      </c>
      <c r="C14" s="5" t="n">
        <v>92425</v>
      </c>
      <c r="D14" s="5" t="n">
        <v>107233</v>
      </c>
    </row>
    <row r="15">
      <c r="A15" s="4" t="inlineStr">
        <is>
          <t>Debt securities in issue</t>
        </is>
      </c>
      <c r="B15" s="5" t="n">
        <v>109205</v>
      </c>
      <c r="C15" s="5" t="n">
        <v>232473</v>
      </c>
      <c r="D15" s="5" t="n">
        <v>256035</v>
      </c>
    </row>
    <row r="16">
      <c r="A16" s="4" t="inlineStr">
        <is>
          <t>Premiums for deposit insurance</t>
        </is>
      </c>
      <c r="B16" s="5" t="n">
        <v>35813</v>
      </c>
      <c r="C16" s="5" t="n">
        <v>36809</v>
      </c>
      <c r="D16" s="5" t="n">
        <v>35555</v>
      </c>
    </row>
    <row r="17">
      <c r="A17" s="4" t="inlineStr">
        <is>
          <t>Others</t>
        </is>
      </c>
      <c r="B17" s="5" t="n">
        <v>807</v>
      </c>
      <c r="C17" s="5" t="n">
        <v>3352</v>
      </c>
      <c r="D17" s="5" t="n">
        <v>2046</v>
      </c>
    </row>
    <row r="18">
      <c r="A18" s="4" t="inlineStr">
        <is>
          <t>Total interest expense</t>
        </is>
      </c>
      <c r="B18" s="5" t="n">
        <v>397245</v>
      </c>
      <c r="C18" s="5" t="n">
        <v>1090730</v>
      </c>
      <c r="D18" s="5" t="n">
        <v>1137430</v>
      </c>
    </row>
    <row r="19">
      <c r="A19" s="4" t="inlineStr">
        <is>
          <t>Net interest income</t>
        </is>
      </c>
      <c r="B19" s="6" t="n">
        <v>1383125</v>
      </c>
      <c r="C19" s="6" t="n">
        <v>1316315</v>
      </c>
      <c r="D19" s="6" t="n">
        <v>126892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 Summary of Net Fee and Commission Income (Detail) - JPY (¥) ¥ in Millions</t>
        </is>
      </c>
      <c r="B1" s="2" t="inlineStr">
        <is>
          <t>12 Months Ended</t>
        </is>
      </c>
    </row>
    <row r="2">
      <c r="B2" s="2" t="inlineStr">
        <is>
          <t>Mar. 31, 2021</t>
        </is>
      </c>
      <c r="C2" s="2" t="inlineStr">
        <is>
          <t>Mar. 31, 2020</t>
        </is>
      </c>
      <c r="D2" s="2" t="inlineStr">
        <is>
          <t>Mar. 31, 2019</t>
        </is>
      </c>
    </row>
    <row r="3">
      <c r="A3" s="3" t="inlineStr">
        <is>
          <t>Fee and commission income from:</t>
        </is>
      </c>
    </row>
    <row r="4">
      <c r="A4" s="4" t="inlineStr">
        <is>
          <t>Loans</t>
        </is>
      </c>
      <c r="B4" s="6" t="n">
        <v>132523</v>
      </c>
      <c r="C4" s="6" t="n">
        <v>123472</v>
      </c>
      <c r="D4" s="6" t="n">
        <v>118225</v>
      </c>
    </row>
    <row r="5">
      <c r="A5" s="4" t="inlineStr">
        <is>
          <t>Credit card business</t>
        </is>
      </c>
      <c r="B5" s="5" t="n">
        <v>304787</v>
      </c>
      <c r="C5" s="5" t="n">
        <v>304238</v>
      </c>
      <c r="D5" s="5" t="n">
        <v>290034</v>
      </c>
    </row>
    <row r="6">
      <c r="A6" s="4" t="inlineStr">
        <is>
          <t>Guarantees</t>
        </is>
      </c>
      <c r="B6" s="5" t="n">
        <v>64422</v>
      </c>
      <c r="C6" s="5" t="n">
        <v>67846</v>
      </c>
      <c r="D6" s="5" t="n">
        <v>63112</v>
      </c>
    </row>
    <row r="7">
      <c r="A7" s="4" t="inlineStr">
        <is>
          <t>Securities-related business</t>
        </is>
      </c>
      <c r="B7" s="5" t="n">
        <v>169251</v>
      </c>
      <c r="C7" s="5" t="n">
        <v>149837</v>
      </c>
      <c r="D7" s="5" t="n">
        <v>142870</v>
      </c>
    </row>
    <row r="8">
      <c r="A8" s="4" t="inlineStr">
        <is>
          <t>Deposits</t>
        </is>
      </c>
      <c r="B8" s="5" t="n">
        <v>14763</v>
      </c>
      <c r="C8" s="5" t="n">
        <v>14045</v>
      </c>
      <c r="D8" s="5" t="n">
        <v>12650</v>
      </c>
    </row>
    <row r="9">
      <c r="A9" s="4" t="inlineStr">
        <is>
          <t>Remittances and transfers</t>
        </is>
      </c>
      <c r="B9" s="5" t="n">
        <v>138907</v>
      </c>
      <c r="C9" s="5" t="n">
        <v>141617</v>
      </c>
      <c r="D9" s="5" t="n">
        <v>139625</v>
      </c>
    </row>
    <row r="10">
      <c r="A10" s="4" t="inlineStr">
        <is>
          <t>Safe deposits</t>
        </is>
      </c>
      <c r="B10" s="5" t="n">
        <v>4160</v>
      </c>
      <c r="C10" s="5" t="n">
        <v>4349</v>
      </c>
      <c r="D10" s="5" t="n">
        <v>4546</v>
      </c>
    </row>
    <row r="11">
      <c r="A11" s="4" t="inlineStr">
        <is>
          <t>Trust fees</t>
        </is>
      </c>
      <c r="B11" s="5" t="n">
        <v>4885</v>
      </c>
      <c r="C11" s="5" t="n">
        <v>4680</v>
      </c>
      <c r="D11" s="5" t="n">
        <v>4629</v>
      </c>
    </row>
    <row r="12">
      <c r="A12" s="4" t="inlineStr">
        <is>
          <t>Investment trusts</t>
        </is>
      </c>
      <c r="B12" s="5" t="n">
        <v>163522</v>
      </c>
      <c r="C12" s="5" t="n">
        <v>150349</v>
      </c>
      <c r="D12" s="5" t="n">
        <v>127762</v>
      </c>
    </row>
    <row r="13">
      <c r="A13" s="4" t="inlineStr">
        <is>
          <t>Agency</t>
        </is>
      </c>
      <c r="B13" s="5" t="n">
        <v>8442</v>
      </c>
      <c r="C13" s="5" t="n">
        <v>9612</v>
      </c>
      <c r="D13" s="5" t="n">
        <v>11417</v>
      </c>
    </row>
    <row r="14">
      <c r="A14" s="4" t="inlineStr">
        <is>
          <t>Others</t>
        </is>
      </c>
      <c r="B14" s="5" t="n">
        <v>168720</v>
      </c>
      <c r="C14" s="5" t="n">
        <v>177087</v>
      </c>
      <c r="D14" s="5" t="n">
        <v>186907</v>
      </c>
    </row>
    <row r="15">
      <c r="A15" s="4" t="inlineStr">
        <is>
          <t>Total fee and commission income</t>
        </is>
      </c>
      <c r="B15" s="5" t="n">
        <v>1174382</v>
      </c>
      <c r="C15" s="5" t="n">
        <v>1147132</v>
      </c>
      <c r="D15" s="5" t="n">
        <v>1101777</v>
      </c>
    </row>
    <row r="16">
      <c r="A16" s="3" t="inlineStr">
        <is>
          <t>Fee and commission expense from:</t>
        </is>
      </c>
    </row>
    <row r="17">
      <c r="A17" s="4" t="inlineStr">
        <is>
          <t>Remittances and transfers</t>
        </is>
      </c>
      <c r="B17" s="5" t="n">
        <v>39417</v>
      </c>
      <c r="C17" s="5" t="n">
        <v>40601</v>
      </c>
      <c r="D17" s="5" t="n">
        <v>42150</v>
      </c>
    </row>
    <row r="18">
      <c r="A18" s="4" t="inlineStr">
        <is>
          <t>Others</t>
        </is>
      </c>
      <c r="B18" s="5" t="n">
        <v>162306</v>
      </c>
      <c r="C18" s="5" t="n">
        <v>163221</v>
      </c>
      <c r="D18" s="5" t="n">
        <v>136201</v>
      </c>
    </row>
    <row r="19">
      <c r="A19" s="4" t="inlineStr">
        <is>
          <t>Total fee and commission expense</t>
        </is>
      </c>
      <c r="B19" s="5" t="n">
        <v>201723</v>
      </c>
      <c r="C19" s="5" t="n">
        <v>203822</v>
      </c>
      <c r="D19" s="5" t="n">
        <v>178351</v>
      </c>
    </row>
    <row r="20">
      <c r="A20" s="4" t="inlineStr">
        <is>
          <t>Net fee and commission income</t>
        </is>
      </c>
      <c r="B20" s="6" t="n">
        <v>972659</v>
      </c>
      <c r="C20" s="6" t="n">
        <v>943310</v>
      </c>
      <c r="D20" s="6" t="n">
        <v>923426</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 Summary of Net Trading Income (Detail) - JPY (¥) ¥ in Millions</t>
        </is>
      </c>
      <c r="B1" s="2" t="inlineStr">
        <is>
          <t>12 Months Ended</t>
        </is>
      </c>
    </row>
    <row r="2">
      <c r="B2" s="2" t="inlineStr">
        <is>
          <t>Mar. 31, 2021</t>
        </is>
      </c>
      <c r="C2" s="2" t="inlineStr">
        <is>
          <t>Mar. 31, 2020</t>
        </is>
      </c>
      <c r="D2" s="2" t="inlineStr">
        <is>
          <t>Mar. 31, 2019</t>
        </is>
      </c>
    </row>
    <row r="3">
      <c r="A3" s="3" t="inlineStr">
        <is>
          <t>Trading income (expense) [abstract]</t>
        </is>
      </c>
    </row>
    <row r="4">
      <c r="A4" s="4" t="inlineStr">
        <is>
          <t>Interest rate</t>
        </is>
      </c>
      <c r="B4" s="6" t="n">
        <v>38987</v>
      </c>
      <c r="C4" s="6" t="n">
        <v>149420</v>
      </c>
      <c r="D4" s="6" t="n">
        <v>176352</v>
      </c>
    </row>
    <row r="5">
      <c r="A5" s="4" t="inlineStr">
        <is>
          <t>Foreign exchange</t>
        </is>
      </c>
      <c r="B5" s="5" t="n">
        <v>168462</v>
      </c>
      <c r="C5" s="5" t="n">
        <v>-78541</v>
      </c>
      <c r="D5" s="5" t="n">
        <v>92835</v>
      </c>
    </row>
    <row r="6">
      <c r="A6" s="4" t="inlineStr">
        <is>
          <t>Equity</t>
        </is>
      </c>
      <c r="B6" s="5" t="n">
        <v>34772</v>
      </c>
      <c r="C6" s="5" t="n">
        <v>59388</v>
      </c>
      <c r="D6" s="5" t="n">
        <v>46576</v>
      </c>
    </row>
    <row r="7">
      <c r="A7" s="4" t="inlineStr">
        <is>
          <t>Credit</t>
        </is>
      </c>
      <c r="B7" s="5" t="n">
        <v>-4723</v>
      </c>
      <c r="C7" s="5" t="n">
        <v>2495</v>
      </c>
      <c r="D7" s="5" t="n">
        <v>3667</v>
      </c>
    </row>
    <row r="8">
      <c r="A8" s="4" t="inlineStr">
        <is>
          <t>Others</t>
        </is>
      </c>
      <c r="B8" s="5" t="n">
        <v>248</v>
      </c>
      <c r="C8" s="5" t="n">
        <v>1307</v>
      </c>
      <c r="D8" s="5" t="n">
        <v>872</v>
      </c>
    </row>
    <row r="9">
      <c r="A9" s="4" t="inlineStr">
        <is>
          <t>Total net trading income</t>
        </is>
      </c>
      <c r="B9" s="6" t="n">
        <v>237746</v>
      </c>
      <c r="C9" s="6" t="n">
        <v>134069</v>
      </c>
      <c r="D9" s="6" t="n">
        <v>32030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From Financial Assets And Liabilities At Fair Value Through Profit Or Loss - Summary of Net Income (Loss) from Financial Assets at Fair Value Through Profit or Loss (Detail) - JPY (¥) ¥ in Millions</t>
        </is>
      </c>
      <c r="B1" s="2" t="inlineStr">
        <is>
          <t>12 Months Ended</t>
        </is>
      </c>
    </row>
    <row r="2">
      <c r="B2" s="2" t="inlineStr">
        <is>
          <t>Mar. 31, 2021</t>
        </is>
      </c>
      <c r="C2" s="2" t="inlineStr">
        <is>
          <t>Mar. 31, 2020</t>
        </is>
      </c>
      <c r="D2" s="2" t="inlineStr">
        <is>
          <t>Mar. 31, 2019</t>
        </is>
      </c>
    </row>
    <row r="3">
      <c r="A3" s="3" t="inlineStr">
        <is>
          <t>Net income (loss) from financial assets mandatorily at fair value through profit or loss:</t>
        </is>
      </c>
    </row>
    <row r="4">
      <c r="A4" s="4" t="inlineStr">
        <is>
          <t>Net loss from financial liabilities designated at fair value through profit or loss</t>
        </is>
      </c>
      <c r="B4" s="6" t="n">
        <v>-6071</v>
      </c>
      <c r="C4" s="6" t="n">
        <v>0</v>
      </c>
      <c r="D4" s="6" t="n">
        <v>0</v>
      </c>
    </row>
    <row r="5">
      <c r="A5" s="4" t="inlineStr">
        <is>
          <t>Total net income (loss) from financial assets and liabilities at fair value through profit or loss</t>
        </is>
      </c>
      <c r="B5" s="5" t="n">
        <v>280012</v>
      </c>
      <c r="C5" s="5" t="n">
        <v>-21939</v>
      </c>
      <c r="D5" s="5" t="n">
        <v>54655</v>
      </c>
    </row>
    <row r="6">
      <c r="A6" s="4" t="inlineStr">
        <is>
          <t>Debt instruments [member]</t>
        </is>
      </c>
    </row>
    <row r="7">
      <c r="A7" s="3" t="inlineStr">
        <is>
          <t>Net income (loss) from financial assets mandatorily at fair value through profit or loss:</t>
        </is>
      </c>
    </row>
    <row r="8">
      <c r="A8" s="4" t="inlineStr">
        <is>
          <t>Net income (loss) from financial assets mandatorily at fair value through profit or loss</t>
        </is>
      </c>
      <c r="B8" s="5" t="n">
        <v>262396</v>
      </c>
      <c r="C8" s="5" t="n">
        <v>-23557</v>
      </c>
      <c r="D8" s="5" t="n">
        <v>53048</v>
      </c>
    </row>
    <row r="9">
      <c r="A9" s="4" t="inlineStr">
        <is>
          <t>Equity instruments [member]</t>
        </is>
      </c>
    </row>
    <row r="10">
      <c r="A10" s="3" t="inlineStr">
        <is>
          <t>Net income (loss) from financial assets mandatorily at fair value through profit or loss:</t>
        </is>
      </c>
    </row>
    <row r="11">
      <c r="A11" s="4" t="inlineStr">
        <is>
          <t>Net income (loss) from financial assets mandatorily at fair value through profit or loss</t>
        </is>
      </c>
      <c r="B11" s="6" t="n">
        <v>23687</v>
      </c>
      <c r="C11" s="6" t="n">
        <v>1618</v>
      </c>
      <c r="D11" s="6" t="n">
        <v>160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 Summary of Net Investment Income (Detail)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financial instruments [line items]</t>
        </is>
      </c>
    </row>
    <row r="4">
      <c r="A4" s="4" t="inlineStr">
        <is>
          <t>Dividend income</t>
        </is>
      </c>
      <c r="B4" s="6" t="n">
        <v>74109</v>
      </c>
      <c r="C4" s="6" t="n">
        <v>79840</v>
      </c>
      <c r="D4" s="6" t="n">
        <v>87850</v>
      </c>
    </row>
    <row r="5">
      <c r="A5" s="4" t="inlineStr">
        <is>
          <t>Total net investment income</t>
        </is>
      </c>
      <c r="B5" s="5" t="n">
        <v>153820</v>
      </c>
      <c r="C5" s="5" t="n">
        <v>176464</v>
      </c>
      <c r="D5" s="5" t="n">
        <v>93922</v>
      </c>
    </row>
    <row r="6">
      <c r="A6" s="4" t="inlineStr">
        <is>
          <t>Debt instruments [member]</t>
        </is>
      </c>
    </row>
    <row r="7">
      <c r="A7" s="3" t="inlineStr">
        <is>
          <t>Disclosure of detailed information about financial instruments [line items]</t>
        </is>
      </c>
    </row>
    <row r="8">
      <c r="A8" s="4" t="inlineStr">
        <is>
          <t>Net gain from disposal of instruments</t>
        </is>
      </c>
      <c r="B8" s="6" t="n">
        <v>79711</v>
      </c>
      <c r="C8" s="6" t="n">
        <v>96624</v>
      </c>
      <c r="D8" s="6" t="n">
        <v>6072</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 Additional Information (Detail) - JPY (¥) ¥ in Millions</t>
        </is>
      </c>
      <c r="B1" s="2" t="inlineStr">
        <is>
          <t>12 Months Ended</t>
        </is>
      </c>
    </row>
    <row r="2">
      <c r="B2" s="2" t="inlineStr">
        <is>
          <t>Mar. 31, 2021</t>
        </is>
      </c>
      <c r="C2" s="2" t="inlineStr">
        <is>
          <t>Mar. 31, 2020</t>
        </is>
      </c>
      <c r="D2" s="2" t="inlineStr">
        <is>
          <t>Mar. 31, 2019</t>
        </is>
      </c>
    </row>
    <row r="3">
      <c r="A3" s="3" t="inlineStr">
        <is>
          <t>Material income and expense [abstract]</t>
        </is>
      </c>
    </row>
    <row r="4">
      <c r="A4" s="4" t="inlineStr">
        <is>
          <t>Dividend income from equity instruments at fair value through other comprehensive income derecognized</t>
        </is>
      </c>
      <c r="B4" s="6" t="n">
        <v>1027</v>
      </c>
      <c r="C4" s="6" t="n">
        <v>1555</v>
      </c>
      <c r="D4" s="6" t="n">
        <v>2524</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Summary of Other Income (Detail) - JPY (¥) ¥ in Millions</t>
        </is>
      </c>
      <c r="B1" s="2" t="inlineStr">
        <is>
          <t>12 Months Ended</t>
        </is>
      </c>
    </row>
    <row r="2">
      <c r="B2" s="2" t="inlineStr">
        <is>
          <t>Mar. 31, 2021</t>
        </is>
      </c>
      <c r="C2" s="2" t="inlineStr">
        <is>
          <t>Mar. 31, 2020</t>
        </is>
      </c>
      <c r="D2" s="2" t="inlineStr">
        <is>
          <t>Mar. 31, 2019</t>
        </is>
      </c>
    </row>
    <row r="3">
      <c r="A3" s="3" t="inlineStr">
        <is>
          <t>Material income [abstract]</t>
        </is>
      </c>
    </row>
    <row r="4">
      <c r="A4" s="4" t="inlineStr">
        <is>
          <t>Income from operating leases</t>
        </is>
      </c>
      <c r="B4" s="6" t="n">
        <v>34426</v>
      </c>
      <c r="C4" s="6" t="n">
        <v>40588</v>
      </c>
      <c r="D4" s="6" t="n">
        <v>235044</v>
      </c>
    </row>
    <row r="5">
      <c r="A5" s="4" t="inlineStr">
        <is>
          <t>Income related to disposal of assets leased</t>
        </is>
      </c>
      <c r="B5" s="5" t="n">
        <v>1233</v>
      </c>
      <c r="C5" s="5" t="n">
        <v>2744</v>
      </c>
      <c r="D5" s="5" t="n">
        <v>112344</v>
      </c>
    </row>
    <row r="6">
      <c r="A6" s="4" t="inlineStr">
        <is>
          <t>Income related to IT solution services</t>
        </is>
      </c>
      <c r="B6" s="5" t="n">
        <v>12836</v>
      </c>
      <c r="C6" s="5" t="n">
        <v>19880</v>
      </c>
      <c r="D6" s="5" t="n">
        <v>33828</v>
      </c>
    </row>
    <row r="7">
      <c r="A7" s="4" t="inlineStr">
        <is>
          <t>Gains on disposal of property, plant and equipment, and other intangible assets</t>
        </is>
      </c>
      <c r="B7" s="5" t="n">
        <v>3035</v>
      </c>
      <c r="C7" s="5" t="n">
        <v>1862</v>
      </c>
      <c r="D7" s="5" t="n">
        <v>541</v>
      </c>
    </row>
    <row r="8">
      <c r="A8" s="4" t="inlineStr">
        <is>
          <t>Reversal of impairment losses of investments in associates and joint ventures</t>
        </is>
      </c>
      <c r="B8" s="5" t="n">
        <v>9930</v>
      </c>
      <c r="D8" s="5" t="n">
        <v>2402</v>
      </c>
    </row>
    <row r="9">
      <c r="A9" s="4" t="inlineStr">
        <is>
          <t>Gains on step acquisition of subsidiaries</t>
        </is>
      </c>
      <c r="B9" s="5" t="n">
        <v>405</v>
      </c>
      <c r="C9" s="5" t="n">
        <v>22040</v>
      </c>
    </row>
    <row r="10">
      <c r="A10" s="4" t="inlineStr">
        <is>
          <t>Others</t>
        </is>
      </c>
      <c r="B10" s="5" t="n">
        <v>76358</v>
      </c>
      <c r="C10" s="5" t="n">
        <v>68768</v>
      </c>
      <c r="D10" s="5" t="n">
        <v>121507</v>
      </c>
    </row>
    <row r="11">
      <c r="A11" s="4" t="inlineStr">
        <is>
          <t>Total other income</t>
        </is>
      </c>
      <c r="B11" s="6" t="n">
        <v>138223</v>
      </c>
      <c r="C11" s="6" t="n">
        <v>155631</v>
      </c>
      <c r="D11" s="6" t="n">
        <v>505666</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s on Financial Assets - Summary of Impairment Charges (Reversals) on Financial Assets (Detail) - JPY (¥) ¥ in Millions</t>
        </is>
      </c>
      <c r="B1" s="2" t="inlineStr">
        <is>
          <t>12 Months Ended</t>
        </is>
      </c>
    </row>
    <row r="2">
      <c r="B2" s="2" t="inlineStr">
        <is>
          <t>Mar. 31, 2021</t>
        </is>
      </c>
      <c r="C2" s="2" t="inlineStr">
        <is>
          <t>Mar. 31, 2020</t>
        </is>
      </c>
      <c r="D2" s="2" t="inlineStr">
        <is>
          <t>Mar. 31, 2019</t>
        </is>
      </c>
    </row>
    <row r="3">
      <c r="A3" s="3" t="inlineStr">
        <is>
          <t>Disclosure of impairment loss and reversal of impairment loss [line items]</t>
        </is>
      </c>
    </row>
    <row r="4">
      <c r="A4" s="4" t="inlineStr">
        <is>
          <t>Impairment charges on financial assets</t>
        </is>
      </c>
      <c r="B4" s="6" t="n">
        <v>282486</v>
      </c>
      <c r="C4" s="6" t="n">
        <v>259938</v>
      </c>
      <c r="D4" s="6" t="n">
        <v>119686</v>
      </c>
    </row>
    <row r="5">
      <c r="A5" s="4" t="inlineStr">
        <is>
          <t>Loans and advances [member]</t>
        </is>
      </c>
    </row>
    <row r="6">
      <c r="A6" s="3" t="inlineStr">
        <is>
          <t>Disclosure of impairment loss and reversal of impairment loss [line items]</t>
        </is>
      </c>
    </row>
    <row r="7">
      <c r="A7" s="4" t="inlineStr">
        <is>
          <t>Impairment charges on financial assets</t>
        </is>
      </c>
      <c r="B7" s="5" t="n">
        <v>277085</v>
      </c>
      <c r="C7" s="5" t="n">
        <v>249478</v>
      </c>
      <c r="D7" s="5" t="n">
        <v>122927</v>
      </c>
    </row>
    <row r="8">
      <c r="A8" s="4" t="inlineStr">
        <is>
          <t>Loan commitments [member]</t>
        </is>
      </c>
    </row>
    <row r="9">
      <c r="A9" s="3" t="inlineStr">
        <is>
          <t>Disclosure of impairment loss and reversal of impairment loss [line items]</t>
        </is>
      </c>
    </row>
    <row r="10">
      <c r="A10" s="4" t="inlineStr">
        <is>
          <t>Impairment charges on financial assets</t>
        </is>
      </c>
      <c r="B10" s="5" t="n">
        <v>12729</v>
      </c>
      <c r="C10" s="5" t="n">
        <v>11011</v>
      </c>
      <c r="D10" s="5" t="n">
        <v>-9771</v>
      </c>
    </row>
    <row r="11">
      <c r="A11" s="4" t="inlineStr">
        <is>
          <t>Financial guarantees [member]</t>
        </is>
      </c>
    </row>
    <row r="12">
      <c r="A12" s="3" t="inlineStr">
        <is>
          <t>Disclosure of impairment loss and reversal of impairment loss [line items]</t>
        </is>
      </c>
    </row>
    <row r="13">
      <c r="A13" s="4" t="inlineStr">
        <is>
          <t>Impairment charges on financial assets</t>
        </is>
      </c>
      <c r="B13" s="6" t="n">
        <v>-7328</v>
      </c>
      <c r="C13" s="6" t="n">
        <v>-551</v>
      </c>
      <c r="D13" s="5" t="n">
        <v>6529</v>
      </c>
    </row>
    <row r="14">
      <c r="A14" s="4" t="inlineStr">
        <is>
          <t>Investment securities [member]</t>
        </is>
      </c>
    </row>
    <row r="15">
      <c r="A15" s="3" t="inlineStr">
        <is>
          <t>Disclosure of impairment loss and reversal of impairment loss [line items]</t>
        </is>
      </c>
    </row>
    <row r="16">
      <c r="A16" s="4" t="inlineStr">
        <is>
          <t>Impairment charges on financial assets</t>
        </is>
      </c>
      <c r="D16" s="6" t="n">
        <v>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1</t>
        </is>
      </c>
    </row>
    <row r="3">
      <c r="A3" s="3" t="inlineStr">
        <is>
          <t>Text block [abstract]</t>
        </is>
      </c>
    </row>
    <row r="4">
      <c r="A4" s="4" t="inlineStr">
        <is>
          <t>Leases</t>
        </is>
      </c>
      <c r="B4" s="4" t="inlineStr">
        <is>
          <t xml:space="preserve">13 LEASES As Lessee The Group leases land and buildings, office equipment, and other tangible and intangible assets from third parties under lease contracts. Right of use assets The carrying amount of right of use assets at March 31, 2021 and 2020 consisted of the following: Net carrying amount Depreciation At March 31, For the fiscal year ended March 31, 2021 2020 2021 2020 (In millions) Land and buildings ¥ 341,256 ¥ 344,624 ¥ 81,930 ¥ 81,291 Other tangible assets (1) 31,746 32,134 11,863 11,700 Intangible assets (2) 6,949 9,210 3,239 3,154 Total ¥ 379,951 ¥ 385,968 ¥ 97,032 ¥ 96,145 (1) Other tangible assets include mainly office equipment, machinery and vehicles. (2) Intangible assets include mainly software. The additions of right of use assets for the fiscal years ended March 31, 2021 and 2020 were ¥94,157 million and ¥67,685 million, respectively. The Group leases mainly land and buildings for its head offices and branches. Lease liabilities The maturity analysis of lease liabilities at March 31, 2021 and 2020 were as follows: At March 31, 2021 At March 31, 2020 (In millions) Not later than one year ¥ 82,237 ¥ 78,719 Later than one year and not later than five years 178,977 176,426 Later than five years 134,738 145,722 Total 395,952 400,867 Less: Future interest charges (15,311 ) (14,979 ) Lease liabilities (1) ¥ 380,641 ¥ 385,888 (1) Lease liabilities is included in “Borrowings” in the consolidated statements of financial position. See Note 19 “Borrowings.” For the fiscal years ended March 31, 2021 and 2020, ¥2,808 million and ¥2,896 million were recognized as interests on lease liabilities, respectively and ¥98,421 million and ¥98,728 million were recognized as total cash outflow for leases, respectively. Operating lease commitments at March 31, 2019 For the fiscal year ended March 31, 2019, ¥52,465 million was recognized as expenses in respect of operating lease and sublease agreements, of which ¥52,155 million related to minimum lease payments, and ¥310 million related to sublease payments. Lease expenses recognized in respect of lease and sublease agreements are included in “General and administrative expenses” in the consolidated income statements. As Lessor The Group leases assets to third parties under finance leases or operating leases, including machinery, equipment, aircraft, vessel and property. Finance lease receivable The maturity analysis of the lease payments receivable, showing the undiscounted lease payments to be received at March 31, 2021 and 2020 were as follows: At March 31, 2021 Undiscounted Unearned Discounted (1) Unguaranteed (1) (In millions) Not later than one year ¥ 45,950 ¥ 10,003 ¥ 35,947 ¥ 5,283 Later than one year and not later than two years 33,889 9,418 24,471 12,113 Later than two years and not later than three years 39,618 8,507 31,111 3,156 Later than three years and not later than four years 42,137 7,197 34,940 10,755 Later than four years and not later than five years 45,051 6,444 38,607 5,297 Later than five years 186,650 69,054 117,596 12,390 Total ¥ 393,295 ¥ 110,623 ¥ 282,672 ¥ 48,994 At March 31, 2020 Undiscounted Unearned Discounted (1) Unguaranteed (1) (In millions) Not later than one year ¥ 40,225 ¥ 10,544 ¥ 29,681 ¥ 2,814 Later than one year and not later than two years 104,817 9,528 95,289 15,211 Later than two years and not later than three years 33,160 6,565 26,595 2,670 Later than three years and not later than four years 27,542 4,660 22,882 1,102 Later than four years and not later than five years 58,947 3,446 55,501 11,663 Later than five years 45,724 6,123 39,601 14,902 Total ¥ 310,415 ¥ 40,866 ¥ 269,549 ¥ 48,362 (1) Discounted lease payments and unguaranteed residual values are included in “Loans and advances” in the consolidated statements of financial position. Accumulated allowance for net investment in the lease amounting to ¥1,072 million and ¥502 million were measured under IFRS 9 at March 31, 2021 and 2020, respectively. For the fiscal years ended March 31, 2021 and 2020, ¥9,514 million and ¥11,268 million were recognized as finance income on net investment in the lease, respectively. Operating lease receivable The total amounts of the future minimum lease payments receivable under non-cancellable At March 31, 2021 At March 31, 2020 (In millions) Not later than one year ¥ 26,602 ¥ 31,499 Later than one year and not later than two years 20,210 24,137 Later than two years and not later than three years 13,248 16,935 Later than three years and not later than four years 9,123 11,799 Later than four years and not later than five years 5,763 7,148 Later than five years 10,416 12,636 Total ¥ 85,362 ¥ 104,154 For the fiscal years ended March 31, 2021 and 2020, ¥34,426 million and ¥40,588 million were recognized as income from operating leases, respectivel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JPY (¥) ¥ in Millions</t>
        </is>
      </c>
      <c r="B1" s="2" t="inlineStr">
        <is>
          <t>12 Months Ended</t>
        </is>
      </c>
    </row>
    <row r="2">
      <c r="B2" s="2" t="inlineStr">
        <is>
          <t>Mar. 31, 2021</t>
        </is>
      </c>
      <c r="C2" s="2" t="inlineStr">
        <is>
          <t>Mar. 31, 2020</t>
        </is>
      </c>
      <c r="D2" s="2" t="inlineStr">
        <is>
          <t>Mar. 31, 2019</t>
        </is>
      </c>
    </row>
    <row r="3">
      <c r="A3" s="3" t="inlineStr">
        <is>
          <t>Material expense [abstract]</t>
        </is>
      </c>
    </row>
    <row r="4">
      <c r="A4" s="4" t="inlineStr">
        <is>
          <t>Personnel expenses</t>
        </is>
      </c>
      <c r="B4" s="6" t="n">
        <v>770769</v>
      </c>
      <c r="C4" s="6" t="n">
        <v>787880</v>
      </c>
      <c r="D4" s="6" t="n">
        <v>803821</v>
      </c>
    </row>
    <row r="5">
      <c r="A5" s="4" t="inlineStr">
        <is>
          <t>Depreciation and amortization</t>
        </is>
      </c>
      <c r="B5" s="5" t="n">
        <v>255702</v>
      </c>
      <c r="C5" s="5" t="n">
        <v>258516</v>
      </c>
      <c r="D5" s="5" t="n">
        <v>168564</v>
      </c>
    </row>
    <row r="6">
      <c r="A6" s="4" t="inlineStr">
        <is>
          <t>Rent and lease expenses</t>
        </is>
      </c>
      <c r="D6" s="5" t="n">
        <v>112660</v>
      </c>
    </row>
    <row r="7">
      <c r="A7" s="4" t="inlineStr">
        <is>
          <t>Building and maintenance expenses</t>
        </is>
      </c>
      <c r="B7" s="5" t="n">
        <v>8593</v>
      </c>
      <c r="C7" s="5" t="n">
        <v>8864</v>
      </c>
      <c r="D7" s="5" t="n">
        <v>10254</v>
      </c>
    </row>
    <row r="8">
      <c r="A8" s="4" t="inlineStr">
        <is>
          <t>Supplies expenses</t>
        </is>
      </c>
      <c r="B8" s="5" t="n">
        <v>15191</v>
      </c>
      <c r="C8" s="5" t="n">
        <v>15506</v>
      </c>
      <c r="D8" s="5" t="n">
        <v>16252</v>
      </c>
    </row>
    <row r="9">
      <c r="A9" s="4" t="inlineStr">
        <is>
          <t>Communication expenses</t>
        </is>
      </c>
      <c r="B9" s="5" t="n">
        <v>33454</v>
      </c>
      <c r="C9" s="5" t="n">
        <v>34213</v>
      </c>
      <c r="D9" s="5" t="n">
        <v>35030</v>
      </c>
    </row>
    <row r="10">
      <c r="A10" s="4" t="inlineStr">
        <is>
          <t>Publicity and advertising expenses</t>
        </is>
      </c>
      <c r="B10" s="5" t="n">
        <v>89924</v>
      </c>
      <c r="C10" s="5" t="n">
        <v>73483</v>
      </c>
      <c r="D10" s="5" t="n">
        <v>63669</v>
      </c>
    </row>
    <row r="11">
      <c r="A11" s="4" t="inlineStr">
        <is>
          <t>Taxes and dues</t>
        </is>
      </c>
      <c r="B11" s="5" t="n">
        <v>83554</v>
      </c>
      <c r="C11" s="5" t="n">
        <v>84364</v>
      </c>
      <c r="D11" s="5" t="n">
        <v>82792</v>
      </c>
    </row>
    <row r="12">
      <c r="A12" s="4" t="inlineStr">
        <is>
          <t>Outsourcing expenses</t>
        </is>
      </c>
      <c r="B12" s="5" t="n">
        <v>111737</v>
      </c>
      <c r="C12" s="5" t="n">
        <v>109100</v>
      </c>
      <c r="D12" s="5" t="n">
        <v>100495</v>
      </c>
    </row>
    <row r="13">
      <c r="A13" s="4" t="inlineStr">
        <is>
          <t>Office equipment expenses</t>
        </is>
      </c>
      <c r="B13" s="5" t="n">
        <v>56389</v>
      </c>
      <c r="C13" s="5" t="n">
        <v>51283</v>
      </c>
      <c r="D13" s="5" t="n">
        <v>47139</v>
      </c>
    </row>
    <row r="14">
      <c r="A14" s="4" t="inlineStr">
        <is>
          <t>Others</t>
        </is>
      </c>
      <c r="B14" s="5" t="n">
        <v>253802</v>
      </c>
      <c r="C14" s="5" t="n">
        <v>273177</v>
      </c>
      <c r="D14" s="5" t="n">
        <v>239137</v>
      </c>
    </row>
    <row r="15">
      <c r="A15" s="4" t="inlineStr">
        <is>
          <t>Total general and administrative expenses</t>
        </is>
      </c>
      <c r="B15" s="6" t="n">
        <v>1679115</v>
      </c>
      <c r="C15" s="6" t="n">
        <v>1696386</v>
      </c>
      <c r="D15" s="6" t="n">
        <v>1679813</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ummary of Other Expenses (Detail) - JPY (¥) ¥ in Millions</t>
        </is>
      </c>
      <c r="B1" s="2" t="inlineStr">
        <is>
          <t>12 Months Ended</t>
        </is>
      </c>
    </row>
    <row r="2">
      <c r="B2" s="2" t="inlineStr">
        <is>
          <t>Mar. 31, 2021</t>
        </is>
      </c>
      <c r="C2" s="2" t="inlineStr">
        <is>
          <t>Mar. 31, 2020</t>
        </is>
      </c>
      <c r="D2" s="2" t="inlineStr">
        <is>
          <t>Mar. 31, 2019</t>
        </is>
      </c>
    </row>
    <row r="3">
      <c r="A3" s="3" t="inlineStr">
        <is>
          <t>Disclosure of associates [line items]</t>
        </is>
      </c>
    </row>
    <row r="4">
      <c r="A4" s="4" t="inlineStr">
        <is>
          <t>Cost of operating leases</t>
        </is>
      </c>
      <c r="B4" s="6" t="n">
        <v>23225</v>
      </c>
      <c r="C4" s="6" t="n">
        <v>26380</v>
      </c>
      <c r="D4" s="6" t="n">
        <v>120412</v>
      </c>
    </row>
    <row r="5">
      <c r="A5" s="4" t="inlineStr">
        <is>
          <t>Cost related to disposal of assets leased</t>
        </is>
      </c>
      <c r="D5" s="5" t="n">
        <v>101218</v>
      </c>
    </row>
    <row r="6">
      <c r="A6" s="4" t="inlineStr">
        <is>
          <t>Cost related to IT solution services and IT systems</t>
        </is>
      </c>
      <c r="B6" s="5" t="n">
        <v>84691</v>
      </c>
      <c r="C6" s="5" t="n">
        <v>85872</v>
      </c>
      <c r="D6" s="5" t="n">
        <v>96727</v>
      </c>
    </row>
    <row r="7">
      <c r="A7" s="4" t="inlineStr">
        <is>
          <t>Provision for interest repayment</t>
        </is>
      </c>
      <c r="B7" s="5" t="n">
        <v>38344</v>
      </c>
      <c r="C7" s="5" t="n">
        <v>38694</v>
      </c>
      <c r="D7" s="5" t="n">
        <v>47293</v>
      </c>
    </row>
    <row r="8">
      <c r="A8" s="4" t="inlineStr">
        <is>
          <t>Losses on disposal of property, plant and equipment, and other intangible assets</t>
        </is>
      </c>
      <c r="B8" s="5" t="n">
        <v>3725</v>
      </c>
      <c r="C8" s="5" t="n">
        <v>1937</v>
      </c>
      <c r="D8" s="5" t="n">
        <v>4596</v>
      </c>
    </row>
    <row r="9">
      <c r="A9" s="4" t="inlineStr">
        <is>
          <t>Impairment losses of property, plant and equipment</t>
        </is>
      </c>
      <c r="B9" s="5" t="n">
        <v>10959</v>
      </c>
      <c r="C9" s="5" t="n">
        <v>79947</v>
      </c>
      <c r="D9" s="5" t="n">
        <v>5906</v>
      </c>
    </row>
    <row r="10">
      <c r="A10" s="4" t="inlineStr">
        <is>
          <t>Impairment losses of intangible assets</t>
        </is>
      </c>
      <c r="B10" s="5" t="n">
        <v>42846</v>
      </c>
      <c r="C10" s="5" t="n">
        <v>28689</v>
      </c>
      <c r="D10" s="5" t="n">
        <v>66665</v>
      </c>
    </row>
    <row r="11">
      <c r="A11" s="4" t="inlineStr">
        <is>
          <t>Losses on sale of investments in subsidiaries and associates</t>
        </is>
      </c>
      <c r="B11" s="5" t="n">
        <v>680</v>
      </c>
      <c r="D11" s="5" t="n">
        <v>2677</v>
      </c>
    </row>
    <row r="12">
      <c r="A12" s="4" t="inlineStr">
        <is>
          <t>Impairment losses of investments in associates and joint ventures</t>
        </is>
      </c>
      <c r="B12" s="5" t="n">
        <v>12537</v>
      </c>
      <c r="C12" s="5" t="n">
        <v>174782</v>
      </c>
      <c r="D12" s="5" t="n">
        <v>50679</v>
      </c>
    </row>
    <row r="13">
      <c r="A13" s="4" t="inlineStr">
        <is>
          <t>Losses on step acquisition of subsidiaries</t>
        </is>
      </c>
      <c r="D13" s="5" t="n">
        <v>25744</v>
      </c>
    </row>
    <row r="14">
      <c r="A14" s="4" t="inlineStr">
        <is>
          <t>Others</t>
        </is>
      </c>
      <c r="B14" s="5" t="n">
        <v>66872</v>
      </c>
      <c r="C14" s="5" t="n">
        <v>52505</v>
      </c>
      <c r="D14" s="5" t="n">
        <v>53740</v>
      </c>
    </row>
    <row r="15">
      <c r="A15" s="4" t="inlineStr">
        <is>
          <t>Total other expenses</t>
        </is>
      </c>
      <c r="B15" s="5" t="n">
        <v>283879</v>
      </c>
      <c r="C15" s="5" t="n">
        <v>488806</v>
      </c>
      <c r="D15" s="6" t="n">
        <v>575657</v>
      </c>
    </row>
    <row r="16">
      <c r="A16" s="4" t="inlineStr">
        <is>
          <t>The Bank of East Asia, Limited [member]</t>
        </is>
      </c>
    </row>
    <row r="17">
      <c r="A17" s="3" t="inlineStr">
        <is>
          <t>Disclosure of associates [line items]</t>
        </is>
      </c>
    </row>
    <row r="18">
      <c r="A18" s="4" t="inlineStr">
        <is>
          <t>Impairment Loss Recognized In Profit Or Loss Investments In Associates And Joint Ventures</t>
        </is>
      </c>
      <c r="B18" s="6" t="n">
        <v>10391</v>
      </c>
      <c r="C18" s="6" t="n">
        <v>13312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 of Income Tax Expense (Detail) - JPY (¥) ¥ in Millions</t>
        </is>
      </c>
      <c r="B1" s="2" t="inlineStr">
        <is>
          <t>12 Months Ended</t>
        </is>
      </c>
    </row>
    <row r="2">
      <c r="B2" s="2" t="inlineStr">
        <is>
          <t>Mar. 31, 2021</t>
        </is>
      </c>
      <c r="C2" s="2" t="inlineStr">
        <is>
          <t>Mar. 31, 2020</t>
        </is>
      </c>
      <c r="D2" s="2" t="inlineStr">
        <is>
          <t>Mar. 31, 2019</t>
        </is>
      </c>
    </row>
    <row r="3">
      <c r="A3" s="3" t="inlineStr">
        <is>
          <t>Current tax:</t>
        </is>
      </c>
    </row>
    <row r="4">
      <c r="A4" s="4" t="inlineStr">
        <is>
          <t>Charge for period</t>
        </is>
      </c>
      <c r="B4" s="6" t="n">
        <v>207742</v>
      </c>
      <c r="C4" s="6" t="n">
        <v>203060</v>
      </c>
      <c r="D4" s="6" t="n">
        <v>173683</v>
      </c>
    </row>
    <row r="5">
      <c r="A5" s="3" t="inlineStr">
        <is>
          <t>Deferred tax:</t>
        </is>
      </c>
    </row>
    <row r="6">
      <c r="A6" s="4" t="inlineStr">
        <is>
          <t>Origination and reversal of temporary differences</t>
        </is>
      </c>
      <c r="B6" s="5" t="n">
        <v>48295</v>
      </c>
      <c r="C6" s="5" t="n">
        <v>-94773</v>
      </c>
      <c r="D6" s="5" t="n">
        <v>17460</v>
      </c>
    </row>
    <row r="7">
      <c r="A7" s="4" t="inlineStr">
        <is>
          <t>Change in the write-down of deferred tax assets on the current fiscal year income tax expense</t>
        </is>
      </c>
      <c r="B7" s="5" t="n">
        <v>-4635</v>
      </c>
      <c r="C7" s="5" t="n">
        <v>-56519</v>
      </c>
      <c r="D7" s="5" t="n">
        <v>-6837</v>
      </c>
    </row>
    <row r="8">
      <c r="A8" s="4" t="inlineStr">
        <is>
          <t>Total deferred tax expense (benefit)</t>
        </is>
      </c>
      <c r="B8" s="5" t="n">
        <v>43660</v>
      </c>
      <c r="C8" s="5" t="n">
        <v>-151292</v>
      </c>
      <c r="D8" s="5" t="n">
        <v>10623</v>
      </c>
    </row>
    <row r="9">
      <c r="A9" s="4" t="inlineStr">
        <is>
          <t>Total income tax expense</t>
        </is>
      </c>
      <c r="B9" s="6" t="n">
        <v>251402</v>
      </c>
      <c r="C9" s="6" t="n">
        <v>51768</v>
      </c>
      <c r="D9" s="6" t="n">
        <v>18430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 of Income Tax Expense (Parenthetical) (Detail) - JPY (¥) ¥ in Millions</t>
        </is>
      </c>
      <c r="B1" s="2" t="inlineStr">
        <is>
          <t>12 Months Ended</t>
        </is>
      </c>
    </row>
    <row r="2">
      <c r="B2" s="2" t="inlineStr">
        <is>
          <t>Mar. 31, 2021</t>
        </is>
      </c>
      <c r="C2" s="2" t="inlineStr">
        <is>
          <t>Mar. 31, 2020</t>
        </is>
      </c>
      <c r="D2" s="2" t="inlineStr">
        <is>
          <t>Mar. 31, 2019</t>
        </is>
      </c>
    </row>
    <row r="3">
      <c r="A3" s="3" t="inlineStr">
        <is>
          <t>Disclosure of Income Taxes [Line Items]</t>
        </is>
      </c>
    </row>
    <row r="4">
      <c r="A4" s="4" t="inlineStr">
        <is>
          <t>Current income tax expense (benefit)</t>
        </is>
      </c>
      <c r="B4" s="6" t="n">
        <v>207742</v>
      </c>
      <c r="C4" s="6" t="n">
        <v>203060</v>
      </c>
      <c r="D4" s="6" t="n">
        <v>173683</v>
      </c>
    </row>
    <row r="5">
      <c r="A5" s="4" t="inlineStr">
        <is>
          <t>IFRS 9 [member]</t>
        </is>
      </c>
    </row>
    <row r="6">
      <c r="A6" s="3" t="inlineStr">
        <is>
          <t>Disclosure of Income Taxes [Line Items]</t>
        </is>
      </c>
    </row>
    <row r="7">
      <c r="A7" s="4" t="inlineStr">
        <is>
          <t>Current income tax expense (benefit)</t>
        </is>
      </c>
      <c r="B7" s="6" t="n">
        <v>13851</v>
      </c>
      <c r="C7" s="6" t="n">
        <v>12374</v>
      </c>
      <c r="D7" s="6" t="n">
        <v>10326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s of Effective Income Tax Rates (Detail) - JPY (¥) ¥ in Millions</t>
        </is>
      </c>
      <c r="B1" s="2" t="inlineStr">
        <is>
          <t>12 Months Ended</t>
        </is>
      </c>
    </row>
    <row r="2">
      <c r="B2" s="2" t="inlineStr">
        <is>
          <t>Mar. 31, 2021</t>
        </is>
      </c>
      <c r="C2" s="2" t="inlineStr">
        <is>
          <t>Mar. 31, 2020</t>
        </is>
      </c>
      <c r="D2" s="2" t="inlineStr">
        <is>
          <t>Mar. 31, 2019</t>
        </is>
      </c>
    </row>
    <row r="3">
      <c r="A3" s="3" t="inlineStr">
        <is>
          <t>Reconciliation of average effective tax rate and applicable tax rate [abstract]</t>
        </is>
      </c>
    </row>
    <row r="4">
      <c r="A4" s="4" t="inlineStr">
        <is>
          <t>Profit before tax</t>
        </is>
      </c>
      <c r="B4" s="6" t="n">
        <v>956478</v>
      </c>
      <c r="C4" s="6" t="n">
        <v>282751</v>
      </c>
      <c r="D4" s="6" t="n">
        <v>831892</v>
      </c>
    </row>
    <row r="5">
      <c r="A5" s="4" t="inlineStr">
        <is>
          <t>Income tax expense</t>
        </is>
      </c>
      <c r="B5" s="6" t="n">
        <v>251402</v>
      </c>
      <c r="C5" s="6" t="n">
        <v>51768</v>
      </c>
      <c r="D5" s="6" t="n">
        <v>184306</v>
      </c>
    </row>
    <row r="6">
      <c r="A6" s="4" t="inlineStr">
        <is>
          <t>Effective income tax rate</t>
        </is>
      </c>
      <c r="B6" s="4" t="inlineStr">
        <is>
          <t>26.30%</t>
        </is>
      </c>
      <c r="C6" s="4" t="inlineStr">
        <is>
          <t>18.30%</t>
        </is>
      </c>
      <c r="D6" s="4" t="inlineStr">
        <is>
          <t>22.20%</t>
        </is>
      </c>
    </row>
    <row r="7">
      <c r="A7" s="4" t="inlineStr">
        <is>
          <t>Effective statutory tax rate in Japan</t>
        </is>
      </c>
      <c r="B7" s="4" t="inlineStr">
        <is>
          <t>30.60%</t>
        </is>
      </c>
      <c r="C7" s="4" t="inlineStr">
        <is>
          <t>30.60%</t>
        </is>
      </c>
      <c r="D7" s="4" t="inlineStr">
        <is>
          <t>30.60%</t>
        </is>
      </c>
    </row>
    <row r="8">
      <c r="A8" s="4" t="inlineStr">
        <is>
          <t>Non-Japanese earnings</t>
        </is>
      </c>
      <c r="B8" s="4" t="inlineStr">
        <is>
          <t>(1.60%)</t>
        </is>
      </c>
      <c r="C8" s="4" t="inlineStr">
        <is>
          <t>(4.40%)</t>
        </is>
      </c>
      <c r="D8" s="4" t="inlineStr">
        <is>
          <t>(3.00%)</t>
        </is>
      </c>
    </row>
    <row r="9">
      <c r="A9" s="4" t="inlineStr">
        <is>
          <t>Tax impact of impairment losses of goodwill</t>
        </is>
      </c>
      <c r="B9" s="4" t="inlineStr">
        <is>
          <t>1.40%</t>
        </is>
      </c>
    </row>
    <row r="10">
      <c r="A10" s="4" t="inlineStr">
        <is>
          <t>Tax impact of share of post-tax profit in associates and joint ventures</t>
        </is>
      </c>
      <c r="B10" s="4" t="inlineStr">
        <is>
          <t>(1.20%)</t>
        </is>
      </c>
      <c r="C10" s="4" t="inlineStr">
        <is>
          <t>(2.60%)</t>
        </is>
      </c>
      <c r="D10" s="4" t="inlineStr">
        <is>
          <t>(1.50%)</t>
        </is>
      </c>
    </row>
    <row r="11">
      <c r="A11" s="4" t="inlineStr">
        <is>
          <t>Nontaxable dividends received</t>
        </is>
      </c>
      <c r="B11" s="4" t="inlineStr">
        <is>
          <t>(0.70%)</t>
        </is>
      </c>
      <c r="C11" s="4" t="inlineStr">
        <is>
          <t>(3.30%)</t>
        </is>
      </c>
      <c r="D11" s="4" t="inlineStr">
        <is>
          <t>(4.80%)</t>
        </is>
      </c>
    </row>
    <row r="12">
      <c r="A12" s="4" t="inlineStr">
        <is>
          <t>Effect of the change in the write-down of deferred tax assets on the current fiscal year income tax expense</t>
        </is>
      </c>
      <c r="B12" s="4" t="inlineStr">
        <is>
          <t>(0.50%)</t>
        </is>
      </c>
      <c r="C12" s="4" t="inlineStr">
        <is>
          <t>(20.00%)</t>
        </is>
      </c>
      <c r="D12" s="4" t="inlineStr">
        <is>
          <t>(0.80%)</t>
        </is>
      </c>
    </row>
    <row r="13">
      <c r="A13" s="4" t="inlineStr">
        <is>
          <t>Tax impact of impairment losses and reversal of impairment losses for investments in associates and joint ventures-net</t>
        </is>
      </c>
      <c r="B13" s="4" t="inlineStr">
        <is>
          <t>0.10%</t>
        </is>
      </c>
      <c r="C13" s="4" t="inlineStr">
        <is>
          <t>18.90%</t>
        </is>
      </c>
      <c r="D13" s="4" t="inlineStr">
        <is>
          <t>1.80%</t>
        </is>
      </c>
    </row>
    <row r="14">
      <c r="A14" s="4" t="inlineStr">
        <is>
          <t>Gains on step acquisition of subsidiaries and associates and joint ventures which were not taxable</t>
        </is>
      </c>
      <c r="C14" s="4" t="inlineStr">
        <is>
          <t>(2.40%)</t>
        </is>
      </c>
      <c r="D14" s="4" t="inlineStr">
        <is>
          <t>1.00%</t>
        </is>
      </c>
    </row>
    <row r="15">
      <c r="A15" s="4" t="inlineStr">
        <is>
          <t>Others-net</t>
        </is>
      </c>
      <c r="B15" s="4" t="inlineStr">
        <is>
          <t>(1.80%)</t>
        </is>
      </c>
      <c r="C15" s="4" t="inlineStr">
        <is>
          <t>1.50%</t>
        </is>
      </c>
      <c r="D15" s="4" t="inlineStr">
        <is>
          <t>(1.10%)</t>
        </is>
      </c>
    </row>
    <row r="16">
      <c r="A16" s="4" t="inlineStr">
        <is>
          <t>Effective income tax rate</t>
        </is>
      </c>
      <c r="B16" s="4" t="inlineStr">
        <is>
          <t>26.30%</t>
        </is>
      </c>
      <c r="C16" s="4" t="inlineStr">
        <is>
          <t>18.30%</t>
        </is>
      </c>
      <c r="D16" s="4" t="inlineStr">
        <is>
          <t>22.20%</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s of Effective Income Tax Rates (Parenthetical) (Detail)</t>
        </is>
      </c>
      <c r="B1" s="2" t="inlineStr">
        <is>
          <t>12 Months Ended</t>
        </is>
      </c>
    </row>
    <row r="2">
      <c r="B2" s="2" t="inlineStr">
        <is>
          <t>Mar. 31, 2021</t>
        </is>
      </c>
      <c r="C2" s="2" t="inlineStr">
        <is>
          <t>Mar. 31, 2020</t>
        </is>
      </c>
      <c r="D2" s="2" t="inlineStr">
        <is>
          <t>Mar. 31, 2019</t>
        </is>
      </c>
    </row>
    <row r="3">
      <c r="A3" s="3" t="inlineStr">
        <is>
          <t>Reconciliation of effective tax rate [Line Items]</t>
        </is>
      </c>
    </row>
    <row r="4">
      <c r="A4" s="4" t="inlineStr">
        <is>
          <t>Effective tax rate</t>
        </is>
      </c>
      <c r="B4" s="4" t="inlineStr">
        <is>
          <t>30.60%</t>
        </is>
      </c>
      <c r="C4" s="4" t="inlineStr">
        <is>
          <t>30.60%</t>
        </is>
      </c>
      <c r="D4" s="4" t="inlineStr">
        <is>
          <t>30.60%</t>
        </is>
      </c>
    </row>
    <row r="5">
      <c r="A5" s="4" t="inlineStr">
        <is>
          <t>Effective corporation tax rate [member]</t>
        </is>
      </c>
    </row>
    <row r="6">
      <c r="A6" s="3" t="inlineStr">
        <is>
          <t>Reconciliation of effective tax rate [Line Items]</t>
        </is>
      </c>
    </row>
    <row r="7">
      <c r="A7" s="4" t="inlineStr">
        <is>
          <t>Effective tax rate</t>
        </is>
      </c>
      <c r="B7" s="4" t="inlineStr">
        <is>
          <t>23.20%</t>
        </is>
      </c>
      <c r="C7" s="4" t="inlineStr">
        <is>
          <t>23.20%</t>
        </is>
      </c>
      <c r="D7" s="4" t="inlineStr">
        <is>
          <t>23.20%</t>
        </is>
      </c>
    </row>
    <row r="8">
      <c r="A8" s="4" t="inlineStr">
        <is>
          <t>Effective local corporation tax rate [member]</t>
        </is>
      </c>
    </row>
    <row r="9">
      <c r="A9" s="3" t="inlineStr">
        <is>
          <t>Reconciliation of effective tax rate [Line Items]</t>
        </is>
      </c>
    </row>
    <row r="10">
      <c r="A10" s="4" t="inlineStr">
        <is>
          <t>Effective tax rate</t>
        </is>
      </c>
      <c r="B10" s="4" t="inlineStr">
        <is>
          <t>2.40%</t>
        </is>
      </c>
      <c r="C10" s="4" t="inlineStr">
        <is>
          <t>1.00%</t>
        </is>
      </c>
      <c r="D10" s="4" t="inlineStr">
        <is>
          <t>1.00%</t>
        </is>
      </c>
    </row>
    <row r="11">
      <c r="A11" s="4" t="inlineStr">
        <is>
          <t>Effective inhabitant tax rate [member]</t>
        </is>
      </c>
    </row>
    <row r="12">
      <c r="A12" s="3" t="inlineStr">
        <is>
          <t>Reconciliation of effective tax rate [Line Items]</t>
        </is>
      </c>
    </row>
    <row r="13">
      <c r="A13" s="4" t="inlineStr">
        <is>
          <t>Effective tax rate</t>
        </is>
      </c>
      <c r="B13" s="4" t="inlineStr">
        <is>
          <t>2.40%</t>
        </is>
      </c>
      <c r="C13" s="4" t="inlineStr">
        <is>
          <t>3.80%</t>
        </is>
      </c>
      <c r="D13" s="4" t="inlineStr">
        <is>
          <t>3.80%</t>
        </is>
      </c>
    </row>
    <row r="14">
      <c r="A14" s="4" t="inlineStr">
        <is>
          <t>Effective enterprise tax rate [member]</t>
        </is>
      </c>
    </row>
    <row r="15">
      <c r="A15" s="3" t="inlineStr">
        <is>
          <t>Reconciliation of effective tax rate [Line Items]</t>
        </is>
      </c>
    </row>
    <row r="16">
      <c r="A16" s="4" t="inlineStr">
        <is>
          <t>Effective tax rate</t>
        </is>
      </c>
      <c r="B16" s="4" t="inlineStr">
        <is>
          <t>2.60%</t>
        </is>
      </c>
      <c r="C16" s="4" t="inlineStr">
        <is>
          <t>2.60%</t>
        </is>
      </c>
      <c r="D16" s="4" t="inlineStr">
        <is>
          <t>2.60%</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JPY (¥) ¥ / shares in Units, shares in Thousands, ¥ in Millions</t>
        </is>
      </c>
      <c r="B1" s="2" t="inlineStr">
        <is>
          <t>12 Months Ended</t>
        </is>
      </c>
    </row>
    <row r="2">
      <c r="B2" s="2" t="inlineStr">
        <is>
          <t>Mar. 31, 2021</t>
        </is>
      </c>
      <c r="C2" s="2" t="inlineStr">
        <is>
          <t>Mar. 31, 2020</t>
        </is>
      </c>
      <c r="D2" s="2" t="inlineStr">
        <is>
          <t>Mar. 31, 2019</t>
        </is>
      </c>
    </row>
    <row r="3">
      <c r="A3" s="3" t="inlineStr">
        <is>
          <t>Basic:</t>
        </is>
      </c>
    </row>
    <row r="4">
      <c r="A4" s="4" t="inlineStr">
        <is>
          <t>Profit attributable to shareholders of the Company</t>
        </is>
      </c>
      <c r="B4" s="6" t="n">
        <v>687483</v>
      </c>
      <c r="C4" s="6" t="n">
        <v>200052</v>
      </c>
      <c r="D4" s="6" t="n">
        <v>541932</v>
      </c>
    </row>
    <row r="5">
      <c r="A5" s="4" t="inlineStr">
        <is>
          <t>Weighted average number of common stock in issue (in thousands of shares)</t>
        </is>
      </c>
      <c r="B5" s="5" t="n">
        <v>1370214</v>
      </c>
      <c r="C5" s="5" t="n">
        <v>1375118</v>
      </c>
      <c r="D5" s="5" t="n">
        <v>1397599</v>
      </c>
    </row>
    <row r="6">
      <c r="A6" s="4" t="inlineStr">
        <is>
          <t>Basic earnings per share</t>
        </is>
      </c>
      <c r="B6" s="7" t="n">
        <v>501.73</v>
      </c>
      <c r="C6" s="7" t="n">
        <v>145.48</v>
      </c>
      <c r="D6" s="7" t="n">
        <v>387.76</v>
      </c>
    </row>
    <row r="7">
      <c r="A7" s="3" t="inlineStr">
        <is>
          <t>Diluted:</t>
        </is>
      </c>
    </row>
    <row r="8">
      <c r="A8" s="4" t="inlineStr">
        <is>
          <t>Profit attributable to the common shareholders of the Company</t>
        </is>
      </c>
      <c r="B8" s="6" t="n">
        <v>687483</v>
      </c>
      <c r="C8" s="6" t="n">
        <v>200052</v>
      </c>
      <c r="D8" s="6" t="n">
        <v>541932</v>
      </c>
    </row>
    <row r="9">
      <c r="A9" s="4" t="inlineStr">
        <is>
          <t>Impact of dilutive potential ordinary shares issued by subsidiaries</t>
        </is>
      </c>
      <c r="C9" s="5" t="n">
        <v>-3</v>
      </c>
      <c r="D9" s="5" t="n">
        <v>-19</v>
      </c>
    </row>
    <row r="10">
      <c r="A10" s="4" t="inlineStr">
        <is>
          <t>Net profit used to determine diluted earnings per share</t>
        </is>
      </c>
      <c r="B10" s="6" t="n">
        <v>687483</v>
      </c>
      <c r="C10" s="6" t="n">
        <v>200049</v>
      </c>
      <c r="D10" s="6" t="n">
        <v>541913</v>
      </c>
    </row>
    <row r="11">
      <c r="A11" s="4" t="inlineStr">
        <is>
          <t>Weighted average number of common stock in issue (in thousands of shares)</t>
        </is>
      </c>
      <c r="B11" s="5" t="n">
        <v>1370214</v>
      </c>
      <c r="C11" s="5" t="n">
        <v>1375118</v>
      </c>
      <c r="D11" s="5" t="n">
        <v>1397599</v>
      </c>
    </row>
    <row r="12">
      <c r="A12" s="4" t="inlineStr">
        <is>
          <t>Adjustments for stock options (in thousands of shares)</t>
        </is>
      </c>
      <c r="B12" s="5" t="n">
        <v>658</v>
      </c>
      <c r="C12" s="5" t="n">
        <v>802</v>
      </c>
      <c r="D12" s="5" t="n">
        <v>924</v>
      </c>
    </row>
    <row r="13">
      <c r="A13" s="4" t="inlineStr">
        <is>
          <t>Weighted average number of common stock for diluted earnings per share (in thousands of shares)</t>
        </is>
      </c>
      <c r="B13" s="5" t="n">
        <v>1370872</v>
      </c>
      <c r="C13" s="5" t="n">
        <v>1375920</v>
      </c>
      <c r="D13" s="5" t="n">
        <v>1398523</v>
      </c>
    </row>
    <row r="14">
      <c r="A14" s="4" t="inlineStr">
        <is>
          <t>Diluted earnings per share</t>
        </is>
      </c>
      <c r="B14" s="7" t="n">
        <v>501.49</v>
      </c>
      <c r="C14" s="7" t="n">
        <v>145.39</v>
      </c>
      <c r="D14" s="7" t="n">
        <v>387.4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Carrying Amounts and Fair Values of Transferred Financial Assets that did not Qualify for Derecognition and Associated Financial Liabilities (Detail) - JPY (¥) ¥ in Millions</t>
        </is>
      </c>
      <c r="B1" s="2" t="inlineStr">
        <is>
          <t>Mar. 31, 2021</t>
        </is>
      </c>
      <c r="C1" s="2" t="inlineStr">
        <is>
          <t>Mar. 31, 2020</t>
        </is>
      </c>
    </row>
    <row r="2">
      <c r="A2" s="4" t="inlineStr">
        <is>
          <t>Repurchase agreements and securities lending transactions [member]</t>
        </is>
      </c>
    </row>
    <row r="3">
      <c r="A3" s="3" t="inlineStr">
        <is>
          <t>Disclosure of transferred financial assets that are not derecognised in their entirety [Line Items]</t>
        </is>
      </c>
    </row>
    <row r="4">
      <c r="A4" s="4" t="inlineStr">
        <is>
          <t>Carrying amount of assets</t>
        </is>
      </c>
      <c r="B4" s="6" t="n">
        <v>9837768</v>
      </c>
      <c r="C4" s="6" t="n">
        <v>8068054</v>
      </c>
    </row>
    <row r="5">
      <c r="A5" s="4" t="inlineStr">
        <is>
          <t>Carrying amount of associated liabilities</t>
        </is>
      </c>
      <c r="B5" s="5" t="n">
        <v>8561981</v>
      </c>
      <c r="C5" s="5" t="n">
        <v>7911064</v>
      </c>
    </row>
    <row r="6">
      <c r="A6" s="4" t="inlineStr">
        <is>
          <t>Loans and advances [member] | Residential mortgages [member]</t>
        </is>
      </c>
    </row>
    <row r="7">
      <c r="A7" s="3" t="inlineStr">
        <is>
          <t>Disclosure of transferred financial assets that are not derecognised in their entirety [Line Items]</t>
        </is>
      </c>
    </row>
    <row r="8">
      <c r="A8" s="4" t="inlineStr">
        <is>
          <t>Carrying amount of assets</t>
        </is>
      </c>
      <c r="B8" s="5" t="n">
        <v>1522945</v>
      </c>
      <c r="C8" s="5" t="n">
        <v>1545664</v>
      </c>
    </row>
    <row r="9">
      <c r="A9" s="4" t="inlineStr">
        <is>
          <t>Carrying amount of associated liabilities</t>
        </is>
      </c>
      <c r="B9" s="5" t="n">
        <v>1207662</v>
      </c>
      <c r="C9" s="5" t="n">
        <v>1234536</v>
      </c>
    </row>
    <row r="10">
      <c r="A10" s="3" t="inlineStr">
        <is>
          <t>For those liabilities that have recourse only to the transferred assets:</t>
        </is>
      </c>
    </row>
    <row r="11">
      <c r="A11" s="4" t="inlineStr">
        <is>
          <t>Fair value of assets</t>
        </is>
      </c>
      <c r="B11" s="5" t="n">
        <v>1720956</v>
      </c>
      <c r="C11" s="5" t="n">
        <v>1740057</v>
      </c>
    </row>
    <row r="12">
      <c r="A12" s="4" t="inlineStr">
        <is>
          <t>Fair value of associated liabilities</t>
        </is>
      </c>
      <c r="B12" s="5" t="n">
        <v>1263296</v>
      </c>
      <c r="C12" s="5" t="n">
        <v>1286803</v>
      </c>
    </row>
    <row r="13">
      <c r="A13" s="4" t="inlineStr">
        <is>
          <t>Net position</t>
        </is>
      </c>
      <c r="B13" s="5" t="n">
        <v>457660</v>
      </c>
      <c r="C13" s="5" t="n">
        <v>453254</v>
      </c>
    </row>
    <row r="14">
      <c r="A14" s="4" t="inlineStr">
        <is>
          <t>Loans and advances [member] | Corporate loans [member]</t>
        </is>
      </c>
    </row>
    <row r="15">
      <c r="A15" s="3" t="inlineStr">
        <is>
          <t>Disclosure of transferred financial assets that are not derecognised in their entirety [Line Items]</t>
        </is>
      </c>
    </row>
    <row r="16">
      <c r="A16" s="4" t="inlineStr">
        <is>
          <t>Carrying amount of assets</t>
        </is>
      </c>
      <c r="B16" s="5" t="n">
        <v>849842</v>
      </c>
      <c r="C16" s="5" t="n">
        <v>1083861</v>
      </c>
    </row>
    <row r="17">
      <c r="A17" s="4" t="inlineStr">
        <is>
          <t>Carrying amount of associated liabilities</t>
        </is>
      </c>
      <c r="B17" s="5" t="n">
        <v>788300</v>
      </c>
      <c r="C17" s="5" t="n">
        <v>761080</v>
      </c>
    </row>
    <row r="18">
      <c r="A18" s="3" t="inlineStr">
        <is>
          <t>For those liabilities that have recourse only to the transferred assets:</t>
        </is>
      </c>
    </row>
    <row r="19">
      <c r="A19" s="4" t="inlineStr">
        <is>
          <t>Fair value of assets</t>
        </is>
      </c>
      <c r="B19" s="5" t="n">
        <v>855254</v>
      </c>
      <c r="C19" s="5" t="n">
        <v>1088121</v>
      </c>
    </row>
    <row r="20">
      <c r="A20" s="4" t="inlineStr">
        <is>
          <t>Fair value of associated liabilities</t>
        </is>
      </c>
      <c r="B20" s="5" t="n">
        <v>788300</v>
      </c>
      <c r="C20" s="5" t="n">
        <v>761128</v>
      </c>
    </row>
    <row r="21">
      <c r="A21" s="4" t="inlineStr">
        <is>
          <t>Net position</t>
        </is>
      </c>
      <c r="B21" s="6" t="n">
        <v>66954</v>
      </c>
      <c r="C21" s="6" t="n">
        <v>32699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nd Received as Collateral - Carrying Amounts of Assets Pledged as Collateral (Detail) - JPY (¥) ¥ in Millions</t>
        </is>
      </c>
      <c r="B1" s="2" t="inlineStr">
        <is>
          <t>Mar. 31, 2021</t>
        </is>
      </c>
      <c r="C1" s="2" t="inlineStr">
        <is>
          <t>Mar. 31, 2020</t>
        </is>
      </c>
    </row>
    <row r="2">
      <c r="A2" s="3" t="inlineStr">
        <is>
          <t>Disclosure of detailed information about financial instruments [line items]</t>
        </is>
      </c>
    </row>
    <row r="3">
      <c r="A3" s="4" t="inlineStr">
        <is>
          <t>Carrying amounts of assets pledged as collateral</t>
        </is>
      </c>
      <c r="B3" s="6" t="n">
        <v>35058156</v>
      </c>
      <c r="C3" s="6" t="n">
        <v>29234136</v>
      </c>
    </row>
    <row r="4">
      <c r="A4" s="4" t="inlineStr">
        <is>
          <t>Cash and deposits with banks [member]</t>
        </is>
      </c>
    </row>
    <row r="5">
      <c r="A5" s="3" t="inlineStr">
        <is>
          <t>Disclosure of detailed information about financial instruments [line items]</t>
        </is>
      </c>
    </row>
    <row r="6">
      <c r="A6" s="4" t="inlineStr">
        <is>
          <t>Carrying amounts of assets pledged as collateral</t>
        </is>
      </c>
      <c r="B6" s="5" t="n">
        <v>15505</v>
      </c>
      <c r="C6" s="5" t="n">
        <v>90656</v>
      </c>
    </row>
    <row r="7">
      <c r="A7" s="4" t="inlineStr">
        <is>
          <t>Trading assets [member]</t>
        </is>
      </c>
    </row>
    <row r="8">
      <c r="A8" s="3" t="inlineStr">
        <is>
          <t>Disclosure of detailed information about financial instruments [line items]</t>
        </is>
      </c>
    </row>
    <row r="9">
      <c r="A9" s="4" t="inlineStr">
        <is>
          <t>Carrying amounts of assets pledged as collateral</t>
        </is>
      </c>
      <c r="B9" s="5" t="n">
        <v>1965059</v>
      </c>
      <c r="C9" s="5" t="n">
        <v>2020520</v>
      </c>
    </row>
    <row r="10">
      <c r="A10" s="4" t="inlineStr">
        <is>
          <t>Financial assets at fair value through profit or loss [member]</t>
        </is>
      </c>
    </row>
    <row r="11">
      <c r="A11" s="3" t="inlineStr">
        <is>
          <t>Disclosure of detailed information about financial instruments [line items]</t>
        </is>
      </c>
    </row>
    <row r="12">
      <c r="A12" s="4" t="inlineStr">
        <is>
          <t>Carrying amounts of assets pledged as collateral</t>
        </is>
      </c>
      <c r="B12" s="5" t="n">
        <v>0</v>
      </c>
      <c r="C12" s="5" t="n">
        <v>303608</v>
      </c>
    </row>
    <row r="13">
      <c r="A13" s="4" t="inlineStr">
        <is>
          <t>Debt instruments at amortized cost [member]</t>
        </is>
      </c>
    </row>
    <row r="14">
      <c r="A14" s="3" t="inlineStr">
        <is>
          <t>Disclosure of detailed information about financial instruments [line items]</t>
        </is>
      </c>
    </row>
    <row r="15">
      <c r="A15" s="4" t="inlineStr">
        <is>
          <t>Carrying amounts of assets pledged as collateral</t>
        </is>
      </c>
      <c r="B15" s="5" t="n">
        <v>22300</v>
      </c>
      <c r="C15" s="5" t="n">
        <v>258079</v>
      </c>
    </row>
    <row r="16">
      <c r="A16" s="4" t="inlineStr">
        <is>
          <t>Debt instruments at fair value through other comprehensive income [member]</t>
        </is>
      </c>
    </row>
    <row r="17">
      <c r="A17" s="3" t="inlineStr">
        <is>
          <t>Disclosure of detailed information about financial instruments [line items]</t>
        </is>
      </c>
    </row>
    <row r="18">
      <c r="A18" s="4" t="inlineStr">
        <is>
          <t>Carrying amounts of assets pledged as collateral</t>
        </is>
      </c>
      <c r="B18" s="5" t="n">
        <v>20477063</v>
      </c>
      <c r="C18" s="5" t="n">
        <v>13405374</v>
      </c>
    </row>
    <row r="19">
      <c r="A19" s="4" t="inlineStr">
        <is>
          <t>Equity instruments at fair value through other comprehensive income [member]</t>
        </is>
      </c>
    </row>
    <row r="20">
      <c r="A20" s="3" t="inlineStr">
        <is>
          <t>Disclosure of detailed information about financial instruments [line items]</t>
        </is>
      </c>
    </row>
    <row r="21">
      <c r="A21" s="4" t="inlineStr">
        <is>
          <t>Carrying amounts of assets pledged as collateral</t>
        </is>
      </c>
      <c r="B21" s="5" t="n">
        <v>4136</v>
      </c>
      <c r="C21" s="5" t="n">
        <v>3138</v>
      </c>
    </row>
    <row r="22">
      <c r="A22" s="4" t="inlineStr">
        <is>
          <t>Loans and advances [member]</t>
        </is>
      </c>
    </row>
    <row r="23">
      <c r="A23" s="3" t="inlineStr">
        <is>
          <t>Disclosure of detailed information about financial instruments [line items]</t>
        </is>
      </c>
    </row>
    <row r="24">
      <c r="A24" s="4" t="inlineStr">
        <is>
          <t>Carrying amounts of assets pledged as collateral</t>
        </is>
      </c>
      <c r="B24" s="5" t="n">
        <v>10268344</v>
      </c>
      <c r="C24" s="5" t="n">
        <v>10793479</v>
      </c>
    </row>
    <row r="25">
      <c r="A25" s="4" t="inlineStr">
        <is>
          <t>Other assets [member]</t>
        </is>
      </c>
    </row>
    <row r="26">
      <c r="A26" s="3" t="inlineStr">
        <is>
          <t>Disclosure of detailed information about financial instruments [line items]</t>
        </is>
      </c>
    </row>
    <row r="27">
      <c r="A27" s="4" t="inlineStr">
        <is>
          <t>Carrying amounts of assets pledged as collateral</t>
        </is>
      </c>
      <c r="B27" s="6" t="n">
        <v>2305749</v>
      </c>
      <c r="C27" s="6" t="n">
        <v>235928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and Received as Collateral - Additional information (Detail) - JPY (¥) ¥ in Millions</t>
        </is>
      </c>
      <c r="B1" s="2" t="inlineStr">
        <is>
          <t>Mar. 31, 2021</t>
        </is>
      </c>
      <c r="C1" s="2" t="inlineStr">
        <is>
          <t>Mar. 31, 2020</t>
        </is>
      </c>
    </row>
    <row r="2">
      <c r="A2" s="3" t="inlineStr">
        <is>
          <t>Disclosure of detailed information about financial instruments [abstract]</t>
        </is>
      </c>
    </row>
    <row r="3">
      <c r="A3" s="4" t="inlineStr">
        <is>
          <t>Loaned securities for which the borrowers have the right to sell or repledge</t>
        </is>
      </c>
      <c r="B3" s="6" t="n">
        <v>9837768</v>
      </c>
      <c r="C3" s="6" t="n">
        <v>8072646</v>
      </c>
    </row>
    <row r="4">
      <c r="A4" s="4" t="inlineStr">
        <is>
          <t>Fair value of securities and bills accepted as collateral</t>
        </is>
      </c>
      <c r="B4" s="5" t="n">
        <v>15701634</v>
      </c>
      <c r="C4" s="5" t="n">
        <v>16962246</v>
      </c>
    </row>
    <row r="5">
      <c r="A5" s="4" t="inlineStr">
        <is>
          <t>Fair value of securities sold or repledged to others</t>
        </is>
      </c>
      <c r="B5" s="6" t="n">
        <v>10446835</v>
      </c>
      <c r="C5" s="6" t="n">
        <v>129352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JPY (¥) ¥ in Millions</t>
        </is>
      </c>
      <c r="B1" s="2" t="inlineStr">
        <is>
          <t>Mar. 31, 2021</t>
        </is>
      </c>
      <c r="C1" s="2" t="inlineStr">
        <is>
          <t>Mar. 31, 2020</t>
        </is>
      </c>
    </row>
    <row r="2">
      <c r="A2" s="3" t="inlineStr">
        <is>
          <t>Assets:</t>
        </is>
      </c>
    </row>
    <row r="3">
      <c r="A3" s="4" t="inlineStr">
        <is>
          <t>Cash and deposits with banks</t>
        </is>
      </c>
      <c r="B3" s="6" t="n">
        <v>73090816</v>
      </c>
      <c r="C3" s="6" t="n">
        <v>62471453</v>
      </c>
    </row>
    <row r="4">
      <c r="A4" s="4" t="inlineStr">
        <is>
          <t>Call loans and bills bought</t>
        </is>
      </c>
      <c r="B4" s="5" t="n">
        <v>2553468</v>
      </c>
      <c r="C4" s="5" t="n">
        <v>898256</v>
      </c>
    </row>
    <row r="5">
      <c r="A5" s="4" t="inlineStr">
        <is>
          <t>Reverse repurchase agreements and cash collateral on securities borrowed</t>
        </is>
      </c>
      <c r="B5" s="5" t="n">
        <v>11738072</v>
      </c>
      <c r="C5" s="5" t="n">
        <v>13745996</v>
      </c>
    </row>
    <row r="6">
      <c r="A6" s="4" t="inlineStr">
        <is>
          <t>Trading assets</t>
        </is>
      </c>
      <c r="B6" s="5" t="n">
        <v>3140736</v>
      </c>
      <c r="C6" s="5" t="n">
        <v>2785016</v>
      </c>
    </row>
    <row r="7">
      <c r="A7" s="4" t="inlineStr">
        <is>
          <t>Derivative financial instruments</t>
        </is>
      </c>
      <c r="B7" s="5" t="n">
        <v>5521617</v>
      </c>
      <c r="C7" s="5" t="n">
        <v>6279801</v>
      </c>
    </row>
    <row r="8">
      <c r="A8" s="4" t="inlineStr">
        <is>
          <t>Financial assets at fair value through profit or loss</t>
        </is>
      </c>
      <c r="B8" s="5" t="n">
        <v>1744848</v>
      </c>
      <c r="C8" s="5" t="n">
        <v>1478356</v>
      </c>
    </row>
    <row r="9">
      <c r="A9" s="4" t="inlineStr">
        <is>
          <t>Investment securities</t>
        </is>
      </c>
      <c r="B9" s="5" t="n">
        <v>31051461</v>
      </c>
      <c r="C9" s="5" t="n">
        <v>21864386</v>
      </c>
    </row>
    <row r="10">
      <c r="A10" s="4" t="inlineStr">
        <is>
          <t>Loans and advances</t>
        </is>
      </c>
      <c r="B10" s="5" t="n">
        <v>97714938</v>
      </c>
      <c r="C10" s="5" t="n">
        <v>94671818</v>
      </c>
    </row>
    <row r="11">
      <c r="A11" s="4" t="inlineStr">
        <is>
          <t>Investments in associates and joint ventures</t>
        </is>
      </c>
      <c r="B11" s="5" t="n">
        <v>886685</v>
      </c>
      <c r="C11" s="5" t="n">
        <v>826736</v>
      </c>
    </row>
    <row r="12">
      <c r="A12" s="4" t="inlineStr">
        <is>
          <t>Property, plant and equipment</t>
        </is>
      </c>
      <c r="B12" s="5" t="n">
        <v>1754661</v>
      </c>
      <c r="C12" s="5" t="n">
        <v>1764611</v>
      </c>
    </row>
    <row r="13">
      <c r="A13" s="4" t="inlineStr">
        <is>
          <t>Intangible assets</t>
        </is>
      </c>
      <c r="B13" s="5" t="n">
        <v>819720</v>
      </c>
      <c r="C13" s="5" t="n">
        <v>835477</v>
      </c>
    </row>
    <row r="14">
      <c r="A14" s="4" t="inlineStr">
        <is>
          <t>Other assets</t>
        </is>
      </c>
      <c r="B14" s="5" t="n">
        <v>4945631</v>
      </c>
      <c r="C14" s="5" t="n">
        <v>4272630</v>
      </c>
    </row>
    <row r="15">
      <c r="A15" s="4" t="inlineStr">
        <is>
          <t>Current tax assets</t>
        </is>
      </c>
      <c r="B15" s="5" t="n">
        <v>33376</v>
      </c>
      <c r="C15" s="5" t="n">
        <v>161729</v>
      </c>
    </row>
    <row r="16">
      <c r="A16" s="4" t="inlineStr">
        <is>
          <t>Deferred tax assets</t>
        </is>
      </c>
      <c r="B16" s="5" t="n">
        <v>28958</v>
      </c>
      <c r="C16" s="5" t="n">
        <v>102198</v>
      </c>
    </row>
    <row r="17">
      <c r="A17" s="4" t="inlineStr">
        <is>
          <t>Total assets</t>
        </is>
      </c>
      <c r="B17" s="5" t="n">
        <v>235024987</v>
      </c>
      <c r="C17" s="5" t="n">
        <v>212158463</v>
      </c>
    </row>
    <row r="18">
      <c r="A18" s="3" t="inlineStr">
        <is>
          <t>Liabilities:</t>
        </is>
      </c>
    </row>
    <row r="19">
      <c r="A19" s="4" t="inlineStr">
        <is>
          <t>Deposits</t>
        </is>
      </c>
      <c r="B19" s="5" t="n">
        <v>155493654</v>
      </c>
      <c r="C19" s="5" t="n">
        <v>138431418</v>
      </c>
    </row>
    <row r="20">
      <c r="A20" s="4" t="inlineStr">
        <is>
          <t>Call money and bills sold</t>
        </is>
      </c>
      <c r="B20" s="5" t="n">
        <v>1368515</v>
      </c>
      <c r="C20" s="5" t="n">
        <v>3740540</v>
      </c>
    </row>
    <row r="21">
      <c r="A21" s="4" t="inlineStr">
        <is>
          <t>Repurchase agreements and cash collateral on securities lent</t>
        </is>
      </c>
      <c r="B21" s="5" t="n">
        <v>18509906</v>
      </c>
      <c r="C21" s="5" t="n">
        <v>15455782</v>
      </c>
    </row>
    <row r="22">
      <c r="A22" s="4" t="inlineStr">
        <is>
          <t>Trading liabilities</t>
        </is>
      </c>
      <c r="B22" s="5" t="n">
        <v>2080826</v>
      </c>
      <c r="C22" s="5" t="n">
        <v>2018484</v>
      </c>
    </row>
    <row r="23">
      <c r="A23" s="4" t="inlineStr">
        <is>
          <t>Derivative financial instruments</t>
        </is>
      </c>
      <c r="B23" s="5" t="n">
        <v>4949433</v>
      </c>
      <c r="C23" s="5" t="n">
        <v>5555201</v>
      </c>
    </row>
    <row r="24">
      <c r="A24" s="4" t="inlineStr">
        <is>
          <t>Financial liabilities designated at fair value through profit or loss</t>
        </is>
      </c>
      <c r="B24" s="5" t="n">
        <v>239519</v>
      </c>
      <c r="C24" s="5" t="n">
        <v>0</v>
      </c>
    </row>
    <row r="25">
      <c r="A25" s="4" t="inlineStr">
        <is>
          <t>Borrowings</t>
        </is>
      </c>
      <c r="B25" s="5" t="n">
        <v>19423355</v>
      </c>
      <c r="C25" s="5" t="n">
        <v>17121362</v>
      </c>
    </row>
    <row r="26">
      <c r="A26" s="4" t="inlineStr">
        <is>
          <t>Debt securities in issue</t>
        </is>
      </c>
      <c r="B26" s="5" t="n">
        <v>11228600</v>
      </c>
      <c r="C26" s="5" t="n">
        <v>10985048</v>
      </c>
    </row>
    <row r="27">
      <c r="A27" s="4" t="inlineStr">
        <is>
          <t>Provisions</t>
        </is>
      </c>
      <c r="B27" s="5" t="n">
        <v>224274</v>
      </c>
      <c r="C27" s="5" t="n">
        <v>200053</v>
      </c>
    </row>
    <row r="28">
      <c r="A28" s="4" t="inlineStr">
        <is>
          <t>Other liabilities</t>
        </is>
      </c>
      <c r="B28" s="5" t="n">
        <v>8777502</v>
      </c>
      <c r="C28" s="5" t="n">
        <v>7601355</v>
      </c>
    </row>
    <row r="29">
      <c r="A29" s="4" t="inlineStr">
        <is>
          <t>Current tax liabilities</t>
        </is>
      </c>
      <c r="B29" s="5" t="n">
        <v>53718</v>
      </c>
      <c r="C29" s="5" t="n">
        <v>48159</v>
      </c>
    </row>
    <row r="30">
      <c r="A30" s="4" t="inlineStr">
        <is>
          <t>Deferred tax liabilities</t>
        </is>
      </c>
      <c r="B30" s="5" t="n">
        <v>399535</v>
      </c>
      <c r="C30" s="5" t="n">
        <v>66183</v>
      </c>
    </row>
    <row r="31">
      <c r="A31" s="4" t="inlineStr">
        <is>
          <t>Total liabilities</t>
        </is>
      </c>
      <c r="B31" s="5" t="n">
        <v>222748837</v>
      </c>
      <c r="C31" s="5" t="n">
        <v>201223585</v>
      </c>
    </row>
    <row r="32">
      <c r="A32" s="3" t="inlineStr">
        <is>
          <t>Equity:</t>
        </is>
      </c>
    </row>
    <row r="33">
      <c r="A33" s="4" t="inlineStr">
        <is>
          <t>Capital stock</t>
        </is>
      </c>
      <c r="B33" s="5" t="n">
        <v>2341274</v>
      </c>
      <c r="C33" s="5" t="n">
        <v>2339965</v>
      </c>
    </row>
    <row r="34">
      <c r="A34" s="4" t="inlineStr">
        <is>
          <t>Capital surplus</t>
        </is>
      </c>
      <c r="B34" s="5" t="n">
        <v>722595</v>
      </c>
      <c r="C34" s="5" t="n">
        <v>728551</v>
      </c>
    </row>
    <row r="35">
      <c r="A35" s="4" t="inlineStr">
        <is>
          <t>Retained earnings</t>
        </is>
      </c>
      <c r="B35" s="5" t="n">
        <v>6078208</v>
      </c>
      <c r="C35" s="5" t="n">
        <v>5609854</v>
      </c>
    </row>
    <row r="36">
      <c r="A36" s="4" t="inlineStr">
        <is>
          <t>Treasury stock</t>
        </is>
      </c>
      <c r="B36" s="5" t="n">
        <v>-13699</v>
      </c>
      <c r="C36" s="5" t="n">
        <v>-13984</v>
      </c>
    </row>
    <row r="37">
      <c r="A37" s="4" t="inlineStr">
        <is>
          <t>Equity excluding other reserves</t>
        </is>
      </c>
      <c r="B37" s="5" t="n">
        <v>9128378</v>
      </c>
      <c r="C37" s="5" t="n">
        <v>8664386</v>
      </c>
    </row>
    <row r="38">
      <c r="A38" s="4" t="inlineStr">
        <is>
          <t>Other reserves</t>
        </is>
      </c>
      <c r="B38" s="5" t="n">
        <v>2430857</v>
      </c>
      <c r="C38" s="5" t="n">
        <v>1525720</v>
      </c>
    </row>
    <row r="39">
      <c r="A39" s="4" t="inlineStr">
        <is>
          <t>Equity attributable to shareholders of Sumitomo Mitsui Financial Group, Inc.</t>
        </is>
      </c>
      <c r="B39" s="5" t="n">
        <v>11559235</v>
      </c>
      <c r="C39" s="5" t="n">
        <v>10190106</v>
      </c>
    </row>
    <row r="40">
      <c r="A40" s="4" t="inlineStr">
        <is>
          <t>Non-controlling interests</t>
        </is>
      </c>
      <c r="B40" s="5" t="n">
        <v>68379</v>
      </c>
      <c r="C40" s="5" t="n">
        <v>60296</v>
      </c>
    </row>
    <row r="41">
      <c r="A41" s="4" t="inlineStr">
        <is>
          <t>Equity attributable to other equity instruments holders</t>
        </is>
      </c>
      <c r="B41" s="5" t="n">
        <v>648536</v>
      </c>
      <c r="C41" s="5" t="n">
        <v>684476</v>
      </c>
    </row>
    <row r="42">
      <c r="A42" s="4" t="inlineStr">
        <is>
          <t>Total equity</t>
        </is>
      </c>
      <c r="B42" s="5" t="n">
        <v>12276150</v>
      </c>
      <c r="C42" s="5" t="n">
        <v>10934878</v>
      </c>
    </row>
    <row r="43">
      <c r="A43" s="4" t="inlineStr">
        <is>
          <t>Total equity and liabilities</t>
        </is>
      </c>
      <c r="B43" s="6" t="n">
        <v>235024987</v>
      </c>
      <c r="C43" s="6" t="n">
        <v>212158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1</t>
        </is>
      </c>
    </row>
    <row r="3">
      <c r="A3" s="3" t="inlineStr">
        <is>
          <t>Text block [abstract]</t>
        </is>
      </c>
    </row>
    <row r="4">
      <c r="A4" s="4" t="inlineStr">
        <is>
          <t>Intangible Assets</t>
        </is>
      </c>
      <c r="B4" s="4" t="inlineStr">
        <is>
          <t xml:space="preserve">14 INTANGIBLE ASSETS Goodwill The table below shows the changes in goodwill by business segment for the fiscal years ended March 31, 2021 and 2020. Retail Business Unit Global Business Unit Head office account and Total (In millions) Gross amount of goodwill (1) ¥ 63,418 ¥ 4,707 ¥ 210,307 ¥ 278,432 Accumulated impairment losses (1) — — (62,624 ) (62,624 ) Net carrying amount at March 31, 2019 63,418 4,707 147,683 215,808 Acquisitions (2) — — 31,647 31,647 Disposals (1,466 ) — — (1,466 ) Exchange differences — (843 ) (1,319 ) (2,162 ) Net carrying amount 61,952 3,864 178,011 243,827 Gross amount of goodwill (1) 61,952 3,864 240,635 306,451 Accumulated impairment losses (1) — — (62,624 ) (62,624 ) Net carrying amount at March 31, 2020 61,952 3,864 178,011 243,827 Impairment losses — — (42,398 ) (42,398 ) Exchange differences — 586 1,876 2,462 Net carrying amount 61,952 4,450 137,489 203,891 Gross amount of goodwill (1) 61,952 4,450 242,511 308,913 Accumulated impairment losses (1) — — (105,022 ) (105,022 ) Net carrying amount at March 31, 2021 ¥ 61,952 ¥ 4,450 ¥ 137,489 ¥ 203,891 (1) The goodwill which all amounts have been impaired is excluded from gross amount of goodwill and accumulated impairment losses. (2) The Group recognized goodwill of ¥17,022 million in Head office account and others resulting from the acquisition of Daiwa SB Investments Ltd. on April 1, 2019. For additional information, refer to Note 50 “Acquisitions.” The Group has four main business segments: the Wholesale Business Unit, the Retail Business Unit, the Global Business Unit and the Global Markets Business Unit, with the remaining operations recorded in the Head office account and others. Impairment testing of goodwill Allocating goodwill to cash-generating units For the purpose of impairment testing, goodwill is allocated to cash-generating units or group of cash-generating units, which represent the lowest level within the entity at which goodwill is monitored for internal purposes. At March 31, 2021, the Group allocated goodwill to the Retail Business Unit of SMBC Consumer Finance Co., Ltd. (“SMBC Consumer Finance”) amounting to ¥56,692 million and to the Head office account and others of SMBC Nikko Securities Inc. (“SMBC Nikko Securities”) and Sumitomo Mitsui DS Asset Management Company, Limited (“SMDAM”) amounting to ¥109,629 million and ¥12,678 million, respectively. At March 31, 2020, the Group allocated goodwill to the Retail Business Unit of SMBC Consumer Finance amounting to ¥56,692 million and to the Head office account and others of SMBC Nikko Securities and SMDAM amounting to ¥109,629 million and ¥55,076 million, respectively. The aggregate amounts of other goodwill were ¥24,892 million and ¥22,430 million at March 31, 2021 and 2020, respectively, and they were not considered individually significant. Timing of impairment tests The Group performs impairment tests at least annually and whenever there is an indication that the cash-generating unit may be impaired. Recoverable amount of cash-generating units To determine whether an impairment loss shall be recognized, the carrying amount of a cash-generating unit is compared to its recoverable amount. The recoverable amount of a cash-generating unit is the higher of its fair value less costs to sell and its value in use. Fair value less costs to sell Value in use The financial plans, which are used to estimate the cash flow projections of the cash-generating units, cover three to five years. The cash flow projections beyond the period covered by the financial plans are extrapolated by applying the appropriate growth rates in perpetuity. Key assumptions used in impairment testing The key assumptions used for the value in use calculations for the fiscal years ended March 31, 2021 and 2020 were as follows: SMBC SMBC SMDAM For the fiscal year ended March 31, 2021: Pre-tax 8.42 % 9.73 % 12.80 % Growth rate 1.00 % 1.00 % 1.00 % For the fiscal year ended March 31, 2020: Pre-tax 9.60 % 9.28 % 7.61 % Growth rate 1.00 % 1.00 % 1.00 % Management considers that the pre-tax Pre-tax pre-tax Growth rate Management believes that there were no reasonably possible changes in any of the key assumptions that would lead to the recoverable amounts of the cash-generating units being below these carrying amounts for the fiscal years ended March 31, 2021 and 2020. Recognition of Impairment Losses If the recoverable amount of the cash-generating unit is less than its carrying amount, the carrying amount of the cash-generating unit is reduced to its recoverable amount, and this reduction is recognized as impairment loss of goodwill. The recoverable amount of SMDAM was determined based on the value in use. For the fiscal year ended March 31, 2021, the value in use of SMDAM decreased to less than its carrying amount, primarily due to the revision of the business plan and the key assumptions. As a result, the Group recognized an impairment loss of ¥42,398 million on the goodwill relating to SMDAM for the fiscal year ended March 31, 2021. The impairment losses on goodwill are included in “Other expenses” in the consolidated income statements. Other intangible assets The table below shows the changes in other intangible assets for the fiscal years ended March 31, 2021 and 2020. Internally Purchased Contractual Trademarks Other Total (In millions) Cost ¥ 697,480 ¥ 358,130 ¥ 185,795 ¥ 55,822 ¥ 99,362 ¥ 1,396,589 Accumulated amortization and impairment losses (395,399 ) (229,076 ) (93,721 ) (42,964 ) (17,697 ) (778,857 ) Net carrying amount at April 1, 2019 302,081 129,054 92,074 12,858 81,665 617,732 Additions 97,895 42,435 — — 8,673 149,003 Acquisition of subsidiaries and businesses — 165 4,271 — 20,082 24,518 Disposals (241 ) (1,792 ) — — (1,543 ) (3,576 ) Amortization (90,154 ) (44,129 ) (11,652 ) (2,741 ) (10,616 ) (159,292 ) Impairment losses — (8 ) (7,262 ) — (21,419 ) (28,689 ) Exchange differences (174 ) (2,613 ) (2,334 ) (1,475 ) (4,463 ) (11,059 ) Others (2,349 ) 10,237 — — (4,875 ) 3,013 Net carrying amount 307,058 133,349 75,097 8,642 67,504 591,650 Cost 726,459 379,524 187,705 54,329 116,951 1,464,968 Accumulated amortization and impairment losses (419,401 ) (246,175 ) (112,608 ) (45,687 ) (49,447 ) (873,318 ) Net carrying amount at March 31, 2020 307,058 133,349 75,097 8,642 67,504 591,650 Additions 117,470 51,886 — — 9,920 179,276 Acquisition of subsidiaries and businesses — 8 — — 2 10 Disposals (27 ) (1,027 ) — — (25 ) (1,079 ) Amortization (90,580 ) (43,931 ) (11,982 ) (931 ) (9,744 ) (157,168 ) Impairment losses — (447 ) — — (1 ) (448 ) Exchange differences 134 1,380 2,081 1,167 3,344 8,106 Others 584 (496 ) — — (4,606 ) (4,518 ) Net carrying amount 334,639 140,722 65,196 8,878 66,394 615,829 Cost 788,808 412,032 189,900 55,573 125,913 1,572,226 Accumulated amortization and impairment losses (454,169 ) (271,310 ) (124,704 ) (46,695 ) (59,519 ) (956,397 ) Net carrying amount at March 31, 2021 ¥ 334,639 ¥ 140,722 ¥ 65,196 ¥ 8,878 ¥ 66,394 ¥ 615,829 Other intangible assets related to the acquisition of the retail banking business of Citibank Japan Ltd were tested for impairment because changes in the market conditions indicated that the carrying amount of these assets might not be recoverable at March 31, 2020. The cash-generating unit of these assets was SMBC Trust Bank’s retail banking business unit. In the impairment test, the carrying amount of SMBC Trust Bank’s retail banking business unit was compared against its recoverable amount. The recoverable amount determined based on the value in use was less than its carrying amount, primarily due to the revision of the business plan. As a result, the Group recognized an impairment loss of ¥28,679 million, equal to the total carrying amount of these intangible assets for the fiscal year ended March 31, 2020. The pre-tax The impairment losses on other intangible assets are included in “Other expenses” and the amortization expenses of other intangible assets are included in “General and administrative expenses” in the consolidated income statements. The amounts of research and development expenditure recognized as expenses for the fiscal years ended March 31, 2021, 2020 and 2019 were ¥60 million, ¥78 million and ¥167 million, respectively, and they were included in “General and administrative expenses” in the consolidated income statements. Other intangibles at March 31, 2021 and 2020 include leasehold rights, amounting to ¥6,619 million and ¥6,423 million, respectively, which are rights to use land for the purpose of owning the buildings. Since the Group has a long history of renewal, these contracts are not expected to be terminated in the foreseeable future. Leasehold rights are expected to generate cash flows for an indefinite period of time. They are not amortized but are tested for impairment annually, irrespective of whether there is any indication of impairment.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 Significant Terms and Conditions of Stock Option Plan (Detail) - SMFG stock acquisition rights [member]</t>
        </is>
      </c>
      <c r="B1" s="2" t="inlineStr">
        <is>
          <t>12 Months Ended</t>
        </is>
      </c>
    </row>
    <row r="2">
      <c r="B2" s="2" t="inlineStr">
        <is>
          <t>Mar. 31, 2021</t>
        </is>
      </c>
    </row>
    <row r="3">
      <c r="A3" s="3" t="inlineStr">
        <is>
          <t>Disclosure of terms and conditions of share-based payment arrangement [Line Items]</t>
        </is>
      </c>
    </row>
    <row r="4">
      <c r="A4" s="4" t="inlineStr">
        <is>
          <t>Title of grantees</t>
        </is>
      </c>
      <c r="B4" s="4" t="inlineStr">
        <is>
          <t>Directors, corporate auditors and executive officers of SMFG and SMBC</t>
        </is>
      </c>
    </row>
    <row r="5">
      <c r="A5" s="4" t="inlineStr">
        <is>
          <t>Exercise period</t>
        </is>
      </c>
      <c r="B5" s="4" t="inlineStr">
        <is>
          <t>Not exceeding 30 years from the date of allocation of stock acquisition rights</t>
        </is>
      </c>
    </row>
    <row r="6">
      <c r="A6" s="4" t="inlineStr">
        <is>
          <t>Requisite service period</t>
        </is>
      </c>
      <c r="B6" s="4" t="inlineStr">
        <is>
          <t>One year from the date of the ordinary general meeting of shareholders of SMFG to the closing of the next ordinary general meeting of shareholders of SMFG</t>
        </is>
      </c>
    </row>
    <row r="7">
      <c r="A7" s="4" t="inlineStr">
        <is>
          <t>Method of settlement</t>
        </is>
      </c>
      <c r="B7" s="4" t="inlineStr">
        <is>
          <t>Common stock of SMFG</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hare-based Payment - Significant Terms and Conditions of Stock Option Plan (Parenthetical) (Detail) - Maximum [member]</t>
        </is>
      </c>
      <c r="B1" s="2" t="inlineStr">
        <is>
          <t>12 Months Ended</t>
        </is>
      </c>
    </row>
    <row r="2">
      <c r="B2" s="2" t="inlineStr">
        <is>
          <t>Mar. 31, 2021yr</t>
        </is>
      </c>
    </row>
    <row r="3">
      <c r="A3" s="3" t="inlineStr">
        <is>
          <t>Disclosure of terms and conditions of share-based payment arrangement [Line Items]</t>
        </is>
      </c>
    </row>
    <row r="4">
      <c r="A4" s="4" t="inlineStr">
        <is>
          <t>Term of options granted for director, a corporate auditor or an executive officer</t>
        </is>
      </c>
      <c r="B4" s="5" t="n">
        <v>30</v>
      </c>
    </row>
    <row r="5">
      <c r="A5" s="4" t="inlineStr">
        <is>
          <t>Term of options granted for director, a corporate auditor or an executive officer who are relieved of their positions</t>
        </is>
      </c>
      <c r="B5" s="4" t="inlineStr">
        <is>
          <t>20 years</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Payment - Number and Weighted Average Exercise Prices of Stock Options (Detail) - SMFG stock acquisition rights [member]</t>
        </is>
      </c>
      <c r="B1" s="2" t="inlineStr">
        <is>
          <t>12 Months Ended</t>
        </is>
      </c>
    </row>
    <row r="2">
      <c r="B2" s="2" t="inlineStr">
        <is>
          <t>Mar. 31, 2021¥ / shares</t>
        </is>
      </c>
      <c r="C2" s="2" t="inlineStr">
        <is>
          <t>Mar. 31, 2020¥ / shares</t>
        </is>
      </c>
    </row>
    <row r="3">
      <c r="A3" s="3" t="inlineStr">
        <is>
          <t>Disclosure of terms and conditions of share-based payment arrangement [Line Items]</t>
        </is>
      </c>
    </row>
    <row r="4">
      <c r="A4" s="4" t="inlineStr">
        <is>
          <t>Number of options, Outstanding at beginning of period</t>
        </is>
      </c>
      <c r="B4" s="5" t="n">
        <v>722500</v>
      </c>
      <c r="C4" s="5" t="n">
        <v>899400</v>
      </c>
    </row>
    <row r="5">
      <c r="A5" s="4" t="inlineStr">
        <is>
          <t>Number of options, Exercised</t>
        </is>
      </c>
      <c r="B5" s="5" t="n">
        <v>-87800</v>
      </c>
      <c r="C5" s="5" t="n">
        <v>-176900</v>
      </c>
    </row>
    <row r="6">
      <c r="A6" s="4" t="inlineStr">
        <is>
          <t>Number of options, Outstanding at end of period</t>
        </is>
      </c>
      <c r="B6" s="5" t="n">
        <v>634700</v>
      </c>
      <c r="C6" s="5" t="n">
        <v>722500</v>
      </c>
    </row>
    <row r="7">
      <c r="A7" s="4" t="inlineStr">
        <is>
          <t>Number of options, Exercisable at end of period</t>
        </is>
      </c>
      <c r="B7" s="5" t="n">
        <v>346700</v>
      </c>
      <c r="C7" s="5" t="n">
        <v>390800</v>
      </c>
    </row>
    <row r="8">
      <c r="A8" s="4" t="inlineStr">
        <is>
          <t>Weighted average exercise price, Outstanding at beginning of period</t>
        </is>
      </c>
      <c r="B8" s="6" t="n">
        <v>1</v>
      </c>
      <c r="C8" s="6" t="n">
        <v>1</v>
      </c>
    </row>
    <row r="9">
      <c r="A9" s="4" t="inlineStr">
        <is>
          <t>Weighted average exercise price, Exercised</t>
        </is>
      </c>
      <c r="B9" s="5" t="n">
        <v>1</v>
      </c>
      <c r="C9" s="5" t="n">
        <v>1</v>
      </c>
    </row>
    <row r="10">
      <c r="A10" s="4" t="inlineStr">
        <is>
          <t>Weighted average exercise price, Outstanding at end of period</t>
        </is>
      </c>
      <c r="B10" s="5" t="n">
        <v>1</v>
      </c>
      <c r="C10" s="5" t="n">
        <v>1</v>
      </c>
    </row>
    <row r="11">
      <c r="A11" s="4" t="inlineStr">
        <is>
          <t>Weighted average exercise price, Exercisable at end of period</t>
        </is>
      </c>
      <c r="B11" s="6" t="n">
        <v>1</v>
      </c>
      <c r="C11" s="6" t="n">
        <v>1</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Payment - Additional Information (Detail) ¥ / shares in Units, ¥ in Millions</t>
        </is>
      </c>
      <c r="B1" s="2" t="inlineStr">
        <is>
          <t>12 Months Ended</t>
        </is>
      </c>
    </row>
    <row r="2">
      <c r="B2" s="2" t="inlineStr">
        <is>
          <t>Mar. 31, 2021JPY (¥)¥ / shares</t>
        </is>
      </c>
      <c r="C2" s="2" t="inlineStr">
        <is>
          <t>Mar. 31, 2020JPY (¥)¥ / shares</t>
        </is>
      </c>
    </row>
    <row r="3">
      <c r="A3" s="3" t="inlineStr">
        <is>
          <t>Disclosure of terms and conditions of share-based payment arrangement [abstract]</t>
        </is>
      </c>
    </row>
    <row r="4">
      <c r="A4" s="4" t="inlineStr">
        <is>
          <t>Number of options, issued</t>
        </is>
      </c>
      <c r="C4" s="5" t="n">
        <v>0</v>
      </c>
    </row>
    <row r="5">
      <c r="A5" s="4" t="inlineStr">
        <is>
          <t>Restricted stock unit Vesting Period In Share Based Payment Arrangement</t>
        </is>
      </c>
      <c r="B5" s="4" t="inlineStr">
        <is>
          <t>30 years</t>
        </is>
      </c>
    </row>
    <row r="6">
      <c r="A6" s="4" t="inlineStr">
        <is>
          <t>Restricted shares recognized as expenses | ¥</t>
        </is>
      </c>
      <c r="B6" s="6" t="n">
        <v>927</v>
      </c>
      <c r="C6" s="6" t="n">
        <v>1260</v>
      </c>
    </row>
    <row r="7">
      <c r="A7" s="4" t="inlineStr">
        <is>
          <t>Weighted average stock price at the date of exercise | ¥ / shares</t>
        </is>
      </c>
      <c r="B7" s="6" t="n">
        <v>2903</v>
      </c>
      <c r="C7" s="6" t="n">
        <v>3598</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hare-based Payment - Summarized Information about Stock Options Outstanding (Detail) - SMFG stock acquisition rights [member]</t>
        </is>
      </c>
      <c r="B1" s="2" t="inlineStr">
        <is>
          <t>12 Months Ended</t>
        </is>
      </c>
    </row>
    <row r="2">
      <c r="B2" s="2" t="inlineStr">
        <is>
          <t>Mar. 31, 2021¥ / shares</t>
        </is>
      </c>
      <c r="C2" s="2" t="inlineStr">
        <is>
          <t>Mar. 31, 2020</t>
        </is>
      </c>
      <c r="D2" s="2" t="inlineStr">
        <is>
          <t>Mar. 31, 2019</t>
        </is>
      </c>
    </row>
    <row r="3">
      <c r="A3" s="3" t="inlineStr">
        <is>
          <t>Disclosure of terms and conditions of share-based payment arrangement [Line Items]</t>
        </is>
      </c>
    </row>
    <row r="4">
      <c r="A4" s="4" t="inlineStr">
        <is>
          <t>Exercise price</t>
        </is>
      </c>
      <c r="B4" s="6" t="n">
        <v>1</v>
      </c>
    </row>
    <row r="5">
      <c r="A5" s="4" t="inlineStr">
        <is>
          <t>Number of options</t>
        </is>
      </c>
      <c r="B5" s="5" t="n">
        <v>634700</v>
      </c>
      <c r="C5" s="5" t="n">
        <v>722500</v>
      </c>
      <c r="D5" s="5" t="n">
        <v>899400</v>
      </c>
    </row>
    <row r="6">
      <c r="A6" s="4" t="inlineStr">
        <is>
          <t>Remaining contractual lives in years</t>
        </is>
      </c>
      <c r="B6" s="4" t="inlineStr">
        <is>
          <t>22 years 4 months 24 days</t>
        </is>
      </c>
      <c r="C6" s="4" t="inlineStr">
        <is>
          <t>23 years 4 months 24 days</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Payment - Summary of Restricted Share (Detail) - Restricted Shares [member]</t>
        </is>
      </c>
      <c r="B1" s="2" t="inlineStr">
        <is>
          <t>12 Months Ended</t>
        </is>
      </c>
    </row>
    <row r="2">
      <c r="B2" s="2" t="inlineStr">
        <is>
          <t>Mar. 31, 2021JPY (¥)</t>
        </is>
      </c>
      <c r="C2" s="2" t="inlineStr">
        <is>
          <t>Mar. 31, 2020JPY (¥)</t>
        </is>
      </c>
    </row>
    <row r="3">
      <c r="A3" s="3" t="inlineStr">
        <is>
          <t>Disclosure of terms and conditions of share-based payment arrangement [Line Items]</t>
        </is>
      </c>
    </row>
    <row r="4">
      <c r="A4" s="4" t="inlineStr">
        <is>
          <t>Outstanding at beginning of period</t>
        </is>
      </c>
      <c r="B4" s="5" t="n">
        <v>923425</v>
      </c>
      <c r="C4" s="5" t="n">
        <v>702203</v>
      </c>
    </row>
    <row r="5">
      <c r="A5" s="4" t="inlineStr">
        <is>
          <t>Allotted</t>
        </is>
      </c>
      <c r="B5" s="5" t="n">
        <v>868505</v>
      </c>
      <c r="C5" s="5" t="n">
        <v>272536</v>
      </c>
    </row>
    <row r="6">
      <c r="A6" s="4" t="inlineStr">
        <is>
          <t>Released</t>
        </is>
      </c>
      <c r="B6" s="5" t="n">
        <v>-486964</v>
      </c>
      <c r="C6" s="5" t="n">
        <v>-51314</v>
      </c>
    </row>
    <row r="7">
      <c r="A7" s="4" t="inlineStr">
        <is>
          <t>Forfeited</t>
        </is>
      </c>
      <c r="B7" s="5" t="n">
        <v>-38953</v>
      </c>
    </row>
    <row r="8">
      <c r="A8" s="4" t="inlineStr">
        <is>
          <t>Outstanding at end of period</t>
        </is>
      </c>
      <c r="B8" s="5" t="n">
        <v>1266013</v>
      </c>
      <c r="C8" s="5" t="n">
        <v>923425</v>
      </c>
    </row>
    <row r="9">
      <c r="A9" s="4" t="inlineStr">
        <is>
          <t>Fair value at measurement date</t>
        </is>
      </c>
      <c r="B9" s="6" t="n">
        <v>3015</v>
      </c>
      <c r="C9" s="6" t="n">
        <v>3828</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Per Share - Summary of Dividend Per Share (Detail) - JPY (¥) ¥ / shares in Units, ¥ in Millions</t>
        </is>
      </c>
      <c r="B1" s="2" t="inlineStr">
        <is>
          <t>12 Months Ended</t>
        </is>
      </c>
    </row>
    <row r="2">
      <c r="B2" s="2" t="inlineStr">
        <is>
          <t>Mar. 31, 2021</t>
        </is>
      </c>
      <c r="C2" s="2" t="inlineStr">
        <is>
          <t>Mar. 31, 2020</t>
        </is>
      </c>
      <c r="D2" s="2" t="inlineStr">
        <is>
          <t>Mar. 31, 2019</t>
        </is>
      </c>
    </row>
    <row r="3">
      <c r="A3" s="4" t="inlineStr">
        <is>
          <t>Aggregate amount</t>
        </is>
      </c>
      <c r="B3" s="6" t="n">
        <v>268389</v>
      </c>
      <c r="C3" s="6" t="n">
        <v>272756</v>
      </c>
      <c r="D3" s="6" t="n">
        <v>322761</v>
      </c>
    </row>
    <row r="4">
      <c r="A4" s="4" t="inlineStr">
        <is>
          <t>Sumitomo mitsui banking corporation [member]</t>
        </is>
      </c>
    </row>
    <row r="5">
      <c r="A5" s="4" t="inlineStr">
        <is>
          <t>Dividends per share</t>
        </is>
      </c>
      <c r="B5" s="6" t="n">
        <v>195</v>
      </c>
      <c r="C5" s="6" t="n">
        <v>185</v>
      </c>
      <c r="D5" s="6" t="n">
        <v>175</v>
      </c>
    </row>
    <row r="6">
      <c r="A6" s="4" t="inlineStr">
        <is>
          <t>Aggregate amount</t>
        </is>
      </c>
      <c r="B6" s="6" t="n">
        <v>267144</v>
      </c>
      <c r="C6" s="6" t="n">
        <v>255835</v>
      </c>
      <c r="D6" s="6" t="n">
        <v>24557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ividends Per Share - Additional Information (Detail) ¥ / shares in Units, ¥ in Millions</t>
        </is>
      </c>
      <c r="B1" s="2" t="inlineStr">
        <is>
          <t>12 Months Ended</t>
        </is>
      </c>
    </row>
    <row r="2">
      <c r="B2" s="2" t="inlineStr">
        <is>
          <t>Mar. 31, 2021JPY (¥)¥ / shares</t>
        </is>
      </c>
    </row>
    <row r="3">
      <c r="A3" s="3" t="inlineStr">
        <is>
          <t>Dividends 1 [abstract]</t>
        </is>
      </c>
    </row>
    <row r="4">
      <c r="A4" s="4" t="inlineStr">
        <is>
          <t>Proposed dividend, per share | ¥ / shares</t>
        </is>
      </c>
      <c r="B4" s="6" t="n">
        <v>95</v>
      </c>
    </row>
    <row r="5">
      <c r="A5" s="4" t="inlineStr">
        <is>
          <t>Proposed dividend, total | ¥</t>
        </is>
      </c>
      <c r="B5" s="6" t="n">
        <v>130191</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Additional Information (Detail) - JPY (¥) ¥ in Millions</t>
        </is>
      </c>
      <c r="B1" s="2" t="inlineStr">
        <is>
          <t>Mar. 31, 2021</t>
        </is>
      </c>
      <c r="C1" s="2" t="inlineStr">
        <is>
          <t>Mar. 31, 2020</t>
        </is>
      </c>
    </row>
    <row r="2">
      <c r="A2" s="3" t="inlineStr">
        <is>
          <t>Capital commitments [abstract]</t>
        </is>
      </c>
    </row>
    <row r="3">
      <c r="A3" s="4" t="inlineStr">
        <is>
          <t>Contractual commitments to acquire property, plant and equipment</t>
        </is>
      </c>
      <c r="B3" s="6" t="n">
        <v>8532</v>
      </c>
      <c r="C3" s="6" t="n">
        <v>4870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y and Capital Commitments - Nominal Amounts of Undrawn Loan Commitments and Financial Guarantees and Other Credit-Related Contingent Liabilities (Detail) - JPY (¥) ¥ in Millions</t>
        </is>
      </c>
      <c r="B1" s="2" t="inlineStr">
        <is>
          <t>Mar. 31, 2021</t>
        </is>
      </c>
      <c r="C1" s="2" t="inlineStr">
        <is>
          <t>Mar. 31, 2020</t>
        </is>
      </c>
    </row>
    <row r="2">
      <c r="A2" s="3" t="inlineStr">
        <is>
          <t>Disclosure of contingent liabilities [Line Items]</t>
        </is>
      </c>
    </row>
    <row r="3">
      <c r="A3" s="4" t="inlineStr">
        <is>
          <t>Nominal amounts</t>
        </is>
      </c>
      <c r="B3" s="6" t="n">
        <v>306504818</v>
      </c>
      <c r="C3" s="6" t="n">
        <v>275183835</v>
      </c>
    </row>
    <row r="4">
      <c r="A4" s="4" t="inlineStr">
        <is>
          <t>Loan commitments [member]</t>
        </is>
      </c>
    </row>
    <row r="5">
      <c r="A5" s="3" t="inlineStr">
        <is>
          <t>Disclosure of contingent liabilities [Line Items]</t>
        </is>
      </c>
    </row>
    <row r="6">
      <c r="A6" s="4" t="inlineStr">
        <is>
          <t>Nominal amounts</t>
        </is>
      </c>
      <c r="B6" s="5" t="n">
        <v>71677806</v>
      </c>
      <c r="C6" s="5" t="n">
        <v>62151698</v>
      </c>
    </row>
    <row r="7">
      <c r="A7" s="4" t="inlineStr">
        <is>
          <t>Financial guarantees and other credit-related contingent liabilities [Member]</t>
        </is>
      </c>
    </row>
    <row r="8">
      <c r="A8" s="3" t="inlineStr">
        <is>
          <t>Disclosure of contingent liabilities [Line Items]</t>
        </is>
      </c>
    </row>
    <row r="9">
      <c r="A9" s="4" t="inlineStr">
        <is>
          <t>Nominal amounts</t>
        </is>
      </c>
      <c r="B9" s="5" t="n">
        <v>9872696</v>
      </c>
      <c r="C9" s="5" t="n">
        <v>9204996</v>
      </c>
    </row>
    <row r="10">
      <c r="A10" s="4" t="inlineStr">
        <is>
          <t>Loan commitments and financial guarantees and other credit-related contingent liabilities [Member]</t>
        </is>
      </c>
    </row>
    <row r="11">
      <c r="A11" s="3" t="inlineStr">
        <is>
          <t>Disclosure of contingent liabilities [Line Items]</t>
        </is>
      </c>
    </row>
    <row r="12">
      <c r="A12" s="4" t="inlineStr">
        <is>
          <t>Nominal amounts</t>
        </is>
      </c>
      <c r="B12" s="6" t="n">
        <v>81550502</v>
      </c>
      <c r="C12" s="6" t="n">
        <v>713566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Mar. 31, 2021</t>
        </is>
      </c>
    </row>
    <row r="3">
      <c r="A3" s="3" t="inlineStr">
        <is>
          <t>Text block [abstract]</t>
        </is>
      </c>
    </row>
    <row r="4">
      <c r="A4" s="4" t="inlineStr">
        <is>
          <t>Other Assets</t>
        </is>
      </c>
      <c r="B4" s="4" t="inlineStr">
        <is>
          <t xml:space="preserve">15 OTHER ASSETS Other assets at March 31, 2021 and 2020 consisted of the following: At March 31, 2021 2020 (In millions) Prepaid expenses ¥ 73,737 ¥ 65,129 Accrued income 308,024 330,654 Receivables from brokers, dealers and customers for securities transactions 1,294,607 1,221,414 Cash collateral provided for derivative and other financial transactions 2,000,222 2,121,025 Retirement benefit assets 518,934 168,962 Security deposits 87,578 88,518 Others 662,529 276,928 Total other assets ¥ 4,945,631 ¥ 4,272,63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nalysis of Financial Assets and Liabilities by Measurement Basis - Carrying Amounts of Financial Assets and Liabilities by Category and Line Item (Detail) - JPY (¥) ¥ in Millions</t>
        </is>
      </c>
      <c r="B1" s="2" t="inlineStr">
        <is>
          <t>Mar. 31, 2021</t>
        </is>
      </c>
      <c r="C1" s="2" t="inlineStr">
        <is>
          <t>Mar. 31, 2020</t>
        </is>
      </c>
      <c r="D1" s="2" t="inlineStr">
        <is>
          <t>Mar. 31, 2019</t>
        </is>
      </c>
    </row>
    <row r="2">
      <c r="A2" s="3" t="inlineStr">
        <is>
          <t>Financial assets:</t>
        </is>
      </c>
    </row>
    <row r="3">
      <c r="A3" s="4" t="inlineStr">
        <is>
          <t>Cash and deposits with banks</t>
        </is>
      </c>
      <c r="B3" s="6" t="n">
        <v>73090816</v>
      </c>
      <c r="C3" s="6" t="n">
        <v>62471453</v>
      </c>
      <c r="D3" s="6" t="n">
        <v>57763441</v>
      </c>
    </row>
    <row r="4">
      <c r="A4" s="4" t="inlineStr">
        <is>
          <t>Call loans and bills bought</t>
        </is>
      </c>
      <c r="B4" s="5" t="n">
        <v>2553468</v>
      </c>
      <c r="C4" s="5" t="n">
        <v>898256</v>
      </c>
    </row>
    <row r="5">
      <c r="A5" s="4" t="inlineStr">
        <is>
          <t>Reverse repurchase agreements and cash collateral on securities borrowed</t>
        </is>
      </c>
      <c r="B5" s="5" t="n">
        <v>11738072</v>
      </c>
      <c r="C5" s="5" t="n">
        <v>13745996</v>
      </c>
    </row>
    <row r="6">
      <c r="A6" s="4" t="inlineStr">
        <is>
          <t>Trading assets</t>
        </is>
      </c>
      <c r="B6" s="5" t="n">
        <v>3140736</v>
      </c>
      <c r="C6" s="5" t="n">
        <v>2785016</v>
      </c>
    </row>
    <row r="7">
      <c r="A7" s="4" t="inlineStr">
        <is>
          <t>Derivative financial instruments</t>
        </is>
      </c>
      <c r="B7" s="5" t="n">
        <v>5521617</v>
      </c>
      <c r="C7" s="5" t="n">
        <v>6279801</v>
      </c>
    </row>
    <row r="8">
      <c r="A8" s="4" t="inlineStr">
        <is>
          <t>Financial assets at fair value through profit or loss</t>
        </is>
      </c>
      <c r="B8" s="5" t="n">
        <v>1744848</v>
      </c>
      <c r="C8" s="5" t="n">
        <v>1478356</v>
      </c>
    </row>
    <row r="9">
      <c r="A9" s="4" t="inlineStr">
        <is>
          <t>Investment securities</t>
        </is>
      </c>
      <c r="B9" s="5" t="n">
        <v>31051461</v>
      </c>
      <c r="C9" s="5" t="n">
        <v>21864386</v>
      </c>
    </row>
    <row r="10">
      <c r="A10" s="4" t="inlineStr">
        <is>
          <t>Loans and advances</t>
        </is>
      </c>
      <c r="B10" s="5" t="n">
        <v>97714938</v>
      </c>
      <c r="C10" s="5" t="n">
        <v>94671818</v>
      </c>
    </row>
    <row r="11">
      <c r="A11" s="4" t="inlineStr">
        <is>
          <t>Other financial assets</t>
        </is>
      </c>
      <c r="B11" s="5" t="n">
        <v>4250454</v>
      </c>
      <c r="C11" s="5" t="n">
        <v>4229678</v>
      </c>
    </row>
    <row r="12">
      <c r="A12" s="4" t="inlineStr">
        <is>
          <t>Total</t>
        </is>
      </c>
      <c r="B12" s="5" t="n">
        <v>230806410</v>
      </c>
      <c r="C12" s="5" t="n">
        <v>208424760</v>
      </c>
    </row>
    <row r="13">
      <c r="A13" s="3" t="inlineStr">
        <is>
          <t>Financial liabilities:</t>
        </is>
      </c>
    </row>
    <row r="14">
      <c r="A14" s="4" t="inlineStr">
        <is>
          <t>Deposits</t>
        </is>
      </c>
      <c r="B14" s="5" t="n">
        <v>155493654</v>
      </c>
      <c r="C14" s="5" t="n">
        <v>138431418</v>
      </c>
    </row>
    <row r="15">
      <c r="A15" s="4" t="inlineStr">
        <is>
          <t>Call money and bills sold</t>
        </is>
      </c>
      <c r="B15" s="5" t="n">
        <v>1368515</v>
      </c>
      <c r="C15" s="5" t="n">
        <v>3740540</v>
      </c>
    </row>
    <row r="16">
      <c r="A16" s="4" t="inlineStr">
        <is>
          <t>Repurchase agreements and cash collateral on securities lent</t>
        </is>
      </c>
      <c r="B16" s="5" t="n">
        <v>18509906</v>
      </c>
      <c r="C16" s="5" t="n">
        <v>15455782</v>
      </c>
    </row>
    <row r="17">
      <c r="A17" s="4" t="inlineStr">
        <is>
          <t>Trading liabilities</t>
        </is>
      </c>
      <c r="B17" s="5" t="n">
        <v>2080826</v>
      </c>
      <c r="C17" s="5" t="n">
        <v>2018484</v>
      </c>
    </row>
    <row r="18">
      <c r="A18" s="4" t="inlineStr">
        <is>
          <t>Derivative financial instruments</t>
        </is>
      </c>
      <c r="B18" s="5" t="n">
        <v>4949433</v>
      </c>
      <c r="C18" s="5" t="n">
        <v>5555201</v>
      </c>
    </row>
    <row r="19">
      <c r="A19" s="4" t="inlineStr">
        <is>
          <t>Financial liabilities designated at fair value through profit or loss</t>
        </is>
      </c>
      <c r="B19" s="5" t="n">
        <v>239519</v>
      </c>
      <c r="C19" s="5" t="n">
        <v>0</v>
      </c>
    </row>
    <row r="20">
      <c r="A20" s="4" t="inlineStr">
        <is>
          <t>Borrowings</t>
        </is>
      </c>
      <c r="B20" s="5" t="n">
        <v>19423355</v>
      </c>
      <c r="C20" s="5" t="n">
        <v>17121362</v>
      </c>
    </row>
    <row r="21">
      <c r="A21" s="4" t="inlineStr">
        <is>
          <t>Debt securities in issue</t>
        </is>
      </c>
      <c r="B21" s="5" t="n">
        <v>11228600</v>
      </c>
      <c r="C21" s="5" t="n">
        <v>10985048</v>
      </c>
    </row>
    <row r="22">
      <c r="A22" s="4" t="inlineStr">
        <is>
          <t>Other financial liabilities</t>
        </is>
      </c>
      <c r="B22" s="5" t="n">
        <v>8417048</v>
      </c>
      <c r="C22" s="5" t="n">
        <v>7150251</v>
      </c>
    </row>
    <row r="23">
      <c r="A23" s="4" t="inlineStr">
        <is>
          <t>Total</t>
        </is>
      </c>
      <c r="B23" s="5" t="n">
        <v>221710856</v>
      </c>
      <c r="C23" s="5" t="n">
        <v>200458086</v>
      </c>
    </row>
    <row r="24">
      <c r="A24" s="4" t="inlineStr">
        <is>
          <t>Financial Assets and Liabilities at fair value through profit or loss [member]</t>
        </is>
      </c>
    </row>
    <row r="25">
      <c r="A25" s="3" t="inlineStr">
        <is>
          <t>Financial assets:</t>
        </is>
      </c>
    </row>
    <row r="26">
      <c r="A26" s="4" t="inlineStr">
        <is>
          <t>Trading assets</t>
        </is>
      </c>
      <c r="B26" s="5" t="n">
        <v>3140736</v>
      </c>
      <c r="C26" s="5" t="n">
        <v>2785016</v>
      </c>
    </row>
    <row r="27">
      <c r="A27" s="4" t="inlineStr">
        <is>
          <t>Derivative financial instruments</t>
        </is>
      </c>
      <c r="B27" s="5" t="n">
        <v>5521617</v>
      </c>
      <c r="C27" s="5" t="n">
        <v>6279801</v>
      </c>
    </row>
    <row r="28">
      <c r="A28" s="4" t="inlineStr">
        <is>
          <t>Financial assets at fair value through profit or loss</t>
        </is>
      </c>
      <c r="B28" s="5" t="n">
        <v>1744848</v>
      </c>
      <c r="C28" s="5" t="n">
        <v>1478356</v>
      </c>
    </row>
    <row r="29">
      <c r="A29" s="4" t="inlineStr">
        <is>
          <t>Total</t>
        </is>
      </c>
      <c r="B29" s="5" t="n">
        <v>10407201</v>
      </c>
      <c r="C29" s="5" t="n">
        <v>10543173</v>
      </c>
    </row>
    <row r="30">
      <c r="A30" s="3" t="inlineStr">
        <is>
          <t>Financial liabilities:</t>
        </is>
      </c>
    </row>
    <row r="31">
      <c r="A31" s="4" t="inlineStr">
        <is>
          <t>Deposits</t>
        </is>
      </c>
      <c r="B31" s="5" t="n">
        <v>2004</v>
      </c>
      <c r="C31" s="5" t="n">
        <v>5041</v>
      </c>
    </row>
    <row r="32">
      <c r="A32" s="4" t="inlineStr">
        <is>
          <t>Trading liabilities</t>
        </is>
      </c>
      <c r="B32" s="5" t="n">
        <v>2080826</v>
      </c>
      <c r="C32" s="5" t="n">
        <v>2018484</v>
      </c>
    </row>
    <row r="33">
      <c r="A33" s="4" t="inlineStr">
        <is>
          <t>Derivative financial instruments</t>
        </is>
      </c>
      <c r="B33" s="5" t="n">
        <v>4949433</v>
      </c>
      <c r="C33" s="5" t="n">
        <v>5555201</v>
      </c>
    </row>
    <row r="34">
      <c r="A34" s="4" t="inlineStr">
        <is>
          <t>Financial liabilities designated at fair value through profit or loss</t>
        </is>
      </c>
      <c r="B34" s="5" t="n">
        <v>239519</v>
      </c>
    </row>
    <row r="35">
      <c r="A35" s="4" t="inlineStr">
        <is>
          <t>Borrowings</t>
        </is>
      </c>
      <c r="B35" s="5" t="n">
        <v>514</v>
      </c>
      <c r="C35" s="5" t="n">
        <v>624</v>
      </c>
    </row>
    <row r="36">
      <c r="A36" s="4" t="inlineStr">
        <is>
          <t>Debt securities in issue</t>
        </is>
      </c>
      <c r="B36" s="5" t="n">
        <v>9596</v>
      </c>
      <c r="C36" s="5" t="n">
        <v>53669</v>
      </c>
    </row>
    <row r="37">
      <c r="A37" s="4" t="inlineStr">
        <is>
          <t>Other financial liabilities</t>
        </is>
      </c>
      <c r="B37" s="5" t="n">
        <v>1045</v>
      </c>
      <c r="C37" s="5" t="n">
        <v>537</v>
      </c>
    </row>
    <row r="38">
      <c r="A38" s="4" t="inlineStr">
        <is>
          <t>Total</t>
        </is>
      </c>
      <c r="B38" s="5" t="n">
        <v>7278929</v>
      </c>
      <c r="C38" s="5" t="n">
        <v>7516136</v>
      </c>
    </row>
    <row r="39">
      <c r="A39" s="4" t="inlineStr">
        <is>
          <t>Financial Assets and Liabilities at Amortized Cost [member]</t>
        </is>
      </c>
    </row>
    <row r="40">
      <c r="A40" s="3" t="inlineStr">
        <is>
          <t>Financial assets:</t>
        </is>
      </c>
    </row>
    <row r="41">
      <c r="A41" s="4" t="inlineStr">
        <is>
          <t>Cash and deposits with banks</t>
        </is>
      </c>
      <c r="B41" s="5" t="n">
        <v>73090816</v>
      </c>
      <c r="C41" s="5" t="n">
        <v>62471453</v>
      </c>
    </row>
    <row r="42">
      <c r="A42" s="4" t="inlineStr">
        <is>
          <t>Call loans and bills bought</t>
        </is>
      </c>
      <c r="B42" s="5" t="n">
        <v>2553468</v>
      </c>
      <c r="C42" s="5" t="n">
        <v>898256</v>
      </c>
    </row>
    <row r="43">
      <c r="A43" s="4" t="inlineStr">
        <is>
          <t>Reverse repurchase agreements and cash collateral on securities borrowed</t>
        </is>
      </c>
      <c r="B43" s="5" t="n">
        <v>11738072</v>
      </c>
      <c r="C43" s="5" t="n">
        <v>13745996</v>
      </c>
    </row>
    <row r="44">
      <c r="A44" s="4" t="inlineStr">
        <is>
          <t>Investment securities</t>
        </is>
      </c>
      <c r="B44" s="5" t="n">
        <v>72015</v>
      </c>
      <c r="C44" s="5" t="n">
        <v>320771</v>
      </c>
    </row>
    <row r="45">
      <c r="A45" s="4" t="inlineStr">
        <is>
          <t>Loans and advances</t>
        </is>
      </c>
      <c r="B45" s="5" t="n">
        <v>97714938</v>
      </c>
      <c r="C45" s="5" t="n">
        <v>94671818</v>
      </c>
    </row>
    <row r="46">
      <c r="A46" s="4" t="inlineStr">
        <is>
          <t>Other financial assets</t>
        </is>
      </c>
      <c r="B46" s="5" t="n">
        <v>4250454</v>
      </c>
      <c r="C46" s="5" t="n">
        <v>4229678</v>
      </c>
    </row>
    <row r="47">
      <c r="A47" s="4" t="inlineStr">
        <is>
          <t>Total</t>
        </is>
      </c>
      <c r="B47" s="5" t="n">
        <v>189419763</v>
      </c>
      <c r="C47" s="5" t="n">
        <v>176337972</v>
      </c>
    </row>
    <row r="48">
      <c r="A48" s="3" t="inlineStr">
        <is>
          <t>Financial liabilities:</t>
        </is>
      </c>
    </row>
    <row r="49">
      <c r="A49" s="4" t="inlineStr">
        <is>
          <t>Deposits</t>
        </is>
      </c>
      <c r="B49" s="5" t="n">
        <v>155495658</v>
      </c>
      <c r="C49" s="5" t="n">
        <v>138436459</v>
      </c>
    </row>
    <row r="50">
      <c r="A50" s="4" t="inlineStr">
        <is>
          <t>Call money and bills sold</t>
        </is>
      </c>
      <c r="B50" s="5" t="n">
        <v>1368515</v>
      </c>
      <c r="C50" s="5" t="n">
        <v>3740540</v>
      </c>
    </row>
    <row r="51">
      <c r="A51" s="4" t="inlineStr">
        <is>
          <t>Repurchase agreements and cash collateral on securities lent</t>
        </is>
      </c>
      <c r="B51" s="5" t="n">
        <v>18509906</v>
      </c>
      <c r="C51" s="5" t="n">
        <v>15455782</v>
      </c>
    </row>
    <row r="52">
      <c r="A52" s="4" t="inlineStr">
        <is>
          <t>Borrowings</t>
        </is>
      </c>
      <c r="B52" s="5" t="n">
        <v>19422841</v>
      </c>
      <c r="C52" s="5" t="n">
        <v>17120738</v>
      </c>
    </row>
    <row r="53">
      <c r="A53" s="4" t="inlineStr">
        <is>
          <t>Debt securities in issue</t>
        </is>
      </c>
      <c r="B53" s="5" t="n">
        <v>11219004</v>
      </c>
      <c r="C53" s="5" t="n">
        <v>11038717</v>
      </c>
    </row>
    <row r="54">
      <c r="A54" s="4" t="inlineStr">
        <is>
          <t>Other financial liabilities</t>
        </is>
      </c>
      <c r="B54" s="5" t="n">
        <v>8416003</v>
      </c>
      <c r="C54" s="5" t="n">
        <v>7149714</v>
      </c>
    </row>
    <row r="55">
      <c r="A55" s="4" t="inlineStr">
        <is>
          <t>Total</t>
        </is>
      </c>
      <c r="B55" s="5" t="n">
        <v>214431927</v>
      </c>
      <c r="C55" s="5" t="n">
        <v>192941950</v>
      </c>
    </row>
    <row r="56">
      <c r="A56" s="4" t="inlineStr">
        <is>
          <t>Debt instruments at fair value through other comprehensive income [member]</t>
        </is>
      </c>
    </row>
    <row r="57">
      <c r="A57" s="3" t="inlineStr">
        <is>
          <t>Financial assets:</t>
        </is>
      </c>
    </row>
    <row r="58">
      <c r="A58" s="4" t="inlineStr">
        <is>
          <t>Investment securities</t>
        </is>
      </c>
      <c r="B58" s="5" t="n">
        <v>26392635</v>
      </c>
      <c r="C58" s="5" t="n">
        <v>18054164</v>
      </c>
    </row>
    <row r="59">
      <c r="A59" s="4" t="inlineStr">
        <is>
          <t>Total</t>
        </is>
      </c>
      <c r="B59" s="5" t="n">
        <v>26392635</v>
      </c>
      <c r="C59" s="5" t="n">
        <v>18054164</v>
      </c>
    </row>
    <row r="60">
      <c r="A60" s="4" t="inlineStr">
        <is>
          <t>Equity instruments at fair value through other comprehensive income [member]</t>
        </is>
      </c>
    </row>
    <row r="61">
      <c r="A61" s="3" t="inlineStr">
        <is>
          <t>Financial assets:</t>
        </is>
      </c>
    </row>
    <row r="62">
      <c r="A62" s="4" t="inlineStr">
        <is>
          <t>Investment securities</t>
        </is>
      </c>
      <c r="B62" s="5" t="n">
        <v>4586811</v>
      </c>
      <c r="C62" s="5" t="n">
        <v>3489451</v>
      </c>
    </row>
    <row r="63">
      <c r="A63" s="4" t="inlineStr">
        <is>
          <t>Total</t>
        </is>
      </c>
      <c r="B63" s="6" t="n">
        <v>4586811</v>
      </c>
      <c r="C63" s="6" t="n">
        <v>348945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arrying Amounts of Financial Assets and Liabilities Carried at Fair Value (Detail) - JPY (¥) ¥ in Millions</t>
        </is>
      </c>
      <c r="B1" s="2" t="inlineStr">
        <is>
          <t>Mar. 31, 2021</t>
        </is>
      </c>
      <c r="C1" s="2" t="inlineStr">
        <is>
          <t>Mar. 31, 2020</t>
        </is>
      </c>
    </row>
    <row r="2">
      <c r="A2" s="3" t="inlineStr">
        <is>
          <t>Financial assets:</t>
        </is>
      </c>
    </row>
    <row r="3">
      <c r="A3" s="4" t="inlineStr">
        <is>
          <t>Trading assets</t>
        </is>
      </c>
      <c r="B3" s="6" t="n">
        <v>3140736</v>
      </c>
      <c r="C3" s="6" t="n">
        <v>2785016</v>
      </c>
    </row>
    <row r="4">
      <c r="A4" s="4" t="inlineStr">
        <is>
          <t>Derivative financial instruments</t>
        </is>
      </c>
      <c r="B4" s="5" t="n">
        <v>5521617</v>
      </c>
      <c r="C4" s="5" t="n">
        <v>6279801</v>
      </c>
    </row>
    <row r="5">
      <c r="A5" s="4" t="inlineStr">
        <is>
          <t>Financial assets at fair value through profit or loss</t>
        </is>
      </c>
      <c r="B5" s="5" t="n">
        <v>1744848</v>
      </c>
      <c r="C5" s="5" t="n">
        <v>1478356</v>
      </c>
    </row>
    <row r="6">
      <c r="A6" s="4" t="inlineStr">
        <is>
          <t>Debt investments</t>
        </is>
      </c>
      <c r="B6" s="5" t="n">
        <v>26392635</v>
      </c>
      <c r="C6" s="5" t="n">
        <v>18054164</v>
      </c>
    </row>
    <row r="7">
      <c r="A7" s="4" t="inlineStr">
        <is>
          <t>Total</t>
        </is>
      </c>
      <c r="B7" s="5" t="n">
        <v>230806410</v>
      </c>
      <c r="C7" s="5" t="n">
        <v>208424760</v>
      </c>
    </row>
    <row r="8">
      <c r="A8" s="3" t="inlineStr">
        <is>
          <t>Financial liabilities:</t>
        </is>
      </c>
    </row>
    <row r="9">
      <c r="A9" s="4" t="inlineStr">
        <is>
          <t>Trading liabilities</t>
        </is>
      </c>
      <c r="B9" s="5" t="n">
        <v>2080826</v>
      </c>
      <c r="C9" s="5" t="n">
        <v>2018484</v>
      </c>
    </row>
    <row r="10">
      <c r="A10" s="4" t="inlineStr">
        <is>
          <t>Derivative financial instruments</t>
        </is>
      </c>
      <c r="B10" s="5" t="n">
        <v>4949433</v>
      </c>
      <c r="C10" s="5" t="n">
        <v>5555201</v>
      </c>
    </row>
    <row r="11">
      <c r="A11" s="4" t="inlineStr">
        <is>
          <t>Financial liabilities designated at fair value through profit or loss</t>
        </is>
      </c>
      <c r="B11" s="5" t="n">
        <v>239519</v>
      </c>
      <c r="C11" s="5" t="n">
        <v>0</v>
      </c>
    </row>
    <row r="12">
      <c r="A12" s="4" t="inlineStr">
        <is>
          <t>Total</t>
        </is>
      </c>
      <c r="B12" s="5" t="n">
        <v>221710856</v>
      </c>
      <c r="C12" s="5" t="n">
        <v>200458086</v>
      </c>
    </row>
    <row r="13">
      <c r="A13" s="4" t="inlineStr">
        <is>
          <t>At fair value [member]</t>
        </is>
      </c>
    </row>
    <row r="14">
      <c r="A14" s="3" t="inlineStr">
        <is>
          <t>Financial assets:</t>
        </is>
      </c>
    </row>
    <row r="15">
      <c r="A15" s="4" t="inlineStr">
        <is>
          <t>Trading assets</t>
        </is>
      </c>
      <c r="B15" s="5" t="n">
        <v>3140736</v>
      </c>
      <c r="C15" s="5" t="n">
        <v>2785016</v>
      </c>
    </row>
    <row r="16">
      <c r="A16" s="4" t="inlineStr">
        <is>
          <t>Derivative financial instruments</t>
        </is>
      </c>
      <c r="B16" s="5" t="n">
        <v>5521617</v>
      </c>
      <c r="C16" s="5" t="n">
        <v>6279801</v>
      </c>
    </row>
    <row r="17">
      <c r="A17" s="4" t="inlineStr">
        <is>
          <t>Financial assets at fair value through profit or loss</t>
        </is>
      </c>
      <c r="B17" s="5" t="n">
        <v>1744848</v>
      </c>
      <c r="C17" s="5" t="n">
        <v>1478356</v>
      </c>
    </row>
    <row r="18">
      <c r="A18" s="4" t="inlineStr">
        <is>
          <t>Debt investments</t>
        </is>
      </c>
      <c r="B18" s="5" t="n">
        <v>26392635</v>
      </c>
      <c r="C18" s="5" t="n">
        <v>18054164</v>
      </c>
    </row>
    <row r="19">
      <c r="A19" s="4" t="inlineStr">
        <is>
          <t>Investment securities at fair value through other comprehensive income</t>
        </is>
      </c>
      <c r="B19" s="5" t="n">
        <v>30979446</v>
      </c>
      <c r="C19" s="5" t="n">
        <v>21543615</v>
      </c>
    </row>
    <row r="20">
      <c r="A20" s="4" t="inlineStr">
        <is>
          <t>Total</t>
        </is>
      </c>
      <c r="B20" s="5" t="n">
        <v>41386647</v>
      </c>
      <c r="C20" s="5" t="n">
        <v>32086788</v>
      </c>
    </row>
    <row r="21">
      <c r="A21" s="3" t="inlineStr">
        <is>
          <t>Financial liabilities:</t>
        </is>
      </c>
    </row>
    <row r="22">
      <c r="A22" s="4" t="inlineStr">
        <is>
          <t>Trading liabilities</t>
        </is>
      </c>
      <c r="B22" s="5" t="n">
        <v>2080826</v>
      </c>
      <c r="C22" s="5" t="n">
        <v>2018484</v>
      </c>
    </row>
    <row r="23">
      <c r="A23" s="4" t="inlineStr">
        <is>
          <t>Derivative financial instruments</t>
        </is>
      </c>
      <c r="B23" s="5" t="n">
        <v>4949433</v>
      </c>
      <c r="C23" s="5" t="n">
        <v>5555201</v>
      </c>
    </row>
    <row r="24">
      <c r="A24" s="4" t="inlineStr">
        <is>
          <t>Financial liabilities designated at fair value through profit or loss</t>
        </is>
      </c>
      <c r="B24" s="5" t="n">
        <v>239519</v>
      </c>
    </row>
    <row r="25">
      <c r="A25" s="4" t="inlineStr">
        <is>
          <t>Others</t>
        </is>
      </c>
      <c r="B25" s="5" t="n">
        <v>9151</v>
      </c>
      <c r="C25" s="5" t="n">
        <v>-57549</v>
      </c>
    </row>
    <row r="26">
      <c r="A26" s="4" t="inlineStr">
        <is>
          <t>Total</t>
        </is>
      </c>
      <c r="B26" s="5" t="n">
        <v>7278929</v>
      </c>
      <c r="C26" s="5" t="n">
        <v>7516136</v>
      </c>
    </row>
    <row r="27">
      <c r="A27" s="4" t="inlineStr">
        <is>
          <t>At fair value [member] | Level 1 [member]</t>
        </is>
      </c>
    </row>
    <row r="28">
      <c r="A28" s="3" t="inlineStr">
        <is>
          <t>Financial assets:</t>
        </is>
      </c>
    </row>
    <row r="29">
      <c r="A29" s="4" t="inlineStr">
        <is>
          <t>Trading assets</t>
        </is>
      </c>
      <c r="B29" s="5" t="n">
        <v>2524621</v>
      </c>
      <c r="C29" s="5" t="n">
        <v>2426360</v>
      </c>
    </row>
    <row r="30">
      <c r="A30" s="4" t="inlineStr">
        <is>
          <t>Derivative financial instruments</t>
        </is>
      </c>
      <c r="B30" s="5" t="n">
        <v>96719</v>
      </c>
      <c r="C30" s="5" t="n">
        <v>146438</v>
      </c>
    </row>
    <row r="31">
      <c r="A31" s="4" t="inlineStr">
        <is>
          <t>Financial assets at fair value through profit or loss</t>
        </is>
      </c>
      <c r="B31" s="5" t="n">
        <v>530909</v>
      </c>
      <c r="C31" s="5" t="n">
        <v>212042</v>
      </c>
    </row>
    <row r="32">
      <c r="A32" s="4" t="inlineStr">
        <is>
          <t>Debt investments</t>
        </is>
      </c>
      <c r="B32" s="5" t="n">
        <v>20865703</v>
      </c>
      <c r="C32" s="5" t="n">
        <v>12026311</v>
      </c>
    </row>
    <row r="33">
      <c r="A33" s="4" t="inlineStr">
        <is>
          <t>Investment securities at fair value through other comprehensive income</t>
        </is>
      </c>
      <c r="B33" s="5" t="n">
        <v>24988950</v>
      </c>
      <c r="C33" s="5" t="n">
        <v>15100087</v>
      </c>
    </row>
    <row r="34">
      <c r="A34" s="4" t="inlineStr">
        <is>
          <t>Total</t>
        </is>
      </c>
      <c r="B34" s="5" t="n">
        <v>28141199</v>
      </c>
      <c r="C34" s="5" t="n">
        <v>17884927</v>
      </c>
    </row>
    <row r="35">
      <c r="A35" s="3" t="inlineStr">
        <is>
          <t>Financial liabilities:</t>
        </is>
      </c>
    </row>
    <row r="36">
      <c r="A36" s="4" t="inlineStr">
        <is>
          <t>Trading liabilities</t>
        </is>
      </c>
      <c r="B36" s="5" t="n">
        <v>2011105</v>
      </c>
      <c r="C36" s="5" t="n">
        <v>1931378</v>
      </c>
    </row>
    <row r="37">
      <c r="A37" s="4" t="inlineStr">
        <is>
          <t>Derivative financial instruments</t>
        </is>
      </c>
      <c r="B37" s="5" t="n">
        <v>101693</v>
      </c>
      <c r="C37" s="5" t="n">
        <v>152580</v>
      </c>
    </row>
    <row r="38">
      <c r="A38" s="4" t="inlineStr">
        <is>
          <t>Total</t>
        </is>
      </c>
      <c r="B38" s="5" t="n">
        <v>2112798</v>
      </c>
      <c r="C38" s="5" t="n">
        <v>2083958</v>
      </c>
    </row>
    <row r="39">
      <c r="A39" s="4" t="inlineStr">
        <is>
          <t>At fair value [member] | Level 2 [member]</t>
        </is>
      </c>
    </row>
    <row r="40">
      <c r="A40" s="3" t="inlineStr">
        <is>
          <t>Financial assets:</t>
        </is>
      </c>
    </row>
    <row r="41">
      <c r="A41" s="4" t="inlineStr">
        <is>
          <t>Trading assets</t>
        </is>
      </c>
      <c r="B41" s="5" t="n">
        <v>616115</v>
      </c>
      <c r="C41" s="5" t="n">
        <v>358656</v>
      </c>
    </row>
    <row r="42">
      <c r="A42" s="4" t="inlineStr">
        <is>
          <t>Derivative financial instruments</t>
        </is>
      </c>
      <c r="B42" s="5" t="n">
        <v>5406834</v>
      </c>
      <c r="C42" s="5" t="n">
        <v>6095349</v>
      </c>
    </row>
    <row r="43">
      <c r="A43" s="4" t="inlineStr">
        <is>
          <t>Financial assets at fair value through profit or loss</t>
        </is>
      </c>
      <c r="B43" s="5" t="n">
        <v>619712</v>
      </c>
      <c r="C43" s="5" t="n">
        <v>682375</v>
      </c>
    </row>
    <row r="44">
      <c r="A44" s="4" t="inlineStr">
        <is>
          <t>Debt investments</t>
        </is>
      </c>
      <c r="B44" s="5" t="n">
        <v>5526932</v>
      </c>
      <c r="C44" s="5" t="n">
        <v>6027853</v>
      </c>
    </row>
    <row r="45">
      <c r="A45" s="4" t="inlineStr">
        <is>
          <t>Investment securities at fair value through other comprehensive income</t>
        </is>
      </c>
      <c r="B45" s="5" t="n">
        <v>5542891</v>
      </c>
      <c r="C45" s="5" t="n">
        <v>6036138</v>
      </c>
    </row>
    <row r="46">
      <c r="A46" s="4" t="inlineStr">
        <is>
          <t>Total</t>
        </is>
      </c>
      <c r="B46" s="5" t="n">
        <v>12185552</v>
      </c>
      <c r="C46" s="5" t="n">
        <v>13172518</v>
      </c>
    </row>
    <row r="47">
      <c r="A47" s="3" t="inlineStr">
        <is>
          <t>Financial liabilities:</t>
        </is>
      </c>
    </row>
    <row r="48">
      <c r="A48" s="4" t="inlineStr">
        <is>
          <t>Trading liabilities</t>
        </is>
      </c>
      <c r="B48" s="5" t="n">
        <v>69721</v>
      </c>
      <c r="C48" s="5" t="n">
        <v>87106</v>
      </c>
    </row>
    <row r="49">
      <c r="A49" s="4" t="inlineStr">
        <is>
          <t>Derivative financial instruments</t>
        </is>
      </c>
      <c r="B49" s="5" t="n">
        <v>4829645</v>
      </c>
      <c r="C49" s="5" t="n">
        <v>5323850</v>
      </c>
    </row>
    <row r="50">
      <c r="A50" s="4" t="inlineStr">
        <is>
          <t>Financial liabilities designated at fair value through profit or loss</t>
        </is>
      </c>
      <c r="B50" s="5" t="n">
        <v>72623</v>
      </c>
    </row>
    <row r="51">
      <c r="A51" s="4" t="inlineStr">
        <is>
          <t>Others</t>
        </is>
      </c>
      <c r="B51" s="5" t="n">
        <v>8047</v>
      </c>
      <c r="C51" s="5" t="n">
        <v>-6534</v>
      </c>
    </row>
    <row r="52">
      <c r="A52" s="4" t="inlineStr">
        <is>
          <t>Total</t>
        </is>
      </c>
      <c r="B52" s="5" t="n">
        <v>4980036</v>
      </c>
      <c r="C52" s="5" t="n">
        <v>5404422</v>
      </c>
    </row>
    <row r="53">
      <c r="A53" s="4" t="inlineStr">
        <is>
          <t>At fair value [member] | Level 3 [member]</t>
        </is>
      </c>
    </row>
    <row r="54">
      <c r="A54" s="3" t="inlineStr">
        <is>
          <t>Financial assets:</t>
        </is>
      </c>
    </row>
    <row r="55">
      <c r="A55" s="4" t="inlineStr">
        <is>
          <t>Derivative financial instruments</t>
        </is>
      </c>
      <c r="B55" s="5" t="n">
        <v>18064</v>
      </c>
      <c r="C55" s="5" t="n">
        <v>38014</v>
      </c>
    </row>
    <row r="56">
      <c r="A56" s="4" t="inlineStr">
        <is>
          <t>Financial assets at fair value through profit or loss</t>
        </is>
      </c>
      <c r="B56" s="5" t="n">
        <v>594227</v>
      </c>
      <c r="C56" s="5" t="n">
        <v>583939</v>
      </c>
    </row>
    <row r="57">
      <c r="A57" s="4" t="inlineStr">
        <is>
          <t>Investment securities at fair value through other comprehensive income</t>
        </is>
      </c>
      <c r="B57" s="5" t="n">
        <v>447605</v>
      </c>
      <c r="C57" s="5" t="n">
        <v>407390</v>
      </c>
    </row>
    <row r="58">
      <c r="A58" s="4" t="inlineStr">
        <is>
          <t>Total</t>
        </is>
      </c>
      <c r="B58" s="5" t="n">
        <v>1059896</v>
      </c>
      <c r="C58" s="5" t="n">
        <v>1029343</v>
      </c>
    </row>
    <row r="59">
      <c r="A59" s="3" t="inlineStr">
        <is>
          <t>Financial liabilities:</t>
        </is>
      </c>
    </row>
    <row r="60">
      <c r="A60" s="4" t="inlineStr">
        <is>
          <t>Derivative financial instruments</t>
        </is>
      </c>
      <c r="B60" s="5" t="n">
        <v>18095</v>
      </c>
      <c r="C60" s="5" t="n">
        <v>78771</v>
      </c>
    </row>
    <row r="61">
      <c r="A61" s="4" t="inlineStr">
        <is>
          <t>Financial liabilities designated at fair value through profit or loss</t>
        </is>
      </c>
      <c r="B61" s="5" t="n">
        <v>166896</v>
      </c>
    </row>
    <row r="62">
      <c r="A62" s="4" t="inlineStr">
        <is>
          <t>Others</t>
        </is>
      </c>
      <c r="B62" s="5" t="n">
        <v>1104</v>
      </c>
      <c r="C62" s="5" t="n">
        <v>-51015</v>
      </c>
    </row>
    <row r="63">
      <c r="A63" s="4" t="inlineStr">
        <is>
          <t>Total</t>
        </is>
      </c>
      <c r="B63" s="5" t="n">
        <v>186095</v>
      </c>
      <c r="C63" s="5" t="n">
        <v>27756</v>
      </c>
    </row>
    <row r="64">
      <c r="A64" s="4" t="inlineStr">
        <is>
          <t>At fair value [member] | Debt instruments [member]</t>
        </is>
      </c>
    </row>
    <row r="65">
      <c r="A65" s="3" t="inlineStr">
        <is>
          <t>Financial assets:</t>
        </is>
      </c>
    </row>
    <row r="66">
      <c r="A66" s="4" t="inlineStr">
        <is>
          <t>Trading assets</t>
        </is>
      </c>
      <c r="B66" s="5" t="n">
        <v>2732480</v>
      </c>
      <c r="C66" s="5" t="n">
        <v>2545703</v>
      </c>
    </row>
    <row r="67">
      <c r="A67" s="4" t="inlineStr">
        <is>
          <t>Financial assets at fair value through profit or loss</t>
        </is>
      </c>
      <c r="B67" s="5" t="n">
        <v>1667164</v>
      </c>
      <c r="C67" s="5" t="n">
        <v>1454387</v>
      </c>
    </row>
    <row r="68">
      <c r="A68" s="4" t="inlineStr">
        <is>
          <t>Debt investments</t>
        </is>
      </c>
      <c r="B68" s="5" t="n">
        <v>6534080</v>
      </c>
      <c r="C68" s="5" t="n">
        <v>6774410</v>
      </c>
    </row>
    <row r="69">
      <c r="A69" s="3" t="inlineStr">
        <is>
          <t>Financial liabilities:</t>
        </is>
      </c>
    </row>
    <row r="70">
      <c r="A70" s="4" t="inlineStr">
        <is>
          <t>Trading liabilities</t>
        </is>
      </c>
      <c r="B70" s="5" t="n">
        <v>2002591</v>
      </c>
      <c r="C70" s="5" t="n">
        <v>1915687</v>
      </c>
    </row>
    <row r="71">
      <c r="A71" s="4" t="inlineStr">
        <is>
          <t>At fair value [member] | Debt instruments [member] | Level 1 [member]</t>
        </is>
      </c>
    </row>
    <row r="72">
      <c r="A72" s="3" t="inlineStr">
        <is>
          <t>Financial assets:</t>
        </is>
      </c>
    </row>
    <row r="73">
      <c r="A73" s="4" t="inlineStr">
        <is>
          <t>Trading assets</t>
        </is>
      </c>
      <c r="B73" s="5" t="n">
        <v>2121065</v>
      </c>
      <c r="C73" s="5" t="n">
        <v>2191635</v>
      </c>
    </row>
    <row r="74">
      <c r="A74" s="4" t="inlineStr">
        <is>
          <t>Financial assets at fair value through profit or loss</t>
        </is>
      </c>
      <c r="B74" s="5" t="n">
        <v>486073</v>
      </c>
      <c r="C74" s="5" t="n">
        <v>209545</v>
      </c>
    </row>
    <row r="75">
      <c r="A75" s="4" t="inlineStr">
        <is>
          <t>Debt investments</t>
        </is>
      </c>
      <c r="B75" s="5" t="n">
        <v>1007148</v>
      </c>
      <c r="C75" s="5" t="n">
        <v>746557</v>
      </c>
    </row>
    <row r="76">
      <c r="A76" s="3" t="inlineStr">
        <is>
          <t>Financial liabilities:</t>
        </is>
      </c>
    </row>
    <row r="77">
      <c r="A77" s="4" t="inlineStr">
        <is>
          <t>Trading liabilities</t>
        </is>
      </c>
      <c r="B77" s="5" t="n">
        <v>1951218</v>
      </c>
      <c r="C77" s="5" t="n">
        <v>1880605</v>
      </c>
    </row>
    <row r="78">
      <c r="A78" s="4" t="inlineStr">
        <is>
          <t>At fair value [member] | Debt instruments [member] | Level 2 [member]</t>
        </is>
      </c>
    </row>
    <row r="79">
      <c r="A79" s="3" t="inlineStr">
        <is>
          <t>Financial assets:</t>
        </is>
      </c>
    </row>
    <row r="80">
      <c r="A80" s="4" t="inlineStr">
        <is>
          <t>Trading assets</t>
        </is>
      </c>
      <c r="B80" s="5" t="n">
        <v>611415</v>
      </c>
      <c r="C80" s="5" t="n">
        <v>354068</v>
      </c>
    </row>
    <row r="81">
      <c r="A81" s="4" t="inlineStr">
        <is>
          <t>Financial assets at fair value through profit or loss</t>
        </is>
      </c>
      <c r="B81" s="5" t="n">
        <v>619641</v>
      </c>
      <c r="C81" s="5" t="n">
        <v>682019</v>
      </c>
    </row>
    <row r="82">
      <c r="A82" s="4" t="inlineStr">
        <is>
          <t>Debt investments</t>
        </is>
      </c>
      <c r="B82" s="5" t="n">
        <v>5526932</v>
      </c>
      <c r="C82" s="5" t="n">
        <v>6027853</v>
      </c>
    </row>
    <row r="83">
      <c r="A83" s="3" t="inlineStr">
        <is>
          <t>Financial liabilities:</t>
        </is>
      </c>
    </row>
    <row r="84">
      <c r="A84" s="4" t="inlineStr">
        <is>
          <t>Trading liabilities</t>
        </is>
      </c>
      <c r="B84" s="5" t="n">
        <v>51373</v>
      </c>
      <c r="C84" s="5" t="n">
        <v>35082</v>
      </c>
    </row>
    <row r="85">
      <c r="A85" s="4" t="inlineStr">
        <is>
          <t>At fair value [member] | Debt instruments [member] | Level 3 [member]</t>
        </is>
      </c>
    </row>
    <row r="86">
      <c r="A86" s="3" t="inlineStr">
        <is>
          <t>Financial assets:</t>
        </is>
      </c>
    </row>
    <row r="87">
      <c r="A87" s="4" t="inlineStr">
        <is>
          <t>Financial assets at fair value through profit or loss</t>
        </is>
      </c>
      <c r="B87" s="5" t="n">
        <v>561450</v>
      </c>
      <c r="C87" s="5" t="n">
        <v>562823</v>
      </c>
    </row>
    <row r="88">
      <c r="A88" s="4" t="inlineStr">
        <is>
          <t>At fair value [member] | Equity instruments [member]</t>
        </is>
      </c>
    </row>
    <row r="89">
      <c r="A89" s="3" t="inlineStr">
        <is>
          <t>Financial assets:</t>
        </is>
      </c>
    </row>
    <row r="90">
      <c r="A90" s="4" t="inlineStr">
        <is>
          <t>Trading assets</t>
        </is>
      </c>
      <c r="B90" s="5" t="n">
        <v>408256</v>
      </c>
      <c r="C90" s="5" t="n">
        <v>239313</v>
      </c>
    </row>
    <row r="91">
      <c r="A91" s="3" t="inlineStr">
        <is>
          <t>Financial liabilities:</t>
        </is>
      </c>
    </row>
    <row r="92">
      <c r="A92" s="4" t="inlineStr">
        <is>
          <t>Trading liabilities</t>
        </is>
      </c>
      <c r="B92" s="5" t="n">
        <v>78235</v>
      </c>
      <c r="C92" s="5" t="n">
        <v>102797</v>
      </c>
    </row>
    <row r="93">
      <c r="A93" s="4" t="inlineStr">
        <is>
          <t>At fair value [member] | Equity instruments [member] | Level 1 [member]</t>
        </is>
      </c>
    </row>
    <row r="94">
      <c r="A94" s="3" t="inlineStr">
        <is>
          <t>Financial assets:</t>
        </is>
      </c>
    </row>
    <row r="95">
      <c r="A95" s="4" t="inlineStr">
        <is>
          <t>Trading assets</t>
        </is>
      </c>
      <c r="B95" s="5" t="n">
        <v>403556</v>
      </c>
      <c r="C95" s="5" t="n">
        <v>234725</v>
      </c>
    </row>
    <row r="96">
      <c r="A96" s="3" t="inlineStr">
        <is>
          <t>Financial liabilities:</t>
        </is>
      </c>
    </row>
    <row r="97">
      <c r="A97" s="4" t="inlineStr">
        <is>
          <t>Trading liabilities</t>
        </is>
      </c>
      <c r="B97" s="5" t="n">
        <v>59887</v>
      </c>
      <c r="C97" s="5" t="n">
        <v>50773</v>
      </c>
    </row>
    <row r="98">
      <c r="A98" s="4" t="inlineStr">
        <is>
          <t>At fair value [member] | Equity instruments [member] | Level 2 [member]</t>
        </is>
      </c>
    </row>
    <row r="99">
      <c r="A99" s="3" t="inlineStr">
        <is>
          <t>Financial assets:</t>
        </is>
      </c>
    </row>
    <row r="100">
      <c r="A100" s="4" t="inlineStr">
        <is>
          <t>Trading assets</t>
        </is>
      </c>
      <c r="B100" s="5" t="n">
        <v>4700</v>
      </c>
      <c r="C100" s="5" t="n">
        <v>4588</v>
      </c>
    </row>
    <row r="101">
      <c r="A101" s="3" t="inlineStr">
        <is>
          <t>Financial liabilities:</t>
        </is>
      </c>
    </row>
    <row r="102">
      <c r="A102" s="4" t="inlineStr">
        <is>
          <t>Trading liabilities</t>
        </is>
      </c>
      <c r="B102" s="5" t="n">
        <v>18348</v>
      </c>
      <c r="C102" s="5" t="n">
        <v>52024</v>
      </c>
    </row>
    <row r="103">
      <c r="A103" s="4" t="inlineStr">
        <is>
          <t>At fair value [member] | Equity instruments [member]</t>
        </is>
      </c>
    </row>
    <row r="104">
      <c r="A104" s="3" t="inlineStr">
        <is>
          <t>Financial assets:</t>
        </is>
      </c>
    </row>
    <row r="105">
      <c r="A105" s="4" t="inlineStr">
        <is>
          <t>Financial assets at fair value through profit or loss</t>
        </is>
      </c>
      <c r="B105" s="5" t="n">
        <v>77684</v>
      </c>
      <c r="C105" s="5" t="n">
        <v>23969</v>
      </c>
    </row>
    <row r="106">
      <c r="A106" s="4" t="inlineStr">
        <is>
          <t>At fair value [member] | Equity instruments [member] | Level 1 [member]</t>
        </is>
      </c>
    </row>
    <row r="107">
      <c r="A107" s="3" t="inlineStr">
        <is>
          <t>Financial assets:</t>
        </is>
      </c>
    </row>
    <row r="108">
      <c r="A108" s="4" t="inlineStr">
        <is>
          <t>Financial assets at fair value through profit or loss</t>
        </is>
      </c>
      <c r="B108" s="5" t="n">
        <v>44836</v>
      </c>
      <c r="C108" s="5" t="n">
        <v>2497</v>
      </c>
    </row>
    <row r="109">
      <c r="A109" s="4" t="inlineStr">
        <is>
          <t>At fair value [member] | Equity instruments [member] | Level 2 [member]</t>
        </is>
      </c>
    </row>
    <row r="110">
      <c r="A110" s="3" t="inlineStr">
        <is>
          <t>Financial assets:</t>
        </is>
      </c>
    </row>
    <row r="111">
      <c r="A111" s="4" t="inlineStr">
        <is>
          <t>Financial assets at fair value through profit or loss</t>
        </is>
      </c>
      <c r="B111" s="5" t="n">
        <v>71</v>
      </c>
      <c r="C111" s="5" t="n">
        <v>356</v>
      </c>
    </row>
    <row r="112">
      <c r="A112" s="4" t="inlineStr">
        <is>
          <t>At fair value [member] | Equity instruments [member] | Level 3 [member]</t>
        </is>
      </c>
    </row>
    <row r="113">
      <c r="A113" s="3" t="inlineStr">
        <is>
          <t>Financial assets:</t>
        </is>
      </c>
    </row>
    <row r="114">
      <c r="A114" s="4" t="inlineStr">
        <is>
          <t>Financial assets at fair value through profit or loss</t>
        </is>
      </c>
      <c r="B114" s="5" t="n">
        <v>32777</v>
      </c>
      <c r="C114" s="5" t="n">
        <v>21116</v>
      </c>
    </row>
    <row r="115">
      <c r="A115" s="4" t="inlineStr">
        <is>
          <t>At fair value [member] | Interest rate derivatives [member]</t>
        </is>
      </c>
    </row>
    <row r="116">
      <c r="A116" s="3" t="inlineStr">
        <is>
          <t>Financial assets:</t>
        </is>
      </c>
    </row>
    <row r="117">
      <c r="A117" s="4" t="inlineStr">
        <is>
          <t>Derivative financial instruments</t>
        </is>
      </c>
      <c r="B117" s="5" t="n">
        <v>3097281</v>
      </c>
      <c r="C117" s="5" t="n">
        <v>4111526</v>
      </c>
    </row>
    <row r="118">
      <c r="A118" s="3" t="inlineStr">
        <is>
          <t>Financial liabilities:</t>
        </is>
      </c>
    </row>
    <row r="119">
      <c r="A119" s="4" t="inlineStr">
        <is>
          <t>Derivative financial instruments</t>
        </is>
      </c>
      <c r="B119" s="5" t="n">
        <v>2649959</v>
      </c>
      <c r="C119" s="5" t="n">
        <v>3482389</v>
      </c>
    </row>
    <row r="120">
      <c r="A120" s="4" t="inlineStr">
        <is>
          <t>At fair value [member] | Interest rate derivatives [member] | Level 1 [member]</t>
        </is>
      </c>
    </row>
    <row r="121">
      <c r="A121" s="3" t="inlineStr">
        <is>
          <t>Financial assets:</t>
        </is>
      </c>
    </row>
    <row r="122">
      <c r="A122" s="4" t="inlineStr">
        <is>
          <t>Derivative financial instruments</t>
        </is>
      </c>
      <c r="B122" s="5" t="n">
        <v>47289</v>
      </c>
      <c r="C122" s="5" t="n">
        <v>100558</v>
      </c>
    </row>
    <row r="123">
      <c r="A123" s="3" t="inlineStr">
        <is>
          <t>Financial liabilities:</t>
        </is>
      </c>
    </row>
    <row r="124">
      <c r="A124" s="4" t="inlineStr">
        <is>
          <t>Derivative financial instruments</t>
        </is>
      </c>
      <c r="B124" s="5" t="n">
        <v>22165</v>
      </c>
      <c r="C124" s="5" t="n">
        <v>62135</v>
      </c>
    </row>
    <row r="125">
      <c r="A125" s="4" t="inlineStr">
        <is>
          <t>At fair value [member] | Interest rate derivatives [member] | Level 2 [member]</t>
        </is>
      </c>
    </row>
    <row r="126">
      <c r="A126" s="3" t="inlineStr">
        <is>
          <t>Financial assets:</t>
        </is>
      </c>
    </row>
    <row r="127">
      <c r="A127" s="4" t="inlineStr">
        <is>
          <t>Derivative financial instruments</t>
        </is>
      </c>
      <c r="B127" s="5" t="n">
        <v>3049703</v>
      </c>
      <c r="C127" s="5" t="n">
        <v>4009820</v>
      </c>
    </row>
    <row r="128">
      <c r="A128" s="3" t="inlineStr">
        <is>
          <t>Financial liabilities:</t>
        </is>
      </c>
    </row>
    <row r="129">
      <c r="A129" s="4" t="inlineStr">
        <is>
          <t>Derivative financial instruments</t>
        </is>
      </c>
      <c r="B129" s="5" t="n">
        <v>2623917</v>
      </c>
      <c r="C129" s="5" t="n">
        <v>3416391</v>
      </c>
    </row>
    <row r="130">
      <c r="A130" s="4" t="inlineStr">
        <is>
          <t>At fair value [member] | Interest rate derivatives [member] | Level 3 [member]</t>
        </is>
      </c>
    </row>
    <row r="131">
      <c r="A131" s="3" t="inlineStr">
        <is>
          <t>Financial assets:</t>
        </is>
      </c>
    </row>
    <row r="132">
      <c r="A132" s="4" t="inlineStr">
        <is>
          <t>Derivative financial instruments</t>
        </is>
      </c>
      <c r="B132" s="5" t="n">
        <v>289</v>
      </c>
      <c r="C132" s="5" t="n">
        <v>1148</v>
      </c>
    </row>
    <row r="133">
      <c r="A133" s="3" t="inlineStr">
        <is>
          <t>Financial liabilities:</t>
        </is>
      </c>
    </row>
    <row r="134">
      <c r="A134" s="4" t="inlineStr">
        <is>
          <t>Derivative financial instruments</t>
        </is>
      </c>
      <c r="B134" s="5" t="n">
        <v>3877</v>
      </c>
      <c r="C134" s="5" t="n">
        <v>3863</v>
      </c>
    </row>
    <row r="135">
      <c r="A135" s="4" t="inlineStr">
        <is>
          <t>At fair value [member] | Currency derivatives [member]</t>
        </is>
      </c>
    </row>
    <row r="136">
      <c r="A136" s="3" t="inlineStr">
        <is>
          <t>Financial assets:</t>
        </is>
      </c>
    </row>
    <row r="137">
      <c r="A137" s="4" t="inlineStr">
        <is>
          <t>Derivative financial instruments</t>
        </is>
      </c>
      <c r="B137" s="5" t="n">
        <v>2325865</v>
      </c>
      <c r="C137" s="5" t="n">
        <v>2043784</v>
      </c>
    </row>
    <row r="138">
      <c r="A138" s="3" t="inlineStr">
        <is>
          <t>Financial liabilities:</t>
        </is>
      </c>
    </row>
    <row r="139">
      <c r="A139" s="4" t="inlineStr">
        <is>
          <t>Derivative financial instruments</t>
        </is>
      </c>
      <c r="B139" s="5" t="n">
        <v>2175060</v>
      </c>
      <c r="C139" s="5" t="n">
        <v>1894461</v>
      </c>
    </row>
    <row r="140">
      <c r="A140" s="4" t="inlineStr">
        <is>
          <t>At fair value [member] | Currency derivatives [member] | Level 1 [member]</t>
        </is>
      </c>
    </row>
    <row r="141">
      <c r="A141" s="3" t="inlineStr">
        <is>
          <t>Financial assets:</t>
        </is>
      </c>
    </row>
    <row r="142">
      <c r="A142" s="4" t="inlineStr">
        <is>
          <t>Derivative financial instruments</t>
        </is>
      </c>
      <c r="B142" s="5" t="n">
        <v>104</v>
      </c>
    </row>
    <row r="143">
      <c r="A143" s="3" t="inlineStr">
        <is>
          <t>Financial liabilities:</t>
        </is>
      </c>
    </row>
    <row r="144">
      <c r="A144" s="4" t="inlineStr">
        <is>
          <t>Derivative financial instruments</t>
        </is>
      </c>
      <c r="B144" s="5" t="n">
        <v>10</v>
      </c>
      <c r="C144" s="5" t="n">
        <v>8</v>
      </c>
    </row>
    <row r="145">
      <c r="A145" s="4" t="inlineStr">
        <is>
          <t>At fair value [member] | Currency derivatives [member] | Level 2 [member]</t>
        </is>
      </c>
    </row>
    <row r="146">
      <c r="A146" s="3" t="inlineStr">
        <is>
          <t>Financial assets:</t>
        </is>
      </c>
    </row>
    <row r="147">
      <c r="A147" s="4" t="inlineStr">
        <is>
          <t>Derivative financial instruments</t>
        </is>
      </c>
      <c r="B147" s="5" t="n">
        <v>2325254</v>
      </c>
      <c r="C147" s="5" t="n">
        <v>2032117</v>
      </c>
    </row>
    <row r="148">
      <c r="A148" s="3" t="inlineStr">
        <is>
          <t>Financial liabilities:</t>
        </is>
      </c>
    </row>
    <row r="149">
      <c r="A149" s="4" t="inlineStr">
        <is>
          <t>Derivative financial instruments</t>
        </is>
      </c>
      <c r="B149" s="5" t="n">
        <v>2169202</v>
      </c>
      <c r="C149" s="5" t="n">
        <v>1863217</v>
      </c>
    </row>
    <row r="150">
      <c r="A150" s="4" t="inlineStr">
        <is>
          <t>At fair value [member] | Currency derivatives [member] | Level 3 [member]</t>
        </is>
      </c>
    </row>
    <row r="151">
      <c r="A151" s="3" t="inlineStr">
        <is>
          <t>Financial assets:</t>
        </is>
      </c>
    </row>
    <row r="152">
      <c r="A152" s="4" t="inlineStr">
        <is>
          <t>Derivative financial instruments</t>
        </is>
      </c>
      <c r="B152" s="5" t="n">
        <v>507</v>
      </c>
      <c r="C152" s="5" t="n">
        <v>11667</v>
      </c>
    </row>
    <row r="153">
      <c r="A153" s="3" t="inlineStr">
        <is>
          <t>Financial liabilities:</t>
        </is>
      </c>
    </row>
    <row r="154">
      <c r="A154" s="4" t="inlineStr">
        <is>
          <t>Derivative financial instruments</t>
        </is>
      </c>
      <c r="B154" s="5" t="n">
        <v>5848</v>
      </c>
      <c r="C154" s="5" t="n">
        <v>31236</v>
      </c>
    </row>
    <row r="155">
      <c r="A155" s="4" t="inlineStr">
        <is>
          <t>At fair value [member] | Equity derivatives [member]</t>
        </is>
      </c>
    </row>
    <row r="156">
      <c r="A156" s="3" t="inlineStr">
        <is>
          <t>Financial assets:</t>
        </is>
      </c>
    </row>
    <row r="157">
      <c r="A157" s="4" t="inlineStr">
        <is>
          <t>Derivative financial instruments</t>
        </is>
      </c>
      <c r="B157" s="5" t="n">
        <v>66602</v>
      </c>
      <c r="C157" s="5" t="n">
        <v>91166</v>
      </c>
    </row>
    <row r="158">
      <c r="A158" s="3" t="inlineStr">
        <is>
          <t>Financial liabilities:</t>
        </is>
      </c>
    </row>
    <row r="159">
      <c r="A159" s="4" t="inlineStr">
        <is>
          <t>Derivative financial instruments</t>
        </is>
      </c>
      <c r="B159" s="5" t="n">
        <v>90498</v>
      </c>
      <c r="C159" s="5" t="n">
        <v>143084</v>
      </c>
    </row>
    <row r="160">
      <c r="A160" s="4" t="inlineStr">
        <is>
          <t>At fair value [member] | Equity derivatives [member] | Level 1 [member]</t>
        </is>
      </c>
    </row>
    <row r="161">
      <c r="A161" s="3" t="inlineStr">
        <is>
          <t>Financial assets:</t>
        </is>
      </c>
    </row>
    <row r="162">
      <c r="A162" s="4" t="inlineStr">
        <is>
          <t>Derivative financial instruments</t>
        </is>
      </c>
      <c r="B162" s="5" t="n">
        <v>48283</v>
      </c>
      <c r="C162" s="5" t="n">
        <v>45699</v>
      </c>
    </row>
    <row r="163">
      <c r="A163" s="3" t="inlineStr">
        <is>
          <t>Financial liabilities:</t>
        </is>
      </c>
    </row>
    <row r="164">
      <c r="A164" s="4" t="inlineStr">
        <is>
          <t>Derivative financial instruments</t>
        </is>
      </c>
      <c r="B164" s="5" t="n">
        <v>79008</v>
      </c>
      <c r="C164" s="5" t="n">
        <v>90048</v>
      </c>
    </row>
    <row r="165">
      <c r="A165" s="4" t="inlineStr">
        <is>
          <t>At fair value [member] | Equity derivatives [member] | Level 2 [member]</t>
        </is>
      </c>
    </row>
    <row r="166">
      <c r="A166" s="3" t="inlineStr">
        <is>
          <t>Financial assets:</t>
        </is>
      </c>
    </row>
    <row r="167">
      <c r="A167" s="4" t="inlineStr">
        <is>
          <t>Derivative financial instruments</t>
        </is>
      </c>
      <c r="B167" s="5" t="n">
        <v>2908</v>
      </c>
      <c r="C167" s="5" t="n">
        <v>20951</v>
      </c>
    </row>
    <row r="168">
      <c r="A168" s="3" t="inlineStr">
        <is>
          <t>Financial liabilities:</t>
        </is>
      </c>
    </row>
    <row r="169">
      <c r="A169" s="4" t="inlineStr">
        <is>
          <t>Derivative financial instruments</t>
        </is>
      </c>
      <c r="B169" s="5" t="n">
        <v>3211</v>
      </c>
      <c r="C169" s="5" t="n">
        <v>10790</v>
      </c>
    </row>
    <row r="170">
      <c r="A170" s="4" t="inlineStr">
        <is>
          <t>At fair value [member] | Equity derivatives [member] | Level 3 [member]</t>
        </is>
      </c>
    </row>
    <row r="171">
      <c r="A171" s="3" t="inlineStr">
        <is>
          <t>Financial assets:</t>
        </is>
      </c>
    </row>
    <row r="172">
      <c r="A172" s="4" t="inlineStr">
        <is>
          <t>Derivative financial instruments</t>
        </is>
      </c>
      <c r="B172" s="5" t="n">
        <v>15411</v>
      </c>
      <c r="C172" s="5" t="n">
        <v>24516</v>
      </c>
    </row>
    <row r="173">
      <c r="A173" s="3" t="inlineStr">
        <is>
          <t>Financial liabilities:</t>
        </is>
      </c>
    </row>
    <row r="174">
      <c r="A174" s="4" t="inlineStr">
        <is>
          <t>Derivative financial instruments</t>
        </is>
      </c>
      <c r="B174" s="5" t="n">
        <v>8279</v>
      </c>
      <c r="C174" s="5" t="n">
        <v>42246</v>
      </c>
    </row>
    <row r="175">
      <c r="A175" s="4" t="inlineStr">
        <is>
          <t>At fair value [member] | Commodity derivatives [member]</t>
        </is>
      </c>
    </row>
    <row r="176">
      <c r="A176" s="3" t="inlineStr">
        <is>
          <t>Financial assets:</t>
        </is>
      </c>
    </row>
    <row r="177">
      <c r="A177" s="4" t="inlineStr">
        <is>
          <t>Derivative financial instruments</t>
        </is>
      </c>
      <c r="B177" s="5" t="n">
        <v>7310</v>
      </c>
      <c r="C177" s="5" t="n">
        <v>16823</v>
      </c>
    </row>
    <row r="178">
      <c r="A178" s="3" t="inlineStr">
        <is>
          <t>Financial liabilities:</t>
        </is>
      </c>
    </row>
    <row r="179">
      <c r="A179" s="4" t="inlineStr">
        <is>
          <t>Derivative financial instruments</t>
        </is>
      </c>
      <c r="B179" s="5" t="n">
        <v>5371</v>
      </c>
      <c r="C179" s="5" t="n">
        <v>14715</v>
      </c>
    </row>
    <row r="180">
      <c r="A180" s="4" t="inlineStr">
        <is>
          <t>At fair value [member] | Commodity derivatives [member] | Level 1 [member]</t>
        </is>
      </c>
    </row>
    <row r="181">
      <c r="A181" s="3" t="inlineStr">
        <is>
          <t>Financial assets:</t>
        </is>
      </c>
    </row>
    <row r="182">
      <c r="A182" s="4" t="inlineStr">
        <is>
          <t>Derivative financial instruments</t>
        </is>
      </c>
      <c r="B182" s="5" t="n">
        <v>1043</v>
      </c>
      <c r="C182" s="5" t="n">
        <v>181</v>
      </c>
    </row>
    <row r="183">
      <c r="A183" s="3" t="inlineStr">
        <is>
          <t>Financial liabilities:</t>
        </is>
      </c>
    </row>
    <row r="184">
      <c r="A184" s="4" t="inlineStr">
        <is>
          <t>Derivative financial instruments</t>
        </is>
      </c>
      <c r="B184" s="5" t="n">
        <v>510</v>
      </c>
      <c r="C184" s="5" t="n">
        <v>389</v>
      </c>
    </row>
    <row r="185">
      <c r="A185" s="4" t="inlineStr">
        <is>
          <t>At fair value [member] | Commodity derivatives [member] | Level 2 [member]</t>
        </is>
      </c>
    </row>
    <row r="186">
      <c r="A186" s="3" t="inlineStr">
        <is>
          <t>Financial assets:</t>
        </is>
      </c>
    </row>
    <row r="187">
      <c r="A187" s="4" t="inlineStr">
        <is>
          <t>Derivative financial instruments</t>
        </is>
      </c>
      <c r="B187" s="5" t="n">
        <v>6267</v>
      </c>
      <c r="C187" s="5" t="n">
        <v>16642</v>
      </c>
    </row>
    <row r="188">
      <c r="A188" s="3" t="inlineStr">
        <is>
          <t>Financial liabilities:</t>
        </is>
      </c>
    </row>
    <row r="189">
      <c r="A189" s="4" t="inlineStr">
        <is>
          <t>Derivative financial instruments</t>
        </is>
      </c>
      <c r="B189" s="5" t="n">
        <v>4861</v>
      </c>
      <c r="C189" s="5" t="n">
        <v>14326</v>
      </c>
    </row>
    <row r="190">
      <c r="A190" s="4" t="inlineStr">
        <is>
          <t>At fair value [member] | Credit derivatives [member]</t>
        </is>
      </c>
    </row>
    <row r="191">
      <c r="A191" s="3" t="inlineStr">
        <is>
          <t>Financial assets:</t>
        </is>
      </c>
    </row>
    <row r="192">
      <c r="A192" s="4" t="inlineStr">
        <is>
          <t>Derivative financial instruments</t>
        </is>
      </c>
      <c r="B192" s="5" t="n">
        <v>24559</v>
      </c>
      <c r="C192" s="5" t="n">
        <v>16502</v>
      </c>
    </row>
    <row r="193">
      <c r="A193" s="3" t="inlineStr">
        <is>
          <t>Financial liabilities:</t>
        </is>
      </c>
    </row>
    <row r="194">
      <c r="A194" s="4" t="inlineStr">
        <is>
          <t>Derivative financial instruments</t>
        </is>
      </c>
      <c r="B194" s="5" t="n">
        <v>28545</v>
      </c>
      <c r="C194" s="5" t="n">
        <v>20552</v>
      </c>
    </row>
    <row r="195">
      <c r="A195" s="4" t="inlineStr">
        <is>
          <t>At fair value [member] | Credit derivatives [member] | Level 2 [member]</t>
        </is>
      </c>
    </row>
    <row r="196">
      <c r="A196" s="3" t="inlineStr">
        <is>
          <t>Financial assets:</t>
        </is>
      </c>
    </row>
    <row r="197">
      <c r="A197" s="4" t="inlineStr">
        <is>
          <t>Derivative financial instruments</t>
        </is>
      </c>
      <c r="B197" s="5" t="n">
        <v>22702</v>
      </c>
      <c r="C197" s="5" t="n">
        <v>15819</v>
      </c>
    </row>
    <row r="198">
      <c r="A198" s="3" t="inlineStr">
        <is>
          <t>Financial liabilities:</t>
        </is>
      </c>
    </row>
    <row r="199">
      <c r="A199" s="4" t="inlineStr">
        <is>
          <t>Derivative financial instruments</t>
        </is>
      </c>
      <c r="B199" s="5" t="n">
        <v>28454</v>
      </c>
      <c r="C199" s="5" t="n">
        <v>19126</v>
      </c>
    </row>
    <row r="200">
      <c r="A200" s="4" t="inlineStr">
        <is>
          <t>At fair value [member] | Credit derivatives [member] | Level 3 [member]</t>
        </is>
      </c>
    </row>
    <row r="201">
      <c r="A201" s="3" t="inlineStr">
        <is>
          <t>Financial assets:</t>
        </is>
      </c>
    </row>
    <row r="202">
      <c r="A202" s="4" t="inlineStr">
        <is>
          <t>Derivative financial instruments</t>
        </is>
      </c>
      <c r="B202" s="5" t="n">
        <v>1857</v>
      </c>
      <c r="C202" s="5" t="n">
        <v>683</v>
      </c>
    </row>
    <row r="203">
      <c r="A203" s="3" t="inlineStr">
        <is>
          <t>Financial liabilities:</t>
        </is>
      </c>
    </row>
    <row r="204">
      <c r="A204" s="4" t="inlineStr">
        <is>
          <t>Derivative financial instruments</t>
        </is>
      </c>
      <c r="B204" s="5" t="n">
        <v>91</v>
      </c>
      <c r="C204" s="5" t="n">
        <v>1426</v>
      </c>
    </row>
    <row r="205">
      <c r="A205" s="4" t="inlineStr">
        <is>
          <t>At fair value [member] | Japanese government bonds [member]</t>
        </is>
      </c>
    </row>
    <row r="206">
      <c r="A206" s="3" t="inlineStr">
        <is>
          <t>Financial assets:</t>
        </is>
      </c>
    </row>
    <row r="207">
      <c r="A207" s="4" t="inlineStr">
        <is>
          <t>Debt investments</t>
        </is>
      </c>
      <c r="B207" s="5" t="n">
        <v>14293611</v>
      </c>
      <c r="C207" s="5" t="n">
        <v>6785068</v>
      </c>
    </row>
    <row r="208">
      <c r="A208" s="4" t="inlineStr">
        <is>
          <t>At fair value [member] | Japanese government bonds [member] | Level 1 [member]</t>
        </is>
      </c>
    </row>
    <row r="209">
      <c r="A209" s="3" t="inlineStr">
        <is>
          <t>Financial assets:</t>
        </is>
      </c>
    </row>
    <row r="210">
      <c r="A210" s="4" t="inlineStr">
        <is>
          <t>Debt investments</t>
        </is>
      </c>
      <c r="B210" s="5" t="n">
        <v>14293611</v>
      </c>
      <c r="C210" s="5" t="n">
        <v>6785068</v>
      </c>
    </row>
    <row r="211">
      <c r="A211" s="4" t="inlineStr">
        <is>
          <t>At fair value [member] | U.S. Treasury and other U.S. government agency bonds [member]</t>
        </is>
      </c>
    </row>
    <row r="212">
      <c r="A212" s="3" t="inlineStr">
        <is>
          <t>Financial assets:</t>
        </is>
      </c>
    </row>
    <row r="213">
      <c r="A213" s="4" t="inlineStr">
        <is>
          <t>Debt investments</t>
        </is>
      </c>
      <c r="B213" s="5" t="n">
        <v>5564944</v>
      </c>
      <c r="C213" s="5" t="n">
        <v>4494686</v>
      </c>
    </row>
    <row r="214">
      <c r="A214" s="4" t="inlineStr">
        <is>
          <t>At fair value [member] | U.S. Treasury and other U.S. government agency bonds [member] | Level 1 [member]</t>
        </is>
      </c>
    </row>
    <row r="215">
      <c r="A215" s="3" t="inlineStr">
        <is>
          <t>Financial assets:</t>
        </is>
      </c>
    </row>
    <row r="216">
      <c r="A216" s="4" t="inlineStr">
        <is>
          <t>Debt investments</t>
        </is>
      </c>
      <c r="B216" s="5" t="n">
        <v>5564944</v>
      </c>
      <c r="C216" s="5" t="n">
        <v>4494686</v>
      </c>
    </row>
    <row r="217">
      <c r="A217" s="4" t="inlineStr">
        <is>
          <t>At fair value [member] | Investment securities [member]</t>
        </is>
      </c>
    </row>
    <row r="218">
      <c r="A218" s="3" t="inlineStr">
        <is>
          <t>Financial assets:</t>
        </is>
      </c>
    </row>
    <row r="219">
      <c r="A219" s="4" t="inlineStr">
        <is>
          <t>Debt investments</t>
        </is>
      </c>
      <c r="B219" s="5" t="n">
        <v>4586811</v>
      </c>
      <c r="C219" s="5" t="n">
        <v>3489451</v>
      </c>
    </row>
    <row r="220">
      <c r="A220" s="4" t="inlineStr">
        <is>
          <t>At fair value [member] | Investment securities [member] | Level 1 [member]</t>
        </is>
      </c>
    </row>
    <row r="221">
      <c r="A221" s="3" t="inlineStr">
        <is>
          <t>Financial assets:</t>
        </is>
      </c>
    </row>
    <row r="222">
      <c r="A222" s="4" t="inlineStr">
        <is>
          <t>Debt investments</t>
        </is>
      </c>
      <c r="B222" s="5" t="n">
        <v>4123247</v>
      </c>
      <c r="C222" s="5" t="n">
        <v>3073776</v>
      </c>
    </row>
    <row r="223">
      <c r="A223" s="4" t="inlineStr">
        <is>
          <t>At fair value [member] | Investment securities [member] | Level 2 [member]</t>
        </is>
      </c>
    </row>
    <row r="224">
      <c r="A224" s="3" t="inlineStr">
        <is>
          <t>Financial assets:</t>
        </is>
      </c>
    </row>
    <row r="225">
      <c r="A225" s="4" t="inlineStr">
        <is>
          <t>Debt investments</t>
        </is>
      </c>
      <c r="B225" s="5" t="n">
        <v>15959</v>
      </c>
      <c r="C225" s="5" t="n">
        <v>8285</v>
      </c>
    </row>
    <row r="226">
      <c r="A226" s="4" t="inlineStr">
        <is>
          <t>At fair value [member] | Investment securities [member] | Level 3 [member]</t>
        </is>
      </c>
    </row>
    <row r="227">
      <c r="A227" s="3" t="inlineStr">
        <is>
          <t>Financial assets:</t>
        </is>
      </c>
    </row>
    <row r="228">
      <c r="A228" s="4" t="inlineStr">
        <is>
          <t>Debt investments</t>
        </is>
      </c>
      <c r="B228" s="6" t="n">
        <v>447605</v>
      </c>
      <c r="C228" s="6" t="n">
        <v>40739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econciliations for Financial Assets and Liabilities Carried at Fair Value (Detail) - At fair value [member] - Level 3 [member]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Beginning balance</t>
        </is>
      </c>
      <c r="B4" s="6" t="n">
        <v>1001587</v>
      </c>
      <c r="C4" s="6" t="n">
        <v>981380</v>
      </c>
    </row>
    <row r="5">
      <c r="A5" s="4" t="inlineStr">
        <is>
          <t>Total gains (losses), Included in profit or loss</t>
        </is>
      </c>
      <c r="B5" s="5" t="n">
        <v>1640</v>
      </c>
      <c r="C5" s="5" t="n">
        <v>63677</v>
      </c>
    </row>
    <row r="6">
      <c r="A6" s="4" t="inlineStr">
        <is>
          <t>Total gains (losses), Included in other comprehensive income</t>
        </is>
      </c>
      <c r="B6" s="5" t="n">
        <v>38338</v>
      </c>
      <c r="C6" s="5" t="n">
        <v>-10058</v>
      </c>
    </row>
    <row r="7">
      <c r="A7" s="4" t="inlineStr">
        <is>
          <t>Purchases</t>
        </is>
      </c>
      <c r="B7" s="5" t="n">
        <v>181072</v>
      </c>
      <c r="C7" s="5" t="n">
        <v>252762</v>
      </c>
    </row>
    <row r="8">
      <c r="A8" s="4" t="inlineStr">
        <is>
          <t>Sales</t>
        </is>
      </c>
      <c r="B8" s="5" t="n">
        <v>-86591</v>
      </c>
      <c r="C8" s="5" t="n">
        <v>-188151</v>
      </c>
    </row>
    <row r="9">
      <c r="A9" s="4" t="inlineStr">
        <is>
          <t>Issuances</t>
        </is>
      </c>
      <c r="B9" s="5" t="n">
        <v>-237718</v>
      </c>
    </row>
    <row r="10">
      <c r="A10" s="4" t="inlineStr">
        <is>
          <t>Settlement</t>
        </is>
      </c>
      <c r="B10" s="5" t="n">
        <v>2711</v>
      </c>
      <c r="C10" s="5" t="n">
        <v>-96706</v>
      </c>
    </row>
    <row r="11">
      <c r="A11" s="4" t="inlineStr">
        <is>
          <t>Transfers into Level 3</t>
        </is>
      </c>
      <c r="B11" s="5" t="n">
        <v>139</v>
      </c>
      <c r="C11" s="5" t="n">
        <v>375</v>
      </c>
    </row>
    <row r="12">
      <c r="A12" s="4" t="inlineStr">
        <is>
          <t>Transfers out of Level 3</t>
        </is>
      </c>
      <c r="B12" s="5" t="n">
        <v>-27377</v>
      </c>
      <c r="C12" s="5" t="n">
        <v>-1692</v>
      </c>
    </row>
    <row r="13">
      <c r="A13" s="4" t="inlineStr">
        <is>
          <t>Ending balance</t>
        </is>
      </c>
      <c r="B13" s="5" t="n">
        <v>873801</v>
      </c>
      <c r="C13" s="5" t="n">
        <v>1001587</v>
      </c>
    </row>
    <row r="14">
      <c r="A14" s="4" t="inlineStr">
        <is>
          <t>Changes in unrealized gains (losses) included in profit or loss related to assets and liabilities held at ending balance</t>
        </is>
      </c>
      <c r="B14" s="5" t="n">
        <v>13639</v>
      </c>
      <c r="C14" s="5" t="n">
        <v>46169</v>
      </c>
    </row>
    <row r="15">
      <c r="A15" s="4" t="inlineStr">
        <is>
          <t>Financial liabilities at fair value through profit or loss, category [member]</t>
        </is>
      </c>
    </row>
    <row r="16">
      <c r="A16" s="3" t="inlineStr">
        <is>
          <t>Disclosure of detailed information about financial instruments [line items]</t>
        </is>
      </c>
    </row>
    <row r="17">
      <c r="A17" s="4" t="inlineStr">
        <is>
          <t>Total gains (losses), Included in profit or loss</t>
        </is>
      </c>
      <c r="B17" s="5" t="n">
        <v>947</v>
      </c>
    </row>
    <row r="18">
      <c r="A18" s="4" t="inlineStr">
        <is>
          <t>Total gains (losses), Included in other comprehensive income</t>
        </is>
      </c>
      <c r="B18" s="5" t="n">
        <v>-2006</v>
      </c>
    </row>
    <row r="19">
      <c r="A19" s="4" t="inlineStr">
        <is>
          <t>Issuances</t>
        </is>
      </c>
      <c r="B19" s="5" t="n">
        <v>-237718</v>
      </c>
    </row>
    <row r="20">
      <c r="A20" s="4" t="inlineStr">
        <is>
          <t>Settlement</t>
        </is>
      </c>
      <c r="B20" s="5" t="n">
        <v>71881</v>
      </c>
    </row>
    <row r="21">
      <c r="A21" s="4" t="inlineStr">
        <is>
          <t>Ending balance</t>
        </is>
      </c>
      <c r="B21" s="5" t="n">
        <v>-166896</v>
      </c>
    </row>
    <row r="22">
      <c r="A22" s="4" t="inlineStr">
        <is>
          <t>Changes in unrealized gains (losses) included in profit or loss related to assets and liabilities held at ending balance</t>
        </is>
      </c>
      <c r="B22" s="5" t="n">
        <v>947</v>
      </c>
    </row>
    <row r="23">
      <c r="A23" s="4" t="inlineStr">
        <is>
          <t>Derivatives [member]</t>
        </is>
      </c>
    </row>
    <row r="24">
      <c r="A24" s="3" t="inlineStr">
        <is>
          <t>Disclosure of detailed information about financial instruments [line items]</t>
        </is>
      </c>
    </row>
    <row r="25">
      <c r="A25" s="4" t="inlineStr">
        <is>
          <t>Beginning balance</t>
        </is>
      </c>
      <c r="B25" s="5" t="n">
        <v>-40757</v>
      </c>
      <c r="C25" s="5" t="n">
        <v>-32756</v>
      </c>
    </row>
    <row r="26">
      <c r="A26" s="4" t="inlineStr">
        <is>
          <t>Total gains (losses), Included in profit or loss</t>
        </is>
      </c>
      <c r="B26" s="5" t="n">
        <v>45545</v>
      </c>
      <c r="C26" s="5" t="n">
        <v>-5390</v>
      </c>
    </row>
    <row r="27">
      <c r="A27" s="4" t="inlineStr">
        <is>
          <t>Total gains (losses), Included in other comprehensive income</t>
        </is>
      </c>
      <c r="B27" s="5" t="n">
        <v>50</v>
      </c>
      <c r="C27" s="5" t="n">
        <v>-89</v>
      </c>
    </row>
    <row r="28">
      <c r="A28" s="4" t="inlineStr">
        <is>
          <t>Purchases</t>
        </is>
      </c>
      <c r="B28" s="5" t="n">
        <v>5542</v>
      </c>
      <c r="C28" s="5" t="n">
        <v>7322</v>
      </c>
    </row>
    <row r="29">
      <c r="A29" s="4" t="inlineStr">
        <is>
          <t>Sales</t>
        </is>
      </c>
      <c r="B29" s="5" t="n">
        <v>-7651</v>
      </c>
      <c r="C29" s="5" t="n">
        <v>-7600</v>
      </c>
    </row>
    <row r="30">
      <c r="A30" s="4" t="inlineStr">
        <is>
          <t>Settlement</t>
        </is>
      </c>
      <c r="B30" s="5" t="n">
        <v>-1159</v>
      </c>
      <c r="C30" s="5" t="n">
        <v>-2244</v>
      </c>
    </row>
    <row r="31">
      <c r="A31" s="4" t="inlineStr">
        <is>
          <t>Transfers out of Level 3</t>
        </is>
      </c>
      <c r="B31" s="5" t="n">
        <v>-1601</v>
      </c>
    </row>
    <row r="32">
      <c r="A32" s="4" t="inlineStr">
        <is>
          <t>Ending balance</t>
        </is>
      </c>
      <c r="B32" s="5" t="n">
        <v>-31</v>
      </c>
      <c r="C32" s="5" t="n">
        <v>-40757</v>
      </c>
    </row>
    <row r="33">
      <c r="A33" s="4" t="inlineStr">
        <is>
          <t>Changes in unrealized gains (losses) included in profit or loss related to assets and liabilities held at ending balance</t>
        </is>
      </c>
      <c r="B33" s="5" t="n">
        <v>16748</v>
      </c>
      <c r="C33" s="5" t="n">
        <v>-17897</v>
      </c>
    </row>
    <row r="34">
      <c r="A34" s="4" t="inlineStr">
        <is>
          <t>Derivatives [member] | Interest rate derivatives [member]</t>
        </is>
      </c>
    </row>
    <row r="35">
      <c r="A35" s="3" t="inlineStr">
        <is>
          <t>Disclosure of detailed information about financial instruments [line items]</t>
        </is>
      </c>
    </row>
    <row r="36">
      <c r="A36" s="4" t="inlineStr">
        <is>
          <t>Beginning balance</t>
        </is>
      </c>
      <c r="B36" s="5" t="n">
        <v>-2715</v>
      </c>
      <c r="C36" s="5" t="n">
        <v>-3839</v>
      </c>
    </row>
    <row r="37">
      <c r="A37" s="4" t="inlineStr">
        <is>
          <t>Total gains (losses), Included in profit or loss</t>
        </is>
      </c>
      <c r="B37" s="5" t="n">
        <v>972</v>
      </c>
      <c r="C37" s="5" t="n">
        <v>2376</v>
      </c>
    </row>
    <row r="38">
      <c r="A38" s="4" t="inlineStr">
        <is>
          <t>Purchases</t>
        </is>
      </c>
      <c r="B38" s="5" t="n">
        <v>9</v>
      </c>
      <c r="C38" s="5" t="n">
        <v>49</v>
      </c>
    </row>
    <row r="39">
      <c r="A39" s="4" t="inlineStr">
        <is>
          <t>Sales</t>
        </is>
      </c>
      <c r="B39" s="5" t="n">
        <v>-1361</v>
      </c>
      <c r="C39" s="5" t="n">
        <v>-1301</v>
      </c>
    </row>
    <row r="40">
      <c r="A40" s="4" t="inlineStr">
        <is>
          <t>Transfers out of Level 3</t>
        </is>
      </c>
      <c r="B40" s="5" t="n">
        <v>-493</v>
      </c>
    </row>
    <row r="41">
      <c r="A41" s="4" t="inlineStr">
        <is>
          <t>Ending balance</t>
        </is>
      </c>
      <c r="B41" s="5" t="n">
        <v>-3588</v>
      </c>
      <c r="C41" s="5" t="n">
        <v>-2715</v>
      </c>
    </row>
    <row r="42">
      <c r="A42" s="4" t="inlineStr">
        <is>
          <t>Changes in unrealized gains (losses) included in profit or loss related to assets and liabilities held at ending balance</t>
        </is>
      </c>
      <c r="B42" s="5" t="n">
        <v>324</v>
      </c>
      <c r="C42" s="5" t="n">
        <v>996</v>
      </c>
    </row>
    <row r="43">
      <c r="A43" s="4" t="inlineStr">
        <is>
          <t>Derivatives [member] | Currency derivatives [member]</t>
        </is>
      </c>
    </row>
    <row r="44">
      <c r="A44" s="3" t="inlineStr">
        <is>
          <t>Disclosure of detailed information about financial instruments [line items]</t>
        </is>
      </c>
    </row>
    <row r="45">
      <c r="A45" s="4" t="inlineStr">
        <is>
          <t>Beginning balance</t>
        </is>
      </c>
      <c r="B45" s="5" t="n">
        <v>-19569</v>
      </c>
      <c r="C45" s="5" t="n">
        <v>-21474</v>
      </c>
    </row>
    <row r="46">
      <c r="A46" s="4" t="inlineStr">
        <is>
          <t>Total gains (losses), Included in profit or loss</t>
        </is>
      </c>
      <c r="B46" s="5" t="n">
        <v>15336</v>
      </c>
      <c r="C46" s="5" t="n">
        <v>774</v>
      </c>
    </row>
    <row r="47">
      <c r="A47" s="4" t="inlineStr">
        <is>
          <t>Purchases</t>
        </is>
      </c>
      <c r="C47" s="5" t="n">
        <v>1183</v>
      </c>
    </row>
    <row r="48">
      <c r="A48" s="4" t="inlineStr">
        <is>
          <t>Sales</t>
        </is>
      </c>
      <c r="C48" s="5" t="n">
        <v>-52</v>
      </c>
    </row>
    <row r="49">
      <c r="A49" s="4" t="inlineStr">
        <is>
          <t>Transfers out of Level 3</t>
        </is>
      </c>
      <c r="B49" s="5" t="n">
        <v>-1108</v>
      </c>
    </row>
    <row r="50">
      <c r="A50" s="4" t="inlineStr">
        <is>
          <t>Ending balance</t>
        </is>
      </c>
      <c r="B50" s="5" t="n">
        <v>-5341</v>
      </c>
      <c r="C50" s="5" t="n">
        <v>-19569</v>
      </c>
    </row>
    <row r="51">
      <c r="A51" s="4" t="inlineStr">
        <is>
          <t>Changes in unrealized gains (losses) included in profit or loss related to assets and liabilities held at ending balance</t>
        </is>
      </c>
      <c r="B51" s="5" t="n">
        <v>5573</v>
      </c>
      <c r="C51" s="5" t="n">
        <v>-3530</v>
      </c>
    </row>
    <row r="52">
      <c r="A52" s="4" t="inlineStr">
        <is>
          <t>Derivatives [member] | Equity derivatives [member]</t>
        </is>
      </c>
    </row>
    <row r="53">
      <c r="A53" s="3" t="inlineStr">
        <is>
          <t>Disclosure of detailed information about financial instruments [line items]</t>
        </is>
      </c>
    </row>
    <row r="54">
      <c r="A54" s="4" t="inlineStr">
        <is>
          <t>Beginning balance</t>
        </is>
      </c>
      <c r="B54" s="5" t="n">
        <v>-17730</v>
      </c>
      <c r="C54" s="5" t="n">
        <v>-12438</v>
      </c>
    </row>
    <row r="55">
      <c r="A55" s="4" t="inlineStr">
        <is>
          <t>Total gains (losses), Included in profit or loss</t>
        </is>
      </c>
      <c r="B55" s="5" t="n">
        <v>25619</v>
      </c>
      <c r="C55" s="5" t="n">
        <v>-5135</v>
      </c>
    </row>
    <row r="56">
      <c r="A56" s="4" t="inlineStr">
        <is>
          <t>Purchases</t>
        </is>
      </c>
      <c r="B56" s="5" t="n">
        <v>5533</v>
      </c>
      <c r="C56" s="5" t="n">
        <v>6090</v>
      </c>
    </row>
    <row r="57">
      <c r="A57" s="4" t="inlineStr">
        <is>
          <t>Sales</t>
        </is>
      </c>
      <c r="B57" s="5" t="n">
        <v>-6290</v>
      </c>
      <c r="C57" s="5" t="n">
        <v>-6247</v>
      </c>
    </row>
    <row r="58">
      <c r="A58" s="4" t="inlineStr">
        <is>
          <t>Ending balance</t>
        </is>
      </c>
      <c r="B58" s="5" t="n">
        <v>7132</v>
      </c>
      <c r="C58" s="5" t="n">
        <v>-17730</v>
      </c>
    </row>
    <row r="59">
      <c r="A59" s="4" t="inlineStr">
        <is>
          <t>Changes in unrealized gains (losses) included in profit or loss related to assets and liabilities held at ending balance</t>
        </is>
      </c>
      <c r="B59" s="5" t="n">
        <v>7229</v>
      </c>
      <c r="C59" s="5" t="n">
        <v>-11843</v>
      </c>
    </row>
    <row r="60">
      <c r="A60" s="4" t="inlineStr">
        <is>
          <t>Derivatives [member] | Credit derivatives [member]</t>
        </is>
      </c>
    </row>
    <row r="61">
      <c r="A61" s="3" t="inlineStr">
        <is>
          <t>Disclosure of detailed information about financial instruments [line items]</t>
        </is>
      </c>
    </row>
    <row r="62">
      <c r="A62" s="4" t="inlineStr">
        <is>
          <t>Beginning balance</t>
        </is>
      </c>
      <c r="B62" s="5" t="n">
        <v>-743</v>
      </c>
      <c r="C62" s="5" t="n">
        <v>4995</v>
      </c>
    </row>
    <row r="63">
      <c r="A63" s="4" t="inlineStr">
        <is>
          <t>Total gains (losses), Included in profit or loss</t>
        </is>
      </c>
      <c r="B63" s="5" t="n">
        <v>3618</v>
      </c>
      <c r="C63" s="5" t="n">
        <v>-3405</v>
      </c>
    </row>
    <row r="64">
      <c r="A64" s="4" t="inlineStr">
        <is>
          <t>Total gains (losses), Included in other comprehensive income</t>
        </is>
      </c>
      <c r="B64" s="5" t="n">
        <v>50</v>
      </c>
      <c r="C64" s="5" t="n">
        <v>-89</v>
      </c>
    </row>
    <row r="65">
      <c r="A65" s="4" t="inlineStr">
        <is>
          <t>Settlement</t>
        </is>
      </c>
      <c r="B65" s="5" t="n">
        <v>-1159</v>
      </c>
      <c r="C65" s="5" t="n">
        <v>-2244</v>
      </c>
    </row>
    <row r="66">
      <c r="A66" s="4" t="inlineStr">
        <is>
          <t>Ending balance</t>
        </is>
      </c>
      <c r="B66" s="5" t="n">
        <v>1766</v>
      </c>
      <c r="C66" s="5" t="n">
        <v>-743</v>
      </c>
    </row>
    <row r="67">
      <c r="A67" s="4" t="inlineStr">
        <is>
          <t>Changes in unrealized gains (losses) included in profit or loss related to assets and liabilities held at ending balance</t>
        </is>
      </c>
      <c r="B67" s="5" t="n">
        <v>3622</v>
      </c>
      <c r="C67" s="5" t="n">
        <v>-3520</v>
      </c>
    </row>
    <row r="68">
      <c r="A68" s="4" t="inlineStr">
        <is>
          <t>Financial assets at fair value through profit or loss [member]</t>
        </is>
      </c>
    </row>
    <row r="69">
      <c r="A69" s="3" t="inlineStr">
        <is>
          <t>Disclosure of detailed information about financial instruments [line items]</t>
        </is>
      </c>
    </row>
    <row r="70">
      <c r="A70" s="4" t="inlineStr">
        <is>
          <t>Beginning balance</t>
        </is>
      </c>
      <c r="B70" s="5" t="n">
        <v>583939</v>
      </c>
      <c r="C70" s="5" t="n">
        <v>596791</v>
      </c>
    </row>
    <row r="71">
      <c r="A71" s="4" t="inlineStr">
        <is>
          <t>Total gains (losses), Included in profit or loss</t>
        </is>
      </c>
      <c r="B71" s="5" t="n">
        <v>10807</v>
      </c>
      <c r="C71" s="5" t="n">
        <v>22521</v>
      </c>
    </row>
    <row r="72">
      <c r="A72" s="4" t="inlineStr">
        <is>
          <t>Total gains (losses), Included in other comprehensive income</t>
        </is>
      </c>
      <c r="B72" s="5" t="n">
        <v>40</v>
      </c>
      <c r="C72" s="5" t="n">
        <v>-2</v>
      </c>
    </row>
    <row r="73">
      <c r="A73" s="4" t="inlineStr">
        <is>
          <t>Purchases</t>
        </is>
      </c>
      <c r="B73" s="5" t="n">
        <v>165448</v>
      </c>
      <c r="C73" s="5" t="n">
        <v>236334</v>
      </c>
    </row>
    <row r="74">
      <c r="A74" s="4" t="inlineStr">
        <is>
          <t>Sales</t>
        </is>
      </c>
      <c r="B74" s="5" t="n">
        <v>-70051</v>
      </c>
      <c r="C74" s="5" t="n">
        <v>-176868</v>
      </c>
    </row>
    <row r="75">
      <c r="A75" s="4" t="inlineStr">
        <is>
          <t>Settlement</t>
        </is>
      </c>
      <c r="B75" s="5" t="n">
        <v>-66669</v>
      </c>
      <c r="C75" s="5" t="n">
        <v>-93744</v>
      </c>
    </row>
    <row r="76">
      <c r="A76" s="4" t="inlineStr">
        <is>
          <t>Transfers into Level 3</t>
        </is>
      </c>
      <c r="B76" s="5" t="n">
        <v>9</v>
      </c>
      <c r="C76" s="5" t="n">
        <v>10</v>
      </c>
    </row>
    <row r="77">
      <c r="A77" s="4" t="inlineStr">
        <is>
          <t>Transfers out of Level 3</t>
        </is>
      </c>
      <c r="B77" s="5" t="n">
        <v>-29296</v>
      </c>
      <c r="C77" s="5" t="n">
        <v>-1103</v>
      </c>
    </row>
    <row r="78">
      <c r="A78" s="4" t="inlineStr">
        <is>
          <t>Ending balance</t>
        </is>
      </c>
      <c r="B78" s="5" t="n">
        <v>594227</v>
      </c>
      <c r="C78" s="5" t="n">
        <v>583939</v>
      </c>
    </row>
    <row r="79">
      <c r="A79" s="4" t="inlineStr">
        <is>
          <t>Changes in unrealized gains (losses) included in profit or loss related to assets and liabilities held at ending balance</t>
        </is>
      </c>
      <c r="B79" s="5" t="n">
        <v>10792</v>
      </c>
      <c r="C79" s="5" t="n">
        <v>22951</v>
      </c>
    </row>
    <row r="80">
      <c r="A80" s="4" t="inlineStr">
        <is>
          <t>Financial assets at fair value through profit or loss [member] | Debt instruments [member]</t>
        </is>
      </c>
    </row>
    <row r="81">
      <c r="A81" s="3" t="inlineStr">
        <is>
          <t>Disclosure of detailed information about financial instruments [line items]</t>
        </is>
      </c>
    </row>
    <row r="82">
      <c r="A82" s="4" t="inlineStr">
        <is>
          <t>Beginning balance</t>
        </is>
      </c>
      <c r="B82" s="5" t="n">
        <v>562823</v>
      </c>
      <c r="C82" s="5" t="n">
        <v>578080</v>
      </c>
    </row>
    <row r="83">
      <c r="A83" s="4" t="inlineStr">
        <is>
          <t>Total gains (losses), Included in profit or loss</t>
        </is>
      </c>
      <c r="B83" s="5" t="n">
        <v>11183</v>
      </c>
      <c r="C83" s="5" t="n">
        <v>23842</v>
      </c>
    </row>
    <row r="84">
      <c r="A84" s="4" t="inlineStr">
        <is>
          <t>Total gains (losses), Included in other comprehensive income</t>
        </is>
      </c>
      <c r="B84" s="5" t="n">
        <v>40</v>
      </c>
      <c r="C84" s="5" t="n">
        <v>-2</v>
      </c>
    </row>
    <row r="85">
      <c r="A85" s="4" t="inlineStr">
        <is>
          <t>Purchases</t>
        </is>
      </c>
      <c r="B85" s="5" t="n">
        <v>150091</v>
      </c>
      <c r="C85" s="5" t="n">
        <v>229573</v>
      </c>
    </row>
    <row r="86">
      <c r="A86" s="4" t="inlineStr">
        <is>
          <t>Sales</t>
        </is>
      </c>
      <c r="B86" s="5" t="n">
        <v>-69210</v>
      </c>
      <c r="C86" s="5" t="n">
        <v>-175793</v>
      </c>
    </row>
    <row r="87">
      <c r="A87" s="4" t="inlineStr">
        <is>
          <t>Settlement</t>
        </is>
      </c>
      <c r="B87" s="5" t="n">
        <v>-65137</v>
      </c>
      <c r="C87" s="5" t="n">
        <v>-92334</v>
      </c>
    </row>
    <row r="88">
      <c r="A88" s="4" t="inlineStr">
        <is>
          <t>Transfers out of Level 3</t>
        </is>
      </c>
      <c r="B88" s="5" t="n">
        <v>-28340</v>
      </c>
      <c r="C88" s="5" t="n">
        <v>-543</v>
      </c>
    </row>
    <row r="89">
      <c r="A89" s="4" t="inlineStr">
        <is>
          <t>Ending balance</t>
        </is>
      </c>
      <c r="B89" s="5" t="n">
        <v>561450</v>
      </c>
      <c r="C89" s="5" t="n">
        <v>562823</v>
      </c>
    </row>
    <row r="90">
      <c r="A90" s="4" t="inlineStr">
        <is>
          <t>Changes in unrealized gains (losses) included in profit or loss related to assets and liabilities held at ending balance</t>
        </is>
      </c>
      <c r="B90" s="5" t="n">
        <v>11623</v>
      </c>
      <c r="C90" s="5" t="n">
        <v>24721</v>
      </c>
    </row>
    <row r="91">
      <c r="A91" s="4" t="inlineStr">
        <is>
          <t>Financial assets at fair value through profit or loss [member] | Equity instruments [member]</t>
        </is>
      </c>
    </row>
    <row r="92">
      <c r="A92" s="3" t="inlineStr">
        <is>
          <t>Disclosure of detailed information about financial instruments [line items]</t>
        </is>
      </c>
    </row>
    <row r="93">
      <c r="A93" s="4" t="inlineStr">
        <is>
          <t>Beginning balance</t>
        </is>
      </c>
      <c r="B93" s="5" t="n">
        <v>21116</v>
      </c>
      <c r="C93" s="5" t="n">
        <v>18711</v>
      </c>
    </row>
    <row r="94">
      <c r="A94" s="4" t="inlineStr">
        <is>
          <t>Total gains (losses), Included in profit or loss</t>
        </is>
      </c>
      <c r="B94" s="5" t="n">
        <v>-376</v>
      </c>
      <c r="C94" s="5" t="n">
        <v>-1321</v>
      </c>
    </row>
    <row r="95">
      <c r="A95" s="4" t="inlineStr">
        <is>
          <t>Purchases</t>
        </is>
      </c>
      <c r="B95" s="5" t="n">
        <v>15357</v>
      </c>
      <c r="C95" s="5" t="n">
        <v>6761</v>
      </c>
    </row>
    <row r="96">
      <c r="A96" s="4" t="inlineStr">
        <is>
          <t>Sales</t>
        </is>
      </c>
      <c r="B96" s="5" t="n">
        <v>-841</v>
      </c>
      <c r="C96" s="5" t="n">
        <v>-1075</v>
      </c>
    </row>
    <row r="97">
      <c r="A97" s="4" t="inlineStr">
        <is>
          <t>Settlement</t>
        </is>
      </c>
      <c r="B97" s="5" t="n">
        <v>-1532</v>
      </c>
      <c r="C97" s="5" t="n">
        <v>-1410</v>
      </c>
    </row>
    <row r="98">
      <c r="A98" s="4" t="inlineStr">
        <is>
          <t>Transfers into Level 3</t>
        </is>
      </c>
      <c r="B98" s="5" t="n">
        <v>9</v>
      </c>
      <c r="C98" s="5" t="n">
        <v>10</v>
      </c>
    </row>
    <row r="99">
      <c r="A99" s="4" t="inlineStr">
        <is>
          <t>Transfers out of Level 3</t>
        </is>
      </c>
      <c r="B99" s="5" t="n">
        <v>-956</v>
      </c>
      <c r="C99" s="5" t="n">
        <v>-560</v>
      </c>
    </row>
    <row r="100">
      <c r="A100" s="4" t="inlineStr">
        <is>
          <t>Ending balance</t>
        </is>
      </c>
      <c r="B100" s="5" t="n">
        <v>32777</v>
      </c>
      <c r="C100" s="5" t="n">
        <v>21116</v>
      </c>
    </row>
    <row r="101">
      <c r="A101" s="4" t="inlineStr">
        <is>
          <t>Changes in unrealized gains (losses) included in profit or loss related to assets and liabilities held at ending balance</t>
        </is>
      </c>
      <c r="B101" s="5" t="n">
        <v>-831</v>
      </c>
      <c r="C101" s="5" t="n">
        <v>-1770</v>
      </c>
    </row>
    <row r="102">
      <c r="A102" s="4" t="inlineStr">
        <is>
          <t>Financial assets at fair value through other comprehensive income, category [member]</t>
        </is>
      </c>
    </row>
    <row r="103">
      <c r="A103" s="3" t="inlineStr">
        <is>
          <t>Disclosure of detailed information about financial instruments [line items]</t>
        </is>
      </c>
    </row>
    <row r="104">
      <c r="A104" s="4" t="inlineStr">
        <is>
          <t>Beginning balance</t>
        </is>
      </c>
      <c r="B104" s="5" t="n">
        <v>407390</v>
      </c>
      <c r="C104" s="5" t="n">
        <v>412347</v>
      </c>
    </row>
    <row r="105">
      <c r="A105" s="4" t="inlineStr">
        <is>
          <t>Total gains (losses), Included in other comprehensive income</t>
        </is>
      </c>
      <c r="B105" s="5" t="n">
        <v>40254</v>
      </c>
      <c r="C105" s="5" t="n">
        <v>-9967</v>
      </c>
    </row>
    <row r="106">
      <c r="A106" s="4" t="inlineStr">
        <is>
          <t>Purchases</t>
        </is>
      </c>
      <c r="B106" s="5" t="n">
        <v>10082</v>
      </c>
      <c r="C106" s="5" t="n">
        <v>9447</v>
      </c>
    </row>
    <row r="107">
      <c r="A107" s="4" t="inlineStr">
        <is>
          <t>Sales</t>
        </is>
      </c>
      <c r="B107" s="5" t="n">
        <v>-8889</v>
      </c>
      <c r="C107" s="5" t="n">
        <v>-3683</v>
      </c>
    </row>
    <row r="108">
      <c r="A108" s="4" t="inlineStr">
        <is>
          <t>Settlement</t>
        </is>
      </c>
      <c r="B108" s="5" t="n">
        <v>-1342</v>
      </c>
      <c r="C108" s="5" t="n">
        <v>-718</v>
      </c>
    </row>
    <row r="109">
      <c r="A109" s="4" t="inlineStr">
        <is>
          <t>Transfers into Level 3</t>
        </is>
      </c>
      <c r="B109" s="5" t="n">
        <v>130</v>
      </c>
      <c r="C109" s="5" t="n">
        <v>365</v>
      </c>
    </row>
    <row r="110">
      <c r="A110" s="4" t="inlineStr">
        <is>
          <t>Transfers out of Level 3</t>
        </is>
      </c>
      <c r="B110" s="5" t="n">
        <v>-20</v>
      </c>
      <c r="C110" s="5" t="n">
        <v>-401</v>
      </c>
    </row>
    <row r="111">
      <c r="A111" s="4" t="inlineStr">
        <is>
          <t>Ending balance</t>
        </is>
      </c>
      <c r="B111" s="5" t="n">
        <v>447605</v>
      </c>
      <c r="C111" s="5" t="n">
        <v>407390</v>
      </c>
    </row>
    <row r="112">
      <c r="A112" s="4" t="inlineStr">
        <is>
          <t>Financial assets at fair value through other comprehensive income, category [member] | Equity instruments [member]</t>
        </is>
      </c>
    </row>
    <row r="113">
      <c r="A113" s="3" t="inlineStr">
        <is>
          <t>Disclosure of detailed information about financial instruments [line items]</t>
        </is>
      </c>
    </row>
    <row r="114">
      <c r="A114" s="4" t="inlineStr">
        <is>
          <t>Beginning balance</t>
        </is>
      </c>
      <c r="B114" s="5" t="n">
        <v>407390</v>
      </c>
      <c r="C114" s="5" t="n">
        <v>412347</v>
      </c>
    </row>
    <row r="115">
      <c r="A115" s="4" t="inlineStr">
        <is>
          <t>Total gains (losses), Included in other comprehensive income</t>
        </is>
      </c>
      <c r="B115" s="5" t="n">
        <v>40254</v>
      </c>
      <c r="C115" s="5" t="n">
        <v>-9967</v>
      </c>
    </row>
    <row r="116">
      <c r="A116" s="4" t="inlineStr">
        <is>
          <t>Purchases</t>
        </is>
      </c>
      <c r="B116" s="5" t="n">
        <v>10082</v>
      </c>
      <c r="C116" s="5" t="n">
        <v>9447</v>
      </c>
    </row>
    <row r="117">
      <c r="A117" s="4" t="inlineStr">
        <is>
          <t>Sales</t>
        </is>
      </c>
      <c r="B117" s="5" t="n">
        <v>-8889</v>
      </c>
      <c r="C117" s="5" t="n">
        <v>-3683</v>
      </c>
    </row>
    <row r="118">
      <c r="A118" s="4" t="inlineStr">
        <is>
          <t>Settlement</t>
        </is>
      </c>
      <c r="B118" s="5" t="n">
        <v>-1342</v>
      </c>
      <c r="C118" s="5" t="n">
        <v>-718</v>
      </c>
    </row>
    <row r="119">
      <c r="A119" s="4" t="inlineStr">
        <is>
          <t>Transfers into Level 3</t>
        </is>
      </c>
      <c r="B119" s="5" t="n">
        <v>130</v>
      </c>
      <c r="C119" s="5" t="n">
        <v>365</v>
      </c>
    </row>
    <row r="120">
      <c r="A120" s="4" t="inlineStr">
        <is>
          <t>Transfers out of Level 3</t>
        </is>
      </c>
      <c r="B120" s="5" t="n">
        <v>-20</v>
      </c>
      <c r="C120" s="5" t="n">
        <v>-401</v>
      </c>
    </row>
    <row r="121">
      <c r="A121" s="4" t="inlineStr">
        <is>
          <t>Ending balance</t>
        </is>
      </c>
      <c r="B121" s="5" t="n">
        <v>447605</v>
      </c>
      <c r="C121" s="5" t="n">
        <v>407390</v>
      </c>
    </row>
    <row r="122">
      <c r="A122" s="4" t="inlineStr">
        <is>
          <t>Others-liabilities [member]</t>
        </is>
      </c>
    </row>
    <row r="123">
      <c r="A123" s="3" t="inlineStr">
        <is>
          <t>Disclosure of detailed information about financial instruments [line items]</t>
        </is>
      </c>
    </row>
    <row r="124">
      <c r="A124" s="4" t="inlineStr">
        <is>
          <t>Beginning balance</t>
        </is>
      </c>
      <c r="B124" s="5" t="n">
        <v>51015</v>
      </c>
      <c r="C124" s="5" t="n">
        <v>4998</v>
      </c>
    </row>
    <row r="125">
      <c r="A125" s="4" t="inlineStr">
        <is>
          <t>Total gains (losses), Included in profit or loss</t>
        </is>
      </c>
      <c r="B125" s="5" t="n">
        <v>-55659</v>
      </c>
      <c r="C125" s="5" t="n">
        <v>46546</v>
      </c>
    </row>
    <row r="126">
      <c r="A126" s="4" t="inlineStr">
        <is>
          <t>Purchases</t>
        </is>
      </c>
      <c r="C126" s="5" t="n">
        <v>-341</v>
      </c>
    </row>
    <row r="127">
      <c r="A127" s="4" t="inlineStr">
        <is>
          <t>Transfers out of Level 3</t>
        </is>
      </c>
      <c r="B127" s="5" t="n">
        <v>3540</v>
      </c>
      <c r="C127" s="5" t="n">
        <v>-188</v>
      </c>
    </row>
    <row r="128">
      <c r="A128" s="4" t="inlineStr">
        <is>
          <t>Ending balance</t>
        </is>
      </c>
      <c r="B128" s="5" t="n">
        <v>-1104</v>
      </c>
      <c r="C128" s="5" t="n">
        <v>51015</v>
      </c>
    </row>
    <row r="129">
      <c r="A129" s="4" t="inlineStr">
        <is>
          <t>Changes in unrealized gains (losses) included in profit or loss related to assets and liabilities held at ending balance</t>
        </is>
      </c>
      <c r="B129" s="6" t="n">
        <v>-14848</v>
      </c>
      <c r="C129" s="6" t="n">
        <v>41115</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Reconciliations for Financial Assets and Liabilities Carried at Fair Value (Parenthetical) (Detail)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Transfers out of Level 3</t>
        </is>
      </c>
      <c r="B4" s="6" t="n">
        <v>27377</v>
      </c>
      <c r="C4" s="6" t="n">
        <v>1692</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Total and Changes in Unrealized Gains or Losses Included in Profit or Loss for Level 3 Financial Assets and Liabilities (Detail) - At fair value [member] - Level 3 [member]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Total gains (losses) included in profit or loss</t>
        </is>
      </c>
      <c r="B4" s="6" t="n">
        <v>1640</v>
      </c>
      <c r="C4" s="6" t="n">
        <v>63677</v>
      </c>
    </row>
    <row r="5">
      <c r="A5" s="4" t="inlineStr">
        <is>
          <t>Changes in unrealized gains(losses) included in profit or loss related to assets and liabilities held</t>
        </is>
      </c>
      <c r="B5" s="5" t="n">
        <v>13639</v>
      </c>
      <c r="C5" s="5" t="n">
        <v>46169</v>
      </c>
    </row>
    <row r="6">
      <c r="A6" s="4" t="inlineStr">
        <is>
          <t>Net interest income [Member]</t>
        </is>
      </c>
    </row>
    <row r="7">
      <c r="A7" s="3" t="inlineStr">
        <is>
          <t>Disclosure of detailed information about financial instruments [line items]</t>
        </is>
      </c>
    </row>
    <row r="8">
      <c r="A8" s="4" t="inlineStr">
        <is>
          <t>Total gains (losses) included in profit or loss</t>
        </is>
      </c>
      <c r="B8" s="5" t="n">
        <v>15462</v>
      </c>
      <c r="C8" s="5" t="n">
        <v>8674</v>
      </c>
    </row>
    <row r="9">
      <c r="A9" s="4" t="inlineStr">
        <is>
          <t>Changes in unrealized gains(losses) included in profit or loss related to assets and liabilities held</t>
        </is>
      </c>
      <c r="B9" s="5" t="n">
        <v>2668</v>
      </c>
      <c r="C9" s="5" t="n">
        <v>5620</v>
      </c>
    </row>
    <row r="10">
      <c r="A10" s="4" t="inlineStr">
        <is>
          <t>Net trading income (loss) [Member]</t>
        </is>
      </c>
    </row>
    <row r="11">
      <c r="A11" s="3" t="inlineStr">
        <is>
          <t>Disclosure of detailed information about financial instruments [line items]</t>
        </is>
      </c>
    </row>
    <row r="12">
      <c r="A12" s="4" t="inlineStr">
        <is>
          <t>Total gains (losses) included in profit or loss</t>
        </is>
      </c>
      <c r="B12" s="5" t="n">
        <v>-25067</v>
      </c>
      <c r="C12" s="5" t="n">
        <v>32429</v>
      </c>
    </row>
    <row r="13">
      <c r="A13" s="4" t="inlineStr">
        <is>
          <t>Changes in unrealized gains(losses) included in profit or loss related to assets and liabilities held</t>
        </is>
      </c>
      <c r="B13" s="5" t="n">
        <v>-259</v>
      </c>
      <c r="C13" s="5" t="n">
        <v>17545</v>
      </c>
    </row>
    <row r="14">
      <c r="A14" s="4" t="inlineStr">
        <is>
          <t>Net income from financial assets at fair value through profit or loss [Member]</t>
        </is>
      </c>
    </row>
    <row r="15">
      <c r="A15" s="3" t="inlineStr">
        <is>
          <t>Disclosure of detailed information about financial instruments [line items]</t>
        </is>
      </c>
    </row>
    <row r="16">
      <c r="A16" s="4" t="inlineStr">
        <is>
          <t>Total gains (losses) included in profit or loss</t>
        </is>
      </c>
      <c r="B16" s="5" t="n">
        <v>11754</v>
      </c>
      <c r="C16" s="5" t="n">
        <v>22521</v>
      </c>
    </row>
    <row r="17">
      <c r="A17" s="4" t="inlineStr">
        <is>
          <t>Changes in unrealized gains(losses) included in profit or loss related to assets and liabilities held</t>
        </is>
      </c>
      <c r="B17" s="5" t="n">
        <v>11739</v>
      </c>
      <c r="C17" s="5" t="n">
        <v>22951</v>
      </c>
    </row>
    <row r="18">
      <c r="A18" s="4" t="inlineStr">
        <is>
          <t>Net investment income [Member]</t>
        </is>
      </c>
    </row>
    <row r="19">
      <c r="A19" s="3" t="inlineStr">
        <is>
          <t>Disclosure of detailed information about financial instruments [line items]</t>
        </is>
      </c>
    </row>
    <row r="20">
      <c r="A20" s="4" t="inlineStr">
        <is>
          <t>Total gains (losses) included in profit or loss</t>
        </is>
      </c>
      <c r="B20" s="5" t="n">
        <v>-509</v>
      </c>
      <c r="C20" s="5" t="n">
        <v>53</v>
      </c>
    </row>
    <row r="21">
      <c r="A21" s="4" t="inlineStr">
        <is>
          <t>Changes in unrealized gains(losses) included in profit or loss related to assets and liabilities held</t>
        </is>
      </c>
      <c r="B21" s="6" t="n">
        <v>-509</v>
      </c>
      <c r="C21" s="6" t="n">
        <v>53</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Aggregate Deferred Day One Profit (Detail) - JPY (¥) ¥ in Millions</t>
        </is>
      </c>
      <c r="B1" s="2" t="inlineStr">
        <is>
          <t>12 Months Ended</t>
        </is>
      </c>
    </row>
    <row r="2">
      <c r="B2" s="2" t="inlineStr">
        <is>
          <t>Mar. 31, 2021</t>
        </is>
      </c>
      <c r="C2" s="2" t="inlineStr">
        <is>
          <t>Mar. 31, 2020</t>
        </is>
      </c>
    </row>
    <row r="3">
      <c r="A3" s="3" t="inlineStr">
        <is>
          <t>Disclosure of detailed information about financial instruments [abstract]</t>
        </is>
      </c>
    </row>
    <row r="4">
      <c r="A4" s="4" t="inlineStr">
        <is>
          <t>Balance at beginning of period</t>
        </is>
      </c>
      <c r="B4" s="6" t="n">
        <v>6079</v>
      </c>
      <c r="C4" s="6" t="n">
        <v>5285</v>
      </c>
    </row>
    <row r="5">
      <c r="A5" s="4" t="inlineStr">
        <is>
          <t>Increase due to new trades</t>
        </is>
      </c>
      <c r="B5" s="5" t="n">
        <v>16476</v>
      </c>
      <c r="C5" s="5" t="n">
        <v>3904</v>
      </c>
    </row>
    <row r="6">
      <c r="A6" s="4" t="inlineStr">
        <is>
          <t>Reduction due to redemption, sales or passage of time</t>
        </is>
      </c>
      <c r="B6" s="5" t="n">
        <v>-4163</v>
      </c>
      <c r="C6" s="5" t="n">
        <v>-3110</v>
      </c>
    </row>
    <row r="7">
      <c r="A7" s="4" t="inlineStr">
        <is>
          <t>Balance at end of period</t>
        </is>
      </c>
      <c r="B7" s="6" t="n">
        <v>18392</v>
      </c>
      <c r="C7" s="6" t="n">
        <v>6079</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Quantitative Information about Significant Unobservable Inputs Used in the Fair Value Measurement for Level 3 Financial Assets and Liabilities (Detail) ¥ in Millions</t>
        </is>
      </c>
      <c r="B1" s="2" t="inlineStr">
        <is>
          <t>Mar. 31, 2021JPY (¥)</t>
        </is>
      </c>
      <c r="C1" s="2" t="inlineStr">
        <is>
          <t>Mar. 31, 2020JPY (¥)</t>
        </is>
      </c>
    </row>
    <row r="2">
      <c r="A2" s="3" t="inlineStr">
        <is>
          <t>Financial assets:</t>
        </is>
      </c>
    </row>
    <row r="3">
      <c r="A3" s="4" t="inlineStr">
        <is>
          <t>Derivative financial instruments</t>
        </is>
      </c>
      <c r="B3" s="6" t="n">
        <v>5521617</v>
      </c>
      <c r="C3" s="6" t="n">
        <v>6279801</v>
      </c>
    </row>
    <row r="4">
      <c r="A4" s="3" t="inlineStr">
        <is>
          <t>Financial liabilities:</t>
        </is>
      </c>
    </row>
    <row r="5">
      <c r="A5" s="4" t="inlineStr">
        <is>
          <t>Derivative financial instruments</t>
        </is>
      </c>
      <c r="B5" s="5" t="n">
        <v>4949433</v>
      </c>
      <c r="C5" s="6" t="n">
        <v>5555201</v>
      </c>
    </row>
    <row r="6">
      <c r="A6" s="3" t="inlineStr">
        <is>
          <t>Disclosure of significant unobservable inputs used in fair value measurement [Abstract]</t>
        </is>
      </c>
    </row>
    <row r="7">
      <c r="A7" s="4" t="inlineStr">
        <is>
          <t>Significant unobservable input, assets</t>
        </is>
      </c>
      <c r="C7" s="5" t="n">
        <v>26</v>
      </c>
    </row>
    <row r="8">
      <c r="A8" s="4" t="inlineStr">
        <is>
          <t>At fair value [member]</t>
        </is>
      </c>
    </row>
    <row r="9">
      <c r="A9" s="3" t="inlineStr">
        <is>
          <t>Financial assets:</t>
        </is>
      </c>
    </row>
    <row r="10">
      <c r="A10" s="4" t="inlineStr">
        <is>
          <t>Derivative financial instruments</t>
        </is>
      </c>
      <c r="B10" s="5" t="n">
        <v>5521617</v>
      </c>
      <c r="C10" s="6" t="n">
        <v>6279801</v>
      </c>
    </row>
    <row r="11">
      <c r="A11" s="4" t="inlineStr">
        <is>
          <t>Investment securities at fair value through other comprehensive income</t>
        </is>
      </c>
      <c r="B11" s="5" t="n">
        <v>30979446</v>
      </c>
      <c r="C11" s="5" t="n">
        <v>21543615</v>
      </c>
    </row>
    <row r="12">
      <c r="A12" s="3" t="inlineStr">
        <is>
          <t>Financial liabilities:</t>
        </is>
      </c>
    </row>
    <row r="13">
      <c r="A13" s="4" t="inlineStr">
        <is>
          <t>Derivative financial instruments</t>
        </is>
      </c>
      <c r="B13" s="5" t="n">
        <v>4949433</v>
      </c>
      <c r="C13" s="5" t="n">
        <v>5555201</v>
      </c>
    </row>
    <row r="14">
      <c r="A14" s="4" t="inlineStr">
        <is>
          <t>Others</t>
        </is>
      </c>
      <c r="B14" s="5" t="n">
        <v>9151</v>
      </c>
      <c r="C14" s="5" t="n">
        <v>-57549</v>
      </c>
    </row>
    <row r="15">
      <c r="A15" s="4" t="inlineStr">
        <is>
          <t>At fair value [member] | Currency derivatives [member]</t>
        </is>
      </c>
    </row>
    <row r="16">
      <c r="A16" s="3" t="inlineStr">
        <is>
          <t>Financial assets:</t>
        </is>
      </c>
    </row>
    <row r="17">
      <c r="A17" s="4" t="inlineStr">
        <is>
          <t>Derivative financial instruments</t>
        </is>
      </c>
      <c r="B17" s="5" t="n">
        <v>2325865</v>
      </c>
      <c r="C17" s="5" t="n">
        <v>2043784</v>
      </c>
    </row>
    <row r="18">
      <c r="A18" s="3" t="inlineStr">
        <is>
          <t>Financial liabilities:</t>
        </is>
      </c>
    </row>
    <row r="19">
      <c r="A19" s="4" t="inlineStr">
        <is>
          <t>Derivative financial instruments</t>
        </is>
      </c>
      <c r="B19" s="5" t="n">
        <v>2175060</v>
      </c>
      <c r="C19" s="5" t="n">
        <v>1894461</v>
      </c>
    </row>
    <row r="20">
      <c r="A20" s="4" t="inlineStr">
        <is>
          <t>At fair value [member] | Equity derivatives [member]</t>
        </is>
      </c>
    </row>
    <row r="21">
      <c r="A21" s="3" t="inlineStr">
        <is>
          <t>Financial assets:</t>
        </is>
      </c>
    </row>
    <row r="22">
      <c r="A22" s="4" t="inlineStr">
        <is>
          <t>Derivative financial instruments</t>
        </is>
      </c>
      <c r="B22" s="5" t="n">
        <v>66602</v>
      </c>
      <c r="C22" s="5" t="n">
        <v>91166</v>
      </c>
    </row>
    <row r="23">
      <c r="A23" s="3" t="inlineStr">
        <is>
          <t>Financial liabilities:</t>
        </is>
      </c>
    </row>
    <row r="24">
      <c r="A24" s="4" t="inlineStr">
        <is>
          <t>Derivative financial instruments</t>
        </is>
      </c>
      <c r="B24" s="5" t="n">
        <v>90498</v>
      </c>
      <c r="C24" s="5" t="n">
        <v>143084</v>
      </c>
    </row>
    <row r="25">
      <c r="A25" s="4" t="inlineStr">
        <is>
          <t>At fair value [member] | Credit derivatives [member]</t>
        </is>
      </c>
    </row>
    <row r="26">
      <c r="A26" s="3" t="inlineStr">
        <is>
          <t>Financial assets:</t>
        </is>
      </c>
    </row>
    <row r="27">
      <c r="A27" s="4" t="inlineStr">
        <is>
          <t>Derivative financial instruments</t>
        </is>
      </c>
      <c r="B27" s="5" t="n">
        <v>24559</v>
      </c>
      <c r="C27" s="5" t="n">
        <v>16502</v>
      </c>
    </row>
    <row r="28">
      <c r="A28" s="3" t="inlineStr">
        <is>
          <t>Financial liabilities:</t>
        </is>
      </c>
    </row>
    <row r="29">
      <c r="A29" s="4" t="inlineStr">
        <is>
          <t>Derivative financial instruments</t>
        </is>
      </c>
      <c r="B29" s="5" t="n">
        <v>28545</v>
      </c>
      <c r="C29" s="5" t="n">
        <v>20552</v>
      </c>
    </row>
    <row r="30">
      <c r="A30" s="4" t="inlineStr">
        <is>
          <t>At fair value [member] | Level 3 [member]</t>
        </is>
      </c>
    </row>
    <row r="31">
      <c r="A31" s="3" t="inlineStr">
        <is>
          <t>Financial assets:</t>
        </is>
      </c>
    </row>
    <row r="32">
      <c r="A32" s="4" t="inlineStr">
        <is>
          <t>Derivative financial instruments</t>
        </is>
      </c>
      <c r="B32" s="5" t="n">
        <v>18064</v>
      </c>
      <c r="C32" s="5" t="n">
        <v>38014</v>
      </c>
    </row>
    <row r="33">
      <c r="A33" s="4" t="inlineStr">
        <is>
          <t>Investment securities at fair value through other comprehensive income</t>
        </is>
      </c>
      <c r="B33" s="5" t="n">
        <v>447605</v>
      </c>
      <c r="C33" s="5" t="n">
        <v>407390</v>
      </c>
    </row>
    <row r="34">
      <c r="A34" s="3" t="inlineStr">
        <is>
          <t>Financial liabilities:</t>
        </is>
      </c>
    </row>
    <row r="35">
      <c r="A35" s="4" t="inlineStr">
        <is>
          <t>Derivative financial instruments</t>
        </is>
      </c>
      <c r="B35" s="5" t="n">
        <v>18095</v>
      </c>
      <c r="C35" s="5" t="n">
        <v>78771</v>
      </c>
    </row>
    <row r="36">
      <c r="A36" s="4" t="inlineStr">
        <is>
          <t>Others</t>
        </is>
      </c>
      <c r="B36" s="6" t="n">
        <v>1104</v>
      </c>
      <c r="C36" s="5" t="n">
        <v>-51015</v>
      </c>
    </row>
    <row r="37">
      <c r="A37" s="4" t="inlineStr">
        <is>
          <t>At fair value [member] | Level 3 [member] | Option pricing model [member] | Minimum [member] | Interest rate to interest rate correlation [member]</t>
        </is>
      </c>
    </row>
    <row r="38">
      <c r="A38" s="3" t="inlineStr">
        <is>
          <t>Disclosure of significant unobservable inputs used in fair value measurement [Abstract]</t>
        </is>
      </c>
    </row>
    <row r="39">
      <c r="A39" s="4" t="inlineStr">
        <is>
          <t>Significant unobservable input, liabilities</t>
        </is>
      </c>
      <c r="B39" s="5" t="n">
        <v>27</v>
      </c>
    </row>
    <row r="40">
      <c r="A40" s="4" t="inlineStr">
        <is>
          <t>At fair value [member] | Level 3 [member] | Option pricing model [member] | Minimum [member] | Quanto correlation [member]</t>
        </is>
      </c>
    </row>
    <row r="41">
      <c r="A41" s="3" t="inlineStr">
        <is>
          <t>Disclosure of significant unobservable inputs used in fair value measurement [Abstract]</t>
        </is>
      </c>
    </row>
    <row r="42">
      <c r="A42" s="4" t="inlineStr">
        <is>
          <t>Significant unobservable input, liabilities</t>
        </is>
      </c>
      <c r="B42" s="5" t="n">
        <v>33</v>
      </c>
    </row>
    <row r="43">
      <c r="A43" s="4" t="inlineStr">
        <is>
          <t>At fair value [member] | Level 3 [member] | Option pricing model [member] | Minimum [member] | Equity to equity correlation [member]</t>
        </is>
      </c>
    </row>
    <row r="44">
      <c r="A44" s="3" t="inlineStr">
        <is>
          <t>Disclosure of significant unobservable inputs used in fair value measurement [Abstract]</t>
        </is>
      </c>
    </row>
    <row r="45">
      <c r="A45" s="4" t="inlineStr">
        <is>
          <t>Significant unobservable input, liabilities</t>
        </is>
      </c>
      <c r="B45" s="5" t="n">
        <v>36</v>
      </c>
    </row>
    <row r="46">
      <c r="A46" s="4" t="inlineStr">
        <is>
          <t>At fair value [member] | Level 3 [member] | Option pricing model [member] | Minimum [member] | Equity volatility [member]</t>
        </is>
      </c>
    </row>
    <row r="47">
      <c r="A47" s="3" t="inlineStr">
        <is>
          <t>Disclosure of significant unobservable inputs used in fair value measurement [Abstract]</t>
        </is>
      </c>
    </row>
    <row r="48">
      <c r="A48" s="4" t="inlineStr">
        <is>
          <t>Significant unobservable input, liabilities</t>
        </is>
      </c>
      <c r="B48" s="5" t="n">
        <v>17</v>
      </c>
    </row>
    <row r="49">
      <c r="A49" s="4" t="inlineStr">
        <is>
          <t>At fair value [member] | Level 3 [member] | Option pricing model [member] | Maximum [member] | Interest rate to interest rate correlation [member]</t>
        </is>
      </c>
    </row>
    <row r="50">
      <c r="A50" s="3" t="inlineStr">
        <is>
          <t>Disclosure of significant unobservable inputs used in fair value measurement [Abstract]</t>
        </is>
      </c>
    </row>
    <row r="51">
      <c r="A51" s="4" t="inlineStr">
        <is>
          <t>Significant unobservable input, liabilities</t>
        </is>
      </c>
      <c r="B51" s="5" t="n">
        <v>98</v>
      </c>
    </row>
    <row r="52">
      <c r="A52" s="4" t="inlineStr">
        <is>
          <t>At fair value [member] | Level 3 [member] | Option pricing model [member] | Maximum [member] | Quanto correlation [member]</t>
        </is>
      </c>
    </row>
    <row r="53">
      <c r="A53" s="3" t="inlineStr">
        <is>
          <t>Disclosure of significant unobservable inputs used in fair value measurement [Abstract]</t>
        </is>
      </c>
    </row>
    <row r="54">
      <c r="A54" s="4" t="inlineStr">
        <is>
          <t>Significant unobservable input, liabilities</t>
        </is>
      </c>
      <c r="B54" s="5" t="n">
        <v>48</v>
      </c>
    </row>
    <row r="55">
      <c r="A55" s="4" t="inlineStr">
        <is>
          <t>At fair value [member] | Level 3 [member] | Option pricing model [member] | Maximum [member] | Equity to equity correlation [member]</t>
        </is>
      </c>
    </row>
    <row r="56">
      <c r="A56" s="3" t="inlineStr">
        <is>
          <t>Disclosure of significant unobservable inputs used in fair value measurement [Abstract]</t>
        </is>
      </c>
    </row>
    <row r="57">
      <c r="A57" s="4" t="inlineStr">
        <is>
          <t>Significant unobservable input, liabilities</t>
        </is>
      </c>
      <c r="B57" s="5" t="n">
        <v>93</v>
      </c>
    </row>
    <row r="58">
      <c r="A58" s="4" t="inlineStr">
        <is>
          <t>At fair value [member] | Level 3 [member] | Option pricing model [member] | Maximum [member] | Equity volatility [member]</t>
        </is>
      </c>
    </row>
    <row r="59">
      <c r="A59" s="3" t="inlineStr">
        <is>
          <t>Disclosure of significant unobservable inputs used in fair value measurement [Abstract]</t>
        </is>
      </c>
    </row>
    <row r="60">
      <c r="A60" s="4" t="inlineStr">
        <is>
          <t>Significant unobservable input, liabilities</t>
        </is>
      </c>
      <c r="B60" s="5" t="n">
        <v>50</v>
      </c>
    </row>
    <row r="61">
      <c r="A61" s="4" t="inlineStr">
        <is>
          <t>At fair value [member] | Level 3 [member] | Credit default model [member] | Minimum [member] | Quanto correlation [member]</t>
        </is>
      </c>
    </row>
    <row r="62">
      <c r="A62" s="3" t="inlineStr">
        <is>
          <t>Disclosure of significant unobservable inputs used in fair value measurement [Abstract]</t>
        </is>
      </c>
    </row>
    <row r="63">
      <c r="A63" s="4" t="inlineStr">
        <is>
          <t>Significant unobservable input, liabilities</t>
        </is>
      </c>
      <c r="B63" s="5" t="n">
        <v>15</v>
      </c>
    </row>
    <row r="64">
      <c r="A64" s="4" t="inlineStr">
        <is>
          <t>At fair value [member] | Level 3 [member] | Credit default model [member] | Maximum [member] | Quanto correlation [member]</t>
        </is>
      </c>
    </row>
    <row r="65">
      <c r="A65" s="3" t="inlineStr">
        <is>
          <t>Disclosure of significant unobservable inputs used in fair value measurement [Abstract]</t>
        </is>
      </c>
    </row>
    <row r="66">
      <c r="A66" s="4" t="inlineStr">
        <is>
          <t>Significant unobservable input, liabilities</t>
        </is>
      </c>
      <c r="B66" s="5" t="n">
        <v>30</v>
      </c>
    </row>
    <row r="67">
      <c r="A67" s="4" t="inlineStr">
        <is>
          <t>At fair value [member] | Level 3 [member] | Interest Rate Derivatives [Member]</t>
        </is>
      </c>
    </row>
    <row r="68">
      <c r="A68" s="3" t="inlineStr">
        <is>
          <t>Financial assets:</t>
        </is>
      </c>
    </row>
    <row r="69">
      <c r="A69" s="4" t="inlineStr">
        <is>
          <t>Derivative financial instruments</t>
        </is>
      </c>
      <c r="B69" s="6" t="n">
        <v>289</v>
      </c>
      <c r="C69" s="5" t="n">
        <v>1148</v>
      </c>
    </row>
    <row r="70">
      <c r="A70" s="3" t="inlineStr">
        <is>
          <t>Financial liabilities:</t>
        </is>
      </c>
    </row>
    <row r="71">
      <c r="A71" s="4" t="inlineStr">
        <is>
          <t>Derivative financial instruments</t>
        </is>
      </c>
      <c r="B71" s="5" t="n">
        <v>3877</v>
      </c>
      <c r="C71" s="5" t="n">
        <v>3863</v>
      </c>
    </row>
    <row r="72">
      <c r="A72" s="4" t="inlineStr">
        <is>
          <t>At fair value [member] | Level 3 [member] | Currency derivatives [member]</t>
        </is>
      </c>
    </row>
    <row r="73">
      <c r="A73" s="3" t="inlineStr">
        <is>
          <t>Financial assets:</t>
        </is>
      </c>
    </row>
    <row r="74">
      <c r="A74" s="4" t="inlineStr">
        <is>
          <t>Derivative financial instruments</t>
        </is>
      </c>
      <c r="B74" s="5" t="n">
        <v>507</v>
      </c>
      <c r="C74" s="5" t="n">
        <v>11667</v>
      </c>
    </row>
    <row r="75">
      <c r="A75" s="3" t="inlineStr">
        <is>
          <t>Financial liabilities:</t>
        </is>
      </c>
    </row>
    <row r="76">
      <c r="A76" s="4" t="inlineStr">
        <is>
          <t>Derivative financial instruments</t>
        </is>
      </c>
      <c r="B76" s="5" t="n">
        <v>5848</v>
      </c>
      <c r="C76" s="5" t="n">
        <v>31236</v>
      </c>
    </row>
    <row r="77">
      <c r="A77" s="4" t="inlineStr">
        <is>
          <t>At fair value [member] | Level 3 [member] | Equity derivatives [member]</t>
        </is>
      </c>
    </row>
    <row r="78">
      <c r="A78" s="3" t="inlineStr">
        <is>
          <t>Financial assets:</t>
        </is>
      </c>
    </row>
    <row r="79">
      <c r="A79" s="4" t="inlineStr">
        <is>
          <t>Derivative financial instruments</t>
        </is>
      </c>
      <c r="B79" s="5" t="n">
        <v>15411</v>
      </c>
      <c r="C79" s="5" t="n">
        <v>24516</v>
      </c>
    </row>
    <row r="80">
      <c r="A80" s="3" t="inlineStr">
        <is>
          <t>Financial liabilities:</t>
        </is>
      </c>
    </row>
    <row r="81">
      <c r="A81" s="4" t="inlineStr">
        <is>
          <t>Derivative financial instruments</t>
        </is>
      </c>
      <c r="B81" s="5" t="n">
        <v>8279</v>
      </c>
      <c r="C81" s="5" t="n">
        <v>42246</v>
      </c>
    </row>
    <row r="82">
      <c r="A82" s="4" t="inlineStr">
        <is>
          <t>At fair value [member] | Level 3 [member] | Credit derivatives [member]</t>
        </is>
      </c>
    </row>
    <row r="83">
      <c r="A83" s="3" t="inlineStr">
        <is>
          <t>Financial assets:</t>
        </is>
      </c>
    </row>
    <row r="84">
      <c r="A84" s="4" t="inlineStr">
        <is>
          <t>Derivative financial instruments</t>
        </is>
      </c>
      <c r="B84" s="5" t="n">
        <v>1857</v>
      </c>
      <c r="C84" s="5" t="n">
        <v>683</v>
      </c>
    </row>
    <row r="85">
      <c r="A85" s="3" t="inlineStr">
        <is>
          <t>Financial liabilities:</t>
        </is>
      </c>
    </row>
    <row r="86">
      <c r="A86" s="4" t="inlineStr">
        <is>
          <t>Derivative financial instruments</t>
        </is>
      </c>
      <c r="B86" s="5" t="n">
        <v>91</v>
      </c>
      <c r="C86" s="5" t="n">
        <v>1426</v>
      </c>
    </row>
    <row r="87">
      <c r="A87" s="4" t="inlineStr">
        <is>
          <t>At fair value [member] | Level 3 [member] | Debt instruments [member]</t>
        </is>
      </c>
    </row>
    <row r="88">
      <c r="A88" s="3" t="inlineStr">
        <is>
          <t>Financial assets:</t>
        </is>
      </c>
    </row>
    <row r="89">
      <c r="A89" s="4" t="inlineStr">
        <is>
          <t>Financial assets at fair value through profit or loss</t>
        </is>
      </c>
      <c r="B89" s="5" t="n">
        <v>561450</v>
      </c>
    </row>
    <row r="90">
      <c r="A90" s="4" t="inlineStr">
        <is>
          <t>At fair value [member] | Level 3 [member] | Equity instruments [member]</t>
        </is>
      </c>
    </row>
    <row r="91">
      <c r="A91" s="3" t="inlineStr">
        <is>
          <t>Financial assets:</t>
        </is>
      </c>
    </row>
    <row r="92">
      <c r="A92" s="4" t="inlineStr">
        <is>
          <t>Financial assets at fair value through profit or loss</t>
        </is>
      </c>
      <c r="B92" s="5" t="n">
        <v>32777</v>
      </c>
    </row>
    <row r="93">
      <c r="A93" s="4" t="inlineStr">
        <is>
          <t>Investment securities at fair value through other comprehensive income</t>
        </is>
      </c>
      <c r="B93" s="6" t="n">
        <v>447605</v>
      </c>
      <c r="C93" s="6" t="n">
        <v>407390</v>
      </c>
    </row>
    <row r="94">
      <c r="A94" s="4" t="inlineStr">
        <is>
          <t>At fair value [member] | Level 3 [member] | Equity instruments [member] | Discounted cash flow [member] | Loss given default rate [member]</t>
        </is>
      </c>
    </row>
    <row r="95">
      <c r="A95" s="3" t="inlineStr">
        <is>
          <t>Disclosure of significant unobservable inputs used in fair value measurement [Abstract]</t>
        </is>
      </c>
    </row>
    <row r="96">
      <c r="A96" s="4" t="inlineStr">
        <is>
          <t>Significant unobservable input, assets</t>
        </is>
      </c>
      <c r="B96" s="5" t="n">
        <v>90</v>
      </c>
    </row>
    <row r="97">
      <c r="A97" s="4" t="inlineStr">
        <is>
          <t>At fair value [member] | Level 3 [member] | Equity instruments [member] | Discounted cash flow [member] | Minimum [member] | Probability of default rate [member]</t>
        </is>
      </c>
    </row>
    <row r="98">
      <c r="A98" s="3" t="inlineStr">
        <is>
          <t>Disclosure of significant unobservable inputs used in fair value measurement [Abstract]</t>
        </is>
      </c>
    </row>
    <row r="99">
      <c r="A99" s="4" t="inlineStr">
        <is>
          <t>Significant unobservable input, assets</t>
        </is>
      </c>
      <c r="B99" s="5" t="n">
        <v>0</v>
      </c>
    </row>
    <row r="100">
      <c r="A100" s="4" t="inlineStr">
        <is>
          <t>At fair value [member] | Level 3 [member] | Equity instruments [member] | Discounted cash flow [member] | Maximum [member] | Probability of default rate [member]</t>
        </is>
      </c>
    </row>
    <row r="101">
      <c r="A101" s="3" t="inlineStr">
        <is>
          <t>Disclosure of significant unobservable inputs used in fair value measurement [Abstract]</t>
        </is>
      </c>
    </row>
    <row r="102">
      <c r="A102" s="4" t="inlineStr">
        <is>
          <t>Significant unobservable input, assets</t>
        </is>
      </c>
      <c r="B102" s="5" t="n">
        <v>2</v>
      </c>
    </row>
    <row r="103">
      <c r="A103" s="4" t="inlineStr">
        <is>
          <t>At fair value [member] | Level 3 [member] | Derivative financial assets [member] | Interest Rate Derivatives [Member] | Option pricing model [member] | Minimum [member] | Interest rate to interest rate correlation [member]</t>
        </is>
      </c>
    </row>
    <row r="104">
      <c r="A104" s="3" t="inlineStr">
        <is>
          <t>Disclosure of significant unobservable inputs used in fair value measurement [Abstract]</t>
        </is>
      </c>
    </row>
    <row r="105">
      <c r="A105" s="4" t="inlineStr">
        <is>
          <t>Significant unobservable input, assets</t>
        </is>
      </c>
      <c r="B105" s="5" t="n">
        <v>15</v>
      </c>
      <c r="C105" s="5" t="n">
        <v>9</v>
      </c>
    </row>
    <row r="106">
      <c r="A106" s="4" t="inlineStr">
        <is>
          <t>At fair value [member] | Level 3 [member] | Derivative financial assets [member] | Interest Rate Derivatives [Member] | Option pricing model [member] | Minimum [member] | Quanto correlation [member]</t>
        </is>
      </c>
    </row>
    <row r="107">
      <c r="A107" s="3" t="inlineStr">
        <is>
          <t>Disclosure of significant unobservable inputs used in fair value measurement [Abstract]</t>
        </is>
      </c>
    </row>
    <row r="108">
      <c r="A108" s="4" t="inlineStr">
        <is>
          <t>Significant unobservable input, assets</t>
        </is>
      </c>
      <c r="B108" s="5" t="n">
        <v>8</v>
      </c>
    </row>
    <row r="109">
      <c r="A109" s="4" t="inlineStr">
        <is>
          <t>At fair value [member] | Level 3 [member] | Derivative financial assets [member] | Interest Rate Derivatives [Member] | Option pricing model [member] | Maximum [member] | Interest rate to interest rate correlation [member]</t>
        </is>
      </c>
    </row>
    <row r="110">
      <c r="A110" s="3" t="inlineStr">
        <is>
          <t>Disclosure of significant unobservable inputs used in fair value measurement [Abstract]</t>
        </is>
      </c>
    </row>
    <row r="111">
      <c r="A111" s="4" t="inlineStr">
        <is>
          <t>Significant unobservable input, assets</t>
        </is>
      </c>
      <c r="B111" s="5" t="n">
        <v>98</v>
      </c>
      <c r="C111" s="5" t="n">
        <v>100</v>
      </c>
    </row>
    <row r="112">
      <c r="A112" s="4" t="inlineStr">
        <is>
          <t>At fair value [member] | Level 3 [member] | Derivative financial assets [member] | Interest Rate Derivatives [Member] | Option pricing model [member] | Maximum [member] | Quanto correlation [member]</t>
        </is>
      </c>
    </row>
    <row r="113">
      <c r="A113" s="3" t="inlineStr">
        <is>
          <t>Disclosure of significant unobservable inputs used in fair value measurement [Abstract]</t>
        </is>
      </c>
    </row>
    <row r="114">
      <c r="A114" s="4" t="inlineStr">
        <is>
          <t>Significant unobservable input, assets</t>
        </is>
      </c>
      <c r="B114" s="5" t="n">
        <v>30</v>
      </c>
    </row>
    <row r="115">
      <c r="A115" s="4" t="inlineStr">
        <is>
          <t>At fair value [member] | Level 3 [member] | Derivative financial assets [member] | Currency derivatives [member] | Option pricing model [member] | Minimum [member] | Interest rate to interest rate correlation [member]</t>
        </is>
      </c>
    </row>
    <row r="116">
      <c r="A116" s="3" t="inlineStr">
        <is>
          <t>Disclosure of significant unobservable inputs used in fair value measurement [Abstract]</t>
        </is>
      </c>
    </row>
    <row r="117">
      <c r="A117" s="4" t="inlineStr">
        <is>
          <t>Significant unobservable input, assets</t>
        </is>
      </c>
      <c r="B117" s="5" t="n">
        <v>27</v>
      </c>
    </row>
    <row r="118">
      <c r="A118" s="4" t="inlineStr">
        <is>
          <t>At fair value [member] | Level 3 [member] | Derivative financial assets [member] | Currency derivatives [member] | Option pricing model [member] | Minimum [member] | Quanto correlation [member]</t>
        </is>
      </c>
    </row>
    <row r="119">
      <c r="A119" s="3" t="inlineStr">
        <is>
          <t>Disclosure of significant unobservable inputs used in fair value measurement [Abstract]</t>
        </is>
      </c>
    </row>
    <row r="120">
      <c r="A120" s="4" t="inlineStr">
        <is>
          <t>Significant unobservable input, assets</t>
        </is>
      </c>
      <c r="B120" s="5" t="n">
        <v>7</v>
      </c>
      <c r="C120" s="5" t="n">
        <v>8</v>
      </c>
    </row>
    <row r="121">
      <c r="A121" s="4" t="inlineStr">
        <is>
          <t>At fair value [member] | Level 3 [member] | Derivative financial assets [member] | Currency derivatives [member] | Option pricing model [member] | Minimum [member] | Foreign exchange volatility [member]</t>
        </is>
      </c>
    </row>
    <row r="122">
      <c r="A122" s="3" t="inlineStr">
        <is>
          <t>Disclosure of significant unobservable inputs used in fair value measurement [Abstract]</t>
        </is>
      </c>
    </row>
    <row r="123">
      <c r="A123" s="4" t="inlineStr">
        <is>
          <t>Significant unobservable input, assets</t>
        </is>
      </c>
      <c r="B123" s="5" t="n">
        <v>7</v>
      </c>
      <c r="C123" s="5" t="n">
        <v>7</v>
      </c>
    </row>
    <row r="124">
      <c r="A124" s="4" t="inlineStr">
        <is>
          <t>At fair value [member] | Level 3 [member] | Derivative financial assets [member] | Currency derivatives [member] | Option pricing model [member] | Maximum [member] | Interest rate to interest rate correlation [member]</t>
        </is>
      </c>
    </row>
    <row r="125">
      <c r="A125" s="3" t="inlineStr">
        <is>
          <t>Disclosure of significant unobservable inputs used in fair value measurement [Abstract]</t>
        </is>
      </c>
    </row>
    <row r="126">
      <c r="A126" s="4" t="inlineStr">
        <is>
          <t>Significant unobservable input, assets</t>
        </is>
      </c>
      <c r="B126" s="5" t="n">
        <v>98</v>
      </c>
      <c r="C126" s="5" t="n">
        <v>98</v>
      </c>
    </row>
    <row r="127">
      <c r="A127" s="4" t="inlineStr">
        <is>
          <t>At fair value [member] | Level 3 [member] | Derivative financial assets [member] | Currency derivatives [member] | Option pricing model [member] | Maximum [member] | Quanto correlation [member]</t>
        </is>
      </c>
    </row>
    <row r="128">
      <c r="A128" s="3" t="inlineStr">
        <is>
          <t>Disclosure of significant unobservable inputs used in fair value measurement [Abstract]</t>
        </is>
      </c>
    </row>
    <row r="129">
      <c r="A129" s="4" t="inlineStr">
        <is>
          <t>Significant unobservable input, assets</t>
        </is>
      </c>
      <c r="B129" s="5" t="n">
        <v>48</v>
      </c>
      <c r="C129" s="5" t="n">
        <v>52</v>
      </c>
    </row>
    <row r="130">
      <c r="A130" s="4" t="inlineStr">
        <is>
          <t>At fair value [member] | Level 3 [member] | Derivative financial assets [member] | Currency derivatives [member] | Option pricing model [member] | Maximum [member] | Foreign exchange volatility [member]</t>
        </is>
      </c>
    </row>
    <row r="131">
      <c r="A131" s="3" t="inlineStr">
        <is>
          <t>Disclosure of significant unobservable inputs used in fair value measurement [Abstract]</t>
        </is>
      </c>
    </row>
    <row r="132">
      <c r="A132" s="4" t="inlineStr">
        <is>
          <t>Significant unobservable input, assets</t>
        </is>
      </c>
      <c r="B132" s="5" t="n">
        <v>31</v>
      </c>
      <c r="C132" s="5" t="n">
        <v>26</v>
      </c>
    </row>
    <row r="133">
      <c r="A133" s="4" t="inlineStr">
        <is>
          <t>At fair value [member] | Level 3 [member] | Derivative financial assets [member] | Equity derivatives [member] | Option pricing model [member] | Minimum [member] | Quanto correlation [member]</t>
        </is>
      </c>
    </row>
    <row r="134">
      <c r="A134" s="3" t="inlineStr">
        <is>
          <t>Disclosure of significant unobservable inputs used in fair value measurement [Abstract]</t>
        </is>
      </c>
    </row>
    <row r="135">
      <c r="A135" s="4" t="inlineStr">
        <is>
          <t>Significant unobservable input, assets</t>
        </is>
      </c>
      <c r="B135" s="5" t="n">
        <v>-33</v>
      </c>
      <c r="C135" s="5" t="n">
        <v>-39</v>
      </c>
    </row>
    <row r="136">
      <c r="A136" s="4" t="inlineStr">
        <is>
          <t>At fair value [member] | Level 3 [member] | Derivative financial assets [member] | Equity derivatives [member] | Option pricing model [member] | Minimum [member] | Foreign exchange volatility [member]</t>
        </is>
      </c>
    </row>
    <row r="137">
      <c r="A137" s="3" t="inlineStr">
        <is>
          <t>Disclosure of significant unobservable inputs used in fair value measurement [Abstract]</t>
        </is>
      </c>
    </row>
    <row r="138">
      <c r="A138" s="4" t="inlineStr">
        <is>
          <t>Significant unobservable input, assets</t>
        </is>
      </c>
      <c r="C138" s="5" t="n">
        <v>9</v>
      </c>
    </row>
    <row r="139">
      <c r="A139" s="4" t="inlineStr">
        <is>
          <t>At fair value [member] | Level 3 [member] | Derivative financial assets [member] | Equity derivatives [member] | Option pricing model [member] | Minimum [member] | Equity to equity correlation [member]</t>
        </is>
      </c>
    </row>
    <row r="140">
      <c r="A140" s="3" t="inlineStr">
        <is>
          <t>Disclosure of significant unobservable inputs used in fair value measurement [Abstract]</t>
        </is>
      </c>
    </row>
    <row r="141">
      <c r="A141" s="4" t="inlineStr">
        <is>
          <t>Significant unobservable input, assets</t>
        </is>
      </c>
      <c r="B141" s="5" t="n">
        <v>36</v>
      </c>
      <c r="C141" s="5" t="n">
        <v>32</v>
      </c>
    </row>
    <row r="142">
      <c r="A142" s="4" t="inlineStr">
        <is>
          <t>At fair value [member] | Level 3 [member] | Derivative financial assets [member] | Equity derivatives [member] | Option pricing model [member] | Minimum [member] | Equity volatility [member]</t>
        </is>
      </c>
    </row>
    <row r="143">
      <c r="A143" s="3" t="inlineStr">
        <is>
          <t>Disclosure of significant unobservable inputs used in fair value measurement [Abstract]</t>
        </is>
      </c>
    </row>
    <row r="144">
      <c r="A144" s="4" t="inlineStr">
        <is>
          <t>Significant unobservable input, assets</t>
        </is>
      </c>
      <c r="B144" s="5" t="n">
        <v>17</v>
      </c>
      <c r="C144" s="5" t="n">
        <v>12</v>
      </c>
    </row>
    <row r="145">
      <c r="A145" s="4" t="inlineStr">
        <is>
          <t>At fair value [member] | Level 3 [member] | Derivative financial assets [member] | Equity derivatives [member] | Option pricing model [member] | Maximum [member] | Quanto correlation [member]</t>
        </is>
      </c>
    </row>
    <row r="146">
      <c r="A146" s="3" t="inlineStr">
        <is>
          <t>Disclosure of significant unobservable inputs used in fair value measurement [Abstract]</t>
        </is>
      </c>
    </row>
    <row r="147">
      <c r="A147" s="4" t="inlineStr">
        <is>
          <t>Significant unobservable input, assets</t>
        </is>
      </c>
      <c r="B147" s="5" t="n">
        <v>35</v>
      </c>
      <c r="C147" s="5" t="n">
        <v>-4</v>
      </c>
    </row>
    <row r="148">
      <c r="A148" s="4" t="inlineStr">
        <is>
          <t>At fair value [member] | Level 3 [member] | Derivative financial assets [member] | Equity derivatives [member] | Option pricing model [member] | Maximum [member] | Foreign exchange volatility [member]</t>
        </is>
      </c>
    </row>
    <row r="149">
      <c r="A149" s="3" t="inlineStr">
        <is>
          <t>Disclosure of significant unobservable inputs used in fair value measurement [Abstract]</t>
        </is>
      </c>
    </row>
    <row r="150">
      <c r="A150" s="4" t="inlineStr">
        <is>
          <t>Significant unobservable input, assets</t>
        </is>
      </c>
      <c r="C150" s="5" t="n">
        <v>14</v>
      </c>
    </row>
    <row r="151">
      <c r="A151" s="4" t="inlineStr">
        <is>
          <t>At fair value [member] | Level 3 [member] | Derivative financial assets [member] | Equity derivatives [member] | Option pricing model [member] | Maximum [member] | Equity to equity correlation [member]</t>
        </is>
      </c>
    </row>
    <row r="152">
      <c r="A152" s="3" t="inlineStr">
        <is>
          <t>Disclosure of significant unobservable inputs used in fair value measurement [Abstract]</t>
        </is>
      </c>
    </row>
    <row r="153">
      <c r="A153" s="4" t="inlineStr">
        <is>
          <t>Significant unobservable input, assets</t>
        </is>
      </c>
      <c r="B153" s="5" t="n">
        <v>97</v>
      </c>
      <c r="C153" s="5" t="n">
        <v>96</v>
      </c>
    </row>
    <row r="154">
      <c r="A154" s="4" t="inlineStr">
        <is>
          <t>At fair value [member] | Level 3 [member] | Derivative financial assets [member] | Equity derivatives [member] | Option pricing model [member] | Maximum [member] | Equity volatility [member]</t>
        </is>
      </c>
    </row>
    <row r="155">
      <c r="A155" s="3" t="inlineStr">
        <is>
          <t>Disclosure of significant unobservable inputs used in fair value measurement [Abstract]</t>
        </is>
      </c>
    </row>
    <row r="156">
      <c r="A156" s="4" t="inlineStr">
        <is>
          <t>Significant unobservable input, assets</t>
        </is>
      </c>
      <c r="B156" s="5" t="n">
        <v>61</v>
      </c>
      <c r="C156" s="5" t="n">
        <v>113</v>
      </c>
    </row>
    <row r="157">
      <c r="A157" s="4" t="inlineStr">
        <is>
          <t>At fair value [member] | Level 3 [member] | Derivative financial assets [member] | Credit derivatives [member] | Credit default model [member] | Minimum [member] | Quanto correlation [member]</t>
        </is>
      </c>
    </row>
    <row r="158">
      <c r="A158" s="3" t="inlineStr">
        <is>
          <t>Disclosure of significant unobservable inputs used in fair value measurement [Abstract]</t>
        </is>
      </c>
    </row>
    <row r="159">
      <c r="A159" s="4" t="inlineStr">
        <is>
          <t>Significant unobservable input, assets</t>
        </is>
      </c>
      <c r="B159" s="5" t="n">
        <v>15</v>
      </c>
      <c r="C159" s="5" t="n">
        <v>15</v>
      </c>
    </row>
    <row r="160">
      <c r="A160" s="4" t="inlineStr">
        <is>
          <t>At fair value [member] | Level 3 [member] | Derivative financial assets [member] | Credit derivatives [member] | Credit default model [member] | Maximum [member] | Quanto correlation [member]</t>
        </is>
      </c>
    </row>
    <row r="161">
      <c r="A161" s="3" t="inlineStr">
        <is>
          <t>Disclosure of significant unobservable inputs used in fair value measurement [Abstract]</t>
        </is>
      </c>
    </row>
    <row r="162">
      <c r="A162" s="4" t="inlineStr">
        <is>
          <t>Significant unobservable input, assets</t>
        </is>
      </c>
      <c r="B162" s="5" t="n">
        <v>90</v>
      </c>
      <c r="C162" s="5" t="n">
        <v>90</v>
      </c>
    </row>
    <row r="163">
      <c r="A163" s="4" t="inlineStr">
        <is>
          <t>At fair value [member] | Level 3 [member] | Derivative financial assets [member] | Credit derivatives [member] | CDO pricing model [member] | Additional withdrawal ratio [member]</t>
        </is>
      </c>
    </row>
    <row r="164">
      <c r="A164" s="3" t="inlineStr">
        <is>
          <t>Disclosure of significant unobservable inputs used in fair value measurement [Abstract]</t>
        </is>
      </c>
    </row>
    <row r="165">
      <c r="A165" s="4" t="inlineStr">
        <is>
          <t>Significant unobservable input, assets</t>
        </is>
      </c>
      <c r="B165" s="5" t="n">
        <v>45</v>
      </c>
      <c r="C165" s="5" t="n">
        <v>47</v>
      </c>
    </row>
    <row r="166">
      <c r="A166" s="4" t="inlineStr">
        <is>
          <t>At fair value [member] | Level 3 [member] | Financial assets at fair value through profit or loss [member]</t>
        </is>
      </c>
    </row>
    <row r="167">
      <c r="A167" s="3" t="inlineStr">
        <is>
          <t>Financial liabilities:</t>
        </is>
      </c>
    </row>
    <row r="168">
      <c r="A168" s="4" t="inlineStr">
        <is>
          <t>Derivative financial instruments</t>
        </is>
      </c>
      <c r="B168" s="6" t="n">
        <v>166896</v>
      </c>
    </row>
    <row r="169">
      <c r="A169" s="4" t="inlineStr">
        <is>
          <t>At fair value [member] | Level 3 [member] | Financial assets at fair value through profit or loss [member] | Debt instruments [member]</t>
        </is>
      </c>
    </row>
    <row r="170">
      <c r="A170" s="3" t="inlineStr">
        <is>
          <t>Financial assets:</t>
        </is>
      </c>
    </row>
    <row r="171">
      <c r="A171" s="4" t="inlineStr">
        <is>
          <t>Financial assets at fair value through profit or loss</t>
        </is>
      </c>
      <c r="C171" s="6" t="n">
        <v>562823</v>
      </c>
    </row>
    <row r="172">
      <c r="A172" s="4" t="inlineStr">
        <is>
          <t>At fair value [member] | Level 3 [member] | Financial assets at fair value through profit or loss [member] | Debt instruments [member] | Option pricing model [member] | Minimum [member] | Interest rate to interest rate correlation [member]</t>
        </is>
      </c>
    </row>
    <row r="173">
      <c r="A173" s="3" t="inlineStr">
        <is>
          <t>Disclosure of significant unobservable inputs used in fair value measurement [Abstract]</t>
        </is>
      </c>
    </row>
    <row r="174">
      <c r="A174" s="4" t="inlineStr">
        <is>
          <t>Significant unobservable input, assets</t>
        </is>
      </c>
      <c r="C174" s="5" t="n">
        <v>80</v>
      </c>
    </row>
    <row r="175">
      <c r="A175" s="4" t="inlineStr">
        <is>
          <t>At fair value [member] | Level 3 [member] | Financial assets at fair value through profit or loss [member] | Debt instruments [member] | Option pricing model [member] | Minimum [member] | Foreign exchange volatility [member]</t>
        </is>
      </c>
    </row>
    <row r="176">
      <c r="A176" s="3" t="inlineStr">
        <is>
          <t>Disclosure of significant unobservable inputs used in fair value measurement [Abstract]</t>
        </is>
      </c>
    </row>
    <row r="177">
      <c r="A177" s="4" t="inlineStr">
        <is>
          <t>Significant unobservable input, assets</t>
        </is>
      </c>
      <c r="B177" s="5" t="n">
        <v>9</v>
      </c>
      <c r="C177" s="5" t="n">
        <v>12</v>
      </c>
    </row>
    <row r="178">
      <c r="A178" s="4" t="inlineStr">
        <is>
          <t>At fair value [member] | Level 3 [member] | Financial assets at fair value through profit or loss [member] | Debt instruments [member] | Option pricing model [member] | Maximum [member] | Interest rate to interest rate correlation [member]</t>
        </is>
      </c>
    </row>
    <row r="179">
      <c r="A179" s="3" t="inlineStr">
        <is>
          <t>Disclosure of significant unobservable inputs used in fair value measurement [Abstract]</t>
        </is>
      </c>
    </row>
    <row r="180">
      <c r="A180" s="4" t="inlineStr">
        <is>
          <t>Significant unobservable input, assets</t>
        </is>
      </c>
      <c r="C180" s="5" t="n">
        <v>99</v>
      </c>
    </row>
    <row r="181">
      <c r="A181" s="4" t="inlineStr">
        <is>
          <t>At fair value [member] | Level 3 [member] | Financial assets at fair value through profit or loss [member] | Debt instruments [member] | Option pricing model [member] | Maximum [member] | Foreign exchange volatility [member]</t>
        </is>
      </c>
    </row>
    <row r="182">
      <c r="A182" s="3" t="inlineStr">
        <is>
          <t>Disclosure of significant unobservable inputs used in fair value measurement [Abstract]</t>
        </is>
      </c>
    </row>
    <row r="183">
      <c r="A183" s="4" t="inlineStr">
        <is>
          <t>Significant unobservable input, assets</t>
        </is>
      </c>
      <c r="B183" s="5" t="n">
        <v>32</v>
      </c>
      <c r="C183" s="5" t="n">
        <v>28</v>
      </c>
    </row>
    <row r="184">
      <c r="A184" s="4" t="inlineStr">
        <is>
          <t>At fair value [member] | Level 3 [member] | Financial assets at fair value through profit or loss [member] | Debt instruments [member] | Monte Carlo simulation model [member] | Minimum [member] | Equity volatility [member]</t>
        </is>
      </c>
    </row>
    <row r="185">
      <c r="A185" s="3" t="inlineStr">
        <is>
          <t>Disclosure of significant unobservable inputs used in fair value measurement [Abstract]</t>
        </is>
      </c>
    </row>
    <row r="186">
      <c r="A186" s="4" t="inlineStr">
        <is>
          <t>Significant unobservable input, assets</t>
        </is>
      </c>
      <c r="B186" s="5" t="n">
        <v>26</v>
      </c>
      <c r="C186" s="5" t="n">
        <v>25</v>
      </c>
    </row>
    <row r="187">
      <c r="A187" s="4" t="inlineStr">
        <is>
          <t>At fair value [member] | Level 3 [member] | Financial assets at fair value through profit or loss [member] | Debt instruments [member] | Monte Carlo simulation model [member] | Maximum [member] | Equity volatility [member]</t>
        </is>
      </c>
    </row>
    <row r="188">
      <c r="A188" s="3" t="inlineStr">
        <is>
          <t>Disclosure of significant unobservable inputs used in fair value measurement [Abstract]</t>
        </is>
      </c>
    </row>
    <row r="189">
      <c r="A189" s="4" t="inlineStr">
        <is>
          <t>Significant unobservable input, assets</t>
        </is>
      </c>
      <c r="B189" s="5" t="n">
        <v>41</v>
      </c>
      <c r="C189" s="5" t="n">
        <v>42</v>
      </c>
    </row>
    <row r="190">
      <c r="A190" s="4" t="inlineStr">
        <is>
          <t>At fair value [member] | Level 3 [member] | Financial assets at fair value through profit or loss [member] | Debt instruments [member] | Discounted cash flow [member] | Minimum [member] | Probability of default rate [member]</t>
        </is>
      </c>
    </row>
    <row r="191">
      <c r="A191" s="3" t="inlineStr">
        <is>
          <t>Disclosure of significant unobservable inputs used in fair value measurement [Abstract]</t>
        </is>
      </c>
    </row>
    <row r="192">
      <c r="A192" s="4" t="inlineStr">
        <is>
          <t>Significant unobservable input, assets</t>
        </is>
      </c>
      <c r="B192" s="5" t="n">
        <v>0</v>
      </c>
      <c r="C192" s="5" t="n">
        <v>0</v>
      </c>
    </row>
    <row r="193">
      <c r="A193" s="4" t="inlineStr">
        <is>
          <t>At fair value [member] | Level 3 [member] | Financial assets at fair value through profit or loss [member] | Debt instruments [member] | Discounted cash flow [member] | Minimum [member] | Loss given default rate [member]</t>
        </is>
      </c>
    </row>
    <row r="194">
      <c r="A194" s="3" t="inlineStr">
        <is>
          <t>Disclosure of significant unobservable inputs used in fair value measurement [Abstract]</t>
        </is>
      </c>
    </row>
    <row r="195">
      <c r="A195" s="4" t="inlineStr">
        <is>
          <t>Significant unobservable input, assets</t>
        </is>
      </c>
      <c r="B195" s="5" t="n">
        <v>10</v>
      </c>
      <c r="C195" s="5" t="n">
        <v>5</v>
      </c>
    </row>
    <row r="196">
      <c r="A196" s="4" t="inlineStr">
        <is>
          <t>At fair value [member] | Level 3 [member] | Financial assets at fair value through profit or loss [member] | Debt instruments [member] | Discounted cash flow [member] | Maximum [member] | Probability of default rate [member]</t>
        </is>
      </c>
    </row>
    <row r="197">
      <c r="A197" s="3" t="inlineStr">
        <is>
          <t>Disclosure of significant unobservable inputs used in fair value measurement [Abstract]</t>
        </is>
      </c>
    </row>
    <row r="198">
      <c r="A198" s="4" t="inlineStr">
        <is>
          <t>Significant unobservable input, assets</t>
        </is>
      </c>
      <c r="B198" s="5" t="n">
        <v>12</v>
      </c>
      <c r="C198" s="5" t="n">
        <v>39</v>
      </c>
    </row>
    <row r="199">
      <c r="A199" s="4" t="inlineStr">
        <is>
          <t>At fair value [member] | Level 3 [member] | Financial assets at fair value through profit or loss [member] | Debt instruments [member] | Discounted cash flow [member] | Maximum [member] | Loss given default rate [member]</t>
        </is>
      </c>
    </row>
    <row r="200">
      <c r="A200" s="3" t="inlineStr">
        <is>
          <t>Disclosure of significant unobservable inputs used in fair value measurement [Abstract]</t>
        </is>
      </c>
    </row>
    <row r="201">
      <c r="A201" s="4" t="inlineStr">
        <is>
          <t>Significant unobservable input, assets</t>
        </is>
      </c>
      <c r="B201" s="5" t="n">
        <v>100</v>
      </c>
      <c r="C201" s="5" t="n">
        <v>100</v>
      </c>
    </row>
    <row r="202">
      <c r="A202" s="4" t="inlineStr">
        <is>
          <t>At fair value [member] | Level 3 [member] | Financial assets at fair value through profit or loss [member] | Equity instruments [member]</t>
        </is>
      </c>
    </row>
    <row r="203">
      <c r="A203" s="3" t="inlineStr">
        <is>
          <t>Financial assets:</t>
        </is>
      </c>
    </row>
    <row r="204">
      <c r="A204" s="4" t="inlineStr">
        <is>
          <t>Financial assets at fair value through profit or loss</t>
        </is>
      </c>
      <c r="C204" s="6" t="n">
        <v>21116</v>
      </c>
    </row>
    <row r="205">
      <c r="A205" s="4" t="inlineStr">
        <is>
          <t>At fair value [member] | Level 3 [member] | Financial assets at fair value through other comprehensive income, category [member] | Debt instruments [member] | Market comparable companies [member] | Minimum [member] | Price/Earnings multiple [member]</t>
        </is>
      </c>
    </row>
    <row r="206">
      <c r="A206" s="3" t="inlineStr">
        <is>
          <t>Disclosure of significant unobservable inputs used in fair value measurement [Abstract]</t>
        </is>
      </c>
    </row>
    <row r="207">
      <c r="A207" s="4" t="inlineStr">
        <is>
          <t>Significant unobservable input, assets</t>
        </is>
      </c>
      <c r="C207" s="9" t="n">
        <v>0.2</v>
      </c>
    </row>
    <row r="208">
      <c r="A208" s="4" t="inlineStr">
        <is>
          <t>At fair value [member] | Level 3 [member] | Financial assets at fair value through other comprehensive income, category [member] | Debt instruments [member] | Market comparable companies [member] | Maximum [member] | Price/Earnings multiple [member]</t>
        </is>
      </c>
    </row>
    <row r="209">
      <c r="A209" s="3" t="inlineStr">
        <is>
          <t>Disclosure of significant unobservable inputs used in fair value measurement [Abstract]</t>
        </is>
      </c>
    </row>
    <row r="210">
      <c r="A210" s="4" t="inlineStr">
        <is>
          <t>Significant unobservable input, assets</t>
        </is>
      </c>
      <c r="C210" s="9" t="n">
        <v>2.1</v>
      </c>
    </row>
    <row r="211">
      <c r="A211" s="4" t="inlineStr">
        <is>
          <t>At fair value [member] | Level 3 [member] | Financial assets at fair value through other comprehensive income, category [member] | Equity instruments [member] | Market comparable companies [member] | Liquidity discount [member]</t>
        </is>
      </c>
    </row>
    <row r="212">
      <c r="A212" s="3" t="inlineStr">
        <is>
          <t>Disclosure of significant unobservable inputs used in fair value measurement [Abstract]</t>
        </is>
      </c>
    </row>
    <row r="213">
      <c r="A213" s="4" t="inlineStr">
        <is>
          <t>Significant unobservable input, assets</t>
        </is>
      </c>
      <c r="B213" s="5" t="n">
        <v>20</v>
      </c>
      <c r="C213" s="5" t="n">
        <v>20</v>
      </c>
    </row>
    <row r="214">
      <c r="A214" s="4" t="inlineStr">
        <is>
          <t>At fair value [member] | Level 3 [member] | Financial assets at fair value through other comprehensive income, category [member] | Equity instruments [member] | Market comparable companies [member] | Minimum [member] | Price/Earnings multiple [member]</t>
        </is>
      </c>
    </row>
    <row r="215">
      <c r="A215" s="3" t="inlineStr">
        <is>
          <t>Disclosure of significant unobservable inputs used in fair value measurement [Abstract]</t>
        </is>
      </c>
    </row>
    <row r="216">
      <c r="A216" s="4" t="inlineStr">
        <is>
          <t>Significant unobservable input, assets</t>
        </is>
      </c>
      <c r="B216" s="9" t="n">
        <v>9.4</v>
      </c>
      <c r="C216" s="9" t="n">
        <v>10.4</v>
      </c>
    </row>
    <row r="217">
      <c r="A217" s="4" t="inlineStr">
        <is>
          <t>At fair value [member] | Level 3 [member] | Financial assets at fair value through other comprehensive income, category [member] | Equity instruments [member] | Market comparable companies [member] | Minimum [member] | Price/Book value multiple [member]</t>
        </is>
      </c>
    </row>
    <row r="218">
      <c r="A218" s="3" t="inlineStr">
        <is>
          <t>Disclosure of significant unobservable inputs used in fair value measurement [Abstract]</t>
        </is>
      </c>
    </row>
    <row r="219">
      <c r="A219" s="4" t="inlineStr">
        <is>
          <t>Significant unobservable input, assets</t>
        </is>
      </c>
      <c r="B219" s="9" t="n">
        <v>0.2</v>
      </c>
    </row>
    <row r="220">
      <c r="A220" s="4" t="inlineStr">
        <is>
          <t>At fair value [member] | Level 3 [member] | Financial assets at fair value through other comprehensive income, category [member] | Equity instruments [member] | Market comparable companies [member] | Minimum [member] | EV/EBITDA multiple [member]</t>
        </is>
      </c>
    </row>
    <row r="221">
      <c r="A221" s="3" t="inlineStr">
        <is>
          <t>Disclosure of significant unobservable inputs used in fair value measurement [Abstract]</t>
        </is>
      </c>
    </row>
    <row r="222">
      <c r="A222" s="4" t="inlineStr">
        <is>
          <t>Significant unobservable input, assets</t>
        </is>
      </c>
      <c r="B222" s="9" t="n">
        <v>3.1</v>
      </c>
      <c r="C222" s="9" t="n">
        <v>4.7</v>
      </c>
    </row>
    <row r="223">
      <c r="A223" s="4" t="inlineStr">
        <is>
          <t>At fair value [member] | Level 3 [member] | Financial assets at fair value through other comprehensive income, category [member] | Equity instruments [member] | Market comparable companies [member] | Maximum [member] | Price/Earnings multiple [member]</t>
        </is>
      </c>
    </row>
    <row r="224">
      <c r="A224" s="3" t="inlineStr">
        <is>
          <t>Disclosure of significant unobservable inputs used in fair value measurement [Abstract]</t>
        </is>
      </c>
    </row>
    <row r="225">
      <c r="A225" s="4" t="inlineStr">
        <is>
          <t>Significant unobservable input, assets</t>
        </is>
      </c>
      <c r="B225" s="9" t="n">
        <v>63.6</v>
      </c>
      <c r="C225" s="9" t="n">
        <v>35.4</v>
      </c>
    </row>
    <row r="226">
      <c r="A226" s="4" t="inlineStr">
        <is>
          <t>At fair value [member] | Level 3 [member] | Financial assets at fair value through other comprehensive income, category [member] | Equity instruments [member] | Market comparable companies [member] | Maximum [member] | Price/Book value multiple [member]</t>
        </is>
      </c>
    </row>
    <row r="227">
      <c r="A227" s="3" t="inlineStr">
        <is>
          <t>Disclosure of significant unobservable inputs used in fair value measurement [Abstract]</t>
        </is>
      </c>
    </row>
    <row r="228">
      <c r="A228" s="4" t="inlineStr">
        <is>
          <t>Significant unobservable input, assets</t>
        </is>
      </c>
      <c r="B228" s="9" t="n">
        <v>2.9</v>
      </c>
    </row>
    <row r="229">
      <c r="A229" s="4" t="inlineStr">
        <is>
          <t>At fair value [member] | Level 3 [member] | Financial assets at fair value through other comprehensive income, category [member] | Equity instruments [member] | Market comparable companies [member] | Maximum [member] | EV/EBITDA multiple [member]</t>
        </is>
      </c>
    </row>
    <row r="230">
      <c r="A230" s="3" t="inlineStr">
        <is>
          <t>Disclosure of significant unobservable inputs used in fair value measurement [Abstract]</t>
        </is>
      </c>
    </row>
    <row r="231">
      <c r="A231" s="4" t="inlineStr">
        <is>
          <t>Significant unobservable input, assets</t>
        </is>
      </c>
      <c r="B231" s="9" t="n">
        <v>14.8</v>
      </c>
      <c r="C231" s="9" t="n">
        <v>16.3</v>
      </c>
    </row>
    <row r="232">
      <c r="A232" s="4" t="inlineStr">
        <is>
          <t>At fair value [member] | Level 3 [member] | Others [member]</t>
        </is>
      </c>
    </row>
    <row r="233">
      <c r="A233" s="3" t="inlineStr">
        <is>
          <t>Financial liabilities:</t>
        </is>
      </c>
    </row>
    <row r="234">
      <c r="A234" s="4" t="inlineStr">
        <is>
          <t>Others</t>
        </is>
      </c>
      <c r="B234" s="6" t="n">
        <v>1104</v>
      </c>
      <c r="C234" s="6" t="n">
        <v>-51015</v>
      </c>
    </row>
    <row r="235">
      <c r="A235" s="4" t="inlineStr">
        <is>
          <t>At fair value [member] | Level 3 [member] | Others [member] | Option pricing model [member] | Minimum [member] | Interest rate to interest rate correlation [member]</t>
        </is>
      </c>
    </row>
    <row r="236">
      <c r="A236" s="3" t="inlineStr">
        <is>
          <t>Disclosure of significant unobservable inputs used in fair value measurement [Abstract]</t>
        </is>
      </c>
    </row>
    <row r="237">
      <c r="A237" s="4" t="inlineStr">
        <is>
          <t>Significant unobservable input, liabilities</t>
        </is>
      </c>
      <c r="B237" s="5" t="n">
        <v>15</v>
      </c>
      <c r="C237" s="5" t="n">
        <v>9</v>
      </c>
    </row>
    <row r="238">
      <c r="A238" s="4" t="inlineStr">
        <is>
          <t>At fair value [member] | Level 3 [member] | Others [member] | Option pricing model [member] | Minimum [member] | Quanto correlation [member]</t>
        </is>
      </c>
    </row>
    <row r="239">
      <c r="A239" s="3" t="inlineStr">
        <is>
          <t>Disclosure of significant unobservable inputs used in fair value measurement [Abstract]</t>
        </is>
      </c>
    </row>
    <row r="240">
      <c r="A240" s="4" t="inlineStr">
        <is>
          <t>Significant unobservable input, liabilities</t>
        </is>
      </c>
      <c r="B240" s="5" t="n">
        <v>-27</v>
      </c>
      <c r="C240" s="5" t="n">
        <v>-39</v>
      </c>
    </row>
    <row r="241">
      <c r="A241" s="4" t="inlineStr">
        <is>
          <t>At fair value [member] | Level 3 [member] | Others [member] | Option pricing model [member] | Minimum [member] | Foreign exchange volatility [member]</t>
        </is>
      </c>
    </row>
    <row r="242">
      <c r="A242" s="3" t="inlineStr">
        <is>
          <t>Disclosure of significant unobservable inputs used in fair value measurement [Abstract]</t>
        </is>
      </c>
    </row>
    <row r="243">
      <c r="A243" s="4" t="inlineStr">
        <is>
          <t>Significant unobservable input, liabilities</t>
        </is>
      </c>
      <c r="B243" s="5" t="n">
        <v>9</v>
      </c>
      <c r="C243" s="5" t="n">
        <v>7</v>
      </c>
    </row>
    <row r="244">
      <c r="A244" s="4" t="inlineStr">
        <is>
          <t>At fair value [member] | Level 3 [member] | Others [member] | Option pricing model [member] | Minimum [member] | Equity to equity correlation [member]</t>
        </is>
      </c>
    </row>
    <row r="245">
      <c r="A245" s="3" t="inlineStr">
        <is>
          <t>Disclosure of significant unobservable inputs used in fair value measurement [Abstract]</t>
        </is>
      </c>
    </row>
    <row r="246">
      <c r="A246" s="4" t="inlineStr">
        <is>
          <t>Significant unobservable input, liabilities</t>
        </is>
      </c>
      <c r="B246" s="5" t="n">
        <v>48</v>
      </c>
      <c r="C246" s="5" t="n">
        <v>31</v>
      </c>
    </row>
    <row r="247">
      <c r="A247" s="4" t="inlineStr">
        <is>
          <t>At fair value [member] | Level 3 [member] | Others [member] | Option pricing model [member] | Minimum [member] | Equity volatility [member]</t>
        </is>
      </c>
    </row>
    <row r="248">
      <c r="A248" s="3" t="inlineStr">
        <is>
          <t>Disclosure of significant unobservable inputs used in fair value measurement [Abstract]</t>
        </is>
      </c>
    </row>
    <row r="249">
      <c r="A249" s="4" t="inlineStr">
        <is>
          <t>Significant unobservable input, liabilities</t>
        </is>
      </c>
      <c r="B249" s="5" t="n">
        <v>17</v>
      </c>
      <c r="C249" s="5" t="n">
        <v>12</v>
      </c>
    </row>
    <row r="250">
      <c r="A250" s="4" t="inlineStr">
        <is>
          <t>At fair value [member] | Level 3 [member] | Others [member] | Option pricing model [member] | Maximum [member] | Interest rate to interest rate correlation [member]</t>
        </is>
      </c>
    </row>
    <row r="251">
      <c r="A251" s="3" t="inlineStr">
        <is>
          <t>Disclosure of significant unobservable inputs used in fair value measurement [Abstract]</t>
        </is>
      </c>
    </row>
    <row r="252">
      <c r="A252" s="4" t="inlineStr">
        <is>
          <t>Significant unobservable input, liabilities</t>
        </is>
      </c>
      <c r="B252" s="5" t="n">
        <v>98</v>
      </c>
      <c r="C252" s="5" t="n">
        <v>100</v>
      </c>
    </row>
    <row r="253">
      <c r="A253" s="4" t="inlineStr">
        <is>
          <t>At fair value [member] | Level 3 [member] | Others [member] | Option pricing model [member] | Maximum [member] | Quanto correlation [member]</t>
        </is>
      </c>
    </row>
    <row r="254">
      <c r="A254" s="3" t="inlineStr">
        <is>
          <t>Disclosure of significant unobservable inputs used in fair value measurement [Abstract]</t>
        </is>
      </c>
    </row>
    <row r="255">
      <c r="A255" s="4" t="inlineStr">
        <is>
          <t>Significant unobservable input, liabilities</t>
        </is>
      </c>
      <c r="B255" s="5" t="n">
        <v>48</v>
      </c>
      <c r="C255" s="5" t="n">
        <v>67</v>
      </c>
    </row>
    <row r="256">
      <c r="A256" s="4" t="inlineStr">
        <is>
          <t>At fair value [member] | Level 3 [member] | Others [member] | Option pricing model [member] | Maximum [member] | Foreign exchange volatility [member]</t>
        </is>
      </c>
    </row>
    <row r="257">
      <c r="A257" s="3" t="inlineStr">
        <is>
          <t>Disclosure of significant unobservable inputs used in fair value measurement [Abstract]</t>
        </is>
      </c>
    </row>
    <row r="258">
      <c r="A258" s="4" t="inlineStr">
        <is>
          <t>Significant unobservable input, liabilities</t>
        </is>
      </c>
      <c r="B258" s="5" t="n">
        <v>32</v>
      </c>
      <c r="C258" s="5" t="n">
        <v>28</v>
      </c>
    </row>
    <row r="259">
      <c r="A259" s="4" t="inlineStr">
        <is>
          <t>At fair value [member] | Level 3 [member] | Others [member] | Option pricing model [member] | Maximum [member] | Equity to equity correlation [member]</t>
        </is>
      </c>
    </row>
    <row r="260">
      <c r="A260" s="3" t="inlineStr">
        <is>
          <t>Disclosure of significant unobservable inputs used in fair value measurement [Abstract]</t>
        </is>
      </c>
    </row>
    <row r="261">
      <c r="A261" s="4" t="inlineStr">
        <is>
          <t>Significant unobservable input, liabilities</t>
        </is>
      </c>
      <c r="B261" s="5" t="n">
        <v>97</v>
      </c>
      <c r="C261" s="5" t="n">
        <v>96</v>
      </c>
    </row>
    <row r="262">
      <c r="A262" s="4" t="inlineStr">
        <is>
          <t>At fair value [member] | Level 3 [member] | Others [member] | Option pricing model [member] | Maximum [member] | Equity volatility [member]</t>
        </is>
      </c>
    </row>
    <row r="263">
      <c r="A263" s="3" t="inlineStr">
        <is>
          <t>Disclosure of significant unobservable inputs used in fair value measurement [Abstract]</t>
        </is>
      </c>
    </row>
    <row r="264">
      <c r="A264" s="4" t="inlineStr">
        <is>
          <t>Significant unobservable input, liabilities</t>
        </is>
      </c>
      <c r="B264" s="5" t="n">
        <v>53</v>
      </c>
      <c r="C264" s="5" t="n">
        <v>74</v>
      </c>
    </row>
    <row r="265">
      <c r="A265" s="4" t="inlineStr">
        <is>
          <t>At fair value [member] | Level 3 [member] | Others [member] | Credit default model [member] | Minimum [member] | Quanto correlation [member]</t>
        </is>
      </c>
    </row>
    <row r="266">
      <c r="A266" s="3" t="inlineStr">
        <is>
          <t>Disclosure of significant unobservable inputs used in fair value measurement [Abstract]</t>
        </is>
      </c>
    </row>
    <row r="267">
      <c r="A267" s="4" t="inlineStr">
        <is>
          <t>Significant unobservable input, liabilities</t>
        </is>
      </c>
      <c r="B267" s="5" t="n">
        <v>15</v>
      </c>
      <c r="C267" s="5" t="n">
        <v>15</v>
      </c>
    </row>
    <row r="268">
      <c r="A268" s="4" t="inlineStr">
        <is>
          <t>At fair value [member] | Level 3 [member] | Others [member] | Credit default model [member] | Maximum [member] | Quanto correlation [member]</t>
        </is>
      </c>
    </row>
    <row r="269">
      <c r="A269" s="3" t="inlineStr">
        <is>
          <t>Disclosure of significant unobservable inputs used in fair value measurement [Abstract]</t>
        </is>
      </c>
    </row>
    <row r="270">
      <c r="A270" s="4" t="inlineStr">
        <is>
          <t>Significant unobservable input, liabilities</t>
        </is>
      </c>
      <c r="B270" s="5" t="n">
        <v>90</v>
      </c>
      <c r="C270" s="5" t="n">
        <v>9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Impact of Valuation Sensitivity (Detail) - JPY (¥) ¥ in Millions</t>
        </is>
      </c>
      <c r="B1" s="2" t="inlineStr">
        <is>
          <t>12 Months Ended</t>
        </is>
      </c>
    </row>
    <row r="2">
      <c r="B2" s="2" t="inlineStr">
        <is>
          <t>Mar. 31, 2021</t>
        </is>
      </c>
      <c r="C2" s="2" t="inlineStr">
        <is>
          <t>Mar. 31, 2020</t>
        </is>
      </c>
      <c r="D2" s="2" t="inlineStr">
        <is>
          <t>Mar. 31, 2019</t>
        </is>
      </c>
    </row>
    <row r="3">
      <c r="A3" s="3" t="inlineStr">
        <is>
          <t>Financial assets:</t>
        </is>
      </c>
    </row>
    <row r="4">
      <c r="A4" s="4" t="inlineStr">
        <is>
          <t>Financial assets at fair value through profit or loss</t>
        </is>
      </c>
      <c r="B4" s="6" t="n">
        <v>1744848</v>
      </c>
      <c r="C4" s="6" t="n">
        <v>1478356</v>
      </c>
    </row>
    <row r="5">
      <c r="A5" s="3" t="inlineStr">
        <is>
          <t>Financial liabilities:</t>
        </is>
      </c>
    </row>
    <row r="6">
      <c r="A6" s="4" t="inlineStr">
        <is>
          <t>Financial liabilities designated at fair value through profit or loss</t>
        </is>
      </c>
      <c r="B6" s="5" t="n">
        <v>-239519</v>
      </c>
      <c r="C6" s="5" t="n">
        <v>0</v>
      </c>
    </row>
    <row r="7">
      <c r="A7" s="4" t="inlineStr">
        <is>
          <t>At fair value [member]</t>
        </is>
      </c>
    </row>
    <row r="8">
      <c r="A8" s="3" t="inlineStr">
        <is>
          <t>Financial assets:</t>
        </is>
      </c>
    </row>
    <row r="9">
      <c r="A9" s="4" t="inlineStr">
        <is>
          <t>Financial assets at fair value through profit or loss</t>
        </is>
      </c>
      <c r="B9" s="5" t="n">
        <v>1744848</v>
      </c>
      <c r="C9" s="5" t="n">
        <v>1478356</v>
      </c>
    </row>
    <row r="10">
      <c r="A10" s="4" t="inlineStr">
        <is>
          <t>Investment securities at fair value through other comprehensive income</t>
        </is>
      </c>
      <c r="B10" s="5" t="n">
        <v>30979446</v>
      </c>
      <c r="C10" s="5" t="n">
        <v>21543615</v>
      </c>
    </row>
    <row r="11">
      <c r="A11" s="3" t="inlineStr">
        <is>
          <t>Financial liabilities:</t>
        </is>
      </c>
    </row>
    <row r="12">
      <c r="A12" s="4" t="inlineStr">
        <is>
          <t>Financial liabilities designated at fair value through profit or loss</t>
        </is>
      </c>
      <c r="B12" s="5" t="n">
        <v>-239519</v>
      </c>
    </row>
    <row r="13">
      <c r="A13" s="4" t="inlineStr">
        <is>
          <t>Others</t>
        </is>
      </c>
      <c r="B13" s="5" t="n">
        <v>9151</v>
      </c>
      <c r="C13" s="5" t="n">
        <v>-57549</v>
      </c>
    </row>
    <row r="14">
      <c r="A14" s="4" t="inlineStr">
        <is>
          <t>At fair value [member] | Level 3 [member]</t>
        </is>
      </c>
    </row>
    <row r="15">
      <c r="A15" s="3" t="inlineStr">
        <is>
          <t>Financial assets:</t>
        </is>
      </c>
    </row>
    <row r="16">
      <c r="A16" s="4" t="inlineStr">
        <is>
          <t>Derivative financial instruments</t>
        </is>
      </c>
      <c r="B16" s="5" t="n">
        <v>873801</v>
      </c>
      <c r="C16" s="5" t="n">
        <v>1001587</v>
      </c>
      <c r="D16" s="6" t="n">
        <v>981380</v>
      </c>
    </row>
    <row r="17">
      <c r="A17" s="4" t="inlineStr">
        <is>
          <t>Financial assets at fair value through profit or loss</t>
        </is>
      </c>
      <c r="B17" s="5" t="n">
        <v>594227</v>
      </c>
      <c r="C17" s="5" t="n">
        <v>583939</v>
      </c>
    </row>
    <row r="18">
      <c r="A18" s="4" t="inlineStr">
        <is>
          <t>Investment securities at fair value through other comprehensive income</t>
        </is>
      </c>
      <c r="B18" s="5" t="n">
        <v>447605</v>
      </c>
      <c r="C18" s="5" t="n">
        <v>407390</v>
      </c>
    </row>
    <row r="19">
      <c r="A19" s="3" t="inlineStr">
        <is>
          <t>Financial liabilities:</t>
        </is>
      </c>
    </row>
    <row r="20">
      <c r="A20" s="4" t="inlineStr">
        <is>
          <t>Financial liabilities designated at fair value through profit or loss</t>
        </is>
      </c>
      <c r="B20" s="5" t="n">
        <v>-166896</v>
      </c>
    </row>
    <row r="21">
      <c r="A21" s="4" t="inlineStr">
        <is>
          <t>Others</t>
        </is>
      </c>
      <c r="B21" s="5" t="n">
        <v>1104</v>
      </c>
      <c r="C21" s="5" t="n">
        <v>-51015</v>
      </c>
    </row>
    <row r="22">
      <c r="A22" s="4" t="inlineStr">
        <is>
          <t>At fair value [member] | Level 3 [member] | Financial liabilities at fair value through profit or loss, category [member]</t>
        </is>
      </c>
    </row>
    <row r="23">
      <c r="A23" s="3" t="inlineStr">
        <is>
          <t>Financial assets:</t>
        </is>
      </c>
    </row>
    <row r="24">
      <c r="A24" s="4" t="inlineStr">
        <is>
          <t>Derivative financial instruments</t>
        </is>
      </c>
      <c r="B24" s="5" t="n">
        <v>-166896</v>
      </c>
    </row>
    <row r="25">
      <c r="A25" s="3" t="inlineStr">
        <is>
          <t>Financial liabilities:</t>
        </is>
      </c>
    </row>
    <row r="26">
      <c r="A26" s="4" t="inlineStr">
        <is>
          <t>Financial liabilities designated at fair value through profit or loss</t>
        </is>
      </c>
      <c r="B26" s="5" t="n">
        <v>-166896</v>
      </c>
    </row>
    <row r="27">
      <c r="A27" s="4" t="inlineStr">
        <is>
          <t>At fair value [member] | Level 3 [member] | Recorded in profit and loss [member] | Financial liabilities at fair value through profit or loss, category [member]</t>
        </is>
      </c>
    </row>
    <row r="28">
      <c r="A28" s="3" t="inlineStr">
        <is>
          <t>Financial liabilities:</t>
        </is>
      </c>
    </row>
    <row r="29">
      <c r="A29" s="4" t="inlineStr">
        <is>
          <t>Financial liabilities, Favorable changes</t>
        </is>
      </c>
      <c r="B29" s="5" t="n">
        <v>879</v>
      </c>
    </row>
    <row r="30">
      <c r="A30" s="4" t="inlineStr">
        <is>
          <t>Financial liabilities, Unfavorable changes</t>
        </is>
      </c>
      <c r="B30" s="5" t="n">
        <v>942</v>
      </c>
    </row>
    <row r="31">
      <c r="A31" s="4" t="inlineStr">
        <is>
          <t>At fair value [member] | Level 3 [member] | Debt instruments [member]</t>
        </is>
      </c>
    </row>
    <row r="32">
      <c r="A32" s="3" t="inlineStr">
        <is>
          <t>Financial assets:</t>
        </is>
      </c>
    </row>
    <row r="33">
      <c r="A33" s="4" t="inlineStr">
        <is>
          <t>Financial assets at fair value through profit or loss</t>
        </is>
      </c>
      <c r="B33" s="5" t="n">
        <v>561450</v>
      </c>
      <c r="C33" s="5" t="n">
        <v>562823</v>
      </c>
    </row>
    <row r="34">
      <c r="A34" s="4" t="inlineStr">
        <is>
          <t>At fair value [member] | Level 3 [member] | Equity instruments [member]</t>
        </is>
      </c>
    </row>
    <row r="35">
      <c r="A35" s="3" t="inlineStr">
        <is>
          <t>Financial assets:</t>
        </is>
      </c>
    </row>
    <row r="36">
      <c r="A36" s="4" t="inlineStr">
        <is>
          <t>Financial assets at fair value through profit or loss</t>
        </is>
      </c>
      <c r="B36" s="5" t="n">
        <v>32777</v>
      </c>
      <c r="C36" s="5" t="n">
        <v>21116</v>
      </c>
    </row>
    <row r="37">
      <c r="A37" s="4" t="inlineStr">
        <is>
          <t>Investment securities at fair value through other comprehensive income</t>
        </is>
      </c>
      <c r="B37" s="5" t="n">
        <v>447605</v>
      </c>
      <c r="C37" s="5" t="n">
        <v>407390</v>
      </c>
    </row>
    <row r="38">
      <c r="A38" s="4" t="inlineStr">
        <is>
          <t>At fair value [member] | Level 3 [member] | Others [member]</t>
        </is>
      </c>
    </row>
    <row r="39">
      <c r="A39" s="3" t="inlineStr">
        <is>
          <t>Financial liabilities:</t>
        </is>
      </c>
    </row>
    <row r="40">
      <c r="A40" s="4" t="inlineStr">
        <is>
          <t>Others</t>
        </is>
      </c>
      <c r="B40" s="5" t="n">
        <v>1104</v>
      </c>
      <c r="C40" s="5" t="n">
        <v>-51015</v>
      </c>
    </row>
    <row r="41">
      <c r="A41" s="4" t="inlineStr">
        <is>
          <t>At fair value [member] | Level 3 [member] | Financial assets at fair value through profit or loss [member]</t>
        </is>
      </c>
    </row>
    <row r="42">
      <c r="A42" s="3" t="inlineStr">
        <is>
          <t>Financial assets:</t>
        </is>
      </c>
    </row>
    <row r="43">
      <c r="A43" s="4" t="inlineStr">
        <is>
          <t>Derivative financial instruments</t>
        </is>
      </c>
      <c r="B43" s="5" t="n">
        <v>594227</v>
      </c>
      <c r="C43" s="5" t="n">
        <v>583939</v>
      </c>
      <c r="D43" s="5" t="n">
        <v>596791</v>
      </c>
    </row>
    <row r="44">
      <c r="A44" s="4" t="inlineStr">
        <is>
          <t>At fair value [member] | Level 3 [member] | Financial assets at fair value through profit or loss [member] | Interest rate derivatives [member] | Recorded in profit and loss [member]</t>
        </is>
      </c>
    </row>
    <row r="45">
      <c r="A45" s="3" t="inlineStr">
        <is>
          <t>Financial assets:</t>
        </is>
      </c>
    </row>
    <row r="46">
      <c r="A46" s="4" t="inlineStr">
        <is>
          <t>Financial assets, Favorable changes</t>
        </is>
      </c>
      <c r="B46" s="5" t="n">
        <v>1</v>
      </c>
      <c r="C46" s="5" t="n">
        <v>1</v>
      </c>
    </row>
    <row r="47">
      <c r="A47" s="4" t="inlineStr">
        <is>
          <t>Financial assets, Unfavorable changes</t>
        </is>
      </c>
      <c r="B47" s="5" t="n">
        <v>1</v>
      </c>
      <c r="C47" s="5" t="n">
        <v>1</v>
      </c>
    </row>
    <row r="48">
      <c r="A48" s="4" t="inlineStr">
        <is>
          <t>At fair value [member] | Level 3 [member] | Financial assets at fair value through profit or loss [member] | Currency derivatives [member] | Recorded in profit and loss [member]</t>
        </is>
      </c>
    </row>
    <row r="49">
      <c r="A49" s="3" t="inlineStr">
        <is>
          <t>Financial assets:</t>
        </is>
      </c>
    </row>
    <row r="50">
      <c r="A50" s="4" t="inlineStr">
        <is>
          <t>Financial assets, Favorable changes</t>
        </is>
      </c>
      <c r="B50" s="5" t="n">
        <v>9</v>
      </c>
      <c r="C50" s="5" t="n">
        <v>17</v>
      </c>
    </row>
    <row r="51">
      <c r="A51" s="4" t="inlineStr">
        <is>
          <t>Financial assets, Unfavorable changes</t>
        </is>
      </c>
      <c r="B51" s="5" t="n">
        <v>8</v>
      </c>
      <c r="C51" s="5" t="n">
        <v>17</v>
      </c>
    </row>
    <row r="52">
      <c r="A52" s="4" t="inlineStr">
        <is>
          <t>At fair value [member] | Level 3 [member] | Financial assets at fair value through profit or loss [member] | Equity derivatives [member] | Recorded in profit and loss [member]</t>
        </is>
      </c>
    </row>
    <row r="53">
      <c r="A53" s="3" t="inlineStr">
        <is>
          <t>Financial assets:</t>
        </is>
      </c>
    </row>
    <row r="54">
      <c r="A54" s="4" t="inlineStr">
        <is>
          <t>Financial assets, Favorable changes</t>
        </is>
      </c>
      <c r="B54" s="5" t="n">
        <v>1869</v>
      </c>
      <c r="C54" s="5" t="n">
        <v>493</v>
      </c>
    </row>
    <row r="55">
      <c r="A55" s="4" t="inlineStr">
        <is>
          <t>Financial assets, Unfavorable changes</t>
        </is>
      </c>
      <c r="B55" s="5" t="n">
        <v>1821</v>
      </c>
      <c r="C55" s="5" t="n">
        <v>718</v>
      </c>
    </row>
    <row r="56">
      <c r="A56" s="4" t="inlineStr">
        <is>
          <t>At fair value [member] | Level 3 [member] | Financial assets at fair value through profit or loss [member] | Credit derivatives [member] | Recorded in profit and loss [member]</t>
        </is>
      </c>
    </row>
    <row r="57">
      <c r="A57" s="3" t="inlineStr">
        <is>
          <t>Financial assets:</t>
        </is>
      </c>
    </row>
    <row r="58">
      <c r="A58" s="4" t="inlineStr">
        <is>
          <t>Financial assets, Favorable changes</t>
        </is>
      </c>
      <c r="B58" s="5" t="n">
        <v>140</v>
      </c>
      <c r="C58" s="5" t="n">
        <v>1006</v>
      </c>
    </row>
    <row r="59">
      <c r="A59" s="4" t="inlineStr">
        <is>
          <t>Financial assets, Unfavorable changes</t>
        </is>
      </c>
      <c r="B59" s="5" t="n">
        <v>481</v>
      </c>
      <c r="C59" s="5" t="n">
        <v>2461</v>
      </c>
    </row>
    <row r="60">
      <c r="A60" s="4" t="inlineStr">
        <is>
          <t>At fair value [member] | Level 3 [member] | Financial assets at fair value through profit or loss [member] | Debt instruments [member]</t>
        </is>
      </c>
    </row>
    <row r="61">
      <c r="A61" s="3" t="inlineStr">
        <is>
          <t>Financial assets:</t>
        </is>
      </c>
    </row>
    <row r="62">
      <c r="A62" s="4" t="inlineStr">
        <is>
          <t>Derivative financial instruments</t>
        </is>
      </c>
      <c r="B62" s="5" t="n">
        <v>561450</v>
      </c>
      <c r="C62" s="5" t="n">
        <v>562823</v>
      </c>
      <c r="D62" s="5" t="n">
        <v>578080</v>
      </c>
    </row>
    <row r="63">
      <c r="A63" s="4" t="inlineStr">
        <is>
          <t>At fair value [member] | Level 3 [member] | Financial assets at fair value through profit or loss [member] | Debt instruments [member] | Recorded in profit and loss [member]</t>
        </is>
      </c>
    </row>
    <row r="64">
      <c r="A64" s="3" t="inlineStr">
        <is>
          <t>Financial assets:</t>
        </is>
      </c>
    </row>
    <row r="65">
      <c r="A65" s="4" t="inlineStr">
        <is>
          <t>Financial assets, Favorable changes</t>
        </is>
      </c>
      <c r="B65" s="5" t="n">
        <v>2495</v>
      </c>
      <c r="C65" s="5" t="n">
        <v>2784</v>
      </c>
    </row>
    <row r="66">
      <c r="A66" s="4" t="inlineStr">
        <is>
          <t>Financial assets, Unfavorable changes</t>
        </is>
      </c>
      <c r="B66" s="5" t="n">
        <v>7060</v>
      </c>
      <c r="C66" s="5" t="n">
        <v>4585</v>
      </c>
    </row>
    <row r="67">
      <c r="A67" s="4" t="inlineStr">
        <is>
          <t>At fair value [member] | Level 3 [member] | Financial assets at fair value through profit or loss [member] | Equity instruments [member]</t>
        </is>
      </c>
    </row>
    <row r="68">
      <c r="A68" s="3" t="inlineStr">
        <is>
          <t>Financial assets:</t>
        </is>
      </c>
    </row>
    <row r="69">
      <c r="A69" s="4" t="inlineStr">
        <is>
          <t>Derivative financial instruments</t>
        </is>
      </c>
      <c r="B69" s="5" t="n">
        <v>32777</v>
      </c>
      <c r="C69" s="5" t="n">
        <v>21116</v>
      </c>
      <c r="D69" s="5" t="n">
        <v>18711</v>
      </c>
    </row>
    <row r="70">
      <c r="A70" s="4" t="inlineStr">
        <is>
          <t>At fair value [member] | Level 3 [member] | Financial assets at fair value through profit or loss [member] | Equity instruments [member] | Recorded in profit and loss [member]</t>
        </is>
      </c>
    </row>
    <row r="71">
      <c r="A71" s="3" t="inlineStr">
        <is>
          <t>Financial assets:</t>
        </is>
      </c>
    </row>
    <row r="72">
      <c r="A72" s="4" t="inlineStr">
        <is>
          <t>Financial assets, Favorable changes</t>
        </is>
      </c>
      <c r="B72" s="5" t="n">
        <v>111</v>
      </c>
    </row>
    <row r="73">
      <c r="A73" s="4" t="inlineStr">
        <is>
          <t>Financial assets, Unfavorable changes</t>
        </is>
      </c>
      <c r="B73" s="5" t="n">
        <v>227</v>
      </c>
    </row>
    <row r="74">
      <c r="A74" s="4" t="inlineStr">
        <is>
          <t>At fair value [member] | Level 3 [member] | Financial assets at fair value through profit or loss [member] | Others [member] | Recorded in profit and loss [member]</t>
        </is>
      </c>
    </row>
    <row r="75">
      <c r="A75" s="3" t="inlineStr">
        <is>
          <t>Financial liabilities:</t>
        </is>
      </c>
    </row>
    <row r="76">
      <c r="A76" s="4" t="inlineStr">
        <is>
          <t>Financial liabilities, Favorable changes</t>
        </is>
      </c>
      <c r="B76" s="5" t="n">
        <v>425</v>
      </c>
      <c r="C76" s="5" t="n">
        <v>3664</v>
      </c>
    </row>
    <row r="77">
      <c r="A77" s="4" t="inlineStr">
        <is>
          <t>Financial liabilities, Unfavorable changes</t>
        </is>
      </c>
      <c r="B77" s="5" t="n">
        <v>395</v>
      </c>
      <c r="C77" s="5" t="n">
        <v>4610</v>
      </c>
    </row>
    <row r="78">
      <c r="A78" s="4" t="inlineStr">
        <is>
          <t>At fair value [member] | Level 3 [member] | Financial assets at fair value through other comprehensive income, category [member]</t>
        </is>
      </c>
    </row>
    <row r="79">
      <c r="A79" s="3" t="inlineStr">
        <is>
          <t>Financial assets:</t>
        </is>
      </c>
    </row>
    <row r="80">
      <c r="A80" s="4" t="inlineStr">
        <is>
          <t>Derivative financial instruments</t>
        </is>
      </c>
      <c r="B80" s="5" t="n">
        <v>447605</v>
      </c>
      <c r="C80" s="5" t="n">
        <v>407390</v>
      </c>
      <c r="D80" s="5" t="n">
        <v>412347</v>
      </c>
    </row>
    <row r="81">
      <c r="A81" s="4" t="inlineStr">
        <is>
          <t>At fair value [member] | Level 3 [member] | Financial assets at fair value through other comprehensive income, category [member] | Equity instruments [member]</t>
        </is>
      </c>
    </row>
    <row r="82">
      <c r="A82" s="3" t="inlineStr">
        <is>
          <t>Financial assets:</t>
        </is>
      </c>
    </row>
    <row r="83">
      <c r="A83" s="4" t="inlineStr">
        <is>
          <t>Derivative financial instruments</t>
        </is>
      </c>
      <c r="B83" s="5" t="n">
        <v>447605</v>
      </c>
      <c r="C83" s="5" t="n">
        <v>407390</v>
      </c>
      <c r="D83" s="5" t="n">
        <v>412347</v>
      </c>
    </row>
    <row r="84">
      <c r="A84" s="4" t="inlineStr">
        <is>
          <t>At fair value [member] | Level 3 [member] | Financial assets at fair value through other comprehensive income, category [member] | Equity instruments [member] | Recorded in equity [member]</t>
        </is>
      </c>
    </row>
    <row r="85">
      <c r="A85" s="3" t="inlineStr">
        <is>
          <t>Financial assets:</t>
        </is>
      </c>
    </row>
    <row r="86">
      <c r="A86" s="4" t="inlineStr">
        <is>
          <t>Financial assets, Favorable changes</t>
        </is>
      </c>
      <c r="B86" s="5" t="n">
        <v>13753</v>
      </c>
      <c r="C86" s="5" t="n">
        <v>8837</v>
      </c>
    </row>
    <row r="87">
      <c r="A87" s="4" t="inlineStr">
        <is>
          <t>Financial assets, Unfavorable changes</t>
        </is>
      </c>
      <c r="B87" s="5" t="n">
        <v>12833</v>
      </c>
      <c r="C87" s="5" t="n">
        <v>8362</v>
      </c>
    </row>
    <row r="88">
      <c r="A88" s="4" t="inlineStr">
        <is>
          <t>At fair value [member] | Level 3 [member] | Derivatives [member]</t>
        </is>
      </c>
    </row>
    <row r="89">
      <c r="A89" s="3" t="inlineStr">
        <is>
          <t>Financial assets:</t>
        </is>
      </c>
    </row>
    <row r="90">
      <c r="A90" s="4" t="inlineStr">
        <is>
          <t>Derivative financial instruments</t>
        </is>
      </c>
      <c r="B90" s="5" t="n">
        <v>-31</v>
      </c>
      <c r="C90" s="5" t="n">
        <v>-40757</v>
      </c>
      <c r="D90" s="5" t="n">
        <v>-32756</v>
      </c>
    </row>
    <row r="91">
      <c r="A91" s="4" t="inlineStr">
        <is>
          <t>At fair value [member] | Level 3 [member] | Derivatives [member] | Interest rate derivatives [member]</t>
        </is>
      </c>
    </row>
    <row r="92">
      <c r="A92" s="3" t="inlineStr">
        <is>
          <t>Financial assets:</t>
        </is>
      </c>
    </row>
    <row r="93">
      <c r="A93" s="4" t="inlineStr">
        <is>
          <t>Derivative financial instruments</t>
        </is>
      </c>
      <c r="B93" s="5" t="n">
        <v>-3588</v>
      </c>
      <c r="C93" s="5" t="n">
        <v>-2715</v>
      </c>
      <c r="D93" s="5" t="n">
        <v>-3839</v>
      </c>
    </row>
    <row r="94">
      <c r="A94" s="4" t="inlineStr">
        <is>
          <t>At fair value [member] | Level 3 [member] | Derivatives [member] | Currency derivatives [member]</t>
        </is>
      </c>
    </row>
    <row r="95">
      <c r="A95" s="3" t="inlineStr">
        <is>
          <t>Financial assets:</t>
        </is>
      </c>
    </row>
    <row r="96">
      <c r="A96" s="4" t="inlineStr">
        <is>
          <t>Derivative financial instruments</t>
        </is>
      </c>
      <c r="B96" s="5" t="n">
        <v>-5341</v>
      </c>
      <c r="C96" s="5" t="n">
        <v>-19569</v>
      </c>
      <c r="D96" s="5" t="n">
        <v>-21474</v>
      </c>
    </row>
    <row r="97">
      <c r="A97" s="4" t="inlineStr">
        <is>
          <t>At fair value [member] | Level 3 [member] | Derivatives [member] | Equity derivatives [member]</t>
        </is>
      </c>
    </row>
    <row r="98">
      <c r="A98" s="3" t="inlineStr">
        <is>
          <t>Financial assets:</t>
        </is>
      </c>
    </row>
    <row r="99">
      <c r="A99" s="4" t="inlineStr">
        <is>
          <t>Derivative financial instruments</t>
        </is>
      </c>
      <c r="B99" s="5" t="n">
        <v>7132</v>
      </c>
      <c r="C99" s="5" t="n">
        <v>-17730</v>
      </c>
      <c r="D99" s="5" t="n">
        <v>-12438</v>
      </c>
    </row>
    <row r="100">
      <c r="A100" s="4" t="inlineStr">
        <is>
          <t>At fair value [member] | Level 3 [member] | Derivatives [member] | Credit derivatives [member]</t>
        </is>
      </c>
    </row>
    <row r="101">
      <c r="A101" s="3" t="inlineStr">
        <is>
          <t>Financial assets:</t>
        </is>
      </c>
    </row>
    <row r="102">
      <c r="A102" s="4" t="inlineStr">
        <is>
          <t>Derivative financial instruments</t>
        </is>
      </c>
      <c r="B102" s="6" t="n">
        <v>1766</v>
      </c>
      <c r="C102" s="6" t="n">
        <v>-743</v>
      </c>
      <c r="D102" s="6" t="n">
        <v>4995</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Not Carried at Fair Value (Detail) - JPY (¥) ¥ in Millions</t>
        </is>
      </c>
      <c r="B1" s="2" t="inlineStr">
        <is>
          <t>Mar. 31, 2021</t>
        </is>
      </c>
      <c r="C1" s="2" t="inlineStr">
        <is>
          <t>Mar. 31, 2020</t>
        </is>
      </c>
    </row>
    <row r="2">
      <c r="A2" s="3" t="inlineStr">
        <is>
          <t>Investment securities:</t>
        </is>
      </c>
    </row>
    <row r="3">
      <c r="A3" s="4" t="inlineStr">
        <is>
          <t>Debt instruments at amortized cost</t>
        </is>
      </c>
      <c r="B3" s="6" t="n">
        <v>72015</v>
      </c>
      <c r="C3" s="6" t="n">
        <v>320771</v>
      </c>
    </row>
    <row r="4">
      <c r="A4" s="4" t="inlineStr">
        <is>
          <t>Loans and advances</t>
        </is>
      </c>
      <c r="B4" s="5" t="n">
        <v>97714938</v>
      </c>
      <c r="C4" s="5" t="n">
        <v>94671818</v>
      </c>
    </row>
    <row r="5">
      <c r="A5" s="4" t="inlineStr">
        <is>
          <t>Other financial assets</t>
        </is>
      </c>
      <c r="B5" s="5" t="n">
        <v>4250454</v>
      </c>
      <c r="C5" s="5" t="n">
        <v>4229678</v>
      </c>
    </row>
    <row r="6">
      <c r="A6" s="3" t="inlineStr">
        <is>
          <t>Deposits:</t>
        </is>
      </c>
    </row>
    <row r="7">
      <c r="A7" s="4" t="inlineStr">
        <is>
          <t>Borrowings</t>
        </is>
      </c>
      <c r="B7" s="5" t="n">
        <v>19423355</v>
      </c>
      <c r="C7" s="5" t="n">
        <v>17121362</v>
      </c>
    </row>
    <row r="8">
      <c r="A8" s="4" t="inlineStr">
        <is>
          <t>Debt securities in issue</t>
        </is>
      </c>
      <c r="B8" s="5" t="n">
        <v>11228600</v>
      </c>
      <c r="C8" s="5" t="n">
        <v>10985048</v>
      </c>
    </row>
    <row r="9">
      <c r="A9" s="4" t="inlineStr">
        <is>
          <t>Other financial liabilities</t>
        </is>
      </c>
      <c r="B9" s="5" t="n">
        <v>8417048</v>
      </c>
      <c r="C9" s="5" t="n">
        <v>7150251</v>
      </c>
    </row>
    <row r="10">
      <c r="A10" s="4" t="inlineStr">
        <is>
          <t>Carrying value [member]</t>
        </is>
      </c>
    </row>
    <row r="11">
      <c r="A11" s="3" t="inlineStr">
        <is>
          <t>Investment securities:</t>
        </is>
      </c>
    </row>
    <row r="12">
      <c r="A12" s="4" t="inlineStr">
        <is>
          <t>Debt instruments at amortized cost</t>
        </is>
      </c>
      <c r="B12" s="5" t="n">
        <v>72015</v>
      </c>
      <c r="C12" s="5" t="n">
        <v>320771</v>
      </c>
    </row>
    <row r="13">
      <c r="A13" s="4" t="inlineStr">
        <is>
          <t>Loans and advances</t>
        </is>
      </c>
      <c r="B13" s="5" t="n">
        <v>97714938</v>
      </c>
      <c r="C13" s="5" t="n">
        <v>94671818</v>
      </c>
    </row>
    <row r="14">
      <c r="A14" s="4" t="inlineStr">
        <is>
          <t>Other financial assets</t>
        </is>
      </c>
      <c r="B14" s="5" t="n">
        <v>4250454</v>
      </c>
      <c r="C14" s="5" t="n">
        <v>4229678</v>
      </c>
    </row>
    <row r="15">
      <c r="A15" s="3" t="inlineStr">
        <is>
          <t>Deposits:</t>
        </is>
      </c>
    </row>
    <row r="16">
      <c r="A16" s="4" t="inlineStr">
        <is>
          <t>Non-interest-bearing deposits, demand deposits and deposits at notice</t>
        </is>
      </c>
      <c r="B16" s="5" t="n">
        <v>108367451</v>
      </c>
      <c r="C16" s="5" t="n">
        <v>95849958</v>
      </c>
    </row>
    <row r="17">
      <c r="A17" s="4" t="inlineStr">
        <is>
          <t>Other deposits</t>
        </is>
      </c>
      <c r="B17" s="5" t="n">
        <v>47126203</v>
      </c>
      <c r="C17" s="5" t="n">
        <v>42581460</v>
      </c>
    </row>
    <row r="18">
      <c r="A18" s="4" t="inlineStr">
        <is>
          <t>Borrowings</t>
        </is>
      </c>
      <c r="B18" s="5" t="n">
        <v>19042714</v>
      </c>
      <c r="C18" s="5" t="n">
        <v>16735474</v>
      </c>
    </row>
    <row r="19">
      <c r="A19" s="4" t="inlineStr">
        <is>
          <t>Debt securities in issue</t>
        </is>
      </c>
      <c r="B19" s="5" t="n">
        <v>11228600</v>
      </c>
      <c r="C19" s="5" t="n">
        <v>10985048</v>
      </c>
    </row>
    <row r="20">
      <c r="A20" s="4" t="inlineStr">
        <is>
          <t>Other financial liabilities</t>
        </is>
      </c>
      <c r="B20" s="5" t="n">
        <v>8416003</v>
      </c>
      <c r="C20" s="5" t="n">
        <v>7149714</v>
      </c>
    </row>
    <row r="21">
      <c r="A21" s="4" t="inlineStr">
        <is>
          <t>Not carried at fair value [member]</t>
        </is>
      </c>
    </row>
    <row r="22">
      <c r="A22" s="3" t="inlineStr">
        <is>
          <t>Investment securities:</t>
        </is>
      </c>
    </row>
    <row r="23">
      <c r="A23" s="4" t="inlineStr">
        <is>
          <t>Debt instruments at amortized cost</t>
        </is>
      </c>
      <c r="B23" s="5" t="n">
        <v>71894</v>
      </c>
      <c r="C23" s="5" t="n">
        <v>321057</v>
      </c>
    </row>
    <row r="24">
      <c r="A24" s="4" t="inlineStr">
        <is>
          <t>Loans and advances</t>
        </is>
      </c>
      <c r="B24" s="5" t="n">
        <v>100324891</v>
      </c>
      <c r="C24" s="5" t="n">
        <v>97428956</v>
      </c>
    </row>
    <row r="25">
      <c r="A25" s="4" t="inlineStr">
        <is>
          <t>Other financial assets</t>
        </is>
      </c>
      <c r="B25" s="5" t="n">
        <v>4248069</v>
      </c>
      <c r="C25" s="5" t="n">
        <v>4227027</v>
      </c>
    </row>
    <row r="26">
      <c r="A26" s="3" t="inlineStr">
        <is>
          <t>Deposits:</t>
        </is>
      </c>
    </row>
    <row r="27">
      <c r="A27" s="4" t="inlineStr">
        <is>
          <t>Non-interest-bearing deposits, demand deposits and deposits at notice</t>
        </is>
      </c>
      <c r="B27" s="5" t="n">
        <v>108368292</v>
      </c>
      <c r="C27" s="5" t="n">
        <v>95851474</v>
      </c>
    </row>
    <row r="28">
      <c r="A28" s="4" t="inlineStr">
        <is>
          <t>Other deposits</t>
        </is>
      </c>
      <c r="B28" s="5" t="n">
        <v>47132088</v>
      </c>
      <c r="C28" s="5" t="n">
        <v>42594532</v>
      </c>
    </row>
    <row r="29">
      <c r="A29" s="4" t="inlineStr">
        <is>
          <t>Borrowings</t>
        </is>
      </c>
      <c r="B29" s="5" t="n">
        <v>19193217</v>
      </c>
      <c r="C29" s="5" t="n">
        <v>16825055</v>
      </c>
    </row>
    <row r="30">
      <c r="A30" s="4" t="inlineStr">
        <is>
          <t>Debt securities in issue</t>
        </is>
      </c>
      <c r="B30" s="5" t="n">
        <v>11375401</v>
      </c>
      <c r="C30" s="5" t="n">
        <v>10777289</v>
      </c>
    </row>
    <row r="31">
      <c r="A31" s="4" t="inlineStr">
        <is>
          <t>Other financial liabilities</t>
        </is>
      </c>
      <c r="B31" s="5" t="n">
        <v>8416002</v>
      </c>
      <c r="C31" s="5" t="n">
        <v>7149704</v>
      </c>
    </row>
    <row r="32">
      <c r="A32" s="4" t="inlineStr">
        <is>
          <t>Not carried at fair value [member] | Level 1 [member]</t>
        </is>
      </c>
    </row>
    <row r="33">
      <c r="A33" s="3" t="inlineStr">
        <is>
          <t>Investment securities:</t>
        </is>
      </c>
    </row>
    <row r="34">
      <c r="A34" s="4" t="inlineStr">
        <is>
          <t>Debt instruments at amortized cost</t>
        </is>
      </c>
      <c r="B34" s="5" t="n">
        <v>22240</v>
      </c>
      <c r="C34" s="5" t="n">
        <v>282520</v>
      </c>
    </row>
    <row r="35">
      <c r="A35" s="4" t="inlineStr">
        <is>
          <t>Not carried at fair value [member] | Level 2 [member]</t>
        </is>
      </c>
    </row>
    <row r="36">
      <c r="A36" s="3" t="inlineStr">
        <is>
          <t>Investment securities:</t>
        </is>
      </c>
    </row>
    <row r="37">
      <c r="A37" s="4" t="inlineStr">
        <is>
          <t>Debt instruments at amortized cost</t>
        </is>
      </c>
      <c r="B37" s="5" t="n">
        <v>49654</v>
      </c>
      <c r="C37" s="5" t="n">
        <v>38537</v>
      </c>
    </row>
    <row r="38">
      <c r="A38" s="4" t="inlineStr">
        <is>
          <t>Loans and advances</t>
        </is>
      </c>
      <c r="B38" s="5" t="n">
        <v>299422</v>
      </c>
      <c r="C38" s="5" t="n">
        <v>356570</v>
      </c>
    </row>
    <row r="39">
      <c r="A39" s="4" t="inlineStr">
        <is>
          <t>Other financial assets</t>
        </is>
      </c>
      <c r="B39" s="5" t="n">
        <v>4195346</v>
      </c>
      <c r="C39" s="5" t="n">
        <v>4174646</v>
      </c>
    </row>
    <row r="40">
      <c r="A40" s="3" t="inlineStr">
        <is>
          <t>Deposits:</t>
        </is>
      </c>
    </row>
    <row r="41">
      <c r="A41" s="4" t="inlineStr">
        <is>
          <t>Non-interest-bearing deposits, demand deposits and deposits at notice</t>
        </is>
      </c>
      <c r="B41" s="5" t="n">
        <v>108368292</v>
      </c>
      <c r="C41" s="5" t="n">
        <v>95851474</v>
      </c>
    </row>
    <row r="42">
      <c r="A42" s="4" t="inlineStr">
        <is>
          <t>Other deposits</t>
        </is>
      </c>
      <c r="B42" s="5" t="n">
        <v>46990361</v>
      </c>
      <c r="C42" s="5" t="n">
        <v>42339787</v>
      </c>
    </row>
    <row r="43">
      <c r="A43" s="4" t="inlineStr">
        <is>
          <t>Borrowings</t>
        </is>
      </c>
      <c r="B43" s="5" t="n">
        <v>19174649</v>
      </c>
      <c r="C43" s="5" t="n">
        <v>16797789</v>
      </c>
    </row>
    <row r="44">
      <c r="A44" s="4" t="inlineStr">
        <is>
          <t>Debt securities in issue</t>
        </is>
      </c>
      <c r="B44" s="5" t="n">
        <v>11176631</v>
      </c>
      <c r="C44" s="5" t="n">
        <v>10395526</v>
      </c>
    </row>
    <row r="45">
      <c r="A45" s="4" t="inlineStr">
        <is>
          <t>Other financial liabilities</t>
        </is>
      </c>
      <c r="B45" s="5" t="n">
        <v>8381775</v>
      </c>
      <c r="C45" s="5" t="n">
        <v>7107189</v>
      </c>
    </row>
    <row r="46">
      <c r="A46" s="4" t="inlineStr">
        <is>
          <t>Not carried at fair value [member] | Level 3 [member]</t>
        </is>
      </c>
    </row>
    <row r="47">
      <c r="A47" s="3" t="inlineStr">
        <is>
          <t>Investment securities:</t>
        </is>
      </c>
    </row>
    <row r="48">
      <c r="A48" s="4" t="inlineStr">
        <is>
          <t>Loans and advances</t>
        </is>
      </c>
      <c r="B48" s="5" t="n">
        <v>100025469</v>
      </c>
      <c r="C48" s="5" t="n">
        <v>97072386</v>
      </c>
    </row>
    <row r="49">
      <c r="A49" s="4" t="inlineStr">
        <is>
          <t>Other financial assets</t>
        </is>
      </c>
      <c r="B49" s="5" t="n">
        <v>52723</v>
      </c>
      <c r="C49" s="5" t="n">
        <v>52381</v>
      </c>
    </row>
    <row r="50">
      <c r="A50" s="3" t="inlineStr">
        <is>
          <t>Deposits:</t>
        </is>
      </c>
    </row>
    <row r="51">
      <c r="A51" s="4" t="inlineStr">
        <is>
          <t>Other deposits</t>
        </is>
      </c>
      <c r="B51" s="5" t="n">
        <v>141727</v>
      </c>
      <c r="C51" s="5" t="n">
        <v>254745</v>
      </c>
    </row>
    <row r="52">
      <c r="A52" s="4" t="inlineStr">
        <is>
          <t>Borrowings</t>
        </is>
      </c>
      <c r="B52" s="5" t="n">
        <v>18568</v>
      </c>
      <c r="C52" s="5" t="n">
        <v>27266</v>
      </c>
    </row>
    <row r="53">
      <c r="A53" s="4" t="inlineStr">
        <is>
          <t>Debt securities in issue</t>
        </is>
      </c>
      <c r="B53" s="5" t="n">
        <v>198770</v>
      </c>
      <c r="C53" s="5" t="n">
        <v>381763</v>
      </c>
    </row>
    <row r="54">
      <c r="A54" s="4" t="inlineStr">
        <is>
          <t>Other financial liabilities</t>
        </is>
      </c>
      <c r="B54" s="6" t="n">
        <v>34227</v>
      </c>
      <c r="C54" s="6" t="n">
        <v>4251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Offsetting of Financial Assets and Liabilities (Detail) - JPY (¥) ¥ in Millions</t>
        </is>
      </c>
      <c r="B1" s="2" t="inlineStr">
        <is>
          <t>Mar. 31, 2021</t>
        </is>
      </c>
      <c r="C1" s="2" t="inlineStr">
        <is>
          <t>Mar. 31, 2020</t>
        </is>
      </c>
    </row>
    <row r="2">
      <c r="A2" s="3" t="inlineStr">
        <is>
          <t>Disclosure of offsetting of financial assets and liabilities [Line Items]</t>
        </is>
      </c>
    </row>
    <row r="3">
      <c r="A3" s="4" t="inlineStr">
        <is>
          <t>Financial assets, Gross amounts of recognized financial assets and liabilities</t>
        </is>
      </c>
      <c r="B3" s="6" t="n">
        <v>19275328</v>
      </c>
      <c r="C3" s="6" t="n">
        <v>22184676</v>
      </c>
    </row>
    <row r="4">
      <c r="A4" s="4" t="inlineStr">
        <is>
          <t>Financial assets, Gross amounts offset in statement of financial position</t>
        </is>
      </c>
      <c r="B4" s="5" t="n">
        <v>-2015639</v>
      </c>
      <c r="C4" s="5" t="n">
        <v>-2158879</v>
      </c>
    </row>
    <row r="5">
      <c r="A5" s="4" t="inlineStr">
        <is>
          <t>Financial assets, Net amounts presented in statement of financial position</t>
        </is>
      </c>
      <c r="B5" s="5" t="n">
        <v>17259689</v>
      </c>
      <c r="C5" s="5" t="n">
        <v>20025797</v>
      </c>
    </row>
    <row r="6">
      <c r="A6" s="4" t="inlineStr">
        <is>
          <t>Financial assets, Related amounts not offset in statement of financial position, Financial instruments</t>
        </is>
      </c>
      <c r="B6" s="5" t="n">
        <v>-14496823</v>
      </c>
      <c r="C6" s="5" t="n">
        <v>-17025154</v>
      </c>
    </row>
    <row r="7">
      <c r="A7" s="4" t="inlineStr">
        <is>
          <t>Financial assets, Related amounts not offset in statement of financial position, Cash collateral</t>
        </is>
      </c>
      <c r="B7" s="5" t="n">
        <v>-513900</v>
      </c>
      <c r="C7" s="5" t="n">
        <v>-692856</v>
      </c>
    </row>
    <row r="8">
      <c r="A8" s="4" t="inlineStr">
        <is>
          <t>Financial assets, Net amounts</t>
        </is>
      </c>
      <c r="B8" s="5" t="n">
        <v>2248966</v>
      </c>
      <c r="C8" s="5" t="n">
        <v>2307787</v>
      </c>
    </row>
    <row r="9">
      <c r="A9" s="4" t="inlineStr">
        <is>
          <t>Financial liabilities, Gross amounts of recognized financial assets and liabilities</t>
        </is>
      </c>
      <c r="B9" s="5" t="n">
        <v>25632679</v>
      </c>
      <c r="C9" s="5" t="n">
        <v>23329942</v>
      </c>
    </row>
    <row r="10">
      <c r="A10" s="4" t="inlineStr">
        <is>
          <t>Financial liabilities, Gross amounts offset in statement of financial position</t>
        </is>
      </c>
      <c r="B10" s="5" t="n">
        <v>-2173340</v>
      </c>
      <c r="C10" s="5" t="n">
        <v>-2318959</v>
      </c>
    </row>
    <row r="11">
      <c r="A11" s="4" t="inlineStr">
        <is>
          <t>Financial liabilities, Net amounts presented in statement of financial position</t>
        </is>
      </c>
      <c r="B11" s="5" t="n">
        <v>23459339</v>
      </c>
      <c r="C11" s="5" t="n">
        <v>21010983</v>
      </c>
    </row>
    <row r="12">
      <c r="A12" s="4" t="inlineStr">
        <is>
          <t>Financial liabilities, Related amounts not offset in statement of financial position, Financial instruments</t>
        </is>
      </c>
      <c r="B12" s="5" t="n">
        <v>-21391673</v>
      </c>
      <c r="C12" s="5" t="n">
        <v>-18871322</v>
      </c>
    </row>
    <row r="13">
      <c r="A13" s="4" t="inlineStr">
        <is>
          <t>Financial liabilities, Related amounts not offset in statement of financial position, Cash collateral</t>
        </is>
      </c>
      <c r="B13" s="5" t="n">
        <v>-687340</v>
      </c>
      <c r="C13" s="5" t="n">
        <v>-808797</v>
      </c>
    </row>
    <row r="14">
      <c r="A14" s="4" t="inlineStr">
        <is>
          <t>Financial liabilities, Net amounts</t>
        </is>
      </c>
      <c r="B14" s="5" t="n">
        <v>1380326</v>
      </c>
      <c r="C14" s="5" t="n">
        <v>1330864</v>
      </c>
    </row>
    <row r="15">
      <c r="A15" s="4" t="inlineStr">
        <is>
          <t>Repurchase agreements and cash collateral on securities lent [Member]</t>
        </is>
      </c>
    </row>
    <row r="16">
      <c r="A16" s="3" t="inlineStr">
        <is>
          <t>Disclosure of offsetting of financial assets and liabilities [Line Items]</t>
        </is>
      </c>
    </row>
    <row r="17">
      <c r="A17" s="4" t="inlineStr">
        <is>
          <t>Financial liabilities, Gross amounts of recognized financial assets and liabilities</t>
        </is>
      </c>
      <c r="B17" s="5" t="n">
        <v>19997250</v>
      </c>
      <c r="C17" s="5" t="n">
        <v>16817297</v>
      </c>
    </row>
    <row r="18">
      <c r="A18" s="4" t="inlineStr">
        <is>
          <t>Financial liabilities, Gross amounts offset in statement of financial position</t>
        </is>
      </c>
      <c r="B18" s="5" t="n">
        <v>-1487344</v>
      </c>
      <c r="C18" s="5" t="n">
        <v>-1361515</v>
      </c>
    </row>
    <row r="19">
      <c r="A19" s="4" t="inlineStr">
        <is>
          <t>Financial liabilities, Net amounts presented in statement of financial position</t>
        </is>
      </c>
      <c r="B19" s="5" t="n">
        <v>18509906</v>
      </c>
      <c r="C19" s="5" t="n">
        <v>15455782</v>
      </c>
    </row>
    <row r="20">
      <c r="A20" s="4" t="inlineStr">
        <is>
          <t>Financial liabilities, Related amounts not offset in statement of financial position, Financial instruments</t>
        </is>
      </c>
      <c r="B20" s="5" t="n">
        <v>-18484124</v>
      </c>
      <c r="C20" s="5" t="n">
        <v>-15451371</v>
      </c>
    </row>
    <row r="21">
      <c r="A21" s="4" t="inlineStr">
        <is>
          <t>Financial liabilities, Net amounts</t>
        </is>
      </c>
      <c r="B21" s="5" t="n">
        <v>25782</v>
      </c>
      <c r="C21" s="5" t="n">
        <v>4411</v>
      </c>
    </row>
    <row r="22">
      <c r="A22" s="4" t="inlineStr">
        <is>
          <t>Derivative financial liabilities [member]</t>
        </is>
      </c>
    </row>
    <row r="23">
      <c r="A23" s="3" t="inlineStr">
        <is>
          <t>Disclosure of offsetting of financial assets and liabilities [Line Items]</t>
        </is>
      </c>
    </row>
    <row r="24">
      <c r="A24" s="4" t="inlineStr">
        <is>
          <t>Financial liabilities, Gross amounts of recognized financial assets and liabilities</t>
        </is>
      </c>
      <c r="B24" s="5" t="n">
        <v>5635429</v>
      </c>
      <c r="C24" s="5" t="n">
        <v>6512645</v>
      </c>
    </row>
    <row r="25">
      <c r="A25" s="4" t="inlineStr">
        <is>
          <t>Financial liabilities, Gross amounts offset in statement of financial position</t>
        </is>
      </c>
      <c r="B25" s="5" t="n">
        <v>-685996</v>
      </c>
      <c r="C25" s="5" t="n">
        <v>-957444</v>
      </c>
    </row>
    <row r="26">
      <c r="A26" s="4" t="inlineStr">
        <is>
          <t>Financial liabilities, Net amounts presented in statement of financial position</t>
        </is>
      </c>
      <c r="B26" s="5" t="n">
        <v>4949433</v>
      </c>
      <c r="C26" s="5" t="n">
        <v>5555201</v>
      </c>
    </row>
    <row r="27">
      <c r="A27" s="4" t="inlineStr">
        <is>
          <t>Financial liabilities, Related amounts not offset in statement of financial position, Financial instruments</t>
        </is>
      </c>
      <c r="B27" s="5" t="n">
        <v>-2907549</v>
      </c>
      <c r="C27" s="5" t="n">
        <v>-3419951</v>
      </c>
    </row>
    <row r="28">
      <c r="A28" s="4" t="inlineStr">
        <is>
          <t>Financial liabilities, Related amounts not offset in statement of financial position, Cash collateral</t>
        </is>
      </c>
      <c r="B28" s="5" t="n">
        <v>-687340</v>
      </c>
      <c r="C28" s="5" t="n">
        <v>-808797</v>
      </c>
    </row>
    <row r="29">
      <c r="A29" s="4" t="inlineStr">
        <is>
          <t>Financial liabilities, Net amounts</t>
        </is>
      </c>
      <c r="B29" s="5" t="n">
        <v>1354544</v>
      </c>
      <c r="C29" s="5" t="n">
        <v>1326453</v>
      </c>
    </row>
    <row r="30">
      <c r="A30" s="4" t="inlineStr">
        <is>
          <t>Reverse repurchase agreements and cash collateral on securities borrowed [member]</t>
        </is>
      </c>
    </row>
    <row r="31">
      <c r="A31" s="3" t="inlineStr">
        <is>
          <t>Disclosure of offsetting of financial assets and liabilities [Line Items]</t>
        </is>
      </c>
    </row>
    <row r="32">
      <c r="A32" s="4" t="inlineStr">
        <is>
          <t>Financial assets, Gross amounts of recognized financial assets and liabilities</t>
        </is>
      </c>
      <c r="B32" s="5" t="n">
        <v>13225416</v>
      </c>
      <c r="C32" s="5" t="n">
        <v>15107511</v>
      </c>
    </row>
    <row r="33">
      <c r="A33" s="4" t="inlineStr">
        <is>
          <t>Financial assets, Gross amounts offset in statement of financial position</t>
        </is>
      </c>
      <c r="B33" s="5" t="n">
        <v>-1487344</v>
      </c>
      <c r="C33" s="5" t="n">
        <v>-1361515</v>
      </c>
    </row>
    <row r="34">
      <c r="A34" s="4" t="inlineStr">
        <is>
          <t>Financial assets, Net amounts presented in statement of financial position</t>
        </is>
      </c>
      <c r="B34" s="5" t="n">
        <v>11738072</v>
      </c>
      <c r="C34" s="5" t="n">
        <v>13745996</v>
      </c>
    </row>
    <row r="35">
      <c r="A35" s="4" t="inlineStr">
        <is>
          <t>Financial assets, Related amounts not offset in statement of financial position, Financial instruments</t>
        </is>
      </c>
      <c r="B35" s="5" t="n">
        <v>-11509771</v>
      </c>
      <c r="C35" s="5" t="n">
        <v>-13585714</v>
      </c>
    </row>
    <row r="36">
      <c r="A36" s="4" t="inlineStr">
        <is>
          <t>Financial assets, Net amounts</t>
        </is>
      </c>
      <c r="B36" s="5" t="n">
        <v>228301</v>
      </c>
      <c r="C36" s="5" t="n">
        <v>160282</v>
      </c>
    </row>
    <row r="37">
      <c r="A37" s="4" t="inlineStr">
        <is>
          <t>Derivative financial assets [member]</t>
        </is>
      </c>
    </row>
    <row r="38">
      <c r="A38" s="3" t="inlineStr">
        <is>
          <t>Disclosure of offsetting of financial assets and liabilities [Line Items]</t>
        </is>
      </c>
    </row>
    <row r="39">
      <c r="A39" s="4" t="inlineStr">
        <is>
          <t>Financial assets, Gross amounts of recognized financial assets and liabilities</t>
        </is>
      </c>
      <c r="B39" s="5" t="n">
        <v>6049912</v>
      </c>
      <c r="C39" s="5" t="n">
        <v>7077165</v>
      </c>
    </row>
    <row r="40">
      <c r="A40" s="4" t="inlineStr">
        <is>
          <t>Financial assets, Gross amounts offset in statement of financial position</t>
        </is>
      </c>
      <c r="B40" s="5" t="n">
        <v>-528295</v>
      </c>
      <c r="C40" s="5" t="n">
        <v>-797364</v>
      </c>
    </row>
    <row r="41">
      <c r="A41" s="4" t="inlineStr">
        <is>
          <t>Financial assets, Net amounts presented in statement of financial position</t>
        </is>
      </c>
      <c r="B41" s="5" t="n">
        <v>5521617</v>
      </c>
      <c r="C41" s="5" t="n">
        <v>6279801</v>
      </c>
    </row>
    <row r="42">
      <c r="A42" s="4" t="inlineStr">
        <is>
          <t>Financial assets, Related amounts not offset in statement of financial position, Financial instruments</t>
        </is>
      </c>
      <c r="B42" s="5" t="n">
        <v>-2987052</v>
      </c>
      <c r="C42" s="5" t="n">
        <v>-3439440</v>
      </c>
    </row>
    <row r="43">
      <c r="A43" s="4" t="inlineStr">
        <is>
          <t>Financial assets, Related amounts not offset in statement of financial position, Cash collateral</t>
        </is>
      </c>
      <c r="B43" s="5" t="n">
        <v>-513900</v>
      </c>
      <c r="C43" s="5" t="n">
        <v>-692856</v>
      </c>
    </row>
    <row r="44">
      <c r="A44" s="4" t="inlineStr">
        <is>
          <t>Financial assets, Net amounts</t>
        </is>
      </c>
      <c r="B44" s="6" t="n">
        <v>2020665</v>
      </c>
      <c r="C44" s="6" t="n">
        <v>21475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Mar. 31, 2021</t>
        </is>
      </c>
    </row>
    <row r="3">
      <c r="A3" s="3" t="inlineStr">
        <is>
          <t>Text block [abstract]</t>
        </is>
      </c>
    </row>
    <row r="4">
      <c r="A4" s="4" t="inlineStr">
        <is>
          <t>Deposits</t>
        </is>
      </c>
      <c r="B4" s="4" t="inlineStr">
        <is>
          <t xml:space="preserve">16 DEPOSITS Deposits at March 31, 2021 and 2020 consisted of the following: At March 31, 2021 2020 (In millions) Non-interest-bearing ¥ 28,269,215 ¥ 25,307,775 Interest-bearing demand deposits 68,635,578 59,772,689 Deposits at notice 11,462,658 10,769,494 Time deposits 25,818,987 25,023,508 Negotiable certificates of deposit 12,570,618 10,180,436 Others (1) 8,736,598 7,377,516 Total deposits ¥ 155,493,654 ¥ 138,431,418 (1) Others include, among other items, foreign currency deposits in domestic offices and Japanese yen accounts held by foreign depositors in domestic office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ximum Exposure to Credit Risk before Collateral Held or Other Credit Enhancements (Detail) - JPY (¥) ¥ in Millions</t>
        </is>
      </c>
      <c r="B1" s="2" t="inlineStr">
        <is>
          <t>Mar. 31, 2021</t>
        </is>
      </c>
      <c r="C1" s="2" t="inlineStr">
        <is>
          <t>Mar. 31, 2020</t>
        </is>
      </c>
    </row>
    <row r="2">
      <c r="A2" s="3" t="inlineStr">
        <is>
          <t>Disclosure of credit risk exposure [line items]</t>
        </is>
      </c>
    </row>
    <row r="3">
      <c r="A3" s="4" t="inlineStr">
        <is>
          <t>Maximum exposure to credit risk before collateral held or other credit enhancements</t>
        </is>
      </c>
      <c r="B3" s="6" t="n">
        <v>306504818</v>
      </c>
      <c r="C3" s="6" t="n">
        <v>275183835</v>
      </c>
    </row>
    <row r="4">
      <c r="A4" s="4" t="inlineStr">
        <is>
          <t>Deposits with banks [Member]</t>
        </is>
      </c>
    </row>
    <row r="5">
      <c r="A5" s="3" t="inlineStr">
        <is>
          <t>Disclosure of credit risk exposure [line items]</t>
        </is>
      </c>
    </row>
    <row r="6">
      <c r="A6" s="4" t="inlineStr">
        <is>
          <t>Maximum exposure to credit risk before collateral held or other credit enhancements</t>
        </is>
      </c>
      <c r="B6" s="5" t="n">
        <v>72311473</v>
      </c>
      <c r="C6" s="5" t="n">
        <v>61626567</v>
      </c>
    </row>
    <row r="7">
      <c r="A7" s="4" t="inlineStr">
        <is>
          <t>Call loans and bills bought [Member]</t>
        </is>
      </c>
    </row>
    <row r="8">
      <c r="A8" s="3" t="inlineStr">
        <is>
          <t>Disclosure of credit risk exposure [line items]</t>
        </is>
      </c>
    </row>
    <row r="9">
      <c r="A9" s="4" t="inlineStr">
        <is>
          <t>Maximum exposure to credit risk before collateral held or other credit enhancements</t>
        </is>
      </c>
      <c r="B9" s="5" t="n">
        <v>2553468</v>
      </c>
      <c r="C9" s="5" t="n">
        <v>898256</v>
      </c>
    </row>
    <row r="10">
      <c r="A10" s="4" t="inlineStr">
        <is>
          <t>Reverse repurchase agreements and cash collateral on securities borrowed [member]</t>
        </is>
      </c>
    </row>
    <row r="11">
      <c r="A11" s="3" t="inlineStr">
        <is>
          <t>Disclosure of credit risk exposure [line items]</t>
        </is>
      </c>
    </row>
    <row r="12">
      <c r="A12" s="4" t="inlineStr">
        <is>
          <t>Maximum exposure to credit risk before collateral held or other credit enhancements</t>
        </is>
      </c>
      <c r="B12" s="5" t="n">
        <v>11738072</v>
      </c>
      <c r="C12" s="5" t="n">
        <v>13745996</v>
      </c>
    </row>
    <row r="13">
      <c r="A13" s="4" t="inlineStr">
        <is>
          <t>Trading assets [member]</t>
        </is>
      </c>
    </row>
    <row r="14">
      <c r="A14" s="3" t="inlineStr">
        <is>
          <t>Disclosure of credit risk exposure [line items]</t>
        </is>
      </c>
    </row>
    <row r="15">
      <c r="A15" s="4" t="inlineStr">
        <is>
          <t>Maximum exposure to credit risk before collateral held or other credit enhancements</t>
        </is>
      </c>
      <c r="B15" s="5" t="n">
        <v>2732480</v>
      </c>
      <c r="C15" s="5" t="n">
        <v>2545703</v>
      </c>
    </row>
    <row r="16">
      <c r="A16" s="4" t="inlineStr">
        <is>
          <t>Derivatives [member]</t>
        </is>
      </c>
    </row>
    <row r="17">
      <c r="A17" s="3" t="inlineStr">
        <is>
          <t>Disclosure of credit risk exposure [line items]</t>
        </is>
      </c>
    </row>
    <row r="18">
      <c r="A18" s="4" t="inlineStr">
        <is>
          <t>Maximum exposure to credit risk before collateral held or other credit enhancements</t>
        </is>
      </c>
      <c r="B18" s="5" t="n">
        <v>5521617</v>
      </c>
      <c r="C18" s="5" t="n">
        <v>6279801</v>
      </c>
    </row>
    <row r="19">
      <c r="A19" s="4" t="inlineStr">
        <is>
          <t>Financial assets at fair value through profit or loss [member]</t>
        </is>
      </c>
    </row>
    <row r="20">
      <c r="A20" s="3" t="inlineStr">
        <is>
          <t>Disclosure of credit risk exposure [line items]</t>
        </is>
      </c>
    </row>
    <row r="21">
      <c r="A21" s="4" t="inlineStr">
        <is>
          <t>Maximum exposure to credit risk before collateral held or other credit enhancements</t>
        </is>
      </c>
      <c r="B21" s="5" t="n">
        <v>1667164</v>
      </c>
      <c r="C21" s="5" t="n">
        <v>1454387</v>
      </c>
    </row>
    <row r="22">
      <c r="A22" s="4" t="inlineStr">
        <is>
          <t>Debt investment securities at amortized cost [member]</t>
        </is>
      </c>
    </row>
    <row r="23">
      <c r="A23" s="3" t="inlineStr">
        <is>
          <t>Disclosure of credit risk exposure [line items]</t>
        </is>
      </c>
    </row>
    <row r="24">
      <c r="A24" s="4" t="inlineStr">
        <is>
          <t>Maximum exposure to credit risk before collateral held or other credit enhancements</t>
        </is>
      </c>
      <c r="B24" s="5" t="n">
        <v>72015</v>
      </c>
      <c r="C24" s="5" t="n">
        <v>320771</v>
      </c>
    </row>
    <row r="25">
      <c r="A25" s="4" t="inlineStr">
        <is>
          <t>Debt investment securities at FVOCI [member]</t>
        </is>
      </c>
    </row>
    <row r="26">
      <c r="A26" s="3" t="inlineStr">
        <is>
          <t>Disclosure of credit risk exposure [line items]</t>
        </is>
      </c>
    </row>
    <row r="27">
      <c r="A27" s="4" t="inlineStr">
        <is>
          <t>Maximum exposure to credit risk before collateral held or other credit enhancements</t>
        </is>
      </c>
      <c r="B27" s="5" t="n">
        <v>26392635</v>
      </c>
      <c r="C27" s="5" t="n">
        <v>18054164</v>
      </c>
    </row>
    <row r="28">
      <c r="A28" s="4" t="inlineStr">
        <is>
          <t>Loans and advances [member]</t>
        </is>
      </c>
    </row>
    <row r="29">
      <c r="A29" s="3" t="inlineStr">
        <is>
          <t>Disclosure of credit risk exposure [line items]</t>
        </is>
      </c>
    </row>
    <row r="30">
      <c r="A30" s="4" t="inlineStr">
        <is>
          <t>Maximum exposure to credit risk before collateral held or other credit enhancements</t>
        </is>
      </c>
      <c r="B30" s="5" t="n">
        <v>97714938</v>
      </c>
      <c r="C30" s="5" t="n">
        <v>94671818</v>
      </c>
    </row>
    <row r="31">
      <c r="A31" s="4" t="inlineStr">
        <is>
          <t>Other financial asset [Member]</t>
        </is>
      </c>
    </row>
    <row r="32">
      <c r="A32" s="3" t="inlineStr">
        <is>
          <t>Disclosure of credit risk exposure [line items]</t>
        </is>
      </c>
    </row>
    <row r="33">
      <c r="A33" s="4" t="inlineStr">
        <is>
          <t>Maximum exposure to credit risk before collateral held or other credit enhancements</t>
        </is>
      </c>
      <c r="B33" s="5" t="n">
        <v>4250454</v>
      </c>
      <c r="C33" s="5" t="n">
        <v>4229678</v>
      </c>
    </row>
    <row r="34">
      <c r="A34" s="4" t="inlineStr">
        <is>
          <t>Loan commitments [member]</t>
        </is>
      </c>
    </row>
    <row r="35">
      <c r="A35" s="3" t="inlineStr">
        <is>
          <t>Disclosure of credit risk exposure [line items]</t>
        </is>
      </c>
    </row>
    <row r="36">
      <c r="A36" s="4" t="inlineStr">
        <is>
          <t>Maximum exposure to credit risk before collateral held or other credit enhancements</t>
        </is>
      </c>
      <c r="B36" s="5" t="n">
        <v>71677806</v>
      </c>
      <c r="C36" s="5" t="n">
        <v>62151698</v>
      </c>
    </row>
    <row r="37">
      <c r="A37" s="4" t="inlineStr">
        <is>
          <t>Financial guarantees and other credit-related contingent liabilities [Member]</t>
        </is>
      </c>
    </row>
    <row r="38">
      <c r="A38" s="3" t="inlineStr">
        <is>
          <t>Disclosure of credit risk exposure [line items]</t>
        </is>
      </c>
    </row>
    <row r="39">
      <c r="A39" s="4" t="inlineStr">
        <is>
          <t>Maximum exposure to credit risk before collateral held or other credit enhancements</t>
        </is>
      </c>
      <c r="B39" s="6" t="n">
        <v>9872696</v>
      </c>
      <c r="C39" s="6" t="n">
        <v>9204996</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inancial Effect of Collateral and Other Credit Enhancements on Loans and Advances for Borrowers Requiring Caution and Impaired Loans and Advances (Detail) - JPY (¥) ¥ in Millions</t>
        </is>
      </c>
      <c r="B1" s="2" t="inlineStr">
        <is>
          <t>Mar. 31, 2021</t>
        </is>
      </c>
      <c r="C1" s="2" t="inlineStr">
        <is>
          <t>Mar. 31, 2020</t>
        </is>
      </c>
    </row>
    <row r="2">
      <c r="A2" s="3" t="inlineStr">
        <is>
          <t>Disclosure of credit risk exposure [abstract]</t>
        </is>
      </c>
    </row>
    <row r="3">
      <c r="A3" s="4" t="inlineStr">
        <is>
          <t>Financial effect of collateral and other credit enhancements</t>
        </is>
      </c>
      <c r="B3" s="6" t="n">
        <v>394819</v>
      </c>
      <c r="C3" s="6" t="n">
        <v>281382</v>
      </c>
    </row>
    <row r="4">
      <c r="A4" s="4" t="inlineStr">
        <is>
          <t>Impaired Loans And Advances</t>
        </is>
      </c>
      <c r="B4" s="6" t="n">
        <v>1171576</v>
      </c>
      <c r="C4" s="6" t="n">
        <v>845329</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oans and Advances by Geographical Sector (Detail) - JPY (¥) ¥ in Millions</t>
        </is>
      </c>
      <c r="B1" s="2" t="inlineStr">
        <is>
          <t>Mar. 31, 2021</t>
        </is>
      </c>
      <c r="C1" s="2" t="inlineStr">
        <is>
          <t>Mar. 31, 2020</t>
        </is>
      </c>
    </row>
    <row r="2">
      <c r="A2" s="3" t="inlineStr">
        <is>
          <t>Disclosure of credit risk exposure [line items]</t>
        </is>
      </c>
    </row>
    <row r="3">
      <c r="A3" s="4" t="inlineStr">
        <is>
          <t>Adjust: Unearned income, unamortized premiums—net and deferred loan fees—net</t>
        </is>
      </c>
      <c r="B3" s="6" t="n">
        <v>-261330</v>
      </c>
      <c r="C3" s="6" t="n">
        <v>-264527</v>
      </c>
    </row>
    <row r="4">
      <c r="A4" s="4" t="inlineStr">
        <is>
          <t>Less: Allowance for loan losses</t>
        </is>
      </c>
      <c r="B4" s="5" t="n">
        <v>-849287</v>
      </c>
      <c r="C4" s="5" t="n">
        <v>-706405</v>
      </c>
    </row>
    <row r="5">
      <c r="A5" s="4" t="inlineStr">
        <is>
          <t>Loans and advances</t>
        </is>
      </c>
      <c r="B5" s="5" t="n">
        <v>97714938</v>
      </c>
      <c r="C5" s="5" t="n">
        <v>94671818</v>
      </c>
    </row>
    <row r="6">
      <c r="A6" s="4" t="inlineStr">
        <is>
          <t>Gross carrying amount [member]</t>
        </is>
      </c>
    </row>
    <row r="7">
      <c r="A7" s="3" t="inlineStr">
        <is>
          <t>Disclosure of credit risk exposure [line items]</t>
        </is>
      </c>
    </row>
    <row r="8">
      <c r="A8" s="4" t="inlineStr">
        <is>
          <t>Loans and advances</t>
        </is>
      </c>
      <c r="B8" s="5" t="n">
        <v>98825555</v>
      </c>
      <c r="C8" s="5" t="n">
        <v>95642750</v>
      </c>
    </row>
    <row r="9">
      <c r="A9" s="4" t="inlineStr">
        <is>
          <t>Gross carrying amount [member] | Domestic [member]</t>
        </is>
      </c>
    </row>
    <row r="10">
      <c r="A10" s="3" t="inlineStr">
        <is>
          <t>Disclosure of credit risk exposure [line items]</t>
        </is>
      </c>
    </row>
    <row r="11">
      <c r="A11" s="4" t="inlineStr">
        <is>
          <t>Loans and advances</t>
        </is>
      </c>
      <c r="B11" s="5" t="n">
        <v>63307158</v>
      </c>
      <c r="C11" s="5" t="n">
        <v>60184755</v>
      </c>
    </row>
    <row r="12">
      <c r="A12" s="4" t="inlineStr">
        <is>
          <t>Gross carrying amount [member] | Americas [member]</t>
        </is>
      </c>
    </row>
    <row r="13">
      <c r="A13" s="3" t="inlineStr">
        <is>
          <t>Disclosure of credit risk exposure [line items]</t>
        </is>
      </c>
    </row>
    <row r="14">
      <c r="A14" s="4" t="inlineStr">
        <is>
          <t>Loans and advances</t>
        </is>
      </c>
      <c r="B14" s="5" t="n">
        <v>12688446</v>
      </c>
      <c r="C14" s="5" t="n">
        <v>13866321</v>
      </c>
    </row>
    <row r="15">
      <c r="A15" s="4" t="inlineStr">
        <is>
          <t>Gross carrying amount [member] | Europe [member]</t>
        </is>
      </c>
    </row>
    <row r="16">
      <c r="A16" s="3" t="inlineStr">
        <is>
          <t>Disclosure of credit risk exposure [line items]</t>
        </is>
      </c>
    </row>
    <row r="17">
      <c r="A17" s="4" t="inlineStr">
        <is>
          <t>Loans and advances</t>
        </is>
      </c>
      <c r="B17" s="5" t="n">
        <v>7056152</v>
      </c>
      <c r="C17" s="5" t="n">
        <v>6552895</v>
      </c>
    </row>
    <row r="18">
      <c r="A18" s="4" t="inlineStr">
        <is>
          <t>Gross carrying amount [member] | Asia [member]</t>
        </is>
      </c>
    </row>
    <row r="19">
      <c r="A19" s="3" t="inlineStr">
        <is>
          <t>Disclosure of credit risk exposure [line items]</t>
        </is>
      </c>
    </row>
    <row r="20">
      <c r="A20" s="4" t="inlineStr">
        <is>
          <t>Loans and advances</t>
        </is>
      </c>
      <c r="B20" s="5" t="n">
        <v>11432361</v>
      </c>
      <c r="C20" s="5" t="n">
        <v>11010138</v>
      </c>
    </row>
    <row r="21">
      <c r="A21" s="4" t="inlineStr">
        <is>
          <t>Gross carrying amount [member] | Others [member]</t>
        </is>
      </c>
    </row>
    <row r="22">
      <c r="A22" s="3" t="inlineStr">
        <is>
          <t>Disclosure of credit risk exposure [line items]</t>
        </is>
      </c>
    </row>
    <row r="23">
      <c r="A23" s="4" t="inlineStr">
        <is>
          <t>Loans and advances</t>
        </is>
      </c>
      <c r="B23" s="5" t="n">
        <v>4341438</v>
      </c>
      <c r="C23" s="5" t="n">
        <v>4028641</v>
      </c>
    </row>
    <row r="24">
      <c r="A24" s="4" t="inlineStr">
        <is>
          <t>Gross carrying amount [member] | Foreign [member]</t>
        </is>
      </c>
    </row>
    <row r="25">
      <c r="A25" s="3" t="inlineStr">
        <is>
          <t>Disclosure of credit risk exposure [line items]</t>
        </is>
      </c>
    </row>
    <row r="26">
      <c r="A26" s="4" t="inlineStr">
        <is>
          <t>Loans and advances</t>
        </is>
      </c>
      <c r="B26" s="6" t="n">
        <v>35518397</v>
      </c>
      <c r="C26" s="6" t="n">
        <v>3545799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Loans and Advances by Industry Sector (Detail) - JPY (¥) ¥ in Millions</t>
        </is>
      </c>
      <c r="C1" s="2" t="inlineStr">
        <is>
          <t>Mar. 31, 2021</t>
        </is>
      </c>
      <c r="D1" s="2" t="inlineStr">
        <is>
          <t>Mar. 31, 2020</t>
        </is>
      </c>
    </row>
    <row r="2">
      <c r="A2" s="3" t="inlineStr">
        <is>
          <t>Disclosure of credit risk exposure [line items]</t>
        </is>
      </c>
    </row>
    <row r="3">
      <c r="A3" s="4" t="inlineStr">
        <is>
          <t>Adjust: Unearned income, unamortized premiums—net and deferred loan fees—net</t>
        </is>
      </c>
      <c r="C3" s="6" t="n">
        <v>-261330</v>
      </c>
      <c r="D3" s="6" t="n">
        <v>-264527</v>
      </c>
    </row>
    <row r="4">
      <c r="A4" s="4" t="inlineStr">
        <is>
          <t>Less: Allowance for loan losses</t>
        </is>
      </c>
      <c r="C4" s="5" t="n">
        <v>-849287</v>
      </c>
      <c r="D4" s="5" t="n">
        <v>-706405</v>
      </c>
    </row>
    <row r="5">
      <c r="A5" s="4" t="inlineStr">
        <is>
          <t>Loans and advances</t>
        </is>
      </c>
      <c r="C5" s="5" t="n">
        <v>97714938</v>
      </c>
      <c r="D5" s="5" t="n">
        <v>94671818</v>
      </c>
    </row>
    <row r="6">
      <c r="A6" s="4" t="inlineStr">
        <is>
          <t>Gross carrying amount [member]</t>
        </is>
      </c>
    </row>
    <row r="7">
      <c r="A7" s="3" t="inlineStr">
        <is>
          <t>Disclosure of credit risk exposure [line items]</t>
        </is>
      </c>
    </row>
    <row r="8">
      <c r="A8" s="4" t="inlineStr">
        <is>
          <t>Loans and advances</t>
        </is>
      </c>
      <c r="C8" s="5" t="n">
        <v>98825555</v>
      </c>
      <c r="D8" s="5" t="n">
        <v>95642750</v>
      </c>
    </row>
    <row r="9">
      <c r="A9" s="4" t="inlineStr">
        <is>
          <t>Gross carrying amount [member] | Domestic [member]</t>
        </is>
      </c>
    </row>
    <row r="10">
      <c r="A10" s="3" t="inlineStr">
        <is>
          <t>Disclosure of credit risk exposure [line items]</t>
        </is>
      </c>
    </row>
    <row r="11">
      <c r="A11" s="4" t="inlineStr">
        <is>
          <t>Loans and advances</t>
        </is>
      </c>
      <c r="C11" s="5" t="n">
        <v>63307158</v>
      </c>
      <c r="D11" s="5" t="n">
        <v>60184755</v>
      </c>
    </row>
    <row r="12">
      <c r="A12" s="4" t="inlineStr">
        <is>
          <t>Gross carrying amount [member] | Domestic [member] | Manufacturing [member]</t>
        </is>
      </c>
    </row>
    <row r="13">
      <c r="A13" s="3" t="inlineStr">
        <is>
          <t>Disclosure of credit risk exposure [line items]</t>
        </is>
      </c>
    </row>
    <row r="14">
      <c r="A14" s="4" t="inlineStr">
        <is>
          <t>Loans and advances</t>
        </is>
      </c>
      <c r="C14" s="5" t="n">
        <v>10174683</v>
      </c>
      <c r="D14" s="5" t="n">
        <v>8787566</v>
      </c>
    </row>
    <row r="15">
      <c r="A15" s="4" t="inlineStr">
        <is>
          <t>Gross carrying amount [member] | Domestic [member] | Agriculture, forestry, fisheries and mining [member]</t>
        </is>
      </c>
    </row>
    <row r="16">
      <c r="A16" s="3" t="inlineStr">
        <is>
          <t>Disclosure of credit risk exposure [line items]</t>
        </is>
      </c>
    </row>
    <row r="17">
      <c r="A17" s="4" t="inlineStr">
        <is>
          <t>Loans and advances</t>
        </is>
      </c>
      <c r="C17" s="5" t="n">
        <v>277471</v>
      </c>
      <c r="D17" s="5" t="n">
        <v>280233</v>
      </c>
    </row>
    <row r="18">
      <c r="A18" s="4" t="inlineStr">
        <is>
          <t>Gross carrying amount [member] | Domestic [member] | Construction [member]</t>
        </is>
      </c>
    </row>
    <row r="19">
      <c r="A19" s="3" t="inlineStr">
        <is>
          <t>Disclosure of credit risk exposure [line items]</t>
        </is>
      </c>
    </row>
    <row r="20">
      <c r="A20" s="4" t="inlineStr">
        <is>
          <t>Loans and advances</t>
        </is>
      </c>
      <c r="C20" s="5" t="n">
        <v>886539</v>
      </c>
      <c r="D20" s="5" t="n">
        <v>919043</v>
      </c>
    </row>
    <row r="21">
      <c r="A21" s="4" t="inlineStr">
        <is>
          <t>Gross carrying amount [member] | Domestic [member] | Transportation, communications and public enterprises [member]</t>
        </is>
      </c>
    </row>
    <row r="22">
      <c r="A22" s="3" t="inlineStr">
        <is>
          <t>Disclosure of credit risk exposure [line items]</t>
        </is>
      </c>
    </row>
    <row r="23">
      <c r="A23" s="4" t="inlineStr">
        <is>
          <t>Loans and advances</t>
        </is>
      </c>
      <c r="C23" s="5" t="n">
        <v>5878522</v>
      </c>
      <c r="D23" s="5" t="n">
        <v>5637560</v>
      </c>
    </row>
    <row r="24">
      <c r="A24" s="4" t="inlineStr">
        <is>
          <t>Gross carrying amount [member] | Domestic [member] | Wholesale and retail [member]</t>
        </is>
      </c>
    </row>
    <row r="25">
      <c r="A25" s="3" t="inlineStr">
        <is>
          <t>Disclosure of credit risk exposure [line items]</t>
        </is>
      </c>
    </row>
    <row r="26">
      <c r="A26" s="4" t="inlineStr">
        <is>
          <t>Loans and advances</t>
        </is>
      </c>
      <c r="C26" s="5" t="n">
        <v>6014746</v>
      </c>
      <c r="D26" s="5" t="n">
        <v>5375802</v>
      </c>
    </row>
    <row r="27">
      <c r="A27" s="4" t="inlineStr">
        <is>
          <t>Gross carrying amount [member] | Domestic [member] | Finance and insurance [member]</t>
        </is>
      </c>
    </row>
    <row r="28">
      <c r="A28" s="3" t="inlineStr">
        <is>
          <t>Disclosure of credit risk exposure [line items]</t>
        </is>
      </c>
    </row>
    <row r="29">
      <c r="A29" s="4" t="inlineStr">
        <is>
          <t>Loans and advances</t>
        </is>
      </c>
      <c r="C29" s="5" t="n">
        <v>3423625</v>
      </c>
      <c r="D29" s="5" t="n">
        <v>3217545</v>
      </c>
    </row>
    <row r="30">
      <c r="A30" s="4" t="inlineStr">
        <is>
          <t>Gross carrying amount [member] | Domestic [member] | Real estate and goods rental and leasing [member]</t>
        </is>
      </c>
    </row>
    <row r="31">
      <c r="A31" s="3" t="inlineStr">
        <is>
          <t>Disclosure of credit risk exposure [line items]</t>
        </is>
      </c>
    </row>
    <row r="32">
      <c r="A32" s="4" t="inlineStr">
        <is>
          <t>Loans and advances</t>
        </is>
      </c>
      <c r="C32" s="5" t="n">
        <v>11760698</v>
      </c>
      <c r="D32" s="5" t="n">
        <v>10666446</v>
      </c>
    </row>
    <row r="33">
      <c r="A33" s="4" t="inlineStr">
        <is>
          <t>Gross carrying amount [member] | Domestic [member] | Services [member]</t>
        </is>
      </c>
    </row>
    <row r="34">
      <c r="A34" s="3" t="inlineStr">
        <is>
          <t>Disclosure of credit risk exposure [line items]</t>
        </is>
      </c>
    </row>
    <row r="35">
      <c r="A35" s="4" t="inlineStr">
        <is>
          <t>Loans and advances</t>
        </is>
      </c>
      <c r="C35" s="5" t="n">
        <v>4831938</v>
      </c>
      <c r="D35" s="5" t="n">
        <v>4452195</v>
      </c>
    </row>
    <row r="36">
      <c r="A36" s="4" t="inlineStr">
        <is>
          <t>Gross carrying amount [member] | Domestic [member] | Municipalities [member]</t>
        </is>
      </c>
    </row>
    <row r="37">
      <c r="A37" s="3" t="inlineStr">
        <is>
          <t>Disclosure of credit risk exposure [line items]</t>
        </is>
      </c>
    </row>
    <row r="38">
      <c r="A38" s="4" t="inlineStr">
        <is>
          <t>Loans and advances</t>
        </is>
      </c>
      <c r="C38" s="5" t="n">
        <v>625639</v>
      </c>
      <c r="D38" s="5" t="n">
        <v>839878</v>
      </c>
    </row>
    <row r="39">
      <c r="A39" s="4" t="inlineStr">
        <is>
          <t>Gross carrying amount [member] | Domestic [member] | Consumer [member]</t>
        </is>
      </c>
    </row>
    <row r="40">
      <c r="A40" s="3" t="inlineStr">
        <is>
          <t>Disclosure of credit risk exposure [line items]</t>
        </is>
      </c>
    </row>
    <row r="41">
      <c r="A41" s="4" t="inlineStr">
        <is>
          <t>Loans and advances</t>
        </is>
      </c>
      <c r="B41" s="4" t="inlineStr">
        <is>
          <t>[1]</t>
        </is>
      </c>
      <c r="C41" s="5" t="n">
        <v>15274719</v>
      </c>
      <c r="D41" s="5" t="n">
        <v>15691638</v>
      </c>
    </row>
    <row r="42">
      <c r="A42" s="4" t="inlineStr">
        <is>
          <t>Gross carrying amount [member] | Domestic [member] | Lease financing [member]</t>
        </is>
      </c>
    </row>
    <row r="43">
      <c r="A43" s="3" t="inlineStr">
        <is>
          <t>Disclosure of credit risk exposure [line items]</t>
        </is>
      </c>
    </row>
    <row r="44">
      <c r="A44" s="4" t="inlineStr">
        <is>
          <t>Loans and advances</t>
        </is>
      </c>
      <c r="C44" s="5" t="n">
        <v>24678</v>
      </c>
      <c r="D44" s="5" t="n">
        <v>8380</v>
      </c>
    </row>
    <row r="45">
      <c r="A45" s="4" t="inlineStr">
        <is>
          <t>Gross carrying amount [member] | Domestic [member] | Others [member]</t>
        </is>
      </c>
    </row>
    <row r="46">
      <c r="A46" s="3" t="inlineStr">
        <is>
          <t>Disclosure of credit risk exposure [line items]</t>
        </is>
      </c>
    </row>
    <row r="47">
      <c r="A47" s="4" t="inlineStr">
        <is>
          <t>Loans and advances</t>
        </is>
      </c>
      <c r="C47" s="5" t="n">
        <v>4133900</v>
      </c>
      <c r="D47" s="5" t="n">
        <v>4308469</v>
      </c>
    </row>
    <row r="48">
      <c r="A48" s="4" t="inlineStr">
        <is>
          <t>Gross carrying amount [member] | Foreign [member]</t>
        </is>
      </c>
    </row>
    <row r="49">
      <c r="A49" s="3" t="inlineStr">
        <is>
          <t>Disclosure of credit risk exposure [line items]</t>
        </is>
      </c>
    </row>
    <row r="50">
      <c r="A50" s="4" t="inlineStr">
        <is>
          <t>Loans and advances</t>
        </is>
      </c>
      <c r="C50" s="5" t="n">
        <v>35518397</v>
      </c>
      <c r="D50" s="5" t="n">
        <v>35457995</v>
      </c>
    </row>
    <row r="51">
      <c r="A51" s="4" t="inlineStr">
        <is>
          <t>Gross carrying amount [member] | Foreign [member] | Public sector [member]</t>
        </is>
      </c>
    </row>
    <row r="52">
      <c r="A52" s="3" t="inlineStr">
        <is>
          <t>Disclosure of credit risk exposure [line items]</t>
        </is>
      </c>
    </row>
    <row r="53">
      <c r="A53" s="4" t="inlineStr">
        <is>
          <t>Loans and advances</t>
        </is>
      </c>
      <c r="C53" s="5" t="n">
        <v>309372</v>
      </c>
      <c r="D53" s="5" t="n">
        <v>335071</v>
      </c>
    </row>
    <row r="54">
      <c r="A54" s="4" t="inlineStr">
        <is>
          <t>Gross carrying amount [member] | Foreign [member] | Financial institutions [member]</t>
        </is>
      </c>
    </row>
    <row r="55">
      <c r="A55" s="3" t="inlineStr">
        <is>
          <t>Disclosure of credit risk exposure [line items]</t>
        </is>
      </c>
    </row>
    <row r="56">
      <c r="A56" s="4" t="inlineStr">
        <is>
          <t>Loans and advances</t>
        </is>
      </c>
      <c r="C56" s="5" t="n">
        <v>7241844</v>
      </c>
      <c r="D56" s="5" t="n">
        <v>6220956</v>
      </c>
    </row>
    <row r="57">
      <c r="A57" s="4" t="inlineStr">
        <is>
          <t>Gross carrying amount [member] | Foreign [member] | Commerce and industry [member]</t>
        </is>
      </c>
    </row>
    <row r="58">
      <c r="A58" s="3" t="inlineStr">
        <is>
          <t>Disclosure of credit risk exposure [line items]</t>
        </is>
      </c>
    </row>
    <row r="59">
      <c r="A59" s="4" t="inlineStr">
        <is>
          <t>Loans and advances</t>
        </is>
      </c>
      <c r="C59" s="5" t="n">
        <v>24659663</v>
      </c>
      <c r="D59" s="5" t="n">
        <v>25597599</v>
      </c>
    </row>
    <row r="60">
      <c r="A60" s="4" t="inlineStr">
        <is>
          <t>Gross carrying amount [member] | Foreign [member] | Lease financing [member]</t>
        </is>
      </c>
    </row>
    <row r="61">
      <c r="A61" s="3" t="inlineStr">
        <is>
          <t>Disclosure of credit risk exposure [line items]</t>
        </is>
      </c>
    </row>
    <row r="62">
      <c r="A62" s="4" t="inlineStr">
        <is>
          <t>Loans and advances</t>
        </is>
      </c>
      <c r="C62" s="5" t="n">
        <v>306988</v>
      </c>
      <c r="D62" s="5" t="n">
        <v>309531</v>
      </c>
    </row>
    <row r="63">
      <c r="A63" s="4" t="inlineStr">
        <is>
          <t>Gross carrying amount [member] | Foreign [member] | Others [member]</t>
        </is>
      </c>
    </row>
    <row r="64">
      <c r="A64" s="3" t="inlineStr">
        <is>
          <t>Disclosure of credit risk exposure [line items]</t>
        </is>
      </c>
    </row>
    <row r="65">
      <c r="A65" s="4" t="inlineStr">
        <is>
          <t>Loans and advances</t>
        </is>
      </c>
      <c r="C65" s="6" t="n">
        <v>3000530</v>
      </c>
      <c r="D65" s="6" t="n">
        <v>2994838</v>
      </c>
    </row>
    <row r="66"/>
    <row r="67">
      <c r="A67" s="4" t="inlineStr">
        <is>
          <t>[1]</t>
        </is>
      </c>
      <c r="B67" s="4" t="inlineStr">
        <is>
          <t>The balance in Consumer mainly consists of housing loans. The housing loan balances amounted to ¥10,736,709 million and ¥10,913,869 million at March 31, 2021 and 2020, respectively.</t>
        </is>
      </c>
    </row>
  </sheetData>
  <mergeCells count="3">
    <mergeCell ref="A1:B1"/>
    <mergeCell ref="A66:C66"/>
    <mergeCell ref="B67:C67"/>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Loans and Advances by Industry Sector (Parenthetical) (Detail) - JPY (¥) ¥ in Millions</t>
        </is>
      </c>
      <c r="C1" s="2" t="inlineStr">
        <is>
          <t>Mar. 31, 2021</t>
        </is>
      </c>
      <c r="D1" s="2" t="inlineStr">
        <is>
          <t>Mar. 31, 2020</t>
        </is>
      </c>
    </row>
    <row r="2">
      <c r="A2" s="3" t="inlineStr">
        <is>
          <t>Disclosure of credit risk exposure [line items]</t>
        </is>
      </c>
    </row>
    <row r="3">
      <c r="A3" s="4" t="inlineStr">
        <is>
          <t>Loans and advances</t>
        </is>
      </c>
      <c r="C3" s="6" t="n">
        <v>97714938</v>
      </c>
      <c r="D3" s="6" t="n">
        <v>94671818</v>
      </c>
    </row>
    <row r="4">
      <c r="A4" s="4" t="inlineStr">
        <is>
          <t>Gross carrying amount [member]</t>
        </is>
      </c>
    </row>
    <row r="5">
      <c r="A5" s="3" t="inlineStr">
        <is>
          <t>Disclosure of credit risk exposure [line items]</t>
        </is>
      </c>
    </row>
    <row r="6">
      <c r="A6" s="4" t="inlineStr">
        <is>
          <t>Loans and advances</t>
        </is>
      </c>
      <c r="C6" s="5" t="n">
        <v>98825555</v>
      </c>
      <c r="D6" s="5" t="n">
        <v>95642750</v>
      </c>
    </row>
    <row r="7">
      <c r="A7" s="4" t="inlineStr">
        <is>
          <t>Gross carrying amount [member] | Domestic [member]</t>
        </is>
      </c>
    </row>
    <row r="8">
      <c r="A8" s="3" t="inlineStr">
        <is>
          <t>Disclosure of credit risk exposure [line items]</t>
        </is>
      </c>
    </row>
    <row r="9">
      <c r="A9" s="4" t="inlineStr">
        <is>
          <t>Loans and advances</t>
        </is>
      </c>
      <c r="C9" s="5" t="n">
        <v>63307158</v>
      </c>
      <c r="D9" s="5" t="n">
        <v>60184755</v>
      </c>
    </row>
    <row r="10">
      <c r="A10" s="4" t="inlineStr">
        <is>
          <t>Gross carrying amount [member] | Domestic [member] | Consumer [member]</t>
        </is>
      </c>
    </row>
    <row r="11">
      <c r="A11" s="3" t="inlineStr">
        <is>
          <t>Disclosure of credit risk exposure [line items]</t>
        </is>
      </c>
    </row>
    <row r="12">
      <c r="A12" s="4" t="inlineStr">
        <is>
          <t>Loans and advances</t>
        </is>
      </c>
      <c r="B12" s="4" t="inlineStr">
        <is>
          <t>[1]</t>
        </is>
      </c>
      <c r="C12" s="5" t="n">
        <v>15274719</v>
      </c>
      <c r="D12" s="5" t="n">
        <v>15691638</v>
      </c>
    </row>
    <row r="13">
      <c r="A13" s="4" t="inlineStr">
        <is>
          <t>Gross carrying amount [member] | Housing loan [member] | Domestic [member] | Consumer [member]</t>
        </is>
      </c>
    </row>
    <row r="14">
      <c r="A14" s="3" t="inlineStr">
        <is>
          <t>Disclosure of credit risk exposure [line items]</t>
        </is>
      </c>
    </row>
    <row r="15">
      <c r="A15" s="4" t="inlineStr">
        <is>
          <t>Loans and advances</t>
        </is>
      </c>
      <c r="C15" s="6" t="n">
        <v>10736709</v>
      </c>
      <c r="D15" s="6" t="n">
        <v>10913869</v>
      </c>
    </row>
    <row r="16"/>
    <row r="17">
      <c r="A17" s="4" t="inlineStr">
        <is>
          <t>[1]</t>
        </is>
      </c>
      <c r="B17" s="4" t="inlineStr">
        <is>
          <t>The balance in Consumer mainly consists of housing loans. The housing loan balances amounted to ¥10,736,709 million and ¥10,913,869 million at March 31, 2021 and 2020, respectively.</t>
        </is>
      </c>
    </row>
  </sheetData>
  <mergeCells count="3">
    <mergeCell ref="A1:B1"/>
    <mergeCell ref="A16:C16"/>
    <mergeCell ref="B17:C17"/>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aggregation of Structured Finance Loans and Advances (Detail) - JPY (¥) ¥ in Millions</t>
        </is>
      </c>
      <c r="B1" s="2" t="inlineStr">
        <is>
          <t>Mar. 31, 2021</t>
        </is>
      </c>
      <c r="C1" s="2" t="inlineStr">
        <is>
          <t>Mar. 31, 2020</t>
        </is>
      </c>
    </row>
    <row r="2">
      <c r="A2" s="3" t="inlineStr">
        <is>
          <t>Disclosure of credit risk exposure [line items]</t>
        </is>
      </c>
    </row>
    <row r="3">
      <c r="A3" s="4" t="inlineStr">
        <is>
          <t>Loans and advances</t>
        </is>
      </c>
      <c r="B3" s="6" t="n">
        <v>97714938</v>
      </c>
      <c r="C3" s="6" t="n">
        <v>94671818</v>
      </c>
    </row>
    <row r="4">
      <c r="A4" s="4" t="inlineStr">
        <is>
          <t>Real estate finance [member]</t>
        </is>
      </c>
    </row>
    <row r="5">
      <c r="A5" s="3" t="inlineStr">
        <is>
          <t>Disclosure of credit risk exposure [line items]</t>
        </is>
      </c>
    </row>
    <row r="6">
      <c r="A6" s="4" t="inlineStr">
        <is>
          <t>Loans and advances</t>
        </is>
      </c>
      <c r="B6" s="5" t="n">
        <v>2980521</v>
      </c>
      <c r="C6" s="5" t="n">
        <v>2601130</v>
      </c>
    </row>
    <row r="7">
      <c r="A7" s="4" t="inlineStr">
        <is>
          <t>Project finance [member]</t>
        </is>
      </c>
    </row>
    <row r="8">
      <c r="A8" s="3" t="inlineStr">
        <is>
          <t>Disclosure of credit risk exposure [line items]</t>
        </is>
      </c>
    </row>
    <row r="9">
      <c r="A9" s="4" t="inlineStr">
        <is>
          <t>Loans and advances</t>
        </is>
      </c>
      <c r="B9" s="5" t="n">
        <v>4755671</v>
      </c>
      <c r="C9" s="5" t="n">
        <v>4243862</v>
      </c>
    </row>
    <row r="10">
      <c r="A10" s="4" t="inlineStr">
        <is>
          <t>Other structured finance [Member]</t>
        </is>
      </c>
    </row>
    <row r="11">
      <c r="A11" s="3" t="inlineStr">
        <is>
          <t>Disclosure of credit risk exposure [line items]</t>
        </is>
      </c>
    </row>
    <row r="12">
      <c r="A12" s="4" t="inlineStr">
        <is>
          <t>Loans and advances</t>
        </is>
      </c>
      <c r="B12" s="5" t="n">
        <v>513813</v>
      </c>
      <c r="C12" s="5" t="n">
        <v>473436</v>
      </c>
    </row>
    <row r="13">
      <c r="A13" s="4" t="inlineStr">
        <is>
          <t>Structured finance [member]</t>
        </is>
      </c>
    </row>
    <row r="14">
      <c r="A14" s="3" t="inlineStr">
        <is>
          <t>Disclosure of credit risk exposure [line items]</t>
        </is>
      </c>
    </row>
    <row r="15">
      <c r="A15" s="4" t="inlineStr">
        <is>
          <t>Loans and advances</t>
        </is>
      </c>
      <c r="B15" s="6" t="n">
        <v>8250005</v>
      </c>
      <c r="C15" s="6" t="n">
        <v>7318428</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Secured and Unsecured Consumer Loans (Detail) - JPY (¥) ¥ in Millions</t>
        </is>
      </c>
      <c r="C1" s="2" t="inlineStr">
        <is>
          <t>Mar. 31, 2021</t>
        </is>
      </c>
      <c r="D1" s="2" t="inlineStr">
        <is>
          <t>Mar. 31, 2020</t>
        </is>
      </c>
    </row>
    <row r="2">
      <c r="A2" s="3" t="inlineStr">
        <is>
          <t>Disclosure of credit risk exposure [line items]</t>
        </is>
      </c>
    </row>
    <row r="3">
      <c r="A3" s="4" t="inlineStr">
        <is>
          <t>Loans and advances</t>
        </is>
      </c>
      <c r="C3" s="6" t="n">
        <v>97714938</v>
      </c>
      <c r="D3" s="6" t="n">
        <v>94671818</v>
      </c>
    </row>
    <row r="4">
      <c r="A4" s="4" t="inlineStr">
        <is>
          <t>Gross carrying amount [member]</t>
        </is>
      </c>
    </row>
    <row r="5">
      <c r="A5" s="3" t="inlineStr">
        <is>
          <t>Disclosure of credit risk exposure [line items]</t>
        </is>
      </c>
    </row>
    <row r="6">
      <c r="A6" s="4" t="inlineStr">
        <is>
          <t>Loans and advances</t>
        </is>
      </c>
      <c r="C6" s="5" t="n">
        <v>98825555</v>
      </c>
      <c r="D6" s="5" t="n">
        <v>95642750</v>
      </c>
    </row>
    <row r="7">
      <c r="A7" s="4" t="inlineStr">
        <is>
          <t>Gross carrying amount [member] | Domestic [member]</t>
        </is>
      </c>
    </row>
    <row r="8">
      <c r="A8" s="3" t="inlineStr">
        <is>
          <t>Disclosure of credit risk exposure [line items]</t>
        </is>
      </c>
    </row>
    <row r="9">
      <c r="A9" s="4" t="inlineStr">
        <is>
          <t>Loans and advances</t>
        </is>
      </c>
      <c r="C9" s="5" t="n">
        <v>63307158</v>
      </c>
      <c r="D9" s="5" t="n">
        <v>60184755</v>
      </c>
    </row>
    <row r="10">
      <c r="A10" s="4" t="inlineStr">
        <is>
          <t>Gross carrying amount [member] | Domestic [member] | Consumer [member]</t>
        </is>
      </c>
    </row>
    <row r="11">
      <c r="A11" s="3" t="inlineStr">
        <is>
          <t>Disclosure of credit risk exposure [line items]</t>
        </is>
      </c>
    </row>
    <row r="12">
      <c r="A12" s="4" t="inlineStr">
        <is>
          <t>Loans and advances</t>
        </is>
      </c>
      <c r="B12" s="4" t="inlineStr">
        <is>
          <t>[1]</t>
        </is>
      </c>
      <c r="C12" s="5" t="n">
        <v>15274719</v>
      </c>
      <c r="D12" s="5" t="n">
        <v>15691638</v>
      </c>
    </row>
    <row r="13">
      <c r="A13" s="4" t="inlineStr">
        <is>
          <t>Gross carrying amount [member] | Domestic [member] | Consumer [member] | Secured loans [Member]</t>
        </is>
      </c>
    </row>
    <row r="14">
      <c r="A14" s="3" t="inlineStr">
        <is>
          <t>Disclosure of credit risk exposure [line items]</t>
        </is>
      </c>
    </row>
    <row r="15">
      <c r="A15" s="4" t="inlineStr">
        <is>
          <t>Loans and advances</t>
        </is>
      </c>
      <c r="B15" s="4" t="inlineStr">
        <is>
          <t>[2]</t>
        </is>
      </c>
      <c r="C15" s="5" t="n">
        <v>11340676</v>
      </c>
      <c r="D15" s="5" t="n">
        <v>11538195</v>
      </c>
    </row>
    <row r="16">
      <c r="A16" s="4" t="inlineStr">
        <is>
          <t>Gross carrying amount [member] | Domestic [member] | Consumer [member] | Unsecured loans [Member]</t>
        </is>
      </c>
    </row>
    <row r="17">
      <c r="A17" s="3" t="inlineStr">
        <is>
          <t>Disclosure of credit risk exposure [line items]</t>
        </is>
      </c>
    </row>
    <row r="18">
      <c r="A18" s="4" t="inlineStr">
        <is>
          <t>Loans and advances</t>
        </is>
      </c>
      <c r="C18" s="6" t="n">
        <v>3934043</v>
      </c>
      <c r="D18" s="6" t="n">
        <v>4153443</v>
      </c>
    </row>
    <row r="19"/>
    <row r="20">
      <c r="A20" s="4" t="inlineStr">
        <is>
          <t>[1]</t>
        </is>
      </c>
      <c r="B20" s="4" t="inlineStr">
        <is>
          <t>The balance in Consumer mainly consists of housing loans. The housing loan balances amounted to ¥10,736,709 million and ¥10,913,869 million at March 31, 2021 and 2020, respectively.</t>
        </is>
      </c>
    </row>
    <row r="21">
      <c r="A21" s="4" t="inlineStr">
        <is>
          <t>[2]</t>
        </is>
      </c>
      <c r="B21" s="4" t="inlineStr">
        <is>
          <t>The secured loans and advances mainly represent housing loans. The housing loan balances amounted to ¥10,736,709 million and ¥10,913,869 million at March 31, 2021 and 2020, respectively.</t>
        </is>
      </c>
    </row>
  </sheetData>
  <mergeCells count="4">
    <mergeCell ref="A1:B1"/>
    <mergeCell ref="A19:C19"/>
    <mergeCell ref="B20:C20"/>
    <mergeCell ref="B21:C2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 Secured and Unsecured Consumer Loans (Parenthetical) (Detail) - JPY (¥) ¥ in Millions</t>
        </is>
      </c>
      <c r="C1" s="2" t="inlineStr">
        <is>
          <t>Mar. 31, 2021</t>
        </is>
      </c>
      <c r="D1" s="2" t="inlineStr">
        <is>
          <t>Mar. 31, 2020</t>
        </is>
      </c>
    </row>
    <row r="2">
      <c r="A2" s="3" t="inlineStr">
        <is>
          <t>Disclosure of credit risk exposure [line items]</t>
        </is>
      </c>
    </row>
    <row r="3">
      <c r="A3" s="4" t="inlineStr">
        <is>
          <t>Loans and advances</t>
        </is>
      </c>
      <c r="C3" s="6" t="n">
        <v>97714938</v>
      </c>
      <c r="D3" s="6" t="n">
        <v>94671818</v>
      </c>
    </row>
    <row r="4">
      <c r="A4" s="4" t="inlineStr">
        <is>
          <t>Gross carrying amount [member]</t>
        </is>
      </c>
    </row>
    <row r="5">
      <c r="A5" s="3" t="inlineStr">
        <is>
          <t>Disclosure of credit risk exposure [line items]</t>
        </is>
      </c>
    </row>
    <row r="6">
      <c r="A6" s="4" t="inlineStr">
        <is>
          <t>Loans and advances</t>
        </is>
      </c>
      <c r="C6" s="5" t="n">
        <v>98825555</v>
      </c>
      <c r="D6" s="5" t="n">
        <v>95642750</v>
      </c>
    </row>
    <row r="7">
      <c r="A7" s="4" t="inlineStr">
        <is>
          <t>Gross carrying amount [member] | Domestic [member]</t>
        </is>
      </c>
    </row>
    <row r="8">
      <c r="A8" s="3" t="inlineStr">
        <is>
          <t>Disclosure of credit risk exposure [line items]</t>
        </is>
      </c>
    </row>
    <row r="9">
      <c r="A9" s="4" t="inlineStr">
        <is>
          <t>Loans and advances</t>
        </is>
      </c>
      <c r="C9" s="5" t="n">
        <v>63307158</v>
      </c>
      <c r="D9" s="5" t="n">
        <v>60184755</v>
      </c>
    </row>
    <row r="10">
      <c r="A10" s="4" t="inlineStr">
        <is>
          <t>Gross carrying amount [member] | Domestic [member] | Consumer [member]</t>
        </is>
      </c>
    </row>
    <row r="11">
      <c r="A11" s="3" t="inlineStr">
        <is>
          <t>Disclosure of credit risk exposure [line items]</t>
        </is>
      </c>
    </row>
    <row r="12">
      <c r="A12" s="4" t="inlineStr">
        <is>
          <t>Loans and advances</t>
        </is>
      </c>
      <c r="B12" s="4" t="inlineStr">
        <is>
          <t>[1]</t>
        </is>
      </c>
      <c r="C12" s="5" t="n">
        <v>15274719</v>
      </c>
      <c r="D12" s="5" t="n">
        <v>15691638</v>
      </c>
    </row>
    <row r="13">
      <c r="A13" s="4" t="inlineStr">
        <is>
          <t>Gross carrying amount [member] | Housing loan [member] | Domestic [member] | Consumer [member]</t>
        </is>
      </c>
    </row>
    <row r="14">
      <c r="A14" s="3" t="inlineStr">
        <is>
          <t>Disclosure of credit risk exposure [line items]</t>
        </is>
      </c>
    </row>
    <row r="15">
      <c r="A15" s="4" t="inlineStr">
        <is>
          <t>Loans and advances</t>
        </is>
      </c>
      <c r="C15" s="5" t="n">
        <v>10736709</v>
      </c>
      <c r="D15" s="5" t="n">
        <v>10913869</v>
      </c>
    </row>
    <row r="16">
      <c r="A16" s="4" t="inlineStr">
        <is>
          <t>Gross carrying amount [member] | Secured loans [Member] | Domestic [member] | Consumer [member]</t>
        </is>
      </c>
    </row>
    <row r="17">
      <c r="A17" s="3" t="inlineStr">
        <is>
          <t>Disclosure of credit risk exposure [line items]</t>
        </is>
      </c>
    </row>
    <row r="18">
      <c r="A18" s="4" t="inlineStr">
        <is>
          <t>Loans and advances</t>
        </is>
      </c>
      <c r="B18" s="4" t="inlineStr">
        <is>
          <t>[2]</t>
        </is>
      </c>
      <c r="C18" s="5" t="n">
        <v>11340676</v>
      </c>
      <c r="D18" s="5" t="n">
        <v>11538195</v>
      </c>
    </row>
    <row r="19">
      <c r="A19" s="4" t="inlineStr">
        <is>
          <t>Gross carrying amount [member] | Secured loans [Member] | Housing loan [member] | Domestic [member] | Consumer [member]</t>
        </is>
      </c>
    </row>
    <row r="20">
      <c r="A20" s="3" t="inlineStr">
        <is>
          <t>Disclosure of credit risk exposure [line items]</t>
        </is>
      </c>
    </row>
    <row r="21">
      <c r="A21" s="4" t="inlineStr">
        <is>
          <t>Loans and advances</t>
        </is>
      </c>
      <c r="C21" s="6" t="n">
        <v>10736709</v>
      </c>
      <c r="D21" s="6" t="n">
        <v>10913869</v>
      </c>
    </row>
    <row r="22"/>
    <row r="23">
      <c r="A23" s="4" t="inlineStr">
        <is>
          <t>[1]</t>
        </is>
      </c>
      <c r="B23" s="4" t="inlineStr">
        <is>
          <t>The balance in Consumer mainly consists of housing loans. The housing loan balances amounted to ¥10,736,709 million and ¥10,913,869 million at March 31, 2021 and 2020, respectively.</t>
        </is>
      </c>
    </row>
    <row r="24">
      <c r="A24" s="4" t="inlineStr">
        <is>
          <t>[2]</t>
        </is>
      </c>
      <c r="B24" s="4" t="inlineStr">
        <is>
          <t>The secured loans and advances mainly represent housing loans. The housing loan balances amounted to ¥10,736,709 million and ¥10,913,869 million at March 31, 2021 and 2020, respectively.</t>
        </is>
      </c>
    </row>
  </sheetData>
  <mergeCells count="4">
    <mergeCell ref="A1:B1"/>
    <mergeCell ref="A22:C22"/>
    <mergeCell ref="B23:C23"/>
    <mergeCell ref="B24:C24"/>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2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inancial Risk Management - Summary of Loans and Advances at Amortized Cost (Detail) - JPY (¥) ¥ in Millions</t>
        </is>
      </c>
      <c r="C1" s="2" t="inlineStr">
        <is>
          <t>12 Months Ended</t>
        </is>
      </c>
    </row>
    <row r="2">
      <c r="C2" s="2" t="inlineStr">
        <is>
          <t>Mar. 31, 2021</t>
        </is>
      </c>
      <c r="E2" s="2" t="inlineStr">
        <is>
          <t>Mar. 31, 2020</t>
        </is>
      </c>
      <c r="G2" s="2" t="inlineStr">
        <is>
          <t>Mar. 31, 2019</t>
        </is>
      </c>
    </row>
    <row r="3">
      <c r="A3" s="3" t="inlineStr">
        <is>
          <t>Disclosure of credit risk exposure [line items]</t>
        </is>
      </c>
    </row>
    <row r="4">
      <c r="A4" s="4" t="inlineStr">
        <is>
          <t>Loans and advances</t>
        </is>
      </c>
      <c r="C4" s="6" t="n">
        <v>97714938</v>
      </c>
      <c r="E4" s="6" t="n">
        <v>94671818</v>
      </c>
    </row>
    <row r="5">
      <c r="A5" s="4" t="inlineStr">
        <is>
          <t>Adjust: Unearned income, unamortized premiums-net and deferred loan fees-net</t>
        </is>
      </c>
      <c r="C5" s="5" t="n">
        <v>-261330</v>
      </c>
      <c r="E5" s="5" t="n">
        <v>-264527</v>
      </c>
    </row>
    <row r="6">
      <c r="A6" s="4" t="inlineStr">
        <is>
          <t>Allowance for loan losses</t>
        </is>
      </c>
      <c r="C6" s="5" t="n">
        <v>-849287</v>
      </c>
      <c r="E6" s="5" t="n">
        <v>-706405</v>
      </c>
    </row>
    <row r="7">
      <c r="A7" s="3" t="inlineStr">
        <is>
          <t>Loans and advances at amortized cost:</t>
        </is>
      </c>
    </row>
    <row r="8">
      <c r="A8" s="4" t="inlineStr">
        <is>
          <t>Provision (credit) for loan losses</t>
        </is>
      </c>
      <c r="C8" s="5" t="n">
        <v>282486</v>
      </c>
      <c r="E8" s="5" t="n">
        <v>259938</v>
      </c>
      <c r="G8" s="6" t="n">
        <v>119686</v>
      </c>
    </row>
    <row r="9">
      <c r="A9" s="4" t="inlineStr">
        <is>
          <t>Gross carrying amount [member]</t>
        </is>
      </c>
    </row>
    <row r="10">
      <c r="A10" s="3" t="inlineStr">
        <is>
          <t>Disclosure of credit risk exposure [line items]</t>
        </is>
      </c>
    </row>
    <row r="11">
      <c r="A11" s="4" t="inlineStr">
        <is>
          <t>Loans and advances</t>
        </is>
      </c>
      <c r="C11" s="5" t="n">
        <v>98825555</v>
      </c>
      <c r="E11" s="5" t="n">
        <v>95642750</v>
      </c>
    </row>
    <row r="12">
      <c r="A12" s="4" t="inlineStr">
        <is>
          <t>Loan commitments and financial guarantees [member]</t>
        </is>
      </c>
    </row>
    <row r="13">
      <c r="A13" s="3" t="inlineStr">
        <is>
          <t>Disclosure of credit risk exposure [line items]</t>
        </is>
      </c>
    </row>
    <row r="14">
      <c r="A14" s="4" t="inlineStr">
        <is>
          <t>Beginning balance</t>
        </is>
      </c>
      <c r="C14" s="5" t="n">
        <v>71254</v>
      </c>
      <c r="E14" s="5" t="n">
        <v>60845</v>
      </c>
    </row>
    <row r="15">
      <c r="A15" s="4" t="inlineStr">
        <is>
          <t>Provision (credit) for off-balance sheet items</t>
        </is>
      </c>
      <c r="C15" s="5" t="n">
        <v>5401</v>
      </c>
      <c r="E15" s="5" t="n">
        <v>10460</v>
      </c>
    </row>
    <row r="16">
      <c r="A16" s="4" t="inlineStr">
        <is>
          <t>Others</t>
        </is>
      </c>
      <c r="C16" s="5" t="n">
        <v>-960</v>
      </c>
      <c r="E16" s="5" t="n">
        <v>-51</v>
      </c>
    </row>
    <row r="17">
      <c r="A17" s="4" t="inlineStr">
        <is>
          <t>Ending balance</t>
        </is>
      </c>
      <c r="C17" s="5" t="n">
        <v>75695</v>
      </c>
      <c r="E17" s="5" t="n">
        <v>71254</v>
      </c>
      <c r="G17" s="5" t="n">
        <v>60845</v>
      </c>
    </row>
    <row r="18">
      <c r="A18" s="3" t="inlineStr">
        <is>
          <t>Loans and advances at amortized cost:</t>
        </is>
      </c>
    </row>
    <row r="19">
      <c r="A19" s="4" t="inlineStr">
        <is>
          <t>Beginning balance</t>
        </is>
      </c>
      <c r="C19" s="5" t="n">
        <v>71254</v>
      </c>
      <c r="E19" s="5" t="n">
        <v>60845</v>
      </c>
    </row>
    <row r="20">
      <c r="A20" s="4" t="inlineStr">
        <is>
          <t>Ending balance</t>
        </is>
      </c>
      <c r="C20" s="5" t="n">
        <v>75695</v>
      </c>
      <c r="E20" s="5" t="n">
        <v>71254</v>
      </c>
      <c r="G20" s="5" t="n">
        <v>60845</v>
      </c>
    </row>
    <row r="21">
      <c r="A21" s="4" t="inlineStr">
        <is>
          <t>Loan commitments and financial guarantees [member] | Gross carrying amount [member]</t>
        </is>
      </c>
    </row>
    <row r="22">
      <c r="A22" s="3" t="inlineStr">
        <is>
          <t>Disclosure of credit risk exposure [line items]</t>
        </is>
      </c>
    </row>
    <row r="23">
      <c r="A23" s="4" t="inlineStr">
        <is>
          <t>Loan commitments and Financial Guarantees</t>
        </is>
      </c>
      <c r="C23" s="5" t="n">
        <v>35798581</v>
      </c>
      <c r="E23" s="5" t="n">
        <v>30012628</v>
      </c>
    </row>
    <row r="24">
      <c r="A24" s="4" t="inlineStr">
        <is>
          <t>Loan commitments and financial guarantees [member] | Allowance for loan losses [member]</t>
        </is>
      </c>
    </row>
    <row r="25">
      <c r="A25" s="3" t="inlineStr">
        <is>
          <t>Disclosure of credit risk exposure [line items]</t>
        </is>
      </c>
    </row>
    <row r="26">
      <c r="A26" s="4" t="inlineStr">
        <is>
          <t>Loan commitments and Financial Guarantees</t>
        </is>
      </c>
      <c r="C26" s="5" t="n">
        <v>75695</v>
      </c>
      <c r="E26" s="5" t="n">
        <v>71254</v>
      </c>
    </row>
    <row r="27">
      <c r="A27" s="4" t="inlineStr">
        <is>
          <t>Domestic [member] | Gross carrying amount [member]</t>
        </is>
      </c>
    </row>
    <row r="28">
      <c r="A28" s="3" t="inlineStr">
        <is>
          <t>Disclosure of credit risk exposure [line items]</t>
        </is>
      </c>
    </row>
    <row r="29">
      <c r="A29" s="4" t="inlineStr">
        <is>
          <t>Loans and advances</t>
        </is>
      </c>
      <c r="C29" s="5" t="n">
        <v>63307158</v>
      </c>
      <c r="E29" s="5" t="n">
        <v>60184755</v>
      </c>
    </row>
    <row r="30">
      <c r="A30" s="4" t="inlineStr">
        <is>
          <t>Foreign [member] | Gross carrying amount [member]</t>
        </is>
      </c>
    </row>
    <row r="31">
      <c r="A31" s="3" t="inlineStr">
        <is>
          <t>Disclosure of credit risk exposure [line items]</t>
        </is>
      </c>
    </row>
    <row r="32">
      <c r="A32" s="4" t="inlineStr">
        <is>
          <t>Loans and advances</t>
        </is>
      </c>
      <c r="C32" s="5" t="n">
        <v>35518397</v>
      </c>
      <c r="E32" s="5" t="n">
        <v>35457995</v>
      </c>
    </row>
    <row r="33">
      <c r="A33" s="4" t="inlineStr">
        <is>
          <t>12-month ECL [member]</t>
        </is>
      </c>
    </row>
    <row r="34">
      <c r="A34" s="3" t="inlineStr">
        <is>
          <t>Loans and advances at amortized cost:</t>
        </is>
      </c>
    </row>
    <row r="35">
      <c r="A35" s="4" t="inlineStr">
        <is>
          <t>Recoveries</t>
        </is>
      </c>
      <c r="C35" s="5" t="n">
        <v>33130</v>
      </c>
    </row>
    <row r="36">
      <c r="A36" s="4" t="inlineStr">
        <is>
          <t>12-month ECL [member] | Gross carrying amount [member]</t>
        </is>
      </c>
    </row>
    <row r="37">
      <c r="A37" s="3" t="inlineStr">
        <is>
          <t>Disclosure of credit risk exposure [line items]</t>
        </is>
      </c>
    </row>
    <row r="38">
      <c r="A38" s="4" t="inlineStr">
        <is>
          <t>Loans and advances</t>
        </is>
      </c>
      <c r="C38" s="5" t="n">
        <v>94155246</v>
      </c>
      <c r="E38" s="5" t="n">
        <v>92997331</v>
      </c>
    </row>
    <row r="39">
      <c r="A39" s="4" t="inlineStr">
        <is>
          <t>Beginning balance</t>
        </is>
      </c>
      <c r="C39" s="5" t="n">
        <v>203286</v>
      </c>
      <c r="E39" s="5" t="n">
        <v>158094</v>
      </c>
    </row>
    <row r="40">
      <c r="A40" s="4" t="inlineStr">
        <is>
          <t>Ending balance</t>
        </is>
      </c>
      <c r="C40" s="5" t="n">
        <v>170156</v>
      </c>
      <c r="E40" s="5" t="n">
        <v>203286</v>
      </c>
      <c r="G40" s="5" t="n">
        <v>158094</v>
      </c>
    </row>
    <row r="41">
      <c r="A41" s="3" t="inlineStr">
        <is>
          <t>Loans and advances at amortized cost:</t>
        </is>
      </c>
    </row>
    <row r="42">
      <c r="A42" s="4" t="inlineStr">
        <is>
          <t>Beginning balance</t>
        </is>
      </c>
      <c r="C42" s="5" t="n">
        <v>203286</v>
      </c>
      <c r="E42" s="5" t="n">
        <v>158094</v>
      </c>
    </row>
    <row r="43">
      <c r="A43" s="4" t="inlineStr">
        <is>
          <t>Transfer to 12-month ECL</t>
        </is>
      </c>
      <c r="C43" s="5" t="n">
        <v>6126</v>
      </c>
      <c r="E43" s="5" t="n">
        <v>880</v>
      </c>
    </row>
    <row r="44">
      <c r="A44" s="4" t="inlineStr">
        <is>
          <t>Transfer to lifetime ECL not credit-impaired</t>
        </is>
      </c>
      <c r="C44" s="5" t="n">
        <v>-10899</v>
      </c>
      <c r="E44" s="5" t="n">
        <v>-2414</v>
      </c>
    </row>
    <row r="45">
      <c r="A45" s="4" t="inlineStr">
        <is>
          <t>Transfer to lifetime ECL credit-impaired</t>
        </is>
      </c>
      <c r="C45" s="5" t="n">
        <v>-3248</v>
      </c>
      <c r="E45" s="5" t="n">
        <v>-1650</v>
      </c>
    </row>
    <row r="46">
      <c r="A46" s="4" t="inlineStr">
        <is>
          <t>Net transfers between stages</t>
        </is>
      </c>
      <c r="C46" s="5" t="n">
        <v>-8021</v>
      </c>
      <c r="E46" s="5" t="n">
        <v>-3184</v>
      </c>
    </row>
    <row r="47">
      <c r="A47" s="4" t="inlineStr">
        <is>
          <t>Provision (credit) for loan losses</t>
        </is>
      </c>
      <c r="C47" s="5" t="n">
        <v>-29279</v>
      </c>
      <c r="E47" s="5" t="n">
        <v>52085</v>
      </c>
    </row>
    <row r="48">
      <c r="A48" s="4" t="inlineStr">
        <is>
          <t>Others</t>
        </is>
      </c>
      <c r="C48" s="5" t="n">
        <v>4170</v>
      </c>
      <c r="E48" s="5" t="n">
        <v>-3709</v>
      </c>
    </row>
    <row r="49">
      <c r="A49" s="4" t="inlineStr">
        <is>
          <t>Ending balance</t>
        </is>
      </c>
      <c r="C49" s="5" t="n">
        <v>170156</v>
      </c>
      <c r="E49" s="5" t="n">
        <v>203286</v>
      </c>
      <c r="G49" s="5" t="n">
        <v>158094</v>
      </c>
    </row>
    <row r="50">
      <c r="A50" s="4" t="inlineStr">
        <is>
          <t>12-month ECL [member] | Loan commitments and financial guarantees [member]</t>
        </is>
      </c>
    </row>
    <row r="51">
      <c r="A51" s="3" t="inlineStr">
        <is>
          <t>Disclosure of credit risk exposure [line items]</t>
        </is>
      </c>
    </row>
    <row r="52">
      <c r="A52" s="4" t="inlineStr">
        <is>
          <t>Loan commitments and Financial Guarantees</t>
        </is>
      </c>
      <c r="C52" s="5" t="n">
        <v>33034</v>
      </c>
      <c r="E52" s="5" t="n">
        <v>46118</v>
      </c>
    </row>
    <row r="53">
      <c r="A53" s="4" t="inlineStr">
        <is>
          <t>Beginning balance</t>
        </is>
      </c>
      <c r="C53" s="5" t="n">
        <v>46118</v>
      </c>
      <c r="E53" s="5" t="n">
        <v>36795</v>
      </c>
    </row>
    <row r="54">
      <c r="A54" s="4" t="inlineStr">
        <is>
          <t>Net transfers between stages</t>
        </is>
      </c>
      <c r="C54" s="5" t="n">
        <v>-632</v>
      </c>
      <c r="E54" s="5" t="n">
        <v>-87</v>
      </c>
    </row>
    <row r="55">
      <c r="A55" s="4" t="inlineStr">
        <is>
          <t>Provision (credit) for off-balance sheet items</t>
        </is>
      </c>
      <c r="C55" s="5" t="n">
        <v>-11492</v>
      </c>
      <c r="E55" s="5" t="n">
        <v>9461</v>
      </c>
    </row>
    <row r="56">
      <c r="A56" s="4" t="inlineStr">
        <is>
          <t>Others</t>
        </is>
      </c>
      <c r="C56" s="5" t="n">
        <v>-960</v>
      </c>
      <c r="E56" s="5" t="n">
        <v>-51</v>
      </c>
    </row>
    <row r="57">
      <c r="A57" s="4" t="inlineStr">
        <is>
          <t>Ending balance</t>
        </is>
      </c>
      <c r="C57" s="5" t="n">
        <v>33034</v>
      </c>
      <c r="E57" s="5" t="n">
        <v>46118</v>
      </c>
      <c r="G57" s="5" t="n">
        <v>36795</v>
      </c>
    </row>
    <row r="58">
      <c r="A58" s="3" t="inlineStr">
        <is>
          <t>Loans and advances at amortized cost:</t>
        </is>
      </c>
    </row>
    <row r="59">
      <c r="A59" s="4" t="inlineStr">
        <is>
          <t>Beginning balance</t>
        </is>
      </c>
      <c r="C59" s="5" t="n">
        <v>46118</v>
      </c>
      <c r="E59" s="5" t="n">
        <v>36795</v>
      </c>
    </row>
    <row r="60">
      <c r="A60" s="4" t="inlineStr">
        <is>
          <t>Ending balance</t>
        </is>
      </c>
      <c r="C60" s="5" t="n">
        <v>33034</v>
      </c>
      <c r="E60" s="5" t="n">
        <v>46118</v>
      </c>
      <c r="G60" s="5" t="n">
        <v>36795</v>
      </c>
    </row>
    <row r="61">
      <c r="A61" s="4" t="inlineStr">
        <is>
          <t>12-month ECL [member] | Loan commitments and financial guarantees [member] | Gross carrying amount [member]</t>
        </is>
      </c>
    </row>
    <row r="62">
      <c r="A62" s="3" t="inlineStr">
        <is>
          <t>Disclosure of credit risk exposure [line items]</t>
        </is>
      </c>
    </row>
    <row r="63">
      <c r="A63" s="4" t="inlineStr">
        <is>
          <t>Loan commitments and Financial Guarantees</t>
        </is>
      </c>
      <c r="C63" s="5" t="n">
        <v>35035453</v>
      </c>
      <c r="E63" s="5" t="n">
        <v>29711738</v>
      </c>
    </row>
    <row r="64">
      <c r="A64" s="4" t="inlineStr">
        <is>
          <t>Lifetime ECL not credit-impaired [member] | Gross carrying amount [member]</t>
        </is>
      </c>
    </row>
    <row r="65">
      <c r="A65" s="3" t="inlineStr">
        <is>
          <t>Disclosure of credit risk exposure [line items]</t>
        </is>
      </c>
    </row>
    <row r="66">
      <c r="A66" s="4" t="inlineStr">
        <is>
          <t>Loans and advances</t>
        </is>
      </c>
      <c r="C66" s="5" t="n">
        <v>3498733</v>
      </c>
      <c r="E66" s="5" t="n">
        <v>1800090</v>
      </c>
    </row>
    <row r="67">
      <c r="A67" s="4" t="inlineStr">
        <is>
          <t>Beginning balance</t>
        </is>
      </c>
      <c r="C67" s="5" t="n">
        <v>147382</v>
      </c>
      <c r="E67" s="5" t="n">
        <v>92446</v>
      </c>
    </row>
    <row r="68">
      <c r="A68" s="4" t="inlineStr">
        <is>
          <t>Ending balance</t>
        </is>
      </c>
      <c r="C68" s="5" t="n">
        <v>255909</v>
      </c>
      <c r="E68" s="5" t="n">
        <v>147382</v>
      </c>
      <c r="G68" s="5" t="n">
        <v>92446</v>
      </c>
    </row>
    <row r="69">
      <c r="A69" s="3" t="inlineStr">
        <is>
          <t>Loans and advances at amortized cost:</t>
        </is>
      </c>
    </row>
    <row r="70">
      <c r="A70" s="4" t="inlineStr">
        <is>
          <t>Beginning balance</t>
        </is>
      </c>
      <c r="C70" s="5" t="n">
        <v>147382</v>
      </c>
      <c r="E70" s="5" t="n">
        <v>92446</v>
      </c>
    </row>
    <row r="71">
      <c r="A71" s="4" t="inlineStr">
        <is>
          <t>Transfer to 12-month ECL</t>
        </is>
      </c>
      <c r="C71" s="5" t="n">
        <v>-5770</v>
      </c>
      <c r="E71" s="5" t="n">
        <v>-829</v>
      </c>
    </row>
    <row r="72">
      <c r="A72" s="4" t="inlineStr">
        <is>
          <t>Transfer to lifetime ECL not credit-impaired</t>
        </is>
      </c>
      <c r="C72" s="5" t="n">
        <v>13261</v>
      </c>
      <c r="E72" s="5" t="n">
        <v>4264</v>
      </c>
    </row>
    <row r="73">
      <c r="A73" s="4" t="inlineStr">
        <is>
          <t>Transfer to lifetime ECL credit-impaired</t>
        </is>
      </c>
      <c r="C73" s="5" t="n">
        <v>-25771</v>
      </c>
      <c r="E73" s="5" t="n">
        <v>-7938</v>
      </c>
    </row>
    <row r="74">
      <c r="A74" s="4" t="inlineStr">
        <is>
          <t>Net transfers between stages</t>
        </is>
      </c>
      <c r="C74" s="5" t="n">
        <v>-18280</v>
      </c>
      <c r="E74" s="5" t="n">
        <v>-4503</v>
      </c>
    </row>
    <row r="75">
      <c r="A75" s="4" t="inlineStr">
        <is>
          <t>Provision (credit) for loan losses</t>
        </is>
      </c>
      <c r="C75" s="5" t="n">
        <v>123622</v>
      </c>
      <c r="E75" s="5" t="n">
        <v>60724</v>
      </c>
    </row>
    <row r="76">
      <c r="A76" s="4" t="inlineStr">
        <is>
          <t>Others</t>
        </is>
      </c>
      <c r="C76" s="5" t="n">
        <v>3185</v>
      </c>
      <c r="E76" s="5" t="n">
        <v>-1285</v>
      </c>
    </row>
    <row r="77">
      <c r="A77" s="4" t="inlineStr">
        <is>
          <t>Ending balance</t>
        </is>
      </c>
      <c r="C77" s="5" t="n">
        <v>255909</v>
      </c>
      <c r="E77" s="5" t="n">
        <v>147382</v>
      </c>
      <c r="G77" s="5" t="n">
        <v>92446</v>
      </c>
    </row>
    <row r="78">
      <c r="A78" s="4" t="inlineStr">
        <is>
          <t>Lifetime ECL not credit-impaired [member] | Loan commitments and financial guarantees [member]</t>
        </is>
      </c>
    </row>
    <row r="79">
      <c r="A79" s="3" t="inlineStr">
        <is>
          <t>Disclosure of credit risk exposure [line items]</t>
        </is>
      </c>
    </row>
    <row r="80">
      <c r="A80" s="4" t="inlineStr">
        <is>
          <t>Loan commitments and Financial Guarantees</t>
        </is>
      </c>
      <c r="C80" s="5" t="n">
        <v>35480</v>
      </c>
      <c r="E80" s="5" t="n">
        <v>21423</v>
      </c>
    </row>
    <row r="81">
      <c r="A81" s="4" t="inlineStr">
        <is>
          <t>Beginning balance</t>
        </is>
      </c>
      <c r="C81" s="5" t="n">
        <v>21423</v>
      </c>
      <c r="E81" s="5" t="n">
        <v>18289</v>
      </c>
    </row>
    <row r="82">
      <c r="A82" s="4" t="inlineStr">
        <is>
          <t>Net transfers between stages</t>
        </is>
      </c>
      <c r="C82" s="5" t="n">
        <v>-55</v>
      </c>
      <c r="E82" s="5" t="n">
        <v>-173</v>
      </c>
    </row>
    <row r="83">
      <c r="A83" s="4" t="inlineStr">
        <is>
          <t>Provision (credit) for off-balance sheet items</t>
        </is>
      </c>
      <c r="C83" s="5" t="n">
        <v>14112</v>
      </c>
      <c r="E83" s="5" t="n">
        <v>3307</v>
      </c>
    </row>
    <row r="84">
      <c r="A84" s="4" t="inlineStr">
        <is>
          <t>Ending balance</t>
        </is>
      </c>
      <c r="C84" s="5" t="n">
        <v>35480</v>
      </c>
      <c r="E84" s="5" t="n">
        <v>21423</v>
      </c>
      <c r="G84" s="5" t="n">
        <v>18289</v>
      </c>
    </row>
    <row r="85">
      <c r="A85" s="3" t="inlineStr">
        <is>
          <t>Loans and advances at amortized cost:</t>
        </is>
      </c>
    </row>
    <row r="86">
      <c r="A86" s="4" t="inlineStr">
        <is>
          <t>Beginning balance</t>
        </is>
      </c>
      <c r="C86" s="5" t="n">
        <v>21423</v>
      </c>
      <c r="E86" s="5" t="n">
        <v>18289</v>
      </c>
    </row>
    <row r="87">
      <c r="A87" s="4" t="inlineStr">
        <is>
          <t>Ending balance</t>
        </is>
      </c>
      <c r="C87" s="5" t="n">
        <v>35480</v>
      </c>
      <c r="E87" s="5" t="n">
        <v>21423</v>
      </c>
      <c r="G87" s="5" t="n">
        <v>18289</v>
      </c>
    </row>
    <row r="88">
      <c r="A88" s="4" t="inlineStr">
        <is>
          <t>Lifetime ECL not credit-impaired [member] | Loan commitments and financial guarantees [member] | Gross carrying amount [member]</t>
        </is>
      </c>
    </row>
    <row r="89">
      <c r="A89" s="3" t="inlineStr">
        <is>
          <t>Disclosure of credit risk exposure [line items]</t>
        </is>
      </c>
    </row>
    <row r="90">
      <c r="A90" s="4" t="inlineStr">
        <is>
          <t>Loan commitments and Financial Guarantees</t>
        </is>
      </c>
      <c r="C90" s="5" t="n">
        <v>721955</v>
      </c>
      <c r="E90" s="5" t="n">
        <v>276070</v>
      </c>
    </row>
    <row r="91">
      <c r="A91" s="4" t="inlineStr">
        <is>
          <t>Lifetime ECL credit-impaired [member] | Gross carrying amount [member]</t>
        </is>
      </c>
    </row>
    <row r="92">
      <c r="A92" s="3" t="inlineStr">
        <is>
          <t>Disclosure of credit risk exposure [line items]</t>
        </is>
      </c>
    </row>
    <row r="93">
      <c r="A93" s="4" t="inlineStr">
        <is>
          <t>Loans and advances</t>
        </is>
      </c>
      <c r="C93" s="5" t="n">
        <v>1171576</v>
      </c>
      <c r="E93" s="5" t="n">
        <v>845329</v>
      </c>
    </row>
    <row r="94">
      <c r="A94" s="4" t="inlineStr">
        <is>
          <t>Beginning balance</t>
        </is>
      </c>
      <c r="C94" s="5" t="n">
        <v>355737</v>
      </c>
      <c r="E94" s="5" t="n">
        <v>354448</v>
      </c>
    </row>
    <row r="95">
      <c r="A95" s="4" t="inlineStr">
        <is>
          <t>Ending balance</t>
        </is>
      </c>
      <c r="C95" s="5" t="n">
        <v>423222</v>
      </c>
      <c r="E95" s="5" t="n">
        <v>355737</v>
      </c>
      <c r="G95" s="5" t="n">
        <v>354448</v>
      </c>
    </row>
    <row r="96">
      <c r="A96" s="3" t="inlineStr">
        <is>
          <t>Loans and advances at amortized cost:</t>
        </is>
      </c>
    </row>
    <row r="97">
      <c r="A97" s="4" t="inlineStr">
        <is>
          <t>Beginning balance</t>
        </is>
      </c>
      <c r="C97" s="5" t="n">
        <v>355737</v>
      </c>
      <c r="E97" s="5" t="n">
        <v>354448</v>
      </c>
    </row>
    <row r="98">
      <c r="A98" s="4" t="inlineStr">
        <is>
          <t>Transfer to 12-month ECL</t>
        </is>
      </c>
      <c r="C98" s="5" t="n">
        <v>-356</v>
      </c>
      <c r="E98" s="5" t="n">
        <v>-51</v>
      </c>
    </row>
    <row r="99">
      <c r="A99" s="4" t="inlineStr">
        <is>
          <t>Transfer to lifetime ECL not credit-impaired</t>
        </is>
      </c>
      <c r="C99" s="5" t="n">
        <v>-2362</v>
      </c>
      <c r="E99" s="5" t="n">
        <v>-1850</v>
      </c>
    </row>
    <row r="100">
      <c r="A100" s="4" t="inlineStr">
        <is>
          <t>Transfer to lifetime ECL credit-impaired</t>
        </is>
      </c>
      <c r="C100" s="5" t="n">
        <v>29019</v>
      </c>
      <c r="E100" s="5" t="n">
        <v>9588</v>
      </c>
    </row>
    <row r="101">
      <c r="A101" s="4" t="inlineStr">
        <is>
          <t>Net transfers between stages</t>
        </is>
      </c>
      <c r="C101" s="5" t="n">
        <v>26301</v>
      </c>
      <c r="E101" s="5" t="n">
        <v>7687</v>
      </c>
    </row>
    <row r="102">
      <c r="A102" s="4" t="inlineStr">
        <is>
          <t>Provision (credit) for loan losses</t>
        </is>
      </c>
      <c r="C102" s="5" t="n">
        <v>182742</v>
      </c>
      <c r="E102" s="5" t="n">
        <v>136669</v>
      </c>
    </row>
    <row r="103">
      <c r="A103" s="4" t="inlineStr">
        <is>
          <t>Charge-offs</t>
        </is>
      </c>
      <c r="C103" s="5" t="n">
        <v>161603</v>
      </c>
      <c r="E103" s="5" t="n">
        <v>153992</v>
      </c>
    </row>
    <row r="104">
      <c r="A104" s="4" t="inlineStr">
        <is>
          <t>Recoveries</t>
        </is>
      </c>
      <c r="C104" s="5" t="n">
        <v>12801</v>
      </c>
      <c r="E104" s="5" t="n">
        <v>12413</v>
      </c>
    </row>
    <row r="105">
      <c r="A105" s="4" t="inlineStr">
        <is>
          <t>Net charge-offs</t>
        </is>
      </c>
      <c r="C105" s="5" t="n">
        <v>148802</v>
      </c>
      <c r="E105" s="5" t="n">
        <v>141579</v>
      </c>
    </row>
    <row r="106">
      <c r="A106" s="4" t="inlineStr">
        <is>
          <t>Others</t>
        </is>
      </c>
      <c r="C106" s="5" t="n">
        <v>7244</v>
      </c>
      <c r="E106" s="5" t="n">
        <v>-1488</v>
      </c>
    </row>
    <row r="107">
      <c r="A107" s="4" t="inlineStr">
        <is>
          <t>Ending balance</t>
        </is>
      </c>
      <c r="C107" s="5" t="n">
        <v>423222</v>
      </c>
      <c r="E107" s="5" t="n">
        <v>355737</v>
      </c>
      <c r="G107" s="5" t="n">
        <v>354448</v>
      </c>
    </row>
    <row r="108">
      <c r="A108" s="4" t="inlineStr">
        <is>
          <t>Lifetime ECL credit-impaired [member] | Loan commitments and financial guarantees [member]</t>
        </is>
      </c>
    </row>
    <row r="109">
      <c r="A109" s="3" t="inlineStr">
        <is>
          <t>Disclosure of credit risk exposure [line items]</t>
        </is>
      </c>
    </row>
    <row r="110">
      <c r="A110" s="4" t="inlineStr">
        <is>
          <t>Loan commitments and Financial Guarantees</t>
        </is>
      </c>
      <c r="C110" s="5" t="n">
        <v>7181</v>
      </c>
      <c r="E110" s="5" t="n">
        <v>3713</v>
      </c>
    </row>
    <row r="111">
      <c r="A111" s="4" t="inlineStr">
        <is>
          <t>Beginning balance</t>
        </is>
      </c>
      <c r="C111" s="5" t="n">
        <v>3713</v>
      </c>
      <c r="E111" s="5" t="n">
        <v>5761</v>
      </c>
    </row>
    <row r="112">
      <c r="A112" s="4" t="inlineStr">
        <is>
          <t>Net transfers between stages</t>
        </is>
      </c>
      <c r="C112" s="5" t="n">
        <v>687</v>
      </c>
      <c r="E112" s="5" t="n">
        <v>260</v>
      </c>
    </row>
    <row r="113">
      <c r="A113" s="4" t="inlineStr">
        <is>
          <t>Provision (credit) for off-balance sheet items</t>
        </is>
      </c>
      <c r="C113" s="5" t="n">
        <v>2781</v>
      </c>
      <c r="E113" s="5" t="n">
        <v>-2308</v>
      </c>
    </row>
    <row r="114">
      <c r="A114" s="4" t="inlineStr">
        <is>
          <t>Ending balance</t>
        </is>
      </c>
      <c r="C114" s="5" t="n">
        <v>7181</v>
      </c>
      <c r="E114" s="5" t="n">
        <v>3713</v>
      </c>
      <c r="G114" s="5" t="n">
        <v>5761</v>
      </c>
    </row>
    <row r="115">
      <c r="A115" s="3" t="inlineStr">
        <is>
          <t>Loans and advances at amortized cost:</t>
        </is>
      </c>
    </row>
    <row r="116">
      <c r="A116" s="4" t="inlineStr">
        <is>
          <t>Beginning balance</t>
        </is>
      </c>
      <c r="C116" s="5" t="n">
        <v>3713</v>
      </c>
      <c r="E116" s="5" t="n">
        <v>5761</v>
      </c>
    </row>
    <row r="117">
      <c r="A117" s="4" t="inlineStr">
        <is>
          <t>Ending balance</t>
        </is>
      </c>
      <c r="C117" s="5" t="n">
        <v>7181</v>
      </c>
      <c r="E117" s="5" t="n">
        <v>3713</v>
      </c>
      <c r="G117" s="5" t="n">
        <v>5761</v>
      </c>
    </row>
    <row r="118">
      <c r="A118" s="4" t="inlineStr">
        <is>
          <t>Lifetime ECL credit-impaired [member] | Loan commitments and financial guarantees [member] | Gross carrying amount [member]</t>
        </is>
      </c>
    </row>
    <row r="119">
      <c r="A119" s="3" t="inlineStr">
        <is>
          <t>Disclosure of credit risk exposure [line items]</t>
        </is>
      </c>
    </row>
    <row r="120">
      <c r="A120" s="4" t="inlineStr">
        <is>
          <t>Loan commitments and Financial Guarantees</t>
        </is>
      </c>
      <c r="C120" s="5" t="n">
        <v>41173</v>
      </c>
      <c r="E120" s="5" t="n">
        <v>24820</v>
      </c>
    </row>
    <row r="121">
      <c r="A121" s="4" t="inlineStr">
        <is>
          <t>IFRS 9 [member]</t>
        </is>
      </c>
    </row>
    <row r="122">
      <c r="A122" s="3" t="inlineStr">
        <is>
          <t>Disclosure of credit risk exposure [line items]</t>
        </is>
      </c>
    </row>
    <row r="123">
      <c r="A123" s="4" t="inlineStr">
        <is>
          <t>Loans and advances</t>
        </is>
      </c>
      <c r="C123" s="5" t="n">
        <v>97714938</v>
      </c>
      <c r="E123" s="5" t="n">
        <v>94671818</v>
      </c>
    </row>
    <row r="124">
      <c r="A124" s="4" t="inlineStr">
        <is>
          <t>Impaired</t>
        </is>
      </c>
      <c r="B124" s="4" t="inlineStr">
        <is>
          <t>[1]</t>
        </is>
      </c>
      <c r="C124" s="5" t="n">
        <v>1171576</v>
      </c>
      <c r="E124" s="5" t="n">
        <v>845329</v>
      </c>
    </row>
    <row r="125">
      <c r="A125" s="4" t="inlineStr">
        <is>
          <t>Adjust: Unearned income, unamortized premiums-net and deferred loan fees-net</t>
        </is>
      </c>
      <c r="C125" s="5" t="n">
        <v>-261330</v>
      </c>
      <c r="E125" s="5" t="n">
        <v>-264527</v>
      </c>
    </row>
    <row r="126">
      <c r="A126" s="4" t="inlineStr">
        <is>
          <t>IFRS 9 [member] | Gross carrying amount [member]</t>
        </is>
      </c>
    </row>
    <row r="127">
      <c r="A127" s="3" t="inlineStr">
        <is>
          <t>Disclosure of credit risk exposure [line items]</t>
        </is>
      </c>
    </row>
    <row r="128">
      <c r="A128" s="4" t="inlineStr">
        <is>
          <t>Loans and advances</t>
        </is>
      </c>
      <c r="C128" s="5" t="n">
        <v>98825555</v>
      </c>
      <c r="E128" s="5" t="n">
        <v>95642750</v>
      </c>
    </row>
    <row r="129">
      <c r="A129" s="4" t="inlineStr">
        <is>
          <t>Beginning balance</t>
        </is>
      </c>
      <c r="C129" s="5" t="n">
        <v>706405</v>
      </c>
      <c r="E129" s="5" t="n">
        <v>604988</v>
      </c>
    </row>
    <row r="130">
      <c r="A130" s="4" t="inlineStr">
        <is>
          <t>Ending balance</t>
        </is>
      </c>
      <c r="C130" s="5" t="n">
        <v>849287</v>
      </c>
      <c r="E130" s="5" t="n">
        <v>706405</v>
      </c>
      <c r="G130" s="5" t="n">
        <v>604988</v>
      </c>
    </row>
    <row r="131">
      <c r="A131" s="3" t="inlineStr">
        <is>
          <t>Loans and advances at amortized cost:</t>
        </is>
      </c>
    </row>
    <row r="132">
      <c r="A132" s="4" t="inlineStr">
        <is>
          <t>Beginning balance</t>
        </is>
      </c>
      <c r="C132" s="5" t="n">
        <v>706405</v>
      </c>
      <c r="E132" s="5" t="n">
        <v>604988</v>
      </c>
    </row>
    <row r="133">
      <c r="A133" s="4" t="inlineStr">
        <is>
          <t>Provision (credit) for loan losses</t>
        </is>
      </c>
      <c r="C133" s="5" t="n">
        <v>277085</v>
      </c>
      <c r="E133" s="5" t="n">
        <v>249478</v>
      </c>
    </row>
    <row r="134">
      <c r="A134" s="4" t="inlineStr">
        <is>
          <t>Charge-offs</t>
        </is>
      </c>
      <c r="C134" s="5" t="n">
        <v>161603</v>
      </c>
      <c r="E134" s="5" t="n">
        <v>153992</v>
      </c>
    </row>
    <row r="135">
      <c r="A135" s="4" t="inlineStr">
        <is>
          <t>Recoveries</t>
        </is>
      </c>
      <c r="C135" s="5" t="n">
        <v>12801</v>
      </c>
      <c r="E135" s="5" t="n">
        <v>12413</v>
      </c>
    </row>
    <row r="136">
      <c r="A136" s="4" t="inlineStr">
        <is>
          <t>Net charge-offs</t>
        </is>
      </c>
      <c r="C136" s="5" t="n">
        <v>148802</v>
      </c>
      <c r="E136" s="5" t="n">
        <v>141579</v>
      </c>
    </row>
    <row r="137">
      <c r="A137" s="4" t="inlineStr">
        <is>
          <t>Others</t>
        </is>
      </c>
      <c r="C137" s="5" t="n">
        <v>14599</v>
      </c>
      <c r="E137" s="5" t="n">
        <v>-6482</v>
      </c>
    </row>
    <row r="138">
      <c r="A138" s="4" t="inlineStr">
        <is>
          <t>Ending balance</t>
        </is>
      </c>
      <c r="C138" s="5" t="n">
        <v>849287</v>
      </c>
      <c r="E138" s="5" t="n">
        <v>706405</v>
      </c>
      <c r="G138" s="6" t="n">
        <v>604988</v>
      </c>
    </row>
    <row r="139">
      <c r="A139" s="4" t="inlineStr">
        <is>
          <t>IFRS 9 [member] | Allowance for loan losses [member]</t>
        </is>
      </c>
    </row>
    <row r="140">
      <c r="A140" s="3" t="inlineStr">
        <is>
          <t>Disclosure of credit risk exposure [line items]</t>
        </is>
      </c>
    </row>
    <row r="141">
      <c r="A141" s="4" t="inlineStr">
        <is>
          <t>Allowance for loan losses</t>
        </is>
      </c>
      <c r="C141" s="5" t="n">
        <v>-849287</v>
      </c>
      <c r="E141" s="5" t="n">
        <v>-706405</v>
      </c>
    </row>
    <row r="142">
      <c r="A142" s="4" t="inlineStr">
        <is>
          <t>IFRS 9 [member] | 12-month ECL [member] | Gross carrying amount [member]</t>
        </is>
      </c>
    </row>
    <row r="143">
      <c r="A143" s="3" t="inlineStr">
        <is>
          <t>Disclosure of credit risk exposure [line items]</t>
        </is>
      </c>
    </row>
    <row r="144">
      <c r="A144" s="4" t="inlineStr">
        <is>
          <t>Loans and advances</t>
        </is>
      </c>
      <c r="C144" s="5" t="n">
        <v>94155246</v>
      </c>
      <c r="E144" s="5" t="n">
        <v>92997331</v>
      </c>
    </row>
    <row r="145">
      <c r="A145" s="4" t="inlineStr">
        <is>
          <t>IFRS 9 [member] | 12-month ECL [member] | Allowance for loan losses [member]</t>
        </is>
      </c>
    </row>
    <row r="146">
      <c r="A146" s="3" t="inlineStr">
        <is>
          <t>Disclosure of credit risk exposure [line items]</t>
        </is>
      </c>
    </row>
    <row r="147">
      <c r="A147" s="4" t="inlineStr">
        <is>
          <t>Allowance for loan losses</t>
        </is>
      </c>
      <c r="C147" s="5" t="n">
        <v>-170156</v>
      </c>
      <c r="E147" s="5" t="n">
        <v>-203286</v>
      </c>
    </row>
    <row r="148">
      <c r="A148" s="4" t="inlineStr">
        <is>
          <t>IFRS 9 [member] | Lifetime ECL not credit-impaired [member] | Gross carrying amount [member]</t>
        </is>
      </c>
    </row>
    <row r="149">
      <c r="A149" s="3" t="inlineStr">
        <is>
          <t>Disclosure of credit risk exposure [line items]</t>
        </is>
      </c>
    </row>
    <row r="150">
      <c r="A150" s="4" t="inlineStr">
        <is>
          <t>Loans and advances</t>
        </is>
      </c>
      <c r="C150" s="5" t="n">
        <v>3498733</v>
      </c>
      <c r="E150" s="5" t="n">
        <v>1800090</v>
      </c>
    </row>
    <row r="151">
      <c r="A151" s="4" t="inlineStr">
        <is>
          <t>IFRS 9 [member] | Lifetime ECL not credit-impaired [member] | Allowance for loan losses [member]</t>
        </is>
      </c>
    </row>
    <row r="152">
      <c r="A152" s="3" t="inlineStr">
        <is>
          <t>Disclosure of credit risk exposure [line items]</t>
        </is>
      </c>
    </row>
    <row r="153">
      <c r="A153" s="4" t="inlineStr">
        <is>
          <t>Allowance for loan losses</t>
        </is>
      </c>
      <c r="C153" s="5" t="n">
        <v>-255909</v>
      </c>
      <c r="E153" s="5" t="n">
        <v>-147382</v>
      </c>
    </row>
    <row r="154">
      <c r="A154" s="4" t="inlineStr">
        <is>
          <t>IFRS 9 [member] | Lifetime ECL credit-impaired [member] | Gross carrying amount [member]</t>
        </is>
      </c>
    </row>
    <row r="155">
      <c r="A155" s="3" t="inlineStr">
        <is>
          <t>Disclosure of credit risk exposure [line items]</t>
        </is>
      </c>
    </row>
    <row r="156">
      <c r="A156" s="4" t="inlineStr">
        <is>
          <t>Loans and advances</t>
        </is>
      </c>
      <c r="C156" s="5" t="n">
        <v>1171576</v>
      </c>
      <c r="E156" s="5" t="n">
        <v>845329</v>
      </c>
    </row>
    <row r="157">
      <c r="A157" s="4" t="inlineStr">
        <is>
          <t>Impaired</t>
        </is>
      </c>
      <c r="B157" s="4" t="inlineStr">
        <is>
          <t>[1]</t>
        </is>
      </c>
      <c r="C157" s="5" t="n">
        <v>1171576</v>
      </c>
      <c r="E157" s="5" t="n">
        <v>845329</v>
      </c>
    </row>
    <row r="158">
      <c r="A158" s="4" t="inlineStr">
        <is>
          <t>IFRS 9 [member] | Lifetime ECL credit-impaired [member] | Allowance for loan losses [member]</t>
        </is>
      </c>
    </row>
    <row r="159">
      <c r="A159" s="3" t="inlineStr">
        <is>
          <t>Disclosure of credit risk exposure [line items]</t>
        </is>
      </c>
    </row>
    <row r="160">
      <c r="A160" s="4" t="inlineStr">
        <is>
          <t>Allowance for loan losses</t>
        </is>
      </c>
      <c r="C160" s="5" t="n">
        <v>-423222</v>
      </c>
      <c r="E160" s="5" t="n">
        <v>-355737</v>
      </c>
    </row>
    <row r="161">
      <c r="A161" s="4" t="inlineStr">
        <is>
          <t>IFRS 9 [member] | Normal [member] | Other [member] | Gross carrying amount [member]</t>
        </is>
      </c>
    </row>
    <row r="162">
      <c r="A162" s="3" t="inlineStr">
        <is>
          <t>Disclosure of credit risk exposure [line items]</t>
        </is>
      </c>
    </row>
    <row r="163">
      <c r="A163" s="4" t="inlineStr">
        <is>
          <t>Loans and advances</t>
        </is>
      </c>
      <c r="C163" s="5" t="n">
        <v>22524009</v>
      </c>
      <c r="E163" s="5" t="n">
        <v>22949627</v>
      </c>
    </row>
    <row r="164">
      <c r="A164" s="4" t="inlineStr">
        <is>
          <t>IFRS 9 [member] | Normal [member] | Other [member] | 12-month ECL [member] | Gross carrying amount [member]</t>
        </is>
      </c>
    </row>
    <row r="165">
      <c r="A165" s="3" t="inlineStr">
        <is>
          <t>Disclosure of credit risk exposure [line items]</t>
        </is>
      </c>
    </row>
    <row r="166">
      <c r="A166" s="4" t="inlineStr">
        <is>
          <t>Loans and advances</t>
        </is>
      </c>
      <c r="C166" s="5" t="n">
        <v>22419540</v>
      </c>
      <c r="E166" s="5" t="n">
        <v>22837826</v>
      </c>
    </row>
    <row r="167">
      <c r="A167" s="4" t="inlineStr">
        <is>
          <t>IFRS 9 [member] | Normal [member] | Other [member] | Lifetime ECL not credit-impaired [member] | Gross carrying amount [member]</t>
        </is>
      </c>
    </row>
    <row r="168">
      <c r="A168" s="3" t="inlineStr">
        <is>
          <t>Disclosure of credit risk exposure [line items]</t>
        </is>
      </c>
    </row>
    <row r="169">
      <c r="A169" s="4" t="inlineStr">
        <is>
          <t>Loans and advances</t>
        </is>
      </c>
      <c r="C169" s="5" t="n">
        <v>104469</v>
      </c>
      <c r="E169" s="5" t="n">
        <v>111801</v>
      </c>
    </row>
    <row r="170">
      <c r="A170" s="4" t="inlineStr">
        <is>
          <t>IFRS 9 [member] | Normal [member] | Grade category of one to six [member] | Domestic [member] | Gross carrying amount [member]</t>
        </is>
      </c>
    </row>
    <row r="171">
      <c r="A171" s="3" t="inlineStr">
        <is>
          <t>Disclosure of credit risk exposure [line items]</t>
        </is>
      </c>
    </row>
    <row r="172">
      <c r="A172" s="4" t="inlineStr">
        <is>
          <t>Loans and advances</t>
        </is>
      </c>
      <c r="C172" s="5" t="n">
        <v>43045751</v>
      </c>
      <c r="E172" s="5" t="n">
        <v>39829152</v>
      </c>
    </row>
    <row r="173">
      <c r="A173" s="4" t="inlineStr">
        <is>
          <t>IFRS 9 [member] | Normal [member] | Grade category of one to six [member] | Foreign [member] | Gross carrying amount [member]</t>
        </is>
      </c>
    </row>
    <row r="174">
      <c r="A174" s="3" t="inlineStr">
        <is>
          <t>Disclosure of credit risk exposure [line items]</t>
        </is>
      </c>
    </row>
    <row r="175">
      <c r="A175" s="4" t="inlineStr">
        <is>
          <t>Loans and advances</t>
        </is>
      </c>
      <c r="C175" s="5" t="n">
        <v>27297106</v>
      </c>
      <c r="E175" s="5" t="n">
        <v>27959953</v>
      </c>
    </row>
    <row r="176">
      <c r="A176" s="4" t="inlineStr">
        <is>
          <t>IFRS 9 [member] | Normal [member] | Grade category of one to six [member] | 12-month ECL [member] | Domestic [member] | Gross carrying amount [member]</t>
        </is>
      </c>
    </row>
    <row r="177">
      <c r="A177" s="3" t="inlineStr">
        <is>
          <t>Disclosure of credit risk exposure [line items]</t>
        </is>
      </c>
    </row>
    <row r="178">
      <c r="A178" s="4" t="inlineStr">
        <is>
          <t>Loans and advances</t>
        </is>
      </c>
      <c r="C178" s="5" t="n">
        <v>42556624</v>
      </c>
      <c r="E178" s="5" t="n">
        <v>39631009</v>
      </c>
    </row>
    <row r="179">
      <c r="A179" s="4" t="inlineStr">
        <is>
          <t>IFRS 9 [member] | Normal [member] | Grade category of one to six [member] | 12-month ECL [member] | Foreign [member] | Gross carrying amount [member]</t>
        </is>
      </c>
    </row>
    <row r="180">
      <c r="A180" s="3" t="inlineStr">
        <is>
          <t>Disclosure of credit risk exposure [line items]</t>
        </is>
      </c>
    </row>
    <row r="181">
      <c r="A181" s="4" t="inlineStr">
        <is>
          <t>Loans and advances</t>
        </is>
      </c>
      <c r="C181" s="5" t="n">
        <v>26374296</v>
      </c>
      <c r="E181" s="5" t="n">
        <v>27437173</v>
      </c>
    </row>
    <row r="182">
      <c r="A182" s="4" t="inlineStr">
        <is>
          <t>IFRS 9 [member] | Normal [member] | Grade category of one to six [member] | Lifetime ECL not credit-impaired [member] | Domestic [member] | Gross carrying amount [member]</t>
        </is>
      </c>
    </row>
    <row r="183">
      <c r="A183" s="3" t="inlineStr">
        <is>
          <t>Disclosure of credit risk exposure [line items]</t>
        </is>
      </c>
    </row>
    <row r="184">
      <c r="A184" s="4" t="inlineStr">
        <is>
          <t>Loans and advances</t>
        </is>
      </c>
      <c r="C184" s="5" t="n">
        <v>489127</v>
      </c>
      <c r="E184" s="5" t="n">
        <v>198143</v>
      </c>
    </row>
    <row r="185">
      <c r="A185" s="4" t="inlineStr">
        <is>
          <t>IFRS 9 [member] | Normal [member] | Grade category of one to six [member] | Lifetime ECL not credit-impaired [member] | Foreign [member] | Gross carrying amount [member]</t>
        </is>
      </c>
    </row>
    <row r="186">
      <c r="A186" s="3" t="inlineStr">
        <is>
          <t>Disclosure of credit risk exposure [line items]</t>
        </is>
      </c>
    </row>
    <row r="187">
      <c r="A187" s="4" t="inlineStr">
        <is>
          <t>Loans and advances</t>
        </is>
      </c>
      <c r="C187" s="5" t="n">
        <v>922810</v>
      </c>
      <c r="E187" s="5" t="n">
        <v>522780</v>
      </c>
    </row>
    <row r="188">
      <c r="A188" s="4" t="inlineStr">
        <is>
          <t>IFRS 9 [member] | Normal [member] | Japanese government and local municipal corporations [member] | Gross carrying amount [member]</t>
        </is>
      </c>
    </row>
    <row r="189">
      <c r="A189" s="3" t="inlineStr">
        <is>
          <t>Disclosure of credit risk exposure [line items]</t>
        </is>
      </c>
    </row>
    <row r="190">
      <c r="A190" s="4" t="inlineStr">
        <is>
          <t>Loans and advances</t>
        </is>
      </c>
      <c r="C190" s="5" t="n">
        <v>2804786</v>
      </c>
      <c r="E190" s="5" t="n">
        <v>3091323</v>
      </c>
    </row>
    <row r="191">
      <c r="A191" s="4" t="inlineStr">
        <is>
          <t>IFRS 9 [member] | Normal [member] | Japanese government and local municipal corporations [member] | 12-month ECL [member] | Gross carrying amount [member]</t>
        </is>
      </c>
    </row>
    <row r="192">
      <c r="A192" s="3" t="inlineStr">
        <is>
          <t>Disclosure of credit risk exposure [line items]</t>
        </is>
      </c>
    </row>
    <row r="193">
      <c r="A193" s="4" t="inlineStr">
        <is>
          <t>Loans and advances</t>
        </is>
      </c>
      <c r="C193" s="5" t="n">
        <v>2804786</v>
      </c>
      <c r="E193" s="5" t="n">
        <v>3091323</v>
      </c>
    </row>
    <row r="194">
      <c r="A194" s="4" t="inlineStr">
        <is>
          <t>IFRS 9 [member] | Requiring caution [member] | Other [member] | Gross carrying amount [member]</t>
        </is>
      </c>
    </row>
    <row r="195">
      <c r="A195" s="3" t="inlineStr">
        <is>
          <t>Disclosure of credit risk exposure [line items]</t>
        </is>
      </c>
    </row>
    <row r="196">
      <c r="A196" s="4" t="inlineStr">
        <is>
          <t>Loans and advances</t>
        </is>
      </c>
      <c r="C196" s="5" t="n">
        <v>167556</v>
      </c>
      <c r="D196" s="4" t="inlineStr">
        <is>
          <t>[2]</t>
        </is>
      </c>
      <c r="E196" s="5" t="n">
        <v>185620</v>
      </c>
      <c r="F196" s="4" t="inlineStr">
        <is>
          <t>[3]</t>
        </is>
      </c>
    </row>
    <row r="197">
      <c r="A197" s="4" t="inlineStr">
        <is>
          <t>IFRS 9 [member] | Requiring caution [member] | Other [member] | Lifetime ECL not credit-impaired [member] | Gross carrying amount [member]</t>
        </is>
      </c>
    </row>
    <row r="198">
      <c r="A198" s="3" t="inlineStr">
        <is>
          <t>Disclosure of credit risk exposure [line items]</t>
        </is>
      </c>
    </row>
    <row r="199">
      <c r="A199" s="4" t="inlineStr">
        <is>
          <t>Loans and advances</t>
        </is>
      </c>
      <c r="C199" s="5" t="n">
        <v>167556</v>
      </c>
      <c r="D199" s="4" t="inlineStr">
        <is>
          <t>[2]</t>
        </is>
      </c>
      <c r="E199" s="5" t="n">
        <v>185620</v>
      </c>
      <c r="F199" s="4" t="inlineStr">
        <is>
          <t>[3]</t>
        </is>
      </c>
    </row>
    <row r="200">
      <c r="A200" s="4" t="inlineStr">
        <is>
          <t>IFRS 9 [member] | Requiring caution [member] | 7 [member] | Domestic [member] | Gross carrying amount [member]</t>
        </is>
      </c>
    </row>
    <row r="201">
      <c r="A201" s="3" t="inlineStr">
        <is>
          <t>Disclosure of credit risk exposure [line items]</t>
        </is>
      </c>
    </row>
    <row r="202">
      <c r="A202" s="4" t="inlineStr">
        <is>
          <t>Loans and advances</t>
        </is>
      </c>
      <c r="C202" s="5" t="n">
        <v>1107499</v>
      </c>
      <c r="E202" s="5" t="n">
        <v>579539</v>
      </c>
    </row>
    <row r="203">
      <c r="A203" s="4" t="inlineStr">
        <is>
          <t>IFRS 9 [member] | Requiring caution [member] | 7 [member] | Foreign [member] | Gross carrying amount [member]</t>
        </is>
      </c>
    </row>
    <row r="204">
      <c r="A204" s="3" t="inlineStr">
        <is>
          <t>Disclosure of credit risk exposure [line items]</t>
        </is>
      </c>
    </row>
    <row r="205">
      <c r="A205" s="4" t="inlineStr">
        <is>
          <t>Loans and advances</t>
        </is>
      </c>
      <c r="C205" s="5" t="n">
        <v>707272</v>
      </c>
      <c r="E205" s="5" t="n">
        <v>202207</v>
      </c>
    </row>
    <row r="206">
      <c r="A206" s="4" t="inlineStr">
        <is>
          <t>IFRS 9 [member] | Requiring caution [member] | 7 [member] | Lifetime ECL not credit-impaired [member] | Domestic [member] | Gross carrying amount [member]</t>
        </is>
      </c>
    </row>
    <row r="207">
      <c r="A207" s="3" t="inlineStr">
        <is>
          <t>Disclosure of credit risk exposure [line items]</t>
        </is>
      </c>
    </row>
    <row r="208">
      <c r="A208" s="4" t="inlineStr">
        <is>
          <t>Loans and advances</t>
        </is>
      </c>
      <c r="C208" s="5" t="n">
        <v>1107499</v>
      </c>
      <c r="E208" s="5" t="n">
        <v>579539</v>
      </c>
    </row>
    <row r="209">
      <c r="A209" s="4" t="inlineStr">
        <is>
          <t>IFRS 9 [member] | Requiring caution [member] | 7 [member] | Lifetime ECL not credit-impaired [member] | Foreign [member] | Gross carrying amount [member]</t>
        </is>
      </c>
    </row>
    <row r="210">
      <c r="A210" s="3" t="inlineStr">
        <is>
          <t>Disclosure of credit risk exposure [line items]</t>
        </is>
      </c>
    </row>
    <row r="211">
      <c r="A211" s="4" t="inlineStr">
        <is>
          <t>Loans and advances</t>
        </is>
      </c>
      <c r="C211" s="6" t="n">
        <v>707272</v>
      </c>
      <c r="E211" s="6" t="n">
        <v>202207</v>
      </c>
    </row>
    <row r="212"/>
    <row r="213">
      <c r="A213" s="4" t="inlineStr">
        <is>
          <t>[1]</t>
        </is>
      </c>
      <c r="B213" s="4" t="inlineStr">
        <is>
          <t>“Impaired” refers to loans and advances to borrowers with obligor grades not higher than 7R.</t>
        </is>
      </c>
    </row>
    <row r="214">
      <c r="A214" s="4" t="inlineStr">
        <is>
          <t>[2]</t>
        </is>
      </c>
      <c r="B214" s="4" t="inlineStr">
        <is>
          <t>The balance of “Other” includes housing loans, which amounted to ¥10,615,897 million and ¥20,789 million for the borrower category of Normal and Requiring Caution, respectively.</t>
        </is>
      </c>
    </row>
    <row r="215">
      <c r="A215" s="4" t="inlineStr">
        <is>
          <t>[3]</t>
        </is>
      </c>
      <c r="B215" s="4" t="inlineStr">
        <is>
          <t>The balance of “Other” includes housing loans, which amounted to ¥10,799,400 million and ¥21,898 million for the borrower category of Normal and Requiring Caution, respectively.</t>
        </is>
      </c>
    </row>
  </sheetData>
  <mergeCells count="8">
    <mergeCell ref="A1:B2"/>
    <mergeCell ref="C1:G1"/>
    <mergeCell ref="C2:D2"/>
    <mergeCell ref="E2:F2"/>
    <mergeCell ref="A212:F212"/>
    <mergeCell ref="B213:F213"/>
    <mergeCell ref="B214:F214"/>
    <mergeCell ref="B215:F215"/>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Loans and Advances at Amortized Cost (Parenthetical) (Detail) - JPY (¥) ¥ in Millions</t>
        </is>
      </c>
      <c r="B1" s="2" t="inlineStr">
        <is>
          <t>Mar. 31, 2021</t>
        </is>
      </c>
      <c r="C1" s="2" t="inlineStr">
        <is>
          <t>Mar. 31, 2020</t>
        </is>
      </c>
    </row>
    <row r="2">
      <c r="A2" s="3" t="inlineStr">
        <is>
          <t>Disclosure of credit risk exposure [line items]</t>
        </is>
      </c>
    </row>
    <row r="3">
      <c r="A3" s="4" t="inlineStr">
        <is>
          <t>Loans and advances at amortized cost</t>
        </is>
      </c>
      <c r="B3" s="6" t="n">
        <v>97714938</v>
      </c>
      <c r="C3" s="6" t="n">
        <v>94671818</v>
      </c>
    </row>
    <row r="4">
      <c r="A4" s="4" t="inlineStr">
        <is>
          <t>Other [member] | Housing Loans [member] | Normal [member]</t>
        </is>
      </c>
    </row>
    <row r="5">
      <c r="A5" s="3" t="inlineStr">
        <is>
          <t>Disclosure of credit risk exposure [line items]</t>
        </is>
      </c>
    </row>
    <row r="6">
      <c r="A6" s="4" t="inlineStr">
        <is>
          <t>Loans and advances at amortized cost</t>
        </is>
      </c>
      <c r="B6" s="5" t="n">
        <v>10615897</v>
      </c>
      <c r="C6" s="5" t="n">
        <v>10799400</v>
      </c>
    </row>
    <row r="7">
      <c r="A7" s="4" t="inlineStr">
        <is>
          <t>Other [member] | Housing Loans [member] | Requiring caution [member]</t>
        </is>
      </c>
    </row>
    <row r="8">
      <c r="A8" s="3" t="inlineStr">
        <is>
          <t>Disclosure of credit risk exposure [line items]</t>
        </is>
      </c>
    </row>
    <row r="9">
      <c r="A9" s="4" t="inlineStr">
        <is>
          <t>Loans and advances at amortized cost</t>
        </is>
      </c>
      <c r="B9" s="6" t="n">
        <v>20789</v>
      </c>
      <c r="C9" s="6" t="n">
        <v>2189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Liabilities</t>
        </is>
      </c>
      <c r="B1" s="2" t="inlineStr">
        <is>
          <t>12 Months Ended</t>
        </is>
      </c>
    </row>
    <row r="2">
      <c r="B2" s="2" t="inlineStr">
        <is>
          <t>Mar. 31, 2021</t>
        </is>
      </c>
    </row>
    <row r="3">
      <c r="A3" s="3" t="inlineStr">
        <is>
          <t>Text block [abstract]</t>
        </is>
      </c>
    </row>
    <row r="4">
      <c r="A4" s="4" t="inlineStr">
        <is>
          <t>Trading Liabilities</t>
        </is>
      </c>
      <c r="B4" s="4" t="inlineStr">
        <is>
          <t xml:space="preserve">17 TRADING LIABILITIES Trading liabilities at March 31, 2021 and 2020 consisted of the following: At March 31, 2021 2020 (In millions) Debt instruments “short position” ¥ 2,002,591 ¥ 1,915,687 Equity instruments “short position” 78,235 102,797 Total trading liabilities ¥ 2,080,826 ¥ 2,018,484 Trading liabilities include the instruments classified as held for trading. Trading debt instruments mainly consist of Japanese government bonds. Trading equity instruments mainly consist of publicly traded Japanese stock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Risk Management - Additional Information (Detail) - JPY (¥) ¥ in Millions</t>
        </is>
      </c>
      <c r="B1" s="2" t="inlineStr">
        <is>
          <t>12 Months Ended</t>
        </is>
      </c>
    </row>
    <row r="2">
      <c r="B2" s="2" t="inlineStr">
        <is>
          <t>Mar. 31, 2021</t>
        </is>
      </c>
      <c r="C2" s="2" t="inlineStr">
        <is>
          <t>Mar. 31, 2020</t>
        </is>
      </c>
    </row>
    <row r="3">
      <c r="A3" s="3" t="inlineStr">
        <is>
          <t>Disclosure of detailed information about financial instruments [line items]</t>
        </is>
      </c>
    </row>
    <row r="4">
      <c r="A4" s="4" t="inlineStr">
        <is>
          <t>Loans and advances</t>
        </is>
      </c>
      <c r="B4" s="6" t="n">
        <v>97714938</v>
      </c>
      <c r="C4" s="6" t="n">
        <v>94671818</v>
      </c>
    </row>
    <row r="5">
      <c r="A5" s="4" t="inlineStr">
        <is>
          <t>VaR holding period</t>
        </is>
      </c>
      <c r="B5" s="4" t="inlineStr">
        <is>
          <t>1 day</t>
        </is>
      </c>
    </row>
    <row r="6">
      <c r="A6" s="4" t="inlineStr">
        <is>
          <t>VaR confidence interval percentage</t>
        </is>
      </c>
      <c r="B6" s="4" t="inlineStr">
        <is>
          <t>99.00%</t>
        </is>
      </c>
    </row>
    <row r="7">
      <c r="A7" s="4" t="inlineStr">
        <is>
          <t>BPV movement in interest rates</t>
        </is>
      </c>
      <c r="B7" s="4" t="inlineStr">
        <is>
          <t>0.01%</t>
        </is>
      </c>
    </row>
    <row r="8">
      <c r="A8" s="4" t="inlineStr">
        <is>
          <t>VaR observation period</t>
        </is>
      </c>
      <c r="B8" s="4" t="inlineStr">
        <is>
          <t>4 years</t>
        </is>
      </c>
    </row>
    <row r="9">
      <c r="A9" s="4" t="inlineStr">
        <is>
          <t>Threshold percentage applied by FSA</t>
        </is>
      </c>
      <c r="B9" s="4" t="inlineStr">
        <is>
          <t>15.00%</t>
        </is>
      </c>
    </row>
    <row r="10">
      <c r="A10" s="4" t="inlineStr">
        <is>
          <t>Ratio of decline in the economic value of equity to Tier 1 capital</t>
        </is>
      </c>
      <c r="B10" s="4" t="inlineStr">
        <is>
          <t>8.10%</t>
        </is>
      </c>
      <c r="C10" s="4" t="inlineStr">
        <is>
          <t>9.60%</t>
        </is>
      </c>
    </row>
    <row r="11">
      <c r="A11" s="4" t="inlineStr">
        <is>
          <t>Total capital requirement on full implementation</t>
        </is>
      </c>
      <c r="B11" s="4" t="inlineStr">
        <is>
          <t>8.00%</t>
        </is>
      </c>
    </row>
    <row r="12">
      <c r="A12" s="4" t="inlineStr">
        <is>
          <t>Allowance for loan losses</t>
        </is>
      </c>
      <c r="B12" s="6" t="n">
        <v>849287</v>
      </c>
      <c r="C12" s="6" t="n">
        <v>706405</v>
      </c>
    </row>
    <row r="13">
      <c r="A13" s="4" t="inlineStr">
        <is>
          <t>Increase in allowance for loan losses</t>
        </is>
      </c>
      <c r="B13" s="5" t="n">
        <v>142882</v>
      </c>
    </row>
    <row r="14">
      <c r="A14" s="4" t="inlineStr">
        <is>
          <t>Modified loans and advances subject to lifetime ECL measurement [member]</t>
        </is>
      </c>
    </row>
    <row r="15">
      <c r="A15" s="3" t="inlineStr">
        <is>
          <t>Disclosure of detailed information about financial instruments [line items]</t>
        </is>
      </c>
    </row>
    <row r="16">
      <c r="A16" s="4" t="inlineStr">
        <is>
          <t>Loans and advances</t>
        </is>
      </c>
      <c r="B16" s="5" t="n">
        <v>100789</v>
      </c>
      <c r="C16" s="6" t="n">
        <v>42420</v>
      </c>
    </row>
    <row r="17">
      <c r="A17" s="4" t="inlineStr">
        <is>
          <t>Lifetime ECL credit-impaired [member]</t>
        </is>
      </c>
    </row>
    <row r="18">
      <c r="A18" s="3" t="inlineStr">
        <is>
          <t>Disclosure of detailed information about financial instruments [line items]</t>
        </is>
      </c>
    </row>
    <row r="19">
      <c r="A19" s="4" t="inlineStr">
        <is>
          <t>Increase in allowance for loan losses</t>
        </is>
      </c>
      <c r="B19" s="5" t="n">
        <v>67485</v>
      </c>
    </row>
    <row r="20">
      <c r="A20" s="4" t="inlineStr">
        <is>
          <t>12-month ECL [member]</t>
        </is>
      </c>
    </row>
    <row r="21">
      <c r="A21" s="3" t="inlineStr">
        <is>
          <t>Disclosure of detailed information about financial instruments [line items]</t>
        </is>
      </c>
    </row>
    <row r="22">
      <c r="A22" s="4" t="inlineStr">
        <is>
          <t>Decrease in allowance for loan losses due to improved economic forecast</t>
        </is>
      </c>
      <c r="B22" s="5" t="n">
        <v>33130</v>
      </c>
    </row>
    <row r="23">
      <c r="A23" s="4" t="inlineStr">
        <is>
          <t>Lifetime ECL not credit-impaired [member]</t>
        </is>
      </c>
    </row>
    <row r="24">
      <c r="A24" s="3" t="inlineStr">
        <is>
          <t>Disclosure of detailed information about financial instruments [line items]</t>
        </is>
      </c>
    </row>
    <row r="25">
      <c r="A25" s="4" t="inlineStr">
        <is>
          <t>Increase in allowance for loan losses</t>
        </is>
      </c>
      <c r="B25" s="6" t="n">
        <v>108527</v>
      </c>
    </row>
    <row r="26">
      <c r="A26" s="4" t="inlineStr">
        <is>
          <t>Maximum [member]</t>
        </is>
      </c>
    </row>
    <row r="27">
      <c r="A27" s="3" t="inlineStr">
        <is>
          <t>Disclosure of detailed information about financial instruments [line items]</t>
        </is>
      </c>
    </row>
    <row r="28">
      <c r="A28" s="4" t="inlineStr">
        <is>
          <t>Permitted level of percentage for reducing strategic equity investments</t>
        </is>
      </c>
      <c r="B28" s="4" t="inlineStr">
        <is>
          <t>100.00%</t>
        </is>
      </c>
    </row>
    <row r="29">
      <c r="A29" s="4" t="inlineStr">
        <is>
          <t>Before adoption of Basel III [member]</t>
        </is>
      </c>
    </row>
    <row r="30">
      <c r="A30" s="3" t="inlineStr">
        <is>
          <t>Disclosure of detailed information about financial instruments [line items]</t>
        </is>
      </c>
    </row>
    <row r="31">
      <c r="A31" s="4" t="inlineStr">
        <is>
          <t>Minimum Tier 1 capital requirement</t>
        </is>
      </c>
      <c r="C31" s="4" t="inlineStr">
        <is>
          <t>2.50%</t>
        </is>
      </c>
    </row>
    <row r="32">
      <c r="A32" s="4" t="inlineStr">
        <is>
          <t>Basel III [member]</t>
        </is>
      </c>
    </row>
    <row r="33">
      <c r="A33" s="3" t="inlineStr">
        <is>
          <t>Disclosure of detailed information about financial instruments [line items]</t>
        </is>
      </c>
    </row>
    <row r="34">
      <c r="A34" s="4" t="inlineStr">
        <is>
          <t>Minimum Common Equity Tier 1 capital requirement</t>
        </is>
      </c>
      <c r="B34" s="4" t="inlineStr">
        <is>
          <t>4.50%</t>
        </is>
      </c>
    </row>
    <row r="35">
      <c r="A35" s="4" t="inlineStr">
        <is>
          <t>Total capital requirement on full implementation</t>
        </is>
      </c>
      <c r="B35" s="4" t="inlineStr">
        <is>
          <t>7.00%</t>
        </is>
      </c>
    </row>
    <row r="36">
      <c r="A36" s="4" t="inlineStr">
        <is>
          <t>G-SIB surcharge on full implementation</t>
        </is>
      </c>
      <c r="B36" s="4" t="inlineStr">
        <is>
          <t>1.00%</t>
        </is>
      </c>
    </row>
    <row r="37">
      <c r="A37" s="4" t="inlineStr">
        <is>
          <t>Minimum Common Equity Tier 1 capital requirement phase-in arrangements</t>
        </is>
      </c>
      <c r="B37" s="4" t="inlineStr">
        <is>
          <t>4.50%</t>
        </is>
      </c>
    </row>
    <row r="38">
      <c r="A38" s="4" t="inlineStr">
        <is>
          <t>Basel III [member] | Maximum [member]</t>
        </is>
      </c>
    </row>
    <row r="39">
      <c r="A39" s="3" t="inlineStr">
        <is>
          <t>Disclosure of detailed information about financial instruments [line items]</t>
        </is>
      </c>
    </row>
    <row r="40">
      <c r="A40" s="4" t="inlineStr">
        <is>
          <t>Capital conservation buffer on full implementation</t>
        </is>
      </c>
      <c r="B40" s="4" t="inlineStr">
        <is>
          <t>8.00%</t>
        </is>
      </c>
    </row>
    <row r="41">
      <c r="A41" s="4" t="inlineStr">
        <is>
          <t>Total capital requirement on full implementation</t>
        </is>
      </c>
      <c r="B41" s="4" t="inlineStr">
        <is>
          <t>10.50%</t>
        </is>
      </c>
    </row>
    <row r="42">
      <c r="A42" s="4" t="inlineStr">
        <is>
          <t>Countercyclical buffer</t>
        </is>
      </c>
      <c r="B42" s="4" t="inlineStr">
        <is>
          <t>2.50%</t>
        </is>
      </c>
    </row>
    <row r="43">
      <c r="A43" s="4" t="inlineStr">
        <is>
          <t>G-SIB surcharge on full implementation</t>
        </is>
      </c>
      <c r="B43" s="4" t="inlineStr">
        <is>
          <t>2.00%</t>
        </is>
      </c>
    </row>
    <row r="44">
      <c r="A44" s="4" t="inlineStr">
        <is>
          <t>Minimum Common Equity Tier 1 capital requirement phase-in arrangements</t>
        </is>
      </c>
      <c r="B44" s="4" t="inlineStr">
        <is>
          <t>8.00%</t>
        </is>
      </c>
    </row>
    <row r="45">
      <c r="A45" s="4" t="inlineStr">
        <is>
          <t>Basel III [member] | Minimum [member]</t>
        </is>
      </c>
    </row>
    <row r="46">
      <c r="A46" s="3" t="inlineStr">
        <is>
          <t>Disclosure of detailed information about financial instruments [line items]</t>
        </is>
      </c>
    </row>
    <row r="47">
      <c r="A47" s="4" t="inlineStr">
        <is>
          <t>Capital conservation buffer on full implementation</t>
        </is>
      </c>
      <c r="B47" s="4" t="inlineStr">
        <is>
          <t>6.00%</t>
        </is>
      </c>
    </row>
    <row r="48">
      <c r="A48" s="4" t="inlineStr">
        <is>
          <t>Total capital requirement on full implementation</t>
        </is>
      </c>
      <c r="B48" s="4" t="inlineStr">
        <is>
          <t>8.50%</t>
        </is>
      </c>
    </row>
    <row r="49">
      <c r="A49" s="4" t="inlineStr">
        <is>
          <t>Countercyclical buffer</t>
        </is>
      </c>
      <c r="B49" s="4" t="inlineStr">
        <is>
          <t>0.00%</t>
        </is>
      </c>
    </row>
    <row r="50">
      <c r="A50" s="4" t="inlineStr">
        <is>
          <t>G-SIB surcharge on full implementation</t>
        </is>
      </c>
      <c r="B50" s="4" t="inlineStr">
        <is>
          <t>1.00%</t>
        </is>
      </c>
    </row>
    <row r="51">
      <c r="A51" s="4" t="inlineStr">
        <is>
          <t>Minimum Common Equity Tier 1 capital requirement phase-in arrangements</t>
        </is>
      </c>
      <c r="B51" s="4" t="inlineStr">
        <is>
          <t>6.00%</t>
        </is>
      </c>
    </row>
    <row r="52">
      <c r="A52" s="4" t="inlineStr">
        <is>
          <t>Sumitomo mitsui banking corporation [member]</t>
        </is>
      </c>
    </row>
    <row r="53">
      <c r="A53" s="3" t="inlineStr">
        <is>
          <t>Disclosure of detailed information about financial instruments [line items]</t>
        </is>
      </c>
    </row>
    <row r="54">
      <c r="A54" s="4" t="inlineStr">
        <is>
          <t>Ratio of decline in the economic value of equity to Tier 1 capital</t>
        </is>
      </c>
      <c r="B54" s="4" t="inlineStr">
        <is>
          <t>9.60%</t>
        </is>
      </c>
      <c r="C54" s="4" t="inlineStr">
        <is>
          <t>11.10%</t>
        </is>
      </c>
    </row>
    <row r="55">
      <c r="A55" s="4" t="inlineStr">
        <is>
          <t>Sumitomo mitsui banking corporation [member] | Maximum [member]</t>
        </is>
      </c>
    </row>
    <row r="56">
      <c r="A56" s="3" t="inlineStr">
        <is>
          <t>Disclosure of detailed information about financial instruments [line items]</t>
        </is>
      </c>
    </row>
    <row r="57">
      <c r="A57" s="4" t="inlineStr">
        <is>
          <t>Demand deposits, maturity period</t>
        </is>
      </c>
      <c r="B57" s="4" t="inlineStr">
        <is>
          <t>5 years</t>
        </is>
      </c>
    </row>
    <row r="58">
      <c r="A58" s="4" t="inlineStr">
        <is>
          <t>Sumitomo mitsui banking corporation [member] | Daily average [Member]</t>
        </is>
      </c>
    </row>
    <row r="59">
      <c r="A59" s="3" t="inlineStr">
        <is>
          <t>Disclosure of detailed information about financial instruments [line items]</t>
        </is>
      </c>
    </row>
    <row r="60">
      <c r="A60" s="4" t="inlineStr">
        <is>
          <t>Demand deposits, maturity period</t>
        </is>
      </c>
      <c r="B60" s="4" t="inlineStr">
        <is>
          <t>2 years 6 months</t>
        </is>
      </c>
    </row>
    <row r="61">
      <c r="A61" s="4" t="inlineStr">
        <is>
          <t>VaR for Non-trading Activity - Strategic Equity Investment [Member]</t>
        </is>
      </c>
    </row>
    <row r="62">
      <c r="A62" s="3" t="inlineStr">
        <is>
          <t>Disclosure of detailed information about financial instruments [line items]</t>
        </is>
      </c>
    </row>
    <row r="63">
      <c r="A63" s="4" t="inlineStr">
        <is>
          <t>VaR holding period</t>
        </is>
      </c>
      <c r="B63" s="4" t="inlineStr">
        <is>
          <t>1 year</t>
        </is>
      </c>
    </row>
    <row r="64">
      <c r="A64" s="4" t="inlineStr">
        <is>
          <t>VaR observation period</t>
        </is>
      </c>
      <c r="B64" s="4" t="inlineStr">
        <is>
          <t>10 years</t>
        </is>
      </c>
    </row>
  </sheetData>
  <mergeCells count="2">
    <mergeCell ref="A1:A2"/>
    <mergeCell ref="B1:C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Trading Assets and Investment Securities Based on External Rating System (Detail) - JPY (¥) ¥ in Millions</t>
        </is>
      </c>
      <c r="B1" s="2" t="inlineStr">
        <is>
          <t>Mar. 31, 2021</t>
        </is>
      </c>
      <c r="C1" s="2" t="inlineStr">
        <is>
          <t>Mar. 31, 2020</t>
        </is>
      </c>
    </row>
    <row r="2">
      <c r="A2" s="3" t="inlineStr">
        <is>
          <t>Disclosure of external credit grades [line items]</t>
        </is>
      </c>
    </row>
    <row r="3">
      <c r="A3" s="4" t="inlineStr">
        <is>
          <t>Trading assets and investment securities based on the external rating system</t>
        </is>
      </c>
      <c r="B3" s="6" t="n">
        <v>306504818</v>
      </c>
      <c r="C3" s="6" t="n">
        <v>275183835</v>
      </c>
    </row>
    <row r="4">
      <c r="A4" s="4" t="inlineStr">
        <is>
          <t>Trading assets [member]</t>
        </is>
      </c>
    </row>
    <row r="5">
      <c r="A5" s="3" t="inlineStr">
        <is>
          <t>Disclosure of external credit grades [line items]</t>
        </is>
      </c>
    </row>
    <row r="6">
      <c r="A6" s="4" t="inlineStr">
        <is>
          <t>Trading assets and investment securities based on the external rating system</t>
        </is>
      </c>
      <c r="B6" s="5" t="n">
        <v>2732480</v>
      </c>
      <c r="C6" s="5" t="n">
        <v>2545703</v>
      </c>
    </row>
    <row r="7">
      <c r="A7" s="4" t="inlineStr">
        <is>
          <t>Trading assets [member] | External credit grades [member]</t>
        </is>
      </c>
    </row>
    <row r="8">
      <c r="A8" s="3" t="inlineStr">
        <is>
          <t>Disclosure of external credit grades [line items]</t>
        </is>
      </c>
    </row>
    <row r="9">
      <c r="A9" s="4" t="inlineStr">
        <is>
          <t>Trading assets and investment securities based on the external rating system</t>
        </is>
      </c>
      <c r="B9" s="5" t="n">
        <v>2667158</v>
      </c>
      <c r="C9" s="5" t="n">
        <v>2467344</v>
      </c>
    </row>
    <row r="10">
      <c r="A10" s="4" t="inlineStr">
        <is>
          <t>Trading assets [member] | AAA [Member]</t>
        </is>
      </c>
    </row>
    <row r="11">
      <c r="A11" s="3" t="inlineStr">
        <is>
          <t>Disclosure of external credit grades [line items]</t>
        </is>
      </c>
    </row>
    <row r="12">
      <c r="A12" s="4" t="inlineStr">
        <is>
          <t>Trading assets and investment securities based on the external rating system</t>
        </is>
      </c>
      <c r="B12" s="5" t="n">
        <v>132666</v>
      </c>
      <c r="C12" s="5" t="n">
        <v>101336</v>
      </c>
    </row>
    <row r="13">
      <c r="A13" s="4" t="inlineStr">
        <is>
          <t>Trading assets [member] | AA- to AA+ [Member]</t>
        </is>
      </c>
    </row>
    <row r="14">
      <c r="A14" s="3" t="inlineStr">
        <is>
          <t>Disclosure of external credit grades [line items]</t>
        </is>
      </c>
    </row>
    <row r="15">
      <c r="A15" s="4" t="inlineStr">
        <is>
          <t>Trading assets and investment securities based on the external rating system</t>
        </is>
      </c>
      <c r="B15" s="5" t="n">
        <v>2132634</v>
      </c>
      <c r="C15" s="5" t="n">
        <v>2125095</v>
      </c>
    </row>
    <row r="16">
      <c r="A16" s="4" t="inlineStr">
        <is>
          <t>Trading assets [member] | A- to A+ [Member]</t>
        </is>
      </c>
    </row>
    <row r="17">
      <c r="A17" s="3" t="inlineStr">
        <is>
          <t>Disclosure of external credit grades [line items]</t>
        </is>
      </c>
    </row>
    <row r="18">
      <c r="A18" s="4" t="inlineStr">
        <is>
          <t>Trading assets and investment securities based on the external rating system</t>
        </is>
      </c>
      <c r="B18" s="5" t="n">
        <v>249114</v>
      </c>
      <c r="C18" s="5" t="n">
        <v>135445</v>
      </c>
    </row>
    <row r="19">
      <c r="A19" s="4" t="inlineStr">
        <is>
          <t>Trading assets [member] | Lower than A- [Member]</t>
        </is>
      </c>
    </row>
    <row r="20">
      <c r="A20" s="3" t="inlineStr">
        <is>
          <t>Disclosure of external credit grades [line items]</t>
        </is>
      </c>
    </row>
    <row r="21">
      <c r="A21" s="4" t="inlineStr">
        <is>
          <t>Trading assets and investment securities based on the external rating system</t>
        </is>
      </c>
      <c r="B21" s="5" t="n">
        <v>137305</v>
      </c>
      <c r="C21" s="5" t="n">
        <v>98275</v>
      </c>
    </row>
    <row r="22">
      <c r="A22" s="4" t="inlineStr">
        <is>
          <t>Trading assets [member] | Unrated [Member]</t>
        </is>
      </c>
    </row>
    <row r="23">
      <c r="A23" s="3" t="inlineStr">
        <is>
          <t>Disclosure of external credit grades [line items]</t>
        </is>
      </c>
    </row>
    <row r="24">
      <c r="A24" s="4" t="inlineStr">
        <is>
          <t>Trading assets and investment securities based on the external rating system</t>
        </is>
      </c>
      <c r="B24" s="5" t="n">
        <v>15439</v>
      </c>
      <c r="C24" s="5" t="n">
        <v>7193</v>
      </c>
    </row>
    <row r="25">
      <c r="A25" s="4" t="inlineStr">
        <is>
          <t>Financial assets at fair value through profit or loss [member]</t>
        </is>
      </c>
    </row>
    <row r="26">
      <c r="A26" s="3" t="inlineStr">
        <is>
          <t>Disclosure of external credit grades [line items]</t>
        </is>
      </c>
    </row>
    <row r="27">
      <c r="A27" s="4" t="inlineStr">
        <is>
          <t>Trading assets and investment securities based on the external rating system</t>
        </is>
      </c>
      <c r="B27" s="5" t="n">
        <v>1667164</v>
      </c>
      <c r="C27" s="5" t="n">
        <v>1454387</v>
      </c>
    </row>
    <row r="28">
      <c r="A28" s="4" t="inlineStr">
        <is>
          <t>Financial assets at fair value through profit or loss [member] | External credit grades [member]</t>
        </is>
      </c>
    </row>
    <row r="29">
      <c r="A29" s="3" t="inlineStr">
        <is>
          <t>Disclosure of external credit grades [line items]</t>
        </is>
      </c>
    </row>
    <row r="30">
      <c r="A30" s="4" t="inlineStr">
        <is>
          <t>Trading assets and investment securities based on the external rating system</t>
        </is>
      </c>
      <c r="B30" s="5" t="n">
        <v>164012</v>
      </c>
      <c r="C30" s="5" t="n">
        <v>487266</v>
      </c>
    </row>
    <row r="31">
      <c r="A31" s="4" t="inlineStr">
        <is>
          <t>Financial assets at fair value through profit or loss [member] | AAA [Member]</t>
        </is>
      </c>
    </row>
    <row r="32">
      <c r="A32" s="3" t="inlineStr">
        <is>
          <t>Disclosure of external credit grades [line items]</t>
        </is>
      </c>
    </row>
    <row r="33">
      <c r="A33" s="4" t="inlineStr">
        <is>
          <t>Trading assets and investment securities based on the external rating system</t>
        </is>
      </c>
      <c r="B33" s="5" t="n">
        <v>8010</v>
      </c>
      <c r="C33" s="5" t="n">
        <v>10005</v>
      </c>
    </row>
    <row r="34">
      <c r="A34" s="4" t="inlineStr">
        <is>
          <t>Financial assets at fair value through profit or loss [member] | AA- to AA+ [Member]</t>
        </is>
      </c>
    </row>
    <row r="35">
      <c r="A35" s="3" t="inlineStr">
        <is>
          <t>Disclosure of external credit grades [line items]</t>
        </is>
      </c>
    </row>
    <row r="36">
      <c r="A36" s="4" t="inlineStr">
        <is>
          <t>Trading assets and investment securities based on the external rating system</t>
        </is>
      </c>
      <c r="B36" s="5" t="n">
        <v>38662</v>
      </c>
      <c r="C36" s="5" t="n">
        <v>346039</v>
      </c>
    </row>
    <row r="37">
      <c r="A37" s="4" t="inlineStr">
        <is>
          <t>Financial assets at fair value through profit or loss [member] | A- to A+ [Member]</t>
        </is>
      </c>
    </row>
    <row r="38">
      <c r="A38" s="3" t="inlineStr">
        <is>
          <t>Disclosure of external credit grades [line items]</t>
        </is>
      </c>
    </row>
    <row r="39">
      <c r="A39" s="4" t="inlineStr">
        <is>
          <t>Trading assets and investment securities based on the external rating system</t>
        </is>
      </c>
      <c r="B39" s="5" t="n">
        <v>24397</v>
      </c>
      <c r="C39" s="5" t="n">
        <v>23981</v>
      </c>
    </row>
    <row r="40">
      <c r="A40" s="4" t="inlineStr">
        <is>
          <t>Financial assets at fair value through profit or loss [member] | Lower than A- [Member]</t>
        </is>
      </c>
    </row>
    <row r="41">
      <c r="A41" s="3" t="inlineStr">
        <is>
          <t>Disclosure of external credit grades [line items]</t>
        </is>
      </c>
    </row>
    <row r="42">
      <c r="A42" s="4" t="inlineStr">
        <is>
          <t>Trading assets and investment securities based on the external rating system</t>
        </is>
      </c>
      <c r="B42" s="5" t="n">
        <v>91862</v>
      </c>
      <c r="C42" s="5" t="n">
        <v>106682</v>
      </c>
    </row>
    <row r="43">
      <c r="A43" s="4" t="inlineStr">
        <is>
          <t>Financial assets at fair value through profit or loss [member] | Unrated [Member]</t>
        </is>
      </c>
    </row>
    <row r="44">
      <c r="A44" s="3" t="inlineStr">
        <is>
          <t>Disclosure of external credit grades [line items]</t>
        </is>
      </c>
    </row>
    <row r="45">
      <c r="A45" s="4" t="inlineStr">
        <is>
          <t>Trading assets and investment securities based on the external rating system</t>
        </is>
      </c>
      <c r="B45" s="5" t="n">
        <v>1081</v>
      </c>
      <c r="C45" s="5" t="n">
        <v>559</v>
      </c>
    </row>
    <row r="46">
      <c r="A46" s="4" t="inlineStr">
        <is>
          <t>Debt instruments at amortized cost [member] | External credit grades [member]</t>
        </is>
      </c>
    </row>
    <row r="47">
      <c r="A47" s="3" t="inlineStr">
        <is>
          <t>Disclosure of external credit grades [line items]</t>
        </is>
      </c>
    </row>
    <row r="48">
      <c r="A48" s="4" t="inlineStr">
        <is>
          <t>Trading assets and investment securities based on the external rating system</t>
        </is>
      </c>
      <c r="B48" s="5" t="n">
        <v>72015</v>
      </c>
      <c r="C48" s="5" t="n">
        <v>320771</v>
      </c>
    </row>
    <row r="49">
      <c r="A49" s="4" t="inlineStr">
        <is>
          <t>Debt instruments at amortized cost [member] | AA- to AA+ [Member]</t>
        </is>
      </c>
    </row>
    <row r="50">
      <c r="A50" s="3" t="inlineStr">
        <is>
          <t>Disclosure of external credit grades [line items]</t>
        </is>
      </c>
    </row>
    <row r="51">
      <c r="A51" s="4" t="inlineStr">
        <is>
          <t>Trading assets and investment securities based on the external rating system</t>
        </is>
      </c>
      <c r="B51" s="5" t="n">
        <v>22300</v>
      </c>
      <c r="C51" s="5" t="n">
        <v>282379</v>
      </c>
    </row>
    <row r="52">
      <c r="A52" s="4" t="inlineStr">
        <is>
          <t>Debt instruments at amortized cost [member] | Lower than A- [Member]</t>
        </is>
      </c>
    </row>
    <row r="53">
      <c r="A53" s="3" t="inlineStr">
        <is>
          <t>Disclosure of external credit grades [line items]</t>
        </is>
      </c>
    </row>
    <row r="54">
      <c r="A54" s="4" t="inlineStr">
        <is>
          <t>Trading assets and investment securities based on the external rating system</t>
        </is>
      </c>
      <c r="B54" s="5" t="n">
        <v>48181</v>
      </c>
      <c r="C54" s="5" t="n">
        <v>38299</v>
      </c>
    </row>
    <row r="55">
      <c r="A55" s="4" t="inlineStr">
        <is>
          <t>Debt instruments at amortized cost [member] | Unrated [Member]</t>
        </is>
      </c>
    </row>
    <row r="56">
      <c r="A56" s="3" t="inlineStr">
        <is>
          <t>Disclosure of external credit grades [line items]</t>
        </is>
      </c>
    </row>
    <row r="57">
      <c r="A57" s="4" t="inlineStr">
        <is>
          <t>Trading assets and investment securities based on the external rating system</t>
        </is>
      </c>
      <c r="B57" s="5" t="n">
        <v>1534</v>
      </c>
      <c r="C57" s="5" t="n">
        <v>93</v>
      </c>
    </row>
    <row r="58">
      <c r="A58" s="4" t="inlineStr">
        <is>
          <t>Debt instruments at fair value through other comprehensive income [member] | External credit grades [member]</t>
        </is>
      </c>
    </row>
    <row r="59">
      <c r="A59" s="3" t="inlineStr">
        <is>
          <t>Disclosure of external credit grades [line items]</t>
        </is>
      </c>
    </row>
    <row r="60">
      <c r="A60" s="4" t="inlineStr">
        <is>
          <t>Trading assets and investment securities based on the external rating system</t>
        </is>
      </c>
      <c r="B60" s="5" t="n">
        <v>26430930</v>
      </c>
      <c r="C60" s="5" t="n">
        <v>17825580</v>
      </c>
    </row>
    <row r="61">
      <c r="A61" s="4" t="inlineStr">
        <is>
          <t>Debt instruments at fair value through other comprehensive income [member] | AAA [Member]</t>
        </is>
      </c>
    </row>
    <row r="62">
      <c r="A62" s="3" t="inlineStr">
        <is>
          <t>Disclosure of external credit grades [line items]</t>
        </is>
      </c>
    </row>
    <row r="63">
      <c r="A63" s="4" t="inlineStr">
        <is>
          <t>Trading assets and investment securities based on the external rating system</t>
        </is>
      </c>
      <c r="B63" s="5" t="n">
        <v>8444814</v>
      </c>
      <c r="C63" s="5" t="n">
        <v>8104653</v>
      </c>
    </row>
    <row r="64">
      <c r="A64" s="4" t="inlineStr">
        <is>
          <t>Debt instruments at fair value through other comprehensive income [member] | AA- to AA+ [Member]</t>
        </is>
      </c>
    </row>
    <row r="65">
      <c r="A65" s="3" t="inlineStr">
        <is>
          <t>Disclosure of external credit grades [line items]</t>
        </is>
      </c>
    </row>
    <row r="66">
      <c r="A66" s="4" t="inlineStr">
        <is>
          <t>Trading assets and investment securities based on the external rating system</t>
        </is>
      </c>
      <c r="B66" s="5" t="n">
        <v>16135234</v>
      </c>
      <c r="C66" s="5" t="n">
        <v>8236637</v>
      </c>
    </row>
    <row r="67">
      <c r="A67" s="4" t="inlineStr">
        <is>
          <t>Debt instruments at fair value through other comprehensive income [member] | A- to A+ [Member]</t>
        </is>
      </c>
    </row>
    <row r="68">
      <c r="A68" s="3" t="inlineStr">
        <is>
          <t>Disclosure of external credit grades [line items]</t>
        </is>
      </c>
    </row>
    <row r="69">
      <c r="A69" s="4" t="inlineStr">
        <is>
          <t>Trading assets and investment securities based on the external rating system</t>
        </is>
      </c>
      <c r="B69" s="5" t="n">
        <v>932467</v>
      </c>
      <c r="C69" s="5" t="n">
        <v>763612</v>
      </c>
    </row>
    <row r="70">
      <c r="A70" s="4" t="inlineStr">
        <is>
          <t>Debt instruments at fair value through other comprehensive income [member] | Lower than A- [Member]</t>
        </is>
      </c>
    </row>
    <row r="71">
      <c r="A71" s="3" t="inlineStr">
        <is>
          <t>Disclosure of external credit grades [line items]</t>
        </is>
      </c>
    </row>
    <row r="72">
      <c r="A72" s="4" t="inlineStr">
        <is>
          <t>Trading assets and investment securities based on the external rating system</t>
        </is>
      </c>
      <c r="B72" s="5" t="n">
        <v>782352</v>
      </c>
      <c r="C72" s="5" t="n">
        <v>694051</v>
      </c>
    </row>
    <row r="73">
      <c r="A73" s="4" t="inlineStr">
        <is>
          <t>Debt instruments at fair value through other comprehensive income [member] | Unrated [Member]</t>
        </is>
      </c>
    </row>
    <row r="74">
      <c r="A74" s="3" t="inlineStr">
        <is>
          <t>Disclosure of external credit grades [line items]</t>
        </is>
      </c>
    </row>
    <row r="75">
      <c r="A75" s="4" t="inlineStr">
        <is>
          <t>Trading assets and investment securities based on the external rating system</t>
        </is>
      </c>
      <c r="B75" s="6" t="n">
        <v>136063</v>
      </c>
      <c r="C75" s="6" t="n">
        <v>26627</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VaR by Risk Category (Detail) - JPY (¥) ¥ in Billions</t>
        </is>
      </c>
      <c r="B1" s="2" t="inlineStr">
        <is>
          <t>Mar. 31, 2021</t>
        </is>
      </c>
      <c r="C1" s="2" t="inlineStr">
        <is>
          <t>Mar. 31, 2020</t>
        </is>
      </c>
    </row>
    <row r="2">
      <c r="A2" s="4" t="inlineStr">
        <is>
          <t>VaR for Trading Activity [Member] | Interest rate risk [Member]</t>
        </is>
      </c>
    </row>
    <row r="3">
      <c r="A3" s="3" t="inlineStr">
        <is>
          <t>Disclosure of nature and extent of risks arising from financial instruments [line items]</t>
        </is>
      </c>
    </row>
    <row r="4">
      <c r="A4" s="4" t="inlineStr">
        <is>
          <t>Value at risk amount</t>
        </is>
      </c>
      <c r="B4" s="8" t="n">
        <v>14.6</v>
      </c>
      <c r="C4" s="8" t="n">
        <v>12.6</v>
      </c>
    </row>
    <row r="5">
      <c r="A5" s="4" t="inlineStr">
        <is>
          <t>VaR for Trading Activity [Member] | Interest rate risk [Member] | Maximum [member]</t>
        </is>
      </c>
    </row>
    <row r="6">
      <c r="A6" s="3" t="inlineStr">
        <is>
          <t>Disclosure of nature and extent of risks arising from financial instruments [line items]</t>
        </is>
      </c>
    </row>
    <row r="7">
      <c r="A7" s="4" t="inlineStr">
        <is>
          <t>Value at risk amount</t>
        </is>
      </c>
      <c r="B7" s="9" t="n">
        <v>15.1</v>
      </c>
      <c r="C7" s="9" t="n">
        <v>13.7</v>
      </c>
    </row>
    <row r="8">
      <c r="A8" s="4" t="inlineStr">
        <is>
          <t>VaR for Trading Activity [Member] | Interest rate risk [Member] | Minimum [member]</t>
        </is>
      </c>
    </row>
    <row r="9">
      <c r="A9" s="3" t="inlineStr">
        <is>
          <t>Disclosure of nature and extent of risks arising from financial instruments [line items]</t>
        </is>
      </c>
    </row>
    <row r="10">
      <c r="A10" s="4" t="inlineStr">
        <is>
          <t>Value at risk amount</t>
        </is>
      </c>
      <c r="B10" s="9" t="n">
        <v>11.7</v>
      </c>
      <c r="C10" s="9" t="n">
        <v>9.199999999999999</v>
      </c>
    </row>
    <row r="11">
      <c r="A11" s="4" t="inlineStr">
        <is>
          <t>VaR for Trading Activity [Member] | Interest rate risk [Member] | Daily average [Member]</t>
        </is>
      </c>
    </row>
    <row r="12">
      <c r="A12" s="3" t="inlineStr">
        <is>
          <t>Disclosure of nature and extent of risks arising from financial instruments [line items]</t>
        </is>
      </c>
    </row>
    <row r="13">
      <c r="A13" s="4" t="inlineStr">
        <is>
          <t>Value at risk amount</t>
        </is>
      </c>
      <c r="B13" s="9" t="n">
        <v>13.2</v>
      </c>
      <c r="C13" s="9" t="n">
        <v>10.6</v>
      </c>
    </row>
    <row r="14">
      <c r="A14" s="4" t="inlineStr">
        <is>
          <t>VaR for Trading Activity [Member] | Currency risk [Member]</t>
        </is>
      </c>
    </row>
    <row r="15">
      <c r="A15" s="3" t="inlineStr">
        <is>
          <t>Disclosure of nature and extent of risks arising from financial instruments [line items]</t>
        </is>
      </c>
    </row>
    <row r="16">
      <c r="A16" s="4" t="inlineStr">
        <is>
          <t>Value at risk amount</t>
        </is>
      </c>
      <c r="B16" s="9" t="n">
        <v>8.800000000000001</v>
      </c>
      <c r="C16" s="9" t="n">
        <v>9.5</v>
      </c>
    </row>
    <row r="17">
      <c r="A17" s="4" t="inlineStr">
        <is>
          <t>VaR for Trading Activity [Member] | Currency risk [Member] | Maximum [member]</t>
        </is>
      </c>
    </row>
    <row r="18">
      <c r="A18" s="3" t="inlineStr">
        <is>
          <t>Disclosure of nature and extent of risks arising from financial instruments [line items]</t>
        </is>
      </c>
    </row>
    <row r="19">
      <c r="A19" s="4" t="inlineStr">
        <is>
          <t>Value at risk amount</t>
        </is>
      </c>
      <c r="B19" s="9" t="n">
        <v>9.9</v>
      </c>
      <c r="C19" s="9" t="n">
        <v>10.6</v>
      </c>
    </row>
    <row r="20">
      <c r="A20" s="4" t="inlineStr">
        <is>
          <t>VaR for Trading Activity [Member] | Currency risk [Member] | Minimum [member]</t>
        </is>
      </c>
    </row>
    <row r="21">
      <c r="A21" s="3" t="inlineStr">
        <is>
          <t>Disclosure of nature and extent of risks arising from financial instruments [line items]</t>
        </is>
      </c>
    </row>
    <row r="22">
      <c r="A22" s="4" t="inlineStr">
        <is>
          <t>Value at risk amount</t>
        </is>
      </c>
      <c r="B22" s="9" t="n">
        <v>6.6</v>
      </c>
      <c r="C22" s="9" t="n">
        <v>4.4</v>
      </c>
    </row>
    <row r="23">
      <c r="A23" s="4" t="inlineStr">
        <is>
          <t>VaR for Trading Activity [Member] | Currency risk [Member] | Daily average [Member]</t>
        </is>
      </c>
    </row>
    <row r="24">
      <c r="A24" s="3" t="inlineStr">
        <is>
          <t>Disclosure of nature and extent of risks arising from financial instruments [line items]</t>
        </is>
      </c>
    </row>
    <row r="25">
      <c r="A25" s="4" t="inlineStr">
        <is>
          <t>Value at risk amount</t>
        </is>
      </c>
      <c r="B25" s="9" t="n">
        <v>8.4</v>
      </c>
      <c r="C25" s="9" t="n">
        <v>6.2</v>
      </c>
    </row>
    <row r="26">
      <c r="A26" s="4" t="inlineStr">
        <is>
          <t>VaR for Trading Activity [Member] | Equities and commodities risk [Member]</t>
        </is>
      </c>
    </row>
    <row r="27">
      <c r="A27" s="3" t="inlineStr">
        <is>
          <t>Disclosure of nature and extent of risks arising from financial instruments [line items]</t>
        </is>
      </c>
    </row>
    <row r="28">
      <c r="A28" s="4" t="inlineStr">
        <is>
          <t>Value at risk amount</t>
        </is>
      </c>
      <c r="B28" s="9" t="n">
        <v>5.1</v>
      </c>
      <c r="C28" s="9" t="n">
        <v>2.4</v>
      </c>
    </row>
    <row r="29">
      <c r="A29" s="4" t="inlineStr">
        <is>
          <t>VaR for Trading Activity [Member] | Equities and commodities risk [Member] | Maximum [member]</t>
        </is>
      </c>
    </row>
    <row r="30">
      <c r="A30" s="3" t="inlineStr">
        <is>
          <t>Disclosure of nature and extent of risks arising from financial instruments [line items]</t>
        </is>
      </c>
    </row>
    <row r="31">
      <c r="A31" s="4" t="inlineStr">
        <is>
          <t>Value at risk amount</t>
        </is>
      </c>
      <c r="B31" s="9" t="n">
        <v>8.800000000000001</v>
      </c>
      <c r="C31" s="9" t="n">
        <v>9.4</v>
      </c>
    </row>
    <row r="32">
      <c r="A32" s="4" t="inlineStr">
        <is>
          <t>VaR for Trading Activity [Member] | Equities and commodities risk [Member] | Minimum [member]</t>
        </is>
      </c>
    </row>
    <row r="33">
      <c r="A33" s="3" t="inlineStr">
        <is>
          <t>Disclosure of nature and extent of risks arising from financial instruments [line items]</t>
        </is>
      </c>
    </row>
    <row r="34">
      <c r="A34" s="4" t="inlineStr">
        <is>
          <t>Value at risk amount</t>
        </is>
      </c>
      <c r="B34" s="9" t="n">
        <v>1.9</v>
      </c>
      <c r="C34" s="9" t="n">
        <v>1.6</v>
      </c>
    </row>
    <row r="35">
      <c r="A35" s="4" t="inlineStr">
        <is>
          <t>VaR for Trading Activity [Member] | Equities and commodities risk [Member] | Daily average [Member]</t>
        </is>
      </c>
    </row>
    <row r="36">
      <c r="A36" s="3" t="inlineStr">
        <is>
          <t>Disclosure of nature and extent of risks arising from financial instruments [line items]</t>
        </is>
      </c>
    </row>
    <row r="37">
      <c r="A37" s="4" t="inlineStr">
        <is>
          <t>Value at risk amount</t>
        </is>
      </c>
      <c r="B37" s="9" t="n">
        <v>4.7</v>
      </c>
      <c r="C37" s="9" t="n">
        <v>3.7</v>
      </c>
    </row>
    <row r="38">
      <c r="A38" s="4" t="inlineStr">
        <is>
          <t>VaR for Trading Activity [Member] | Other risk [Member]</t>
        </is>
      </c>
    </row>
    <row r="39">
      <c r="A39" s="3" t="inlineStr">
        <is>
          <t>Disclosure of nature and extent of risks arising from financial instruments [line items]</t>
        </is>
      </c>
    </row>
    <row r="40">
      <c r="A40" s="4" t="inlineStr">
        <is>
          <t>Value at risk amount</t>
        </is>
      </c>
      <c r="B40" s="9" t="n">
        <v>3.5</v>
      </c>
      <c r="C40" s="9" t="n">
        <v>2.6</v>
      </c>
    </row>
    <row r="41">
      <c r="A41" s="4" t="inlineStr">
        <is>
          <t>VaR for Trading Activity [Member] | Other risk [Member] | Maximum [member]</t>
        </is>
      </c>
    </row>
    <row r="42">
      <c r="A42" s="3" t="inlineStr">
        <is>
          <t>Disclosure of nature and extent of risks arising from financial instruments [line items]</t>
        </is>
      </c>
    </row>
    <row r="43">
      <c r="A43" s="4" t="inlineStr">
        <is>
          <t>Value at risk amount</t>
        </is>
      </c>
      <c r="B43" s="9" t="n">
        <v>3.9</v>
      </c>
      <c r="C43" s="9" t="n">
        <v>4.7</v>
      </c>
    </row>
    <row r="44">
      <c r="A44" s="4" t="inlineStr">
        <is>
          <t>VaR for Trading Activity [Member] | Other risk [Member] | Minimum [member]</t>
        </is>
      </c>
    </row>
    <row r="45">
      <c r="A45" s="3" t="inlineStr">
        <is>
          <t>Disclosure of nature and extent of risks arising from financial instruments [line items]</t>
        </is>
      </c>
    </row>
    <row r="46">
      <c r="A46" s="4" t="inlineStr">
        <is>
          <t>Value at risk amount</t>
        </is>
      </c>
      <c r="B46" s="9" t="n">
        <v>2.5</v>
      </c>
      <c r="C46" s="9" t="n">
        <v>2.6</v>
      </c>
    </row>
    <row r="47">
      <c r="A47" s="4" t="inlineStr">
        <is>
          <t>VaR for Trading Activity [Member] | Other risk [Member] | Daily average [Member]</t>
        </is>
      </c>
    </row>
    <row r="48">
      <c r="A48" s="3" t="inlineStr">
        <is>
          <t>Disclosure of nature and extent of risks arising from financial instruments [line items]</t>
        </is>
      </c>
    </row>
    <row r="49">
      <c r="A49" s="4" t="inlineStr">
        <is>
          <t>Value at risk amount</t>
        </is>
      </c>
      <c r="B49" s="9" t="n">
        <v>3.2</v>
      </c>
      <c r="C49" s="5" t="n">
        <v>4</v>
      </c>
    </row>
    <row r="50">
      <c r="A50" s="4" t="inlineStr">
        <is>
          <t>VaR for Trading Activity [Member] | Market risk [member]</t>
        </is>
      </c>
    </row>
    <row r="51">
      <c r="A51" s="3" t="inlineStr">
        <is>
          <t>Disclosure of nature and extent of risks arising from financial instruments [line items]</t>
        </is>
      </c>
    </row>
    <row r="52">
      <c r="A52" s="4" t="inlineStr">
        <is>
          <t>Value at risk amount</t>
        </is>
      </c>
      <c r="B52" s="9" t="n">
        <v>20.7</v>
      </c>
      <c r="C52" s="9" t="n">
        <v>16.2</v>
      </c>
    </row>
    <row r="53">
      <c r="A53" s="4" t="inlineStr">
        <is>
          <t>VaR for Trading Activity [Member] | Market risk [member] | Maximum [member]</t>
        </is>
      </c>
    </row>
    <row r="54">
      <c r="A54" s="3" t="inlineStr">
        <is>
          <t>Disclosure of nature and extent of risks arising from financial instruments [line items]</t>
        </is>
      </c>
    </row>
    <row r="55">
      <c r="A55" s="4" t="inlineStr">
        <is>
          <t>Value at risk amount</t>
        </is>
      </c>
      <c r="B55" s="9" t="n">
        <v>24.4</v>
      </c>
      <c r="C55" s="9" t="n">
        <v>22.4</v>
      </c>
    </row>
    <row r="56">
      <c r="A56" s="4" t="inlineStr">
        <is>
          <t>VaR for Trading Activity [Member] | Market risk [member] | Minimum [member]</t>
        </is>
      </c>
    </row>
    <row r="57">
      <c r="A57" s="3" t="inlineStr">
        <is>
          <t>Disclosure of nature and extent of risks arising from financial instruments [line items]</t>
        </is>
      </c>
    </row>
    <row r="58">
      <c r="A58" s="4" t="inlineStr">
        <is>
          <t>Value at risk amount</t>
        </is>
      </c>
      <c r="B58" s="9" t="n">
        <v>15.6</v>
      </c>
      <c r="C58" s="9" t="n">
        <v>13.8</v>
      </c>
    </row>
    <row r="59">
      <c r="A59" s="4" t="inlineStr">
        <is>
          <t>VaR for Trading Activity [Member] | Market risk [member] | Daily average [Member]</t>
        </is>
      </c>
    </row>
    <row r="60">
      <c r="A60" s="3" t="inlineStr">
        <is>
          <t>Disclosure of nature and extent of risks arising from financial instruments [line items]</t>
        </is>
      </c>
    </row>
    <row r="61">
      <c r="A61" s="4" t="inlineStr">
        <is>
          <t>Value at risk amount</t>
        </is>
      </c>
      <c r="B61" s="9" t="n">
        <v>19.5</v>
      </c>
      <c r="C61" s="9" t="n">
        <v>16.7</v>
      </c>
    </row>
    <row r="62">
      <c r="A62" s="4" t="inlineStr">
        <is>
          <t>VaR for Trading Activity [Member] | Sumitomo mitsui banking corporation [member] | Interest rate risk [Member]</t>
        </is>
      </c>
    </row>
    <row r="63">
      <c r="A63" s="3" t="inlineStr">
        <is>
          <t>Disclosure of nature and extent of risks arising from financial instruments [line items]</t>
        </is>
      </c>
    </row>
    <row r="64">
      <c r="A64" s="4" t="inlineStr">
        <is>
          <t>Value at risk amount</t>
        </is>
      </c>
      <c r="B64" s="9" t="n">
        <v>5.5</v>
      </c>
      <c r="C64" s="9" t="n">
        <v>5.4</v>
      </c>
    </row>
    <row r="65">
      <c r="A65" s="4" t="inlineStr">
        <is>
          <t>VaR for Trading Activity [Member] | Sumitomo mitsui banking corporation [member] | Interest rate risk [Member] | Maximum [member]</t>
        </is>
      </c>
    </row>
    <row r="66">
      <c r="A66" s="3" t="inlineStr">
        <is>
          <t>Disclosure of nature and extent of risks arising from financial instruments [line items]</t>
        </is>
      </c>
    </row>
    <row r="67">
      <c r="A67" s="4" t="inlineStr">
        <is>
          <t>Value at risk amount</t>
        </is>
      </c>
      <c r="B67" s="9" t="n">
        <v>6.1</v>
      </c>
      <c r="C67" s="5" t="n">
        <v>6</v>
      </c>
    </row>
    <row r="68">
      <c r="A68" s="4" t="inlineStr">
        <is>
          <t>VaR for Trading Activity [Member] | Sumitomo mitsui banking corporation [member] | Interest rate risk [Member] | Minimum [member]</t>
        </is>
      </c>
    </row>
    <row r="69">
      <c r="A69" s="3" t="inlineStr">
        <is>
          <t>Disclosure of nature and extent of risks arising from financial instruments [line items]</t>
        </is>
      </c>
    </row>
    <row r="70">
      <c r="A70" s="4" t="inlineStr">
        <is>
          <t>Value at risk amount</t>
        </is>
      </c>
      <c r="B70" s="9" t="n">
        <v>3.7</v>
      </c>
      <c r="C70" s="9" t="n">
        <v>3.7</v>
      </c>
    </row>
    <row r="71">
      <c r="A71" s="4" t="inlineStr">
        <is>
          <t>VaR for Trading Activity [Member] | Sumitomo mitsui banking corporation [member] | Interest rate risk [Member] | Daily average [Member]</t>
        </is>
      </c>
    </row>
    <row r="72">
      <c r="A72" s="3" t="inlineStr">
        <is>
          <t>Disclosure of nature and extent of risks arising from financial instruments [line items]</t>
        </is>
      </c>
    </row>
    <row r="73">
      <c r="A73" s="4" t="inlineStr">
        <is>
          <t>Value at risk amount</t>
        </is>
      </c>
      <c r="B73" s="9" t="n">
        <v>5.1</v>
      </c>
      <c r="C73" s="9" t="n">
        <v>4.5</v>
      </c>
    </row>
    <row r="74">
      <c r="A74" s="4" t="inlineStr">
        <is>
          <t>VaR for Trading Activity [Member] | Sumitomo mitsui banking corporation [member] | Currency risk [Member]</t>
        </is>
      </c>
    </row>
    <row r="75">
      <c r="A75" s="3" t="inlineStr">
        <is>
          <t>Disclosure of nature and extent of risks arising from financial instruments [line items]</t>
        </is>
      </c>
    </row>
    <row r="76">
      <c r="A76" s="4" t="inlineStr">
        <is>
          <t>Value at risk amount</t>
        </is>
      </c>
      <c r="B76" s="9" t="n">
        <v>8.1</v>
      </c>
      <c r="C76" s="9" t="n">
        <v>8.9</v>
      </c>
    </row>
    <row r="77">
      <c r="A77" s="4" t="inlineStr">
        <is>
          <t>VaR for Trading Activity [Member] | Sumitomo mitsui banking corporation [member] | Currency risk [Member] | Maximum [member]</t>
        </is>
      </c>
    </row>
    <row r="78">
      <c r="A78" s="3" t="inlineStr">
        <is>
          <t>Disclosure of nature and extent of risks arising from financial instruments [line items]</t>
        </is>
      </c>
    </row>
    <row r="79">
      <c r="A79" s="4" t="inlineStr">
        <is>
          <t>Value at risk amount</t>
        </is>
      </c>
      <c r="B79" s="9" t="n">
        <v>8.800000000000001</v>
      </c>
      <c r="C79" s="9" t="n">
        <v>9.6</v>
      </c>
    </row>
    <row r="80">
      <c r="A80" s="4" t="inlineStr">
        <is>
          <t>VaR for Trading Activity [Member] | Sumitomo mitsui banking corporation [member] | Currency risk [Member] | Minimum [member]</t>
        </is>
      </c>
    </row>
    <row r="81">
      <c r="A81" s="3" t="inlineStr">
        <is>
          <t>Disclosure of nature and extent of risks arising from financial instruments [line items]</t>
        </is>
      </c>
    </row>
    <row r="82">
      <c r="A82" s="4" t="inlineStr">
        <is>
          <t>Value at risk amount</t>
        </is>
      </c>
      <c r="B82" s="9" t="n">
        <v>6.1</v>
      </c>
      <c r="C82" s="5" t="n">
        <v>4</v>
      </c>
    </row>
    <row r="83">
      <c r="A83" s="4" t="inlineStr">
        <is>
          <t>VaR for Trading Activity [Member] | Sumitomo mitsui banking corporation [member] | Currency risk [Member] | Daily average [Member]</t>
        </is>
      </c>
    </row>
    <row r="84">
      <c r="A84" s="3" t="inlineStr">
        <is>
          <t>Disclosure of nature and extent of risks arising from financial instruments [line items]</t>
        </is>
      </c>
    </row>
    <row r="85">
      <c r="A85" s="4" t="inlineStr">
        <is>
          <t>Value at risk amount</t>
        </is>
      </c>
      <c r="B85" s="9" t="n">
        <v>7.3</v>
      </c>
      <c r="C85" s="9" t="n">
        <v>5.6</v>
      </c>
    </row>
    <row r="86">
      <c r="A86" s="4" t="inlineStr">
        <is>
          <t>VaR for Trading Activity [Member] | Sumitomo mitsui banking corporation [member] | Equities and commodities risk [Member]</t>
        </is>
      </c>
    </row>
    <row r="87">
      <c r="A87" s="3" t="inlineStr">
        <is>
          <t>Disclosure of nature and extent of risks arising from financial instruments [line items]</t>
        </is>
      </c>
    </row>
    <row r="88">
      <c r="A88" s="4" t="inlineStr">
        <is>
          <t>Value at risk amount</t>
        </is>
      </c>
      <c r="B88" s="9" t="n">
        <v>0.1</v>
      </c>
      <c r="C88" s="5" t="n">
        <v>0</v>
      </c>
    </row>
    <row r="89">
      <c r="A89" s="4" t="inlineStr">
        <is>
          <t>VaR for Trading Activity [Member] | Sumitomo mitsui banking corporation [member] | Equities and commodities risk [Member] | Maximum [member]</t>
        </is>
      </c>
    </row>
    <row r="90">
      <c r="A90" s="3" t="inlineStr">
        <is>
          <t>Disclosure of nature and extent of risks arising from financial instruments [line items]</t>
        </is>
      </c>
    </row>
    <row r="91">
      <c r="A91" s="4" t="inlineStr">
        <is>
          <t>Value at risk amount</t>
        </is>
      </c>
      <c r="B91" s="9" t="n">
        <v>1.7</v>
      </c>
      <c r="C91" s="9" t="n">
        <v>2.9</v>
      </c>
    </row>
    <row r="92">
      <c r="A92" s="4" t="inlineStr">
        <is>
          <t>VaR for Trading Activity [Member] | Sumitomo mitsui banking corporation [member] | Equities and commodities risk [Member] | Minimum [member]</t>
        </is>
      </c>
    </row>
    <row r="93">
      <c r="A93" s="3" t="inlineStr">
        <is>
          <t>Disclosure of nature and extent of risks arising from financial instruments [line items]</t>
        </is>
      </c>
    </row>
    <row r="94">
      <c r="A94" s="4" t="inlineStr">
        <is>
          <t>Value at risk amount</t>
        </is>
      </c>
      <c r="B94" s="5" t="n">
        <v>0</v>
      </c>
      <c r="C94" s="5" t="n">
        <v>0</v>
      </c>
    </row>
    <row r="95">
      <c r="A95" s="4" t="inlineStr">
        <is>
          <t>VaR for Trading Activity [Member] | Sumitomo mitsui banking corporation [member] | Equities and commodities risk [Member] | Daily average [Member]</t>
        </is>
      </c>
    </row>
    <row r="96">
      <c r="A96" s="3" t="inlineStr">
        <is>
          <t>Disclosure of nature and extent of risks arising from financial instruments [line items]</t>
        </is>
      </c>
    </row>
    <row r="97">
      <c r="A97" s="4" t="inlineStr">
        <is>
          <t>Value at risk amount</t>
        </is>
      </c>
      <c r="B97" s="9" t="n">
        <v>0.5</v>
      </c>
      <c r="C97" s="9" t="n">
        <v>0.7</v>
      </c>
    </row>
    <row r="98">
      <c r="A98" s="4" t="inlineStr">
        <is>
          <t>VaR for Trading Activity [Member] | Sumitomo mitsui banking corporation [member] | Other risk [Member]</t>
        </is>
      </c>
    </row>
    <row r="99">
      <c r="A99" s="3" t="inlineStr">
        <is>
          <t>Disclosure of nature and extent of risks arising from financial instruments [line items]</t>
        </is>
      </c>
    </row>
    <row r="100">
      <c r="A100" s="4" t="inlineStr">
        <is>
          <t>Value at risk amount</t>
        </is>
      </c>
      <c r="B100" s="9" t="n">
        <v>3.5</v>
      </c>
      <c r="C100" s="9" t="n">
        <v>2.6</v>
      </c>
    </row>
    <row r="101">
      <c r="A101" s="4" t="inlineStr">
        <is>
          <t>VaR for Trading Activity [Member] | Sumitomo mitsui banking corporation [member] | Other risk [Member] | Maximum [member]</t>
        </is>
      </c>
    </row>
    <row r="102">
      <c r="A102" s="3" t="inlineStr">
        <is>
          <t>Disclosure of nature and extent of risks arising from financial instruments [line items]</t>
        </is>
      </c>
    </row>
    <row r="103">
      <c r="A103" s="4" t="inlineStr">
        <is>
          <t>Value at risk amount</t>
        </is>
      </c>
      <c r="B103" s="9" t="n">
        <v>3.9</v>
      </c>
      <c r="C103" s="9" t="n">
        <v>4.7</v>
      </c>
    </row>
    <row r="104">
      <c r="A104" s="4" t="inlineStr">
        <is>
          <t>VaR for Trading Activity [Member] | Sumitomo mitsui banking corporation [member] | Other risk [Member] | Minimum [member]</t>
        </is>
      </c>
    </row>
    <row r="105">
      <c r="A105" s="3" t="inlineStr">
        <is>
          <t>Disclosure of nature and extent of risks arising from financial instruments [line items]</t>
        </is>
      </c>
    </row>
    <row r="106">
      <c r="A106" s="4" t="inlineStr">
        <is>
          <t>Value at risk amount</t>
        </is>
      </c>
      <c r="B106" s="9" t="n">
        <v>2.5</v>
      </c>
      <c r="C106" s="9" t="n">
        <v>2.6</v>
      </c>
    </row>
    <row r="107">
      <c r="A107" s="4" t="inlineStr">
        <is>
          <t>VaR for Trading Activity [Member] | Sumitomo mitsui banking corporation [member] | Other risk [Member] | Daily average [Member]</t>
        </is>
      </c>
    </row>
    <row r="108">
      <c r="A108" s="3" t="inlineStr">
        <is>
          <t>Disclosure of nature and extent of risks arising from financial instruments [line items]</t>
        </is>
      </c>
    </row>
    <row r="109">
      <c r="A109" s="4" t="inlineStr">
        <is>
          <t>Value at risk amount</t>
        </is>
      </c>
      <c r="B109" s="9" t="n">
        <v>3.2</v>
      </c>
      <c r="C109" s="5" t="n">
        <v>4</v>
      </c>
    </row>
    <row r="110">
      <c r="A110" s="4" t="inlineStr">
        <is>
          <t>VaR for Trading Activity [Member] | Sumitomo mitsui banking corporation [member] | Market risk [member]</t>
        </is>
      </c>
    </row>
    <row r="111">
      <c r="A111" s="3" t="inlineStr">
        <is>
          <t>Disclosure of nature and extent of risks arising from financial instruments [line items]</t>
        </is>
      </c>
    </row>
    <row r="112">
      <c r="A112" s="4" t="inlineStr">
        <is>
          <t>Value at risk amount</t>
        </is>
      </c>
      <c r="B112" s="9" t="n">
        <v>6.2</v>
      </c>
      <c r="C112" s="9" t="n">
        <v>6.4</v>
      </c>
    </row>
    <row r="113">
      <c r="A113" s="4" t="inlineStr">
        <is>
          <t>VaR for Trading Activity [Member] | Sumitomo mitsui banking corporation [member] | Market risk [member] | Maximum [member]</t>
        </is>
      </c>
    </row>
    <row r="114">
      <c r="A114" s="3" t="inlineStr">
        <is>
          <t>Disclosure of nature and extent of risks arising from financial instruments [line items]</t>
        </is>
      </c>
    </row>
    <row r="115">
      <c r="A115" s="4" t="inlineStr">
        <is>
          <t>Value at risk amount</t>
        </is>
      </c>
      <c r="B115" s="9" t="n">
        <v>8.1</v>
      </c>
      <c r="C115" s="9" t="n">
        <v>10.2</v>
      </c>
    </row>
    <row r="116">
      <c r="A116" s="4" t="inlineStr">
        <is>
          <t>VaR for Trading Activity [Member] | Sumitomo mitsui banking corporation [member] | Market risk [member] | Minimum [member]</t>
        </is>
      </c>
    </row>
    <row r="117">
      <c r="A117" s="3" t="inlineStr">
        <is>
          <t>Disclosure of nature and extent of risks arising from financial instruments [line items]</t>
        </is>
      </c>
    </row>
    <row r="118">
      <c r="A118" s="4" t="inlineStr">
        <is>
          <t>Value at risk amount</t>
        </is>
      </c>
      <c r="B118" s="9" t="n">
        <v>5.5</v>
      </c>
      <c r="C118" s="9" t="n">
        <v>6.2</v>
      </c>
    </row>
    <row r="119">
      <c r="A119" s="4" t="inlineStr">
        <is>
          <t>VaR for Trading Activity [Member] | Sumitomo mitsui banking corporation [member] | Market risk [member] | Daily average [Member]</t>
        </is>
      </c>
    </row>
    <row r="120">
      <c r="A120" s="3" t="inlineStr">
        <is>
          <t>Disclosure of nature and extent of risks arising from financial instruments [line items]</t>
        </is>
      </c>
    </row>
    <row r="121">
      <c r="A121" s="4" t="inlineStr">
        <is>
          <t>Value at risk amount</t>
        </is>
      </c>
      <c r="B121" s="9" t="n">
        <v>6.5</v>
      </c>
      <c r="C121" s="9" t="n">
        <v>7.3</v>
      </c>
    </row>
    <row r="122">
      <c r="A122" s="4" t="inlineStr">
        <is>
          <t>VaR for Non-trading Activity - Banking [Member] | Interest rate risk [Member]</t>
        </is>
      </c>
    </row>
    <row r="123">
      <c r="A123" s="3" t="inlineStr">
        <is>
          <t>Disclosure of nature and extent of risks arising from financial instruments [line items]</t>
        </is>
      </c>
    </row>
    <row r="124">
      <c r="A124" s="4" t="inlineStr">
        <is>
          <t>Value at risk amount</t>
        </is>
      </c>
      <c r="B124" s="9" t="n">
        <v>50.8</v>
      </c>
      <c r="C124" s="9" t="n">
        <v>46.2</v>
      </c>
    </row>
    <row r="125">
      <c r="A125" s="4" t="inlineStr">
        <is>
          <t>VaR for Non-trading Activity - Banking [Member] | Interest rate risk [Member] | Maximum [member]</t>
        </is>
      </c>
    </row>
    <row r="126">
      <c r="A126" s="3" t="inlineStr">
        <is>
          <t>Disclosure of nature and extent of risks arising from financial instruments [line items]</t>
        </is>
      </c>
    </row>
    <row r="127">
      <c r="A127" s="4" t="inlineStr">
        <is>
          <t>Value at risk amount</t>
        </is>
      </c>
      <c r="B127" s="9" t="n">
        <v>56.1</v>
      </c>
      <c r="C127" s="9" t="n">
        <v>47.6</v>
      </c>
    </row>
    <row r="128">
      <c r="A128" s="4" t="inlineStr">
        <is>
          <t>VaR for Non-trading Activity - Banking [Member] | Interest rate risk [Member] | Minimum [member]</t>
        </is>
      </c>
    </row>
    <row r="129">
      <c r="A129" s="3" t="inlineStr">
        <is>
          <t>Disclosure of nature and extent of risks arising from financial instruments [line items]</t>
        </is>
      </c>
    </row>
    <row r="130">
      <c r="A130" s="4" t="inlineStr">
        <is>
          <t>Value at risk amount</t>
        </is>
      </c>
      <c r="B130" s="9" t="n">
        <v>43.9</v>
      </c>
      <c r="C130" s="9" t="n">
        <v>33.6</v>
      </c>
    </row>
    <row r="131">
      <c r="A131" s="4" t="inlineStr">
        <is>
          <t>VaR for Non-trading Activity - Banking [Member] | Interest rate risk [Member] | Daily average [Member]</t>
        </is>
      </c>
    </row>
    <row r="132">
      <c r="A132" s="3" t="inlineStr">
        <is>
          <t>Disclosure of nature and extent of risks arising from financial instruments [line items]</t>
        </is>
      </c>
    </row>
    <row r="133">
      <c r="A133" s="4" t="inlineStr">
        <is>
          <t>Value at risk amount</t>
        </is>
      </c>
      <c r="B133" s="9" t="n">
        <v>49.9</v>
      </c>
      <c r="C133" s="9" t="n">
        <v>41.5</v>
      </c>
    </row>
    <row r="134">
      <c r="A134" s="4" t="inlineStr">
        <is>
          <t>VaR for Non-trading Activity - Banking [Member] | Currency risk [Member]</t>
        </is>
      </c>
    </row>
    <row r="135">
      <c r="A135" s="3" t="inlineStr">
        <is>
          <t>Disclosure of nature and extent of risks arising from financial instruments [line items]</t>
        </is>
      </c>
    </row>
    <row r="136">
      <c r="A136" s="4" t="inlineStr">
        <is>
          <t>Value at risk amount</t>
        </is>
      </c>
      <c r="B136" s="5" t="n">
        <v>0</v>
      </c>
      <c r="C136" s="5" t="n">
        <v>0</v>
      </c>
    </row>
    <row r="137">
      <c r="A137" s="4" t="inlineStr">
        <is>
          <t>VaR for Non-trading Activity - Banking [Member] | Currency risk [Member] | Maximum [member]</t>
        </is>
      </c>
    </row>
    <row r="138">
      <c r="A138" s="3" t="inlineStr">
        <is>
          <t>Disclosure of nature and extent of risks arising from financial instruments [line items]</t>
        </is>
      </c>
    </row>
    <row r="139">
      <c r="A139" s="4" t="inlineStr">
        <is>
          <t>Value at risk amount</t>
        </is>
      </c>
      <c r="B139" s="9" t="n">
        <v>0.6</v>
      </c>
      <c r="C139" s="5" t="n">
        <v>0</v>
      </c>
    </row>
    <row r="140">
      <c r="A140" s="4" t="inlineStr">
        <is>
          <t>VaR for Non-trading Activity - Banking [Member] | Currency risk [Member] | Minimum [member]</t>
        </is>
      </c>
    </row>
    <row r="141">
      <c r="A141" s="3" t="inlineStr">
        <is>
          <t>Disclosure of nature and extent of risks arising from financial instruments [line items]</t>
        </is>
      </c>
    </row>
    <row r="142">
      <c r="A142" s="4" t="inlineStr">
        <is>
          <t>Value at risk amount</t>
        </is>
      </c>
      <c r="B142" s="5" t="n">
        <v>0</v>
      </c>
      <c r="C142" s="5" t="n">
        <v>0</v>
      </c>
    </row>
    <row r="143">
      <c r="A143" s="4" t="inlineStr">
        <is>
          <t>VaR for Non-trading Activity - Banking [Member] | Currency risk [Member] | Daily average [Member]</t>
        </is>
      </c>
    </row>
    <row r="144">
      <c r="A144" s="3" t="inlineStr">
        <is>
          <t>Disclosure of nature and extent of risks arising from financial instruments [line items]</t>
        </is>
      </c>
    </row>
    <row r="145">
      <c r="A145" s="4" t="inlineStr">
        <is>
          <t>Value at risk amount</t>
        </is>
      </c>
      <c r="B145" s="9" t="n">
        <v>0.3</v>
      </c>
      <c r="C145" s="5" t="n">
        <v>0</v>
      </c>
    </row>
    <row r="146">
      <c r="A146" s="4" t="inlineStr">
        <is>
          <t>VaR for Non-trading Activity - Banking [Member] | Equities and commodities risk [Member]</t>
        </is>
      </c>
    </row>
    <row r="147">
      <c r="A147" s="3" t="inlineStr">
        <is>
          <t>Disclosure of nature and extent of risks arising from financial instruments [line items]</t>
        </is>
      </c>
    </row>
    <row r="148">
      <c r="A148" s="4" t="inlineStr">
        <is>
          <t>Value at risk amount</t>
        </is>
      </c>
      <c r="B148" s="9" t="n">
        <v>17.4</v>
      </c>
      <c r="C148" s="9" t="n">
        <v>15.4</v>
      </c>
    </row>
    <row r="149">
      <c r="A149" s="4" t="inlineStr">
        <is>
          <t>VaR for Non-trading Activity - Banking [Member] | Equities and commodities risk [Member] | Maximum [member]</t>
        </is>
      </c>
    </row>
    <row r="150">
      <c r="A150" s="3" t="inlineStr">
        <is>
          <t>Disclosure of nature and extent of risks arising from financial instruments [line items]</t>
        </is>
      </c>
    </row>
    <row r="151">
      <c r="A151" s="4" t="inlineStr">
        <is>
          <t>Value at risk amount</t>
        </is>
      </c>
      <c r="B151" s="9" t="n">
        <v>27.1</v>
      </c>
      <c r="C151" s="9" t="n">
        <v>30.2</v>
      </c>
    </row>
    <row r="152">
      <c r="A152" s="4" t="inlineStr">
        <is>
          <t>VaR for Non-trading Activity - Banking [Member] | Equities and commodities risk [Member] | Minimum [member]</t>
        </is>
      </c>
    </row>
    <row r="153">
      <c r="A153" s="3" t="inlineStr">
        <is>
          <t>Disclosure of nature and extent of risks arising from financial instruments [line items]</t>
        </is>
      </c>
    </row>
    <row r="154">
      <c r="A154" s="4" t="inlineStr">
        <is>
          <t>Value at risk amount</t>
        </is>
      </c>
      <c r="B154" s="9" t="n">
        <v>7.5</v>
      </c>
      <c r="C154" s="9" t="n">
        <v>10.8</v>
      </c>
    </row>
    <row r="155">
      <c r="A155" s="4" t="inlineStr">
        <is>
          <t>VaR for Non-trading Activity - Banking [Member] | Equities and commodities risk [Member] | Daily average [Member]</t>
        </is>
      </c>
    </row>
    <row r="156">
      <c r="A156" s="3" t="inlineStr">
        <is>
          <t>Disclosure of nature and extent of risks arising from financial instruments [line items]</t>
        </is>
      </c>
    </row>
    <row r="157">
      <c r="A157" s="4" t="inlineStr">
        <is>
          <t>Value at risk amount</t>
        </is>
      </c>
      <c r="B157" s="5" t="n">
        <v>15</v>
      </c>
      <c r="C157" s="9" t="n">
        <v>20.4</v>
      </c>
    </row>
    <row r="158">
      <c r="A158" s="4" t="inlineStr">
        <is>
          <t>VaR for Non-trading Activity - Banking [Member] | Other risk [Member]</t>
        </is>
      </c>
    </row>
    <row r="159">
      <c r="A159" s="3" t="inlineStr">
        <is>
          <t>Disclosure of nature and extent of risks arising from financial instruments [line items]</t>
        </is>
      </c>
    </row>
    <row r="160">
      <c r="A160" s="4" t="inlineStr">
        <is>
          <t>Value at risk amount</t>
        </is>
      </c>
      <c r="B160" s="5" t="n">
        <v>0</v>
      </c>
      <c r="C160" s="5" t="n">
        <v>0</v>
      </c>
    </row>
    <row r="161">
      <c r="A161" s="4" t="inlineStr">
        <is>
          <t>VaR for Non-trading Activity - Banking [Member] | Other risk [Member] | Maximum [member]</t>
        </is>
      </c>
    </row>
    <row r="162">
      <c r="A162" s="3" t="inlineStr">
        <is>
          <t>Disclosure of nature and extent of risks arising from financial instruments [line items]</t>
        </is>
      </c>
    </row>
    <row r="163">
      <c r="A163" s="4" t="inlineStr">
        <is>
          <t>Value at risk amount</t>
        </is>
      </c>
      <c r="B163" s="5" t="n">
        <v>0</v>
      </c>
      <c r="C163" s="5" t="n">
        <v>0</v>
      </c>
    </row>
    <row r="164">
      <c r="A164" s="4" t="inlineStr">
        <is>
          <t>VaR for Non-trading Activity - Banking [Member] | Other risk [Member] | Minimum [member]</t>
        </is>
      </c>
    </row>
    <row r="165">
      <c r="A165" s="3" t="inlineStr">
        <is>
          <t>Disclosure of nature and extent of risks arising from financial instruments [line items]</t>
        </is>
      </c>
    </row>
    <row r="166">
      <c r="A166" s="4" t="inlineStr">
        <is>
          <t>Value at risk amount</t>
        </is>
      </c>
      <c r="B166" s="5" t="n">
        <v>0</v>
      </c>
      <c r="C166" s="5" t="n">
        <v>0</v>
      </c>
    </row>
    <row r="167">
      <c r="A167" s="4" t="inlineStr">
        <is>
          <t>VaR for Non-trading Activity - Banking [Member] | Other risk [Member] | Daily average [Member]</t>
        </is>
      </c>
    </row>
    <row r="168">
      <c r="A168" s="3" t="inlineStr">
        <is>
          <t>Disclosure of nature and extent of risks arising from financial instruments [line items]</t>
        </is>
      </c>
    </row>
    <row r="169">
      <c r="A169" s="4" t="inlineStr">
        <is>
          <t>Value at risk amount</t>
        </is>
      </c>
      <c r="B169" s="5" t="n">
        <v>0</v>
      </c>
      <c r="C169" s="5" t="n">
        <v>0</v>
      </c>
    </row>
    <row r="170">
      <c r="A170" s="4" t="inlineStr">
        <is>
          <t>VaR for Non-trading Activity - Banking [Member] | Market risk [member]</t>
        </is>
      </c>
    </row>
    <row r="171">
      <c r="A171" s="3" t="inlineStr">
        <is>
          <t>Disclosure of nature and extent of risks arising from financial instruments [line items]</t>
        </is>
      </c>
    </row>
    <row r="172">
      <c r="A172" s="4" t="inlineStr">
        <is>
          <t>Value at risk amount</t>
        </is>
      </c>
      <c r="B172" s="5" t="n">
        <v>55</v>
      </c>
      <c r="C172" s="9" t="n">
        <v>50.5</v>
      </c>
    </row>
    <row r="173">
      <c r="A173" s="4" t="inlineStr">
        <is>
          <t>VaR for Non-trading Activity - Banking [Member] | Market risk [member] | Maximum [member]</t>
        </is>
      </c>
    </row>
    <row r="174">
      <c r="A174" s="3" t="inlineStr">
        <is>
          <t>Disclosure of nature and extent of risks arising from financial instruments [line items]</t>
        </is>
      </c>
    </row>
    <row r="175">
      <c r="A175" s="4" t="inlineStr">
        <is>
          <t>Value at risk amount</t>
        </is>
      </c>
      <c r="B175" s="5" t="n">
        <v>59</v>
      </c>
      <c r="C175" s="9" t="n">
        <v>52.4</v>
      </c>
    </row>
    <row r="176">
      <c r="A176" s="4" t="inlineStr">
        <is>
          <t>VaR for Non-trading Activity - Banking [Member] | Market risk [member] | Minimum [member]</t>
        </is>
      </c>
    </row>
    <row r="177">
      <c r="A177" s="3" t="inlineStr">
        <is>
          <t>Disclosure of nature and extent of risks arising from financial instruments [line items]</t>
        </is>
      </c>
    </row>
    <row r="178">
      <c r="A178" s="4" t="inlineStr">
        <is>
          <t>Value at risk amount</t>
        </is>
      </c>
      <c r="B178" s="9" t="n">
        <v>46.2</v>
      </c>
      <c r="C178" s="9" t="n">
        <v>36.5</v>
      </c>
    </row>
    <row r="179">
      <c r="A179" s="4" t="inlineStr">
        <is>
          <t>VaR for Non-trading Activity - Banking [Member] | Market risk [member] | Daily average [Member]</t>
        </is>
      </c>
    </row>
    <row r="180">
      <c r="A180" s="3" t="inlineStr">
        <is>
          <t>Disclosure of nature and extent of risks arising from financial instruments [line items]</t>
        </is>
      </c>
    </row>
    <row r="181">
      <c r="A181" s="4" t="inlineStr">
        <is>
          <t>Value at risk amount</t>
        </is>
      </c>
      <c r="B181" s="9" t="n">
        <v>52.3</v>
      </c>
      <c r="C181" s="9" t="n">
        <v>45.1</v>
      </c>
    </row>
    <row r="182">
      <c r="A182" s="4" t="inlineStr">
        <is>
          <t>VaR for Non-trading Activity - Banking [Member] | Sumitomo mitsui banking corporation [member] | Interest rate risk [Member]</t>
        </is>
      </c>
    </row>
    <row r="183">
      <c r="A183" s="3" t="inlineStr">
        <is>
          <t>Disclosure of nature and extent of risks arising from financial instruments [line items]</t>
        </is>
      </c>
    </row>
    <row r="184">
      <c r="A184" s="4" t="inlineStr">
        <is>
          <t>Value at risk amount</t>
        </is>
      </c>
      <c r="B184" s="9" t="n">
        <v>50.3</v>
      </c>
      <c r="C184" s="9" t="n">
        <v>45.4</v>
      </c>
    </row>
    <row r="185">
      <c r="A185" s="4" t="inlineStr">
        <is>
          <t>VaR for Non-trading Activity - Banking [Member] | Sumitomo mitsui banking corporation [member] | Interest rate risk [Member] | Maximum [member]</t>
        </is>
      </c>
    </row>
    <row r="186">
      <c r="A186" s="3" t="inlineStr">
        <is>
          <t>Disclosure of nature and extent of risks arising from financial instruments [line items]</t>
        </is>
      </c>
    </row>
    <row r="187">
      <c r="A187" s="4" t="inlineStr">
        <is>
          <t>Value at risk amount</t>
        </is>
      </c>
      <c r="B187" s="9" t="n">
        <v>55.5</v>
      </c>
      <c r="C187" s="9" t="n">
        <v>46.8</v>
      </c>
    </row>
    <row r="188">
      <c r="A188" s="4" t="inlineStr">
        <is>
          <t>VaR for Non-trading Activity - Banking [Member] | Sumitomo mitsui banking corporation [member] | Interest rate risk [Member] | Minimum [member]</t>
        </is>
      </c>
    </row>
    <row r="189">
      <c r="A189" s="3" t="inlineStr">
        <is>
          <t>Disclosure of nature and extent of risks arising from financial instruments [line items]</t>
        </is>
      </c>
    </row>
    <row r="190">
      <c r="A190" s="4" t="inlineStr">
        <is>
          <t>Value at risk amount</t>
        </is>
      </c>
      <c r="B190" s="9" t="n">
        <v>43.1</v>
      </c>
      <c r="C190" s="9" t="n">
        <v>32.7</v>
      </c>
    </row>
    <row r="191">
      <c r="A191" s="4" t="inlineStr">
        <is>
          <t>VaR for Non-trading Activity - Banking [Member] | Sumitomo mitsui banking corporation [member] | Interest rate risk [Member] | Daily average [Member]</t>
        </is>
      </c>
    </row>
    <row r="192">
      <c r="A192" s="3" t="inlineStr">
        <is>
          <t>Disclosure of nature and extent of risks arising from financial instruments [line items]</t>
        </is>
      </c>
    </row>
    <row r="193">
      <c r="A193" s="4" t="inlineStr">
        <is>
          <t>Value at risk amount</t>
        </is>
      </c>
      <c r="B193" s="9" t="n">
        <v>49.3</v>
      </c>
      <c r="C193" s="9" t="n">
        <v>40.6</v>
      </c>
    </row>
    <row r="194">
      <c r="A194" s="4" t="inlineStr">
        <is>
          <t>VaR for Non-trading Activity - Banking [Member] | Sumitomo mitsui banking corporation [member] | Currency risk [Member]</t>
        </is>
      </c>
    </row>
    <row r="195">
      <c r="A195" s="3" t="inlineStr">
        <is>
          <t>Disclosure of nature and extent of risks arising from financial instruments [line items]</t>
        </is>
      </c>
    </row>
    <row r="196">
      <c r="A196" s="4" t="inlineStr">
        <is>
          <t>Value at risk amount</t>
        </is>
      </c>
      <c r="B196" s="5" t="n">
        <v>0</v>
      </c>
      <c r="C196" s="5" t="n">
        <v>0</v>
      </c>
    </row>
    <row r="197">
      <c r="A197" s="4" t="inlineStr">
        <is>
          <t>VaR for Non-trading Activity - Banking [Member] | Sumitomo mitsui banking corporation [member] | Currency risk [Member] | Maximum [member]</t>
        </is>
      </c>
    </row>
    <row r="198">
      <c r="A198" s="3" t="inlineStr">
        <is>
          <t>Disclosure of nature and extent of risks arising from financial instruments [line items]</t>
        </is>
      </c>
    </row>
    <row r="199">
      <c r="A199" s="4" t="inlineStr">
        <is>
          <t>Value at risk amount</t>
        </is>
      </c>
      <c r="B199" s="9" t="n">
        <v>0.6</v>
      </c>
      <c r="C199" s="5" t="n">
        <v>0</v>
      </c>
    </row>
    <row r="200">
      <c r="A200" s="4" t="inlineStr">
        <is>
          <t>VaR for Non-trading Activity - Banking [Member] | Sumitomo mitsui banking corporation [member] | Currency risk [Member] | Minimum [member]</t>
        </is>
      </c>
    </row>
    <row r="201">
      <c r="A201" s="3" t="inlineStr">
        <is>
          <t>Disclosure of nature and extent of risks arising from financial instruments [line items]</t>
        </is>
      </c>
    </row>
    <row r="202">
      <c r="A202" s="4" t="inlineStr">
        <is>
          <t>Value at risk amount</t>
        </is>
      </c>
      <c r="B202" s="5" t="n">
        <v>0</v>
      </c>
      <c r="C202" s="5" t="n">
        <v>0</v>
      </c>
    </row>
    <row r="203">
      <c r="A203" s="4" t="inlineStr">
        <is>
          <t>VaR for Non-trading Activity - Banking [Member] | Sumitomo mitsui banking corporation [member] | Currency risk [Member] | Daily average [Member]</t>
        </is>
      </c>
    </row>
    <row r="204">
      <c r="A204" s="3" t="inlineStr">
        <is>
          <t>Disclosure of nature and extent of risks arising from financial instruments [line items]</t>
        </is>
      </c>
    </row>
    <row r="205">
      <c r="A205" s="4" t="inlineStr">
        <is>
          <t>Value at risk amount</t>
        </is>
      </c>
      <c r="B205" s="9" t="n">
        <v>0.3</v>
      </c>
      <c r="C205" s="5" t="n">
        <v>0</v>
      </c>
    </row>
    <row r="206">
      <c r="A206" s="4" t="inlineStr">
        <is>
          <t>VaR for Non-trading Activity - Banking [Member] | Sumitomo mitsui banking corporation [member] | Equities and commodities risk [Member]</t>
        </is>
      </c>
    </row>
    <row r="207">
      <c r="A207" s="3" t="inlineStr">
        <is>
          <t>Disclosure of nature and extent of risks arising from financial instruments [line items]</t>
        </is>
      </c>
    </row>
    <row r="208">
      <c r="A208" s="4" t="inlineStr">
        <is>
          <t>Value at risk amount</t>
        </is>
      </c>
      <c r="B208" s="9" t="n">
        <v>17.4</v>
      </c>
      <c r="C208" s="9" t="n">
        <v>15.4</v>
      </c>
    </row>
    <row r="209">
      <c r="A209" s="4" t="inlineStr">
        <is>
          <t>VaR for Non-trading Activity - Banking [Member] | Sumitomo mitsui banking corporation [member] | Equities and commodities risk [Member] | Maximum [member]</t>
        </is>
      </c>
    </row>
    <row r="210">
      <c r="A210" s="3" t="inlineStr">
        <is>
          <t>Disclosure of nature and extent of risks arising from financial instruments [line items]</t>
        </is>
      </c>
    </row>
    <row r="211">
      <c r="A211" s="4" t="inlineStr">
        <is>
          <t>Value at risk amount</t>
        </is>
      </c>
      <c r="B211" s="9" t="n">
        <v>27.1</v>
      </c>
      <c r="C211" s="9" t="n">
        <v>30.2</v>
      </c>
    </row>
    <row r="212">
      <c r="A212" s="4" t="inlineStr">
        <is>
          <t>VaR for Non-trading Activity - Banking [Member] | Sumitomo mitsui banking corporation [member] | Equities and commodities risk [Member] | Minimum [member]</t>
        </is>
      </c>
    </row>
    <row r="213">
      <c r="A213" s="3" t="inlineStr">
        <is>
          <t>Disclosure of nature and extent of risks arising from financial instruments [line items]</t>
        </is>
      </c>
    </row>
    <row r="214">
      <c r="A214" s="4" t="inlineStr">
        <is>
          <t>Value at risk amount</t>
        </is>
      </c>
      <c r="B214" s="9" t="n">
        <v>7.5</v>
      </c>
      <c r="C214" s="9" t="n">
        <v>10.8</v>
      </c>
    </row>
    <row r="215">
      <c r="A215" s="4" t="inlineStr">
        <is>
          <t>VaR for Non-trading Activity - Banking [Member] | Sumitomo mitsui banking corporation [member] | Equities and commodities risk [Member] | Daily average [Member]</t>
        </is>
      </c>
    </row>
    <row r="216">
      <c r="A216" s="3" t="inlineStr">
        <is>
          <t>Disclosure of nature and extent of risks arising from financial instruments [line items]</t>
        </is>
      </c>
    </row>
    <row r="217">
      <c r="A217" s="4" t="inlineStr">
        <is>
          <t>Value at risk amount</t>
        </is>
      </c>
      <c r="B217" s="5" t="n">
        <v>15</v>
      </c>
      <c r="C217" s="9" t="n">
        <v>20.4</v>
      </c>
    </row>
    <row r="218">
      <c r="A218" s="4" t="inlineStr">
        <is>
          <t>VaR for Non-trading Activity - Banking [Member] | Sumitomo mitsui banking corporation [member] | Other risk [Member]</t>
        </is>
      </c>
    </row>
    <row r="219">
      <c r="A219" s="3" t="inlineStr">
        <is>
          <t>Disclosure of nature and extent of risks arising from financial instruments [line items]</t>
        </is>
      </c>
    </row>
    <row r="220">
      <c r="A220" s="4" t="inlineStr">
        <is>
          <t>Value at risk amount</t>
        </is>
      </c>
      <c r="B220" s="5" t="n">
        <v>0</v>
      </c>
      <c r="C220" s="5" t="n">
        <v>0</v>
      </c>
    </row>
    <row r="221">
      <c r="A221" s="4" t="inlineStr">
        <is>
          <t>VaR for Non-trading Activity - Banking [Member] | Sumitomo mitsui banking corporation [member] | Other risk [Member] | Maximum [member]</t>
        </is>
      </c>
    </row>
    <row r="222">
      <c r="A222" s="3" t="inlineStr">
        <is>
          <t>Disclosure of nature and extent of risks arising from financial instruments [line items]</t>
        </is>
      </c>
    </row>
    <row r="223">
      <c r="A223" s="4" t="inlineStr">
        <is>
          <t>Value at risk amount</t>
        </is>
      </c>
      <c r="B223" s="5" t="n">
        <v>0</v>
      </c>
      <c r="C223" s="5" t="n">
        <v>0</v>
      </c>
    </row>
    <row r="224">
      <c r="A224" s="4" t="inlineStr">
        <is>
          <t>VaR for Non-trading Activity - Banking [Member] | Sumitomo mitsui banking corporation [member] | Other risk [Member] | Minimum [member]</t>
        </is>
      </c>
    </row>
    <row r="225">
      <c r="A225" s="3" t="inlineStr">
        <is>
          <t>Disclosure of nature and extent of risks arising from financial instruments [line items]</t>
        </is>
      </c>
    </row>
    <row r="226">
      <c r="A226" s="4" t="inlineStr">
        <is>
          <t>Value at risk amount</t>
        </is>
      </c>
      <c r="B226" s="5" t="n">
        <v>0</v>
      </c>
      <c r="C226" s="5" t="n">
        <v>0</v>
      </c>
    </row>
    <row r="227">
      <c r="A227" s="4" t="inlineStr">
        <is>
          <t>VaR for Non-trading Activity - Banking [Member] | Sumitomo mitsui banking corporation [member] | Other risk [Member] | Daily average [Member]</t>
        </is>
      </c>
    </row>
    <row r="228">
      <c r="A228" s="3" t="inlineStr">
        <is>
          <t>Disclosure of nature and extent of risks arising from financial instruments [line items]</t>
        </is>
      </c>
    </row>
    <row r="229">
      <c r="A229" s="4" t="inlineStr">
        <is>
          <t>Value at risk amount</t>
        </is>
      </c>
      <c r="B229" s="5" t="n">
        <v>0</v>
      </c>
      <c r="C229" s="5" t="n">
        <v>0</v>
      </c>
    </row>
    <row r="230">
      <c r="A230" s="4" t="inlineStr">
        <is>
          <t>VaR for Non-trading Activity - Banking [Member] | Sumitomo mitsui banking corporation [member] | Market risk [member]</t>
        </is>
      </c>
    </row>
    <row r="231">
      <c r="A231" s="3" t="inlineStr">
        <is>
          <t>Disclosure of nature and extent of risks arising from financial instruments [line items]</t>
        </is>
      </c>
    </row>
    <row r="232">
      <c r="A232" s="4" t="inlineStr">
        <is>
          <t>Value at risk amount</t>
        </is>
      </c>
      <c r="B232" s="9" t="n">
        <v>54.5</v>
      </c>
      <c r="C232" s="9" t="n">
        <v>49.6</v>
      </c>
    </row>
    <row r="233">
      <c r="A233" s="4" t="inlineStr">
        <is>
          <t>VaR for Non-trading Activity - Banking [Member] | Sumitomo mitsui banking corporation [member] | Market risk [member] | Maximum [member]</t>
        </is>
      </c>
    </row>
    <row r="234">
      <c r="A234" s="3" t="inlineStr">
        <is>
          <t>Disclosure of nature and extent of risks arising from financial instruments [line items]</t>
        </is>
      </c>
    </row>
    <row r="235">
      <c r="A235" s="4" t="inlineStr">
        <is>
          <t>Value at risk amount</t>
        </is>
      </c>
      <c r="B235" s="9" t="n">
        <v>58.5</v>
      </c>
      <c r="C235" s="9" t="n">
        <v>51.5</v>
      </c>
    </row>
    <row r="236">
      <c r="A236" s="4" t="inlineStr">
        <is>
          <t>VaR for Non-trading Activity - Banking [Member] | Sumitomo mitsui banking corporation [member] | Market risk [member] | Minimum [member]</t>
        </is>
      </c>
    </row>
    <row r="237">
      <c r="A237" s="3" t="inlineStr">
        <is>
          <t>Disclosure of nature and extent of risks arising from financial instruments [line items]</t>
        </is>
      </c>
    </row>
    <row r="238">
      <c r="A238" s="4" t="inlineStr">
        <is>
          <t>Value at risk amount</t>
        </is>
      </c>
      <c r="B238" s="9" t="n">
        <v>45.5</v>
      </c>
      <c r="C238" s="9" t="n">
        <v>35.6</v>
      </c>
    </row>
    <row r="239">
      <c r="A239" s="4" t="inlineStr">
        <is>
          <t>VaR for Non-trading Activity - Banking [Member] | Sumitomo mitsui banking corporation [member] | Market risk [member] | Daily average [Member]</t>
        </is>
      </c>
    </row>
    <row r="240">
      <c r="A240" s="3" t="inlineStr">
        <is>
          <t>Disclosure of nature and extent of risks arising from financial instruments [line items]</t>
        </is>
      </c>
    </row>
    <row r="241">
      <c r="A241" s="4" t="inlineStr">
        <is>
          <t>Value at risk amount</t>
        </is>
      </c>
      <c r="B241" s="9" t="n">
        <v>51.7</v>
      </c>
      <c r="C241" s="9" t="n">
        <v>44.3</v>
      </c>
    </row>
    <row r="242">
      <c r="A242" s="4" t="inlineStr">
        <is>
          <t>VaR for Non-trading Activity - Strategic Equity Investment [Member] | Equity risk [Member]</t>
        </is>
      </c>
    </row>
    <row r="243">
      <c r="A243" s="3" t="inlineStr">
        <is>
          <t>Disclosure of nature and extent of risks arising from financial instruments [line items]</t>
        </is>
      </c>
    </row>
    <row r="244">
      <c r="A244" s="4" t="inlineStr">
        <is>
          <t>Value at risk amount</t>
        </is>
      </c>
      <c r="B244" s="9" t="n">
        <v>1284.1</v>
      </c>
      <c r="C244" s="9" t="n">
        <v>942.4</v>
      </c>
    </row>
    <row r="245">
      <c r="A245" s="4" t="inlineStr">
        <is>
          <t>VaR for Non-trading Activity - Strategic Equity Investment [Member] | Equity risk [Member] | Maximum [member]</t>
        </is>
      </c>
    </row>
    <row r="246">
      <c r="A246" s="3" t="inlineStr">
        <is>
          <t>Disclosure of nature and extent of risks arising from financial instruments [line items]</t>
        </is>
      </c>
    </row>
    <row r="247">
      <c r="A247" s="4" t="inlineStr">
        <is>
          <t>Value at risk amount</t>
        </is>
      </c>
      <c r="B247" s="9" t="n">
        <v>1337.5</v>
      </c>
      <c r="C247" s="9" t="n">
        <v>1180.6</v>
      </c>
    </row>
    <row r="248">
      <c r="A248" s="4" t="inlineStr">
        <is>
          <t>VaR for Non-trading Activity - Strategic Equity Investment [Member] | Equity risk [Member] | Minimum [member]</t>
        </is>
      </c>
    </row>
    <row r="249">
      <c r="A249" s="3" t="inlineStr">
        <is>
          <t>Disclosure of nature and extent of risks arising from financial instruments [line items]</t>
        </is>
      </c>
    </row>
    <row r="250">
      <c r="A250" s="4" t="inlineStr">
        <is>
          <t>Value at risk amount</t>
        </is>
      </c>
      <c r="B250" s="9" t="n">
        <v>911.2</v>
      </c>
      <c r="C250" s="9" t="n">
        <v>840.5</v>
      </c>
    </row>
    <row r="251">
      <c r="A251" s="4" t="inlineStr">
        <is>
          <t>VaR for Non-trading Activity - Strategic Equity Investment [Member] | Equity risk [Member] | Daily average [Member]</t>
        </is>
      </c>
    </row>
    <row r="252">
      <c r="A252" s="3" t="inlineStr">
        <is>
          <t>Disclosure of nature and extent of risks arising from financial instruments [line items]</t>
        </is>
      </c>
    </row>
    <row r="253">
      <c r="A253" s="4" t="inlineStr">
        <is>
          <t>Value at risk amount</t>
        </is>
      </c>
      <c r="B253" s="9" t="n">
        <v>1122.2</v>
      </c>
      <c r="C253" s="9" t="n">
        <v>1092.7</v>
      </c>
    </row>
    <row r="254">
      <c r="A254" s="4" t="inlineStr">
        <is>
          <t>VaR for Non-trading Activity - Strategic Equity Investment [Member] | Sumitomo mitsui banking corporation [member] | Equity risk [Member]</t>
        </is>
      </c>
    </row>
    <row r="255">
      <c r="A255" s="3" t="inlineStr">
        <is>
          <t>Disclosure of nature and extent of risks arising from financial instruments [line items]</t>
        </is>
      </c>
    </row>
    <row r="256">
      <c r="A256" s="4" t="inlineStr">
        <is>
          <t>Value at risk amount</t>
        </is>
      </c>
      <c r="B256" s="9" t="n">
        <v>1111.2</v>
      </c>
      <c r="C256" s="9" t="n">
        <v>808.2</v>
      </c>
    </row>
    <row r="257">
      <c r="A257" s="4" t="inlineStr">
        <is>
          <t>VaR for Non-trading Activity - Strategic Equity Investment [Member] | Sumitomo mitsui banking corporation [member] | Equity risk [Member] | Maximum [member]</t>
        </is>
      </c>
    </row>
    <row r="258">
      <c r="A258" s="3" t="inlineStr">
        <is>
          <t>Disclosure of nature and extent of risks arising from financial instruments [line items]</t>
        </is>
      </c>
    </row>
    <row r="259">
      <c r="A259" s="4" t="inlineStr">
        <is>
          <t>Value at risk amount</t>
        </is>
      </c>
      <c r="B259" s="9" t="n">
        <v>1161.7</v>
      </c>
      <c r="C259" s="5" t="n">
        <v>1030</v>
      </c>
    </row>
    <row r="260">
      <c r="A260" s="4" t="inlineStr">
        <is>
          <t>VaR for Non-trading Activity - Strategic Equity Investment [Member] | Sumitomo mitsui banking corporation [member] | Equity risk [Member] | Minimum [member]</t>
        </is>
      </c>
    </row>
    <row r="261">
      <c r="A261" s="3" t="inlineStr">
        <is>
          <t>Disclosure of nature and extent of risks arising from financial instruments [line items]</t>
        </is>
      </c>
    </row>
    <row r="262">
      <c r="A262" s="4" t="inlineStr">
        <is>
          <t>Value at risk amount</t>
        </is>
      </c>
      <c r="B262" s="9" t="n">
        <v>784.1</v>
      </c>
      <c r="C262" s="9" t="n">
        <v>717.4</v>
      </c>
    </row>
    <row r="263">
      <c r="A263" s="4" t="inlineStr">
        <is>
          <t>VaR for Non-trading Activity - Strategic Equity Investment [Member] | Sumitomo mitsui banking corporation [member] | Equity risk [Member] | Daily average [Member]</t>
        </is>
      </c>
    </row>
    <row r="264">
      <c r="A264" s="3" t="inlineStr">
        <is>
          <t>Disclosure of nature and extent of risks arising from financial instruments [line items]</t>
        </is>
      </c>
    </row>
    <row r="265">
      <c r="A265" s="4" t="inlineStr">
        <is>
          <t>Value at risk amount</t>
        </is>
      </c>
      <c r="B265" s="8" t="n">
        <v>966.1</v>
      </c>
      <c r="C265" s="8" t="n">
        <v>941.3</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Maturity Analysis of Contractual Undiscounted Cash Flows for Financial Liabilities (Detail) - JPY (¥) ¥ in Millions</t>
        </is>
      </c>
      <c r="B1" s="2" t="inlineStr">
        <is>
          <t>Mar. 31, 2021</t>
        </is>
      </c>
      <c r="C1" s="2" t="inlineStr">
        <is>
          <t>Mar. 31, 2020</t>
        </is>
      </c>
    </row>
    <row r="2">
      <c r="A2" s="3" t="inlineStr">
        <is>
          <t>Non-derivative financial instruments:</t>
        </is>
      </c>
    </row>
    <row r="3">
      <c r="A3" s="4" t="inlineStr">
        <is>
          <t>Contractual undiscounted cash flows, Non-derivative financial instruments</t>
        </is>
      </c>
      <c r="B3" s="6" t="n">
        <v>298186445</v>
      </c>
      <c r="C3" s="6" t="n">
        <v>266006175</v>
      </c>
    </row>
    <row r="4">
      <c r="A4" s="4" t="inlineStr">
        <is>
          <t>Contractual undiscounted cash flows, Derivative financial instruments</t>
        </is>
      </c>
      <c r="B4" s="5" t="n">
        <v>4949433</v>
      </c>
      <c r="C4" s="5" t="n">
        <v>5555201</v>
      </c>
    </row>
    <row r="5">
      <c r="A5" s="4" t="inlineStr">
        <is>
          <t>On demand [Member]</t>
        </is>
      </c>
    </row>
    <row r="6">
      <c r="A6" s="3" t="inlineStr">
        <is>
          <t>Non-derivative financial instruments:</t>
        </is>
      </c>
    </row>
    <row r="7">
      <c r="A7" s="4" t="inlineStr">
        <is>
          <t>Contractual undiscounted cash flows, Non-derivative financial instruments</t>
        </is>
      </c>
      <c r="B7" s="5" t="n">
        <v>190302884</v>
      </c>
      <c r="C7" s="5" t="n">
        <v>167158881</v>
      </c>
    </row>
    <row r="8">
      <c r="A8" s="4" t="inlineStr">
        <is>
          <t>Contractual undiscounted cash flows, Derivative financial instruments</t>
        </is>
      </c>
      <c r="B8" s="5" t="n">
        <v>4900077</v>
      </c>
      <c r="C8" s="5" t="n">
        <v>5555201</v>
      </c>
    </row>
    <row r="9">
      <c r="A9" s="4" t="inlineStr">
        <is>
          <t>Not later than three months [Member]</t>
        </is>
      </c>
    </row>
    <row r="10">
      <c r="A10" s="3" t="inlineStr">
        <is>
          <t>Non-derivative financial instruments:</t>
        </is>
      </c>
    </row>
    <row r="11">
      <c r="A11" s="4" t="inlineStr">
        <is>
          <t>Contractual undiscounted cash flows, Non-derivative financial instruments</t>
        </is>
      </c>
      <c r="B11" s="5" t="n">
        <v>63951257</v>
      </c>
      <c r="C11" s="5" t="n">
        <v>62046893</v>
      </c>
    </row>
    <row r="12">
      <c r="A12" s="4" t="inlineStr">
        <is>
          <t>Later than three months and not later than one year [Member]</t>
        </is>
      </c>
    </row>
    <row r="13">
      <c r="A13" s="3" t="inlineStr">
        <is>
          <t>Non-derivative financial instruments:</t>
        </is>
      </c>
    </row>
    <row r="14">
      <c r="A14" s="4" t="inlineStr">
        <is>
          <t>Contractual undiscounted cash flows, Non-derivative financial instruments</t>
        </is>
      </c>
      <c r="B14" s="5" t="n">
        <v>20400231</v>
      </c>
      <c r="C14" s="5" t="n">
        <v>17936776</v>
      </c>
    </row>
    <row r="15">
      <c r="A15" s="4" t="inlineStr">
        <is>
          <t>Later than one year and not later than three years [Member]</t>
        </is>
      </c>
    </row>
    <row r="16">
      <c r="A16" s="3" t="inlineStr">
        <is>
          <t>Non-derivative financial instruments:</t>
        </is>
      </c>
    </row>
    <row r="17">
      <c r="A17" s="4" t="inlineStr">
        <is>
          <t>Contractual undiscounted cash flows, Non-derivative financial instruments</t>
        </is>
      </c>
      <c r="B17" s="5" t="n">
        <v>9828016</v>
      </c>
      <c r="C17" s="5" t="n">
        <v>8337459</v>
      </c>
    </row>
    <row r="18">
      <c r="A18" s="4" t="inlineStr">
        <is>
          <t>Contractual undiscounted cash flows, Derivative financial instruments</t>
        </is>
      </c>
      <c r="B18" s="5" t="n">
        <v>608</v>
      </c>
    </row>
    <row r="19">
      <c r="A19" s="4" t="inlineStr">
        <is>
          <t>Later than three years and not later than five years [Member]</t>
        </is>
      </c>
    </row>
    <row r="20">
      <c r="A20" s="3" t="inlineStr">
        <is>
          <t>Non-derivative financial instruments:</t>
        </is>
      </c>
    </row>
    <row r="21">
      <c r="A21" s="4" t="inlineStr">
        <is>
          <t>Contractual undiscounted cash flows, Non-derivative financial instruments</t>
        </is>
      </c>
      <c r="B21" s="5" t="n">
        <v>7613467</v>
      </c>
      <c r="C21" s="5" t="n">
        <v>4413375</v>
      </c>
    </row>
    <row r="22">
      <c r="A22" s="4" t="inlineStr">
        <is>
          <t>Contractual undiscounted cash flows, Derivative financial instruments</t>
        </is>
      </c>
      <c r="B22" s="5" t="n">
        <v>8578</v>
      </c>
    </row>
    <row r="23">
      <c r="A23" s="4" t="inlineStr">
        <is>
          <t>Later than five years [member]</t>
        </is>
      </c>
    </row>
    <row r="24">
      <c r="A24" s="3" t="inlineStr">
        <is>
          <t>Non-derivative financial instruments:</t>
        </is>
      </c>
    </row>
    <row r="25">
      <c r="A25" s="4" t="inlineStr">
        <is>
          <t>Contractual undiscounted cash flows, Non-derivative financial instruments</t>
        </is>
      </c>
      <c r="B25" s="5" t="n">
        <v>6090590</v>
      </c>
      <c r="C25" s="5" t="n">
        <v>6112791</v>
      </c>
    </row>
    <row r="26">
      <c r="A26" s="4" t="inlineStr">
        <is>
          <t>Contractual undiscounted cash flows, Derivative financial instruments</t>
        </is>
      </c>
      <c r="B26" s="5" t="n">
        <v>40170</v>
      </c>
    </row>
    <row r="27">
      <c r="A27" s="4" t="inlineStr">
        <is>
          <t>Deposits from customers [Member]</t>
        </is>
      </c>
    </row>
    <row r="28">
      <c r="A28" s="3" t="inlineStr">
        <is>
          <t>Non-derivative financial instruments:</t>
        </is>
      </c>
    </row>
    <row r="29">
      <c r="A29" s="4" t="inlineStr">
        <is>
          <t>Contractual undiscounted cash flows, Non-derivative financial instruments</t>
        </is>
      </c>
      <c r="B29" s="5" t="n">
        <v>155495658</v>
      </c>
      <c r="C29" s="5" t="n">
        <v>138436459</v>
      </c>
    </row>
    <row r="30">
      <c r="A30" s="4" t="inlineStr">
        <is>
          <t>Deposits from customers [Member] | On demand [Member]</t>
        </is>
      </c>
    </row>
    <row r="31">
      <c r="A31" s="3" t="inlineStr">
        <is>
          <t>Non-derivative financial instruments:</t>
        </is>
      </c>
    </row>
    <row r="32">
      <c r="A32" s="4" t="inlineStr">
        <is>
          <t>Contractual undiscounted cash flows, Non-derivative financial instruments</t>
        </is>
      </c>
      <c r="B32" s="5" t="n">
        <v>102997450</v>
      </c>
      <c r="C32" s="5" t="n">
        <v>90576919</v>
      </c>
    </row>
    <row r="33">
      <c r="A33" s="4" t="inlineStr">
        <is>
          <t>Deposits from customers [Member] | Not later than three months [Member]</t>
        </is>
      </c>
    </row>
    <row r="34">
      <c r="A34" s="3" t="inlineStr">
        <is>
          <t>Non-derivative financial instruments:</t>
        </is>
      </c>
    </row>
    <row r="35">
      <c r="A35" s="4" t="inlineStr">
        <is>
          <t>Contractual undiscounted cash flows, Non-derivative financial instruments</t>
        </is>
      </c>
      <c r="B35" s="5" t="n">
        <v>35126538</v>
      </c>
      <c r="C35" s="5" t="n">
        <v>31586693</v>
      </c>
    </row>
    <row r="36">
      <c r="A36" s="4" t="inlineStr">
        <is>
          <t>Deposits from customers [Member] | Later than three months and not later than one year [Member]</t>
        </is>
      </c>
    </row>
    <row r="37">
      <c r="A37" s="3" t="inlineStr">
        <is>
          <t>Non-derivative financial instruments:</t>
        </is>
      </c>
    </row>
    <row r="38">
      <c r="A38" s="4" t="inlineStr">
        <is>
          <t>Contractual undiscounted cash flows, Non-derivative financial instruments</t>
        </is>
      </c>
      <c r="B38" s="5" t="n">
        <v>13139583</v>
      </c>
      <c r="C38" s="5" t="n">
        <v>11729113</v>
      </c>
    </row>
    <row r="39">
      <c r="A39" s="4" t="inlineStr">
        <is>
          <t>Deposits from customers [Member] | Later than one year and not later than three years [Member]</t>
        </is>
      </c>
    </row>
    <row r="40">
      <c r="A40" s="3" t="inlineStr">
        <is>
          <t>Non-derivative financial instruments:</t>
        </is>
      </c>
    </row>
    <row r="41">
      <c r="A41" s="4" t="inlineStr">
        <is>
          <t>Contractual undiscounted cash flows, Non-derivative financial instruments</t>
        </is>
      </c>
      <c r="B41" s="5" t="n">
        <v>3031727</v>
      </c>
      <c r="C41" s="5" t="n">
        <v>3460144</v>
      </c>
    </row>
    <row r="42">
      <c r="A42" s="4" t="inlineStr">
        <is>
          <t>Deposits from customers [Member] | Later than three years and not later than five years [Member]</t>
        </is>
      </c>
    </row>
    <row r="43">
      <c r="A43" s="3" t="inlineStr">
        <is>
          <t>Non-derivative financial instruments:</t>
        </is>
      </c>
    </row>
    <row r="44">
      <c r="A44" s="4" t="inlineStr">
        <is>
          <t>Contractual undiscounted cash flows, Non-derivative financial instruments</t>
        </is>
      </c>
      <c r="B44" s="5" t="n">
        <v>648342</v>
      </c>
      <c r="C44" s="5" t="n">
        <v>504408</v>
      </c>
    </row>
    <row r="45">
      <c r="A45" s="4" t="inlineStr">
        <is>
          <t>Deposits from customers [Member] | Later than five years [member]</t>
        </is>
      </c>
    </row>
    <row r="46">
      <c r="A46" s="3" t="inlineStr">
        <is>
          <t>Non-derivative financial instruments:</t>
        </is>
      </c>
    </row>
    <row r="47">
      <c r="A47" s="4" t="inlineStr">
        <is>
          <t>Contractual undiscounted cash flows, Non-derivative financial instruments</t>
        </is>
      </c>
      <c r="B47" s="5" t="n">
        <v>552018</v>
      </c>
      <c r="C47" s="5" t="n">
        <v>579182</v>
      </c>
    </row>
    <row r="48">
      <c r="A48" s="4" t="inlineStr">
        <is>
          <t>Call money and bills sold [Member]</t>
        </is>
      </c>
    </row>
    <row r="49">
      <c r="A49" s="3" t="inlineStr">
        <is>
          <t>Non-derivative financial instruments:</t>
        </is>
      </c>
    </row>
    <row r="50">
      <c r="A50" s="4" t="inlineStr">
        <is>
          <t>Contractual undiscounted cash flows, Non-derivative financial instruments</t>
        </is>
      </c>
      <c r="B50" s="5" t="n">
        <v>1368515</v>
      </c>
      <c r="C50" s="5" t="n">
        <v>3740540</v>
      </c>
    </row>
    <row r="51">
      <c r="A51" s="4" t="inlineStr">
        <is>
          <t>Call money and bills sold [Member] | On demand [Member]</t>
        </is>
      </c>
    </row>
    <row r="52">
      <c r="A52" s="3" t="inlineStr">
        <is>
          <t>Non-derivative financial instruments:</t>
        </is>
      </c>
    </row>
    <row r="53">
      <c r="A53" s="4" t="inlineStr">
        <is>
          <t>Contractual undiscounted cash flows, Non-derivative financial instruments</t>
        </is>
      </c>
      <c r="B53" s="5" t="n">
        <v>2678</v>
      </c>
      <c r="C53" s="5" t="n">
        <v>8282</v>
      </c>
    </row>
    <row r="54">
      <c r="A54" s="4" t="inlineStr">
        <is>
          <t>Call money and bills sold [Member] | Not later than three months [Member]</t>
        </is>
      </c>
    </row>
    <row r="55">
      <c r="A55" s="3" t="inlineStr">
        <is>
          <t>Non-derivative financial instruments:</t>
        </is>
      </c>
    </row>
    <row r="56">
      <c r="A56" s="4" t="inlineStr">
        <is>
          <t>Contractual undiscounted cash flows, Non-derivative financial instruments</t>
        </is>
      </c>
      <c r="B56" s="5" t="n">
        <v>1350926</v>
      </c>
      <c r="C56" s="5" t="n">
        <v>3690507</v>
      </c>
    </row>
    <row r="57">
      <c r="A57" s="4" t="inlineStr">
        <is>
          <t>Call money and bills sold [Member] | Later than three months and not later than one year [Member]</t>
        </is>
      </c>
    </row>
    <row r="58">
      <c r="A58" s="3" t="inlineStr">
        <is>
          <t>Non-derivative financial instruments:</t>
        </is>
      </c>
    </row>
    <row r="59">
      <c r="A59" s="4" t="inlineStr">
        <is>
          <t>Contractual undiscounted cash flows, Non-derivative financial instruments</t>
        </is>
      </c>
      <c r="B59" s="5" t="n">
        <v>14911</v>
      </c>
      <c r="C59" s="5" t="n">
        <v>41751</v>
      </c>
    </row>
    <row r="60">
      <c r="A60" s="4" t="inlineStr">
        <is>
          <t>Repurchase agreements and cash collateral on securities lent [Member]</t>
        </is>
      </c>
    </row>
    <row r="61">
      <c r="A61" s="3" t="inlineStr">
        <is>
          <t>Non-derivative financial instruments:</t>
        </is>
      </c>
    </row>
    <row r="62">
      <c r="A62" s="4" t="inlineStr">
        <is>
          <t>Contractual undiscounted cash flows, Non-derivative financial instruments</t>
        </is>
      </c>
      <c r="B62" s="5" t="n">
        <v>18509906</v>
      </c>
      <c r="C62" s="5" t="n">
        <v>15455782</v>
      </c>
    </row>
    <row r="63">
      <c r="A63" s="4" t="inlineStr">
        <is>
          <t>Repurchase agreements and cash collateral on securities lent [Member] | On demand [Member]</t>
        </is>
      </c>
    </row>
    <row r="64">
      <c r="A64" s="3" t="inlineStr">
        <is>
          <t>Non-derivative financial instruments:</t>
        </is>
      </c>
    </row>
    <row r="65">
      <c r="A65" s="4" t="inlineStr">
        <is>
          <t>Contractual undiscounted cash flows, Non-derivative financial instruments</t>
        </is>
      </c>
      <c r="B65" s="5" t="n">
        <v>202934</v>
      </c>
      <c r="C65" s="5" t="n">
        <v>354639</v>
      </c>
    </row>
    <row r="66">
      <c r="A66" s="4" t="inlineStr">
        <is>
          <t>Repurchase agreements and cash collateral on securities lent [Member] | Not later than three months [Member]</t>
        </is>
      </c>
    </row>
    <row r="67">
      <c r="A67" s="3" t="inlineStr">
        <is>
          <t>Non-derivative financial instruments:</t>
        </is>
      </c>
    </row>
    <row r="68">
      <c r="A68" s="4" t="inlineStr">
        <is>
          <t>Contractual undiscounted cash flows, Non-derivative financial instruments</t>
        </is>
      </c>
      <c r="B68" s="5" t="n">
        <v>18243737</v>
      </c>
      <c r="C68" s="5" t="n">
        <v>15090564</v>
      </c>
    </row>
    <row r="69">
      <c r="A69" s="4" t="inlineStr">
        <is>
          <t>Repurchase agreements and cash collateral on securities lent [Member] | Later than three months and not later than one year [Member]</t>
        </is>
      </c>
    </row>
    <row r="70">
      <c r="A70" s="3" t="inlineStr">
        <is>
          <t>Non-derivative financial instruments:</t>
        </is>
      </c>
    </row>
    <row r="71">
      <c r="A71" s="4" t="inlineStr">
        <is>
          <t>Contractual undiscounted cash flows, Non-derivative financial instruments</t>
        </is>
      </c>
      <c r="C71" s="5" t="n">
        <v>10579</v>
      </c>
    </row>
    <row r="72">
      <c r="A72" s="4" t="inlineStr">
        <is>
          <t>Repurchase agreements and cash collateral on securities lent [Member] | Later than one year and not later than three years [Member]</t>
        </is>
      </c>
    </row>
    <row r="73">
      <c r="A73" s="3" t="inlineStr">
        <is>
          <t>Non-derivative financial instruments:</t>
        </is>
      </c>
    </row>
    <row r="74">
      <c r="A74" s="4" t="inlineStr">
        <is>
          <t>Contractual undiscounted cash flows, Non-derivative financial instruments</t>
        </is>
      </c>
      <c r="B74" s="5" t="n">
        <v>63235</v>
      </c>
    </row>
    <row r="75">
      <c r="A75" s="4" t="inlineStr">
        <is>
          <t>Financial liabilities at fair value through profit or loss that meet definition of held for trading, category [member]</t>
        </is>
      </c>
    </row>
    <row r="76">
      <c r="A76" s="3" t="inlineStr">
        <is>
          <t>Non-derivative financial instruments:</t>
        </is>
      </c>
    </row>
    <row r="77">
      <c r="A77" s="4" t="inlineStr">
        <is>
          <t>Contractual undiscounted cash flows, Non-derivative financial instruments</t>
        </is>
      </c>
      <c r="B77" s="5" t="n">
        <v>2080826</v>
      </c>
      <c r="C77" s="5" t="n">
        <v>2018484</v>
      </c>
    </row>
    <row r="78">
      <c r="A78" s="4" t="inlineStr">
        <is>
          <t>Financial liabilities at fair value through profit or loss that meet definition of held for trading, category [member] | On demand [Member]</t>
        </is>
      </c>
    </row>
    <row r="79">
      <c r="A79" s="3" t="inlineStr">
        <is>
          <t>Non-derivative financial instruments:</t>
        </is>
      </c>
    </row>
    <row r="80">
      <c r="A80" s="4" t="inlineStr">
        <is>
          <t>Contractual undiscounted cash flows, Non-derivative financial instruments</t>
        </is>
      </c>
      <c r="B80" s="5" t="n">
        <v>2080826</v>
      </c>
      <c r="C80" s="5" t="n">
        <v>2018484</v>
      </c>
    </row>
    <row r="81">
      <c r="A81" s="4" t="inlineStr">
        <is>
          <t>Borrowings [Member]</t>
        </is>
      </c>
    </row>
    <row r="82">
      <c r="A82" s="3" t="inlineStr">
        <is>
          <t>Non-derivative financial instruments:</t>
        </is>
      </c>
    </row>
    <row r="83">
      <c r="A83" s="4" t="inlineStr">
        <is>
          <t>Contractual undiscounted cash flows, Non-derivative financial instruments</t>
        </is>
      </c>
      <c r="B83" s="5" t="n">
        <v>19039009</v>
      </c>
      <c r="C83" s="5" t="n">
        <v>16728276</v>
      </c>
    </row>
    <row r="84">
      <c r="A84" s="4" t="inlineStr">
        <is>
          <t>Borrowings [Member] | On demand [Member]</t>
        </is>
      </c>
    </row>
    <row r="85">
      <c r="A85" s="3" t="inlineStr">
        <is>
          <t>Non-derivative financial instruments:</t>
        </is>
      </c>
    </row>
    <row r="86">
      <c r="A86" s="4" t="inlineStr">
        <is>
          <t>Contractual undiscounted cash flows, Non-derivative financial instruments</t>
        </is>
      </c>
      <c r="B86" s="5" t="n">
        <v>118408</v>
      </c>
      <c r="C86" s="5" t="n">
        <v>188553</v>
      </c>
    </row>
    <row r="87">
      <c r="A87" s="4" t="inlineStr">
        <is>
          <t>Borrowings [Member] | Not later than three months [Member]</t>
        </is>
      </c>
    </row>
    <row r="88">
      <c r="A88" s="3" t="inlineStr">
        <is>
          <t>Non-derivative financial instruments:</t>
        </is>
      </c>
    </row>
    <row r="89">
      <c r="A89" s="4" t="inlineStr">
        <is>
          <t>Contractual undiscounted cash flows, Non-derivative financial instruments</t>
        </is>
      </c>
      <c r="B89" s="5" t="n">
        <v>2181321</v>
      </c>
      <c r="C89" s="5" t="n">
        <v>5350849</v>
      </c>
    </row>
    <row r="90">
      <c r="A90" s="4" t="inlineStr">
        <is>
          <t>Borrowings [Member] | Later than three months and not later than one year [Member]</t>
        </is>
      </c>
    </row>
    <row r="91">
      <c r="A91" s="3" t="inlineStr">
        <is>
          <t>Non-derivative financial instruments:</t>
        </is>
      </c>
    </row>
    <row r="92">
      <c r="A92" s="4" t="inlineStr">
        <is>
          <t>Contractual undiscounted cash flows, Non-derivative financial instruments</t>
        </is>
      </c>
      <c r="B92" s="5" t="n">
        <v>5530491</v>
      </c>
      <c r="C92" s="5" t="n">
        <v>4865354</v>
      </c>
    </row>
    <row r="93">
      <c r="A93" s="4" t="inlineStr">
        <is>
          <t>Borrowings [Member] | Later than one year and not later than three years [Member]</t>
        </is>
      </c>
    </row>
    <row r="94">
      <c r="A94" s="3" t="inlineStr">
        <is>
          <t>Non-derivative financial instruments:</t>
        </is>
      </c>
    </row>
    <row r="95">
      <c r="A95" s="4" t="inlineStr">
        <is>
          <t>Contractual undiscounted cash flows, Non-derivative financial instruments</t>
        </is>
      </c>
      <c r="B95" s="5" t="n">
        <v>4615101</v>
      </c>
      <c r="C95" s="5" t="n">
        <v>2527554</v>
      </c>
    </row>
    <row r="96">
      <c r="A96" s="4" t="inlineStr">
        <is>
          <t>Borrowings [Member] | Later than three years and not later than five years [Member]</t>
        </is>
      </c>
    </row>
    <row r="97">
      <c r="A97" s="3" t="inlineStr">
        <is>
          <t>Non-derivative financial instruments:</t>
        </is>
      </c>
    </row>
    <row r="98">
      <c r="A98" s="4" t="inlineStr">
        <is>
          <t>Contractual undiscounted cash flows, Non-derivative financial instruments</t>
        </is>
      </c>
      <c r="B98" s="5" t="n">
        <v>4800771</v>
      </c>
      <c r="C98" s="5" t="n">
        <v>1923192</v>
      </c>
    </row>
    <row r="99">
      <c r="A99" s="4" t="inlineStr">
        <is>
          <t>Borrowings [Member] | Later than five years [member]</t>
        </is>
      </c>
    </row>
    <row r="100">
      <c r="A100" s="3" t="inlineStr">
        <is>
          <t>Non-derivative financial instruments:</t>
        </is>
      </c>
    </row>
    <row r="101">
      <c r="A101" s="4" t="inlineStr">
        <is>
          <t>Contractual undiscounted cash flows, Non-derivative financial instruments</t>
        </is>
      </c>
      <c r="B101" s="5" t="n">
        <v>1792917</v>
      </c>
      <c r="C101" s="5" t="n">
        <v>1872774</v>
      </c>
    </row>
    <row r="102">
      <c r="A102" s="4" t="inlineStr">
        <is>
          <t>Debt securities in issue [Member]</t>
        </is>
      </c>
    </row>
    <row r="103">
      <c r="A103" s="3" t="inlineStr">
        <is>
          <t>Non-derivative financial instruments:</t>
        </is>
      </c>
    </row>
    <row r="104">
      <c r="A104" s="4" t="inlineStr">
        <is>
          <t>Contractual undiscounted cash flows, Non-derivative financial instruments</t>
        </is>
      </c>
      <c r="B104" s="5" t="n">
        <v>11092490</v>
      </c>
      <c r="C104" s="5" t="n">
        <v>10718822</v>
      </c>
    </row>
    <row r="105">
      <c r="A105" s="4" t="inlineStr">
        <is>
          <t>Debt securities in issue [Member] | Not later than three months [Member]</t>
        </is>
      </c>
    </row>
    <row r="106">
      <c r="A106" s="3" t="inlineStr">
        <is>
          <t>Non-derivative financial instruments:</t>
        </is>
      </c>
    </row>
    <row r="107">
      <c r="A107" s="4" t="inlineStr">
        <is>
          <t>Contractual undiscounted cash flows, Non-derivative financial instruments</t>
        </is>
      </c>
      <c r="B107" s="5" t="n">
        <v>1969168</v>
      </c>
      <c r="C107" s="5" t="n">
        <v>1821902</v>
      </c>
    </row>
    <row r="108">
      <c r="A108" s="4" t="inlineStr">
        <is>
          <t>Debt securities in issue [Member] | Later than three months and not later than one year [Member]</t>
        </is>
      </c>
    </row>
    <row r="109">
      <c r="A109" s="3" t="inlineStr">
        <is>
          <t>Non-derivative financial instruments:</t>
        </is>
      </c>
    </row>
    <row r="110">
      <c r="A110" s="4" t="inlineStr">
        <is>
          <t>Contractual undiscounted cash flows, Non-derivative financial instruments</t>
        </is>
      </c>
      <c r="B110" s="5" t="n">
        <v>1557662</v>
      </c>
      <c r="C110" s="5" t="n">
        <v>1226153</v>
      </c>
    </row>
    <row r="111">
      <c r="A111" s="4" t="inlineStr">
        <is>
          <t>Debt securities in issue [Member] | Later than one year and not later than three years [Member]</t>
        </is>
      </c>
    </row>
    <row r="112">
      <c r="A112" s="3" t="inlineStr">
        <is>
          <t>Non-derivative financial instruments:</t>
        </is>
      </c>
    </row>
    <row r="113">
      <c r="A113" s="4" t="inlineStr">
        <is>
          <t>Contractual undiscounted cash flows, Non-derivative financial instruments</t>
        </is>
      </c>
      <c r="B113" s="5" t="n">
        <v>1959596</v>
      </c>
      <c r="C113" s="5" t="n">
        <v>2241586</v>
      </c>
    </row>
    <row r="114">
      <c r="A114" s="4" t="inlineStr">
        <is>
          <t>Debt securities in issue [Member] | Later than three years and not later than five years [Member]</t>
        </is>
      </c>
    </row>
    <row r="115">
      <c r="A115" s="3" t="inlineStr">
        <is>
          <t>Non-derivative financial instruments:</t>
        </is>
      </c>
    </row>
    <row r="116">
      <c r="A116" s="4" t="inlineStr">
        <is>
          <t>Contractual undiscounted cash flows, Non-derivative financial instruments</t>
        </is>
      </c>
      <c r="B116" s="5" t="n">
        <v>2072760</v>
      </c>
      <c r="C116" s="5" t="n">
        <v>1916987</v>
      </c>
    </row>
    <row r="117">
      <c r="A117" s="4" t="inlineStr">
        <is>
          <t>Debt securities in issue [Member] | Later than five years [member]</t>
        </is>
      </c>
    </row>
    <row r="118">
      <c r="A118" s="3" t="inlineStr">
        <is>
          <t>Non-derivative financial instruments:</t>
        </is>
      </c>
    </row>
    <row r="119">
      <c r="A119" s="4" t="inlineStr">
        <is>
          <t>Contractual undiscounted cash flows, Non-derivative financial instruments</t>
        </is>
      </c>
      <c r="B119" s="5" t="n">
        <v>3533304</v>
      </c>
      <c r="C119" s="5" t="n">
        <v>3512194</v>
      </c>
    </row>
    <row r="120">
      <c r="A120" s="4" t="inlineStr">
        <is>
          <t>Lease payable [Member]</t>
        </is>
      </c>
    </row>
    <row r="121">
      <c r="A121" s="3" t="inlineStr">
        <is>
          <t>Non-derivative financial instruments:</t>
        </is>
      </c>
    </row>
    <row r="122">
      <c r="A122" s="4" t="inlineStr">
        <is>
          <t>Contractual undiscounted cash flows, Non-derivative financial instruments</t>
        </is>
      </c>
      <c r="B122" s="5" t="n">
        <v>395952</v>
      </c>
      <c r="C122" s="5" t="n">
        <v>400867</v>
      </c>
    </row>
    <row r="123">
      <c r="A123" s="4" t="inlineStr">
        <is>
          <t>Lease payable [Member] | Not later than three months [Member]</t>
        </is>
      </c>
    </row>
    <row r="124">
      <c r="A124" s="3" t="inlineStr">
        <is>
          <t>Non-derivative financial instruments:</t>
        </is>
      </c>
    </row>
    <row r="125">
      <c r="A125" s="4" t="inlineStr">
        <is>
          <t>Contractual undiscounted cash flows, Non-derivative financial instruments</t>
        </is>
      </c>
      <c r="B125" s="5" t="n">
        <v>19666</v>
      </c>
      <c r="C125" s="5" t="n">
        <v>18890</v>
      </c>
    </row>
    <row r="126">
      <c r="A126" s="4" t="inlineStr">
        <is>
          <t>Lease payable [Member] | Later than three months and not later than one year [Member]</t>
        </is>
      </c>
    </row>
    <row r="127">
      <c r="A127" s="3" t="inlineStr">
        <is>
          <t>Non-derivative financial instruments:</t>
        </is>
      </c>
    </row>
    <row r="128">
      <c r="A128" s="4" t="inlineStr">
        <is>
          <t>Contractual undiscounted cash flows, Non-derivative financial instruments</t>
        </is>
      </c>
      <c r="B128" s="5" t="n">
        <v>62571</v>
      </c>
      <c r="C128" s="5" t="n">
        <v>59829</v>
      </c>
    </row>
    <row r="129">
      <c r="A129" s="4" t="inlineStr">
        <is>
          <t>Lease payable [Member] | Later than one year and not later than three years [Member]</t>
        </is>
      </c>
    </row>
    <row r="130">
      <c r="A130" s="3" t="inlineStr">
        <is>
          <t>Non-derivative financial instruments:</t>
        </is>
      </c>
    </row>
    <row r="131">
      <c r="A131" s="4" t="inlineStr">
        <is>
          <t>Contractual undiscounted cash flows, Non-derivative financial instruments</t>
        </is>
      </c>
      <c r="B131" s="5" t="n">
        <v>106129</v>
      </c>
      <c r="C131" s="5" t="n">
        <v>107638</v>
      </c>
    </row>
    <row r="132">
      <c r="A132" s="4" t="inlineStr">
        <is>
          <t>Lease payable [Member] | Later than three years and not later than five years [Member]</t>
        </is>
      </c>
    </row>
    <row r="133">
      <c r="A133" s="3" t="inlineStr">
        <is>
          <t>Non-derivative financial instruments:</t>
        </is>
      </c>
    </row>
    <row r="134">
      <c r="A134" s="4" t="inlineStr">
        <is>
          <t>Contractual undiscounted cash flows, Non-derivative financial instruments</t>
        </is>
      </c>
      <c r="B134" s="5" t="n">
        <v>72848</v>
      </c>
      <c r="C134" s="5" t="n">
        <v>68788</v>
      </c>
    </row>
    <row r="135">
      <c r="A135" s="4" t="inlineStr">
        <is>
          <t>Lease payable [Member] | Later than five years [member]</t>
        </is>
      </c>
    </row>
    <row r="136">
      <c r="A136" s="3" t="inlineStr">
        <is>
          <t>Non-derivative financial instruments:</t>
        </is>
      </c>
    </row>
    <row r="137">
      <c r="A137" s="4" t="inlineStr">
        <is>
          <t>Contractual undiscounted cash flows, Non-derivative financial instruments</t>
        </is>
      </c>
      <c r="B137" s="5" t="n">
        <v>134738</v>
      </c>
      <c r="C137" s="5" t="n">
        <v>145722</v>
      </c>
    </row>
    <row r="138">
      <c r="A138" s="4" t="inlineStr">
        <is>
          <t>Others-liabilities [member]</t>
        </is>
      </c>
    </row>
    <row r="139">
      <c r="A139" s="3" t="inlineStr">
        <is>
          <t>Non-derivative financial instruments:</t>
        </is>
      </c>
    </row>
    <row r="140">
      <c r="A140" s="4" t="inlineStr">
        <is>
          <t>Contractual undiscounted cash flows, Non-derivative financial instruments</t>
        </is>
      </c>
      <c r="B140" s="5" t="n">
        <v>8417048</v>
      </c>
      <c r="C140" s="5" t="n">
        <v>7150251</v>
      </c>
    </row>
    <row r="141">
      <c r="A141" s="4" t="inlineStr">
        <is>
          <t>Others-liabilities [member] | On demand [Member]</t>
        </is>
      </c>
    </row>
    <row r="142">
      <c r="A142" s="3" t="inlineStr">
        <is>
          <t>Non-derivative financial instruments:</t>
        </is>
      </c>
    </row>
    <row r="143">
      <c r="A143" s="4" t="inlineStr">
        <is>
          <t>Contractual undiscounted cash flows, Non-derivative financial instruments</t>
        </is>
      </c>
      <c r="B143" s="5" t="n">
        <v>3350086</v>
      </c>
      <c r="C143" s="5" t="n">
        <v>2655310</v>
      </c>
    </row>
    <row r="144">
      <c r="A144" s="4" t="inlineStr">
        <is>
          <t>Others-liabilities [member] | Not later than three months [Member]</t>
        </is>
      </c>
    </row>
    <row r="145">
      <c r="A145" s="3" t="inlineStr">
        <is>
          <t>Non-derivative financial instruments:</t>
        </is>
      </c>
    </row>
    <row r="146">
      <c r="A146" s="4" t="inlineStr">
        <is>
          <t>Contractual undiscounted cash flows, Non-derivative financial instruments</t>
        </is>
      </c>
      <c r="B146" s="5" t="n">
        <v>5058851</v>
      </c>
      <c r="C146" s="5" t="n">
        <v>4487488</v>
      </c>
    </row>
    <row r="147">
      <c r="A147" s="4" t="inlineStr">
        <is>
          <t>Others-liabilities [member] | Later than three months and not later than one year [Member]</t>
        </is>
      </c>
    </row>
    <row r="148">
      <c r="A148" s="3" t="inlineStr">
        <is>
          <t>Non-derivative financial instruments:</t>
        </is>
      </c>
    </row>
    <row r="149">
      <c r="A149" s="4" t="inlineStr">
        <is>
          <t>Contractual undiscounted cash flows, Non-derivative financial instruments</t>
        </is>
      </c>
      <c r="B149" s="5" t="n">
        <v>3322</v>
      </c>
      <c r="C149" s="5" t="n">
        <v>3997</v>
      </c>
    </row>
    <row r="150">
      <c r="A150" s="4" t="inlineStr">
        <is>
          <t>Others-liabilities [member] | Later than one year and not later than three years [Member]</t>
        </is>
      </c>
    </row>
    <row r="151">
      <c r="A151" s="3" t="inlineStr">
        <is>
          <t>Non-derivative financial instruments:</t>
        </is>
      </c>
    </row>
    <row r="152">
      <c r="A152" s="4" t="inlineStr">
        <is>
          <t>Contractual undiscounted cash flows, Non-derivative financial instruments</t>
        </is>
      </c>
      <c r="B152" s="5" t="n">
        <v>1045</v>
      </c>
      <c r="C152" s="5" t="n">
        <v>537</v>
      </c>
    </row>
    <row r="153">
      <c r="A153" s="4" t="inlineStr">
        <is>
          <t>Others-liabilities [member] | Later than five years [member]</t>
        </is>
      </c>
    </row>
    <row r="154">
      <c r="A154" s="3" t="inlineStr">
        <is>
          <t>Non-derivative financial instruments:</t>
        </is>
      </c>
    </row>
    <row r="155">
      <c r="A155" s="4" t="inlineStr">
        <is>
          <t>Contractual undiscounted cash flows, Non-derivative financial instruments</t>
        </is>
      </c>
      <c r="B155" s="5" t="n">
        <v>3744</v>
      </c>
      <c r="C155" s="5" t="n">
        <v>2919</v>
      </c>
    </row>
    <row r="156">
      <c r="A156" s="4" t="inlineStr">
        <is>
          <t>Loan commitments [member]</t>
        </is>
      </c>
    </row>
    <row r="157">
      <c r="A157" s="3" t="inlineStr">
        <is>
          <t>Non-derivative financial instruments:</t>
        </is>
      </c>
    </row>
    <row r="158">
      <c r="A158" s="4" t="inlineStr">
        <is>
          <t>Contractual undiscounted cash flows, Non-derivative financial instruments</t>
        </is>
      </c>
      <c r="B158" s="5" t="n">
        <v>71677806</v>
      </c>
      <c r="C158" s="5" t="n">
        <v>62151698</v>
      </c>
    </row>
    <row r="159">
      <c r="A159" s="4" t="inlineStr">
        <is>
          <t>Loan commitments [member] | On demand [Member]</t>
        </is>
      </c>
    </row>
    <row r="160">
      <c r="A160" s="3" t="inlineStr">
        <is>
          <t>Non-derivative financial instruments:</t>
        </is>
      </c>
    </row>
    <row r="161">
      <c r="A161" s="4" t="inlineStr">
        <is>
          <t>Contractual undiscounted cash flows, Non-derivative financial instruments</t>
        </is>
      </c>
      <c r="B161" s="5" t="n">
        <v>71677806</v>
      </c>
      <c r="C161" s="5" t="n">
        <v>62151698</v>
      </c>
    </row>
    <row r="162">
      <c r="A162" s="4" t="inlineStr">
        <is>
          <t>Financial guarantees [member]</t>
        </is>
      </c>
    </row>
    <row r="163">
      <c r="A163" s="3" t="inlineStr">
        <is>
          <t>Non-derivative financial instruments:</t>
        </is>
      </c>
    </row>
    <row r="164">
      <c r="A164" s="4" t="inlineStr">
        <is>
          <t>Contractual undiscounted cash flows, Non-derivative financial instruments</t>
        </is>
      </c>
      <c r="B164" s="5" t="n">
        <v>9872696</v>
      </c>
      <c r="C164" s="5" t="n">
        <v>9204996</v>
      </c>
    </row>
    <row r="165">
      <c r="A165" s="4" t="inlineStr">
        <is>
          <t>Financial guarantees [member] | On demand [Member]</t>
        </is>
      </c>
    </row>
    <row r="166">
      <c r="A166" s="3" t="inlineStr">
        <is>
          <t>Non-derivative financial instruments:</t>
        </is>
      </c>
    </row>
    <row r="167">
      <c r="A167" s="4" t="inlineStr">
        <is>
          <t>Contractual undiscounted cash flows, Non-derivative financial instruments</t>
        </is>
      </c>
      <c r="B167" s="5" t="n">
        <v>9872696</v>
      </c>
      <c r="C167" s="6" t="n">
        <v>9204996</v>
      </c>
    </row>
    <row r="168">
      <c r="A168" s="4" t="inlineStr">
        <is>
          <t>Financial liabilities designated at fair value through profit or loss</t>
        </is>
      </c>
    </row>
    <row r="169">
      <c r="A169" s="3" t="inlineStr">
        <is>
          <t>Non-derivative financial instruments:</t>
        </is>
      </c>
    </row>
    <row r="170">
      <c r="A170" s="4" t="inlineStr">
        <is>
          <t>Contractual undiscounted cash flows, Non-derivative financial instruments</t>
        </is>
      </c>
      <c r="B170" s="5" t="n">
        <v>236539</v>
      </c>
    </row>
    <row r="171">
      <c r="A171" s="4" t="inlineStr">
        <is>
          <t>Financial liabilities designated at fair value through profit or loss | Not later than three months [Member]</t>
        </is>
      </c>
    </row>
    <row r="172">
      <c r="A172" s="3" t="inlineStr">
        <is>
          <t>Non-derivative financial instruments:</t>
        </is>
      </c>
    </row>
    <row r="173">
      <c r="A173" s="4" t="inlineStr">
        <is>
          <t>Contractual undiscounted cash flows, Non-derivative financial instruments</t>
        </is>
      </c>
      <c r="B173" s="5" t="n">
        <v>1050</v>
      </c>
    </row>
    <row r="174">
      <c r="A174" s="4" t="inlineStr">
        <is>
          <t>Financial liabilities designated at fair value through profit or loss | Later than three months and not later than one year [Member]</t>
        </is>
      </c>
    </row>
    <row r="175">
      <c r="A175" s="3" t="inlineStr">
        <is>
          <t>Non-derivative financial instruments:</t>
        </is>
      </c>
    </row>
    <row r="176">
      <c r="A176" s="4" t="inlineStr">
        <is>
          <t>Contractual undiscounted cash flows, Non-derivative financial instruments</t>
        </is>
      </c>
      <c r="B176" s="5" t="n">
        <v>91691</v>
      </c>
    </row>
    <row r="177">
      <c r="A177" s="4" t="inlineStr">
        <is>
          <t>Financial liabilities designated at fair value through profit or loss | Later than one year and not later than three years [Member]</t>
        </is>
      </c>
    </row>
    <row r="178">
      <c r="A178" s="3" t="inlineStr">
        <is>
          <t>Non-derivative financial instruments:</t>
        </is>
      </c>
    </row>
    <row r="179">
      <c r="A179" s="4" t="inlineStr">
        <is>
          <t>Contractual undiscounted cash flows, Non-derivative financial instruments</t>
        </is>
      </c>
      <c r="B179" s="5" t="n">
        <v>51183</v>
      </c>
    </row>
    <row r="180">
      <c r="A180" s="4" t="inlineStr">
        <is>
          <t>Financial liabilities designated at fair value through profit or loss | Later than three years and not later than five years [Member]</t>
        </is>
      </c>
    </row>
    <row r="181">
      <c r="A181" s="3" t="inlineStr">
        <is>
          <t>Non-derivative financial instruments:</t>
        </is>
      </c>
    </row>
    <row r="182">
      <c r="A182" s="4" t="inlineStr">
        <is>
          <t>Contractual undiscounted cash flows, Non-derivative financial instruments</t>
        </is>
      </c>
      <c r="B182" s="5" t="n">
        <v>18746</v>
      </c>
    </row>
    <row r="183">
      <c r="A183" s="4" t="inlineStr">
        <is>
          <t>Financial liabilities designated at fair value through profit or loss | Later than five years [member]</t>
        </is>
      </c>
    </row>
    <row r="184">
      <c r="A184" s="3" t="inlineStr">
        <is>
          <t>Non-derivative financial instruments:</t>
        </is>
      </c>
    </row>
    <row r="185">
      <c r="A185" s="4" t="inlineStr">
        <is>
          <t>Contractual undiscounted cash flows, Non-derivative financial instruments</t>
        </is>
      </c>
      <c r="B185" s="6" t="n">
        <v>73869</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Balance of Loans and Advances and Deposits (Detail) - JPY (¥) ¥ in Millions</t>
        </is>
      </c>
      <c r="B1" s="2" t="inlineStr">
        <is>
          <t>Mar. 31, 2021</t>
        </is>
      </c>
      <c r="C1" s="2" t="inlineStr">
        <is>
          <t>Mar. 31, 2020</t>
        </is>
      </c>
    </row>
    <row r="2">
      <c r="A2" s="3" t="inlineStr">
        <is>
          <t>Disclosure Of Loans and advances, and Deposits [abstract]</t>
        </is>
      </c>
    </row>
    <row r="3">
      <c r="A3" s="4" t="inlineStr">
        <is>
          <t>Loans and advances</t>
        </is>
      </c>
      <c r="B3" s="6" t="n">
        <v>97714938</v>
      </c>
      <c r="C3" s="6" t="n">
        <v>94671818</v>
      </c>
    </row>
    <row r="4">
      <c r="A4" s="4" t="inlineStr">
        <is>
          <t>Deposits</t>
        </is>
      </c>
      <c r="B4" s="6" t="n">
        <v>155493654</v>
      </c>
      <c r="C4" s="6" t="n">
        <v>138431418</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eposits by Domestic and Foreign Offices (Detail) - JPY (¥) ¥ in Millions</t>
        </is>
      </c>
      <c r="B1" s="2" t="inlineStr">
        <is>
          <t>Mar. 31, 2021</t>
        </is>
      </c>
      <c r="C1" s="2" t="inlineStr">
        <is>
          <t>Mar. 31, 2020</t>
        </is>
      </c>
    </row>
    <row r="2">
      <c r="A2" s="3" t="inlineStr">
        <is>
          <t>Disclosure of deposits from customers [Line Items]</t>
        </is>
      </c>
    </row>
    <row r="3">
      <c r="A3" s="4" t="inlineStr">
        <is>
          <t>Non-interest-bearing demand deposits</t>
        </is>
      </c>
      <c r="B3" s="6" t="n">
        <v>28269215</v>
      </c>
      <c r="C3" s="6" t="n">
        <v>25307775</v>
      </c>
    </row>
    <row r="4">
      <c r="A4" s="4" t="inlineStr">
        <is>
          <t>Interest-bearing demand deposits</t>
        </is>
      </c>
      <c r="B4" s="5" t="n">
        <v>68635578</v>
      </c>
      <c r="C4" s="5" t="n">
        <v>59772689</v>
      </c>
    </row>
    <row r="5">
      <c r="A5" s="4" t="inlineStr">
        <is>
          <t>Deposits at notice</t>
        </is>
      </c>
      <c r="B5" s="5" t="n">
        <v>11462658</v>
      </c>
      <c r="C5" s="5" t="n">
        <v>10769494</v>
      </c>
    </row>
    <row r="6">
      <c r="A6" s="4" t="inlineStr">
        <is>
          <t>Time deposits</t>
        </is>
      </c>
      <c r="B6" s="5" t="n">
        <v>25818987</v>
      </c>
      <c r="C6" s="5" t="n">
        <v>25023508</v>
      </c>
    </row>
    <row r="7">
      <c r="A7" s="4" t="inlineStr">
        <is>
          <t>Negotiable certificates of deposit</t>
        </is>
      </c>
      <c r="B7" s="5" t="n">
        <v>12570618</v>
      </c>
      <c r="C7" s="5" t="n">
        <v>10180436</v>
      </c>
    </row>
    <row r="8">
      <c r="A8" s="4" t="inlineStr">
        <is>
          <t>Others</t>
        </is>
      </c>
      <c r="B8" s="5" t="n">
        <v>8736598</v>
      </c>
      <c r="C8" s="5" t="n">
        <v>7377516</v>
      </c>
    </row>
    <row r="9">
      <c r="A9" s="4" t="inlineStr">
        <is>
          <t>Deposits</t>
        </is>
      </c>
      <c r="B9" s="5" t="n">
        <v>155493654</v>
      </c>
      <c r="C9" s="5" t="n">
        <v>138431418</v>
      </c>
    </row>
    <row r="10">
      <c r="A10" s="4" t="inlineStr">
        <is>
          <t>Domestic [member]</t>
        </is>
      </c>
    </row>
    <row r="11">
      <c r="A11" s="3" t="inlineStr">
        <is>
          <t>Disclosure of deposits from customers [Line Items]</t>
        </is>
      </c>
    </row>
    <row r="12">
      <c r="A12" s="4" t="inlineStr">
        <is>
          <t>Non-interest-bearing demand deposits</t>
        </is>
      </c>
      <c r="B12" s="5" t="n">
        <v>26509136</v>
      </c>
      <c r="C12" s="5" t="n">
        <v>23804054</v>
      </c>
    </row>
    <row r="13">
      <c r="A13" s="4" t="inlineStr">
        <is>
          <t>Interest-bearing demand deposits</t>
        </is>
      </c>
      <c r="B13" s="5" t="n">
        <v>63810233</v>
      </c>
      <c r="C13" s="5" t="n">
        <v>56650510</v>
      </c>
    </row>
    <row r="14">
      <c r="A14" s="4" t="inlineStr">
        <is>
          <t>Deposits at notice</t>
        </is>
      </c>
      <c r="B14" s="5" t="n">
        <v>732564</v>
      </c>
      <c r="C14" s="5" t="n">
        <v>779514</v>
      </c>
    </row>
    <row r="15">
      <c r="A15" s="4" t="inlineStr">
        <is>
          <t>Time deposits</t>
        </is>
      </c>
      <c r="B15" s="5" t="n">
        <v>17833960</v>
      </c>
      <c r="C15" s="5" t="n">
        <v>17759453</v>
      </c>
    </row>
    <row r="16">
      <c r="A16" s="4" t="inlineStr">
        <is>
          <t>Negotiable certificates of deposit</t>
        </is>
      </c>
      <c r="B16" s="5" t="n">
        <v>5603154</v>
      </c>
      <c r="C16" s="5" t="n">
        <v>4081741</v>
      </c>
    </row>
    <row r="17">
      <c r="A17" s="4" t="inlineStr">
        <is>
          <t>Others</t>
        </is>
      </c>
      <c r="B17" s="5" t="n">
        <v>8578530</v>
      </c>
      <c r="C17" s="5" t="n">
        <v>7198447</v>
      </c>
    </row>
    <row r="18">
      <c r="A18" s="4" t="inlineStr">
        <is>
          <t>Deposits</t>
        </is>
      </c>
      <c r="B18" s="5" t="n">
        <v>123067577</v>
      </c>
      <c r="C18" s="5" t="n">
        <v>110273719</v>
      </c>
    </row>
    <row r="19">
      <c r="A19" s="4" t="inlineStr">
        <is>
          <t>Foreign [member]</t>
        </is>
      </c>
    </row>
    <row r="20">
      <c r="A20" s="3" t="inlineStr">
        <is>
          <t>Disclosure of deposits from customers [Line Items]</t>
        </is>
      </c>
    </row>
    <row r="21">
      <c r="A21" s="4" t="inlineStr">
        <is>
          <t>Non-interest-bearing demand deposits</t>
        </is>
      </c>
      <c r="B21" s="5" t="n">
        <v>1760079</v>
      </c>
      <c r="C21" s="5" t="n">
        <v>1503721</v>
      </c>
    </row>
    <row r="22">
      <c r="A22" s="4" t="inlineStr">
        <is>
          <t>Interest-bearing demand deposits</t>
        </is>
      </c>
      <c r="B22" s="5" t="n">
        <v>4825345</v>
      </c>
      <c r="C22" s="5" t="n">
        <v>3122179</v>
      </c>
    </row>
    <row r="23">
      <c r="A23" s="4" t="inlineStr">
        <is>
          <t>Deposits at notice</t>
        </is>
      </c>
      <c r="B23" s="5" t="n">
        <v>10730094</v>
      </c>
      <c r="C23" s="5" t="n">
        <v>9989980</v>
      </c>
    </row>
    <row r="24">
      <c r="A24" s="4" t="inlineStr">
        <is>
          <t>Time deposits</t>
        </is>
      </c>
      <c r="B24" s="5" t="n">
        <v>7985027</v>
      </c>
      <c r="C24" s="5" t="n">
        <v>7264055</v>
      </c>
    </row>
    <row r="25">
      <c r="A25" s="4" t="inlineStr">
        <is>
          <t>Negotiable certificates of deposit</t>
        </is>
      </c>
      <c r="B25" s="5" t="n">
        <v>6967464</v>
      </c>
      <c r="C25" s="5" t="n">
        <v>6098695</v>
      </c>
    </row>
    <row r="26">
      <c r="A26" s="4" t="inlineStr">
        <is>
          <t>Others</t>
        </is>
      </c>
      <c r="B26" s="5" t="n">
        <v>158068</v>
      </c>
      <c r="C26" s="5" t="n">
        <v>179069</v>
      </c>
    </row>
    <row r="27">
      <c r="A27" s="4" t="inlineStr">
        <is>
          <t>Deposits</t>
        </is>
      </c>
      <c r="B27" s="6" t="n">
        <v>32426077</v>
      </c>
      <c r="C27" s="6" t="n">
        <v>28157699</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Regulatory Capital Requirements (Detail) - JPY (¥) ¥ in Billions</t>
        </is>
      </c>
      <c r="B1" s="2" t="inlineStr">
        <is>
          <t>Mar. 31, 2021</t>
        </is>
      </c>
      <c r="C1" s="2" t="inlineStr">
        <is>
          <t>Mar. 31, 2020</t>
        </is>
      </c>
    </row>
    <row r="2">
      <c r="A2" s="3" t="inlineStr">
        <is>
          <t>Disclosure of objectives, policies and processes for managing capital [abstract]</t>
        </is>
      </c>
    </row>
    <row r="3">
      <c r="A3" s="4" t="inlineStr">
        <is>
          <t>Total risk-weighted capital ratio</t>
        </is>
      </c>
      <c r="B3" s="4" t="inlineStr">
        <is>
          <t>18.61%</t>
        </is>
      </c>
      <c r="C3" s="4" t="inlineStr">
        <is>
          <t>18.75%</t>
        </is>
      </c>
    </row>
    <row r="4">
      <c r="A4" s="4" t="inlineStr">
        <is>
          <t>Tier 1 risk-weighted capital ratio</t>
        </is>
      </c>
      <c r="B4" s="4" t="inlineStr">
        <is>
          <t>16.96%</t>
        </is>
      </c>
      <c r="C4" s="4" t="inlineStr">
        <is>
          <t>16.63%</t>
        </is>
      </c>
    </row>
    <row r="5">
      <c r="A5" s="4" t="inlineStr">
        <is>
          <t>Common Equity Tier 1 risk-weighted capital ratio</t>
        </is>
      </c>
      <c r="B5" s="4" t="inlineStr">
        <is>
          <t>16.00%</t>
        </is>
      </c>
      <c r="C5" s="4" t="inlineStr">
        <is>
          <t>15.55%</t>
        </is>
      </c>
    </row>
    <row r="6">
      <c r="A6" s="4" t="inlineStr">
        <is>
          <t>Total capital (Common Equity Tier 1 capital + Additional Tier 1 capital + Tier 2 capital)</t>
        </is>
      </c>
      <c r="B6" s="8" t="n">
        <v>12289.3</v>
      </c>
      <c r="C6" s="6" t="n">
        <v>11552</v>
      </c>
    </row>
    <row r="7">
      <c r="A7" s="4" t="inlineStr">
        <is>
          <t>Tier 1 capital (Common Equity Tier 1 capital + Additional Tier 1 capital)</t>
        </is>
      </c>
      <c r="B7" s="9" t="n">
        <v>11199.3</v>
      </c>
      <c r="C7" s="9" t="n">
        <v>10249.9</v>
      </c>
    </row>
    <row r="8">
      <c r="A8" s="4" t="inlineStr">
        <is>
          <t>Common Equity Tier 1 capital</t>
        </is>
      </c>
      <c r="B8" s="9" t="n">
        <v>10562.8</v>
      </c>
      <c r="C8" s="9" t="n">
        <v>9581.299999999999</v>
      </c>
    </row>
    <row r="9">
      <c r="A9" s="4" t="inlineStr">
        <is>
          <t>Risk-weighted assets</t>
        </is>
      </c>
      <c r="B9" s="5" t="n">
        <v>66008</v>
      </c>
      <c r="C9" s="9" t="n">
        <v>61599.1</v>
      </c>
    </row>
    <row r="10">
      <c r="A10" s="4" t="inlineStr">
        <is>
          <t>The amount of minimum total capital requirements</t>
        </is>
      </c>
      <c r="B10" s="8" t="n">
        <v>5280.6</v>
      </c>
      <c r="C10" s="8" t="n">
        <v>4927.9</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Regulatory Capital Requirements (Parenthetical) (Detail)</t>
        </is>
      </c>
      <c r="B1" s="2" t="inlineStr">
        <is>
          <t>12 Months Ended</t>
        </is>
      </c>
    </row>
    <row r="2">
      <c r="B2" s="2" t="inlineStr">
        <is>
          <t>Mar. 31, 2021</t>
        </is>
      </c>
    </row>
    <row r="3">
      <c r="A3" s="3" t="inlineStr">
        <is>
          <t>Disclosure of objectives, policies and processes for managing capital [abstract]</t>
        </is>
      </c>
    </row>
    <row r="4">
      <c r="A4" s="4" t="inlineStr">
        <is>
          <t>Total capital requirement</t>
        </is>
      </c>
      <c r="B4" s="4" t="inlineStr">
        <is>
          <t>8.00%</t>
        </is>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Transactions with Associates, Joint Ventures and Other Entities (Detail) - JPY (¥) ¥ in Millions</t>
        </is>
      </c>
      <c r="B1" s="2" t="inlineStr">
        <is>
          <t>12 Months Ended</t>
        </is>
      </c>
    </row>
    <row r="2">
      <c r="B2" s="2" t="inlineStr">
        <is>
          <t>Mar. 31, 2021</t>
        </is>
      </c>
      <c r="C2" s="2" t="inlineStr">
        <is>
          <t>Mar. 31, 2020</t>
        </is>
      </c>
      <c r="D2" s="2" t="inlineStr">
        <is>
          <t>Mar. 31, 2019</t>
        </is>
      </c>
    </row>
    <row r="3">
      <c r="A3" s="3" t="inlineStr">
        <is>
          <t>Assets:</t>
        </is>
      </c>
    </row>
    <row r="4">
      <c r="A4" s="4" t="inlineStr">
        <is>
          <t>Loans and advances</t>
        </is>
      </c>
      <c r="B4" s="6" t="n">
        <v>97714938</v>
      </c>
      <c r="C4" s="6" t="n">
        <v>94671818</v>
      </c>
    </row>
    <row r="5">
      <c r="A5" s="4" t="inlineStr">
        <is>
          <t>Others</t>
        </is>
      </c>
      <c r="B5" s="5" t="n">
        <v>4945631</v>
      </c>
      <c r="C5" s="5" t="n">
        <v>4272630</v>
      </c>
    </row>
    <row r="6">
      <c r="A6" s="3" t="inlineStr">
        <is>
          <t>Liabilities:</t>
        </is>
      </c>
    </row>
    <row r="7">
      <c r="A7" s="4" t="inlineStr">
        <is>
          <t>Deposits</t>
        </is>
      </c>
      <c r="B7" s="5" t="n">
        <v>155493654</v>
      </c>
      <c r="C7" s="5" t="n">
        <v>138431418</v>
      </c>
    </row>
    <row r="8">
      <c r="A8" s="4" t="inlineStr">
        <is>
          <t>Others</t>
        </is>
      </c>
      <c r="B8" s="5" t="n">
        <v>8777502</v>
      </c>
      <c r="C8" s="5" t="n">
        <v>7601355</v>
      </c>
    </row>
    <row r="9">
      <c r="A9" s="3" t="inlineStr">
        <is>
          <t>Income statements:</t>
        </is>
      </c>
    </row>
    <row r="10">
      <c r="A10" s="4" t="inlineStr">
        <is>
          <t>Expense (interest expense and others)</t>
        </is>
      </c>
      <c r="B10" s="5" t="n">
        <v>1962994</v>
      </c>
      <c r="C10" s="5" t="n">
        <v>2185192</v>
      </c>
      <c r="D10" s="6" t="n">
        <v>2255470</v>
      </c>
    </row>
    <row r="11">
      <c r="A11" s="4" t="inlineStr">
        <is>
          <t>Associates, joint ventures, and other entities [Member]</t>
        </is>
      </c>
    </row>
    <row r="12">
      <c r="A12" s="3" t="inlineStr">
        <is>
          <t>Assets:</t>
        </is>
      </c>
    </row>
    <row r="13">
      <c r="A13" s="4" t="inlineStr">
        <is>
          <t>Loans and advances</t>
        </is>
      </c>
      <c r="B13" s="5" t="n">
        <v>1857585</v>
      </c>
      <c r="C13" s="5" t="n">
        <v>1693161</v>
      </c>
    </row>
    <row r="14">
      <c r="A14" s="4" t="inlineStr">
        <is>
          <t>Others</t>
        </is>
      </c>
      <c r="B14" s="5" t="n">
        <v>78410</v>
      </c>
      <c r="C14" s="5" t="n">
        <v>115885</v>
      </c>
    </row>
    <row r="15">
      <c r="A15" s="3" t="inlineStr">
        <is>
          <t>Liabilities:</t>
        </is>
      </c>
    </row>
    <row r="16">
      <c r="A16" s="4" t="inlineStr">
        <is>
          <t>Deposits</t>
        </is>
      </c>
      <c r="B16" s="5" t="n">
        <v>192010</v>
      </c>
      <c r="C16" s="5" t="n">
        <v>208978</v>
      </c>
    </row>
    <row r="17">
      <c r="A17" s="4" t="inlineStr">
        <is>
          <t>Others</t>
        </is>
      </c>
      <c r="B17" s="5" t="n">
        <v>74907</v>
      </c>
      <c r="C17" s="5" t="n">
        <v>116015</v>
      </c>
    </row>
    <row r="18">
      <c r="A18" s="3" t="inlineStr">
        <is>
          <t>Income statements:</t>
        </is>
      </c>
    </row>
    <row r="19">
      <c r="A19" s="4" t="inlineStr">
        <is>
          <t>Income (interest income, fee and commission income, and others)</t>
        </is>
      </c>
      <c r="B19" s="5" t="n">
        <v>55409</v>
      </c>
      <c r="C19" s="5" t="n">
        <v>68752</v>
      </c>
      <c r="D19" s="5" t="n">
        <v>38713</v>
      </c>
    </row>
    <row r="20">
      <c r="A20" s="4" t="inlineStr">
        <is>
          <t>Expense (interest expense and others)</t>
        </is>
      </c>
      <c r="B20" s="6" t="n">
        <v>34811</v>
      </c>
      <c r="C20" s="6" t="n">
        <v>26049</v>
      </c>
      <c r="D20" s="6" t="n">
        <v>25799</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 - JPY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line items]</t>
        </is>
      </c>
    </row>
    <row r="4">
      <c r="A4" s="4" t="inlineStr">
        <is>
          <t>Compensation of key management personnel, post-employment benefits</t>
        </is>
      </c>
      <c r="B4" s="6" t="n">
        <v>0</v>
      </c>
      <c r="C4" s="6" t="n">
        <v>0</v>
      </c>
      <c r="D4" s="6" t="n">
        <v>0</v>
      </c>
    </row>
    <row r="5">
      <c r="A5" s="4" t="inlineStr">
        <is>
          <t>Compensation of key management personnel, other long-term benefits</t>
        </is>
      </c>
      <c r="B5" s="5" t="n">
        <v>0</v>
      </c>
      <c r="C5" s="5" t="n">
        <v>0</v>
      </c>
      <c r="D5" s="5" t="n">
        <v>0</v>
      </c>
    </row>
    <row r="6">
      <c r="A6" s="4" t="inlineStr">
        <is>
          <t>Compensation of key management personnel, termination benefits</t>
        </is>
      </c>
      <c r="B6" s="5" t="n">
        <v>0</v>
      </c>
      <c r="C6" s="5" t="n">
        <v>0</v>
      </c>
      <c r="D6" s="6" t="n">
        <v>0</v>
      </c>
    </row>
    <row r="7">
      <c r="A7" s="4" t="inlineStr">
        <is>
          <t>Associates [member]</t>
        </is>
      </c>
    </row>
    <row r="8">
      <c r="A8" s="3" t="inlineStr">
        <is>
          <t>Disclosure of transactions between related parties [line items]</t>
        </is>
      </c>
    </row>
    <row r="9">
      <c r="A9" s="4" t="inlineStr">
        <is>
          <t>Financial guarantees provided by related party</t>
        </is>
      </c>
      <c r="B9" s="5" t="n">
        <v>349323</v>
      </c>
      <c r="C9" s="5" t="n">
        <v>330366</v>
      </c>
    </row>
    <row r="10">
      <c r="A10" s="4" t="inlineStr">
        <is>
          <t>Associates and joint ventures [Member]</t>
        </is>
      </c>
    </row>
    <row r="11">
      <c r="A11" s="3" t="inlineStr">
        <is>
          <t>Disclosure of transactions between related parties [line items]</t>
        </is>
      </c>
    </row>
    <row r="12">
      <c r="A12" s="4" t="inlineStr">
        <is>
          <t>Loan commitments to associates and joint ventures</t>
        </is>
      </c>
      <c r="B12" s="6" t="n">
        <v>1050006</v>
      </c>
      <c r="C12" s="6" t="n">
        <v>8485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esignated At Fair Value Through Profit Or Loss</t>
        </is>
      </c>
      <c r="B1" s="2" t="inlineStr">
        <is>
          <t>12 Months Ended</t>
        </is>
      </c>
    </row>
    <row r="2">
      <c r="B2" s="2" t="inlineStr">
        <is>
          <t>Mar. 31, 2021</t>
        </is>
      </c>
    </row>
    <row r="3">
      <c r="A3" s="3" t="inlineStr">
        <is>
          <t>Text block [abstract]</t>
        </is>
      </c>
    </row>
    <row r="4">
      <c r="A4" s="4" t="inlineStr">
        <is>
          <t>Financial Liabilities Designated At Fair Value Through Profit Or Loss</t>
        </is>
      </c>
      <c r="B4" s="4" t="inlineStr">
        <is>
          <t xml:space="preserve">18 FINANCIAL LIABILITIES DESIGNATED AT FAIR VALUE THROUGH PROFIT OR LOSS Financial liabilities designated at fair value through profit or loss at March 31, 2021 and 2020 consisted of the following: At March 31, 2021 2020 (In millions) Borrowings ¥ 24,971 ¥ — Debt securities in issue 214,548 — Total financial liabilities designated at fair value through profit or loss ¥ 239,519 ¥ — From April 1, 2020, the Group adopted the fair value option for certain financial liabilities which were issued by the Group’s securities subsidiary. As part of risk management, the Group enters into derivative transactions to offset the profit or loss of financial liabilities containing embedded derivatives, designated at fair value through profit or loss (“FVPL”) under the fair value option. The carrying amount of financial liabilities designated at FVPL at March 31, 2021 was ¥2,980 million more than the contractual amount required to be paid at maturity. The cumulative losses arising from changes in own credit risk of financial liabilities designated at FVPL were ¥4,981 million at March 31, 2021.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Transactions with Key Management Personnel and Their Close Family Members (Detail) - JPY (¥) ¥ in Millions</t>
        </is>
      </c>
      <c r="B1" s="2" t="inlineStr">
        <is>
          <t>Mar. 31, 2021</t>
        </is>
      </c>
      <c r="C1" s="2" t="inlineStr">
        <is>
          <t>Mar. 31, 2020</t>
        </is>
      </c>
    </row>
    <row r="2">
      <c r="A2" s="3" t="inlineStr">
        <is>
          <t>Assets:</t>
        </is>
      </c>
    </row>
    <row r="3">
      <c r="A3" s="4" t="inlineStr">
        <is>
          <t>Loans and advances</t>
        </is>
      </c>
      <c r="B3" s="6" t="n">
        <v>97714938</v>
      </c>
      <c r="C3" s="6" t="n">
        <v>94671818</v>
      </c>
    </row>
    <row r="4">
      <c r="A4" s="3" t="inlineStr">
        <is>
          <t>Liabilities:</t>
        </is>
      </c>
    </row>
    <row r="5">
      <c r="A5" s="4" t="inlineStr">
        <is>
          <t>Deposits</t>
        </is>
      </c>
      <c r="B5" s="5" t="n">
        <v>155493654</v>
      </c>
      <c r="C5" s="5" t="n">
        <v>138431418</v>
      </c>
    </row>
    <row r="6">
      <c r="A6" s="4" t="inlineStr">
        <is>
          <t>Others</t>
        </is>
      </c>
      <c r="B6" s="5" t="n">
        <v>8777502</v>
      </c>
      <c r="C6" s="5" t="n">
        <v>7601355</v>
      </c>
    </row>
    <row r="7">
      <c r="A7" s="4" t="inlineStr">
        <is>
          <t>Key management personnel of entity or parent [member]</t>
        </is>
      </c>
    </row>
    <row r="8">
      <c r="A8" s="3" t="inlineStr">
        <is>
          <t>Assets:</t>
        </is>
      </c>
    </row>
    <row r="9">
      <c r="A9" s="4" t="inlineStr">
        <is>
          <t>Loans and advances</t>
        </is>
      </c>
      <c r="B9" s="5" t="n">
        <v>4</v>
      </c>
    </row>
    <row r="10">
      <c r="A10" s="3" t="inlineStr">
        <is>
          <t>Liabilities:</t>
        </is>
      </c>
    </row>
    <row r="11">
      <c r="A11" s="4" t="inlineStr">
        <is>
          <t>Deposits</t>
        </is>
      </c>
      <c r="B11" s="5" t="n">
        <v>2259</v>
      </c>
      <c r="C11" s="5" t="n">
        <v>2078</v>
      </c>
    </row>
    <row r="12">
      <c r="A12" s="4" t="inlineStr">
        <is>
          <t>Others</t>
        </is>
      </c>
      <c r="B12" s="6" t="n">
        <v>80</v>
      </c>
      <c r="C12" s="6" t="n">
        <v>84</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Compensation Expenses of Key Management Personnel (Detail) - JPY (¥) ¥ in Millions</t>
        </is>
      </c>
      <c r="B1" s="2" t="inlineStr">
        <is>
          <t>12 Months Ended</t>
        </is>
      </c>
    </row>
    <row r="2">
      <c r="B2" s="2" t="inlineStr">
        <is>
          <t>Mar. 31, 2021</t>
        </is>
      </c>
      <c r="C2" s="2" t="inlineStr">
        <is>
          <t>Mar. 31, 2020</t>
        </is>
      </c>
      <c r="D2" s="2" t="inlineStr">
        <is>
          <t>Mar. 31, 2019</t>
        </is>
      </c>
    </row>
    <row r="3">
      <c r="A3" s="3" t="inlineStr">
        <is>
          <t>Disclosure of transactions between related parties [abstract]</t>
        </is>
      </c>
    </row>
    <row r="4">
      <c r="A4" s="4" t="inlineStr">
        <is>
          <t>Short-term employee benefits</t>
        </is>
      </c>
      <c r="B4" s="6" t="n">
        <v>1506</v>
      </c>
      <c r="C4" s="6" t="n">
        <v>1206</v>
      </c>
      <c r="D4" s="6" t="n">
        <v>1102</v>
      </c>
    </row>
    <row r="5">
      <c r="A5" s="4" t="inlineStr">
        <is>
          <t>Share-based compensation</t>
        </is>
      </c>
      <c r="B5" s="6" t="n">
        <v>383</v>
      </c>
      <c r="C5" s="6" t="n">
        <v>316</v>
      </c>
      <c r="D5" s="6" t="n">
        <v>304</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incipal Subsidiaries - Principal Domestic Subsidiaries (Detail) - Domestic [member]</t>
        </is>
      </c>
      <c r="B1" s="2" t="inlineStr">
        <is>
          <t>12 Months Ended</t>
        </is>
      </c>
    </row>
    <row r="2">
      <c r="B2" s="2" t="inlineStr">
        <is>
          <t>Mar. 31, 2021</t>
        </is>
      </c>
    </row>
    <row r="3">
      <c r="A3" s="4" t="inlineStr">
        <is>
          <t>Sumitomo Mitsui Banking Corporation [member]</t>
        </is>
      </c>
    </row>
    <row r="4">
      <c r="A4" s="3" t="inlineStr">
        <is>
          <t>Disclosure of subsidiaries [Line Items]</t>
        </is>
      </c>
    </row>
    <row r="5">
      <c r="A5" s="4" t="inlineStr">
        <is>
          <t>Proportion of Ownership Interest</t>
        </is>
      </c>
      <c r="B5" s="4" t="inlineStr">
        <is>
          <t>100.00%</t>
        </is>
      </c>
      <c r="C5" s="4" t="inlineStr">
        <is>
          <t>[1]</t>
        </is>
      </c>
    </row>
    <row r="6">
      <c r="A6" s="4" t="inlineStr">
        <is>
          <t>Proportion of Voting Rights</t>
        </is>
      </c>
      <c r="B6" s="4" t="inlineStr">
        <is>
          <t>100.00%</t>
        </is>
      </c>
      <c r="C6" s="4" t="inlineStr">
        <is>
          <t>[1]</t>
        </is>
      </c>
    </row>
    <row r="7">
      <c r="A7" s="4" t="inlineStr">
        <is>
          <t>Main Business</t>
        </is>
      </c>
      <c r="B7" s="4" t="inlineStr">
        <is>
          <t>Commercial banking</t>
        </is>
      </c>
    </row>
    <row r="8">
      <c r="A8" s="4" t="inlineStr">
        <is>
          <t>SMBC Trust Bank Ltd. [member]</t>
        </is>
      </c>
    </row>
    <row r="9">
      <c r="A9" s="3" t="inlineStr">
        <is>
          <t>Disclosure of subsidiaries [Line Items]</t>
        </is>
      </c>
    </row>
    <row r="10">
      <c r="A10" s="4" t="inlineStr">
        <is>
          <t>Proportion of Ownership Interest</t>
        </is>
      </c>
      <c r="B10" s="4" t="inlineStr">
        <is>
          <t>100.00%</t>
        </is>
      </c>
      <c r="C10" s="4" t="inlineStr">
        <is>
          <t>[1]</t>
        </is>
      </c>
    </row>
    <row r="11">
      <c r="A11" s="4" t="inlineStr">
        <is>
          <t>Proportion of Voting Rights</t>
        </is>
      </c>
      <c r="B11" s="4" t="inlineStr">
        <is>
          <t>100.00%</t>
        </is>
      </c>
      <c r="C11" s="4" t="inlineStr">
        <is>
          <t>[1]</t>
        </is>
      </c>
    </row>
    <row r="12">
      <c r="A12" s="4" t="inlineStr">
        <is>
          <t>Main Business</t>
        </is>
      </c>
      <c r="B12" s="4" t="inlineStr">
        <is>
          <t>Trust banking</t>
        </is>
      </c>
    </row>
    <row r="13">
      <c r="A13" s="4" t="inlineStr">
        <is>
          <t>SMBC Guarantee Co., Ltd. [member]</t>
        </is>
      </c>
    </row>
    <row r="14">
      <c r="A14" s="3" t="inlineStr">
        <is>
          <t>Disclosure of subsidiaries [Line Items]</t>
        </is>
      </c>
    </row>
    <row r="15">
      <c r="A15" s="4" t="inlineStr">
        <is>
          <t>Proportion of Ownership Interest</t>
        </is>
      </c>
      <c r="B15" s="4" t="inlineStr">
        <is>
          <t>100.00%</t>
        </is>
      </c>
      <c r="C15" s="4" t="inlineStr">
        <is>
          <t>[1]</t>
        </is>
      </c>
    </row>
    <row r="16">
      <c r="A16" s="4" t="inlineStr">
        <is>
          <t>Proportion of Voting Rights</t>
        </is>
      </c>
      <c r="B16" s="4" t="inlineStr">
        <is>
          <t>100.00%</t>
        </is>
      </c>
      <c r="C16" s="4" t="inlineStr">
        <is>
          <t>[1]</t>
        </is>
      </c>
    </row>
    <row r="17">
      <c r="A17" s="4" t="inlineStr">
        <is>
          <t>Main Business</t>
        </is>
      </c>
      <c r="B17" s="4" t="inlineStr">
        <is>
          <t>Credit guarantee</t>
        </is>
      </c>
    </row>
    <row r="18">
      <c r="A18" s="4" t="inlineStr">
        <is>
          <t>SMBC Nikko Securities Inc. [member]</t>
        </is>
      </c>
    </row>
    <row r="19">
      <c r="A19" s="3" t="inlineStr">
        <is>
          <t>Disclosure of subsidiaries [Line Items]</t>
        </is>
      </c>
    </row>
    <row r="20">
      <c r="A20" s="4" t="inlineStr">
        <is>
          <t>Proportion of Ownership Interest</t>
        </is>
      </c>
      <c r="B20" s="4" t="inlineStr">
        <is>
          <t>100.00%</t>
        </is>
      </c>
      <c r="C20" s="4" t="inlineStr">
        <is>
          <t>[1]</t>
        </is>
      </c>
    </row>
    <row r="21">
      <c r="A21" s="4" t="inlineStr">
        <is>
          <t>Proportion of Voting Rights</t>
        </is>
      </c>
      <c r="B21" s="4" t="inlineStr">
        <is>
          <t>100.00%</t>
        </is>
      </c>
      <c r="C21" s="4" t="inlineStr">
        <is>
          <t>[1]</t>
        </is>
      </c>
    </row>
    <row r="22">
      <c r="A22" s="4" t="inlineStr">
        <is>
          <t>Main Business</t>
        </is>
      </c>
      <c r="B22" s="4" t="inlineStr">
        <is>
          <t>Securities</t>
        </is>
      </c>
    </row>
    <row r="23">
      <c r="A23" s="4" t="inlineStr">
        <is>
          <t>Sumitomo Mitsui Card Company, Limited [member]</t>
        </is>
      </c>
    </row>
    <row r="24">
      <c r="A24" s="3" t="inlineStr">
        <is>
          <t>Disclosure of subsidiaries [Line Items]</t>
        </is>
      </c>
    </row>
    <row r="25">
      <c r="A25" s="4" t="inlineStr">
        <is>
          <t>Proportion of Ownership Interest</t>
        </is>
      </c>
      <c r="B25" s="4" t="inlineStr">
        <is>
          <t>100.00%</t>
        </is>
      </c>
      <c r="C25" s="4" t="inlineStr">
        <is>
          <t>[1]</t>
        </is>
      </c>
    </row>
    <row r="26">
      <c r="A26" s="4" t="inlineStr">
        <is>
          <t>Proportion of Voting Rights</t>
        </is>
      </c>
      <c r="B26" s="4" t="inlineStr">
        <is>
          <t>100.00%</t>
        </is>
      </c>
      <c r="C26" s="4" t="inlineStr">
        <is>
          <t>[1]</t>
        </is>
      </c>
    </row>
    <row r="27">
      <c r="A27" s="4" t="inlineStr">
        <is>
          <t>Main Business</t>
        </is>
      </c>
      <c r="B27" s="4" t="inlineStr">
        <is>
          <t>Credit card</t>
        </is>
      </c>
    </row>
    <row r="28">
      <c r="A28" s="4" t="inlineStr">
        <is>
          <t>SMBC Consumer Finance Co., Ltd [member]</t>
        </is>
      </c>
    </row>
    <row r="29">
      <c r="A29" s="3" t="inlineStr">
        <is>
          <t>Disclosure of subsidiaries [Line Items]</t>
        </is>
      </c>
    </row>
    <row r="30">
      <c r="A30" s="4" t="inlineStr">
        <is>
          <t>Proportion of Ownership Interest</t>
        </is>
      </c>
      <c r="B30" s="4" t="inlineStr">
        <is>
          <t>100.00%</t>
        </is>
      </c>
      <c r="C30" s="4" t="inlineStr">
        <is>
          <t>[1]</t>
        </is>
      </c>
    </row>
    <row r="31">
      <c r="A31" s="4" t="inlineStr">
        <is>
          <t>Proportion of Voting Rights</t>
        </is>
      </c>
      <c r="B31" s="4" t="inlineStr">
        <is>
          <t>100.00%</t>
        </is>
      </c>
      <c r="C31" s="4" t="inlineStr">
        <is>
          <t>[1]</t>
        </is>
      </c>
    </row>
    <row r="32">
      <c r="A32" s="4" t="inlineStr">
        <is>
          <t>Main Business</t>
        </is>
      </c>
      <c r="B32" s="4" t="inlineStr">
        <is>
          <t>Consumer lending</t>
        </is>
      </c>
    </row>
    <row r="33">
      <c r="A33" s="4" t="inlineStr">
        <is>
          <t>SMBC Mobit Co., Ltd. [member]</t>
        </is>
      </c>
    </row>
    <row r="34">
      <c r="A34" s="3" t="inlineStr">
        <is>
          <t>Disclosure of subsidiaries [Line Items]</t>
        </is>
      </c>
    </row>
    <row r="35">
      <c r="A35" s="4" t="inlineStr">
        <is>
          <t>Proportion of Ownership Interest</t>
        </is>
      </c>
      <c r="B35" s="4" t="inlineStr">
        <is>
          <t>100.00%</t>
        </is>
      </c>
      <c r="C35" s="4" t="inlineStr">
        <is>
          <t>[1]</t>
        </is>
      </c>
    </row>
    <row r="36">
      <c r="A36" s="4" t="inlineStr">
        <is>
          <t>Proportion of Voting Rights</t>
        </is>
      </c>
      <c r="B36" s="4" t="inlineStr">
        <is>
          <t>100.00%</t>
        </is>
      </c>
      <c r="C36" s="4" t="inlineStr">
        <is>
          <t>[1]</t>
        </is>
      </c>
    </row>
    <row r="37">
      <c r="A37" s="4" t="inlineStr">
        <is>
          <t>Main Business</t>
        </is>
      </c>
      <c r="B37" s="4" t="inlineStr">
        <is>
          <t>Consumer lending</t>
        </is>
      </c>
    </row>
    <row r="38">
      <c r="A38" s="4" t="inlineStr">
        <is>
          <t>SMBC Finance Service Co., Ltd. [member]</t>
        </is>
      </c>
    </row>
    <row r="39">
      <c r="A39" s="3" t="inlineStr">
        <is>
          <t>Disclosure of subsidiaries [Line Items]</t>
        </is>
      </c>
    </row>
    <row r="40">
      <c r="A40" s="4" t="inlineStr">
        <is>
          <t>Proportion of Ownership Interest</t>
        </is>
      </c>
      <c r="B40" s="4" t="inlineStr">
        <is>
          <t>100.00%</t>
        </is>
      </c>
      <c r="C40" s="4" t="inlineStr">
        <is>
          <t>[1]</t>
        </is>
      </c>
    </row>
    <row r="41">
      <c r="A41" s="4" t="inlineStr">
        <is>
          <t>Proportion of Voting Rights</t>
        </is>
      </c>
      <c r="B41" s="4" t="inlineStr">
        <is>
          <t>100.00%</t>
        </is>
      </c>
      <c r="C41" s="4" t="inlineStr">
        <is>
          <t>[1]</t>
        </is>
      </c>
    </row>
    <row r="42">
      <c r="A42" s="4" t="inlineStr">
        <is>
          <t>Main Business</t>
        </is>
      </c>
      <c r="B42" s="4" t="inlineStr">
        <is>
          <t>Credit card, consumer credit and installment transaction</t>
        </is>
      </c>
    </row>
    <row r="43">
      <c r="A43" s="4" t="inlineStr">
        <is>
          <t>The Japan Research Institute, Limited [Member]</t>
        </is>
      </c>
    </row>
    <row r="44">
      <c r="A44" s="3" t="inlineStr">
        <is>
          <t>Disclosure of subsidiaries [Line Items]</t>
        </is>
      </c>
    </row>
    <row r="45">
      <c r="A45" s="4" t="inlineStr">
        <is>
          <t>Proportion of Ownership Interest</t>
        </is>
      </c>
      <c r="B45" s="4" t="inlineStr">
        <is>
          <t>100.00%</t>
        </is>
      </c>
      <c r="C45" s="4" t="inlineStr">
        <is>
          <t>[1]</t>
        </is>
      </c>
    </row>
    <row r="46">
      <c r="A46" s="4" t="inlineStr">
        <is>
          <t>Proportion of Voting Rights</t>
        </is>
      </c>
      <c r="B46" s="4" t="inlineStr">
        <is>
          <t>100.00%</t>
        </is>
      </c>
      <c r="C46" s="4" t="inlineStr">
        <is>
          <t>[1]</t>
        </is>
      </c>
    </row>
    <row r="47">
      <c r="A47" s="4" t="inlineStr">
        <is>
          <t>Main Business</t>
        </is>
      </c>
      <c r="B47" s="4" t="inlineStr">
        <is>
          <t>System development, data processing, management consulting and economic research</t>
        </is>
      </c>
    </row>
    <row r="48">
      <c r="A48" s="4" t="inlineStr">
        <is>
          <t>Sumitomo Mitsui DS Asset Management Company, Limited [member]</t>
        </is>
      </c>
    </row>
    <row r="49">
      <c r="A49" s="3" t="inlineStr">
        <is>
          <t>Disclosure of subsidiaries [Line Items]</t>
        </is>
      </c>
    </row>
    <row r="50">
      <c r="A50" s="4" t="inlineStr">
        <is>
          <t>Proportion of Ownership Interest</t>
        </is>
      </c>
      <c r="B50" s="4" t="inlineStr">
        <is>
          <t>50.10%</t>
        </is>
      </c>
      <c r="C50" s="4" t="inlineStr">
        <is>
          <t>[1]</t>
        </is>
      </c>
    </row>
    <row r="51">
      <c r="A51" s="4" t="inlineStr">
        <is>
          <t>Proportion of Voting Rights</t>
        </is>
      </c>
      <c r="B51" s="4" t="inlineStr">
        <is>
          <t>50.10%</t>
        </is>
      </c>
      <c r="C51" s="4" t="inlineStr">
        <is>
          <t>[1]</t>
        </is>
      </c>
    </row>
    <row r="52">
      <c r="A52" s="4" t="inlineStr">
        <is>
          <t>Main Business</t>
        </is>
      </c>
      <c r="B52" s="4" t="inlineStr">
        <is>
          <t>Investment management, and investment advisory and agency</t>
        </is>
      </c>
    </row>
    <row r="53">
      <c r="A53" s="4" t="inlineStr">
        <is>
          <t>Alternative Investment Capital Limited [member]</t>
        </is>
      </c>
    </row>
    <row r="54">
      <c r="A54" s="3" t="inlineStr">
        <is>
          <t>Disclosure of subsidiaries [Line Items]</t>
        </is>
      </c>
    </row>
    <row r="55">
      <c r="A55" s="4" t="inlineStr">
        <is>
          <t>Proportion of Ownership Interest</t>
        </is>
      </c>
      <c r="B55" s="4" t="inlineStr">
        <is>
          <t>60.00%</t>
        </is>
      </c>
      <c r="C55" s="4" t="inlineStr">
        <is>
          <t>[1]</t>
        </is>
      </c>
    </row>
    <row r="56">
      <c r="A56" s="4" t="inlineStr">
        <is>
          <t>Proportion of Voting Rights</t>
        </is>
      </c>
      <c r="B56" s="4" t="inlineStr">
        <is>
          <t>60.00%</t>
        </is>
      </c>
      <c r="C56" s="4" t="inlineStr">
        <is>
          <t>[1]</t>
        </is>
      </c>
    </row>
    <row r="57">
      <c r="A57" s="4" t="inlineStr">
        <is>
          <t>Main Business</t>
        </is>
      </c>
      <c r="B57" s="4" t="inlineStr">
        <is>
          <t>Investment management and investment advisory</t>
        </is>
      </c>
    </row>
    <row r="58">
      <c r="A58" s="4" t="inlineStr">
        <is>
          <t>NCore Co., Ltd [member]</t>
        </is>
      </c>
    </row>
    <row r="59">
      <c r="A59" s="3" t="inlineStr">
        <is>
          <t>Disclosure of subsidiaries [Line Items]</t>
        </is>
      </c>
    </row>
    <row r="60">
      <c r="A60" s="4" t="inlineStr">
        <is>
          <t>Proportion of Ownership Interest</t>
        </is>
      </c>
      <c r="B60" s="4" t="inlineStr">
        <is>
          <t>51.00%</t>
        </is>
      </c>
      <c r="C60" s="4" t="inlineStr">
        <is>
          <t>[1]</t>
        </is>
      </c>
    </row>
    <row r="61">
      <c r="A61" s="4" t="inlineStr">
        <is>
          <t>Proportion of Voting Rights</t>
        </is>
      </c>
      <c r="B61" s="4" t="inlineStr">
        <is>
          <t>51.00%</t>
        </is>
      </c>
      <c r="C61" s="4" t="inlineStr">
        <is>
          <t>[1]</t>
        </is>
      </c>
    </row>
    <row r="62">
      <c r="A62" s="4" t="inlineStr">
        <is>
          <t>Main Business</t>
        </is>
      </c>
      <c r="B62" s="4" t="inlineStr">
        <is>
          <t>Data processing service and consulting</t>
        </is>
      </c>
    </row>
    <row r="63">
      <c r="A63" s="4" t="inlineStr">
        <is>
          <t>SMBC Venture Capital Co., Ltd. [member]</t>
        </is>
      </c>
    </row>
    <row r="64">
      <c r="A64" s="3" t="inlineStr">
        <is>
          <t>Disclosure of subsidiaries [Line Items]</t>
        </is>
      </c>
    </row>
    <row r="65">
      <c r="A65" s="4" t="inlineStr">
        <is>
          <t>Proportion of Ownership Interest</t>
        </is>
      </c>
      <c r="B65" s="4" t="inlineStr">
        <is>
          <t>40.00%</t>
        </is>
      </c>
      <c r="C65" s="4" t="inlineStr">
        <is>
          <t>[1]</t>
        </is>
      </c>
    </row>
    <row r="66">
      <c r="A66" s="4" t="inlineStr">
        <is>
          <t>Proportion of Voting Rights</t>
        </is>
      </c>
      <c r="B66" s="4" t="inlineStr">
        <is>
          <t>40.00%</t>
        </is>
      </c>
      <c r="C66" s="4" t="inlineStr">
        <is>
          <t>[1]</t>
        </is>
      </c>
    </row>
    <row r="67">
      <c r="A67" s="4" t="inlineStr">
        <is>
          <t>Main Business</t>
        </is>
      </c>
      <c r="B67" s="4" t="inlineStr">
        <is>
          <t>Venture capital</t>
        </is>
      </c>
    </row>
    <row r="68">
      <c r="A68" s="4" t="inlineStr">
        <is>
          <t>SMBC Consulting Co., Ltd. [member]</t>
        </is>
      </c>
    </row>
    <row r="69">
      <c r="A69" s="3" t="inlineStr">
        <is>
          <t>Disclosure of subsidiaries [Line Items]</t>
        </is>
      </c>
    </row>
    <row r="70">
      <c r="A70" s="4" t="inlineStr">
        <is>
          <t>Proportion of Ownership Interest</t>
        </is>
      </c>
      <c r="B70" s="4" t="inlineStr">
        <is>
          <t>98.30%</t>
        </is>
      </c>
      <c r="C70" s="4" t="inlineStr">
        <is>
          <t>[1]</t>
        </is>
      </c>
    </row>
    <row r="71">
      <c r="A71" s="4" t="inlineStr">
        <is>
          <t>Proportion of Voting Rights</t>
        </is>
      </c>
      <c r="B71" s="4" t="inlineStr">
        <is>
          <t>98.30%</t>
        </is>
      </c>
      <c r="C71" s="4" t="inlineStr">
        <is>
          <t>[1]</t>
        </is>
      </c>
    </row>
    <row r="72">
      <c r="A72" s="4" t="inlineStr">
        <is>
          <t>Main Business</t>
        </is>
      </c>
      <c r="B72" s="4" t="inlineStr">
        <is>
          <t>Management consulting and information services</t>
        </is>
      </c>
    </row>
    <row r="73">
      <c r="A73" s="4" t="inlineStr">
        <is>
          <t>Japan Pension Navigator Co., Ltd. [member]</t>
        </is>
      </c>
    </row>
    <row r="74">
      <c r="A74" s="3" t="inlineStr">
        <is>
          <t>Disclosure of subsidiaries [Line Items]</t>
        </is>
      </c>
    </row>
    <row r="75">
      <c r="A75" s="4" t="inlineStr">
        <is>
          <t>Proportion of Ownership Interest</t>
        </is>
      </c>
      <c r="B75" s="4" t="inlineStr">
        <is>
          <t>69.70%</t>
        </is>
      </c>
      <c r="C75" s="4" t="inlineStr">
        <is>
          <t>[1]</t>
        </is>
      </c>
    </row>
    <row r="76">
      <c r="A76" s="4" t="inlineStr">
        <is>
          <t>Proportion of Voting Rights</t>
        </is>
      </c>
      <c r="B76" s="4" t="inlineStr">
        <is>
          <t>69.70%</t>
        </is>
      </c>
      <c r="C76" s="4" t="inlineStr">
        <is>
          <t>[1]</t>
        </is>
      </c>
    </row>
    <row r="77">
      <c r="A77" s="4" t="inlineStr">
        <is>
          <t>Main Business</t>
        </is>
      </c>
      <c r="B77" s="4" t="inlineStr">
        <is>
          <t>Operational management of defined contribution pension plans</t>
        </is>
      </c>
    </row>
    <row r="78"/>
    <row r="79">
      <c r="A79" s="4" t="inlineStr">
        <is>
          <t>[1]</t>
        </is>
      </c>
      <c r="B79" s="4" t="inlineStr">
        <is>
          <t>Percentages of proportion of ownership interest and proportion of voting rights have been truncated.</t>
        </is>
      </c>
    </row>
  </sheetData>
  <mergeCells count="5">
    <mergeCell ref="A1:A2"/>
    <mergeCell ref="B1:C1"/>
    <mergeCell ref="B2:C2"/>
    <mergeCell ref="A78:C78"/>
    <mergeCell ref="B79:C79"/>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incipal Subsidiaries - Principal Foreign Subsidiaries (Detail) - Foreign [member]</t>
        </is>
      </c>
      <c r="B1" s="2" t="inlineStr">
        <is>
          <t>12 Months Ended</t>
        </is>
      </c>
    </row>
    <row r="2">
      <c r="B2" s="2" t="inlineStr">
        <is>
          <t>Mar. 31, 2021</t>
        </is>
      </c>
    </row>
    <row r="3">
      <c r="A3" s="4" t="inlineStr">
        <is>
          <t>SMBC Bank International Plc [member]</t>
        </is>
      </c>
    </row>
    <row r="4">
      <c r="A4" s="3" t="inlineStr">
        <is>
          <t>Disclosure of subsidiaries [Line Items]</t>
        </is>
      </c>
    </row>
    <row r="5">
      <c r="A5" s="4" t="inlineStr">
        <is>
          <t>Country of Incorporation</t>
        </is>
      </c>
      <c r="B5" s="4" t="inlineStr">
        <is>
          <t>U.K.</t>
        </is>
      </c>
    </row>
    <row r="6">
      <c r="A6" s="4" t="inlineStr">
        <is>
          <t>Proportion of Ownership Interest</t>
        </is>
      </c>
      <c r="B6" s="4" t="inlineStr">
        <is>
          <t>100.00%</t>
        </is>
      </c>
      <c r="C6" s="4" t="inlineStr">
        <is>
          <t>[1]</t>
        </is>
      </c>
    </row>
    <row r="7">
      <c r="A7" s="4" t="inlineStr">
        <is>
          <t>Proposition of Voting Rights</t>
        </is>
      </c>
      <c r="B7" s="4" t="inlineStr">
        <is>
          <t>100.00%</t>
        </is>
      </c>
      <c r="C7" s="4" t="inlineStr">
        <is>
          <t>[1]</t>
        </is>
      </c>
    </row>
    <row r="8">
      <c r="A8" s="4" t="inlineStr">
        <is>
          <t>Main Business</t>
        </is>
      </c>
      <c r="B8" s="4" t="inlineStr">
        <is>
          <t>Commercial banking</t>
        </is>
      </c>
    </row>
    <row r="9">
      <c r="A9" s="4" t="inlineStr">
        <is>
          <t>Sumitomo Mitsui Banking Corporation Europe Limited [Member]</t>
        </is>
      </c>
    </row>
    <row r="10">
      <c r="A10" s="3" t="inlineStr">
        <is>
          <t>Disclosure of subsidiaries [Line Items]</t>
        </is>
      </c>
    </row>
    <row r="11">
      <c r="A11" s="4" t="inlineStr">
        <is>
          <t>Country of Incorporation</t>
        </is>
      </c>
      <c r="B11" s="4" t="inlineStr">
        <is>
          <t>China</t>
        </is>
      </c>
    </row>
    <row r="12">
      <c r="A12" s="4" t="inlineStr">
        <is>
          <t>Proportion of Ownership Interest</t>
        </is>
      </c>
      <c r="B12" s="4" t="inlineStr">
        <is>
          <t>100.00%</t>
        </is>
      </c>
      <c r="C12" s="4" t="inlineStr">
        <is>
          <t>[1]</t>
        </is>
      </c>
    </row>
    <row r="13">
      <c r="A13" s="4" t="inlineStr">
        <is>
          <t>Proposition of Voting Rights</t>
        </is>
      </c>
      <c r="B13" s="4" t="inlineStr">
        <is>
          <t>100.00%</t>
        </is>
      </c>
      <c r="C13" s="4" t="inlineStr">
        <is>
          <t>[1]</t>
        </is>
      </c>
    </row>
    <row r="14">
      <c r="A14" s="4" t="inlineStr">
        <is>
          <t>Main Business</t>
        </is>
      </c>
      <c r="B14" s="4" t="inlineStr">
        <is>
          <t>Commercial banking</t>
        </is>
      </c>
    </row>
    <row r="15">
      <c r="A15" s="4" t="inlineStr">
        <is>
          <t>Sumitomo Mitsui Banking Corporation (China) Limited [member]</t>
        </is>
      </c>
    </row>
    <row r="16">
      <c r="A16" s="3" t="inlineStr">
        <is>
          <t>Disclosure of subsidiaries [Line Items]</t>
        </is>
      </c>
    </row>
    <row r="17">
      <c r="A17" s="4" t="inlineStr">
        <is>
          <t>Country of Incorporation</t>
        </is>
      </c>
      <c r="B17" s="4" t="inlineStr">
        <is>
          <t>Malaysia</t>
        </is>
      </c>
    </row>
    <row r="18">
      <c r="A18" s="4" t="inlineStr">
        <is>
          <t>Proportion of Ownership Interest</t>
        </is>
      </c>
      <c r="B18" s="4" t="inlineStr">
        <is>
          <t>100.00%</t>
        </is>
      </c>
      <c r="C18" s="4" t="inlineStr">
        <is>
          <t>[1]</t>
        </is>
      </c>
    </row>
    <row r="19">
      <c r="A19" s="4" t="inlineStr">
        <is>
          <t>Proposition of Voting Rights</t>
        </is>
      </c>
      <c r="B19" s="4" t="inlineStr">
        <is>
          <t>100.00%</t>
        </is>
      </c>
      <c r="C19" s="4" t="inlineStr">
        <is>
          <t>[1]</t>
        </is>
      </c>
    </row>
    <row r="20">
      <c r="A20" s="4" t="inlineStr">
        <is>
          <t>Main Business</t>
        </is>
      </c>
      <c r="B20" s="4" t="inlineStr">
        <is>
          <t>Commercial banking</t>
        </is>
      </c>
    </row>
    <row r="21">
      <c r="A21" s="4" t="inlineStr">
        <is>
          <t>PT Bank BTPN Tbk [member]</t>
        </is>
      </c>
    </row>
    <row r="22">
      <c r="A22" s="3" t="inlineStr">
        <is>
          <t>Disclosure of subsidiaries [Line Items]</t>
        </is>
      </c>
    </row>
    <row r="23">
      <c r="A23" s="4" t="inlineStr">
        <is>
          <t>Country of Incorporation</t>
        </is>
      </c>
      <c r="B23" s="4" t="inlineStr">
        <is>
          <t>Indonesia</t>
        </is>
      </c>
      <c r="C23" s="4" t="inlineStr">
        <is>
          <t>[2]</t>
        </is>
      </c>
    </row>
    <row r="24">
      <c r="A24" s="4" t="inlineStr">
        <is>
          <t>Proportion of Ownership Interest</t>
        </is>
      </c>
      <c r="B24" s="4" t="inlineStr">
        <is>
          <t>98.40%</t>
        </is>
      </c>
      <c r="C24" s="4" t="inlineStr">
        <is>
          <t>[1]</t>
        </is>
      </c>
    </row>
    <row r="25">
      <c r="A25" s="4" t="inlineStr">
        <is>
          <t>Proposition of Voting Rights</t>
        </is>
      </c>
      <c r="B25" s="4" t="inlineStr">
        <is>
          <t>93.50%</t>
        </is>
      </c>
      <c r="C25" s="4" t="inlineStr">
        <is>
          <t>[1],[2]</t>
        </is>
      </c>
    </row>
    <row r="26">
      <c r="A26" s="4" t="inlineStr">
        <is>
          <t>Main Business</t>
        </is>
      </c>
      <c r="B26" s="4" t="inlineStr">
        <is>
          <t>Commercial banking</t>
        </is>
      </c>
      <c r="C26" s="4" t="inlineStr">
        <is>
          <t>[2]</t>
        </is>
      </c>
    </row>
    <row r="27">
      <c r="A27" s="4" t="inlineStr">
        <is>
          <t>SMBC Americas Holdings, Inc. [member]</t>
        </is>
      </c>
    </row>
    <row r="28">
      <c r="A28" s="3" t="inlineStr">
        <is>
          <t>Disclosure of subsidiaries [Line Items]</t>
        </is>
      </c>
    </row>
    <row r="29">
      <c r="A29" s="4" t="inlineStr">
        <is>
          <t>Country of Incorporation</t>
        </is>
      </c>
      <c r="B29" s="4" t="inlineStr">
        <is>
          <t>U.S.A.</t>
        </is>
      </c>
    </row>
    <row r="30">
      <c r="A30" s="4" t="inlineStr">
        <is>
          <t>Proportion of Ownership Interest</t>
        </is>
      </c>
      <c r="B30" s="4" t="inlineStr">
        <is>
          <t>100.00%</t>
        </is>
      </c>
      <c r="C30" s="4" t="inlineStr">
        <is>
          <t>[1]</t>
        </is>
      </c>
    </row>
    <row r="31">
      <c r="A31" s="4" t="inlineStr">
        <is>
          <t>Proposition of Voting Rights</t>
        </is>
      </c>
      <c r="B31" s="4" t="inlineStr">
        <is>
          <t>100.00%</t>
        </is>
      </c>
      <c r="C31" s="4" t="inlineStr">
        <is>
          <t>[1]</t>
        </is>
      </c>
    </row>
    <row r="32">
      <c r="A32" s="4" t="inlineStr">
        <is>
          <t>Main Business</t>
        </is>
      </c>
      <c r="B32" s="4" t="inlineStr">
        <is>
          <t>Bank holding company</t>
        </is>
      </c>
    </row>
    <row r="33">
      <c r="A33" s="4" t="inlineStr">
        <is>
          <t>Manufacturers Bank [member]</t>
        </is>
      </c>
    </row>
    <row r="34">
      <c r="A34" s="3" t="inlineStr">
        <is>
          <t>Disclosure of subsidiaries [Line Items]</t>
        </is>
      </c>
    </row>
    <row r="35">
      <c r="A35" s="4" t="inlineStr">
        <is>
          <t>Country of Incorporation</t>
        </is>
      </c>
      <c r="B35" s="4" t="inlineStr">
        <is>
          <t>U.S.A.</t>
        </is>
      </c>
    </row>
    <row r="36">
      <c r="A36" s="4" t="inlineStr">
        <is>
          <t>Proportion of Ownership Interest</t>
        </is>
      </c>
      <c r="B36" s="4" t="inlineStr">
        <is>
          <t>100.00%</t>
        </is>
      </c>
      <c r="C36" s="4" t="inlineStr">
        <is>
          <t>[1]</t>
        </is>
      </c>
    </row>
    <row r="37">
      <c r="A37" s="4" t="inlineStr">
        <is>
          <t>Proposition of Voting Rights</t>
        </is>
      </c>
      <c r="B37" s="4" t="inlineStr">
        <is>
          <t>100.00%</t>
        </is>
      </c>
      <c r="C37" s="4" t="inlineStr">
        <is>
          <t>[1]</t>
        </is>
      </c>
    </row>
    <row r="38">
      <c r="A38" s="4" t="inlineStr">
        <is>
          <t>Main Business</t>
        </is>
      </c>
      <c r="B38" s="4" t="inlineStr">
        <is>
          <t>Commercial banking</t>
        </is>
      </c>
    </row>
    <row r="39">
      <c r="A39" s="4" t="inlineStr">
        <is>
          <t>Banco Sumitomo Mitsui Brasileiro S.A. [member]</t>
        </is>
      </c>
    </row>
    <row r="40">
      <c r="A40" s="3" t="inlineStr">
        <is>
          <t>Disclosure of subsidiaries [Line Items]</t>
        </is>
      </c>
    </row>
    <row r="41">
      <c r="A41" s="4" t="inlineStr">
        <is>
          <t>Country of Incorporation</t>
        </is>
      </c>
      <c r="B41" s="4" t="inlineStr">
        <is>
          <t>Brazil</t>
        </is>
      </c>
    </row>
    <row r="42">
      <c r="A42" s="4" t="inlineStr">
        <is>
          <t>Proportion of Ownership Interest</t>
        </is>
      </c>
      <c r="B42" s="4" t="inlineStr">
        <is>
          <t>100.00%</t>
        </is>
      </c>
      <c r="C42" s="4" t="inlineStr">
        <is>
          <t>[1]</t>
        </is>
      </c>
    </row>
    <row r="43">
      <c r="A43" s="4" t="inlineStr">
        <is>
          <t>Proposition of Voting Rights</t>
        </is>
      </c>
      <c r="B43" s="4" t="inlineStr">
        <is>
          <t>100.00%</t>
        </is>
      </c>
      <c r="C43" s="4" t="inlineStr">
        <is>
          <t>[1]</t>
        </is>
      </c>
    </row>
    <row r="44">
      <c r="A44" s="4" t="inlineStr">
        <is>
          <t>Main Business</t>
        </is>
      </c>
      <c r="B44" s="4" t="inlineStr">
        <is>
          <t>Commercial banking</t>
        </is>
      </c>
    </row>
    <row r="45">
      <c r="A45" s="4" t="inlineStr">
        <is>
          <t>JSC Sumitomo Mitsui Rus Bank [member]</t>
        </is>
      </c>
    </row>
    <row r="46">
      <c r="A46" s="3" t="inlineStr">
        <is>
          <t>Disclosure of subsidiaries [Line Items]</t>
        </is>
      </c>
    </row>
    <row r="47">
      <c r="A47" s="4" t="inlineStr">
        <is>
          <t>Country of Incorporation</t>
        </is>
      </c>
      <c r="B47" s="4" t="inlineStr">
        <is>
          <t>Russia</t>
        </is>
      </c>
    </row>
    <row r="48">
      <c r="A48" s="4" t="inlineStr">
        <is>
          <t>Proportion of Ownership Interest</t>
        </is>
      </c>
      <c r="B48" s="4" t="inlineStr">
        <is>
          <t>100.00%</t>
        </is>
      </c>
      <c r="C48" s="4" t="inlineStr">
        <is>
          <t>[1]</t>
        </is>
      </c>
    </row>
    <row r="49">
      <c r="A49" s="4" t="inlineStr">
        <is>
          <t>Proposition of Voting Rights</t>
        </is>
      </c>
      <c r="B49" s="4" t="inlineStr">
        <is>
          <t>100.00%</t>
        </is>
      </c>
      <c r="C49" s="4" t="inlineStr">
        <is>
          <t>[1]</t>
        </is>
      </c>
    </row>
    <row r="50">
      <c r="A50" s="4" t="inlineStr">
        <is>
          <t>Main Business</t>
        </is>
      </c>
      <c r="B50" s="4" t="inlineStr">
        <is>
          <t>Commercial banking</t>
        </is>
      </c>
    </row>
    <row r="51">
      <c r="A51" s="4" t="inlineStr">
        <is>
          <t>SMBC Bank EU AG [member]</t>
        </is>
      </c>
    </row>
    <row r="52">
      <c r="A52" s="3" t="inlineStr">
        <is>
          <t>Disclosure of subsidiaries [Line Items]</t>
        </is>
      </c>
    </row>
    <row r="53">
      <c r="A53" s="4" t="inlineStr">
        <is>
          <t>Country of Incorporation</t>
        </is>
      </c>
      <c r="B53" s="4" t="inlineStr">
        <is>
          <t>Germany</t>
        </is>
      </c>
    </row>
    <row r="54">
      <c r="A54" s="4" t="inlineStr">
        <is>
          <t>Proportion of Ownership Interest</t>
        </is>
      </c>
      <c r="B54" s="4" t="inlineStr">
        <is>
          <t>100.00%</t>
        </is>
      </c>
      <c r="C54" s="4" t="inlineStr">
        <is>
          <t>[1]</t>
        </is>
      </c>
    </row>
    <row r="55">
      <c r="A55" s="4" t="inlineStr">
        <is>
          <t>Proposition of Voting Rights</t>
        </is>
      </c>
      <c r="B55" s="4" t="inlineStr">
        <is>
          <t>100.00%</t>
        </is>
      </c>
      <c r="C55" s="4" t="inlineStr">
        <is>
          <t>[1]</t>
        </is>
      </c>
    </row>
    <row r="56">
      <c r="A56" s="4" t="inlineStr">
        <is>
          <t>Main Business</t>
        </is>
      </c>
      <c r="B56" s="4" t="inlineStr">
        <is>
          <t>Commercial banking</t>
        </is>
      </c>
    </row>
    <row r="57">
      <c r="A57" s="4" t="inlineStr">
        <is>
          <t>SMBC Leasing and Finance, Inc. [member]</t>
        </is>
      </c>
    </row>
    <row r="58">
      <c r="A58" s="3" t="inlineStr">
        <is>
          <t>Disclosure of subsidiaries [Line Items]</t>
        </is>
      </c>
    </row>
    <row r="59">
      <c r="A59" s="4" t="inlineStr">
        <is>
          <t>Country of Incorporation</t>
        </is>
      </c>
      <c r="B59" s="4" t="inlineStr">
        <is>
          <t>U.S.A.</t>
        </is>
      </c>
    </row>
    <row r="60">
      <c r="A60" s="4" t="inlineStr">
        <is>
          <t>Proportion of Ownership Interest</t>
        </is>
      </c>
      <c r="B60" s="4" t="inlineStr">
        <is>
          <t>100.00%</t>
        </is>
      </c>
      <c r="C60" s="4" t="inlineStr">
        <is>
          <t>[1]</t>
        </is>
      </c>
    </row>
    <row r="61">
      <c r="A61" s="4" t="inlineStr">
        <is>
          <t>Proposition of Voting Rights</t>
        </is>
      </c>
      <c r="B61" s="4" t="inlineStr">
        <is>
          <t>100.00%</t>
        </is>
      </c>
      <c r="C61" s="4" t="inlineStr">
        <is>
          <t>[1]</t>
        </is>
      </c>
    </row>
    <row r="62">
      <c r="A62" s="4" t="inlineStr">
        <is>
          <t>Main Business</t>
        </is>
      </c>
      <c r="B62" s="4" t="inlineStr">
        <is>
          <t>Leasing</t>
        </is>
      </c>
    </row>
    <row r="63">
      <c r="A63" s="4" t="inlineStr">
        <is>
          <t>SMBC Nikko Securities America, Inc. [member]</t>
        </is>
      </c>
    </row>
    <row r="64">
      <c r="A64" s="3" t="inlineStr">
        <is>
          <t>Disclosure of subsidiaries [Line Items]</t>
        </is>
      </c>
    </row>
    <row r="65">
      <c r="A65" s="4" t="inlineStr">
        <is>
          <t>Country of Incorporation</t>
        </is>
      </c>
      <c r="B65" s="4" t="inlineStr">
        <is>
          <t>U.S.A.</t>
        </is>
      </c>
    </row>
    <row r="66">
      <c r="A66" s="4" t="inlineStr">
        <is>
          <t>Proportion of Ownership Interest</t>
        </is>
      </c>
      <c r="B66" s="4" t="inlineStr">
        <is>
          <t>100.00%</t>
        </is>
      </c>
      <c r="C66" s="4" t="inlineStr">
        <is>
          <t>[1]</t>
        </is>
      </c>
    </row>
    <row r="67">
      <c r="A67" s="4" t="inlineStr">
        <is>
          <t>Proposition of Voting Rights</t>
        </is>
      </c>
      <c r="B67" s="4" t="inlineStr">
        <is>
          <t>100.00%</t>
        </is>
      </c>
      <c r="C67" s="4" t="inlineStr">
        <is>
          <t>[1]</t>
        </is>
      </c>
    </row>
    <row r="68">
      <c r="A68" s="4" t="inlineStr">
        <is>
          <t>Main Business</t>
        </is>
      </c>
      <c r="B68" s="4" t="inlineStr">
        <is>
          <t>Securities</t>
        </is>
      </c>
    </row>
    <row r="69">
      <c r="A69" s="4" t="inlineStr">
        <is>
          <t>SMBC Nikko Capital Markets Limited [member]</t>
        </is>
      </c>
    </row>
    <row r="70">
      <c r="A70" s="3" t="inlineStr">
        <is>
          <t>Disclosure of subsidiaries [Line Items]</t>
        </is>
      </c>
    </row>
    <row r="71">
      <c r="A71" s="4" t="inlineStr">
        <is>
          <t>Country of Incorporation</t>
        </is>
      </c>
      <c r="B71" s="4" t="inlineStr">
        <is>
          <t>U.K.</t>
        </is>
      </c>
    </row>
    <row r="72">
      <c r="A72" s="4" t="inlineStr">
        <is>
          <t>Proportion of Ownership Interest</t>
        </is>
      </c>
      <c r="B72" s="4" t="inlineStr">
        <is>
          <t>100.00%</t>
        </is>
      </c>
      <c r="C72" s="4" t="inlineStr">
        <is>
          <t>[1]</t>
        </is>
      </c>
    </row>
    <row r="73">
      <c r="A73" s="4" t="inlineStr">
        <is>
          <t>Proposition of Voting Rights</t>
        </is>
      </c>
      <c r="B73" s="4" t="inlineStr">
        <is>
          <t>100.00%</t>
        </is>
      </c>
      <c r="C73" s="4" t="inlineStr">
        <is>
          <t>[1]</t>
        </is>
      </c>
    </row>
    <row r="74">
      <c r="A74" s="4" t="inlineStr">
        <is>
          <t>Main Business</t>
        </is>
      </c>
      <c r="B74" s="4" t="inlineStr">
        <is>
          <t>Securities</t>
        </is>
      </c>
    </row>
    <row r="75">
      <c r="A75" s="4" t="inlineStr">
        <is>
          <t>SMBC Capital Markets, Inc. [member]</t>
        </is>
      </c>
    </row>
    <row r="76">
      <c r="A76" s="3" t="inlineStr">
        <is>
          <t>Disclosure of subsidiaries [Line Items]</t>
        </is>
      </c>
    </row>
    <row r="77">
      <c r="A77" s="4" t="inlineStr">
        <is>
          <t>Country of Incorporation</t>
        </is>
      </c>
      <c r="B77" s="4" t="inlineStr">
        <is>
          <t>U.S.A.</t>
        </is>
      </c>
    </row>
    <row r="78">
      <c r="A78" s="4" t="inlineStr">
        <is>
          <t>Proportion of Ownership Interest</t>
        </is>
      </c>
      <c r="B78" s="4" t="inlineStr">
        <is>
          <t>100.00%</t>
        </is>
      </c>
      <c r="C78" s="4" t="inlineStr">
        <is>
          <t>[1]</t>
        </is>
      </c>
    </row>
    <row r="79">
      <c r="A79" s="4" t="inlineStr">
        <is>
          <t>Proposition of Voting Rights</t>
        </is>
      </c>
      <c r="B79" s="4" t="inlineStr">
        <is>
          <t>100.00%</t>
        </is>
      </c>
      <c r="C79" s="4" t="inlineStr">
        <is>
          <t>[1]</t>
        </is>
      </c>
    </row>
    <row r="80">
      <c r="A80" s="4" t="inlineStr">
        <is>
          <t>Main Business</t>
        </is>
      </c>
      <c r="B80" s="4" t="inlineStr">
        <is>
          <t>Derivatives</t>
        </is>
      </c>
    </row>
    <row r="81">
      <c r="A81" s="4" t="inlineStr">
        <is>
          <t>TT International Asset Management Ltd [member]</t>
        </is>
      </c>
    </row>
    <row r="82">
      <c r="A82" s="3" t="inlineStr">
        <is>
          <t>Disclosure of subsidiaries [Line Items]</t>
        </is>
      </c>
    </row>
    <row r="83">
      <c r="A83" s="4" t="inlineStr">
        <is>
          <t>Country of Incorporation</t>
        </is>
      </c>
      <c r="B83" s="4" t="inlineStr">
        <is>
          <t>U.K.</t>
        </is>
      </c>
    </row>
    <row r="84">
      <c r="A84" s="4" t="inlineStr">
        <is>
          <t>Proportion of Ownership Interest</t>
        </is>
      </c>
      <c r="B84" s="4" t="inlineStr">
        <is>
          <t>100.00%</t>
        </is>
      </c>
      <c r="C84" s="4" t="inlineStr">
        <is>
          <t>[1]</t>
        </is>
      </c>
    </row>
    <row r="85">
      <c r="A85" s="4" t="inlineStr">
        <is>
          <t>Proposition of Voting Rights</t>
        </is>
      </c>
      <c r="B85" s="4" t="inlineStr">
        <is>
          <t>100.00%</t>
        </is>
      </c>
      <c r="C85" s="4" t="inlineStr">
        <is>
          <t>[1]</t>
        </is>
      </c>
    </row>
    <row r="86">
      <c r="A86" s="4" t="inlineStr">
        <is>
          <t>Main Business</t>
        </is>
      </c>
      <c r="B86" s="4" t="inlineStr">
        <is>
          <t>Investment management, and investment advisory and agency</t>
        </is>
      </c>
    </row>
    <row r="87"/>
    <row r="88">
      <c r="A88" s="4" t="inlineStr">
        <is>
          <t>[1]</t>
        </is>
      </c>
      <c r="B88" s="4" t="inlineStr">
        <is>
          <t>Percentages of proportion of ownership interest and proportion of voting rights have been truncated.</t>
        </is>
      </c>
    </row>
    <row r="89">
      <c r="A89" s="4" t="inlineStr">
        <is>
          <t>[2]</t>
        </is>
      </c>
      <c r="B89" s="4" t="inlineStr">
        <is>
          <t>During the fiscal year ended March 31, 2020, the Group disposed of 4.9% equity interest in PT Bank BTPN Tbk to a third party investor. The disposal was undertaken to ensure that PT Bank BTPN Tbk is compliant with the free float requirement under the Indonesia Stock Exchange’s Rule. The Group had also entered into a commercial arrangement where the economic exposure resulting from the disposal is being retained. Therefore the disposal has not resulted in a decrease in the Group’s ownership interests.</t>
        </is>
      </c>
    </row>
  </sheetData>
  <mergeCells count="6">
    <mergeCell ref="A1:A2"/>
    <mergeCell ref="B1:C1"/>
    <mergeCell ref="B2:C2"/>
    <mergeCell ref="A87:C87"/>
    <mergeCell ref="B88:C88"/>
    <mergeCell ref="B89:C89"/>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 Principal Foreign Subsidiaries (Parenthetical) (Detail)</t>
        </is>
      </c>
      <c r="B1" s="2" t="inlineStr">
        <is>
          <t>12 Months Ended</t>
        </is>
      </c>
    </row>
    <row r="2">
      <c r="B2" s="2" t="inlineStr">
        <is>
          <t>Mar. 31, 2020</t>
        </is>
      </c>
    </row>
    <row r="3">
      <c r="A3" s="4" t="inlineStr">
        <is>
          <t>Business combinations [member] | SMBC Group [member]</t>
        </is>
      </c>
    </row>
    <row r="4">
      <c r="A4" s="3" t="inlineStr">
        <is>
          <t>Disclosure of subsidiaries [Line Items]</t>
        </is>
      </c>
    </row>
    <row r="5">
      <c r="A5" s="4" t="inlineStr">
        <is>
          <t>Proportion of Disposed Interest</t>
        </is>
      </c>
      <c r="B5" s="4" t="inlineStr">
        <is>
          <t>4.90%</t>
        </is>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ructured Entities - Additional Information (Detail) - JPY (¥) ¥ in Millions</t>
        </is>
      </c>
      <c r="B1" s="2" t="inlineStr">
        <is>
          <t>12 Months Ended</t>
        </is>
      </c>
    </row>
    <row r="2">
      <c r="B2" s="2" t="inlineStr">
        <is>
          <t>Mar. 31, 2021</t>
        </is>
      </c>
      <c r="C2" s="2" t="inlineStr">
        <is>
          <t>Mar. 31, 2020</t>
        </is>
      </c>
    </row>
    <row r="3">
      <c r="A3" s="3" t="inlineStr">
        <is>
          <t>Disclosure of information about structured entities [line items]</t>
        </is>
      </c>
    </row>
    <row r="4">
      <c r="A4" s="4" t="inlineStr">
        <is>
          <t>Assets</t>
        </is>
      </c>
      <c r="B4" s="6" t="n">
        <v>235024987</v>
      </c>
      <c r="C4" s="6" t="n">
        <v>212158463</v>
      </c>
    </row>
    <row r="5">
      <c r="A5" s="4" t="inlineStr">
        <is>
          <t>Unconsolidated structured entities [Member]</t>
        </is>
      </c>
    </row>
    <row r="6">
      <c r="A6" s="3" t="inlineStr">
        <is>
          <t>Disclosure of information about structured entities [line items]</t>
        </is>
      </c>
    </row>
    <row r="7">
      <c r="A7" s="4" t="inlineStr">
        <is>
          <t>Income from sponsored unconsolidated structured entities</t>
        </is>
      </c>
      <c r="B7" s="5" t="n">
        <v>36823</v>
      </c>
      <c r="C7" s="5" t="n">
        <v>39734</v>
      </c>
    </row>
    <row r="8">
      <c r="A8" s="4" t="inlineStr">
        <is>
          <t>Assets transferred to sponsored unconsolidated structured entities</t>
        </is>
      </c>
      <c r="B8" s="5" t="n">
        <v>2777918</v>
      </c>
      <c r="C8" s="5" t="n">
        <v>813442</v>
      </c>
    </row>
    <row r="9">
      <c r="A9" s="4" t="inlineStr">
        <is>
          <t>Asset backed commercial paper conduits [Member]</t>
        </is>
      </c>
    </row>
    <row r="10">
      <c r="A10" s="3" t="inlineStr">
        <is>
          <t>Disclosure of information about structured entities [line items]</t>
        </is>
      </c>
    </row>
    <row r="11">
      <c r="A11" s="4" t="inlineStr">
        <is>
          <t>Assets</t>
        </is>
      </c>
      <c r="B11" s="5" t="n">
        <v>786433</v>
      </c>
      <c r="C11" s="5" t="n">
        <v>726070</v>
      </c>
    </row>
    <row r="12">
      <c r="A12" s="4" t="inlineStr">
        <is>
          <t>Notional amounts of liquidity and credit enhancement facilities</t>
        </is>
      </c>
      <c r="B12" s="6" t="n">
        <v>1226930</v>
      </c>
      <c r="C12" s="6" t="n">
        <v>1275529</v>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Interests in Unconsolidated Structured Entities and Maximum Exposure to Loss (Detail) - JPY (¥) ¥ in Millions</t>
        </is>
      </c>
      <c r="B1" s="2" t="inlineStr">
        <is>
          <t>Mar. 31, 2021</t>
        </is>
      </c>
      <c r="C1" s="2" t="inlineStr">
        <is>
          <t>Mar. 31, 2020</t>
        </is>
      </c>
    </row>
    <row r="2">
      <c r="A2" s="3" t="inlineStr">
        <is>
          <t>Interests in unconsolidated structured entities recognized in:</t>
        </is>
      </c>
    </row>
    <row r="3">
      <c r="A3" s="4" t="inlineStr">
        <is>
          <t>Trading assets</t>
        </is>
      </c>
      <c r="B3" s="6" t="n">
        <v>3140736</v>
      </c>
      <c r="C3" s="6" t="n">
        <v>2785016</v>
      </c>
    </row>
    <row r="4">
      <c r="A4" s="4" t="inlineStr">
        <is>
          <t>Financial assets at fair value through profit or loss</t>
        </is>
      </c>
      <c r="B4" s="5" t="n">
        <v>1744848</v>
      </c>
      <c r="C4" s="5" t="n">
        <v>1478356</v>
      </c>
    </row>
    <row r="5">
      <c r="A5" s="4" t="inlineStr">
        <is>
          <t>Investment securities</t>
        </is>
      </c>
      <c r="B5" s="5" t="n">
        <v>31051461</v>
      </c>
      <c r="C5" s="5" t="n">
        <v>21864386</v>
      </c>
    </row>
    <row r="6">
      <c r="A6" s="4" t="inlineStr">
        <is>
          <t>Loans and advances</t>
        </is>
      </c>
      <c r="B6" s="5" t="n">
        <v>97714938</v>
      </c>
      <c r="C6" s="5" t="n">
        <v>94671818</v>
      </c>
    </row>
    <row r="7">
      <c r="A7" s="4" t="inlineStr">
        <is>
          <t>Securitisation [Member]</t>
        </is>
      </c>
    </row>
    <row r="8">
      <c r="A8" s="3" t="inlineStr">
        <is>
          <t>Interests in unconsolidated structured entities recognized in:</t>
        </is>
      </c>
    </row>
    <row r="9">
      <c r="A9" s="4" t="inlineStr">
        <is>
          <t>Trading assets</t>
        </is>
      </c>
      <c r="B9" s="5" t="n">
        <v>14447</v>
      </c>
      <c r="C9" s="5" t="n">
        <v>14112</v>
      </c>
    </row>
    <row r="10">
      <c r="A10" s="4" t="inlineStr">
        <is>
          <t>Financial assets at fair value through profit or loss</t>
        </is>
      </c>
      <c r="B10" s="5" t="n">
        <v>260</v>
      </c>
      <c r="C10" s="5" t="n">
        <v>240</v>
      </c>
    </row>
    <row r="11">
      <c r="A11" s="4" t="inlineStr">
        <is>
          <t>Investment securities</t>
        </is>
      </c>
      <c r="B11" s="5" t="n">
        <v>98430</v>
      </c>
      <c r="C11" s="5" t="n">
        <v>25153</v>
      </c>
    </row>
    <row r="12">
      <c r="A12" s="4" t="inlineStr">
        <is>
          <t>Loans and advances</t>
        </is>
      </c>
      <c r="B12" s="5" t="n">
        <v>2729910</v>
      </c>
      <c r="C12" s="5" t="n">
        <v>2608076</v>
      </c>
    </row>
    <row r="13">
      <c r="A13" s="4" t="inlineStr">
        <is>
          <t>Total</t>
        </is>
      </c>
      <c r="B13" s="5" t="n">
        <v>2843047</v>
      </c>
      <c r="C13" s="5" t="n">
        <v>2647581</v>
      </c>
    </row>
    <row r="14">
      <c r="A14" s="4" t="inlineStr">
        <is>
          <t>Maximum exposure to loss from interests in unconsolidated structured entities</t>
        </is>
      </c>
      <c r="B14" s="5" t="n">
        <v>3902125</v>
      </c>
      <c r="C14" s="5" t="n">
        <v>3208568</v>
      </c>
    </row>
    <row r="15">
      <c r="A15" s="4" t="inlineStr">
        <is>
          <t>Investment funds [Member]</t>
        </is>
      </c>
    </row>
    <row r="16">
      <c r="A16" s="3" t="inlineStr">
        <is>
          <t>Interests in unconsolidated structured entities recognized in:</t>
        </is>
      </c>
    </row>
    <row r="17">
      <c r="A17" s="4" t="inlineStr">
        <is>
          <t>Trading assets</t>
        </is>
      </c>
      <c r="B17" s="5" t="n">
        <v>43693</v>
      </c>
      <c r="C17" s="5" t="n">
        <v>53490</v>
      </c>
    </row>
    <row r="18">
      <c r="A18" s="4" t="inlineStr">
        <is>
          <t>Financial assets at fair value through profit or loss</t>
        </is>
      </c>
      <c r="B18" s="5" t="n">
        <v>1115719</v>
      </c>
      <c r="C18" s="5" t="n">
        <v>628177</v>
      </c>
    </row>
    <row r="19">
      <c r="A19" s="4" t="inlineStr">
        <is>
          <t>Investment securities</t>
        </is>
      </c>
      <c r="B19" s="5" t="n">
        <v>36477</v>
      </c>
      <c r="C19" s="5" t="n">
        <v>25668</v>
      </c>
    </row>
    <row r="20">
      <c r="A20" s="4" t="inlineStr">
        <is>
          <t>Total</t>
        </is>
      </c>
      <c r="B20" s="5" t="n">
        <v>1195889</v>
      </c>
      <c r="C20" s="5" t="n">
        <v>707335</v>
      </c>
    </row>
    <row r="21">
      <c r="A21" s="4" t="inlineStr">
        <is>
          <t>Maximum exposure to loss from interests in unconsolidated structured entities</t>
        </is>
      </c>
      <c r="B21" s="5" t="n">
        <v>1197191</v>
      </c>
      <c r="C21" s="5" t="n">
        <v>708636</v>
      </c>
    </row>
    <row r="22">
      <c r="A22" s="4" t="inlineStr">
        <is>
          <t>Structured finance [member]</t>
        </is>
      </c>
    </row>
    <row r="23">
      <c r="A23" s="3" t="inlineStr">
        <is>
          <t>Interests in unconsolidated structured entities recognized in:</t>
        </is>
      </c>
    </row>
    <row r="24">
      <c r="A24" s="4" t="inlineStr">
        <is>
          <t>Financial assets at fair value through profit or loss</t>
        </is>
      </c>
      <c r="B24" s="5" t="n">
        <v>126210</v>
      </c>
      <c r="C24" s="5" t="n">
        <v>128823</v>
      </c>
    </row>
    <row r="25">
      <c r="A25" s="4" t="inlineStr">
        <is>
          <t>Loans and advances</t>
        </is>
      </c>
      <c r="B25" s="5" t="n">
        <v>6057533</v>
      </c>
      <c r="C25" s="5" t="n">
        <v>5741542</v>
      </c>
    </row>
    <row r="26">
      <c r="A26" s="4" t="inlineStr">
        <is>
          <t>Total</t>
        </is>
      </c>
      <c r="B26" s="5" t="n">
        <v>6183743</v>
      </c>
      <c r="C26" s="5" t="n">
        <v>5870365</v>
      </c>
    </row>
    <row r="27">
      <c r="A27" s="4" t="inlineStr">
        <is>
          <t>Maximum exposure to loss from interests in unconsolidated structured entities</t>
        </is>
      </c>
      <c r="B27" s="5" t="n">
        <v>6986116</v>
      </c>
      <c r="C27" s="5" t="n">
        <v>6699939</v>
      </c>
    </row>
    <row r="28">
      <c r="A28" s="4" t="inlineStr">
        <is>
          <t>Others [Member]</t>
        </is>
      </c>
    </row>
    <row r="29">
      <c r="A29" s="3" t="inlineStr">
        <is>
          <t>Interests in unconsolidated structured entities recognized in:</t>
        </is>
      </c>
    </row>
    <row r="30">
      <c r="A30" s="4" t="inlineStr">
        <is>
          <t>Investment securities</t>
        </is>
      </c>
      <c r="B30" s="5" t="n">
        <v>337</v>
      </c>
      <c r="C30" s="5" t="n">
        <v>466</v>
      </c>
    </row>
    <row r="31">
      <c r="A31" s="4" t="inlineStr">
        <is>
          <t>Loans and advances</t>
        </is>
      </c>
      <c r="B31" s="5" t="n">
        <v>556426</v>
      </c>
      <c r="C31" s="5" t="n">
        <v>672306</v>
      </c>
    </row>
    <row r="32">
      <c r="A32" s="4" t="inlineStr">
        <is>
          <t>Total</t>
        </is>
      </c>
      <c r="B32" s="5" t="n">
        <v>556763</v>
      </c>
      <c r="C32" s="5" t="n">
        <v>672772</v>
      </c>
    </row>
    <row r="33">
      <c r="A33" s="4" t="inlineStr">
        <is>
          <t>Maximum exposure to loss from interests in unconsolidated structured entities</t>
        </is>
      </c>
      <c r="B33" s="5" t="n">
        <v>710918</v>
      </c>
      <c r="C33" s="5" t="n">
        <v>812060</v>
      </c>
    </row>
    <row r="34">
      <c r="A34" s="4" t="inlineStr">
        <is>
          <t>Unconsolidated structured entities [Member]</t>
        </is>
      </c>
    </row>
    <row r="35">
      <c r="A35" s="3" t="inlineStr">
        <is>
          <t>Interests in unconsolidated structured entities recognized in:</t>
        </is>
      </c>
    </row>
    <row r="36">
      <c r="A36" s="4" t="inlineStr">
        <is>
          <t>Trading assets</t>
        </is>
      </c>
      <c r="B36" s="5" t="n">
        <v>58140</v>
      </c>
      <c r="C36" s="5" t="n">
        <v>67602</v>
      </c>
    </row>
    <row r="37">
      <c r="A37" s="4" t="inlineStr">
        <is>
          <t>Financial assets at fair value through profit or loss</t>
        </is>
      </c>
      <c r="B37" s="5" t="n">
        <v>1242189</v>
      </c>
      <c r="C37" s="5" t="n">
        <v>757240</v>
      </c>
    </row>
    <row r="38">
      <c r="A38" s="4" t="inlineStr">
        <is>
          <t>Investment securities</t>
        </is>
      </c>
      <c r="B38" s="5" t="n">
        <v>135244</v>
      </c>
      <c r="C38" s="5" t="n">
        <v>51287</v>
      </c>
    </row>
    <row r="39">
      <c r="A39" s="4" t="inlineStr">
        <is>
          <t>Loans and advances</t>
        </is>
      </c>
      <c r="B39" s="5" t="n">
        <v>9343869</v>
      </c>
      <c r="C39" s="5" t="n">
        <v>9021924</v>
      </c>
    </row>
    <row r="40">
      <c r="A40" s="4" t="inlineStr">
        <is>
          <t>Total</t>
        </is>
      </c>
      <c r="B40" s="5" t="n">
        <v>10779442</v>
      </c>
      <c r="C40" s="5" t="n">
        <v>9898053</v>
      </c>
    </row>
    <row r="41">
      <c r="A41" s="4" t="inlineStr">
        <is>
          <t>Maximum exposure to loss from interests in unconsolidated structured entities</t>
        </is>
      </c>
      <c r="B41" s="6" t="n">
        <v>12796350</v>
      </c>
      <c r="C41" s="6" t="n">
        <v>11429203</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 - JPY (¥) ¥ in Millions</t>
        </is>
      </c>
      <c r="C1" s="2" t="inlineStr">
        <is>
          <t>Apr. 01, 2019</t>
        </is>
      </c>
      <c r="D1" s="2" t="inlineStr">
        <is>
          <t>Jan. 29, 2019</t>
        </is>
      </c>
      <c r="E1" s="2" t="inlineStr">
        <is>
          <t>Mar. 31, 2021</t>
        </is>
      </c>
      <c r="F1" s="2" t="inlineStr">
        <is>
          <t>Mar. 31, 2020</t>
        </is>
      </c>
      <c r="G1" s="2" t="inlineStr">
        <is>
          <t>Mar. 31, 2019</t>
        </is>
      </c>
      <c r="H1" s="2" t="inlineStr">
        <is>
          <t>Jan. 30, 2019</t>
        </is>
      </c>
    </row>
    <row r="2">
      <c r="A2" s="3" t="inlineStr">
        <is>
          <t>Disclosure of detailed information about business combination [Line Items]</t>
        </is>
      </c>
    </row>
    <row r="3">
      <c r="A3" s="4" t="inlineStr">
        <is>
          <t>Loans and advances</t>
        </is>
      </c>
      <c r="E3" s="6" t="n">
        <v>97714938</v>
      </c>
      <c r="F3" s="6" t="n">
        <v>94671818</v>
      </c>
    </row>
    <row r="4">
      <c r="A4" s="4" t="inlineStr">
        <is>
          <t>Gain recognized as a result of remeasuring previously held interest to fair value</t>
        </is>
      </c>
      <c r="E4" s="6" t="n">
        <v>405</v>
      </c>
      <c r="F4" s="6" t="n">
        <v>22040</v>
      </c>
    </row>
    <row r="5">
      <c r="A5" s="4" t="inlineStr">
        <is>
          <t>Foreign [member] | PT Bank BTPN Tbk [member]</t>
        </is>
      </c>
    </row>
    <row r="6">
      <c r="A6" s="3" t="inlineStr">
        <is>
          <t>Disclosure of detailed information about business combination [Line Items]</t>
        </is>
      </c>
    </row>
    <row r="7">
      <c r="A7" s="4" t="inlineStr">
        <is>
          <t>Equity Interest in associate</t>
        </is>
      </c>
      <c r="D7" s="4" t="inlineStr">
        <is>
          <t>40.58%</t>
        </is>
      </c>
    </row>
    <row r="8">
      <c r="A8" s="4" t="inlineStr">
        <is>
          <t>Equity interest acquired</t>
        </is>
      </c>
      <c r="G8" s="4" t="inlineStr">
        <is>
          <t>98.50%</t>
        </is>
      </c>
    </row>
    <row r="9">
      <c r="A9" s="4" t="inlineStr">
        <is>
          <t>Equity ownership interest</t>
        </is>
      </c>
      <c r="B9" s="4" t="inlineStr">
        <is>
          <t>[1]</t>
        </is>
      </c>
      <c r="E9" s="4" t="inlineStr">
        <is>
          <t>98.40%</t>
        </is>
      </c>
    </row>
    <row r="10">
      <c r="A10" s="4" t="inlineStr">
        <is>
          <t>Daiwa SB Investments Ltd [member]</t>
        </is>
      </c>
    </row>
    <row r="11">
      <c r="A11" s="3" t="inlineStr">
        <is>
          <t>Disclosure of detailed information about business combination [Line Items]</t>
        </is>
      </c>
    </row>
    <row r="12">
      <c r="A12" s="4" t="inlineStr">
        <is>
          <t>Equity Interest in associate</t>
        </is>
      </c>
      <c r="C12" s="4" t="inlineStr">
        <is>
          <t>48.96%</t>
        </is>
      </c>
      <c r="F12" s="4" t="inlineStr">
        <is>
          <t>50.12%</t>
        </is>
      </c>
    </row>
    <row r="13">
      <c r="A13" s="4" t="inlineStr">
        <is>
          <t>Equity interest acquired</t>
        </is>
      </c>
      <c r="C13" s="4" t="inlineStr">
        <is>
          <t>50.12%</t>
        </is>
      </c>
    </row>
    <row r="14">
      <c r="A14" s="4" t="inlineStr">
        <is>
          <t>Gain recognized as a result of remeasuring previously held interest to fair value</t>
        </is>
      </c>
      <c r="F14" s="6" t="n">
        <v>21998</v>
      </c>
    </row>
    <row r="15">
      <c r="A15" s="4" t="inlineStr">
        <is>
          <t>Assets other than cash or cash equivalents</t>
        </is>
      </c>
      <c r="F15" s="5" t="n">
        <v>72642</v>
      </c>
    </row>
    <row r="16">
      <c r="A16" s="4" t="inlineStr">
        <is>
          <t>Liabilities assumed</t>
        </is>
      </c>
      <c r="F16" s="6" t="n">
        <v>21330</v>
      </c>
    </row>
    <row r="17">
      <c r="A17" s="4" t="inlineStr">
        <is>
          <t>Sumitomo Mitsui DS Asset Management Company, Limited [member]</t>
        </is>
      </c>
    </row>
    <row r="18">
      <c r="A18" s="3" t="inlineStr">
        <is>
          <t>Disclosure of detailed information about business combination [Line Items]</t>
        </is>
      </c>
    </row>
    <row r="19">
      <c r="A19" s="4" t="inlineStr">
        <is>
          <t>Equity Interest in associate</t>
        </is>
      </c>
      <c r="F19" s="4" t="inlineStr">
        <is>
          <t>50.12%</t>
        </is>
      </c>
    </row>
    <row r="20">
      <c r="A20" s="4" t="inlineStr">
        <is>
          <t>Equity ownership interest</t>
        </is>
      </c>
      <c r="G20" s="4" t="inlineStr">
        <is>
          <t>51.19%</t>
        </is>
      </c>
    </row>
    <row r="21">
      <c r="A21" s="4" t="inlineStr">
        <is>
          <t>PT Bank Tabungan Pensiunan Nasional Tbk [member]</t>
        </is>
      </c>
    </row>
    <row r="22">
      <c r="A22" s="3" t="inlineStr">
        <is>
          <t>Disclosure of detailed information about business combination [Line Items]</t>
        </is>
      </c>
    </row>
    <row r="23">
      <c r="A23" s="4" t="inlineStr">
        <is>
          <t>Loans and advances</t>
        </is>
      </c>
      <c r="G23" s="6" t="n">
        <v>522918</v>
      </c>
      <c r="H23" s="6" t="n">
        <v>522918</v>
      </c>
    </row>
    <row r="24">
      <c r="A24" s="4" t="inlineStr">
        <is>
          <t>Gross contractual amounts receivable</t>
        </is>
      </c>
      <c r="G24" s="5" t="n">
        <v>517840</v>
      </c>
    </row>
    <row r="25">
      <c r="A25" s="4" t="inlineStr">
        <is>
          <t>Gross contractual amounts receivable, expected to be uncollectible</t>
        </is>
      </c>
      <c r="G25" s="5" t="n">
        <v>12404</v>
      </c>
    </row>
    <row r="26">
      <c r="A26" s="4" t="inlineStr">
        <is>
          <t>Gain recognized as a result of remeasuring previously held interest to fair value</t>
        </is>
      </c>
      <c r="G26" s="5" t="n">
        <v>25744</v>
      </c>
    </row>
    <row r="27">
      <c r="A27" s="4" t="inlineStr">
        <is>
          <t>Assets other than cash or cash equivalents</t>
        </is>
      </c>
      <c r="G27" s="5" t="n">
        <v>688192</v>
      </c>
    </row>
    <row r="28">
      <c r="A28" s="4" t="inlineStr">
        <is>
          <t>Liabilities assumed</t>
        </is>
      </c>
      <c r="G28" s="6" t="n">
        <v>643346</v>
      </c>
    </row>
    <row r="29"/>
    <row r="30">
      <c r="A30" s="4" t="inlineStr">
        <is>
          <t>[1]</t>
        </is>
      </c>
      <c r="B30" s="4" t="inlineStr">
        <is>
          <t>Percentages of proportion of ownership interest and proportion of voting rights have been truncated.</t>
        </is>
      </c>
    </row>
  </sheetData>
  <mergeCells count="3">
    <mergeCell ref="A1:B1"/>
    <mergeCell ref="A29:G29"/>
    <mergeCell ref="B30:G30"/>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Assets and Liabilities of DSBI at the Date of Acquisition and the Consideration Paid (Detail) - JPY (¥) ¥ in Millions</t>
        </is>
      </c>
      <c r="B1" s="2" t="inlineStr">
        <is>
          <t>Apr. 01, 2019</t>
        </is>
      </c>
      <c r="C1" s="2" t="inlineStr">
        <is>
          <t>Mar. 31, 2021</t>
        </is>
      </c>
      <c r="D1" s="2" t="inlineStr">
        <is>
          <t>Mar. 31, 2020</t>
        </is>
      </c>
      <c r="E1" s="2" t="inlineStr">
        <is>
          <t>Mar. 31, 2019</t>
        </is>
      </c>
    </row>
    <row r="2">
      <c r="A2" s="3" t="inlineStr">
        <is>
          <t>Assets:</t>
        </is>
      </c>
    </row>
    <row r="3">
      <c r="A3" s="4" t="inlineStr">
        <is>
          <t>Cash and deposits with banks</t>
        </is>
      </c>
      <c r="C3" s="6" t="n">
        <v>73090816</v>
      </c>
      <c r="D3" s="6" t="n">
        <v>62471453</v>
      </c>
      <c r="E3" s="6" t="n">
        <v>57763441</v>
      </c>
    </row>
    <row r="4">
      <c r="A4" s="4" t="inlineStr">
        <is>
          <t>Intangible assets</t>
        </is>
      </c>
      <c r="C4" s="5" t="n">
        <v>615829</v>
      </c>
      <c r="D4" s="5" t="n">
        <v>591650</v>
      </c>
      <c r="E4" s="5" t="n">
        <v>617732</v>
      </c>
    </row>
    <row r="5">
      <c r="A5" s="4" t="inlineStr">
        <is>
          <t>All other assets</t>
        </is>
      </c>
      <c r="C5" s="5" t="n">
        <v>4945631</v>
      </c>
      <c r="D5" s="5" t="n">
        <v>4272630</v>
      </c>
    </row>
    <row r="6">
      <c r="A6" s="4" t="inlineStr">
        <is>
          <t>Total assets</t>
        </is>
      </c>
      <c r="C6" s="5" t="n">
        <v>235024987</v>
      </c>
      <c r="D6" s="5" t="n">
        <v>212158463</v>
      </c>
    </row>
    <row r="7">
      <c r="A7" s="3" t="inlineStr">
        <is>
          <t>Liabilities:</t>
        </is>
      </c>
    </row>
    <row r="8">
      <c r="A8" s="4" t="inlineStr">
        <is>
          <t>Total liabilities</t>
        </is>
      </c>
      <c r="C8" s="5" t="n">
        <v>222748837</v>
      </c>
      <c r="D8" s="5" t="n">
        <v>201223585</v>
      </c>
    </row>
    <row r="9">
      <c r="A9" s="4" t="inlineStr">
        <is>
          <t>Goodwill</t>
        </is>
      </c>
      <c r="C9" s="6" t="n">
        <v>203891</v>
      </c>
      <c r="D9" s="6" t="n">
        <v>243827</v>
      </c>
      <c r="E9" s="6" t="n">
        <v>215808</v>
      </c>
    </row>
    <row r="10">
      <c r="A10" s="4" t="inlineStr">
        <is>
          <t>Daiwa SB Investments Ltd [member]</t>
        </is>
      </c>
    </row>
    <row r="11">
      <c r="A11" s="3" t="inlineStr">
        <is>
          <t>Assets:</t>
        </is>
      </c>
    </row>
    <row r="12">
      <c r="A12" s="4" t="inlineStr">
        <is>
          <t>Cash and deposits with banks</t>
        </is>
      </c>
      <c r="B12" s="6" t="n">
        <v>22798</v>
      </c>
    </row>
    <row r="13">
      <c r="A13" s="4" t="inlineStr">
        <is>
          <t>Intangible assets</t>
        </is>
      </c>
      <c r="B13" s="5" t="n">
        <v>20078</v>
      </c>
    </row>
    <row r="14">
      <c r="A14" s="4" t="inlineStr">
        <is>
          <t>Trading assets</t>
        </is>
      </c>
      <c r="B14" s="5" t="n">
        <v>14019</v>
      </c>
    </row>
    <row r="15">
      <c r="A15" s="4" t="inlineStr">
        <is>
          <t>All other assets</t>
        </is>
      </c>
      <c r="B15" s="5" t="n">
        <v>8284</v>
      </c>
    </row>
    <row r="16">
      <c r="A16" s="4" t="inlineStr">
        <is>
          <t>Total assets</t>
        </is>
      </c>
      <c r="B16" s="5" t="n">
        <v>65179</v>
      </c>
    </row>
    <row r="17">
      <c r="A17" s="3" t="inlineStr">
        <is>
          <t>Liabilities:</t>
        </is>
      </c>
    </row>
    <row r="18">
      <c r="A18" s="4" t="inlineStr">
        <is>
          <t>Total liabilities</t>
        </is>
      </c>
      <c r="B18" s="5" t="n">
        <v>18038</v>
      </c>
    </row>
    <row r="19">
      <c r="A19" s="4" t="inlineStr">
        <is>
          <t>Net assets</t>
        </is>
      </c>
      <c r="B19" s="5" t="n">
        <v>47141</v>
      </c>
    </row>
    <row r="20">
      <c r="A20" s="4" t="inlineStr">
        <is>
          <t>Non-controlling interests measured at their proportionate share of the identifiable net assets</t>
        </is>
      </c>
      <c r="B20" s="5" t="n">
        <v>-23093</v>
      </c>
    </row>
    <row r="21">
      <c r="A21" s="4" t="inlineStr">
        <is>
          <t>Net assets acquired</t>
        </is>
      </c>
      <c r="B21" s="5" t="n">
        <v>24048</v>
      </c>
    </row>
    <row r="22">
      <c r="A22" s="4" t="inlineStr">
        <is>
          <t>Goodwill</t>
        </is>
      </c>
      <c r="B22" s="5" t="n">
        <v>17022</v>
      </c>
    </row>
    <row r="23">
      <c r="A23" s="4" t="inlineStr">
        <is>
          <t>Consideration</t>
        </is>
      </c>
      <c r="B23" s="5" t="n">
        <v>41070</v>
      </c>
    </row>
    <row r="24">
      <c r="A24" s="3" t="inlineStr">
        <is>
          <t>Consideration:</t>
        </is>
      </c>
    </row>
    <row r="25">
      <c r="A25" s="4" t="inlineStr">
        <is>
          <t>Fair value of total consideration transferred</t>
        </is>
      </c>
      <c r="B25" s="5" t="n">
        <v>959</v>
      </c>
    </row>
    <row r="26">
      <c r="A26" s="4" t="inlineStr">
        <is>
          <t>Fair value of the equity interest in DSBI held before the acquisition</t>
        </is>
      </c>
      <c r="B26" s="5" t="n">
        <v>40111</v>
      </c>
    </row>
    <row r="27">
      <c r="A27" s="4" t="inlineStr">
        <is>
          <t>Total</t>
        </is>
      </c>
      <c r="B27" s="5" t="n">
        <v>41070</v>
      </c>
    </row>
    <row r="28">
      <c r="A28" s="4" t="inlineStr">
        <is>
          <t>Acquisition related costs recognized as an expense in "General and administrative expenses" in the consolidated income statement</t>
        </is>
      </c>
      <c r="B28" s="6" t="n">
        <v>9</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s of Assets and Liabilities of DSBI at the Date of Acquisition and the Consideration Paid (Parenthetical) (Detail) ¥ in Billions</t>
        </is>
      </c>
      <c r="B1" s="2" t="inlineStr">
        <is>
          <t>Apr. 01, 2019JPY (¥)</t>
        </is>
      </c>
    </row>
    <row r="2">
      <c r="A2" s="4" t="inlineStr">
        <is>
          <t>Daiwa SB Investments Ltd [member] | Deposit [Member]</t>
        </is>
      </c>
    </row>
    <row r="3">
      <c r="A3" s="3" t="inlineStr">
        <is>
          <t>Disclosure of detailed information about business combination [line items]</t>
        </is>
      </c>
    </row>
    <row r="4">
      <c r="A4" s="4" t="inlineStr">
        <is>
          <t>Fair value of assets acquired deposits</t>
        </is>
      </c>
      <c r="B4" s="6" t="n">
        <v>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1</t>
        </is>
      </c>
    </row>
    <row r="3">
      <c r="A3" s="3" t="inlineStr">
        <is>
          <t>Text block [abstract]</t>
        </is>
      </c>
    </row>
    <row r="4">
      <c r="A4" s="4" t="inlineStr">
        <is>
          <t>Borrowings</t>
        </is>
      </c>
      <c r="B4" s="4" t="inlineStr">
        <is>
          <t xml:space="preserve">19 BORROWINGS Borrowings at March 31, 2021 and 2020 consisted of the following: At March 31, 2021 2020 (In millions) Unsubordinated borrowings ¥ 17,565,291 ¥ 15,208,696 Subordinated borrowings 249,833 254,064 Liabilities associated with securitization transactions 1,227,590 1,272,714 Lease liabilities 380,641 385,888 Total borrowings ¥ 19,423,355 ¥ 17,121,36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Fair Values of Assets and Liabilities of BTPN at the Date of Acquisition and the Consideration Paid (Detail) - JPY (¥) ¥ in Millions</t>
        </is>
      </c>
      <c r="B1" s="2" t="inlineStr">
        <is>
          <t>1 Months Ended</t>
        </is>
      </c>
    </row>
    <row r="2">
      <c r="B2" s="2" t="inlineStr">
        <is>
          <t>Jan. 30, 2019</t>
        </is>
      </c>
      <c r="C2" s="2" t="inlineStr">
        <is>
          <t>Mar. 31, 2021</t>
        </is>
      </c>
      <c r="D2" s="2" t="inlineStr">
        <is>
          <t>Mar. 31, 2020</t>
        </is>
      </c>
      <c r="E2" s="2" t="inlineStr">
        <is>
          <t>Mar. 31, 2019</t>
        </is>
      </c>
    </row>
    <row r="3">
      <c r="A3" s="3" t="inlineStr">
        <is>
          <t>Assets:</t>
        </is>
      </c>
    </row>
    <row r="4">
      <c r="A4" s="4" t="inlineStr">
        <is>
          <t>Cash and deposits with banks</t>
        </is>
      </c>
      <c r="C4" s="6" t="n">
        <v>73090816</v>
      </c>
      <c r="D4" s="6" t="n">
        <v>62471453</v>
      </c>
      <c r="E4" s="6" t="n">
        <v>57763441</v>
      </c>
    </row>
    <row r="5">
      <c r="A5" s="4" t="inlineStr">
        <is>
          <t>Loans and advances</t>
        </is>
      </c>
      <c r="C5" s="5" t="n">
        <v>97714938</v>
      </c>
      <c r="D5" s="5" t="n">
        <v>94671818</v>
      </c>
    </row>
    <row r="6">
      <c r="A6" s="4" t="inlineStr">
        <is>
          <t>Intangible assets</t>
        </is>
      </c>
      <c r="C6" s="5" t="n">
        <v>615829</v>
      </c>
      <c r="D6" s="5" t="n">
        <v>591650</v>
      </c>
      <c r="E6" s="5" t="n">
        <v>617732</v>
      </c>
    </row>
    <row r="7">
      <c r="A7" s="4" t="inlineStr">
        <is>
          <t>All other assets</t>
        </is>
      </c>
      <c r="C7" s="5" t="n">
        <v>4945631</v>
      </c>
      <c r="D7" s="5" t="n">
        <v>4272630</v>
      </c>
    </row>
    <row r="8">
      <c r="A8" s="4" t="inlineStr">
        <is>
          <t>Total assets</t>
        </is>
      </c>
      <c r="C8" s="5" t="n">
        <v>235024987</v>
      </c>
      <c r="D8" s="5" t="n">
        <v>212158463</v>
      </c>
    </row>
    <row r="9">
      <c r="A9" s="3" t="inlineStr">
        <is>
          <t>Liabilities:</t>
        </is>
      </c>
    </row>
    <row r="10">
      <c r="A10" s="4" t="inlineStr">
        <is>
          <t>Total liabilities</t>
        </is>
      </c>
      <c r="C10" s="5" t="n">
        <v>222748837</v>
      </c>
      <c r="D10" s="5" t="n">
        <v>201223585</v>
      </c>
    </row>
    <row r="11">
      <c r="A11" s="4" t="inlineStr">
        <is>
          <t>Goodwill</t>
        </is>
      </c>
      <c r="C11" s="6" t="n">
        <v>203891</v>
      </c>
      <c r="D11" s="6" t="n">
        <v>243827</v>
      </c>
      <c r="E11" s="5" t="n">
        <v>215808</v>
      </c>
    </row>
    <row r="12">
      <c r="A12" s="4" t="inlineStr">
        <is>
          <t>PT Bank Tabungan Pensiunan Nasional Tbk [member]</t>
        </is>
      </c>
    </row>
    <row r="13">
      <c r="A13" s="3" t="inlineStr">
        <is>
          <t>Assets:</t>
        </is>
      </c>
    </row>
    <row r="14">
      <c r="A14" s="4" t="inlineStr">
        <is>
          <t>Cash and deposits with banks</t>
        </is>
      </c>
      <c r="B14" s="6" t="n">
        <v>149331</v>
      </c>
    </row>
    <row r="15">
      <c r="A15" s="4" t="inlineStr">
        <is>
          <t>Loans and advances</t>
        </is>
      </c>
      <c r="B15" s="5" t="n">
        <v>522918</v>
      </c>
      <c r="E15" s="6" t="n">
        <v>522918</v>
      </c>
    </row>
    <row r="16">
      <c r="A16" s="4" t="inlineStr">
        <is>
          <t>Intangible assets</t>
        </is>
      </c>
      <c r="B16" s="5" t="n">
        <v>57803</v>
      </c>
    </row>
    <row r="17">
      <c r="A17" s="4" t="inlineStr">
        <is>
          <t>All other assets</t>
        </is>
      </c>
      <c r="B17" s="5" t="n">
        <v>107471</v>
      </c>
    </row>
    <row r="18">
      <c r="A18" s="4" t="inlineStr">
        <is>
          <t>Total assets</t>
        </is>
      </c>
      <c r="B18" s="5" t="n">
        <v>837523</v>
      </c>
    </row>
    <row r="19">
      <c r="A19" s="3" t="inlineStr">
        <is>
          <t>Liabilities:</t>
        </is>
      </c>
    </row>
    <row r="20">
      <c r="A20" s="4" t="inlineStr">
        <is>
          <t>Deposits</t>
        </is>
      </c>
      <c r="B20" s="5" t="n">
        <v>538529</v>
      </c>
    </row>
    <row r="21">
      <c r="A21" s="4" t="inlineStr">
        <is>
          <t>All other liabilities</t>
        </is>
      </c>
      <c r="B21" s="5" t="n">
        <v>104817</v>
      </c>
    </row>
    <row r="22">
      <c r="A22" s="4" t="inlineStr">
        <is>
          <t>Total liabilities</t>
        </is>
      </c>
      <c r="B22" s="5" t="n">
        <v>643346</v>
      </c>
    </row>
    <row r="23">
      <c r="A23" s="4" t="inlineStr">
        <is>
          <t>Net assets</t>
        </is>
      </c>
      <c r="B23" s="5" t="n">
        <v>194177</v>
      </c>
    </row>
    <row r="24">
      <c r="A24" s="4" t="inlineStr">
        <is>
          <t>Non-controlling interests measured at their proportionate share of the identifiable net assets and others</t>
        </is>
      </c>
      <c r="B24" s="5" t="n">
        <v>-9494</v>
      </c>
    </row>
    <row r="25">
      <c r="A25" s="4" t="inlineStr">
        <is>
          <t>Net assets acquired</t>
        </is>
      </c>
      <c r="B25" s="5" t="n">
        <v>184683</v>
      </c>
    </row>
    <row r="26">
      <c r="A26" s="4" t="inlineStr">
        <is>
          <t>Goodwill</t>
        </is>
      </c>
      <c r="B26" s="5" t="n">
        <v>4707</v>
      </c>
    </row>
    <row r="27">
      <c r="A27" s="4" t="inlineStr">
        <is>
          <t>Consideration</t>
        </is>
      </c>
      <c r="B27" s="5" t="n">
        <v>189390</v>
      </c>
    </row>
    <row r="28">
      <c r="A28" s="3" t="inlineStr">
        <is>
          <t>Consideration:</t>
        </is>
      </c>
    </row>
    <row r="29">
      <c r="A29" s="4" t="inlineStr">
        <is>
          <t>Cash</t>
        </is>
      </c>
      <c r="B29" s="5" t="n">
        <v>111365</v>
      </c>
    </row>
    <row r="30">
      <c r="A30" s="4" t="inlineStr">
        <is>
          <t>Fair value of the equity interest in BTPN held before the acquisition</t>
        </is>
      </c>
      <c r="B30" s="5" t="n">
        <v>78025</v>
      </c>
    </row>
    <row r="31">
      <c r="A31" s="4" t="inlineStr">
        <is>
          <t>Total</t>
        </is>
      </c>
      <c r="B31" s="5" t="n">
        <v>189390</v>
      </c>
    </row>
    <row r="32">
      <c r="A32" s="4" t="inlineStr">
        <is>
          <t>Acquisition related costs recognized as an expense in "General and administrative expenses" in the consolidated income statement</t>
        </is>
      </c>
      <c r="B32" s="6" t="n">
        <v>776</v>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Total Amount of Cash Consideration Paid and Cash Acquired by Obtaining Control of Subsidiaries (Detail) - JPY (¥) ¥ in Millions</t>
        </is>
      </c>
      <c r="B1" s="2" t="inlineStr">
        <is>
          <t>12 Months Ended</t>
        </is>
      </c>
    </row>
    <row r="2">
      <c r="B2" s="2" t="inlineStr">
        <is>
          <t>Mar. 31, 2021</t>
        </is>
      </c>
      <c r="C2" s="2" t="inlineStr">
        <is>
          <t>Mar. 31, 2020</t>
        </is>
      </c>
      <c r="D2" s="2" t="inlineStr">
        <is>
          <t>Mar. 31, 2019</t>
        </is>
      </c>
    </row>
    <row r="3">
      <c r="A3" s="3" t="inlineStr">
        <is>
          <t>Disclosure of detailed information about business combination [Line Items]</t>
        </is>
      </c>
    </row>
    <row r="4">
      <c r="A4" s="4" t="inlineStr">
        <is>
          <t>Cash consideration paid, net of cash and cash equivalents acquired by obtaining control of the subsidiaries</t>
        </is>
      </c>
      <c r="B4" s="6" t="n">
        <v>-3570</v>
      </c>
      <c r="C4" s="6" t="n">
        <v>-15942</v>
      </c>
      <c r="D4" s="6" t="n">
        <v>37966</v>
      </c>
    </row>
    <row r="5">
      <c r="A5" s="4" t="inlineStr">
        <is>
          <t>Daiwa SB Investments Ltd [member]</t>
        </is>
      </c>
    </row>
    <row r="6">
      <c r="A6" s="3" t="inlineStr">
        <is>
          <t>Disclosure of detailed information about business combination [Line Items]</t>
        </is>
      </c>
    </row>
    <row r="7">
      <c r="A7" s="4" t="inlineStr">
        <is>
          <t>Cash consideration paid</t>
        </is>
      </c>
      <c r="C7" s="5" t="n">
        <v>-17797</v>
      </c>
    </row>
    <row r="8">
      <c r="A8" s="4" t="inlineStr">
        <is>
          <t>Cash and cash equivalents transferred as a result of the acquisitions</t>
        </is>
      </c>
      <c r="C8" s="5" t="n">
        <v>1855</v>
      </c>
    </row>
    <row r="9">
      <c r="A9" s="4" t="inlineStr">
        <is>
          <t>Cash consideration paid, net of cash and cash equivalents acquired by obtaining control of the subsidiaries</t>
        </is>
      </c>
      <c r="C9" s="6" t="n">
        <v>-15942</v>
      </c>
    </row>
    <row r="10">
      <c r="A10" s="4" t="inlineStr">
        <is>
          <t>PT Bank Tabungan Pensiunan Nasional Tbk [member]</t>
        </is>
      </c>
    </row>
    <row r="11">
      <c r="A11" s="3" t="inlineStr">
        <is>
          <t>Disclosure of detailed information about business combination [Line Items]</t>
        </is>
      </c>
    </row>
    <row r="12">
      <c r="A12" s="4" t="inlineStr">
        <is>
          <t>Cash consideration paid</t>
        </is>
      </c>
      <c r="D12" s="5" t="n">
        <v>-111365</v>
      </c>
    </row>
    <row r="13">
      <c r="A13" s="4" t="inlineStr">
        <is>
          <t>Cash and cash equivalents transferred as a result of the acquisitions</t>
        </is>
      </c>
      <c r="D13" s="5" t="n">
        <v>149331</v>
      </c>
    </row>
    <row r="14">
      <c r="A14" s="4" t="inlineStr">
        <is>
          <t>Cash consideration paid, net of cash and cash equivalents acquired by obtaining control of the subsidiaries</t>
        </is>
      </c>
      <c r="D14" s="6" t="n">
        <v>37966</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Distinction - Summary of Current and Non-Current Distinction (Detail) - JPY (¥) ¥ in Millions</t>
        </is>
      </c>
      <c r="B1" s="2" t="inlineStr">
        <is>
          <t>Mar. 31, 2021</t>
        </is>
      </c>
      <c r="C1" s="2" t="inlineStr">
        <is>
          <t>Mar. 31, 2020</t>
        </is>
      </c>
    </row>
    <row r="2">
      <c r="A2" s="3" t="inlineStr">
        <is>
          <t>Assets:</t>
        </is>
      </c>
    </row>
    <row r="3">
      <c r="A3" s="4" t="inlineStr">
        <is>
          <t>Call loans and bills bought</t>
        </is>
      </c>
      <c r="B3" s="6" t="n">
        <v>2553468</v>
      </c>
      <c r="C3" s="6" t="n">
        <v>898256</v>
      </c>
    </row>
    <row r="4">
      <c r="A4" s="4" t="inlineStr">
        <is>
          <t>Reverse repurchase agreements and cash collateral on securities borrowed</t>
        </is>
      </c>
      <c r="B4" s="5" t="n">
        <v>11738072</v>
      </c>
      <c r="C4" s="5" t="n">
        <v>13745996</v>
      </c>
    </row>
    <row r="5">
      <c r="A5" s="4" t="inlineStr">
        <is>
          <t>Financial assets at fair value through profit or loss</t>
        </is>
      </c>
      <c r="B5" s="5" t="n">
        <v>1744848</v>
      </c>
      <c r="C5" s="5" t="n">
        <v>1478356</v>
      </c>
    </row>
    <row r="6">
      <c r="A6" s="3" t="inlineStr">
        <is>
          <t>Investment securities:</t>
        </is>
      </c>
    </row>
    <row r="7">
      <c r="A7" s="4" t="inlineStr">
        <is>
          <t>Debt instruments at amortized cost</t>
        </is>
      </c>
      <c r="B7" s="5" t="n">
        <v>72015</v>
      </c>
      <c r="C7" s="5" t="n">
        <v>320771</v>
      </c>
    </row>
    <row r="8">
      <c r="A8" s="4" t="inlineStr">
        <is>
          <t>Debt instruments at fair value through other comprehensive income</t>
        </is>
      </c>
      <c r="B8" s="5" t="n">
        <v>26392635</v>
      </c>
      <c r="C8" s="5" t="n">
        <v>18054164</v>
      </c>
    </row>
    <row r="9">
      <c r="A9" s="4" t="inlineStr">
        <is>
          <t>Equity instruments at fair value through other comprehensive income</t>
        </is>
      </c>
      <c r="B9" s="5" t="n">
        <v>4586811</v>
      </c>
      <c r="C9" s="5" t="n">
        <v>3489451</v>
      </c>
    </row>
    <row r="10">
      <c r="A10" s="4" t="inlineStr">
        <is>
          <t>Loans and advances</t>
        </is>
      </c>
      <c r="B10" s="5" t="n">
        <v>97714938</v>
      </c>
      <c r="C10" s="5" t="n">
        <v>94671818</v>
      </c>
    </row>
    <row r="11">
      <c r="A11" s="4" t="inlineStr">
        <is>
          <t>Other financial assets</t>
        </is>
      </c>
      <c r="B11" s="5" t="n">
        <v>4250454</v>
      </c>
      <c r="C11" s="5" t="n">
        <v>4229678</v>
      </c>
    </row>
    <row r="12">
      <c r="A12" s="3" t="inlineStr">
        <is>
          <t>Liabilities:</t>
        </is>
      </c>
    </row>
    <row r="13">
      <c r="A13" s="4" t="inlineStr">
        <is>
          <t>Deposits</t>
        </is>
      </c>
      <c r="B13" s="5" t="n">
        <v>155493654</v>
      </c>
      <c r="C13" s="5" t="n">
        <v>138431418</v>
      </c>
    </row>
    <row r="14">
      <c r="A14" s="4" t="inlineStr">
        <is>
          <t>Call money and bills sold</t>
        </is>
      </c>
      <c r="B14" s="5" t="n">
        <v>1368515</v>
      </c>
      <c r="C14" s="5" t="n">
        <v>3740540</v>
      </c>
    </row>
    <row r="15">
      <c r="A15" s="4" t="inlineStr">
        <is>
          <t>Repurchase agreements and cash collateral on securities lent</t>
        </is>
      </c>
      <c r="B15" s="5" t="n">
        <v>18509906</v>
      </c>
      <c r="C15" s="5" t="n">
        <v>15455782</v>
      </c>
    </row>
    <row r="16">
      <c r="A16" s="4" t="inlineStr">
        <is>
          <t>Financial liabilities designated at fair value through profit or loss</t>
        </is>
      </c>
      <c r="B16" s="5" t="n">
        <v>239519</v>
      </c>
      <c r="C16" s="5" t="n">
        <v>0</v>
      </c>
    </row>
    <row r="17">
      <c r="A17" s="4" t="inlineStr">
        <is>
          <t>Borrowings</t>
        </is>
      </c>
      <c r="B17" s="5" t="n">
        <v>19423355</v>
      </c>
      <c r="C17" s="5" t="n">
        <v>17121362</v>
      </c>
    </row>
    <row r="18">
      <c r="A18" s="4" t="inlineStr">
        <is>
          <t>Debt securities in issue</t>
        </is>
      </c>
      <c r="B18" s="5" t="n">
        <v>11228600</v>
      </c>
      <c r="C18" s="5" t="n">
        <v>10985048</v>
      </c>
    </row>
    <row r="19">
      <c r="A19" s="4" t="inlineStr">
        <is>
          <t>Other financial liabilities</t>
        </is>
      </c>
      <c r="B19" s="5" t="n">
        <v>8417048</v>
      </c>
      <c r="C19" s="5" t="n">
        <v>7150251</v>
      </c>
    </row>
    <row r="20">
      <c r="A20" s="4" t="inlineStr">
        <is>
          <t>Not later than one year [member]</t>
        </is>
      </c>
    </row>
    <row r="21">
      <c r="A21" s="3" t="inlineStr">
        <is>
          <t>Assets:</t>
        </is>
      </c>
    </row>
    <row r="22">
      <c r="A22" s="4" t="inlineStr">
        <is>
          <t>Call loans and bills bought</t>
        </is>
      </c>
      <c r="B22" s="5" t="n">
        <v>2455982</v>
      </c>
      <c r="C22" s="5" t="n">
        <v>854548</v>
      </c>
    </row>
    <row r="23">
      <c r="A23" s="4" t="inlineStr">
        <is>
          <t>Reverse repurchase agreements and cash collateral on securities borrowed</t>
        </is>
      </c>
      <c r="B23" s="5" t="n">
        <v>11666696</v>
      </c>
      <c r="C23" s="5" t="n">
        <v>13676260</v>
      </c>
    </row>
    <row r="24">
      <c r="A24" s="4" t="inlineStr">
        <is>
          <t>Financial assets at fair value through profit or loss</t>
        </is>
      </c>
      <c r="B24" s="5" t="n">
        <v>1905</v>
      </c>
      <c r="C24" s="5" t="n">
        <v>298350</v>
      </c>
    </row>
    <row r="25">
      <c r="A25" s="3" t="inlineStr">
        <is>
          <t>Investment securities:</t>
        </is>
      </c>
    </row>
    <row r="26">
      <c r="A26" s="4" t="inlineStr">
        <is>
          <t>Debt instruments at amortized cost</t>
        </is>
      </c>
      <c r="B26" s="5" t="n">
        <v>36133</v>
      </c>
      <c r="C26" s="5" t="n">
        <v>287432</v>
      </c>
    </row>
    <row r="27">
      <c r="A27" s="4" t="inlineStr">
        <is>
          <t>Debt instruments at fair value through other comprehensive income</t>
        </is>
      </c>
      <c r="B27" s="5" t="n">
        <v>8247653</v>
      </c>
      <c r="C27" s="5" t="n">
        <v>5578741</v>
      </c>
    </row>
    <row r="28">
      <c r="A28" s="4" t="inlineStr">
        <is>
          <t>Loans and advances</t>
        </is>
      </c>
      <c r="B28" s="5" t="n">
        <v>35544062</v>
      </c>
      <c r="C28" s="5" t="n">
        <v>32884236</v>
      </c>
    </row>
    <row r="29">
      <c r="A29" s="4" t="inlineStr">
        <is>
          <t>Other financial assets</t>
        </is>
      </c>
      <c r="B29" s="5" t="n">
        <v>4076649</v>
      </c>
      <c r="C29" s="5" t="n">
        <v>4109546</v>
      </c>
    </row>
    <row r="30">
      <c r="A30" s="3" t="inlineStr">
        <is>
          <t>Liabilities:</t>
        </is>
      </c>
    </row>
    <row r="31">
      <c r="A31" s="4" t="inlineStr">
        <is>
          <t>Deposits</t>
        </is>
      </c>
      <c r="B31" s="5" t="n">
        <v>151262640</v>
      </c>
      <c r="C31" s="5" t="n">
        <v>133891776</v>
      </c>
    </row>
    <row r="32">
      <c r="A32" s="4" t="inlineStr">
        <is>
          <t>Call money and bills sold</t>
        </is>
      </c>
      <c r="B32" s="5" t="n">
        <v>1368515</v>
      </c>
      <c r="C32" s="5" t="n">
        <v>3740540</v>
      </c>
    </row>
    <row r="33">
      <c r="A33" s="4" t="inlineStr">
        <is>
          <t>Repurchase agreements and cash collateral on securities lent</t>
        </is>
      </c>
      <c r="B33" s="5" t="n">
        <v>18446671</v>
      </c>
      <c r="C33" s="5" t="n">
        <v>15455782</v>
      </c>
    </row>
    <row r="34">
      <c r="A34" s="4" t="inlineStr">
        <is>
          <t>Financial liabilities designated at fair value through profit or loss</t>
        </is>
      </c>
      <c r="B34" s="5" t="n">
        <v>97768</v>
      </c>
    </row>
    <row r="35">
      <c r="A35" s="4" t="inlineStr">
        <is>
          <t>Borrowings</t>
        </is>
      </c>
      <c r="B35" s="5" t="n">
        <v>7911265</v>
      </c>
      <c r="C35" s="5" t="n">
        <v>10482673</v>
      </c>
    </row>
    <row r="36">
      <c r="A36" s="4" t="inlineStr">
        <is>
          <t>Debt securities in issue</t>
        </is>
      </c>
      <c r="B36" s="5" t="n">
        <v>3533310</v>
      </c>
      <c r="C36" s="5" t="n">
        <v>3009936</v>
      </c>
    </row>
    <row r="37">
      <c r="A37" s="4" t="inlineStr">
        <is>
          <t>Other financial liabilities</t>
        </is>
      </c>
      <c r="B37" s="5" t="n">
        <v>8412259</v>
      </c>
      <c r="C37" s="5" t="n">
        <v>7146795</v>
      </c>
    </row>
    <row r="38">
      <c r="A38" s="4" t="inlineStr">
        <is>
          <t>More than twelve months [Member]</t>
        </is>
      </c>
    </row>
    <row r="39">
      <c r="A39" s="3" t="inlineStr">
        <is>
          <t>Assets:</t>
        </is>
      </c>
    </row>
    <row r="40">
      <c r="A40" s="4" t="inlineStr">
        <is>
          <t>Call loans and bills bought</t>
        </is>
      </c>
      <c r="B40" s="5" t="n">
        <v>97486</v>
      </c>
      <c r="C40" s="5" t="n">
        <v>43708</v>
      </c>
    </row>
    <row r="41">
      <c r="A41" s="4" t="inlineStr">
        <is>
          <t>Reverse repurchase agreements and cash collateral on securities borrowed</t>
        </is>
      </c>
      <c r="B41" s="5" t="n">
        <v>71376</v>
      </c>
      <c r="C41" s="5" t="n">
        <v>69736</v>
      </c>
    </row>
    <row r="42">
      <c r="A42" s="4" t="inlineStr">
        <is>
          <t>Financial assets at fair value through profit or loss</t>
        </is>
      </c>
      <c r="B42" s="5" t="n">
        <v>1742943</v>
      </c>
      <c r="C42" s="5" t="n">
        <v>1180006</v>
      </c>
    </row>
    <row r="43">
      <c r="A43" s="3" t="inlineStr">
        <is>
          <t>Investment securities:</t>
        </is>
      </c>
    </row>
    <row r="44">
      <c r="A44" s="4" t="inlineStr">
        <is>
          <t>Debt instruments at amortized cost</t>
        </is>
      </c>
      <c r="B44" s="5" t="n">
        <v>35882</v>
      </c>
      <c r="C44" s="5" t="n">
        <v>33339</v>
      </c>
    </row>
    <row r="45">
      <c r="A45" s="4" t="inlineStr">
        <is>
          <t>Debt instruments at fair value through other comprehensive income</t>
        </is>
      </c>
      <c r="B45" s="5" t="n">
        <v>18144982</v>
      </c>
      <c r="C45" s="5" t="n">
        <v>12475423</v>
      </c>
    </row>
    <row r="46">
      <c r="A46" s="4" t="inlineStr">
        <is>
          <t>Equity instruments at fair value through other comprehensive income</t>
        </is>
      </c>
      <c r="B46" s="5" t="n">
        <v>4586811</v>
      </c>
      <c r="C46" s="5" t="n">
        <v>3489451</v>
      </c>
    </row>
    <row r="47">
      <c r="A47" s="4" t="inlineStr">
        <is>
          <t>Loans and advances</t>
        </is>
      </c>
      <c r="B47" s="5" t="n">
        <v>62170876</v>
      </c>
      <c r="C47" s="5" t="n">
        <v>61787582</v>
      </c>
    </row>
    <row r="48">
      <c r="A48" s="4" t="inlineStr">
        <is>
          <t>Other financial assets</t>
        </is>
      </c>
      <c r="B48" s="5" t="n">
        <v>173805</v>
      </c>
      <c r="C48" s="5" t="n">
        <v>120132</v>
      </c>
    </row>
    <row r="49">
      <c r="A49" s="3" t="inlineStr">
        <is>
          <t>Liabilities:</t>
        </is>
      </c>
    </row>
    <row r="50">
      <c r="A50" s="4" t="inlineStr">
        <is>
          <t>Deposits</t>
        </is>
      </c>
      <c r="B50" s="5" t="n">
        <v>4231014</v>
      </c>
      <c r="C50" s="5" t="n">
        <v>4539642</v>
      </c>
    </row>
    <row r="51">
      <c r="A51" s="4" t="inlineStr">
        <is>
          <t>Repurchase agreements and cash collateral on securities lent</t>
        </is>
      </c>
      <c r="B51" s="5" t="n">
        <v>63235</v>
      </c>
    </row>
    <row r="52">
      <c r="A52" s="4" t="inlineStr">
        <is>
          <t>Financial liabilities designated at fair value through profit or loss</t>
        </is>
      </c>
      <c r="B52" s="5" t="n">
        <v>141751</v>
      </c>
    </row>
    <row r="53">
      <c r="A53" s="4" t="inlineStr">
        <is>
          <t>Borrowings</t>
        </is>
      </c>
      <c r="B53" s="5" t="n">
        <v>11512090</v>
      </c>
      <c r="C53" s="5" t="n">
        <v>6638689</v>
      </c>
    </row>
    <row r="54">
      <c r="A54" s="4" t="inlineStr">
        <is>
          <t>Debt securities in issue</t>
        </is>
      </c>
      <c r="B54" s="5" t="n">
        <v>7695290</v>
      </c>
      <c r="C54" s="5" t="n">
        <v>7975112</v>
      </c>
    </row>
    <row r="55">
      <c r="A55" s="4" t="inlineStr">
        <is>
          <t>Other financial liabilities</t>
        </is>
      </c>
      <c r="B55" s="6" t="n">
        <v>4789</v>
      </c>
      <c r="C55" s="6" t="n">
        <v>3456</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SMFG) - Condensed Statement of Financial Position (Detail) - JPY (¥) ¥ in Millions</t>
        </is>
      </c>
      <c r="B1" s="2" t="inlineStr">
        <is>
          <t>Mar. 31, 2021</t>
        </is>
      </c>
      <c r="C1" s="2" t="inlineStr">
        <is>
          <t>Mar. 31, 2020</t>
        </is>
      </c>
      <c r="D1" s="2" t="inlineStr">
        <is>
          <t>Mar. 31, 2019</t>
        </is>
      </c>
    </row>
    <row r="2">
      <c r="A2" s="3" t="inlineStr">
        <is>
          <t>Assets:</t>
        </is>
      </c>
    </row>
    <row r="3">
      <c r="A3" s="4" t="inlineStr">
        <is>
          <t>Deposits with SMBC</t>
        </is>
      </c>
      <c r="B3" s="6" t="n">
        <v>72311473</v>
      </c>
      <c r="C3" s="6" t="n">
        <v>61626567</v>
      </c>
    </row>
    <row r="4">
      <c r="A4" s="4" t="inlineStr">
        <is>
          <t>Loans to SMBC</t>
        </is>
      </c>
      <c r="B4" s="5" t="n">
        <v>97714938</v>
      </c>
      <c r="C4" s="5" t="n">
        <v>94671818</v>
      </c>
    </row>
    <row r="5">
      <c r="A5" s="4" t="inlineStr">
        <is>
          <t>Other assets</t>
        </is>
      </c>
      <c r="B5" s="5" t="n">
        <v>4945631</v>
      </c>
      <c r="C5" s="5" t="n">
        <v>4272630</v>
      </c>
    </row>
    <row r="6">
      <c r="A6" s="4" t="inlineStr">
        <is>
          <t>Current tax assets</t>
        </is>
      </c>
      <c r="B6" s="5" t="n">
        <v>33376</v>
      </c>
      <c r="C6" s="5" t="n">
        <v>161729</v>
      </c>
    </row>
    <row r="7">
      <c r="A7" s="4" t="inlineStr">
        <is>
          <t>Total assets</t>
        </is>
      </c>
      <c r="B7" s="5" t="n">
        <v>235024987</v>
      </c>
      <c r="C7" s="5" t="n">
        <v>212158463</v>
      </c>
    </row>
    <row r="8">
      <c r="A8" s="3" t="inlineStr">
        <is>
          <t>Liabilities and equity:</t>
        </is>
      </c>
    </row>
    <row r="9">
      <c r="A9" s="4" t="inlineStr">
        <is>
          <t>Debt securities in issue</t>
        </is>
      </c>
      <c r="B9" s="5" t="n">
        <v>11228600</v>
      </c>
      <c r="C9" s="5" t="n">
        <v>10985048</v>
      </c>
    </row>
    <row r="10">
      <c r="A10" s="4" t="inlineStr">
        <is>
          <t>Other liabilities</t>
        </is>
      </c>
      <c r="B10" s="5" t="n">
        <v>8777502</v>
      </c>
      <c r="C10" s="5" t="n">
        <v>7601355</v>
      </c>
    </row>
    <row r="11">
      <c r="A11" s="4" t="inlineStr">
        <is>
          <t>Total liabilities</t>
        </is>
      </c>
      <c r="B11" s="5" t="n">
        <v>222748837</v>
      </c>
      <c r="C11" s="5" t="n">
        <v>201223585</v>
      </c>
    </row>
    <row r="12">
      <c r="A12" s="4" t="inlineStr">
        <is>
          <t>Other equity instruments holders' equity</t>
        </is>
      </c>
      <c r="B12" s="5" t="n">
        <v>648536</v>
      </c>
      <c r="C12" s="5" t="n">
        <v>684476</v>
      </c>
    </row>
    <row r="13">
      <c r="A13" s="4" t="inlineStr">
        <is>
          <t>Total equity</t>
        </is>
      </c>
      <c r="B13" s="5" t="n">
        <v>12276150</v>
      </c>
      <c r="C13" s="5" t="n">
        <v>10934878</v>
      </c>
      <c r="D13" s="6" t="n">
        <v>11773446</v>
      </c>
    </row>
    <row r="14">
      <c r="A14" s="4" t="inlineStr">
        <is>
          <t>Total equity and liabilities</t>
        </is>
      </c>
      <c r="B14" s="5" t="n">
        <v>235024987</v>
      </c>
      <c r="C14" s="5" t="n">
        <v>212158463</v>
      </c>
    </row>
    <row r="15">
      <c r="A15" s="4" t="inlineStr">
        <is>
          <t>Sumitomo mitsui banking corporation [member]</t>
        </is>
      </c>
    </row>
    <row r="16">
      <c r="A16" s="3" t="inlineStr">
        <is>
          <t>Liabilities and equity:</t>
        </is>
      </c>
    </row>
    <row r="17">
      <c r="A17" s="4" t="inlineStr">
        <is>
          <t>Debt securities in issue</t>
        </is>
      </c>
      <c r="B17" s="5" t="n">
        <v>2085352</v>
      </c>
      <c r="C17" s="5" t="n">
        <v>2568922</v>
      </c>
    </row>
    <row r="18">
      <c r="A18" s="4" t="inlineStr">
        <is>
          <t>Other subsidiaries [member]</t>
        </is>
      </c>
    </row>
    <row r="19">
      <c r="A19" s="3" t="inlineStr">
        <is>
          <t>Liabilities and equity:</t>
        </is>
      </c>
    </row>
    <row r="20">
      <c r="A20" s="4" t="inlineStr">
        <is>
          <t>Debt securities in issue</t>
        </is>
      </c>
      <c r="B20" s="5" t="n">
        <v>2253517</v>
      </c>
      <c r="C20" s="5" t="n">
        <v>2106011</v>
      </c>
    </row>
    <row r="21">
      <c r="A21" s="4" t="inlineStr">
        <is>
          <t>SMFG [member]</t>
        </is>
      </c>
    </row>
    <row r="22">
      <c r="A22" s="3" t="inlineStr">
        <is>
          <t>Liabilities and equity:</t>
        </is>
      </c>
    </row>
    <row r="23">
      <c r="A23" s="4" t="inlineStr">
        <is>
          <t>Debt securities in issue</t>
        </is>
      </c>
      <c r="B23" s="5" t="n">
        <v>6889731</v>
      </c>
      <c r="C23" s="5" t="n">
        <v>6310115</v>
      </c>
    </row>
    <row r="24">
      <c r="A24" s="4" t="inlineStr">
        <is>
          <t>SMFG [member] | Non Consolidated [member]</t>
        </is>
      </c>
    </row>
    <row r="25">
      <c r="A25" s="3" t="inlineStr">
        <is>
          <t>Assets:</t>
        </is>
      </c>
    </row>
    <row r="26">
      <c r="A26" s="4" t="inlineStr">
        <is>
          <t>Investments in other subsidiaries, associates and joint ventures</t>
        </is>
      </c>
      <c r="B26" s="5" t="n">
        <v>1785519</v>
      </c>
      <c r="C26" s="5" t="n">
        <v>1733095</v>
      </c>
    </row>
    <row r="27">
      <c r="A27" s="4" t="inlineStr">
        <is>
          <t>Other assets</t>
        </is>
      </c>
      <c r="B27" s="5" t="n">
        <v>207701</v>
      </c>
      <c r="C27" s="5" t="n">
        <v>136040</v>
      </c>
    </row>
    <row r="28">
      <c r="A28" s="4" t="inlineStr">
        <is>
          <t>Current tax assets</t>
        </is>
      </c>
      <c r="B28" s="5" t="n">
        <v>4380</v>
      </c>
      <c r="C28" s="5" t="n">
        <v>127542</v>
      </c>
    </row>
    <row r="29">
      <c r="A29" s="4" t="inlineStr">
        <is>
          <t>Total assets</t>
        </is>
      </c>
      <c r="B29" s="5" t="n">
        <v>15029271</v>
      </c>
      <c r="C29" s="5" t="n">
        <v>14230283</v>
      </c>
    </row>
    <row r="30">
      <c r="A30" s="3" t="inlineStr">
        <is>
          <t>Liabilities and equity:</t>
        </is>
      </c>
    </row>
    <row r="31">
      <c r="A31" s="4" t="inlineStr">
        <is>
          <t>Long-term borrowings</t>
        </is>
      </c>
      <c r="B31" s="5" t="n">
        <v>249060</v>
      </c>
      <c r="C31" s="5" t="n">
        <v>231276</v>
      </c>
    </row>
    <row r="32">
      <c r="A32" s="4" t="inlineStr">
        <is>
          <t>Debt securities in issue</t>
        </is>
      </c>
      <c r="B32" s="5" t="n">
        <v>6778540</v>
      </c>
      <c r="C32" s="5" t="n">
        <v>6013305</v>
      </c>
    </row>
    <row r="33">
      <c r="A33" s="4" t="inlineStr">
        <is>
          <t>Other liabilities</t>
        </is>
      </c>
      <c r="B33" s="5" t="n">
        <v>66090</v>
      </c>
      <c r="C33" s="5" t="n">
        <v>85580</v>
      </c>
    </row>
    <row r="34">
      <c r="A34" s="4" t="inlineStr">
        <is>
          <t>Total liabilities</t>
        </is>
      </c>
      <c r="B34" s="5" t="n">
        <v>8377305</v>
      </c>
      <c r="C34" s="5" t="n">
        <v>7564276</v>
      </c>
    </row>
    <row r="35">
      <c r="A35" s="4" t="inlineStr">
        <is>
          <t>Shareholders' equity</t>
        </is>
      </c>
      <c r="B35" s="5" t="n">
        <v>6002211</v>
      </c>
      <c r="C35" s="5" t="n">
        <v>5985688</v>
      </c>
    </row>
    <row r="36">
      <c r="A36" s="4" t="inlineStr">
        <is>
          <t>Other equity instruments holders' equity</t>
        </is>
      </c>
      <c r="B36" s="5" t="n">
        <v>649755</v>
      </c>
      <c r="C36" s="5" t="n">
        <v>680319</v>
      </c>
    </row>
    <row r="37">
      <c r="A37" s="4" t="inlineStr">
        <is>
          <t>Total equity</t>
        </is>
      </c>
      <c r="B37" s="5" t="n">
        <v>6651966</v>
      </c>
      <c r="C37" s="5" t="n">
        <v>6666007</v>
      </c>
    </row>
    <row r="38">
      <c r="A38" s="4" t="inlineStr">
        <is>
          <t>Total equity and liabilities</t>
        </is>
      </c>
      <c r="B38" s="5" t="n">
        <v>15029271</v>
      </c>
      <c r="C38" s="5" t="n">
        <v>14230283</v>
      </c>
    </row>
    <row r="39">
      <c r="A39" s="4" t="inlineStr">
        <is>
          <t>SMFG [member] | Sumitomo mitsui banking corporation [member]</t>
        </is>
      </c>
    </row>
    <row r="40">
      <c r="A40" s="3" t="inlineStr">
        <is>
          <t>Assets:</t>
        </is>
      </c>
    </row>
    <row r="41">
      <c r="A41" s="4" t="inlineStr">
        <is>
          <t>Deposits with SMBC</t>
        </is>
      </c>
      <c r="B41" s="5" t="n">
        <v>221993</v>
      </c>
      <c r="C41" s="5" t="n">
        <v>174641</v>
      </c>
    </row>
    <row r="42">
      <c r="A42" s="4" t="inlineStr">
        <is>
          <t>Investments in SMBC</t>
        </is>
      </c>
      <c r="B42" s="5" t="n">
        <v>4613790</v>
      </c>
      <c r="C42" s="5" t="n">
        <v>4613790</v>
      </c>
    </row>
    <row r="43">
      <c r="A43" s="4" t="inlineStr">
        <is>
          <t>Loans to SMBC</t>
        </is>
      </c>
      <c r="B43" s="5" t="n">
        <v>8195888</v>
      </c>
      <c r="C43" s="5" t="n">
        <v>7445175</v>
      </c>
    </row>
    <row r="44">
      <c r="A44" s="3" t="inlineStr">
        <is>
          <t>Liabilities and equity:</t>
        </is>
      </c>
    </row>
    <row r="45">
      <c r="A45" s="4" t="inlineStr">
        <is>
          <t>Short-term borrowings from SMBC</t>
        </is>
      </c>
      <c r="B45" s="5" t="n">
        <v>1278030</v>
      </c>
      <c r="C45" s="5" t="n">
        <v>1228030</v>
      </c>
    </row>
    <row r="46">
      <c r="A46" s="4" t="inlineStr">
        <is>
          <t>SMFG [member] | Other subsidiaries [member] | Non Consolidated [member]</t>
        </is>
      </c>
    </row>
    <row r="47">
      <c r="A47" s="3" t="inlineStr">
        <is>
          <t>Liabilities and equity:</t>
        </is>
      </c>
    </row>
    <row r="48">
      <c r="A48" s="4" t="inlineStr">
        <is>
          <t>Debt securities in issue</t>
        </is>
      </c>
      <c r="B48" s="6" t="n">
        <v>5585</v>
      </c>
      <c r="C48" s="6" t="n">
        <v>6085</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MFG) - Condensed Income Statement (Detail) - JPY (¥) ¥ in Millions</t>
        </is>
      </c>
      <c r="B1" s="2" t="inlineStr">
        <is>
          <t>12 Months Ended</t>
        </is>
      </c>
    </row>
    <row r="2">
      <c r="B2" s="2" t="inlineStr">
        <is>
          <t>Mar. 31, 2021</t>
        </is>
      </c>
      <c r="C2" s="2" t="inlineStr">
        <is>
          <t>Mar. 31, 2020</t>
        </is>
      </c>
      <c r="D2" s="2" t="inlineStr">
        <is>
          <t>Mar. 31, 2019</t>
        </is>
      </c>
    </row>
    <row r="3">
      <c r="A3" s="3" t="inlineStr">
        <is>
          <t>Income:</t>
        </is>
      </c>
    </row>
    <row r="4">
      <c r="A4" s="4" t="inlineStr">
        <is>
          <t>Interest income from SMBC</t>
        </is>
      </c>
      <c r="B4" s="6" t="n">
        <v>1780370</v>
      </c>
      <c r="C4" s="6" t="n">
        <v>2407045</v>
      </c>
      <c r="D4" s="6" t="n">
        <v>2406350</v>
      </c>
    </row>
    <row r="5">
      <c r="A5" s="4" t="inlineStr">
        <is>
          <t>Dividends from other subsidiaries, associates and joint ventures</t>
        </is>
      </c>
      <c r="B5" s="5" t="n">
        <v>74109</v>
      </c>
      <c r="C5" s="5" t="n">
        <v>79840</v>
      </c>
      <c r="D5" s="5" t="n">
        <v>87850</v>
      </c>
    </row>
    <row r="6">
      <c r="A6" s="4" t="inlineStr">
        <is>
          <t>Fees and commission income from subsidiaries</t>
        </is>
      </c>
      <c r="B6" s="5" t="n">
        <v>1174382</v>
      </c>
      <c r="C6" s="5" t="n">
        <v>1147132</v>
      </c>
      <c r="D6" s="5" t="n">
        <v>1101777</v>
      </c>
    </row>
    <row r="7">
      <c r="A7" s="4" t="inlineStr">
        <is>
          <t>Other income</t>
        </is>
      </c>
      <c r="B7" s="5" t="n">
        <v>138223</v>
      </c>
      <c r="C7" s="5" t="n">
        <v>155631</v>
      </c>
      <c r="D7" s="5" t="n">
        <v>505666</v>
      </c>
    </row>
    <row r="8">
      <c r="A8" s="3" t="inlineStr">
        <is>
          <t>Expense:</t>
        </is>
      </c>
    </row>
    <row r="9">
      <c r="A9" s="4" t="inlineStr">
        <is>
          <t>Interest expense</t>
        </is>
      </c>
      <c r="B9" s="5" t="n">
        <v>397245</v>
      </c>
      <c r="C9" s="5" t="n">
        <v>1090730</v>
      </c>
      <c r="D9" s="5" t="n">
        <v>1137430</v>
      </c>
    </row>
    <row r="10">
      <c r="A10" s="4" t="inlineStr">
        <is>
          <t>Operating and other expense</t>
        </is>
      </c>
      <c r="B10" s="5" t="n">
        <v>1962994</v>
      </c>
      <c r="C10" s="5" t="n">
        <v>2185192</v>
      </c>
      <c r="D10" s="5" t="n">
        <v>2255470</v>
      </c>
    </row>
    <row r="11">
      <c r="A11" s="4" t="inlineStr">
        <is>
          <t>Profit before tax</t>
        </is>
      </c>
      <c r="B11" s="5" t="n">
        <v>956478</v>
      </c>
      <c r="C11" s="5" t="n">
        <v>282751</v>
      </c>
      <c r="D11" s="5" t="n">
        <v>831892</v>
      </c>
    </row>
    <row r="12">
      <c r="A12" s="4" t="inlineStr">
        <is>
          <t>Income tax expense</t>
        </is>
      </c>
      <c r="B12" s="5" t="n">
        <v>251402</v>
      </c>
      <c r="C12" s="5" t="n">
        <v>51768</v>
      </c>
      <c r="D12" s="5" t="n">
        <v>184306</v>
      </c>
    </row>
    <row r="13">
      <c r="A13" s="4" t="inlineStr">
        <is>
          <t>Net profit</t>
        </is>
      </c>
      <c r="B13" s="5" t="n">
        <v>705076</v>
      </c>
      <c r="C13" s="5" t="n">
        <v>230983</v>
      </c>
      <c r="D13" s="5" t="n">
        <v>647586</v>
      </c>
    </row>
    <row r="14">
      <c r="A14" s="3" t="inlineStr">
        <is>
          <t>Profit attributable to:</t>
        </is>
      </c>
    </row>
    <row r="15">
      <c r="A15" s="4" t="inlineStr">
        <is>
          <t>Shareholders</t>
        </is>
      </c>
      <c r="B15" s="5" t="n">
        <v>687483</v>
      </c>
      <c r="C15" s="5" t="n">
        <v>200052</v>
      </c>
      <c r="D15" s="5" t="n">
        <v>541932</v>
      </c>
    </row>
    <row r="16">
      <c r="A16" s="4" t="inlineStr">
        <is>
          <t>Other equity instruments holders</t>
        </is>
      </c>
      <c r="B16" s="5" t="n">
        <v>13122</v>
      </c>
      <c r="C16" s="5" t="n">
        <v>12364</v>
      </c>
      <c r="D16" s="5" t="n">
        <v>11875</v>
      </c>
    </row>
    <row r="17">
      <c r="A17" s="4" t="inlineStr">
        <is>
          <t>Sumitomo mitsui banking corporation [member]</t>
        </is>
      </c>
    </row>
    <row r="18">
      <c r="A18" s="3" t="inlineStr">
        <is>
          <t>Expense:</t>
        </is>
      </c>
    </row>
    <row r="19">
      <c r="A19" s="4" t="inlineStr">
        <is>
          <t>Profit before tax</t>
        </is>
      </c>
      <c r="B19" s="5" t="n">
        <v>289477</v>
      </c>
    </row>
    <row r="20">
      <c r="A20" s="4" t="inlineStr">
        <is>
          <t>SMFG [member]</t>
        </is>
      </c>
    </row>
    <row r="21">
      <c r="A21" s="3" t="inlineStr">
        <is>
          <t>Income:</t>
        </is>
      </c>
    </row>
    <row r="22">
      <c r="A22" s="4" t="inlineStr">
        <is>
          <t>Fees and commission income from subsidiaries</t>
        </is>
      </c>
      <c r="B22" s="5" t="n">
        <v>7777</v>
      </c>
      <c r="C22" s="5" t="n">
        <v>9048</v>
      </c>
      <c r="D22" s="5" t="n">
        <v>5666</v>
      </c>
    </row>
    <row r="23">
      <c r="A23" s="4" t="inlineStr">
        <is>
          <t>Other income</t>
        </is>
      </c>
      <c r="B23" s="5" t="n">
        <v>794</v>
      </c>
      <c r="C23" s="5" t="n">
        <v>19</v>
      </c>
      <c r="D23" s="5" t="n">
        <v>106712</v>
      </c>
    </row>
    <row r="24">
      <c r="A24" s="4" t="inlineStr">
        <is>
          <t>Total income</t>
        </is>
      </c>
      <c r="B24" s="5" t="n">
        <v>484214</v>
      </c>
      <c r="C24" s="5" t="n">
        <v>833818</v>
      </c>
      <c r="D24" s="5" t="n">
        <v>629259</v>
      </c>
    </row>
    <row r="25">
      <c r="A25" s="3" t="inlineStr">
        <is>
          <t>Expense:</t>
        </is>
      </c>
    </row>
    <row r="26">
      <c r="A26" s="4" t="inlineStr">
        <is>
          <t>Interest expense</t>
        </is>
      </c>
      <c r="B26" s="5" t="n">
        <v>154298</v>
      </c>
      <c r="C26" s="5" t="n">
        <v>148177</v>
      </c>
      <c r="D26" s="5" t="n">
        <v>128360</v>
      </c>
    </row>
    <row r="27">
      <c r="A27" s="4" t="inlineStr">
        <is>
          <t>Operating and other expense</t>
        </is>
      </c>
      <c r="B27" s="5" t="n">
        <v>31806</v>
      </c>
      <c r="C27" s="5" t="n">
        <v>22812</v>
      </c>
      <c r="D27" s="5" t="n">
        <v>24857</v>
      </c>
    </row>
    <row r="28">
      <c r="A28" s="4" t="inlineStr">
        <is>
          <t>Total expense</t>
        </is>
      </c>
      <c r="B28" s="5" t="n">
        <v>194737</v>
      </c>
      <c r="C28" s="5" t="n">
        <v>189819</v>
      </c>
      <c r="D28" s="5" t="n">
        <v>171178</v>
      </c>
    </row>
    <row r="29">
      <c r="A29" s="4" t="inlineStr">
        <is>
          <t>Profit before tax</t>
        </is>
      </c>
      <c r="B29" s="5" t="n">
        <v>289477</v>
      </c>
      <c r="C29" s="5" t="n">
        <v>643999</v>
      </c>
      <c r="D29" s="5" t="n">
        <v>458081</v>
      </c>
    </row>
    <row r="30">
      <c r="A30" s="4" t="inlineStr">
        <is>
          <t>Income tax expense</t>
        </is>
      </c>
      <c r="B30" s="5" t="n">
        <v>-5710</v>
      </c>
      <c r="C30" s="5" t="n">
        <v>-6416</v>
      </c>
      <c r="D30" s="5" t="n">
        <v>-28517</v>
      </c>
    </row>
    <row r="31">
      <c r="A31" s="4" t="inlineStr">
        <is>
          <t>Net profit</t>
        </is>
      </c>
      <c r="B31" s="5" t="n">
        <v>295187</v>
      </c>
      <c r="C31" s="5" t="n">
        <v>650415</v>
      </c>
      <c r="D31" s="5" t="n">
        <v>486598</v>
      </c>
    </row>
    <row r="32">
      <c r="A32" s="3" t="inlineStr">
        <is>
          <t>Profit attributable to:</t>
        </is>
      </c>
    </row>
    <row r="33">
      <c r="A33" s="4" t="inlineStr">
        <is>
          <t>Shareholders</t>
        </is>
      </c>
      <c r="B33" s="5" t="n">
        <v>282065</v>
      </c>
      <c r="C33" s="5" t="n">
        <v>638051</v>
      </c>
      <c r="D33" s="5" t="n">
        <v>474723</v>
      </c>
    </row>
    <row r="34">
      <c r="A34" s="4" t="inlineStr">
        <is>
          <t>Other equity instruments holders</t>
        </is>
      </c>
      <c r="B34" s="5" t="n">
        <v>13122</v>
      </c>
      <c r="C34" s="5" t="n">
        <v>12364</v>
      </c>
      <c r="D34" s="5" t="n">
        <v>11875</v>
      </c>
    </row>
    <row r="35">
      <c r="A35" s="4" t="inlineStr">
        <is>
          <t>SMFG [member] | Sumitomo mitsui banking corporation [member]</t>
        </is>
      </c>
    </row>
    <row r="36">
      <c r="A36" s="3" t="inlineStr">
        <is>
          <t>Income:</t>
        </is>
      </c>
    </row>
    <row r="37">
      <c r="A37" s="4" t="inlineStr">
        <is>
          <t>Interest income from SMBC</t>
        </is>
      </c>
      <c r="B37" s="5" t="n">
        <v>170777</v>
      </c>
      <c r="C37" s="5" t="n">
        <v>165322</v>
      </c>
      <c r="D37" s="5" t="n">
        <v>145075</v>
      </c>
    </row>
    <row r="38">
      <c r="A38" s="4" t="inlineStr">
        <is>
          <t>Dividends from other subsidiaries, associates and joint ventures</t>
        </is>
      </c>
      <c r="B38" s="5" t="n">
        <v>272952</v>
      </c>
      <c r="C38" s="5" t="n">
        <v>637703</v>
      </c>
      <c r="D38" s="5" t="n">
        <v>325333</v>
      </c>
    </row>
    <row r="39">
      <c r="A39" s="3" t="inlineStr">
        <is>
          <t>Expense:</t>
        </is>
      </c>
    </row>
    <row r="40">
      <c r="A40" s="4" t="inlineStr">
        <is>
          <t>Interest expense</t>
        </is>
      </c>
      <c r="B40" s="5" t="n">
        <v>4313</v>
      </c>
      <c r="C40" s="5" t="n">
        <v>4328</v>
      </c>
      <c r="D40" s="5" t="n">
        <v>4298</v>
      </c>
    </row>
    <row r="41">
      <c r="A41" s="4" t="inlineStr">
        <is>
          <t>SMFG [member] | Other subsidiaries and associate [Member]</t>
        </is>
      </c>
    </row>
    <row r="42">
      <c r="A42" s="3" t="inlineStr">
        <is>
          <t>Income:</t>
        </is>
      </c>
    </row>
    <row r="43">
      <c r="A43" s="4" t="inlineStr">
        <is>
          <t>Dividends from other subsidiaries, associates and joint ventures</t>
        </is>
      </c>
      <c r="B43" s="5" t="n">
        <v>31914</v>
      </c>
      <c r="C43" s="5" t="n">
        <v>21726</v>
      </c>
      <c r="D43" s="5" t="n">
        <v>46473</v>
      </c>
    </row>
    <row r="44">
      <c r="A44" s="4" t="inlineStr">
        <is>
          <t>SMFG [member] | Other subsidiaries [member]</t>
        </is>
      </c>
    </row>
    <row r="45">
      <c r="A45" s="3" t="inlineStr">
        <is>
          <t>Expense:</t>
        </is>
      </c>
    </row>
    <row r="46">
      <c r="A46" s="4" t="inlineStr">
        <is>
          <t>Interest expense</t>
        </is>
      </c>
      <c r="B46" s="6" t="n">
        <v>4320</v>
      </c>
      <c r="C46" s="6" t="n">
        <v>14502</v>
      </c>
      <c r="D46" s="6" t="n">
        <v>13663</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Financial Information of Registrant (SMFG) - Condensed Statement of Cash Flows (Detail) - JPY (¥) ¥ in Millions</t>
        </is>
      </c>
      <c r="C1" s="2" t="inlineStr">
        <is>
          <t>12 Months Ended</t>
        </is>
      </c>
    </row>
    <row r="2">
      <c r="C2" s="2" t="inlineStr">
        <is>
          <t>Mar. 31, 2021</t>
        </is>
      </c>
      <c r="D2" s="2" t="inlineStr">
        <is>
          <t>Mar. 31, 2020</t>
        </is>
      </c>
      <c r="E2" s="2" t="inlineStr">
        <is>
          <t>Mar. 31, 2019</t>
        </is>
      </c>
    </row>
    <row r="3">
      <c r="A3" s="3" t="inlineStr">
        <is>
          <t>Operating Activities:</t>
        </is>
      </c>
    </row>
    <row r="4">
      <c r="A4" s="4" t="inlineStr">
        <is>
          <t>Profit before tax</t>
        </is>
      </c>
      <c r="C4" s="6" t="n">
        <v>956478</v>
      </c>
      <c r="D4" s="6" t="n">
        <v>282751</v>
      </c>
      <c r="E4" s="6" t="n">
        <v>831892</v>
      </c>
    </row>
    <row r="5">
      <c r="A5" s="4" t="inlineStr">
        <is>
          <t>Income taxes paid—net</t>
        </is>
      </c>
      <c r="C5" s="5" t="n">
        <v>-135708</v>
      </c>
      <c r="D5" s="5" t="n">
        <v>-285779</v>
      </c>
      <c r="E5" s="5" t="n">
        <v>-283761</v>
      </c>
    </row>
    <row r="6">
      <c r="A6" s="4" t="inlineStr">
        <is>
          <t>Other operating activities—net</t>
        </is>
      </c>
      <c r="C6" s="5" t="n">
        <v>61700</v>
      </c>
      <c r="D6" s="5" t="n">
        <v>1014624</v>
      </c>
      <c r="E6" s="5" t="n">
        <v>81599</v>
      </c>
    </row>
    <row r="7">
      <c r="A7" s="4" t="inlineStr">
        <is>
          <t>Net cash and cash equivalents provided by operating activities</t>
        </is>
      </c>
      <c r="C7" s="5" t="n">
        <v>18322359</v>
      </c>
      <c r="D7" s="5" t="n">
        <v>8883234</v>
      </c>
      <c r="E7" s="5" t="n">
        <v>2785833</v>
      </c>
    </row>
    <row r="8">
      <c r="A8" s="3" t="inlineStr">
        <is>
          <t>Investing Activities:</t>
        </is>
      </c>
    </row>
    <row r="9">
      <c r="A9" s="4" t="inlineStr">
        <is>
          <t>Investments in associates and joint ventures</t>
        </is>
      </c>
      <c r="C9" s="5" t="n">
        <v>-57681</v>
      </c>
      <c r="D9" s="5" t="n">
        <v>-2860</v>
      </c>
      <c r="E9" s="5" t="n">
        <v>-102830</v>
      </c>
    </row>
    <row r="10">
      <c r="A10" s="4" t="inlineStr">
        <is>
          <t>Other investing activities—net</t>
        </is>
      </c>
      <c r="C10" s="5" t="n">
        <v>1</v>
      </c>
      <c r="D10" s="5" t="n">
        <v>-283</v>
      </c>
      <c r="E10" s="5" t="n">
        <v>-2</v>
      </c>
    </row>
    <row r="11">
      <c r="A11" s="4" t="inlineStr">
        <is>
          <t>Net cash and cash equivalents provided by (used in) investing activities</t>
        </is>
      </c>
      <c r="C11" s="5" t="n">
        <v>-7780862</v>
      </c>
      <c r="D11" s="5" t="n">
        <v>-2992719</v>
      </c>
      <c r="E11" s="5" t="n">
        <v>1201570</v>
      </c>
    </row>
    <row r="12">
      <c r="A12" s="3" t="inlineStr">
        <is>
          <t>Financing Activities:</t>
        </is>
      </c>
    </row>
    <row r="13">
      <c r="A13" s="4" t="inlineStr">
        <is>
          <t>Proceeds from issuance of other equity instruments</t>
        </is>
      </c>
      <c r="C13" s="5" t="n">
        <v>99943</v>
      </c>
      <c r="D13" s="5" t="n">
        <v>84951</v>
      </c>
    </row>
    <row r="14">
      <c r="A14" s="4" t="inlineStr">
        <is>
          <t>Dividends paid to shareholders</t>
        </is>
      </c>
      <c r="C14" s="5" t="n">
        <v>-267119</v>
      </c>
      <c r="D14" s="5" t="n">
        <v>-255771</v>
      </c>
      <c r="E14" s="5" t="n">
        <v>-245595</v>
      </c>
    </row>
    <row r="15">
      <c r="A15" s="4" t="inlineStr">
        <is>
          <t>Coupons paid to other equity instruments holders</t>
        </is>
      </c>
      <c r="C15" s="5" t="n">
        <v>-13122</v>
      </c>
      <c r="D15" s="5" t="n">
        <v>-12364</v>
      </c>
      <c r="E15" s="5" t="n">
        <v>-11875</v>
      </c>
    </row>
    <row r="16">
      <c r="A16" s="4" t="inlineStr">
        <is>
          <t>Purchases of treasury stock and proceeds from sale of treasury stock-net</t>
        </is>
      </c>
      <c r="C16" s="5" t="n">
        <v>220</v>
      </c>
      <c r="D16" s="5" t="n">
        <v>-99605</v>
      </c>
      <c r="E16" s="5" t="n">
        <v>-69800</v>
      </c>
    </row>
    <row r="17">
      <c r="A17" s="4" t="inlineStr">
        <is>
          <t>Net cash and cash equivalents used in financing activities</t>
        </is>
      </c>
      <c r="C17" s="5" t="n">
        <v>-684413</v>
      </c>
      <c r="D17" s="5" t="n">
        <v>-1131630</v>
      </c>
      <c r="E17" s="5" t="n">
        <v>-731392</v>
      </c>
    </row>
    <row r="18">
      <c r="A18" s="4" t="inlineStr">
        <is>
          <t>Net increase of cash and cash equivalents</t>
        </is>
      </c>
      <c r="C18" s="5" t="n">
        <v>10345156</v>
      </c>
      <c r="D18" s="5" t="n">
        <v>4487012</v>
      </c>
      <c r="E18" s="5" t="n">
        <v>3300073</v>
      </c>
    </row>
    <row r="19">
      <c r="A19" s="4" t="inlineStr">
        <is>
          <t>Cash and cash equivalents at beginning of period</t>
        </is>
      </c>
      <c r="C19" s="5" t="n">
        <v>61203541</v>
      </c>
      <c r="D19" s="5" t="n">
        <v>56716529</v>
      </c>
      <c r="E19" s="5" t="n">
        <v>53416456</v>
      </c>
    </row>
    <row r="20">
      <c r="A20" s="4" t="inlineStr">
        <is>
          <t>Cash and cash equivalents at end of period</t>
        </is>
      </c>
      <c r="C20" s="5" t="n">
        <v>71548697</v>
      </c>
      <c r="D20" s="5" t="n">
        <v>61203541</v>
      </c>
      <c r="E20" s="5" t="n">
        <v>56716529</v>
      </c>
    </row>
    <row r="21">
      <c r="A21" s="4" t="inlineStr">
        <is>
          <t>Sumitomo mitsui banking corporation [member]</t>
        </is>
      </c>
    </row>
    <row r="22">
      <c r="A22" s="3" t="inlineStr">
        <is>
          <t>Operating Activities:</t>
        </is>
      </c>
    </row>
    <row r="23">
      <c r="A23" s="4" t="inlineStr">
        <is>
          <t>Profit before tax</t>
        </is>
      </c>
      <c r="C23" s="5" t="n">
        <v>289477</v>
      </c>
    </row>
    <row r="24">
      <c r="A24" s="4" t="inlineStr">
        <is>
          <t>SMFG [member]</t>
        </is>
      </c>
    </row>
    <row r="25">
      <c r="A25" s="3" t="inlineStr">
        <is>
          <t>Operating Activities:</t>
        </is>
      </c>
    </row>
    <row r="26">
      <c r="A26" s="4" t="inlineStr">
        <is>
          <t>Profit before tax</t>
        </is>
      </c>
      <c r="C26" s="5" t="n">
        <v>289477</v>
      </c>
      <c r="D26" s="5" t="n">
        <v>643999</v>
      </c>
      <c r="E26" s="5" t="n">
        <v>458081</v>
      </c>
    </row>
    <row r="27">
      <c r="A27" s="4" t="inlineStr">
        <is>
          <t>Income taxes paid—net</t>
        </is>
      </c>
      <c r="C27" s="5" t="n">
        <v>79396</v>
      </c>
      <c r="D27" s="5" t="n">
        <v>7043</v>
      </c>
      <c r="E27" s="5" t="n">
        <v>-17440</v>
      </c>
    </row>
    <row r="28">
      <c r="A28" s="4" t="inlineStr">
        <is>
          <t>Other operating activities—net</t>
        </is>
      </c>
      <c r="C28" s="5" t="n">
        <v>267159</v>
      </c>
      <c r="D28" s="5" t="n">
        <v>-3023</v>
      </c>
      <c r="E28" s="5" t="n">
        <v>-108622</v>
      </c>
    </row>
    <row r="29">
      <c r="A29" s="4" t="inlineStr">
        <is>
          <t>Net cash and cash equivalents provided by operating activities</t>
        </is>
      </c>
      <c r="C29" s="5" t="n">
        <v>636032</v>
      </c>
      <c r="D29" s="5" t="n">
        <v>648019</v>
      </c>
      <c r="E29" s="5" t="n">
        <v>332019</v>
      </c>
    </row>
    <row r="30">
      <c r="A30" s="3" t="inlineStr">
        <is>
          <t>Investing Activities:</t>
        </is>
      </c>
    </row>
    <row r="31">
      <c r="A31" s="4" t="inlineStr">
        <is>
          <t>Investments in subsidiaries</t>
        </is>
      </c>
      <c r="C31" s="5" t="n">
        <v>-7418</v>
      </c>
      <c r="D31" s="5" t="n">
        <v>-255468</v>
      </c>
    </row>
    <row r="32">
      <c r="A32" s="4" t="inlineStr">
        <is>
          <t>Investments in associates and joint ventures</t>
        </is>
      </c>
      <c r="B32" s="4" t="inlineStr">
        <is>
          <t>[1]</t>
        </is>
      </c>
      <c r="C32" s="5" t="n">
        <v>-52849</v>
      </c>
      <c r="E32" s="5" t="n">
        <v>-22400</v>
      </c>
    </row>
    <row r="33">
      <c r="A33" s="4" t="inlineStr">
        <is>
          <t>Proceeds from sale of investment in subsidiaries</t>
        </is>
      </c>
      <c r="C33" s="5" t="n">
        <v>0</v>
      </c>
      <c r="E33" s="5" t="n">
        <v>184122</v>
      </c>
    </row>
    <row r="34">
      <c r="A34" s="4" t="inlineStr">
        <is>
          <t>Other investing activities—net</t>
        </is>
      </c>
      <c r="B34" s="4" t="inlineStr">
        <is>
          <t>[1]</t>
        </is>
      </c>
      <c r="C34" s="5" t="n">
        <v>-46282</v>
      </c>
      <c r="D34" s="5" t="n">
        <v>-16495</v>
      </c>
      <c r="E34" s="5" t="n">
        <v>15852</v>
      </c>
    </row>
    <row r="35">
      <c r="A35" s="4" t="inlineStr">
        <is>
          <t>Net cash and cash equivalents provided by (used in) investing activities</t>
        </is>
      </c>
      <c r="C35" s="5" t="n">
        <v>-857262</v>
      </c>
      <c r="D35" s="5" t="n">
        <v>-1610008</v>
      </c>
      <c r="E35" s="5" t="n">
        <v>-449172</v>
      </c>
    </row>
    <row r="36">
      <c r="A36" s="3" t="inlineStr">
        <is>
          <t>Financing Activities:</t>
        </is>
      </c>
    </row>
    <row r="37">
      <c r="A37" s="4" t="inlineStr">
        <is>
          <t>Net increase of short-term borrowings</t>
        </is>
      </c>
      <c r="C37" s="5" t="n">
        <v>50000</v>
      </c>
    </row>
    <row r="38">
      <c r="A38" s="4" t="inlineStr">
        <is>
          <t>Proceeds from issuance of long-term borrowings</t>
        </is>
      </c>
      <c r="C38" s="5" t="n">
        <v>10625</v>
      </c>
      <c r="D38" s="5" t="n">
        <v>5053</v>
      </c>
      <c r="E38" s="5" t="n">
        <v>35002</v>
      </c>
    </row>
    <row r="39">
      <c r="A39" s="4" t="inlineStr">
        <is>
          <t>Redemption of long-term borrowings</t>
        </is>
      </c>
      <c r="C39" s="5" t="n">
        <v>0</v>
      </c>
      <c r="D39" s="5" t="n">
        <v>-8000</v>
      </c>
    </row>
    <row r="40">
      <c r="A40" s="4" t="inlineStr">
        <is>
          <t>Proceeds from issuance of debt securities</t>
        </is>
      </c>
      <c r="C40" s="5" t="n">
        <v>921603</v>
      </c>
      <c r="D40" s="5" t="n">
        <v>1255939</v>
      </c>
      <c r="E40" s="5" t="n">
        <v>591744</v>
      </c>
    </row>
    <row r="41">
      <c r="A41" s="4" t="inlineStr">
        <is>
          <t>Proceeds from issuance of other equity instruments</t>
        </is>
      </c>
      <c r="C41" s="5" t="n">
        <v>99400</v>
      </c>
      <c r="D41" s="5" t="n">
        <v>84073</v>
      </c>
    </row>
    <row r="42">
      <c r="A42" s="4" t="inlineStr">
        <is>
          <t>Redemption of debt securities</t>
        </is>
      </c>
      <c r="C42" s="5" t="n">
        <v>-403025</v>
      </c>
      <c r="D42" s="5" t="n">
        <v>-266700</v>
      </c>
    </row>
    <row r="43">
      <c r="A43" s="4" t="inlineStr">
        <is>
          <t>Redemption of other equity instruments</t>
        </is>
      </c>
      <c r="C43" s="5" t="n">
        <v>-130000</v>
      </c>
    </row>
    <row r="44">
      <c r="A44" s="4" t="inlineStr">
        <is>
          <t>Dividends paid to shareholders</t>
        </is>
      </c>
      <c r="C44" s="5" t="n">
        <v>-267119</v>
      </c>
      <c r="D44" s="5" t="n">
        <v>-255771</v>
      </c>
      <c r="E44" s="5" t="n">
        <v>-245595</v>
      </c>
    </row>
    <row r="45">
      <c r="A45" s="4" t="inlineStr">
        <is>
          <t>Coupons paid to other equity instruments holders</t>
        </is>
      </c>
      <c r="C45" s="5" t="n">
        <v>-13122</v>
      </c>
      <c r="D45" s="5" t="n">
        <v>-12364</v>
      </c>
      <c r="E45" s="5" t="n">
        <v>-11875</v>
      </c>
    </row>
    <row r="46">
      <c r="A46" s="4" t="inlineStr">
        <is>
          <t>Purchases of treasury stock and proceeds from sale of treasury stock-net</t>
        </is>
      </c>
      <c r="C46" s="5" t="n">
        <v>220</v>
      </c>
      <c r="D46" s="5" t="n">
        <v>-99605</v>
      </c>
      <c r="E46" s="5" t="n">
        <v>-69799</v>
      </c>
    </row>
    <row r="47">
      <c r="A47" s="4" t="inlineStr">
        <is>
          <t>Net cash and cash equivalents used in financing activities</t>
        </is>
      </c>
      <c r="C47" s="5" t="n">
        <v>268582</v>
      </c>
      <c r="D47" s="5" t="n">
        <v>702625</v>
      </c>
      <c r="E47" s="5" t="n">
        <v>299477</v>
      </c>
    </row>
    <row r="48">
      <c r="A48" s="4" t="inlineStr">
        <is>
          <t>Net increase of cash and cash equivalents</t>
        </is>
      </c>
      <c r="C48" s="5" t="n">
        <v>47352</v>
      </c>
      <c r="D48" s="5" t="n">
        <v>-259364</v>
      </c>
      <c r="E48" s="5" t="n">
        <v>182324</v>
      </c>
    </row>
    <row r="49">
      <c r="A49" s="4" t="inlineStr">
        <is>
          <t>Cash and cash equivalents at beginning of period</t>
        </is>
      </c>
      <c r="C49" s="5" t="n">
        <v>174641</v>
      </c>
      <c r="D49" s="5" t="n">
        <v>434005</v>
      </c>
      <c r="E49" s="5" t="n">
        <v>251681</v>
      </c>
    </row>
    <row r="50">
      <c r="A50" s="4" t="inlineStr">
        <is>
          <t>Cash and cash equivalents at end of period</t>
        </is>
      </c>
      <c r="C50" s="5" t="n">
        <v>221993</v>
      </c>
      <c r="D50" s="5" t="n">
        <v>174641</v>
      </c>
      <c r="E50" s="5" t="n">
        <v>434005</v>
      </c>
    </row>
    <row r="51">
      <c r="A51" s="4" t="inlineStr">
        <is>
          <t>SMFG [member] | Sumitomo mitsui banking corporation [member]</t>
        </is>
      </c>
    </row>
    <row r="52">
      <c r="A52" s="3" t="inlineStr">
        <is>
          <t>Investing Activities:</t>
        </is>
      </c>
    </row>
    <row r="53">
      <c r="A53" s="4" t="inlineStr">
        <is>
          <t>Loans provided to SMBC</t>
        </is>
      </c>
      <c r="C53" s="6" t="n">
        <v>-750713</v>
      </c>
      <c r="D53" s="6" t="n">
        <v>-1338045</v>
      </c>
      <c r="E53" s="6" t="n">
        <v>-626746</v>
      </c>
    </row>
    <row r="54"/>
    <row r="55">
      <c r="A55" s="4" t="inlineStr">
        <is>
          <t>[1]</t>
        </is>
      </c>
      <c r="B55" s="4" t="inlineStr">
        <is>
          <t>Prior period amounts have been reclassified to conform to the current presentation.</t>
        </is>
      </c>
    </row>
  </sheetData>
  <mergeCells count="4">
    <mergeCell ref="A1:B2"/>
    <mergeCell ref="C1:E1"/>
    <mergeCell ref="A54:D54"/>
    <mergeCell ref="B55:D55"/>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SMFG) - Additional Information (Detail) - JPY (¥) ¥ in Millions</t>
        </is>
      </c>
      <c r="B1" s="2" t="inlineStr">
        <is>
          <t>Mar. 31, 2021</t>
        </is>
      </c>
      <c r="C1" s="2" t="inlineStr">
        <is>
          <t>Mar. 31, 2020</t>
        </is>
      </c>
    </row>
    <row r="2">
      <c r="A2" s="3" t="inlineStr">
        <is>
          <t>Disclosure of detailed information about borrowings [line items]</t>
        </is>
      </c>
    </row>
    <row r="3">
      <c r="A3" s="4" t="inlineStr">
        <is>
          <t>Borrowings</t>
        </is>
      </c>
      <c r="B3" s="6" t="n">
        <v>19423355</v>
      </c>
      <c r="C3" s="6" t="n">
        <v>17121362</v>
      </c>
    </row>
    <row r="4">
      <c r="A4" s="4" t="inlineStr">
        <is>
          <t>Bonds</t>
        </is>
      </c>
      <c r="B4" s="5" t="n">
        <v>11228600</v>
      </c>
      <c r="C4" s="5" t="n">
        <v>10985048</v>
      </c>
    </row>
    <row r="5">
      <c r="A5" s="4" t="inlineStr">
        <is>
          <t>SMFG [member]</t>
        </is>
      </c>
    </row>
    <row r="6">
      <c r="A6" s="3" t="inlineStr">
        <is>
          <t>Disclosure of detailed information about borrowings [line items]</t>
        </is>
      </c>
    </row>
    <row r="7">
      <c r="A7" s="4" t="inlineStr">
        <is>
          <t>Bonds</t>
        </is>
      </c>
      <c r="B7" s="5" t="n">
        <v>6889731</v>
      </c>
      <c r="C7" s="5" t="n">
        <v>6310115</v>
      </c>
    </row>
    <row r="8">
      <c r="A8" s="4" t="inlineStr">
        <is>
          <t>SMFG [member] | Non Consolidated [member]</t>
        </is>
      </c>
    </row>
    <row r="9">
      <c r="A9" s="3" t="inlineStr">
        <is>
          <t>Disclosure of detailed information about borrowings [line items]</t>
        </is>
      </c>
    </row>
    <row r="10">
      <c r="A10" s="4" t="inlineStr">
        <is>
          <t>Bonds</t>
        </is>
      </c>
      <c r="B10" s="5" t="n">
        <v>6778540</v>
      </c>
      <c r="C10" s="5" t="n">
        <v>6013305</v>
      </c>
    </row>
    <row r="11">
      <c r="A11" s="4" t="inlineStr">
        <is>
          <t>Guarantee deposit</t>
        </is>
      </c>
      <c r="B11" s="5" t="n">
        <v>324000</v>
      </c>
      <c r="C11" s="5" t="n">
        <v>254000</v>
      </c>
    </row>
    <row r="12">
      <c r="A12" s="4" t="inlineStr">
        <is>
          <t>SMFG [member] | Subordinated bonds [Member] | Non Consolidated [member]</t>
        </is>
      </c>
    </row>
    <row r="13">
      <c r="A13" s="3" t="inlineStr">
        <is>
          <t>Disclosure of detailed information about borrowings [line items]</t>
        </is>
      </c>
    </row>
    <row r="14">
      <c r="A14" s="4" t="inlineStr">
        <is>
          <t>Bonds</t>
        </is>
      </c>
      <c r="B14" s="5" t="n">
        <v>948000</v>
      </c>
      <c r="C14" s="5" t="n">
        <v>969000</v>
      </c>
    </row>
    <row r="15">
      <c r="A15" s="4" t="inlineStr">
        <is>
          <t>SMFG [member] | Subsidiaries [Member] | Subordinated bonds [Member] | Non Consolidated [member]</t>
        </is>
      </c>
    </row>
    <row r="16">
      <c r="A16" s="3" t="inlineStr">
        <is>
          <t>Disclosure of detailed information about borrowings [line items]</t>
        </is>
      </c>
    </row>
    <row r="17">
      <c r="A17" s="4" t="inlineStr">
        <is>
          <t>Bonds</t>
        </is>
      </c>
      <c r="B17" s="5" t="n">
        <v>2000</v>
      </c>
      <c r="C17" s="5" t="n">
        <v>300</v>
      </c>
    </row>
    <row r="18">
      <c r="A18" s="4" t="inlineStr">
        <is>
          <t>SMFG [member] | Subordinated long-term borrowings [member] | Non Consolidated [member]</t>
        </is>
      </c>
    </row>
    <row r="19">
      <c r="A19" s="3" t="inlineStr">
        <is>
          <t>Disclosure of detailed information about borrowings [line items]</t>
        </is>
      </c>
    </row>
    <row r="20">
      <c r="A20" s="4" t="inlineStr">
        <is>
          <t>Borrowings</t>
        </is>
      </c>
      <c r="B20" s="5" t="n">
        <v>41000</v>
      </c>
      <c r="C20" s="5" t="n">
        <v>41000</v>
      </c>
    </row>
    <row r="21">
      <c r="A21" s="4" t="inlineStr">
        <is>
          <t>SMFG [member] | Unsubordinated long-term borrowings [member] | Non Consolidated [member]</t>
        </is>
      </c>
    </row>
    <row r="22">
      <c r="A22" s="3" t="inlineStr">
        <is>
          <t>Disclosure of detailed information about borrowings [line items]</t>
        </is>
      </c>
    </row>
    <row r="23">
      <c r="A23" s="4" t="inlineStr">
        <is>
          <t>Borrowings</t>
        </is>
      </c>
      <c r="B23" s="5" t="n">
        <v>208000</v>
      </c>
      <c r="C23" s="5" t="n">
        <v>190000</v>
      </c>
    </row>
    <row r="24">
      <c r="A24" s="4" t="inlineStr">
        <is>
          <t>SMFG [member] | Senior Bonds [Member] | Non Consolidated [member]</t>
        </is>
      </c>
    </row>
    <row r="25">
      <c r="A25" s="3" t="inlineStr">
        <is>
          <t>Disclosure of detailed information about borrowings [line items]</t>
        </is>
      </c>
    </row>
    <row r="26">
      <c r="A26" s="4" t="inlineStr">
        <is>
          <t>Bonds</t>
        </is>
      </c>
      <c r="B26" s="5" t="n">
        <v>5836000</v>
      </c>
      <c r="C26" s="5" t="n">
        <v>5050000</v>
      </c>
    </row>
    <row r="27">
      <c r="A27" s="4" t="inlineStr">
        <is>
          <t>SMFG [member] | Senior Bonds [Member] | Subsidiaries [Member] | Non Consolidated [member]</t>
        </is>
      </c>
    </row>
    <row r="28">
      <c r="A28" s="3" t="inlineStr">
        <is>
          <t>Disclosure of detailed information about borrowings [line items]</t>
        </is>
      </c>
    </row>
    <row r="29">
      <c r="A29" s="4" t="inlineStr">
        <is>
          <t>Bonds</t>
        </is>
      </c>
      <c r="B29" s="6" t="n">
        <v>4000</v>
      </c>
      <c r="C29" s="6" t="n">
        <v>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12 Months Ended</t>
        </is>
      </c>
    </row>
    <row r="2">
      <c r="B2" s="2" t="inlineStr">
        <is>
          <t>Mar. 31, 2021</t>
        </is>
      </c>
    </row>
    <row r="3">
      <c r="A3" s="3" t="inlineStr">
        <is>
          <t>Text block [abstract]</t>
        </is>
      </c>
    </row>
    <row r="4">
      <c r="A4" s="4" t="inlineStr">
        <is>
          <t>Debt Securities in Issue</t>
        </is>
      </c>
      <c r="B4" s="4" t="inlineStr">
        <is>
          <t xml:space="preserve">20 DEBT SECURITIES IN ISSUE Debt securities in issue at March 31, 2021 and 2020 consisted of the following: At March 31, Interest rate 2021 2020 (In millions) SMFG: Bonds: Bonds, payable in United States dollars, due 2021-2051 0.00%-4.31% ¥ 4,793,038 ¥ 4,357,548 Bonds, payable in euros, due 2022-2033 0.00%-1.72% 891,662 761,597 Bonds, payable in Australian dollars, due 2022-2028 1.22%-4.13% 252,135 199,201 Bonds, payable in Hong Kong dollars, due 2028 3.54% 4,493 4,581 Subordinated bonds: Subordinated bonds, payable in Japanese yen, due 2024-2030 0.30%-1.33% 605,472 724,332 Subordinated bonds, payable in United States dollars, due 2024-2030 2.14%-4.44% 342,931 262,856 Total SMFG 6,889,731 6,310,115 SMBC: Commercial paper (0.60%)-1.90% 978,109 642,377 Bonds: Bonds, payable in United States dollars, due 2020-2045 2.00%-4.30% 576,458 859,470 Bonds, payable in euros, due 2020-2023 0.09%-2.75% 162,788 411,895 Bonds, payable in Australian dollars, due 2020-2025 2.90%-3.67% 11,408 20,227 Bonds, payable in Hong Kong dollars, due 2020-2025 2.09%-2.92% 23,722 33,908 Bonds, payable in Thai baht, due 2020-2021 2.00%-2.66% 7,080 19,980 Bonds, payable in Great Britain pound, due 2020 0.82% — 33,338 Bonds, payable in Chinese yuan, due 2023 3.20% 16,828 — Subordinated bonds: Subordinated bonds, payable in Japanese yen, due 2020-2026 1.43%-2.21% 139,935 289,899 Subordinated bonds, payable in United States dollars, due 2022 4.85% 169,024 168,386 Subordinated bonds, payable in euros, due 2020 4.00% — 89,442 Total SMBC 2,085,352 2,568,922 Other subsidiaries: Commercial paper (0.00%)-2.85% 1,347,181 1,094,325 Bonds: Bonds, payable in Japanese yen, due 2020-2050 0.01%-20.00% 252,354 483,329 Bonds, payable in United States dollars, due 2020-2037 0.01%-11.40% 197,654 206,552 Bonds, payable in euros, due 2023-2029 0.01%-0.55% 422,121 268,512 Bonds, payable in Indonesian rupiah, due 2020-2024 7.50%-8.25% 7,553 21,067 Bonds, payable in Australian dollars, due 2020-2031 0.01%-3.00% 1,179 1,290 Bonds, payable in Turkish lira, due 2020-2023 0.01%-15.00% 2,444 4,081 Bonds, payable in Chinese yuan, due 2020-2021 0.00% 3,031 6,855 Subordinated bonds: Subordinated bonds, payable in Japanese yen, due 2028 4.00%-4.15% 20,000 20,000 Total other subsidiaries 2,253,517 2,106,011 Total debt securities in issue ¥ 11,228,600 ¥ 10,985,048 Interest rates represent the contractual interest rates that were applied at March 31, 2021 and 2020, and thus do not represent the actual effective interest rates. The following table presents the movement in Subordinated bonds for the fiscal years ended March 31, 2021 and 2020. For the fiscal year ended 2021 2020 (In millions) Subordinated bonds at beginning of period (1) ¥ 1,554,915 ¥ 1,595,327 Cash flows: Proceeds from issuance of subordinated bonds 90,135 54,303 Redemption of subordinated bonds (361,820 ) (113,000 ) Non-cash Foreign exchange translations 14,201 (10,900 ) Others (20,069 ) 29,185 Subordinated bonds at end of period (1) ¥ 1,277,362 ¥ 1,554,915 (1) The balances are comprised of subordinated bonds issued by SMFG, SMBC and other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1</t>
        </is>
      </c>
    </row>
    <row r="3">
      <c r="A3" s="3" t="inlineStr">
        <is>
          <t>Text block [abstract]</t>
        </is>
      </c>
    </row>
    <row r="4">
      <c r="A4" s="4" t="inlineStr">
        <is>
          <t>Provisions</t>
        </is>
      </c>
      <c r="B4" s="4" t="inlineStr">
        <is>
          <t xml:space="preserve">21 PROVISIONS The following table presents movements by class of provisions for the fiscal years ended March 31, 2021 and 2020. Provision for Other provisions Total (In millions) Balance at April 1, 2019 ¥ 148,409 ¥ 46,409 ¥ 194,818 Additional provisions 39,000 19,614 58,614 Amounts used (43,674 ) (9,577 ) (53,251 ) Unused amounts reversed (29 ) (106 ) (135 ) Amortization of discount and effect of change in discount rate (277 ) 157 (120 ) Others — 127 127 Balance at March 31, 2020 143,429 56,624 200,053 Additional provisions 39,000 34,374 73,374 Amounts used (40,572 ) (8,418 ) (48,990 ) Unused amounts reversed (559 ) (27 ) (586 ) Amortization of discount and effect of change in discount rate (97 ) 147 50 Others — 373 373 Balance at March 31, 2021 ¥ 141,201 ¥ 83,073 ¥ 224,274 Provision for Interest Repayment Japan has two laws restricting interest rates on loans. The Interest Rate Restriction Act sets the maximum interest rates on loans ranging from 15% to 20%. The Act Regulating the Receipt of Contributions, Receipt of Deposits and Interest Rates capped the interest rate on loans at 29.2% up to June 2010. Interest rates on loans greater than the range of 15-20% In January 2006, judicial decisions strictly interpreted the conditions under which consumer finance companies may retain gray zone interest. As a result, claims for refunds of gray zone interest have increased, and consumer lending and credit card companies have recorded a provision for claims for refunds of gray zone interest. In December 2006, the Government of Japan made amendments to laws regulating money lenders to implement regulatory reforms affecting the consumer finance industry. As a result, in June 2010, the maximum legal interest rates on loans were reduced to the range of 15-20%, The provision for interest repayment is calculated by estimating the future claims for the refund of gray zone interest, taking into account historical experience such as the number of customer claims for a refund, the amount of repayments and the characteristics of customers, and the length of the period during which claims are expected to be received in the future. Of these historical experiences, the number of customer claims for the refund has a significant effect on the amount of the provision, and the historical number of customer claims to the Group was 89 thousand, 95 thousand and 84 thousand for the fiscal years ended March 31, 2021, 2020 and 2019, respectively. The timing of the settlement of these claims is uncertain. The decrease in the provision for interest repayment for the fiscal year ended March 31, 2021 was primarily due to the use of the provision during the year, which was partially offset by additional provisions as a result of the estimation of the future claims for the refund. Other Provisions Other provisions include asset retirement obligations and provisions for loan commitments, reimbursement of deposits, point programs, product warranties and litigation claims. Most of these provisions occurred in the normal course of business and none of them were individually significant at March 31, 2021 and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Mar. 31, 2021</t>
        </is>
      </c>
    </row>
    <row r="3">
      <c r="A3" s="3" t="inlineStr">
        <is>
          <t>Text block [abstract]</t>
        </is>
      </c>
    </row>
    <row r="4">
      <c r="A4" s="4" t="inlineStr">
        <is>
          <t>Other Liabilities</t>
        </is>
      </c>
      <c r="B4" s="4" t="inlineStr">
        <is>
          <t xml:space="preserve">22 OTHER LIABILITIES Other liabilities at March 31, 2021 and 2020 consisted of the following: At March 31, 2021 2020 (In millions) Accrued expenses ¥ 320,850 ¥ 338,626 Unearned income 105,510 121,416 Financial guarantees and other credit-related contingent liabilities 34,227 42,515 Due to trust account 1,732,438 1,379,220 Payables to brokers, dealers and customers for securities transactions 2,504,422 1,712,641 Payables related to credit card services 743,514 636,032 Obligations from factoring transactions 479,963 506,202 Retirement benefit liabilities 38,881 38,986 Guarantee deposits received 746,465 1,130,839 Others 2,071,232 1,694,878 Total other liabilities ¥ 8,777,502 ¥ 7,601,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Mar. 31, 2021</t>
        </is>
      </c>
    </row>
    <row r="3">
      <c r="A3" s="3" t="inlineStr">
        <is>
          <t>Text block [abstract]</t>
        </is>
      </c>
    </row>
    <row r="4">
      <c r="A4" s="4" t="inlineStr">
        <is>
          <t>Deferred Income Tax</t>
        </is>
      </c>
      <c r="B4" s="4" t="inlineStr">
        <is>
          <t xml:space="preserve">23 DEFERRED INCOME TAX The changes of net deferred tax assets and liabilities for the fiscal years ended March 31, 2021 and 2020 were as follows: For the fiscal year ended 2021 2020 (In millions) At beginning of period ¥ 36,015 ¥ (230,292 ) Deferred tax benefit (expense) (43,660 ) 151,292 Deferred tax relating to other comprehensive income: Remeasurements of defined benefit plans reserve (100,427 ) 27,028 Financial instruments at fair value through other comprehensive income reserve (266,255 ) 96,170 Own credit on financial liabilities designated at fair value through profit or loss reserve 1,525 — Exchange differences on translating foreign operations reserve (3,921 ) 2,226 Acquisition and disposal of subsidiaries and businesses 5 (6,438 ) Exchange differences and others 6,141 (3,971 ) At end of period ¥ (370,577 ) ¥ 36,015 The deferred tax assets and liabilities at March 31, 2021 and 2020 were attributable to the following items: At March 31, 2021 2020 (In millions) Deferred tax assets: Loans and advances ¥ 389,209 ¥ 349,058 Tax losses carried forward 63,563 68,678 Derivative financial instruments 49,076 95,917 Provision for interest repayment 39,386 39,928 Retirement benefits 10,130 42,719 Investment securities 207 216 Other deductible temporary differences 127,720 121,580 Total deferred tax assets 679,291 718,096 Deferred tax liabilities: Investment securities 780,118 477,168 Retirement benefits 76,821 3,110 Property, plant and equipment 65,483 56,992 Goodwill and intangible assets 60,145 64,574 Lease transactions 7,399 8,845 Other taxable temporary differences 59,902 71,392 Total deferred tax liabilities 1,049,868 682,081 Net deferred tax assets (liabilities) (1) ¥ (370,577 ) ¥ 36,015 (1) Deferred tax assets and deferred tax liabilities are offset in the consolidated statements of financial position if the entity has a legally enforceable right to set off current tax assets against current tax liabilities, and the deferred tax assets and the deferred tax liabilities relate to income taxes levied by the same taxation authority on the same taxable entity. The Company has adopted the consolidated corporate-tax corporate-tax On March 31, 2020, the Government of Japan promulgated an amendment to the Corporation Tax Act, which revised the consolidated corporate-tax The deferred tax assets of the Company and its wholly owned domestic subsidiaries, which adopted the consolidated corporate-tax The following table shows the amounts of deductible temporary differences and tax losses carried forward by expiration date at March 31, 2021 and 2020 for which no deferred tax assets were recognized. At March 31, 2021 2020 (In millions) Deductible temporary differences ¥ 229,111 ¥ 232,242 Tax losses carried forward which will expire in 1 year 56,745 220,969 2 years 49,388 63,570 3 years 37,702 49,388 4 years 23,082 37,702 5 years 16,054 23,082 6 years 60,252 13,120 7 years — 60,027 8 years 137,202 — 9 years 46,457 137,046 10 years and thereafter 47,129 54,174 Total deductible temporary differences and tax losses carried forward (1) ¥ 703,122 ¥ 891,320 (1) Under the consolidated corporate-tax In addition to the above table, the Group does not recognize deferred tax assets for deductible temporary differences related to investments in subsidiaries, associates and joint ventures where the Company has no intention to reverse these differences in the foreseeable future. The amount of those deductible temporary differences was ¥1,041 billion and ¥1,471 billion at March 31, 2021 and 2020, respectively. At March 31, 2021 and 2020, the amount of taxable temporary differences associated with investments in subsidiaries, associates and joint ventures for which deferred tax liabilities had not been recognized was ¥2,787 billion and ¥1,777 billion, respectively. The Company can control the timing of reversal of the temporary differences and it is probable that they will not be reversed in the foreseeable future. Deferred tax benefit and expense for the fiscal years ended March 31, 2021 and 2020 was attributable to the following temporary differences and tax losses carried forward: For the fiscal year ended 2021 2020 (In millions) Derivative financial instruments ¥ (48,773 ) ¥ 47,115 Investment securities (36,714 ) 720 Loans and advances 34,953 65,549 Property, plant and equipment (11,218 ) 556 Retirement benefits (5,881 ) 5,131 Goodwill and intangible assets 4,428 13,552 Tax losses carried forward (2,491 ) 24,769 Lease transactions 1,171 1,373 Provision for interest repayment (541 ) 2,083 Other temporary differences—net 21,406 (9,556 ) Total deferred tax benefit (expense) ¥ (43,660 ) ¥ 151,2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JPY (¥) ¥ in Millions</t>
        </is>
      </c>
      <c r="B1" s="2" t="inlineStr">
        <is>
          <t>12 Months Ended</t>
        </is>
      </c>
    </row>
    <row r="2">
      <c r="B2" s="2" t="inlineStr">
        <is>
          <t>Mar. 31, 2021</t>
        </is>
      </c>
      <c r="C2" s="2" t="inlineStr">
        <is>
          <t>Mar. 31, 2020</t>
        </is>
      </c>
      <c r="D2" s="2" t="inlineStr">
        <is>
          <t>Mar. 31, 2019</t>
        </is>
      </c>
    </row>
    <row r="3">
      <c r="A3" s="3" t="inlineStr">
        <is>
          <t>Profit or loss [abstract]</t>
        </is>
      </c>
    </row>
    <row r="4">
      <c r="A4" s="4" t="inlineStr">
        <is>
          <t>Interest income</t>
        </is>
      </c>
      <c r="B4" s="6" t="n">
        <v>1780370</v>
      </c>
      <c r="C4" s="6" t="n">
        <v>2407045</v>
      </c>
      <c r="D4" s="6" t="n">
        <v>2406350</v>
      </c>
    </row>
    <row r="5">
      <c r="A5" s="4" t="inlineStr">
        <is>
          <t>Interest expense</t>
        </is>
      </c>
      <c r="B5" s="5" t="n">
        <v>397245</v>
      </c>
      <c r="C5" s="5" t="n">
        <v>1090730</v>
      </c>
      <c r="D5" s="5" t="n">
        <v>1137430</v>
      </c>
    </row>
    <row r="6">
      <c r="A6" s="4" t="inlineStr">
        <is>
          <t>Net interest income</t>
        </is>
      </c>
      <c r="B6" s="5" t="n">
        <v>1383125</v>
      </c>
      <c r="C6" s="5" t="n">
        <v>1316315</v>
      </c>
      <c r="D6" s="5" t="n">
        <v>1268920</v>
      </c>
    </row>
    <row r="7">
      <c r="A7" s="4" t="inlineStr">
        <is>
          <t>Fee and commission income</t>
        </is>
      </c>
      <c r="B7" s="5" t="n">
        <v>1174382</v>
      </c>
      <c r="C7" s="5" t="n">
        <v>1147132</v>
      </c>
      <c r="D7" s="5" t="n">
        <v>1101777</v>
      </c>
    </row>
    <row r="8">
      <c r="A8" s="4" t="inlineStr">
        <is>
          <t>Fee and commission expense</t>
        </is>
      </c>
      <c r="B8" s="5" t="n">
        <v>201723</v>
      </c>
      <c r="C8" s="5" t="n">
        <v>203822</v>
      </c>
      <c r="D8" s="5" t="n">
        <v>178351</v>
      </c>
    </row>
    <row r="9">
      <c r="A9" s="4" t="inlineStr">
        <is>
          <t>Net fee and commission income</t>
        </is>
      </c>
      <c r="B9" s="5" t="n">
        <v>972659</v>
      </c>
      <c r="C9" s="5" t="n">
        <v>943310</v>
      </c>
      <c r="D9" s="5" t="n">
        <v>923426</v>
      </c>
    </row>
    <row r="10">
      <c r="A10" s="4" t="inlineStr">
        <is>
          <t>Net trading income</t>
        </is>
      </c>
      <c r="B10" s="5" t="n">
        <v>237746</v>
      </c>
      <c r="C10" s="5" t="n">
        <v>134069</v>
      </c>
      <c r="D10" s="5" t="n">
        <v>320302</v>
      </c>
    </row>
    <row r="11">
      <c r="A11" s="4" t="inlineStr">
        <is>
          <t>Net income (loss) from financial assets and liabilities at fair value through profit or loss</t>
        </is>
      </c>
      <c r="B11" s="5" t="n">
        <v>280012</v>
      </c>
      <c r="C11" s="5" t="n">
        <v>-21939</v>
      </c>
      <c r="D11" s="5" t="n">
        <v>54655</v>
      </c>
    </row>
    <row r="12">
      <c r="A12" s="4" t="inlineStr">
        <is>
          <t>Net investment income</t>
        </is>
      </c>
      <c r="B12" s="5" t="n">
        <v>153820</v>
      </c>
      <c r="C12" s="5" t="n">
        <v>176464</v>
      </c>
      <c r="D12" s="5" t="n">
        <v>93922</v>
      </c>
    </row>
    <row r="13">
      <c r="A13" s="4" t="inlineStr">
        <is>
          <t>Other income</t>
        </is>
      </c>
      <c r="B13" s="5" t="n">
        <v>138223</v>
      </c>
      <c r="C13" s="5" t="n">
        <v>155631</v>
      </c>
      <c r="D13" s="5" t="n">
        <v>505666</v>
      </c>
    </row>
    <row r="14">
      <c r="A14" s="4" t="inlineStr">
        <is>
          <t>Total operating income</t>
        </is>
      </c>
      <c r="B14" s="5" t="n">
        <v>3165585</v>
      </c>
      <c r="C14" s="5" t="n">
        <v>2703850</v>
      </c>
      <c r="D14" s="5" t="n">
        <v>3166891</v>
      </c>
    </row>
    <row r="15">
      <c r="A15" s="4" t="inlineStr">
        <is>
          <t>Impairment charges on financial assets</t>
        </is>
      </c>
      <c r="B15" s="5" t="n">
        <v>282486</v>
      </c>
      <c r="C15" s="5" t="n">
        <v>259938</v>
      </c>
      <c r="D15" s="5" t="n">
        <v>119686</v>
      </c>
    </row>
    <row r="16">
      <c r="A16" s="4" t="inlineStr">
        <is>
          <t>Net operating income</t>
        </is>
      </c>
      <c r="B16" s="5" t="n">
        <v>2883099</v>
      </c>
      <c r="C16" s="5" t="n">
        <v>2443912</v>
      </c>
      <c r="D16" s="5" t="n">
        <v>3047205</v>
      </c>
    </row>
    <row r="17">
      <c r="A17" s="4" t="inlineStr">
        <is>
          <t>General and administrative expenses</t>
        </is>
      </c>
      <c r="B17" s="5" t="n">
        <v>1679115</v>
      </c>
      <c r="C17" s="5" t="n">
        <v>1696386</v>
      </c>
      <c r="D17" s="5" t="n">
        <v>1679813</v>
      </c>
    </row>
    <row r="18">
      <c r="A18" s="4" t="inlineStr">
        <is>
          <t>Other expenses</t>
        </is>
      </c>
      <c r="B18" s="5" t="n">
        <v>283879</v>
      </c>
      <c r="C18" s="5" t="n">
        <v>488806</v>
      </c>
      <c r="D18" s="5" t="n">
        <v>575657</v>
      </c>
    </row>
    <row r="19">
      <c r="A19" s="4" t="inlineStr">
        <is>
          <t>Operating expenses</t>
        </is>
      </c>
      <c r="B19" s="5" t="n">
        <v>1962994</v>
      </c>
      <c r="C19" s="5" t="n">
        <v>2185192</v>
      </c>
      <c r="D19" s="5" t="n">
        <v>2255470</v>
      </c>
    </row>
    <row r="20">
      <c r="A20" s="4" t="inlineStr">
        <is>
          <t>Share of post-tax profit of associates and joint ventures</t>
        </is>
      </c>
      <c r="B20" s="5" t="n">
        <v>36373</v>
      </c>
      <c r="C20" s="5" t="n">
        <v>24031</v>
      </c>
      <c r="D20" s="5" t="n">
        <v>40157</v>
      </c>
    </row>
    <row r="21">
      <c r="A21" s="4" t="inlineStr">
        <is>
          <t>Profit before tax</t>
        </is>
      </c>
      <c r="B21" s="5" t="n">
        <v>956478</v>
      </c>
      <c r="C21" s="5" t="n">
        <v>282751</v>
      </c>
      <c r="D21" s="5" t="n">
        <v>831892</v>
      </c>
    </row>
    <row r="22">
      <c r="A22" s="4" t="inlineStr">
        <is>
          <t>Income tax expense</t>
        </is>
      </c>
      <c r="B22" s="5" t="n">
        <v>251402</v>
      </c>
      <c r="C22" s="5" t="n">
        <v>51768</v>
      </c>
      <c r="D22" s="5" t="n">
        <v>184306</v>
      </c>
    </row>
    <row r="23">
      <c r="A23" s="4" t="inlineStr">
        <is>
          <t>Net profit</t>
        </is>
      </c>
      <c r="B23" s="5" t="n">
        <v>705076</v>
      </c>
      <c r="C23" s="5" t="n">
        <v>230983</v>
      </c>
      <c r="D23" s="5" t="n">
        <v>647586</v>
      </c>
    </row>
    <row r="24">
      <c r="A24" s="3" t="inlineStr">
        <is>
          <t>Profit attributable to:</t>
        </is>
      </c>
    </row>
    <row r="25">
      <c r="A25" s="4" t="inlineStr">
        <is>
          <t>Shareholders of Sumitomo Mitsui Financial Group, Inc.</t>
        </is>
      </c>
      <c r="B25" s="5" t="n">
        <v>687483</v>
      </c>
      <c r="C25" s="5" t="n">
        <v>200052</v>
      </c>
      <c r="D25" s="5" t="n">
        <v>541932</v>
      </c>
    </row>
    <row r="26">
      <c r="A26" s="4" t="inlineStr">
        <is>
          <t>Non-controlling interests</t>
        </is>
      </c>
      <c r="B26" s="5" t="n">
        <v>4471</v>
      </c>
      <c r="C26" s="5" t="n">
        <v>18567</v>
      </c>
      <c r="D26" s="5" t="n">
        <v>93779</v>
      </c>
    </row>
    <row r="27">
      <c r="A27" s="4" t="inlineStr">
        <is>
          <t>Other equity instruments holders</t>
        </is>
      </c>
      <c r="B27" s="6" t="n">
        <v>13122</v>
      </c>
      <c r="C27" s="6" t="n">
        <v>12364</v>
      </c>
      <c r="D27" s="6" t="n">
        <v>11875</v>
      </c>
    </row>
    <row r="28">
      <c r="A28" s="3" t="inlineStr">
        <is>
          <t>Earnings per share:</t>
        </is>
      </c>
    </row>
    <row r="29">
      <c r="A29" s="4" t="inlineStr">
        <is>
          <t>Basic</t>
        </is>
      </c>
      <c r="B29" s="7" t="n">
        <v>501.73</v>
      </c>
      <c r="C29" s="7" t="n">
        <v>145.48</v>
      </c>
      <c r="D29" s="7" t="n">
        <v>387.76</v>
      </c>
    </row>
    <row r="30">
      <c r="A30" s="4" t="inlineStr">
        <is>
          <t>Diluted</t>
        </is>
      </c>
      <c r="B30" s="7" t="n">
        <v>501.49</v>
      </c>
      <c r="C30" s="7" t="n">
        <v>145.39</v>
      </c>
      <c r="D30" s="7" t="n">
        <v>387.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Mar. 31, 2021</t>
        </is>
      </c>
    </row>
    <row r="3">
      <c r="A3" s="3" t="inlineStr">
        <is>
          <t>Text block [abstract]</t>
        </is>
      </c>
    </row>
    <row r="4">
      <c r="A4" s="4" t="inlineStr">
        <is>
          <t>Retirement Benefits</t>
        </is>
      </c>
      <c r="B4" s="4" t="inlineStr">
        <is>
          <t xml:space="preserve">24 RETIREMENT BENEFITS Defined Benefit Plans SMBC and some of the Company’s other subsidiaries have various defined benefit plans such as defined benefit pension plans and lump-sum SMBC’s defined benefit plans account for the vast majority of the defined benefit obligations and plan assets in the Group. SMBC has a corporate defined benefit pension plan and a lump-sum Defined benefit pension plans SMBC’s corporate defined benefit pension plan is a funded defined benefit pension plan, which is regulated by the Corporate Defined Benefit Pension Plan Law, one of the Japanese pension laws. Benefits are paid in exchange for services rendered by employees who worked for more than a specified period considering their years of service and the degree of their contribution to SMBC. SMBC’s pension fund is a special entity established in accordance with the pension laws, and SMBC has an obligation to make contributions to it. It has a board of directors which consists of an equal number of members elected from both the management and employees of SMBC. These board members have a fiduciary duty to administer and manage the pension fund. The objective of SMBC’s pension fund is to earn a return over the long term which is sufficient to pay future benefits to participants of the corporate defined benefit pension plan, including pension benefit plans, lump-sum The Corporate Defined Benefit Pension Plan Law requires a pension fund to review the assumptions and remeasure the required contribution at least every fifth fiscal year, in order to ensure that it maintains sufficient assets for future benefit payments. On the other hand, the present value of the defined benefit obligation is calculated annually based on actuarial valuations that are dependent upon a number of assumptions, including discount rates, mortality rates and future salary (benefit) increases, in accordance with IAS 19 “Employee Benefits.” Other types of defined benefit pension plans operated by the Group are generally established and operated in the same manner as described above. Lump-sum SMBC and some of the Company’s other subsidiaries have lump-sum lump-sum SMBC and a number of the Company’s other subsidiaries in Japan established retirement benefit trusts and contributed some of their marketable securities to these trusts in order to isolate these assets for retirement benefits by entering into contracts with trust banks. Retirement benefit trusts are voluntary funds that are used either to contribute assets to the pension funds or to directly settle retirement benefits. Among the Group, retirement benefit trusts are set up for the defined benefit pension plans, as well as for the lump-sum The assets belonging to the retirement benefit trusts are available to be used only to pay or fund retirement benefits, and practically held by an entity that is legally separated from the Group. Therefore, they are not available to the Group’s creditors even in bankruptcy and cannot be returned to the Group, unless either the remaining assets are sufficient to meet all the related obligations or the entities (funds) reimburse to the Group the retirement benefits which are already paid by the Group. Therefore, these assets are accounted for as plan assets. The following tables provide detailed information for the defined benefit plans. The amounts of the retirement benefit liabilities and the retirement benefit assets recognized in the consolidated statements of financial position at March 31, 2021 and 2020 were determined as follows: At March 31, 2021 2020 (In millions) Present value of unfunded obligations ¥ (32,872 ) ¥ (32,696 ) Present value of funded obligations (1,114,185 ) (1,155,401 ) Fair value of plan assets 1,627,110 1,318,073 Net retirement benefit assets (liabilities) ¥ 480,053 ¥ 129,976 Of which retirement benefit liabilities included in “Other liabilities” ¥ (38,881 ) ¥ (38,986 ) Of which retirement benefit assets included in “Other assets” ¥ 518,934 ¥ 168,962 The movements in the defined benefit obligations for the fiscal years ended March 31, 2021 and 2020 were as follows: For the fiscal year ended 2021 2020 (In millions) At beginning of period ¥ 1,188,097 ¥ 1,188,183 Current service cost 32,099 37,775 Interest cost 6,352 6,826 Actuarial losses (gains)—demographic assumptions 1,510 8,089 Actuarial losses—financial assumptions (6,348 ) 757 Actuarial losses—experience 2,630 2,592 Benefits paid (41,933 ) (43,636 ) Lump-sum (12,463 ) (12,443 ) Past service cost (1) (28,023 ) — Acquisition of subsidiaries and businesses 46 1,252 Others 5,090 (1,298 ) At end of period ¥ 1,147,057 ¥ 1,188,097 (1) During the fiscal year ended March 31, 2021, SMBC made an amendment to its terms of defined benefit pension plans. Primarily as a result of the amendment, the defined benefit obligation decreased by ¥28,023 million and a corresponding past service cost was recognized as profit for the fiscal year ended March 31, 2021. The movements in the fair value of plan assets for the fiscal years ended March 31, 2021 and 2020 were as follows: For the fiscal year ended 2021 2020 (In millions) At beginning of period ¥ 1,318,073 ¥ 1,420,639 Interest income 7,767 8,080 Return on plan assets excluding interest income 325,474 (77,512 ) Contributions by employer 11,752 13,145 Benefits paid (41,933 ) (43,636 ) Others 5,977 (2,643 ) At end of period ¥ 1,627,110 ¥ 1,318,073 The amounts recognized in “General and administrative expenses” in the consolidated income statements for the fiscal years ended March 31, 2021, 2020 and 2019 were as follows: For the fiscal year ended March 31, 2021 2020 2019 (In millions) Current service cost ¥ 32,099 ¥ 37,775 ¥ 38,540 Net interest cost (1,415 ) (1,254 ) (1,797 ) Past service cost (28,023 ) — 108 Total ¥ 2,661 ¥ 36,521 ¥ 36,851 The plan assets at March 31, 2021 and 2020 were composed as follows: At March 31, 2021 2020 Quoted in Other Total Quoted in Other Total (In millions) Plan assets retained in the pension funds: Equity instruments ¥ 248,064 ¥ 157,910 ¥ 405,974 ¥ 184,621 ¥ 138,692 ¥ 323,313 Debt instruments 14,552 218,610 233,162 21,326 174,030 195,356 General account of life insurance companies 117 40,216 40,333 124 39,697 39,821 Other investments and short-term assets 48,178 295,104 343,282 47,496 243,834 291,330 Plan assets retained in the retirement benefit trusts: Equity instruments 530,485 2,211 532,696 416,923 1,470 418,393 Other short-term assets 63,324 8,339 71,663 40,254 9,606 49,860 Total ¥ 904,720 ¥ 722,390 ¥ 1,627,110 ¥ 710,744 ¥ 607,329 ¥ 1,318,073 The assets in the pension funds included common stocks issued by the Group at March 31, 2021 and 2020. The amounts of these stocks were not significant. The assets in retirement benefit trusts were primarily composed of Japanese equity instruments. Most of the plan assets held by the Group are invested in Japanese equity and debt instruments. Accordingly, the Group may be exposed to market risk arising from the domestic markets. The Group retained the voting rights of some of these equity instruments with fair values of ¥515,890 million and ¥406,305 million (31.7% and 30.8% of the total fair values of plan assets) at March 31, 2021 and 2020, respectively. The principal actuarial assumptions used at March 31, 2021, 2020 and 2019 were as follows: At March 31, 2021 2020 2019 Discount rates 0.6 % 0.5 % 0.5 % Discount rates are weighted on the basis of the defined benefit obligations. The assumptions for future mortality are based on the official mortality table generally used for actuarial assumptions in Japan. The current average remaining life expectancy of an individual retiring at age 60 was 24 years for males and 29 years for females under the mortality table used at March 31, 2021, and 23 years for males and 28 years for females under the mortality table used at March 31, 2020 and 2019. The sensitivity analyses of the effect of changes in key assumptions on the defined benefit obligations at March 31, 2021 and 2020 were as follows: At March 31, 2021 2020 Increase/(decrease) Increase/(decrease) (In millions) Discount rates: Increase by 50 bps ¥ (65,357 ) ¥ (75,446 ) Decrease by 50 bps 73,727 85,951 Average life expectancy at age 60: Increase of one year ¥ 35,200 ¥ 40,012 Each increase and decrease in the table above assumes that only one assumption is changed, with all other assumptions remaining unchanged. In practice, however, changes in multiple assumptions may occur in a mutually interrelated manner. The weighted average durations of defined benefit plans for the fiscal years ended March 31, 2021, 2020 and 2019 were as follows: At March 31, 2021 2020 2019 (Years) Lump-sum 12.9 10.5 12.7 Defined benefit pension plans 18.5 17.5 18.9 Funding Policy for Plan Assets The pension funds review the funding status of plan assets every year. If any funding deficit is identified, a measure to cover such deficit will be implemented, for example, by increasing the amount of contributions by the employer. Expected contribution Expected contributions to the defined benefit plans for the fiscal year ending March 31, 2022 are ¥18,297 million. Defined Contribution Plans SMBC and some of the Company’s other subsidiaries provide defined contribution plans. The amounts recognized as expenses for the defined contribution plans were ¥10,994 million, ¥11,139 million and ¥10,862 million for the fiscal years ended March 31, 2021, 2020 and 2019, respectively, which were included in “General and administrative expenses” in the consolidated income statements. Employees’ Pension Insurance Plan In Japan, the Government of Japan operates the Employees’ Pension Insurance Plan which covers most of the private entities’ employees. The amounts of contributions charged to expense for the Employees’ Pension Insurance Plan were ¥37,692 million, ¥37,990 million and ¥39,232 million for the fiscal years ended March 31, 2021, 2020 and 2019, respectively, which were included in “General and administrative expenses” in the consolidated income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Mar. 31, 2021</t>
        </is>
      </c>
    </row>
    <row r="3">
      <c r="A3" s="3" t="inlineStr">
        <is>
          <t>Text block [abstract]</t>
        </is>
      </c>
    </row>
    <row r="4">
      <c r="A4" s="4" t="inlineStr">
        <is>
          <t>Shareholders' Equity</t>
        </is>
      </c>
      <c r="B4" s="4" t="inlineStr">
        <is>
          <t xml:space="preserve">25 SHAREHOLDERS’ EQUITY Common Stock The changes in the number of issued shares of common stock and common stock held by the Company or its subsidiaries during the fiscal years ended March 31, 2021, 2020 and 2019 were as follows: For the fiscal year ended March 31, 2021 2020 2019 Outstanding In treasury Outstanding In treasury Outstanding In treasury At beginning of period 1,373,171,556 3,645,043 1,399,401,420 3,800,918 1,414,443,390 3,884,968 Net change 868,505 (32,741 ) (26,229,864 ) (155,875 ) (15,041,970 ) (84,050 ) At end of period 1,374,040,061 3,612,302 1,373,171,556 3,645,043 1,399,401,420 3,800,918 The total number of authorized shares of common stock was 3,000 million at March 31, 2021 and 2020 with no stated value. All issued shares are fully paid. The details of the stock options and the restricted shares outstanding are described in Note 40 “Share-Based Payment.” On May 14, 2018, the Company’s board of directors resolved to repurchase shares of its common stock and cancel all the repurchased shares. The resolution authorized the repurchase of up to the lesser of (i) an aggregate of 20,000,000 shares of its common stock and (ii) an aggregate of ¥70 billion between May 15, 2018 and July 31, 2018. On June 19, 2018, the Company completed the repurchase, acquiring 15,368,300 shares of its common stock for ¥70 billion in aggregate. The Company cancelled all of the repurchased shares on August 20, 2018. On May 15, 2019, the Company’s board of directors resolved to repurchase shares of its common stock and cancel all the repurchased shares. The resolution authorized the repurchase of up to the lesser of (i) an aggregate of 32,000,000 shares of its common stock and (ii) an aggregate of ¥100 billion between May 16, 2019 and August 30, 2019. On August 9, 2019, the Company completed the repurchase, acquiring 26,502,400 shares of its common stock for ¥100 billion in aggregate. The Company cancelled all of the repurchased shares on September 20, 2019. Preferred Stock The following table shows the number of shares of preferred stock at March 31, 2021 and 2020. At March 31, 2021 At March 31, 2020 Authorized Issued Authorized Issued Type 5 preferred stock 167,000 — 167,000 — Type 7 preferred stock 167,000 — 167,000 — Type 8 preferred stock 115,000 — 115,000 — Type 9 preferred stock 115,000 — 115,000 — All the preferred stocks have no stated value. There was no movement in preferred stock during the fiscal years ended March 31, 2021, 2020 and 2019. Capital stock, Capital surplus and Treasury stock “Capital stock” represents share capital under the Companies Act adjusted by the amount corresponding to the preferred stock which is accounted for as a liability under IFRS. Purchases of treasury stock are recognized at cost in “Treasury stock.” Any additional paid-in Restriction on the Payment of Dividends The amount of the capital surplus and retained earnings of the Company that can be paid out as dividends is subject to restrictions under the Companies Act of Japan (“Companies Act”). These amounts are calculated based on the Company’s nonconsolidated statement of financial position prepared in accordance with Japanese GAAP. Therefore, the adjustments made to prepare the IFRS consolidated financial statements have no impact on the calculation. The total amount that the Company can pay out as a dividend was ¥2,078 billion at March 31, 2021. Other than the restriction by the Companies Act, the Company is required to maintain a risk-weighted capital ratio as per the Banking Act of Japan (“Banking Act”). The detail of the restriction is described in Note 46 “Financial Risk Management.” Therefore, the Company would not be able to pay a dividend if the ratio were to fall below the minimum amount as a result of the payment of the dividends. Since the Company is a holding company, its earnings rely mostly on dividend income from SMBC, and the Company’s other subsidiaries and associates. SMBC is subject to some restrictions on its dividend payment by the Companies Act and the Banking Act, similar to those applied to the Company’s. Other Reserves Remeasurements of defined benefit plans reserve Remeasurements of the defined benefit plans reserve includes the accumulated actuarial gains and losses arising from experience adjustments and changes in actuarial assumptions, and return on plan assets excluding interest income. The movements of remeasurements of the defined benefit plans reserve for the fiscal years ended March 31, 2021, 2020 and 2019 were as follows: For the fiscal year ended March 31, 2021 2020 2019 (In millions) At beginning of period ¥ (2,553 ) ¥ 72,425 ¥ 76,102 Gains (losses) arising during the period, before tax 327,681 (88,950 ) (40,329 ) Income tax (expense) benefit for changes arising during the period (100,427 ) 27,028 12,407 Amount attributable to non-controlling 26 (29 ) 53 Share of other comprehensive income (loss) of associates and joint ventures 1,096 (333 ) 760 Transfer from other reserves to retained earnings (11,412 ) (12,694 ) 23,432 At end of period ¥ 214,411 ¥ (2,553 ) ¥ 72,425 Financial instruments at fair value through other comprehensive income reserve The financial instruments at fair value through other comprehensive income (“FVOCI”) reserve includes the accumulated gains and losses of debt instruments measured at FVOCI and equity instruments measured at FVOCI under IFRS 9. The accumulated gains and losses related to debt instruments measured at FVOCI are reclassified to profit or loss when the assets are derecognized or impaired. The accumulated gains and losses related to equity instruments measured at FVOCI are transferred to retained earnings when the assets are derecognized. In addition, when the decline in the fair value of an equity instrument measured at FVOCI is above the threshold to qualify for a tax deduction, the accumulated losses related to the equity instrument are transferred to retained earnings. The movements of the financial instruments at FVOCI reserve for the fiscal years ended March 31, 2021, 2020 and 2019 were as follows: For the fiscal year ended March 31, 2021 2020 2019 (In millions) At beginning of period ¥ 1,500,013 ¥ 1,730,607 ¥ 1,718,937 Gains (losses) arising during the period, before tax 996,972 (178,166 ) 21,936 Income tax (expense) benefit for changes arising during the period (304,515 ) 54,206 2,982 Reclassification adjustments for (gains) losses included in net profit, before tax (79,711 ) (96,624 ) (6,071 ) Income tax (expense) benefit for reclassification adjustments 24,409 29,590 1,844 Amount attributable to non-controlling 4 (2 ) 53,769 Share of other comprehensive income (loss) of associates and joint ventures 5,751 231 1,368 Transfer from other reserves to retained earnings (36,668 ) (39,829 ) (64,158 ) At end of period ¥ 2,106,255 ¥ 1,500,013 ¥ 1,730,607 Own credit on financial liabilities designated at fair value through profit or loss reserve The own credit on financial liabilities designated at fair value through profit or loss (“FVPL”) reserve includes the accumulated gains and losses arising from changes in fair value that is attributable to changes in own credit risk of financial liabilities designated at FVPL. The movements of own credit on financial liabilities designated at fair value through profit or loss reserve for the fiscal year ended March 31, 2021 were as follows: For the fiscal 2021 (In millions) At beginning of period ¥ — Gains (losses) arising during the period, before tax (4,981 ) Income tax (expense) benefit for changes arising during the period 1,526 At end of period ¥ (3,455 ) Exchange differences on translating foreign operations reserve Exchange differences on translating foreign operations reserve includes foreign exchange differences arising from the translation of the net assets of foreign operations from their functional currencies to the Group’s presentation currency, Japanese yen. The movements of exchange differences on translating the foreign operations reserve for the fiscal years ended March 31, 2021, 2020 and 2019 were as follows: For the fiscal year ended March 31, 2021 2020 2019 (In millions) At beginning of period ¥ 28,260 ¥ 113,334 ¥ 125,987 Gains (losses) arising during the period, before tax 86,842 (78,742 ) 22,517 Income tax (expense) benefit for changes arising during the period (3,784 ) 2,288 343 Reclassification adjustments for (gains) losses included in net profit, before tax 446 204 (37,247 ) Income tax (expense) benefit for reclassification adjustments (137 ) (62 ) 131 Amount attributable to non-controlling (469 ) 2,741 4,430 Share of other comprehensive income (loss) of associates and joint ventures 2,488 (11,503 ) (2,827 ) At end of period ¥ 113,646 ¥ 28,260 ¥ 113,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ttributable To Other Equity Instruments Holders</t>
        </is>
      </c>
      <c r="B1" s="2" t="inlineStr">
        <is>
          <t>12 Months Ended</t>
        </is>
      </c>
    </row>
    <row r="2">
      <c r="B2" s="2" t="inlineStr">
        <is>
          <t>Mar. 31, 2021</t>
        </is>
      </c>
    </row>
    <row r="3">
      <c r="A3" s="3" t="inlineStr">
        <is>
          <t>Text block [abstract]</t>
        </is>
      </c>
    </row>
    <row r="4">
      <c r="A4" s="4" t="inlineStr">
        <is>
          <t>Equity Attributable To Other Equity Instruments Holders</t>
        </is>
      </c>
      <c r="B4" s="4" t="inlineStr">
        <is>
          <t xml:space="preserve">26 EQUITY ATTRIBUTABLE TO OTHER EQUITY INSTRUMENTS HOLDERS Equity attributable to other equity instruments holders at March 31, 2021 and 2020 consisted of the following: At March 31, 2021 2020 (In millions) Perpetual subordinated bonds ¥ 648,536 ¥ 684,476 Total equity attributable to other equity instruments holders ¥ 648,536 ¥ 684,476 SMFG issued perpetual subordinated bonds, which are Basel III-compliant The bonds bear a fixed rate of interest until the first call date. After the first call date, they will bear floating rate of interest unless they are redeemed. SMFG may at any time and in its sole discretion, elect to cancel any interest payment. If cancelled, interest payments are non-cumulative These bonds are undated, have no final maturity date and may be redeemed at SMFG’s option, in whole, but not in part, on the first call date or any interest payment dates thereafter subject to prior confirmation of the Financial Services Agency of Japan (“FSA”). The principal amount of the bonds may be written down upon the occurrence of certain trigger events. For example, if the Common Equity Tier 1 capital ratio falls below 5.125% (“Capital Ratio Event”), the principal amount required to fully restore the Common Equity Tier 1 capital ratio above 5.125% will be written down. The principal amount of the bonds which has been written down due to a Capital Ratio Event may be reinstated at SMFG’s option, subject to prior confirmation of the FSA that the Common Equity Tier 1 capital ratio remains at a sufficiently high level after giving effect to such reinstat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terest Income</t>
        </is>
      </c>
      <c r="B1" s="2" t="inlineStr">
        <is>
          <t>12 Months Ended</t>
        </is>
      </c>
    </row>
    <row r="2">
      <c r="B2" s="2" t="inlineStr">
        <is>
          <t>Mar. 31, 2021</t>
        </is>
      </c>
    </row>
    <row r="3">
      <c r="A3" s="3" t="inlineStr">
        <is>
          <t>Text block [abstract]</t>
        </is>
      </c>
    </row>
    <row r="4">
      <c r="A4" s="4" t="inlineStr">
        <is>
          <t>Net Interest Income</t>
        </is>
      </c>
      <c r="B4" s="4" t="inlineStr">
        <is>
          <t xml:space="preserve">27 NET INTEREST INCOME Net interest income for the fiscal years ended March 31, 2021, 2020 and 2019 consisted of the following: For the fiscal year ended March 31, 2021 2020 2019 (In millions) Interest income from: Deposits with banks ¥ 17,411 ¥ 81,592 ¥ 103,798 Call loans and bills bought 11,091 16,556 16,400 Reverse repurchase agreements and cash collateral on securities borrowed 14,148 52,865 38,387 Investment securities 126,639 178,830 152,915 Loans and advances 1,611,081 2,077,202 2,094,850 Total interest income 1,780,370 2,407,045 2,406,350 Interest expense from: Deposits 179,910 582,799 601,365 Call money and bills sold 1,755 10,483 14,212 Repurchase agreements and cash collateral on securities lent 7,131 132,389 120,984 Borrowings 62,624 92,425 107,233 Debt securities in issue 109,205 232,473 256,035 Premiums for deposit insurance 35,813 36,809 35,555 Others 807 3,352 2,046 Total interest expense 397,245 1,090,730 1,137,430 Net interest income ¥ 1,383,125 ¥ 1,316,315 ¥ 1,268,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12 Months Ended</t>
        </is>
      </c>
    </row>
    <row r="2">
      <c r="B2" s="2" t="inlineStr">
        <is>
          <t>Mar. 31, 2021</t>
        </is>
      </c>
    </row>
    <row r="3">
      <c r="A3" s="3" t="inlineStr">
        <is>
          <t>Text block [abstract]</t>
        </is>
      </c>
    </row>
    <row r="4">
      <c r="A4" s="4" t="inlineStr">
        <is>
          <t>Net Fee and Commission Income</t>
        </is>
      </c>
      <c r="B4" s="4" t="inlineStr">
        <is>
          <t xml:space="preserve">28 NET FEE AND COMMISSION INCOME Net fee and commission income for the fiscal years ended March 31, 2021, 2020 and 2019 consisted of the following: For the fiscal year ended March 31, 2021 2020 2019 (In millions) Fee and commission income from: Loans ¥ 132,523 ¥ 123,472 ¥ 118,225 Credit card business 304,787 304,238 290,034 Guarantees 64,422 67,846 63,112 Securities-related business 169,251 149,837 142,870 Deposits 14,763 14,045 12,650 Remittances and transfers 138,907 141,617 139,625 Safe deposits 4,160 4,349 4,546 Trust fees 4,885 4,680 4,629 Investment trusts 163,522 150,349 127,762 Agency 8,442 9,612 11,417 Others 168,720 177,087 186,907 Total fee and commission income 1,174,382 1,147,132 1,101,777 Fee and commission expense from: Remittances and transfers 39,417 40,601 42,150 Others 162,306 163,221 136,201 Total fee and commission expense 201,723 203,822 178,351 Net fee and commission income ¥ 972,659 ¥ 943,310 ¥ 923,426 Fee and commission income can be mainly disaggregated into credit card business, securities-related business, investment trusts, remittances and transfers and loans by types of services. Fees obtained through credit card business principally arise in the Retail Business Unit. Fees obtained through securities-related business principally arise in the Wholesale Business Unit, the Retail Business Unit and the Global Business Unit. Fees and commissions obtained through investment trusts principally arise in the Retail Business Unit and Head office account and others, which include the investment advisory and investment trust management businesses. Remittance and transfer fees principally arise in the Wholesale Business Unit, the Retail Business Unit and the Global Business Unit. Loan transaction fees principally arise in the Wholesale Business Unit and the Global Business Uni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Trading Income</t>
        </is>
      </c>
      <c r="B1" s="2" t="inlineStr">
        <is>
          <t>12 Months Ended</t>
        </is>
      </c>
    </row>
    <row r="2">
      <c r="B2" s="2" t="inlineStr">
        <is>
          <t>Mar. 31, 2021</t>
        </is>
      </c>
    </row>
    <row r="3">
      <c r="A3" s="3" t="inlineStr">
        <is>
          <t>Text block [abstract]</t>
        </is>
      </c>
    </row>
    <row r="4">
      <c r="A4" s="4" t="inlineStr">
        <is>
          <t>Net Trading Income</t>
        </is>
      </c>
      <c r="B4" s="4" t="inlineStr">
        <is>
          <t xml:space="preserve">29 NET TRADING INCOME Net trading income for the fiscal years ended March 31, 2021, 2020 and 2019 consisted of the following: For the fiscal year ended March 31, 2021 2020 2019 (In millions) Interest rate ¥ 38,987 ¥ 149,420 ¥ 176,352 Foreign exchange 168,462 (78,541 ) 92,835 Equity 34,772 59,388 46,576 Credit (4,723 ) 2,495 3,667 Others 248 1,307 872 Total net trading income ¥ 237,746 ¥ 134,069 ¥ 320,302 Net trading income includes income and losses from trading assets and liabilities, and derivative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Financial Assets And Liabilities At Fair Value Through Profit Or Loss</t>
        </is>
      </c>
      <c r="B1" s="2" t="inlineStr">
        <is>
          <t>12 Months Ended</t>
        </is>
      </c>
    </row>
    <row r="2">
      <c r="B2" s="2" t="inlineStr">
        <is>
          <t>Mar. 31, 2021</t>
        </is>
      </c>
    </row>
    <row r="3">
      <c r="A3" s="3" t="inlineStr">
        <is>
          <t>Text block [abstract]</t>
        </is>
      </c>
    </row>
    <row r="4">
      <c r="A4" s="4" t="inlineStr">
        <is>
          <t>Net Income (Loss) From Financial Assets And Liabilities At Fair Value Through Profit Or Loss</t>
        </is>
      </c>
      <c r="B4" s="4" t="inlineStr">
        <is>
          <t xml:space="preserve">30 NET INCOME (LOSS) FROM FINANCIAL ASSETS AND LIABILITIES AT FAIR VALUE THROUGH PROFIT OR LOSS Net income (loss) from financial assets and liabilities at fair value through profit or loss for the fiscal years ended March 31, 2021, 2020 and 2019 consisted of the following: For the fiscal year ended March 31, 2021 2020 2019 (In millions) Net income (loss) from financial assets mandatorily at fair value through profit or loss: Net income (loss) from debt instruments ¥ 262,396 ¥ (23,557 ) ¥ 53,048 Net income from equity instruments 23,687 1,618 1,607 Net loss from financial liabilities designated at fair value through profit or loss (6,071 ) — — Total net income (loss) from financial assets and liabilities at fair value through profit or loss ¥ 280,012 ¥ (21,939 ) ¥ 54,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vestment Income</t>
        </is>
      </c>
      <c r="B1" s="2" t="inlineStr">
        <is>
          <t>12 Months Ended</t>
        </is>
      </c>
    </row>
    <row r="2">
      <c r="B2" s="2" t="inlineStr">
        <is>
          <t>Mar. 31, 2021</t>
        </is>
      </c>
    </row>
    <row r="3">
      <c r="A3" s="3" t="inlineStr">
        <is>
          <t>Text block [abstract]</t>
        </is>
      </c>
    </row>
    <row r="4">
      <c r="A4" s="4" t="inlineStr">
        <is>
          <t>Net Investment Income</t>
        </is>
      </c>
      <c r="B4" s="4" t="inlineStr">
        <is>
          <t xml:space="preserve">31 NET INVESTMENT INCOME Net investment income for the fiscal years ended March 31, 2021, 2020 and 2019 consisted of the following: For the fiscal year ended March 31, 2021 2020 2019 (In millions) Net gain from disposal of debt instruments ¥ 79,711 ¥ 96,624 ¥ 6,072 Dividend income 74,109 79,840 87,850 Total net investment income ¥ 153,820 ¥ 176,464 ¥ 93,922 Dividend income from equity instruments at fair value through other comprehensive income which were derecognized during the fiscal years ended March 31, 2021, 2020 and 2019 were ¥1,027 million, ¥1,555 million and ¥2,524 million,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Mar. 31, 2021</t>
        </is>
      </c>
    </row>
    <row r="3">
      <c r="A3" s="3" t="inlineStr">
        <is>
          <t>Text block [abstract]</t>
        </is>
      </c>
    </row>
    <row r="4">
      <c r="A4" s="4" t="inlineStr">
        <is>
          <t>Other Income</t>
        </is>
      </c>
      <c r="B4" s="4" t="inlineStr">
        <is>
          <t xml:space="preserve">32 OTHER INCOME Other income for the fiscal years ended March 31, 2021, 2020 and 2019 consisted of the following: For the fiscal year ended March 31, 2021 2020 2019 (In millions) Income from operating leases ¥ 34,426 ¥ 40,337 ¥ 235,044 Income related to disposal of assets leased 1,233 2,744 112,344 Income related to IT solution services 12,836 19,880 33,828 Gains on disposal of property, plant and equipment, and other intangible assets 3,035 1,862 541 Reversal of impairment losses of investments in associates and joint ventures 9,930 — 2,402 Gains on step acquisition of subsidiaries 405 22,040 — Others 76,358 68,768 121,507 Total other income ¥ 138,223 ¥ 155,631 ¥ 505,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irment Charges on Financial Assets</t>
        </is>
      </c>
      <c r="B1" s="2" t="inlineStr">
        <is>
          <t>12 Months Ended</t>
        </is>
      </c>
    </row>
    <row r="2">
      <c r="B2" s="2" t="inlineStr">
        <is>
          <t>Mar. 31, 2021</t>
        </is>
      </c>
    </row>
    <row r="3">
      <c r="A3" s="3" t="inlineStr">
        <is>
          <t>Text block [abstract]</t>
        </is>
      </c>
    </row>
    <row r="4">
      <c r="A4" s="4" t="inlineStr">
        <is>
          <t>Impairment Charges on Financial Assets</t>
        </is>
      </c>
      <c r="B4" s="4" t="inlineStr">
        <is>
          <t xml:space="preserve">33 IMPAIRMENT CHARGES ON FINANCIAL ASSETS Impairment charges (reversals) on financial assets for the fiscal years ended March 31, 2021, 2020 and 2019 consisted of the following: For the fiscal year ended March 31, 2021 2020 2019 (In millions) Loans and advances ¥ 277,085 ¥ 249,478 ¥ 122,927 Loan commitments 12,729 11,011 (9,771 ) Financial guarantees (7,328 ) (551 ) 6,529 Investment securities — — 1 Total impairment charges on financial assets ¥ 282,486 ¥ 259,938 ¥ 119,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profit</t>
        </is>
      </c>
      <c r="B4" s="6" t="n">
        <v>705076</v>
      </c>
      <c r="C4" s="6" t="n">
        <v>230983</v>
      </c>
      <c r="D4" s="6" t="n">
        <v>647586</v>
      </c>
    </row>
    <row r="5">
      <c r="A5" s="3" t="inlineStr">
        <is>
          <t>Remeasurements of defined benefit plans:</t>
        </is>
      </c>
    </row>
    <row r="6">
      <c r="A6" s="4" t="inlineStr">
        <is>
          <t>Gains (losses) arising during the period, before tax</t>
        </is>
      </c>
      <c r="B6" s="5" t="n">
        <v>327681</v>
      </c>
      <c r="C6" s="5" t="n">
        <v>-88950</v>
      </c>
      <c r="D6" s="5" t="n">
        <v>-40329</v>
      </c>
    </row>
    <row r="7">
      <c r="A7" s="3" t="inlineStr">
        <is>
          <t>Equity instruments at fair value through other comprehensive income:</t>
        </is>
      </c>
    </row>
    <row r="8">
      <c r="A8" s="4" t="inlineStr">
        <is>
          <t>Gains (losses) arising during the period, before tax</t>
        </is>
      </c>
      <c r="B8" s="5" t="n">
        <v>1183628</v>
      </c>
      <c r="C8" s="5" t="n">
        <v>-507362</v>
      </c>
      <c r="D8" s="5" t="n">
        <v>-128138</v>
      </c>
    </row>
    <row r="9">
      <c r="A9" s="3" t="inlineStr">
        <is>
          <t>Own credit on financial liabilities designated at fair value through profit or loss:</t>
        </is>
      </c>
    </row>
    <row r="10">
      <c r="A10" s="4" t="inlineStr">
        <is>
          <t>Gains (losses) arising during the period, before tax</t>
        </is>
      </c>
      <c r="B10" s="5" t="n">
        <v>-4981</v>
      </c>
    </row>
    <row r="11">
      <c r="A11" s="4" t="inlineStr">
        <is>
          <t>Share of other comprehensive income (loss) of associates and joint ventures</t>
        </is>
      </c>
      <c r="B11" s="5" t="n">
        <v>6375</v>
      </c>
      <c r="C11" s="5" t="n">
        <v>-3746</v>
      </c>
      <c r="D11" s="5" t="n">
        <v>3711</v>
      </c>
    </row>
    <row r="12">
      <c r="A12" s="4" t="inlineStr">
        <is>
          <t>Income tax relating to items that will not be reclassified</t>
        </is>
      </c>
      <c r="B12" s="5" t="n">
        <v>-465333</v>
      </c>
      <c r="C12" s="5" t="n">
        <v>181202</v>
      </c>
      <c r="D12" s="5" t="n">
        <v>61453</v>
      </c>
    </row>
    <row r="13">
      <c r="A13" s="4" t="inlineStr">
        <is>
          <t>Total items that will not be reclassified to profit or loss, net of tax</t>
        </is>
      </c>
      <c r="B13" s="5" t="n">
        <v>1047370</v>
      </c>
      <c r="C13" s="5" t="n">
        <v>-418856</v>
      </c>
      <c r="D13" s="5" t="n">
        <v>-103303</v>
      </c>
    </row>
    <row r="14">
      <c r="A14" s="3" t="inlineStr">
        <is>
          <t>Debt instruments at fair value through other comprehensive income:</t>
        </is>
      </c>
    </row>
    <row r="15">
      <c r="A15" s="4" t="inlineStr">
        <is>
          <t>Gains (losses) arising during the period, before tax</t>
        </is>
      </c>
      <c r="B15" s="5" t="n">
        <v>-186656</v>
      </c>
      <c r="C15" s="5" t="n">
        <v>329196</v>
      </c>
      <c r="D15" s="5" t="n">
        <v>150074</v>
      </c>
    </row>
    <row r="16">
      <c r="A16" s="4" t="inlineStr">
        <is>
          <t>Reclassification adjustments for (gains) losses included in net profit, before tax</t>
        </is>
      </c>
      <c r="B16" s="5" t="n">
        <v>-79711</v>
      </c>
      <c r="C16" s="5" t="n">
        <v>-96624</v>
      </c>
      <c r="D16" s="5" t="n">
        <v>-6071</v>
      </c>
    </row>
    <row r="17">
      <c r="A17" s="3" t="inlineStr">
        <is>
          <t>Exchange differences on translating foreign operations:</t>
        </is>
      </c>
    </row>
    <row r="18">
      <c r="A18" s="4" t="inlineStr">
        <is>
          <t>Gains (losses) arising during the period, before tax</t>
        </is>
      </c>
      <c r="B18" s="5" t="n">
        <v>86842</v>
      </c>
      <c r="C18" s="5" t="n">
        <v>-78742</v>
      </c>
      <c r="D18" s="5" t="n">
        <v>22517</v>
      </c>
    </row>
    <row r="19">
      <c r="A19" s="4" t="inlineStr">
        <is>
          <t>Reclassification adjustments for (gains) losses included in net profit, before tax</t>
        </is>
      </c>
      <c r="B19" s="5" t="n">
        <v>446</v>
      </c>
      <c r="C19" s="5" t="n">
        <v>204</v>
      </c>
      <c r="D19" s="5" t="n">
        <v>-37247</v>
      </c>
    </row>
    <row r="20">
      <c r="A20" s="4" t="inlineStr">
        <is>
          <t>Share of other comprehensive income (loss) of associates and joint ventures</t>
        </is>
      </c>
      <c r="B20" s="5" t="n">
        <v>2960</v>
      </c>
      <c r="C20" s="5" t="n">
        <v>-7859</v>
      </c>
      <c r="D20" s="5" t="n">
        <v>-4410</v>
      </c>
    </row>
    <row r="21">
      <c r="A21" s="4" t="inlineStr">
        <is>
          <t>Income tax relating to items that may be reclassified</t>
        </is>
      </c>
      <c r="B21" s="5" t="n">
        <v>82405</v>
      </c>
      <c r="C21" s="5" t="n">
        <v>-68152</v>
      </c>
      <c r="D21" s="5" t="n">
        <v>-43746</v>
      </c>
    </row>
    <row r="22">
      <c r="A22" s="4" t="inlineStr">
        <is>
          <t>Total items that may be reclassified subsequently to profit or loss, net of tax</t>
        </is>
      </c>
      <c r="B22" s="5" t="n">
        <v>-93714</v>
      </c>
      <c r="C22" s="5" t="n">
        <v>78023</v>
      </c>
      <c r="D22" s="5" t="n">
        <v>81117</v>
      </c>
    </row>
    <row r="23">
      <c r="A23" s="4" t="inlineStr">
        <is>
          <t>Other comprehensive income (loss), net of tax</t>
        </is>
      </c>
      <c r="B23" s="5" t="n">
        <v>953656</v>
      </c>
      <c r="C23" s="5" t="n">
        <v>-340833</v>
      </c>
      <c r="D23" s="5" t="n">
        <v>-22186</v>
      </c>
    </row>
    <row r="24">
      <c r="A24" s="4" t="inlineStr">
        <is>
          <t>Total comprehensive income (loss)</t>
        </is>
      </c>
      <c r="B24" s="5" t="n">
        <v>1658732</v>
      </c>
      <c r="C24" s="5" t="n">
        <v>-109850</v>
      </c>
      <c r="D24" s="5" t="n">
        <v>625400</v>
      </c>
    </row>
    <row r="25">
      <c r="A25" s="3" t="inlineStr">
        <is>
          <t>Total comprehensive income (loss) attributable to:</t>
        </is>
      </c>
    </row>
    <row r="26">
      <c r="A26" s="4" t="inlineStr">
        <is>
          <t>Shareholders of Sumitomo Mitsui Financial Group, Inc.</t>
        </is>
      </c>
      <c r="B26" s="5" t="n">
        <v>1640700</v>
      </c>
      <c r="C26" s="5" t="n">
        <v>-138071</v>
      </c>
      <c r="D26" s="5" t="n">
        <v>577998</v>
      </c>
    </row>
    <row r="27">
      <c r="A27" s="4" t="inlineStr">
        <is>
          <t>Non-controlling interests</t>
        </is>
      </c>
      <c r="B27" s="5" t="n">
        <v>4910</v>
      </c>
      <c r="C27" s="5" t="n">
        <v>15857</v>
      </c>
      <c r="D27" s="5" t="n">
        <v>35527</v>
      </c>
    </row>
    <row r="28">
      <c r="A28" s="4" t="inlineStr">
        <is>
          <t>Other equity instruments holders</t>
        </is>
      </c>
      <c r="B28" s="6" t="n">
        <v>13122</v>
      </c>
      <c r="C28" s="6" t="n">
        <v>12364</v>
      </c>
      <c r="D28" s="6" t="n">
        <v>118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Mar. 31, 2021</t>
        </is>
      </c>
    </row>
    <row r="3">
      <c r="A3" s="3" t="inlineStr">
        <is>
          <t>Text block [abstract]</t>
        </is>
      </c>
    </row>
    <row r="4">
      <c r="A4" s="4" t="inlineStr">
        <is>
          <t>General and Administrative Expenses</t>
        </is>
      </c>
      <c r="B4" s="4" t="inlineStr">
        <is>
          <t xml:space="preserve">34 GENERAL AND ADMINISTRATIVE EXPENSES General and administrative expenses for the fiscal years ended March 31, 2021, 2020 and 2019 consisted of the following: For the fiscal year ended March 31, 2021 2020 2019 (In millions) Personnel expenses ¥ 770,769 ¥ 787,880 ¥ 803,821 Depreciation and amortization (1) 255,702 258,516 168,564 Rent and lease expenses (1) — — 112,660 Building and maintenance expenses 8,593 8,864 10,254 Supplies expenses 15,191 15,506 16,252 Communication expenses 33,454 34,213 35,030 Publicity and advertising expenses 89,924 73,483 63,669 Taxes and dues 83,554 84,364 82,792 Outsourcing expenses 111,737 109,100 100,495 Office equipment expenses 56,389 51,283 47,139 Others 253,802 273,177 239,137 Total general and administrative expenses ¥ 1,679,115 ¥ 1,696,386 ¥ 1,679,813 (1) On April 1, 2019, the Group adopted IFRS 16 retrospectively by adjusting the consolidated statement of financial position at the date of initial application, and has not restated comparatives as permitted by IFRS 16. IFRS 16 requires a lessee to recognize a right of use asset and its depreciation and amortization over the lease term, instead of rent and lease expenses. For additional information, refer to Note 2 “Summary of Significant Accounting Polic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12 Months Ended</t>
        </is>
      </c>
    </row>
    <row r="2">
      <c r="B2" s="2" t="inlineStr">
        <is>
          <t>Mar. 31, 2021</t>
        </is>
      </c>
    </row>
    <row r="3">
      <c r="A3" s="3" t="inlineStr">
        <is>
          <t>Text block [abstract]</t>
        </is>
      </c>
    </row>
    <row r="4">
      <c r="A4" s="4" t="inlineStr">
        <is>
          <t>Other Expenses</t>
        </is>
      </c>
      <c r="B4" s="4" t="inlineStr">
        <is>
          <t xml:space="preserve">35 OTHER EXPENSES Other expenses for the fiscal years ended March 31, 2021, 2020 and 2019 consisted of the following: For the fiscal year ended March 31, 2021 2020 2019 (In millions) Cost of operating leases ¥ 23,225 ¥ 26,380 ¥ 120,412 Cost related to disposal of assets leased — — 101,218 Cost related to IT solution services and IT systems 84,691 85,872 96,727 Provision for interest repayment 38,344 38,694 47,293 Losses on disposal of property, plant and equipment, and other intangible assets 3,725 1,937 4,596 Impairment losses of property, plant and equipment 10,959 79,947 5,906 Impairment losses of intangible assets 42,846 28,689 66,665 Losses on sale of investments in subsidiaries and associates 680 — 2,677 Impairment losses of investments in associates and joint ventures (1) 12,537 174,782 50,679 Losses on step acquisition of subsidiaries — — 25,744 Others 66,872 52,505 53,740 Total other expenses ¥ 283,879 ¥ 488,806 ¥ 575,657 (1) For the fiscal year ended March 31, 2021 and 2020, the Group recognized an impairment loss of ¥10,391 million and ¥133,122 million, respectively, on investments in associates and joint ventures, due to the decline in the stock price of its equity-method associate, The Bank of East Asia, Limi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Mar. 31, 2021</t>
        </is>
      </c>
    </row>
    <row r="3">
      <c r="A3" s="3" t="inlineStr">
        <is>
          <t>Text block [abstract]</t>
        </is>
      </c>
    </row>
    <row r="4">
      <c r="A4" s="4" t="inlineStr">
        <is>
          <t>Income Tax Expense</t>
        </is>
      </c>
      <c r="B4" s="4" t="inlineStr">
        <is>
          <t xml:space="preserve">36 INCOME TAX EXPENSE The detail of income tax expense for the fiscal years ended March 31, 2021, 2020 and 2019 was as follows: For the fiscal year ended March 31, 2021 2020 2019 (In millions) Current tax: Charge for period (1) ¥ 207,742 ¥ 203,060 ¥ 173,683 Deferred tax: Origination and reversal of temporary differences 48,295 (94,773 ) 17,460 Change in the write-down of deferred tax assets on the current fiscal year income tax expense (4,635 ) (56,519 ) (6,837 ) Total deferred tax expense (benefit) 43,660 (151,292 ) 10,623 Total income tax expense ¥ 251,402 ¥ 51,768 ¥ 184,306 (1) As a result of the adoption of IFRS 9, the current income tax expense of ¥13,851, ¥12,374 million and ¥103,264 million were recognized directly in equity for the fiscal years ended March 31, 2021, 2020 and 2019, respectively. The following table shows the reconciliations of the effective income tax rates for the fiscal years ended March 31, 2021, 2020 and 2019. For the fiscal year ended March 31, 2021 2020 2019 (In millions, except percentages) Profit before tax ¥ 956,478 ¥ 282,751 ¥ 831,892 Income tax expense 251,402 51,768 184,306 Effective income tax rate 26.3 % 18.3 % 22.2 % Effective statutory tax rate in Japan (1) 30.6 % 30.6 % 30.6 % Non-Japanese (1.6 %) (4.4 %) (3.0 %) Tax impact of impairment losses of goodwill 1.4 % — — Tax impact of share of post-tax (1.2 %) (2.6 %) (1.5 %) Nontaxable dividends received (0.7 %) (3.3 %) (4.8 %) Effect of the change in the write-down of deferred tax assets on the current fiscal year income tax expense (0.5 %) (20.0 %) (0.8 %) Tax impact of impairment losses and reversal of impairment losses for investments in associates and joint ventures—net 0.1 % 18.9 % 1.8 % Gains on step acquisition of subsidiaries and associates and joint ventures which were not taxable — (2.4 %) 1.0 % Others—net (1.8 %) 1.5 % (1.1 %) Effective income tax rate 26.3 % 18.3 % 22.2 % (1) The effective statutory tax rate in Japan for the fiscal year ended March 31, 2021 is the aggregate of the effective corporation tax rate of 23.2%, the effective local corporation tax rate of 2.4%, the effective inhabitant tax rate of 2.4% and the effective enterprise tax rate of 2.6%, which is payable by corporate entities on taxable profits under the tax laws in Japan. The effective local corporation tax rate and the effective inhabitant tax rate were changed from 1.0% and 3.8%, which were applied to the fiscal years ended March 31, 2020 and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Mar. 31, 2021</t>
        </is>
      </c>
    </row>
    <row r="3">
      <c r="A3" s="3" t="inlineStr">
        <is>
          <t>Text block [abstract]</t>
        </is>
      </c>
    </row>
    <row r="4">
      <c r="A4" s="4" t="inlineStr">
        <is>
          <t>Earnings Per Share</t>
        </is>
      </c>
      <c r="B4" s="4" t="inlineStr">
        <is>
          <t xml:space="preserve">37 EARNINGS PER SHARE The following table shows the income and share data used in the basic and diluted earnings per share calculations for the fiscal years ended March 31, 2021, 2020 and 2019. For the fiscal year ended March 31, 2021 2020 2019 (In millions, except number of shares and Basic: Profit attributable to shareholders of the Company ¥ 687,483 ¥ 200,052 ¥ 541,932 Weighted average number of common stock in issue (in thousands of shares) 1,370,214 1,375,118 1,397,599 Basic earnings per share ¥ 501.73 ¥ 145.48 ¥ 387.76 Diluted: Profit attributable to the common shareholders of the Company ¥ 687,483 ¥ 200,052 ¥ 541,932 Impact of dilutive potential ordinary shares issued by subsidiaries — (3 ) (19 ) Net profit used to determine diluted earnings per share ¥ 687,483 ¥ 200,049 ¥ 541,913 Weighted average number of common stock in issue (in thousands of shares) 1,370,214 1,375,118 1,397,599 Adjustments for stock options (in thousands of shares) 658 802 924 Weighted average number of common stock for diluted earnings per share (in thousands of shares) 1,370,872 1,375,920 1,398,523 Diluted earnings per share ¥ 501.49 ¥ 145.39 ¥ 38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Mar. 31, 2021</t>
        </is>
      </c>
    </row>
    <row r="3">
      <c r="A3" s="3" t="inlineStr">
        <is>
          <t>Text block [abstract]</t>
        </is>
      </c>
    </row>
    <row r="4">
      <c r="A4" s="4" t="inlineStr">
        <is>
          <t>Transfers of Financial Assets</t>
        </is>
      </c>
      <c r="B4" s="4" t="inlineStr">
        <is>
          <t xml:space="preserve">38 TRANSFERS OF FINANCIAL ASSETS In the normal course of business, the Group transfers financial assets mainly through repurchase agreements, securities lending transactions and securitizations. Depending on the nature of the transactions, the transfers may either result in financial assets being derecognized or continuing to be recognized on the consolidated statements of financial position. Full derecognition occurs when the Group transfers its contractual rights to receive cash flows from financial assets, or retains the contractual rights to receive the cash flows, but assumes a contractual obligation to pay the cash flows to another party, and transfers substantially all the risks and rewards of ownership, including credit risk, prepayment risk and interest rate risk. Derecognition does not occur when the Group retains substantially all the risks and rewards of ownership of the financial assets, where the contractual rights to receive cash flows from the financial assets are transferred, or the rights are retained but obligations to pay the cash flows are assumed. The following tables show the carrying amounts and fair values of transferred financial assets that did not qualify for derecognition and their associated financial liabilities at March 31, 2021 and 2020: At March 31, 2021 Repurchase Loans and advances Residential Corporate (In millions) Carrying amount of assets ¥ 9,837,768 ¥ 1,522,945 ¥ 849,842 Carrying amount of associated liabilities 8,561,981 1,207,662 788,300 For those liabilities that have recourse only Fair value of assets ¥ — ¥ 1,720,956 ¥ 855,254 Fair value of associated liabilities — 1,263,296 788,300 Net position ¥ — ¥ 457,660 ¥ 66,954 At March 31, 2020 Repurchase Loans and advances Residential Corporate (In millions) Carrying amount of assets ¥ 8,068,054 ¥ 1,545,664 ¥ 1,083,861 Carrying amount of associated liabilities 7,911,064 1,234,536 761,080 For those liabilities that have recourse only Fair value of assets ¥ — ¥ 1,740,057 ¥ 1,088,121 Fair value of associated liabilities — 1,286,803 761,128 Net position ¥ — ¥ 453,254 ¥ 326,993 Repurchase Agreements and Securities Lending Transactions The Group lends or sells securities under agreements to repurchase them at a predetermined price on a future date. Since substantially all the risks and rewards of ownership of the securities are retained by the Group, the securities remain on the consolidated statements of financial position and their associated financial liabilities are recorded. The recourse of the counterparties to their associated financial liabilities is not limited to the underlying securities. Loans and Advances The Group transfers its loans and advances, including residential mortgages and corporate loans, mainly to bankruptcy-remote structured entities for securitizations whereby the structured entities issue debt securities to the Group for subordinated tranches and to investors for senior tranches. The investors have only recourse to the underlying financial assets due to their bankruptcy-remoteness. Since the Group retains substantially all the risks and rewards of ownership, the transferred financial assets do not qualify for derecognition. The Group therefore continues to recognize these transferred financial assets as loans and advances, and recognizes their associated financial liabilities arising from issuing debt securities to investors on the consolidated statements of financial posit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s Pledged and Received as Collateral</t>
        </is>
      </c>
      <c r="B1" s="2" t="inlineStr">
        <is>
          <t>12 Months Ended</t>
        </is>
      </c>
    </row>
    <row r="2">
      <c r="B2" s="2" t="inlineStr">
        <is>
          <t>Mar. 31, 2021</t>
        </is>
      </c>
    </row>
    <row r="3">
      <c r="A3" s="3" t="inlineStr">
        <is>
          <t>Text block [abstract]</t>
        </is>
      </c>
    </row>
    <row r="4">
      <c r="A4" s="4" t="inlineStr">
        <is>
          <t>Assets Pledged and Received as Collateral</t>
        </is>
      </c>
      <c r="B4" s="4" t="inlineStr">
        <is>
          <t xml:space="preserve">39 ASSETS PLEDGED AND RECEIVED AS COLLATERAL Assets Pledged The carrying amounts of assets pledged as collateral at March 31, 2021 and 2020 were as follows: At March 31, 2021 2020 (In millions) Cash and deposits with banks ¥ 15,505 ¥ 90,656 Trading assets 1,965,059 2,020,520 Financial assets at fair value through profit or loss — 303,608 Debt instruments at amortized cost 22,300 258,079 Debt instruments at fair value through other comprehensive income 20,477,063 13,405,374 Equity instruments at fair value through other comprehensive income 4,136 3,138 Loans and advances 10,268,344 10,793,479 Other assets 2,305,749 2,359,282 Total ¥ 35,058,156 ¥ 29,234,136 The Group pledges assets as collateral to secure payables under repurchase agreements, securities lending transactions and securitizations, borrowings or for cash settlements, margins on derivative transactions and certain other purposes. These transactions are conducted under terms that are usual and customary to standard contracts. Loaned securities for which the borrowers have the right to sell or repledge were ¥9,837,768 million and ¥8,072,646 million at March 31, 2021 and 2020, respectively. For the reserve funds with the Bank of Japan and other reserve deposits for foreign offices maintained by the Group, refer to Note 5 “Cash and Deposits with Banks.” Assets Received as Collateral Under certain transactions, including reverse repurchase agreements, securities borrowing, and discounting of bills, the Group is permitted to resell or repledge the collateral held in the absence of default by the owner of the collateral. These transactions are conducted under terms that are usual and customary for standard contracts. The fair values of securities and bills accepted as collateral were ¥15,701,634 million and ¥16,962,246 million at March 31, 2021 and 2020, respectively. As to the securities received in the reverse repurchase agreements and securities borrowing transactions, the Group has the obligation to return equivalent securities upon completion of the transactions. The fair value of securities sold or repledged to others was ¥10,446,835 million and ¥12,935,265 million at March 31, 2021 and 2020,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Mar. 31, 2021</t>
        </is>
      </c>
    </row>
    <row r="3">
      <c r="A3" s="3" t="inlineStr">
        <is>
          <t>Text block [abstract]</t>
        </is>
      </c>
    </row>
    <row r="4">
      <c r="A4" s="4" t="inlineStr">
        <is>
          <t>Share-based Payment</t>
        </is>
      </c>
      <c r="B4" s="4" t="inlineStr">
        <is>
          <t xml:space="preserve">40 SHARE-BASED PAYMENT Stock Option Plans SMFG had introduced compensation-type stock options to directors, corporate auditors, and executive officers of SMFG and SMBC (“SMFG Stock Acquisition Rights”), which served as an incentive for them to further contribute to the equity appreciation and achieve better corporate performance through sharing the benefits and risks of the share price performance with the shareholders. The following table provides an overview of the significant terms and conditions of the stock option plan.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 The number and the weighted average exercise prices of stock options for the fiscal years ended March 31, 2021 and 2020 were as follows: For the fiscal year ended March 31, 2021 2020 Number of (1) Weighted Number of (1) Weighted Outstanding at beginning of period 722,500 ¥ 1 899,400 ¥ 1 Exercised (87,800 ) 1 (176,900 ) 1 Outstanding at end of period 634,700 ¥ 1 722,500 ¥ 1 Exercisable at end of period 346,700 ¥ 1 390,800 ¥ 1 (1) Number of options is the number of SMFG’s common stock granted by the exercise of stock options. In June 2017, SMFG and SMBC resolved to discontinue the issuance of new stock options. Thereafter, SMFG has not issued any new stock options. The weighted average stock price at the date of exercise was ¥2,903 and ¥3,598 for the fiscal years ended March 31, 2021 and 2020, respectively. Summarized information about stock options outstanding at March 31, 2021 and 2020 was as follows: At March 31, 2021 2020 Exercise Number of Remaining Number of Remaining SMFG Stock Acquisition Rights ¥ 1 634,700 22.4 722,500 23.4 Compensation Plans Utilizing Restricted Stock In July 2017, the SMFG compensation committee resolved to revise the executive compensation policy and to introduce new stock compensation plans that utilize restricted stock. The plans consist of Stock Compensation Plan I (“Plan I”), which determines remuneration primarily based on the medium-term performance, Stock Compensation Plan II (“Plan II”), which determines remuneration primarily based on the annual performance and Stock Compensation Plan III (“Plan III”), which determines remuneration primarily based on corporate title. Plan I (medium-term performance share plan) has an evaluation period of three years, corresponding with SMFG’s medium-term management plan. Executives are initially allotted shares of restricted stock equivalent to the monetary amount determined based on the executive’s corporate title. After the completion of the evaluation period, the compensation committee reviews the progress of the medium-term management plan, performance of SMFG’s common stock, and results of customer satisfaction surveys and other factors, to determine the final amount to be released from transfer restrictions. In case the final amount falls below the initial amount, SMFG retrieves all or part of the allotted shares at no cost. Under Plan II (annual performance share plan), executives are allotted shares of restricted stock equivalent to a certain portion of the monetary amount determined based on the annual performance of SMFG and SMBC, as well as on the individual performance of the executives reviewed both from short-term and medium-to-long-term Under Plan III (promotion reward plan), executives are allotted shares of restricted stock equivalent to pre-determined The eligible executives for the plans are directors (excluding outside directors), corporate executive officers and executive officers of SMFG, directors (excluding outside directors) and executive officers, etc. of SMBC and representative corporate executive officers of certain of our subsidiaries. As part of the executive compensation policy, SMFG and SMBC introduced provisions for forfeiture and claw-back of vested stock under the plans in order to restrain excessive risk-taking and foster a prudent risk culture expected of a financial institution. The number of restricted shares and the fair value of restricted shares at the measurement date for the fiscal years ended March 31, 2021 and 2020 were as follows: For the fiscal year ended 2021 2020 Outstanding at beginning of period 923,425 702,203 Allotted 868,505 272,536 Released (486,964 ) (51,314 ) Forfeited (38,953 ) — Outstanding at end of period 1,266,013 923,425 Fair value at measurement date ¥ 3,015 ¥ 3,828 The fair value of restricted shares is based on the market price of SMFG common stock. If any granted conditions exist, the terms and conditions upon which the shares were granted, are taken into account when estimating both the number of shares expected to vest and the fair value of the shares granted. The amount of restricted shares recognized as expenses was measured based on the fair value of the restricted shares granted, which were ¥927 million and ¥1,260 million for the fiscal years ended March 31, 2021 and 2020, respectively, and included in “General and administrative expenses” in the consolidated income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Per Share</t>
        </is>
      </c>
      <c r="B1" s="2" t="inlineStr">
        <is>
          <t>12 Months Ended</t>
        </is>
      </c>
    </row>
    <row r="2">
      <c r="B2" s="2" t="inlineStr">
        <is>
          <t>Mar. 31, 2021</t>
        </is>
      </c>
    </row>
    <row r="3">
      <c r="A3" s="3" t="inlineStr">
        <is>
          <t>Text block [abstract]</t>
        </is>
      </c>
    </row>
    <row r="4">
      <c r="A4" s="4" t="inlineStr">
        <is>
          <t>Dividends Per Share</t>
        </is>
      </c>
      <c r="B4" s="4" t="inlineStr">
        <is>
          <t xml:space="preserve">41 DIVIDENDS PER SHARE The dividends recognized by the Company for the fiscal years ended March 31, 2021, 2020 and 2019 were as follows: Dividends per share Aggregate amount (In yen) (In millions) For the fiscal year ended March 31, 2021: Common stock ¥ 195 ¥ 267,144 For the fiscal year ended March 31, 2020: Common stock ¥ 185 ¥ 255,835 For the fiscal year ended March 31, 2019: Common stock ¥ 175 ¥ 245,577 The Company proposed to the shareholders the distribution of a dividend of ¥95 per share of common stock totaling ¥130,191 million in respect of the fiscal year ended March 31, 2021. The dividend is subject to the approval at the general meeting of shareholders on June 29, 2021. The consolidated financial statements for the fiscal year ended March 31, 2021 do not include this dividen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cy and Capital Commitments</t>
        </is>
      </c>
      <c r="B1" s="2" t="inlineStr">
        <is>
          <t>12 Months Ended</t>
        </is>
      </c>
    </row>
    <row r="2">
      <c r="B2" s="2" t="inlineStr">
        <is>
          <t>Mar. 31, 2021</t>
        </is>
      </c>
    </row>
    <row r="3">
      <c r="A3" s="3" t="inlineStr">
        <is>
          <t>Text block [abstract]</t>
        </is>
      </c>
    </row>
    <row r="4">
      <c r="A4" s="4" t="inlineStr">
        <is>
          <t>Contingency and Capital Commitments</t>
        </is>
      </c>
      <c r="B4" s="4" t="inlineStr">
        <is>
          <t xml:space="preserve">42 CONTINGENCY AND CAPITAL COMMITMENTS Legal Proceedings The Group is engaged in various legal proceedings in Japan and a number of overseas jurisdictions, involving claims by and against it, which arise in the normal course of business. The Group does not expect that the outcome of these proceedings will have a significant adverse effect on the consolidated financial statements of the Group. The Group has recorded adequate provisions with respect to litigation arising out of normal business operations. The Group has not disclosed any contingent liability associated with these legal actions because it cannot reliably be estimated. Capital Commitments At March 31, 2021 and 2020, the Group had ¥8,532 million and ¥48,707 million, respectively, of contractual commitments to acquire property, plant and equipment. The Group’s management is confident that future net revenues and funding will be sufficient to cover these commitments. Loan Commitments and Financial Guarantees and Other Credit-related Contingent Liabilities Loan commitment contracts on overdrafts and loans are agreements to lend up to a prescribed amount to customers, as long as there is no violation of any condition established in the contracts. However, since many of these loan commitments are expected to expire without being drawn down, the total amount of unused commitments does not necessarily represent an actual future cash flow requirement. Many of these loan commitments include clauses under which the Group can reject an application from customers or reduce the contract amounts in cases where economic conditions change, the Group needs to secure claims, or some other significant event occurs. Financial guarantees are contracts that require the issuer to make specified payments to reimburse the holder for a loss it incurs because a specified debtor fails to make payments when due in accordance with the terms of the debt instrument. Other credit-related contingent liabilities include performance bonds, which are contracts that provide compensation if another party fails to perform the contractual obligation. The table below shows the nominal amounts of undrawn loan commitments, and financial guarantees and other credit-related contingent liabilities at March 31, 2021 and 2020. At March 31, 2021 2020 (In millions) Loan commitments ¥ 71,677,806 ¥ 62,151,698 Financial guarantees and other credit-related contingent liabilities 9,872,696 9,204,996 Total ¥ 81,550,502 ¥ 71,356,6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nalysis of Financial Assets and Liabilities by Measurement Basis</t>
        </is>
      </c>
      <c r="B1" s="2" t="inlineStr">
        <is>
          <t>12 Months Ended</t>
        </is>
      </c>
    </row>
    <row r="2">
      <c r="B2" s="2" t="inlineStr">
        <is>
          <t>Mar. 31, 2021</t>
        </is>
      </c>
    </row>
    <row r="3">
      <c r="A3" s="3" t="inlineStr">
        <is>
          <t>Text block [abstract]</t>
        </is>
      </c>
    </row>
    <row r="4">
      <c r="A4" s="4" t="inlineStr">
        <is>
          <t>Analysis of Financial Assets and Liabilities by Measurement Basis</t>
        </is>
      </c>
      <c r="B4" s="4" t="inlineStr">
        <is>
          <t xml:space="preserve">43 ANALYSIS OF FINANCIAL ASSETS AND LIABILITIES BY MEASUREMENT BASIS After initial recognition, financial assets and liabilities are measured either at fair value or amortized cost, within the measurement categories as defined in IFRS 9. The summary of significant accounting policies in Note 2 describes how these categories of financial assets and liabilities are measured, and how income and expenses are recognized either in profit or loss, or in other comprehensive income. The following tables present the carrying amounts of the financial assets and liabilities, by category and by line item, of the consolidated statements of financial position. At March 31, 2021 Financial assets and Financial assets and Debt instruments at Equity instruments at Total (In millions) Financial assets: Cash and deposits with banks ¥ — ¥ 73,090,816 ¥ — ¥ — ¥ 73,090,816 Call loans and bills bought — 2,553,468 — — 2,553,468 Reverse repurchase agreements and cash collateral on securities borrowed — 11,738,072 — — 11,738,072 Trading assets 3,140,736 — — — 3,140,736 Derivative financial instruments 5,521,617 — — — 5,521,617 Financial assets at fair value through profit or loss 1,744,848 — — — 1,744,848 Investment securities — 72,015 26,392,635 4,586,811 31,051,461 Loans and advances — 97,714,938 — — 97,714,938 Other financial assets (1) — 4,250,454 — — 4,250,454 Total ¥ 10,407,201 ¥ 189,419,763 ¥ 26,392,635 ¥ 4,586,811 ¥ 230,806,410 Financial liabilities: Deposits (2) ¥ (2,004 ) ¥ 155,495,658 ¥ — ¥ — ¥ 155,493,654 Call money and bills sold — 1,368,515 — — 1,368,515 Repurchase agreements and cash collateral on securities lent — 18,509,906 — — 18,509,906 Trading liabilities 2,080,826 — — — 2,080,826 Derivative financial instruments 4,949,433 — — — 4,949,433 Financial liabilities designated at fair value through profit or loss 239,519 — — — 239,519 Borrowings (2) 514 19,422,841 — — 19,423,355 Debt securities in issue (2) 9,596 11,219,004 — — 11,228,600 Other financial liabilities (1) 1,045 8,416,003 — — 8,417,048 Total ¥ 7,278,929 ¥ 214,431,927 ¥ — ¥ — ¥ 221,710,856 At March 31, 2020 Financial assets and Financial assets and Debt instruments at Equity instruments at Total (In millions) Financial assets: Cash and deposits with banks ¥ — ¥ 62,471,453 ¥ — ¥ — ¥ 62,471,453 Call loans and bills bought — 898,256 — — 898,256 Reverse repurchase agreements and cash collateral on securities borrowed — 13,745,996 — — 13,745,996 Trading assets 2,785,016 — — — 2,785,016 Derivative financial instruments 6,279,801 — — — 6,279,801 Financial assets at fair value through profit or loss 1,478,356 — — — 1,478,356 Investment securities — 320,771 18,054,164 3,489,451 21,864,386 Loans and advances — 94,671,818 — — 94,671,818 Other financial assets (1) — 4,229,678 — — 4,229,678 Total ¥ 10,543,173 ¥ 176,337,972 ¥ 18,054,164 ¥ 3,489,451 ¥ 208,424,760 Financial liabilities: Deposits (2) ¥ (5,041 ) ¥ 138,436,459 ¥ — ¥ — ¥ 138,431,418 Call money and bills sold — 3,740,540 — — 3,740,540 Repurchase agreements and cash collateral on securities lent — 15,455,782 — — 15,455,782 Trading liabilities 2,018,484 — — — 2,018,484 Derivative financial instruments 5,555,201 — — — 5,555,201 Borrowings (2) 624 17,120,738 — — 17,121,362 Debt securities in issue (2) (53,669 ) 11,038,717 — — 10,985,048 Other financial liabilities (1) 537 7,149,714 — — 7,150,251 Total ¥ 7,516,136 ¥ 192,941,950 ¥ — ¥ — ¥ 200,458,086 (1) Other financial assets and liabilities comprise of those included in other assets and liabilities, which meet the definition of a financial asset and liability. (2) Embedded derivatives, which are separately accounted for, but presented together with the host contract in the consolidated statements of financial position under IFRS 9, are disclosed in this table within the category of “Financial assets and liabilities at fair value through profit or loss.” Although the separated embedded derivatives may have a positive or a negative fair value, they have been presented in this table as liabilities to be consistent with the line of the host contrac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8" customWidth="1" min="1" max="1"/>
    <col width="13" customWidth="1" min="2" max="2"/>
    <col width="23" customWidth="1" min="3" max="3"/>
    <col width="25" customWidth="1" min="4" max="4"/>
    <col width="27" customWidth="1" min="5" max="5"/>
    <col width="24" customWidth="1" min="6" max="6"/>
    <col width="49" customWidth="1" min="7" max="7"/>
    <col width="45" customWidth="1" min="8" max="8"/>
    <col width="80" customWidth="1" min="9" max="9"/>
    <col width="80" customWidth="1" min="10" max="10"/>
    <col width="64" customWidth="1" min="11" max="11"/>
    <col width="52" customWidth="1" min="12" max="12"/>
    <col width="35" customWidth="1" min="13" max="13"/>
    <col width="65" customWidth="1" min="14" max="14"/>
  </cols>
  <sheetData>
    <row r="1">
      <c r="A1" s="1" t="inlineStr">
        <is>
          <t>Consolidated Statements of Changes in Equity - JPY (¥) ¥ in Millions</t>
        </is>
      </c>
      <c r="B1" s="2" t="inlineStr">
        <is>
          <t>Total</t>
        </is>
      </c>
      <c r="C1" s="2" t="inlineStr">
        <is>
          <t>Capital stock [member]</t>
        </is>
      </c>
      <c r="D1" s="2" t="inlineStr">
        <is>
          <t>Capital surplus [member]</t>
        </is>
      </c>
      <c r="E1" s="2" t="inlineStr">
        <is>
          <t>Retained earnings [member]</t>
        </is>
      </c>
      <c r="F1" s="2" t="inlineStr">
        <is>
          <t>Treasury stock [member]</t>
        </is>
      </c>
      <c r="G1" s="2" t="inlineStr">
        <is>
          <t>Remeasurements of defined benefit plans [member]</t>
        </is>
      </c>
      <c r="H1" s="2" t="inlineStr">
        <is>
          <t>Available-for-sale financial assets [member]</t>
        </is>
      </c>
      <c r="I1" s="2" t="inlineStr">
        <is>
          <t>Financial instruments measured at fair value through other comprehensive income ("FVOCI") [member]</t>
        </is>
      </c>
      <c r="J1" s="2" t="inlineStr">
        <is>
          <t>Own credit on financial liabilities designated at fair value through profit or loss reserve [member]</t>
        </is>
      </c>
      <c r="K1" s="2" t="inlineStr">
        <is>
          <t>Exchange differences on translating foreign operations [member]</t>
        </is>
      </c>
      <c r="L1" s="2" t="inlineStr">
        <is>
          <t>Equity attributable to SMFG's shareholders [member]</t>
        </is>
      </c>
      <c r="M1" s="2" t="inlineStr">
        <is>
          <t>Non-controlling interests [member]</t>
        </is>
      </c>
      <c r="N1" s="2" t="inlineStr">
        <is>
          <t>Equity attributable to other equity instruments holders [member]</t>
        </is>
      </c>
    </row>
    <row r="2">
      <c r="A2" s="4" t="inlineStr">
        <is>
          <t>Balance at March 31, 2018</t>
        </is>
      </c>
      <c r="B2" s="6" t="n">
        <v>12495799</v>
      </c>
      <c r="C2" s="6" t="n">
        <v>2338743</v>
      </c>
      <c r="D2" s="6" t="n">
        <v>863505</v>
      </c>
      <c r="E2" s="6" t="n">
        <v>5149193</v>
      </c>
      <c r="F2" s="6" t="n">
        <v>-12493</v>
      </c>
      <c r="G2" s="6" t="n">
        <v>76102</v>
      </c>
      <c r="H2" s="6" t="n">
        <v>2122260</v>
      </c>
      <c r="K2" s="6" t="n">
        <v>125987</v>
      </c>
      <c r="L2" s="6" t="n">
        <v>10663297</v>
      </c>
      <c r="M2" s="6" t="n">
        <v>1232980</v>
      </c>
      <c r="N2" s="6" t="n">
        <v>599522</v>
      </c>
    </row>
    <row r="3">
      <c r="A3" s="4" t="inlineStr">
        <is>
          <t>Effect of changes in accounting policies</t>
        </is>
      </c>
      <c r="B3" s="5" t="n">
        <v>-132659</v>
      </c>
      <c r="E3" s="5" t="n">
        <v>270414</v>
      </c>
      <c r="H3" s="6" t="n">
        <v>-2122260</v>
      </c>
      <c r="I3" s="6" t="n">
        <v>1718937</v>
      </c>
      <c r="L3" s="5" t="n">
        <v>-132909</v>
      </c>
      <c r="M3" s="5" t="n">
        <v>250</v>
      </c>
    </row>
    <row r="4">
      <c r="A4" s="4" t="inlineStr">
        <is>
          <t>Balance at April 1, 2018</t>
        </is>
      </c>
      <c r="B4" s="5" t="n">
        <v>12363140</v>
      </c>
      <c r="C4" s="5" t="n">
        <v>2338743</v>
      </c>
      <c r="D4" s="5" t="n">
        <v>863505</v>
      </c>
      <c r="E4" s="5" t="n">
        <v>5419607</v>
      </c>
      <c r="F4" s="5" t="n">
        <v>-12493</v>
      </c>
      <c r="G4" s="5" t="n">
        <v>76102</v>
      </c>
      <c r="I4" s="5" t="n">
        <v>1718937</v>
      </c>
      <c r="K4" s="5" t="n">
        <v>125987</v>
      </c>
      <c r="L4" s="5" t="n">
        <v>10530388</v>
      </c>
      <c r="M4" s="5" t="n">
        <v>1233230</v>
      </c>
      <c r="N4" s="5" t="n">
        <v>599522</v>
      </c>
    </row>
    <row r="5">
      <c r="A5" s="3" t="inlineStr">
        <is>
          <t>Comprehensive income:</t>
        </is>
      </c>
    </row>
    <row r="6">
      <c r="A6" s="4" t="inlineStr">
        <is>
          <t>Net profit</t>
        </is>
      </c>
      <c r="B6" s="5" t="n">
        <v>647586</v>
      </c>
      <c r="E6" s="5" t="n">
        <v>541932</v>
      </c>
      <c r="L6" s="5" t="n">
        <v>541932</v>
      </c>
      <c r="M6" s="5" t="n">
        <v>93779</v>
      </c>
      <c r="N6" s="5" t="n">
        <v>11875</v>
      </c>
    </row>
    <row r="7">
      <c r="A7" s="4" t="inlineStr">
        <is>
          <t>Other comprehensive income (loss)</t>
        </is>
      </c>
      <c r="B7" s="5" t="n">
        <v>-22186</v>
      </c>
      <c r="G7" s="5" t="n">
        <v>-27109</v>
      </c>
      <c r="I7" s="5" t="n">
        <v>75828</v>
      </c>
      <c r="K7" s="5" t="n">
        <v>-12653</v>
      </c>
      <c r="L7" s="5" t="n">
        <v>36066</v>
      </c>
      <c r="M7" s="5" t="n">
        <v>-58252</v>
      </c>
    </row>
    <row r="8">
      <c r="A8" s="4" t="inlineStr">
        <is>
          <t>Total comprehensive income (loss)</t>
        </is>
      </c>
      <c r="B8" s="5" t="n">
        <v>625400</v>
      </c>
      <c r="E8" s="5" t="n">
        <v>541932</v>
      </c>
      <c r="G8" s="5" t="n">
        <v>-27109</v>
      </c>
      <c r="I8" s="5" t="n">
        <v>75828</v>
      </c>
      <c r="K8" s="5" t="n">
        <v>-12653</v>
      </c>
      <c r="L8" s="5" t="n">
        <v>577998</v>
      </c>
      <c r="M8" s="5" t="n">
        <v>35527</v>
      </c>
      <c r="N8" s="5" t="n">
        <v>11875</v>
      </c>
    </row>
    <row r="9">
      <c r="A9" s="4" t="inlineStr">
        <is>
          <t>Issuance of shares under share-based payment transactions</t>
        </is>
      </c>
      <c r="B9" s="5" t="n">
        <v>1399</v>
      </c>
      <c r="C9" s="5" t="n">
        <v>700</v>
      </c>
      <c r="D9" s="5" t="n">
        <v>699</v>
      </c>
      <c r="L9" s="5" t="n">
        <v>1399</v>
      </c>
    </row>
    <row r="10">
      <c r="A10" s="4" t="inlineStr">
        <is>
          <t>Acquisition and disposal of subsidiaries and businesses-net</t>
        </is>
      </c>
      <c r="B10" s="5" t="n">
        <v>-306444</v>
      </c>
      <c r="M10" s="5" t="n">
        <v>-306444</v>
      </c>
    </row>
    <row r="11">
      <c r="A11" s="4" t="inlineStr">
        <is>
          <t>Transaction with non-controlling interest shareholders</t>
        </is>
      </c>
      <c r="B11" s="5" t="n">
        <v>-205503</v>
      </c>
      <c r="D11" s="5" t="n">
        <v>-113736</v>
      </c>
      <c r="L11" s="5" t="n">
        <v>-113736</v>
      </c>
      <c r="M11" s="5" t="n">
        <v>-91767</v>
      </c>
    </row>
    <row r="12">
      <c r="A12" s="4" t="inlineStr">
        <is>
          <t>Dividends to shareholders</t>
        </is>
      </c>
      <c r="B12" s="5" t="n">
        <v>-322761</v>
      </c>
      <c r="E12" s="5" t="n">
        <v>-245577</v>
      </c>
      <c r="L12" s="5" t="n">
        <v>-245577</v>
      </c>
      <c r="M12" s="5" t="n">
        <v>-77184</v>
      </c>
    </row>
    <row r="13">
      <c r="A13" s="4" t="inlineStr">
        <is>
          <t>Coupons on other equity instruments</t>
        </is>
      </c>
      <c r="B13" s="5" t="n">
        <v>-11875</v>
      </c>
      <c r="N13" s="5" t="n">
        <v>-11875</v>
      </c>
    </row>
    <row r="14">
      <c r="A14" s="4" t="inlineStr">
        <is>
          <t>Redemption of preferred securities</t>
        </is>
      </c>
      <c r="B14" s="5" t="n">
        <v>-299239</v>
      </c>
      <c r="M14" s="5" t="n">
        <v>-299239</v>
      </c>
    </row>
    <row r="15">
      <c r="A15" s="4" t="inlineStr">
        <is>
          <t>Purchase of treasury stock</t>
        </is>
      </c>
      <c r="B15" s="5" t="n">
        <v>-70094</v>
      </c>
      <c r="F15" s="5" t="n">
        <v>-70094</v>
      </c>
      <c r="L15" s="5" t="n">
        <v>-70094</v>
      </c>
    </row>
    <row r="16">
      <c r="A16" s="4" t="inlineStr">
        <is>
          <t>Sale of treasury stock</t>
        </is>
      </c>
      <c r="B16" s="5" t="n">
        <v>363</v>
      </c>
      <c r="F16" s="5" t="n">
        <v>363</v>
      </c>
      <c r="L16" s="5" t="n">
        <v>363</v>
      </c>
    </row>
    <row r="17">
      <c r="A17" s="4" t="inlineStr">
        <is>
          <t>Loss on sale of treasury stock</t>
        </is>
      </c>
      <c r="B17" s="5" t="n">
        <v>-68</v>
      </c>
      <c r="D17" s="5" t="n">
        <v>-68</v>
      </c>
      <c r="L17" s="5" t="n">
        <v>-68</v>
      </c>
    </row>
    <row r="18">
      <c r="A18" s="4" t="inlineStr">
        <is>
          <t>Cancellation of treasury stock</t>
        </is>
      </c>
      <c r="D18" s="5" t="n">
        <v>-24218</v>
      </c>
      <c r="E18" s="5" t="n">
        <v>-41704</v>
      </c>
      <c r="F18" s="5" t="n">
        <v>65922</v>
      </c>
    </row>
    <row r="19">
      <c r="A19" s="4" t="inlineStr">
        <is>
          <t>Share-based payment transactions</t>
        </is>
      </c>
      <c r="B19" s="5" t="n">
        <v>-129</v>
      </c>
      <c r="D19" s="5" t="n">
        <v>-129</v>
      </c>
      <c r="L19" s="5" t="n">
        <v>-129</v>
      </c>
    </row>
    <row r="20">
      <c r="A20" s="4" t="inlineStr">
        <is>
          <t>Transfer from other reserves to retained earnings</t>
        </is>
      </c>
      <c r="E20" s="5" t="n">
        <v>40726</v>
      </c>
      <c r="G20" s="5" t="n">
        <v>23432</v>
      </c>
      <c r="I20" s="5" t="n">
        <v>-64158</v>
      </c>
    </row>
    <row r="21">
      <c r="A21" s="4" t="inlineStr">
        <is>
          <t>Others</t>
        </is>
      </c>
      <c r="B21" s="5" t="n">
        <v>-743</v>
      </c>
      <c r="D21" s="5" t="n">
        <v>-41</v>
      </c>
      <c r="E21" s="5" t="n">
        <v>117</v>
      </c>
      <c r="L21" s="5" t="n">
        <v>76</v>
      </c>
      <c r="N21" s="5" t="n">
        <v>-819</v>
      </c>
    </row>
    <row r="22">
      <c r="A22" s="4" t="inlineStr">
        <is>
          <t>At end of period at Mar. 31, 2019</t>
        </is>
      </c>
      <c r="B22" s="5" t="n">
        <v>11773446</v>
      </c>
      <c r="C22" s="5" t="n">
        <v>2339443</v>
      </c>
      <c r="D22" s="5" t="n">
        <v>726012</v>
      </c>
      <c r="E22" s="5" t="n">
        <v>5715101</v>
      </c>
      <c r="F22" s="5" t="n">
        <v>-16302</v>
      </c>
      <c r="G22" s="5" t="n">
        <v>72425</v>
      </c>
      <c r="I22" s="5" t="n">
        <v>1730607</v>
      </c>
      <c r="K22" s="5" t="n">
        <v>113334</v>
      </c>
      <c r="L22" s="5" t="n">
        <v>10680620</v>
      </c>
      <c r="M22" s="5" t="n">
        <v>494123</v>
      </c>
      <c r="N22" s="5" t="n">
        <v>598703</v>
      </c>
    </row>
    <row r="23">
      <c r="A23" s="3" t="inlineStr">
        <is>
          <t>Comprehensive income:</t>
        </is>
      </c>
    </row>
    <row r="24">
      <c r="A24" s="4" t="inlineStr">
        <is>
          <t>Net profit</t>
        </is>
      </c>
      <c r="B24" s="5" t="n">
        <v>230983</v>
      </c>
      <c r="E24" s="5" t="n">
        <v>200052</v>
      </c>
      <c r="L24" s="5" t="n">
        <v>200052</v>
      </c>
      <c r="M24" s="5" t="n">
        <v>18567</v>
      </c>
      <c r="N24" s="5" t="n">
        <v>12364</v>
      </c>
    </row>
    <row r="25">
      <c r="A25" s="4" t="inlineStr">
        <is>
          <t>Other comprehensive income (loss)</t>
        </is>
      </c>
      <c r="B25" s="5" t="n">
        <v>-340833</v>
      </c>
      <c r="G25" s="5" t="n">
        <v>-62284</v>
      </c>
      <c r="I25" s="5" t="n">
        <v>-190765</v>
      </c>
      <c r="K25" s="5" t="n">
        <v>-85074</v>
      </c>
      <c r="L25" s="5" t="n">
        <v>-338123</v>
      </c>
      <c r="M25" s="5" t="n">
        <v>-2710</v>
      </c>
    </row>
    <row r="26">
      <c r="A26" s="4" t="inlineStr">
        <is>
          <t>Total comprehensive income (loss)</t>
        </is>
      </c>
      <c r="B26" s="5" t="n">
        <v>-109850</v>
      </c>
      <c r="E26" s="5" t="n">
        <v>200052</v>
      </c>
      <c r="G26" s="5" t="n">
        <v>-62284</v>
      </c>
      <c r="I26" s="5" t="n">
        <v>-190765</v>
      </c>
      <c r="K26" s="5" t="n">
        <v>-85074</v>
      </c>
      <c r="L26" s="5" t="n">
        <v>-138071</v>
      </c>
      <c r="M26" s="5" t="n">
        <v>15857</v>
      </c>
      <c r="N26" s="5" t="n">
        <v>12364</v>
      </c>
    </row>
    <row r="27">
      <c r="A27" s="4" t="inlineStr">
        <is>
          <t>Issuance of shares under share-based payment transactions</t>
        </is>
      </c>
      <c r="B27" s="5" t="n">
        <v>1044</v>
      </c>
      <c r="C27" s="5" t="n">
        <v>522</v>
      </c>
      <c r="D27" s="5" t="n">
        <v>522</v>
      </c>
      <c r="L27" s="5" t="n">
        <v>1044</v>
      </c>
    </row>
    <row r="28">
      <c r="A28" s="4" t="inlineStr">
        <is>
          <t>Issuance of other equity instruments</t>
        </is>
      </c>
      <c r="B28" s="5" t="n">
        <v>84951</v>
      </c>
      <c r="N28" s="5" t="n">
        <v>84951</v>
      </c>
    </row>
    <row r="29">
      <c r="A29" s="4" t="inlineStr">
        <is>
          <t>Acquisition and disposal of subsidiaries and businesses-net</t>
        </is>
      </c>
      <c r="B29" s="5" t="n">
        <v>5936</v>
      </c>
      <c r="M29" s="5" t="n">
        <v>5936</v>
      </c>
    </row>
    <row r="30">
      <c r="A30" s="4" t="inlineStr">
        <is>
          <t>Transaction with non-controlling interest shareholders</t>
        </is>
      </c>
      <c r="B30" s="5" t="n">
        <v>509</v>
      </c>
      <c r="D30" s="5" t="n">
        <v>498</v>
      </c>
      <c r="L30" s="5" t="n">
        <v>498</v>
      </c>
      <c r="M30" s="5" t="n">
        <v>11</v>
      </c>
    </row>
    <row r="31">
      <c r="A31" s="4" t="inlineStr">
        <is>
          <t>Dividends to shareholders</t>
        </is>
      </c>
      <c r="B31" s="5" t="n">
        <v>-272756</v>
      </c>
      <c r="E31" s="5" t="n">
        <v>-255835</v>
      </c>
      <c r="L31" s="5" t="n">
        <v>-255835</v>
      </c>
      <c r="M31" s="5" t="n">
        <v>-16921</v>
      </c>
    </row>
    <row r="32">
      <c r="A32" s="4" t="inlineStr">
        <is>
          <t>Coupons on other equity instruments</t>
        </is>
      </c>
      <c r="B32" s="5" t="n">
        <v>-12364</v>
      </c>
      <c r="N32" s="5" t="n">
        <v>-12364</v>
      </c>
    </row>
    <row r="33">
      <c r="A33" s="4" t="inlineStr">
        <is>
          <t>Redemption of preferred securities</t>
        </is>
      </c>
      <c r="B33" s="5" t="n">
        <v>-436500</v>
      </c>
      <c r="M33" s="5" t="n">
        <v>-436500</v>
      </c>
    </row>
    <row r="34">
      <c r="A34" s="4" t="inlineStr">
        <is>
          <t>Purchase of treasury stock</t>
        </is>
      </c>
      <c r="B34" s="5" t="n">
        <v>-100089</v>
      </c>
      <c r="F34" s="5" t="n">
        <v>-100089</v>
      </c>
      <c r="L34" s="5" t="n">
        <v>-100089</v>
      </c>
    </row>
    <row r="35">
      <c r="A35" s="4" t="inlineStr">
        <is>
          <t>Sale of treasury stock</t>
        </is>
      </c>
      <c r="B35" s="5" t="n">
        <v>733</v>
      </c>
      <c r="F35" s="5" t="n">
        <v>733</v>
      </c>
      <c r="L35" s="5" t="n">
        <v>733</v>
      </c>
    </row>
    <row r="36">
      <c r="A36" s="4" t="inlineStr">
        <is>
          <t>Loss on sale of treasury stock</t>
        </is>
      </c>
      <c r="B36" s="5" t="n">
        <v>-250</v>
      </c>
      <c r="E36" s="5" t="n">
        <v>-250</v>
      </c>
      <c r="L36" s="5" t="n">
        <v>-250</v>
      </c>
    </row>
    <row r="37">
      <c r="A37" s="4" t="inlineStr">
        <is>
          <t>Cancellation of treasury stock</t>
        </is>
      </c>
      <c r="E37" s="5" t="n">
        <v>-101674</v>
      </c>
      <c r="F37" s="5" t="n">
        <v>101674</v>
      </c>
    </row>
    <row r="38">
      <c r="A38" s="4" t="inlineStr">
        <is>
          <t>Share-based payment transactions</t>
        </is>
      </c>
      <c r="B38" s="5" t="n">
        <v>-45</v>
      </c>
      <c r="D38" s="5" t="n">
        <v>1565</v>
      </c>
      <c r="L38" s="5" t="n">
        <v>1565</v>
      </c>
      <c r="M38" s="5" t="n">
        <v>-1610</v>
      </c>
    </row>
    <row r="39">
      <c r="A39" s="4" t="inlineStr">
        <is>
          <t>Transfer from other reserves to retained earnings</t>
        </is>
      </c>
      <c r="E39" s="5" t="n">
        <v>52523</v>
      </c>
      <c r="G39" s="5" t="n">
        <v>-12694</v>
      </c>
      <c r="I39" s="5" t="n">
        <v>-39829</v>
      </c>
    </row>
    <row r="40">
      <c r="A40" s="4" t="inlineStr">
        <is>
          <t>Others</t>
        </is>
      </c>
      <c r="B40" s="5" t="n">
        <v>113</v>
      </c>
      <c r="D40" s="5" t="n">
        <v>-46</v>
      </c>
      <c r="E40" s="5" t="n">
        <v>-63</v>
      </c>
      <c r="L40" s="5" t="n">
        <v>-109</v>
      </c>
      <c r="M40" s="5" t="n">
        <v>-600</v>
      </c>
      <c r="N40" s="5" t="n">
        <v>822</v>
      </c>
    </row>
    <row r="41">
      <c r="A41" s="4" t="inlineStr">
        <is>
          <t>At end of period at Mar. 31, 2020</t>
        </is>
      </c>
      <c r="B41" s="5" t="n">
        <v>10934878</v>
      </c>
      <c r="C41" s="5" t="n">
        <v>2339965</v>
      </c>
      <c r="D41" s="5" t="n">
        <v>728551</v>
      </c>
      <c r="E41" s="5" t="n">
        <v>5609854</v>
      </c>
      <c r="F41" s="5" t="n">
        <v>-13984</v>
      </c>
      <c r="G41" s="5" t="n">
        <v>-2553</v>
      </c>
      <c r="I41" s="5" t="n">
        <v>1500013</v>
      </c>
      <c r="K41" s="5" t="n">
        <v>28260</v>
      </c>
      <c r="L41" s="5" t="n">
        <v>10190106</v>
      </c>
      <c r="M41" s="5" t="n">
        <v>60296</v>
      </c>
      <c r="N41" s="5" t="n">
        <v>684476</v>
      </c>
    </row>
    <row r="42">
      <c r="A42" s="3" t="inlineStr">
        <is>
          <t>Comprehensive income:</t>
        </is>
      </c>
    </row>
    <row r="43">
      <c r="A43" s="4" t="inlineStr">
        <is>
          <t>Net profit</t>
        </is>
      </c>
      <c r="B43" s="5" t="n">
        <v>705076</v>
      </c>
      <c r="E43" s="5" t="n">
        <v>687483</v>
      </c>
      <c r="L43" s="5" t="n">
        <v>687483</v>
      </c>
      <c r="M43" s="5" t="n">
        <v>4471</v>
      </c>
      <c r="N43" s="5" t="n">
        <v>13122</v>
      </c>
    </row>
    <row r="44">
      <c r="A44" s="4" t="inlineStr">
        <is>
          <t>Other comprehensive income (loss)</t>
        </is>
      </c>
      <c r="B44" s="5" t="n">
        <v>953656</v>
      </c>
      <c r="G44" s="5" t="n">
        <v>228376</v>
      </c>
      <c r="I44" s="5" t="n">
        <v>642910</v>
      </c>
      <c r="J44" s="6" t="n">
        <v>-3455</v>
      </c>
      <c r="K44" s="5" t="n">
        <v>85386</v>
      </c>
      <c r="L44" s="5" t="n">
        <v>953217</v>
      </c>
      <c r="M44" s="5" t="n">
        <v>439</v>
      </c>
    </row>
    <row r="45">
      <c r="A45" s="4" t="inlineStr">
        <is>
          <t>Total comprehensive income (loss)</t>
        </is>
      </c>
      <c r="B45" s="5" t="n">
        <v>1658732</v>
      </c>
      <c r="E45" s="5" t="n">
        <v>687483</v>
      </c>
      <c r="G45" s="5" t="n">
        <v>228376</v>
      </c>
      <c r="I45" s="5" t="n">
        <v>642910</v>
      </c>
      <c r="J45" s="5" t="n">
        <v>-3455</v>
      </c>
      <c r="K45" s="5" t="n">
        <v>85386</v>
      </c>
      <c r="L45" s="5" t="n">
        <v>1640700</v>
      </c>
      <c r="M45" s="5" t="n">
        <v>4910</v>
      </c>
      <c r="N45" s="5" t="n">
        <v>13122</v>
      </c>
    </row>
    <row r="46">
      <c r="A46" s="4" t="inlineStr">
        <is>
          <t>Issuance of shares under share-based payment transactions</t>
        </is>
      </c>
      <c r="B46" s="5" t="n">
        <v>2618</v>
      </c>
      <c r="C46" s="5" t="n">
        <v>1309</v>
      </c>
      <c r="D46" s="5" t="n">
        <v>1309</v>
      </c>
      <c r="L46" s="5" t="n">
        <v>2618</v>
      </c>
    </row>
    <row r="47">
      <c r="A47" s="4" t="inlineStr">
        <is>
          <t>Issuance of other equity instruments</t>
        </is>
      </c>
      <c r="B47" s="5" t="n">
        <v>99943</v>
      </c>
      <c r="N47" s="5" t="n">
        <v>99943</v>
      </c>
    </row>
    <row r="48">
      <c r="A48" s="4" t="inlineStr">
        <is>
          <t>Acquisition and disposal of subsidiaries and businesses-net</t>
        </is>
      </c>
      <c r="B48" s="5" t="n">
        <v>2351</v>
      </c>
      <c r="M48" s="5" t="n">
        <v>2351</v>
      </c>
    </row>
    <row r="49">
      <c r="A49" s="4" t="inlineStr">
        <is>
          <t>Transaction with non-controlling interest shareholders</t>
        </is>
      </c>
      <c r="B49" s="5" t="n">
        <v>105</v>
      </c>
      <c r="D49" s="5" t="n">
        <v>-107</v>
      </c>
      <c r="L49" s="5" t="n">
        <v>-107</v>
      </c>
      <c r="M49" s="5" t="n">
        <v>212</v>
      </c>
    </row>
    <row r="50">
      <c r="A50" s="4" t="inlineStr">
        <is>
          <t>Share of changes in capital surplus of associates and joint ventures</t>
        </is>
      </c>
      <c r="B50" s="5" t="n">
        <v>-5921</v>
      </c>
      <c r="D50" s="5" t="n">
        <v>-5921</v>
      </c>
      <c r="L50" s="5" t="n">
        <v>-5921</v>
      </c>
    </row>
    <row r="51">
      <c r="A51" s="4" t="inlineStr">
        <is>
          <t>Dividends to shareholders</t>
        </is>
      </c>
      <c r="B51" s="5" t="n">
        <v>-268389</v>
      </c>
      <c r="E51" s="5" t="n">
        <v>-267144</v>
      </c>
      <c r="L51" s="5" t="n">
        <v>-267144</v>
      </c>
      <c r="M51" s="5" t="n">
        <v>-1245</v>
      </c>
    </row>
    <row r="52">
      <c r="A52" s="4" t="inlineStr">
        <is>
          <t>Coupons on other equity instruments</t>
        </is>
      </c>
      <c r="B52" s="5" t="n">
        <v>-13122</v>
      </c>
      <c r="N52" s="5" t="n">
        <v>-13122</v>
      </c>
    </row>
    <row r="53">
      <c r="A53" s="4" t="inlineStr">
        <is>
          <t>Redemption of other equity instruments</t>
        </is>
      </c>
      <c r="B53" s="5" t="n">
        <v>-130000</v>
      </c>
      <c r="D53" s="5" t="n">
        <v>-36</v>
      </c>
      <c r="L53" s="5" t="n">
        <v>-36</v>
      </c>
      <c r="N53" s="5" t="n">
        <v>-129964</v>
      </c>
    </row>
    <row r="54">
      <c r="A54" s="4" t="inlineStr">
        <is>
          <t>Purchase of other equity instruments and sale of other equity instruments-net</t>
        </is>
      </c>
      <c r="B54" s="5" t="n">
        <v>-5919</v>
      </c>
      <c r="N54" s="5" t="n">
        <v>-5919</v>
      </c>
    </row>
    <row r="55">
      <c r="A55" s="4" t="inlineStr">
        <is>
          <t>Purchase of treasury stock</t>
        </is>
      </c>
      <c r="B55" s="5" t="n">
        <v>-62</v>
      </c>
      <c r="F55" s="5" t="n">
        <v>-62</v>
      </c>
      <c r="L55" s="5" t="n">
        <v>-62</v>
      </c>
    </row>
    <row r="56">
      <c r="A56" s="4" t="inlineStr">
        <is>
          <t>Sale of treasury stock</t>
        </is>
      </c>
      <c r="B56" s="5" t="n">
        <v>347</v>
      </c>
      <c r="F56" s="5" t="n">
        <v>347</v>
      </c>
      <c r="L56" s="5" t="n">
        <v>347</v>
      </c>
    </row>
    <row r="57">
      <c r="A57" s="4" t="inlineStr">
        <is>
          <t>Loss on sale of treasury stock</t>
        </is>
      </c>
      <c r="B57" s="5" t="n">
        <v>-65</v>
      </c>
      <c r="E57" s="5" t="n">
        <v>-65</v>
      </c>
      <c r="L57" s="5" t="n">
        <v>-65</v>
      </c>
    </row>
    <row r="58">
      <c r="A58" s="4" t="inlineStr">
        <is>
          <t>Share-based payment transactions</t>
        </is>
      </c>
      <c r="B58" s="5" t="n">
        <v>-1201</v>
      </c>
      <c r="D58" s="5" t="n">
        <v>-1201</v>
      </c>
      <c r="L58" s="5" t="n">
        <v>-1201</v>
      </c>
    </row>
    <row r="59">
      <c r="A59" s="4" t="inlineStr">
        <is>
          <t>Transfer from other reserves to retained earnings</t>
        </is>
      </c>
      <c r="E59" s="5" t="n">
        <v>48080</v>
      </c>
      <c r="G59" s="5" t="n">
        <v>-11412</v>
      </c>
      <c r="I59" s="5" t="n">
        <v>-36668</v>
      </c>
    </row>
    <row r="60">
      <c r="A60" s="4" t="inlineStr">
        <is>
          <t>Others</t>
        </is>
      </c>
      <c r="B60" s="5" t="n">
        <v>1855</v>
      </c>
      <c r="M60" s="5" t="n">
        <v>1855</v>
      </c>
    </row>
    <row r="61">
      <c r="A61" s="4" t="inlineStr">
        <is>
          <t>At end of period at Mar. 31, 2021</t>
        </is>
      </c>
      <c r="B61" s="6" t="n">
        <v>12276150</v>
      </c>
      <c r="C61" s="6" t="n">
        <v>2341274</v>
      </c>
      <c r="D61" s="6" t="n">
        <v>722595</v>
      </c>
      <c r="E61" s="6" t="n">
        <v>6078208</v>
      </c>
      <c r="F61" s="6" t="n">
        <v>-13699</v>
      </c>
      <c r="G61" s="6" t="n">
        <v>214411</v>
      </c>
      <c r="I61" s="6" t="n">
        <v>2106255</v>
      </c>
      <c r="J61" s="6" t="n">
        <v>-3455</v>
      </c>
      <c r="K61" s="6" t="n">
        <v>113646</v>
      </c>
      <c r="L61" s="6" t="n">
        <v>11559235</v>
      </c>
      <c r="M61" s="6" t="n">
        <v>68379</v>
      </c>
      <c r="N61" s="6" t="n">
        <v>6485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Mar. 31, 2021</t>
        </is>
      </c>
    </row>
    <row r="3">
      <c r="A3" s="3" t="inlineStr">
        <is>
          <t>Text block [abstract]</t>
        </is>
      </c>
    </row>
    <row r="4">
      <c r="A4" s="4" t="inlineStr">
        <is>
          <t>Fair Value of Financial Assets and Liabilities</t>
        </is>
      </c>
      <c r="B4" s="4" t="inlineStr">
        <is>
          <t>44 FAIR VALUE OF FINANCIAL ASSETS AND LIABILITIES Fair value is the price that would be received to sell an asset or paid to transfer a liability in an orderly transaction between market participants at the measurement date. The fair values stated below represent the best estimates based on a range of methods and assumptions. In determining the fair value of financial assets and liabilities, the Group gives the highest priority to a quoted market price in an active market. If such prices are not available, it establishes fair value using valuation techniques. The valuation techniques, if used, make maximum use of observable inputs, and rely as little as possible on unobservable inputs. Financial Assets and Liabilities Carried at Fair Value Valuation Process The Group undertakes a valuation process based on its valuation control framework, which governs internal control standards, methodologies and procedures to ensure that the fair values are determined or validated independently of the front office. The Group uses valuation techniques commonly used by market participants to price the financial instruments and they have been demonstrated to provide reliable estimates of prices obtained in actual market transactions. The valuation techniques include the DCF method, option pricing models and reference to the current fair value of another instrument that is substantially the same. Key adjustments, such as liquidity risk and credit risk adjustments are also taken into account to derive fair values. Where valuation techniques are used to determine fair values, they are validated and reviewed. In principal subsidiaries, their risk management departments, which are independent from the business units, review significant valuation methodologies at least once a year, and recalibrate model parameters and inputs by comparing fair values derived from the valuation techniques to the external market data such as broker quotes. Where the data obtained from third-party sources such as brokers and pricing service providers are utilized in determining fair values, those departments also examine those data, taking into account the consistency among the different sources, the aging of the data and other factors. In addition, accounting departments in those principal subsidiaries are responsible for ensuring that the accounting policies and procedures to determine fair values are in compliance with relevant accounting standards. Fair Value Hierarchy Financial assets and liabilities measured at fair value are classified into one of three levels within a fair value hierarchy based on the inputs used in the fair value measurement. The three levels of the fair value hierarchy are as follows: • quoted prices (unadjusted) in active markets for identical assets or liabilities that the entity can access at the measurement date (Level 1); • inputs other than quoted prices included within Level 1 that are observable for the asset or liability, either directly or indirectly (Level 2); and • significant unobservable inputs for the asset or liability (Level 3). The following tables present the carrying amounts of financial assets and liabilities carried at fair value based on the three levels of the fair value hierarchy at March 31, 2021 and 2020. At March 31, 2021 Level 1 (1) Level 2 (1) Level 3 Total (In millions) Financial assets: Trading assets: Debt instruments ¥ 2,121,065 ¥ 611,415 ¥ — ¥ 2,732,480 Equity instruments 403,556 4,700 — 408,256 Total trading assets 2,524,621 616,115 — 3,140,736 Derivative financial instruments: Interest rate derivatives 47,289 3,049,703 289 3,097,281 Currency derivatives 104 2,325,254 507 2,325,865 Equity derivatives 48,283 2,908 15,411 66,602 Commodity derivatives 1,043 6,267 — 7,310 Credit derivatives — 22,702 1,857 24,559 Total derivative financial instruments 96,719 5,406,834 18,064 5,521,617 Financial assets at fair value through profit or loss: Debt instruments 486,073 619,641 561,450 1,667,164 Equity instruments 44,836 71 32,777 77,684 Total financial assets at fair value through profit or loss 530,909 619,712 594,227 1,744,848 Investment securities at fair value through other comprehensive income: Japanese government bonds 14,293,611 — — 14,293,611 U.S. Treasury and other U.S. government agency bonds 5,564,944 — — 5,564,944 Other debt instruments 1,007,148 5,526,932 — 6,534,080 Total debt instruments 20,865,703 5,526,932 — 26,392,635 Equity instruments 4,123,247 15,959 447,605 4,586,811 Total investment securities at fair value through other comprehensive income 24,988,950 5,542,891 447,605 30,979,446 Total ¥ 28,141,199 ¥ 12,185,552 ¥ 1,059,896 ¥ 41,386,647 Financial liabilities: Trading liabilities: Debt instruments ¥ 1,951,218 ¥ 51,373 ¥ — ¥ 2,002,591 Equity instruments 59,887 18,348 — 78,235 Total trading liabilities 2,011,105 69,721 — 2,080,826 Derivative financial instruments: Interest rate derivatives 22,165 2,623,917 3,877 2,649,959 Currency derivatives 10 2,169,202 5,848 2,175,060 Equity derivatives 79,008 3,211 8,279 90,498 Commodity derivatives 510 4,861 — 5,371 Credit derivatives — 28,454 91 28,545 Total derivative financial instruments 101,693 4,829,645 18,095 4,949,433 Financial liabilities designated at fair value through profit or loss — 72,623 166,896 239,519 Others (2)(3) — 8,047 1,104 9,151 Total ¥ 2,112,798 ¥ 4,980,036 ¥ 186,095 ¥ 7,278,929 At March 31, 2020 Level 1 (1) Level 2 (1) Level 3 Total (In millions) Financial assets: Trading assets: Debt instruments ¥ 2,191,635 ¥ 354,068 ¥ — ¥ 2,545,703 Equity instruments 234,725 4,588 — 239,313 Total trading assets 2,426,360 358,656 — 2,785,016 Derivative financial instruments: Interest rate derivatives 100,558 4,009,820 1,148 4,111,526 Currency derivatives — 2,032,117 11,667 2,043,784 Equity derivatives 45,699 20,951 24,516 91,166 Commodity derivatives 181 16,642 — 16,823 Credit derivatives — 15,819 683 16,502 Total derivative financial instruments 146,438 6,095,349 38,014 6,279,801 Financial assets at fair value through profit or loss: Debt instruments 209,545 682,019 562,823 1,454,387 Equity instruments 2,497 356 21,116 23,969 Total financial assets at fair value through profit or loss 212,042 682,375 583,939 1,478,356 Investment securities at fair value through other comprehensive income: Japanese government bonds 6,785,068 — — 6,785,068 U.S. Treasury and other U.S. government agency bonds 4,494,686 — — 4,494,686 Other debt instruments 746,557 6,027,853 — 6,774,410 Total debt instruments 12,026,311 6,027,853 — 18,054,164 Equity instruments 3,073,776 8,285 407,390 3,489,451 Total investment securities at fair value through other comprehensive income 15,100,087 6,036,138 407,390 21,543,615 Total ¥ 17,884,927 ¥ 13,172,518 ¥ 1,029,343 ¥ 32,086,788 Financial liabilities: Trading liabilities: Debt instruments ¥ 1,880,605 ¥ 35,082 ¥ — ¥ 1,915,687 Equity instruments 50,773 52,024 — 102,797 Total trading liabilities 1,931,378 87,106 — 2,018,484 Derivative financial instruments: Interest rate derivatives 62,135 3,416,391 3,863 3,482,389 Currency derivatives 8 1,863,217 31,236 1,894,461 Equity derivatives 90,048 10,790 42,246 143,084 Commodity derivatives 389 14,326 — 14,715 Credit derivatives — 19,126 1,426 20,552 Total derivative financial instruments 152,580 5,323,850 78,771 5,555,201 Others (2)(3) — (6,534 ) (51,015 ) (57,549 ) Total ¥ 2,083,958 ¥ 5,404,422 ¥ 27,756 ¥ 7,516,136 (1) Transfers between levels of the fair value hierarchy are deemed to have occurred at the beginning of the period. There were no significant transfers between Level 1 and Level 2 for the fiscal years ended March 31, 2021 and 2020. (2) Derivatives embedded in financial liabilities, except for financial liabilities designated at fair value through profit or loss, are separately accounted for, but presented together with the host contract in the consolidated statements of financial position. In these tables, the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separated embedded derivatives are measured at fair value using the valuation techniques described in “Derivative financial instruments (including embedded derivatives)” below. (3) Contingent consideration liabilities arising from business combinations, which are measured at fair value using discounted cash flow models, are presented as others. The following tables present reconciliations from the beginning to the ending balances for financial assets and liabilities carried at fair value and categorized within Level 3 of the fair value hierarchy for the fiscal years ended March 31, 2021 and 2020. At April 1, Total gains (losses) Purchases Sales Issuances Settlement (1) Transfers (2) Transfers (2) At March 31, Changes in Included in Included in (In millions) Derivative financial instruments—net: Interest rate derivatives—net ¥ (2,715 ) ¥ 972 ¥ — ¥ 9 ¥ (1,361 ) ¥ — ¥ — ¥ — ¥ (493 ) ¥ (3,588 ) ¥ 324 Currency derivatives—net (19,569 ) 15,336 — — — — — — (1,108 ) (5,341 ) 5,573 Equity derivatives—net (17,730 ) 25,619 — 5,533 (6,290 ) — — — — 7,132 7,229 Credit derivatives—net (743 ) 3,618 50 — — — (1,159 ) — — 1,766 3,622 Total derivative financial instruments—net (40,757 ) 45,545 50 5,542 (7,651 ) — (1,159 ) — (1,601 ) (31 ) 16,748 Financial assets at fair value through profit or loss: Debt instruments 562,823 11,183 40 150,091 (69,210 ) — (65,137 ) — (28,340 ) 561,450 11,623 Equity instruments 21,116 (376 ) — 15,357 (841 ) — (1,532 ) 9 (956 ) 32,777 (831 ) Total financial assets at fair value through profit or loss 583,939 10,807 40 165,448 (70,051 ) — (66,669 ) 9 (29,296 ) 594,227 10,792 Investment securities at fair value through other comprehensive income: Equity instruments 407,390 — 40,254 10,082 (8,889 ) — (1,342 ) 130 (20 ) 447,605 — Total investment securities at fair value through other comprehensive income 407,390 — 40,254 10,082 (8,889 ) — (1,342 ) 130 (20 ) 447,605 — Financial liabilities designated at fair value through profit or loss — 947 (2,006 ) — — (237,718 ) 71,881 — — (166,896 ) 947 Others (3) 51,015 (55,659 ) — — — — — — 3,540 (1,104 ) (14,848 ) Total ¥ 1,001,587 ¥ 1,640 ¥ 38,338 ¥ 181,072 ¥ (86,591 ) ¥ (237,718 ) ¥ 2,711 ¥ 139 ¥ (27,377 ) ¥ 873,801 ¥ 13,639 At April 1, Total gains (losses) Purchases Sales Issuances Settlement (1) Transfers (2) Transfers (2) At March 31, Changes in Included Included in (In millions) Derivative financial instruments—net: Interest rate derivatives—net ¥ (3,839 ) ¥ 2,376 ¥ — ¥ 49 ¥ (1,301 ) ¥ — ¥ — ¥ — ¥ — ¥ (2,715 ) ¥ 996 Currency derivatives—net (21,474 ) 774 — 1,183 (52 ) — — — — (19,569 ) (3,530 ) Equity derivatives—net (12,438 ) (5,135 ) — 6,090 (6,247 ) — — — — (17,730 ) (11,843 ) Credit derivatives—net 4,995 (3,405 ) (89 ) — — — (2,244 ) — — (743 ) (3,520 ) Total derivative financial instruments—net (32,756 ) (5,390 ) (89 ) 7,322 (7,600 ) — (2,244 ) — — (40,757 ) (17,897 ) Financial assets at fair value through profit or loss: — Debt instruments 578,080 23,842 (2 ) 229,573 (175,793 ) — (92,334 ) — (543 ) 562,823 24,721 Equity instruments 18,711 (1,321 ) — 6,761 (1,075 ) — (1,410 ) 10 (560 ) 21,116 (1,770 ) Total financial assets at fair value through profit or loss 596,791 22,521 (2 ) 236,334 (176,868 ) — (93,744 ) 10 (1,103 ) 583,939 22,951 Investment securities at fair value through other comprehensive income: — Equity instruments 412,347 — (9,967 ) 9,447 (3,683 ) — (718 ) 365 (401 ) 407,390 — Total investment securities at fair value through other comprehensive income 412,347 — (9,967 ) 9,447 (3,683 ) — (718 ) 365 (401 ) 407,390 — Others (3) 4,998 46,546 — (341 ) — — — — (188 ) 51,015 41,115 Total ¥ 981,380 ¥ 63,677 ¥ (10,058 ) ¥ 252,762 ¥ (188,151 ) ¥ — ¥ (96,706 ) ¥ 375 ¥ (1,692 ) ¥ 1,001,587 ¥ 46,169 (1) Settlements for equity instruments include redemption of preferred stocks and receipt of cash distributions which represent a return of equity instruments. (2) Transfers between levels of the fair value hierarchy are deemed to have occurred at the beginning of the period. For the fiscal years ended March 31, 2021 and 2020, transfers out of Level 3 amounted to ¥27,377 million and ¥1,692 million, respectively. These transfers out of Level 3 are primarily due to an increase in observability of certain investment funds. (3)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The following table presents total gains or losses included in profit or loss for the Level 3 financial assets and liabilities, and changes in unrealized gains or losses included in profit or loss related to those financial assets and liabilities held at March 31, 2021 and 2020 by line item of the consolidated income statements. Total gains (losses) Changes in 2021 2020 2021 2020 (In millions) Net interest income ¥ 15,462 ¥ 8,674 ¥ 2,668 ¥ 5,620 Net trading income (loss) (25,067 ) 32,429 (259 ) 17,545 Net income from financial assets and liabilities at fair value through profit or loss 11,754 22,521 11,739 22,951 Other income (expenses) (509 ) 53 (509 ) 53 Total ¥ 1,640 ¥ 63,677 ¥ 13,639 ¥ 46,169 The aggregate deferred day one profit yet to be recognized in profit or loss at the beginning and end of the fiscal years ended March 31, 2021 and 2020 and reconciliation of changes in the balances were as follows: For the fiscal year ended March 31, 2021 2020 (In millions) Balance at beginning of period ¥ 6,079 ¥ 5,285 Increase due to new trades 16,476 3,904 Reduction due to redemption, sales or passage of time (4,163 ) (3,110 ) Balance at end of period ¥ 18,392 ¥ 6,079 The Group has entered into transactions where the fair value is determined using valuation techniques for which not all inputs are observable in the market. The difference between the transaction price and the fair value that would be determined at initial recognition using a valuation technique is referred to as “day one profit and loss,” which is not recognized immediately in the consolidated income statements. The table above shows the day one profit and loss balances, all of which are derived from derivative financial instruments, financial assets at fair value through profit or loss and financial liabilities designated at fair value through profit or loss. The release to profit or loss results from the realization due to redemption or sales, and the amortization of the deferred day one profit and loss with the passage of time over the life of the instruments. Valuation Techniques Financial instruments which are classified as trading assets and liabilities, derivative financial instruments, financial assets at fair value through profit or loss, investment securities at fair value through other comprehensive income and financial liabilities designated at fair value through profit or loss are measured at fair value in the consolidated statements of financial position. These instruments are measured at fair value using a quoted market price, if they are traded in an active market, or, for others, using the fair value measurement techniques as discussed below. Trading assets and trading liabilities Debt and equity instruments traded in an active market are measured at fair value using a quoted market price in such a market and they are categorized within Level 1. If a quoted market price is not available, they are measured by using a price quoted by a third party, such as a pricing service or broker, or by reference to the current fair value of another instrument that is substantially the same, based on inputs such as prices obtained from brokers, observable interest rates and spreads. These financial instruments are categorized within Level 2. Debt instruments measured at fair value using the DCF method, where primary inputs are observable interest rates and credit spreads, inferred from the prevailing market rates, are also categorized within Level 2. Derivative financial instruments (including embedded derivatives) Listed derivatives (including interest rates, bonds, currencies, stocks and commodities) are measured at fair value using the settlement price announced by the major exchange on which transactions are traded because the settlement price in the exchange reflects the most current transaction price, and is readily and regularly available from the exchange. Listed derivatives are categorized within Level 1. OTC derivatives (non-exchange-traded The credit loss protection scheme which the Group offers to Goldman Sachs (“GS”) is considered to be a credit derivative, where the underlying reference entities are the American and European corporate entities covered in the commitment line portfolio of the GS group. The fair value of this derivative is determined using an ordinary collateralized debt obligation (“CDO”) pricing model, commonly used in the financial markets. The Group takes some portions of the positions in subordinated and mezzanine tranches, which covers the first and second credit losses from the portfolio. The major inputs for this derivative are credit default swap (“CDS”) spread rates, correlation ratios of CDS indices for similar portfolios, and the expected additional commitment withdrawal ratio. Although CDS spread rates and correlation ratios are observable in an active market or available from brokers, this whole scheme is categorized within Level 3 as the expected additional withdrawal ratio, which is considered to be a significant input, is not observable in the market. In addition, the fair value of OTC derivatives incorporates both counterparty credit risk in relation to OTC derivative assets and own credit risk in relation to OTC derivative liabilities. The Group calculates the credit risk adjustments by applying the probability of default that reflects the counterparty’s or its own credit risk to the OTC derivative exposures and multiplying the result by the loss expected in the event of default. For the probability of default, the Group uses observable market data, where possible. The fair value of OTC derivatives also incorporates adjustments reflecting funding costs to uncollateralized components of these derivatives, based on market-observable spreads on the Group’s funding transactions. The OTC derivative exposures used are determined taking into consideration the effect of master netting agreements and collateral. As the Group manages the OTC derivatives on the basis of its net credit risk exposure, the credit risk adjustments of those OTC derivatives are measured on a portfolio basis in accordance with the exception set forth in IFRS 13. Financial assets at fair value through profit or loss Non-trading Publicly traded stocks, investment trusts and funds are measured at fair value using the market price and are categorized within Level 1 if they are traded in an active market. Instruments whose prices are not available in the market, such as privately offered investment trusts, are measured at fair value based on the unit price, which is usually regarded as an exit price, obtained from the fund administrator or investment management firm. In such a case, these investment trusts and funds are categorized within Level 2. Other investment funds included in financial assets at fair value through profit or loss, such as private equity funds and real estate investment funds, are generally measured at fair value based on net asset value, which includes significant unobservable inputs. These funds are categorized within Level 3. Certain loans and advances are measured at fair value using discounted cash flow models taking into account certain factors including counterparties’ credit ratings, pledged collateral and market interest rates, which include significant unobservable inputs, and are categorized within Level 3. Some equity and debt instruments in this category are hybrid instruments which have both equity and debt features. These include preferred stocks which are measured at fair value using the Monte Carlo Simulation valuation model, if they are indexed to the market prices in a stock exchange. The valuation model uses the historical volatility of the listed stocks as an input, which are not observable in the market, resulting in these instruments being categorized within Level 3. Other types of preferred stocks and other non-hybrid Investment securities at fair value through other comprehensive income Debt instruments are measured at fair value using a quoted market price and categorized within Level 1 if they are traded in an active market. Debt instruments are categorized within Level 2 if they are measured at fair value using a price quoted by a third party, such as a pricing service or broker, or by reference to the current fair value of another bond that is substantially the same based on inputs such as prices obtained from brokers, observable interest rates and spreads. As for equity instruments, listed stocks are measured at fair value based on the market price at a stock exchange and categorized within Level 1 if they are traded in an active market. Unlisted common and preferred stocks in this category are measured at fair value based on the market approach using market multiples or others in which significant unobservable inputs are used. These instruments are categorized within Level 3. Financial liabilities designated at fair value through profit or loss Certain financial liabilities containing embedded derivatives are measured at fair value using valuation techniques. The host contracts of those liabilities are measured at fair value based on the present values of the contractual cash flows for expected remaining maturities, using the relevant credit-adjusted rates based on observable market data on the Group’s funding transactions. The embedded derivatives, which forms part of the contractual cash flows, are measured at fair value by using the same procedures as described in “Derivative financial instruments (including embedded derivatives).” Those financial liabilities are measured at fair value by combining the fair values of the host contracts and embedded derivatives. The valuation techniques for most of those liabilities use inputs which are not directly observable in the market, including historical correlation coefficients and historical volatilities. If the impact of these unobservable inputs is significant to the fair value for those liabilities, the Group categorizes those liabilities within Level 3. Significant Unobservable Inputs The following tables present quantitative information about significant unobservable inputs used in the fair value measurement for Level 3 financial assets and liabilities at March 31, 2021 and 2020. At March 31, 2021 Assets Liabilities Valuation technique(s) (1) Significant unobservable inputs (1) Range of (1) (In millions) Derivative financial instruments: Interest rate derivatives ¥ 289 ¥ 3,877 Option model Interest rate to interest rate correlation 15%-98% Quanto correlation 8%-30% Currency derivatives 507 5,848 Option model Interest rate to interest rate correlation 27%-98% Quanto correlation 7%-48% Foreign exchange volatility 7%-31% Equity derivatives 15,411 8,279 Option model Equity to equity correlation 36%-97% Quanto correlation (33)%-35% Equity volatility 17%-61% Credit derivatives 1,857 91 CDO pricing model Additional withdrawal ratio 45% Credit Default model Quanto correlation 15%-90% Financial assets at fair value through profit or loss: Debt instruments 561,450 — Monte Carlo Simulation Equity volatility 26%-41% Option model Foreign exchange volatility 9%-32% DCF model Probability of default rate 0%-12% Loss given default rate 10%-100% Net asset value (2) — — Equity instruments 32,777 — DCF model Probability of default rate 0%-2% Loss given default rate 90% See note (3) below — — Investment securities at fair value through other comprehensive income: Equity instruments 447,605 — Market multiples Price/Earnings multiple 9.4x-63.6x Price/Book value multiple 0.2x-2.9x EV/EBITDA multiple 3.1x-14.8x Liquidity discount 20% See note (3) below — — Financial liabilities designated at fair value through profit or loss — 166,896 Option model Equity to equity correlation 36%-93% Interest rate to interest rate correlation 27%-98% Quanto correlation (33)%-48% Equity volatility 17%-50% Credit Default model Quanto correlation 15%-30% Others(4) — 1,104 Option model Equity to equity correlation 48%-97% Interest rate to interest rate correlation 15%-98% Quanto correlation (27)%-48% Equity volatility 17%-53% Foreign exchange volatility 9%-32% Credit Default model Quanto correlation 15%-90% At March 31, 2020 Assets Liabilities Valuation technique(s) (1) Significant unobservable inputs (1) Range of (1) (In millions) Derivative financial instruments: Interest rate derivatives ¥ 1,148 ¥ 3,863 Option model Interest rate to interest rate correlation 9%-100% Currency derivatives 11,667 31,236 Option model Interest rate to interest rate correlation 26%-98% Quanto correlation 8%-52% Foreign exchange volatility 7%-26% Equity derivatives 24,516 42,246 Option model Equity to equity correlation 32%-96% Quanto correlation (39)%-(4)% Equity volatility 12%-113% Foreign exchange volatility 9%-14% Credit derivatives 683 1,426 CDO pricing model Additional withdrawal ratio 47% Credit Default model Quanto correlation 15%-90% Financial assets at fair value through profit or loss: Debt instruments 562,823 — Monte Carlo Simulation Equity volatility 25%-42% Option model Interest rate to interest rate correlation 80%-99% Foreign exchange volatility 12%-28% DCF model Probability of default rate 0%-39% Loss given default rate 5%-100% Net asset value (2) — — Equity instruments 21,116 — See note (3) below — — Investment securities at fair value through other comprehensive income: Equity instruments 407,390 — Market multiples Price/Earnings multiple 10.4x-35.4x Price/Book value multiple 0.2x-2.1x EV/EBITDA multiple 4.7x-16.3x Liquidity discount 20% See note (3) below — — Others(4) — (51,015 ) Option model Equity to equity correlation 31%-96% Interest rate to interest rate correlation 9%-100% Quanto correlation (39)%-67% Equity volatility 12%-74% Foreign exchange volatility 7%-28% Credit Default model Quanto correlation 15%-90% (1) Valuation techniques and unobservable inputs for insignificant Level 3 financial assets and liabilities are excluded. (2) The Group has determined that the net asset value represents fair values of certain investment funds. (3) Fair values of certain equity instruments such as unlisted stocks are estimated on the basis of an analysis of the investee’s financial position and results, risk profile, prospects and other factors. A range of key inputs is not provided in these tables as it is not practical to do so given the nature of such valuation techniques. (4) Derivatives embedded in financial liabilities, except for financial liabilities designated at fair value through profit or loss, are separately accounted for, but presented together with the host contract in the consolidated statements of financial position. In these tables, the separated embedded derivatives whose host contracts are carried at amortized cost are presented within others. Although the separated embedded derivatives may have a positive or a negative fair value, they have been presented in these tables as liabilities to be consistent with the host contract. Correlation Correlation represents a measure of the relationship between the movements of two variables, which is expressed as a number between plus and minus one. A positive correlation indicates that two variables move in the same direction while a negative correlation indicates that they move in opposite directions. Correlations could be any combination of variables such as interest rates, foreign exchange rates, CDS spread and stock price movements. Thus, both same-asset correlation and cross-asset correlation are used. Interest rate correlation between two different tenors is an example of same-asset correlations while quanto correlation which is the correlation between foreign exchange rates and another variable is an example of cross-asset correlation. These correlations are used in the valuation techniques of complex derivatives and estimated based on historical data. In general, a significant increase in the correlation in isolation would result in either a significantly higher or lower fair value measurement, depending on the terms of the instruments. Volatility Volatility represents a measure of how much a particular instrument, parameter or index is expected to change in value over time. The volatilities used in the valuation of some type of derivative instruments with optionality refer to the potential change in price or level of the underlying interest rates, foreign exchange rates or equity instruments. The volatilities of underlying listed stocks are used in the valuation of preferred stocks containing optionality. These volatilities are estimated based on historical data or information provided by third-party sources, together with other analytical techniques. In general, a significant increase in the volatility in isolation would result in a significantly higher fair value measurement. Additional withdrawal ratio Additional withdrawal ratio represents the expected additional withdrawal ratio of unfunded commitment lines in the reference portfolio (mainly revolving credit facilities for commercial paper backup) concerning the credit loss protection scheme offered to GS. The expected additional withdrawal ratio is estimated based on historical data of actual funded amounts at default for similar portfolios. In general, a significant increase in the additional withdrawal ratio in isolation would have a significant unfavorable impact (i.e., an increase in derivative liabilities or a decrease in derivative assets) on the fair value measurement. Probability of default and loss given default rates Probability of default rate represents the probability of default that reflects the counterparty’s credit risk while loss given default rate represents the loss expected in the event of default. Those are estimated based on historical experiences. In general, a significant increase in probability of default rate or loss given default rate in isolation would result in a significantly lower fair value measurement. Price/Earnings, price/book value multiples Price/Earnings (“P/E”) multiple represents the ratio of the equity value to the net income, while price/book value (“P/B”) multiple represents the ratio of the equity value to the book value. These multiples are estimated based on comparable listed companies. In general, a significant increase in the P/E multiple or P/B multiple in isolation would result in a significantly higher fair value measurement. EV/EBITDA multiple EV/EBITDA multiple represents the ratio of the enterprise value (“EV”) to earnings before interest, taxes, depreciation and amortization (“EBITDA”), where the EV is the aggregate value of equity and debt minus cash and cash equivalents. The multiple is estimated based on comparable listed companies. In general, a significant increase in the EV/EBITDA multiple in isolation would result in a significantly higher fair value measurement. Liquidity discount A liquidity discount is primarily applied in the valuation techniques for unlisted stocks to reflect the fact that these stocks are not actively traded. In general, a significant increase in the liquidity discount in isolation would result in a significantly lower fair value measurement. Sensitivity Analysis The fair value of certain financial assets and liabilities are measured using valuation techniques based on inputs such as prices and rates that are not observable in the market. The following tables present the impact of the valuation sensitivity, if these inputs fluctuate to the extent deemed reasonable and the volatility of such inputs has a significant impact on the fair value. At March 31, 2021 Total fair value Effect recorded in Effect recorded Favorable Unfavorable Favorable Unfavorable (In millions) Financial instruments—net: Derivative financial instruments—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Mar. 31, 2021</t>
        </is>
      </c>
    </row>
    <row r="3">
      <c r="A3" s="3" t="inlineStr">
        <is>
          <t>Text block [abstract]</t>
        </is>
      </c>
    </row>
    <row r="4">
      <c r="A4" s="4" t="inlineStr">
        <is>
          <t>Offsetting of Financial Assets and Liabilities</t>
        </is>
      </c>
      <c r="B4" s="4" t="inlineStr">
        <is>
          <t>45 OFFSETTING OF FINANCIAL ASSETS AND LIABILITIES The following tables present the information about the impact of offsetting of financial assets and liabilities in the consolidated statements of financial position in accordance with the criteria described in Note 2 “Summary of Significant Accounting Policies,” as well as the impact of netting of financial instruments that are subject to enforceable master netting arrangements or similar agreements but do not qualify for the offsetting criteria at March 31, 2021 and 2020. At March 31, 2021 Gross amounts Gross amounts (1) Net amounts Related amounts not offset in (2) Financial (3) Cash collateral Net amounts (In millions) Financial assets (4) Reverse repurchase agreements and cash collateral on securities borrowed ¥ 13,225,416 ¥ (1,487,344 ) ¥ 11,738,072 ¥ (11,509,771 ) ¥ — ¥ 228,301 Derivative financial instruments 6,049,912 (528,295 ) 5,521,617 (2,987,052 ) (513,900 ) 2,020,665 Total ¥ 19,275,328 ¥ (2,015,639 ) ¥ 17,259,689 ¥ (14,496,823 ) ¥ (513,900 ) ¥ 2,248,966 Financial liabilities (4) Repurchase agreements and cash collateral on securities lent ¥ 19,997,250 ¥ (1,487,344 ) ¥ 18,509,906 ¥ (18,484,124 ) ¥ — ¥ 25,782 Derivative financial instruments 5,635,429 (685,996 ) 4,949,433 (2,907,549 ) (687,340 ) 1,354,544 Total ¥ 25,632,679 ¥ (2,173,340 ) ¥ 23,459,339 ¥ (21,391,673 ) ¥ (687,340 ) ¥ 1,380,326 At March 31, 2020 Gross amounts Gross amounts (1) Net amounts Related amounts not offset in (2) Financial (3) Cash collateral Net amounts (In millions) Financial assets (4) Reverse repurchase agreements and cash collateral on securities borrowed ¥ 15,107,511 ¥ (1,361,515 ) ¥ 13,745,996 ¥ (13,585,714 ) ¥ — ¥ 160,282 Derivative financial instruments 7,077,165 (797,364 ) 6,279,801 (3,439,440 ) (692,856 ) 2,147,505 Total ¥ 22,184,676 ¥ (2,158,879 ) ¥ 20,025,797 ¥ (17,025,154 ) ¥ (692,856 ) ¥ 2,307,787 Financial liabilities (4) Repurchase agreements and cash collateral on securities lent ¥ 16,817,297 ¥ (1,361,515 ) ¥ 15,455,782 ¥ (15,451,371 ) ¥ — ¥ 4,411 Derivative financial instruments 6,512,645 (957,444 ) 5,555,201 (3,419,951 ) (808,797 ) 1,326,453 Total ¥ 23,329,942 ¥ (2,318,959 ) ¥ 21,010,983 ¥ (18,871,322 ) ¥ (808,797 ) ¥ 1,330,864 (1) Amounts offset for derivative financial instruments include cash collateral. (2) The amounts of financial instruments and cash collateral have been limited to the net amounts presented in the consolidated statements of financial position so as not to include any over-collateralization. (3) Financial instruments include non-cash (4) Financial assets and liabilities include amounts that are both subject to and not subject to enforceable master netting arrangements or similar agreements. The “Gross amounts offset in statements of financial position” column in the above tables represents the impact of offsetting of financial assets and liabilities in the consolidated statements of financial position in accordance with the offsetting criteria. The Group presents financial assets and liabilities on a net basis in the consolidated statements of financial position only if it currently has a legally enforceable right to set off the recognized amounts and intends to settle on a net basis or realize the asset and settle the liability simultaneously. The “Related amounts not offset in statements of financial position” column comprises (1) financial assets and liabilities subject to netting arrangements, such as the International Swaps and Derivatives Association’s (“ISDA”) Master Agreement, master repurchase agreements and master securities lending agreements, which allow all the outstanding transactions with a particular counterparty to be set off only if the event of default or other predetermined events occur, and (2) cash and non-cash</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Mar. 31, 2021</t>
        </is>
      </c>
    </row>
    <row r="3">
      <c r="A3" s="3" t="inlineStr">
        <is>
          <t>Text block [abstract]</t>
        </is>
      </c>
    </row>
    <row r="4">
      <c r="A4" s="4" t="inlineStr">
        <is>
          <t>Financial Risk Management</t>
        </is>
      </c>
      <c r="B4" s="4" t="inlineStr">
        <is>
          <t>46 FINANCIAL RISK MANAGEMENT The Group classifies risks into the following categories: credit risk, market risk, liquidity risk, operational risk and conduct risk. This note presents information about the Group’s exposure to credit risk, market risk, and liquidity risk, and its policies and processes for measuring and managing these risks. Risk Management System Based on the recognition of the importance of risk management, the Group-wide basic policies for risk management are determined by the Management Committee before being authorized by the board of directors in order to have top management play an active role in the risk management process. In accordance with these basic policies for risk management, three lines of defense have been defined, and we have clarified related roles and responsibilities. Risk management systems have been established based on the characteristics of particular businesses, and measures are being put in place to strengthen and improve the effectiveness of these systems. Furthermore, the Group is strengthening Group-wide risk management systems through the Group Chief Risk Officer (“CRO”) Committee and the Global CRO Committee. The diagram below represents the risk management system of the Group. Credit Risk Credit risk is the risk of incurring losses from decline or loss of the value of an asset (including off-balance off-balance Credit risk management system Credit risk is the most significant risk to which the Group is exposed. The purpose of credit risk management is to keep the credit risk exposure to a permissible level relative to capital, to maintain the quality of assets and to ensure returns commensurate with risk. At the Group, the Group CRO formulates credit risk management policies each year on the basis of Group-wide basic policies for risk management. The Credit &amp; Investment Planning Department, responsible for the comprehensive management of credit risk, drafts and administers credit risk regulations including the Group credit policies, manages non-performing The following chart shows the credit risk management system of SMBC, the Group’s significant banking subsidiary. At SMBC, the Credit &amp; Investment Planning Department within the Risk Management Unit is responsible for the comprehensive management of credit risk. This department drafts and administers credit policies, the internal rating system, credit authority guidelines, and credit application guidelines, and manages NPLs, including impaired loans, and other aspects of credit portfolio management. The department also cooperates with the Corporate Risk Management Department in quantifying credit risk (risk capital and risk-weighted assets) and controls SMBC’s entire credit risk. Further, the Credit Portfolio Management Department within the Credit &amp; Investment Planning Department strives to stabilize the credit portfolio and manage the risk through credit derivatives, loan asset sales and other instruments. The credit departments, in cooperation with branches, conduct credit risk management for loans and manage portfolios. The credit limits they use are based on the baseline amounts that the Credit &amp; Investment Planning Department establishes for each grading category, with particular attention paid to evaluating and managing customers or loans perceived to have particularly high credit risk. The Corporate Research Department engages in research on industries and analyzes the business and financial conditions of borrower enterprises to detect early signs of problems or growth potential. The Credit Administration Department is responsible for handling NPLs of borrowers classified as potentially bankrupt or lower, and formulates plans for workouts, including write-offs, and corporate rehabilitation. The department closely liaises with SMBC Servicer Co., Ltd., a Group company, which engages in related services to efficiently reduce the amount of NPLs, including through the sale of loans. The Internal Audit Unit of SMBC, operating independently of the business units, audits asset quality, accuracy of grading and state of credit risk management, and reports the results directly to the board of directors, the Management Committee and Audit &amp; Supervisory Committee. SMBC has established the Credit Risk Committee to undertake control of credit risk and to ensure the overall soundness of the loan operations. Credit risk management methods To effectively manage the risk involved in individual loans as well as the credit portfolio as a whole, the Group first acknowledges that every loan entails credit risk, assesses the credit risk posed by each borrower and loan using an internal rating system, and quantifies that risk for control purposes. Credit risk evaluation At SMBC, the Credit &amp; Investment Planning Department manages an internal rating system for each asset control category set according to portfolio characteristics. For example, credits to commercial and industrial (“C&amp;I”) companies, individuals for business purposes (domestic only), sovereigns, public sector entities, and financial institutions are assigned an “obligor grade,” which indicates the borrower’s creditworthiness, and/or “facility grade,” which indicates the collectability of assets taking into account the transaction conditions such as guarantee/collateral, and tenor. The business units determine an obligor grade by first assigning a financial grade using a financial strength grading model and data obtained from the obligor’s financial statements, including net worth and cash flows. The financial grade is then adjusted taking into account the actual state of the obligor’s financial position and qualitative factors to derive the obligor grade. The qualitative factors mainly include the expected future cash flows taking into account factors such as historical loss information, the appropriateness of the borrower’s business plan or operational improvement plan, the status of progress of its plan, and the overall support from financial institutions. In the event that the borrower is domiciled overseas, internal ratings for credit are made after taking into consideration the country rank, which represents an assessment of the credit quality of each country based on its political and economic situation, as well as its current account balance and external debt. Obligor grades and facility grades are reviewed once a year and as otherwise necessary, such as when there are changes in the credit situation. The Group’s subsidiaries carry out credit risk evaluations in line with SMBC. The tables below show the corporate obligor grading system of SMBC. Obligor Grade Definition Borrower Category Domestic (C&amp;I), etc. J1 Very high certainty of debt repayment Normal J2 High certainty of debt repayment J3 Satisfactory certainty of debt repayment J4 Debt repayment is likely but this could change in cases of significant changes in economic trends or business environment depending on the situation J5 No problem with debt repayment over the short term, but not satisfactory over the mid to long term and the situation could change in cases of any changes in economic trends or business environment J6 Currently no problem with debt repayment, but it is highly likely that this could change in cases of significant changes in economic trends or business environment J7 Close monitoring is required due to problems in meeting loan terms and conditions, sluggish/unstable business, or financial problems Borrowers Requiring J7R Obligors with loans that are more than three months past due or with restructured loans within the “Borrowers Requiring Caution” category Substandard J8 Currently not bankrupt, but experiencing business difficulties, making insufficient progress in restructuring, and highly likely to go bankrupt Potentially Bankrupt J9 Though not yet legally or formally bankrupt, has serious business difficulties and rehabilitation is unlikely; thus, effectively bankrupt Virtually Bankrupt J10 Legally or formally bankrupt Bankrupt Borrowers Obligor Grade Definition Borrower Category Overseas (C&amp;I), etc. G1 Very high certainty or high certainty of debt repayment Normal G2 Satisfactory certainty of debt repayment G3 Debt repayment is likely but this could change in cases of significant changes in economic trends or business environment depending on the situation G4 Debt repayment is likely but this could change in cases of significant changes in economic trends or business environment G5 No problem with debt repayment over the short term, but not satisfactory over the mid to long term and the situation could change in cases of any changes in economic trends or business environment G6 Currently no problem with debt repayment, but it is highly likely that this could change in cases of significant changes in economic trends or business environment G7 Close monitoring is required due to problems in meeting loan terms and conditions, sluggish/unstable business, or financial problems Borrowers Requiring G7R Obligors with loans that are more than three months past due or with restructured loans within the “Borrowers Requiring Caution” category Substandard G8 Currently not bankrupt, but experiencing business difficulties, making insufficient progress in restructuring, and highly likely to go bankrupt Potentially Bankrupt G9 Though not yet legally or formally bankrupt, has serious business difficulties and rehabilitation is unlikely; thus, effectively bankrupt Virtually Bankrupt G10 Legally or formally bankrupt Bankrupt Borrowers There are also grading systems for loans to individuals such as housing loans and structured finance including project finance, where the repayment source is limited to the cash flows generated by a particular business or asset. For example, the obligor grade of housing loans is determined taking into account various relevant factors such as proportion of the repayment to revenue, proportion of down payment to the value and past due information. The Credit &amp; Investment Planning Department of SMBC centrally manages the internal rating systems, and designs, operates, supervises and validates the grading models. It validates the grading models (including statistical validation) of main assets following the procedure manual once a year to ensure their effectiveness and suitability. Quantification of credit risk At SMBC, credit risk quantification refers to the process of estimating the degree of credit risk of a portfolio or individual loan taking into account not just the obligor’s probability of default (“PD”), but also the concentration of risk in a specific customer or industry and the loss impact of fluctuations in the value of collateral, such as real estate and securities. Specifically, the PD by grade, loss given default (“LGD”), credit quality correlation among obligors, and other parameter values are estimated using the historical data of obligors and facilities stored in a database to calculate the credit risk. Then, based on these parameters, SMBC runs a simulation of simultaneous default using the Monte Carlo Simulation to calculate SMBC’s maximum loss exposure to the estimated amount of the maximum losses that may be incurred. Based on these quantitative results, SMBC allocates risk capital. Risk quantification is also executed for purposes such as to determine the portfolio’s risk concentration or to simulate economic movements (stress tests), and the results are used for making optimal decisions across the whole range of business operations, including formulating business plans and providing a standard against which individual credit applications are assessed. Credit assessment At SMBC, the credit assessment of corporate loans involves a variety of financial analyses, including cash flows, to predict an enterprise’s capability of loan repayment and its growth prospects. These quantitative measures, when combined with qualitative analyses of industrial trends, the enterprise’s research and development capabilities, the competitiveness of its products or services, and its management caliber, result in a comprehensive credit assessment. The loan application is analyzed in terms of the intended utilization of the funds and the repayment schedule. In the assessment of housing loans for individuals, SMBC employs a credit assessment model based on credit data amassed and analyzed by SMBC over many years, taking into account various relevant factors including proportion of the repayment to revenue, proportion of down payment to the value and past due information. Credit monitoring At SMBC, in addition to analyzing loans at the application stage, the Credit Monitoring System is utilized to reassess obligor grades, and review credit policies for each obligor so that problems can be detected at an early stage, and quick and effective action can be taken. The system includes annual monitoring that is carried out each time the financial results of the obligor enterprise are obtained, as well as ad-hoc Credit portfolio management Risk-taking within the scope of capital To keep the credit risk exposure to a permissible level relative to capital, the Corporate Risk Management Department of the Group sets a credit risk capital limit for internal control purposes. Under this limit, sub-limits Controlling concentration risk As the Group’s equity capital may be materially impaired in the event that the credit concentration risk becomes apparent, the Credit &amp; Investment Planning Department of the Group therefore takes measures to manage concentration risks, such as introducing large exposure limits and conducting intensive loan reviews for obligors with large exposures, with an increased focus on industrial sectors with an excessive concentration of credit risk. Further, to manage country risk, SMBC’s Global Credit Department has credit limit guidelines based on each country’s creditworthiness. Toward active portfolio management SMBC’s Credit Portfolio Management Department makes use of credit derivatives, loan asset sales, and other instruments to proactively and flexibly manage its portfolio to stabilize credit risk. Maximum exposure to credit risk before collateral held or other credit enhancements The following table shows the maximum exposure to credit risk before taking into account any collateral held or other credit enhancements at March 31, 2021 and 2020. At March 31, 2021 2020 (In millions) Credit risk exposures relating to assets on the consolidated statements of financial position: Deposits with banks ¥ 72,311,473 ¥ 61,626,567 Call loans and bills bought 2,553,468 898,256 Reverse repurchase agreements and cash collateral on securities borrowed 11,738,072 13,745,996 Trading assets 2,732,480 2,545,703 Derivative financial instruments 5,521,617 6,279,801 Financial assets at fair value through profit or loss 1,667,164 1,454,387 Investment securities: Debt instruments at amortized cost 72,015 320,771 Debt instruments at FVOCI 26,392,635 18,054,164 Loans and advances 97,714,938 94,671,818 Other financial assets 4,250,454 4,229,678 Credit risk exposures relating to off-balance (1) Loan commitments 71,677,806 62,151,698 Financial guarantees and other credit-related contingent liabilities 9,872,696 9,204,996 Total ¥ 306,504,818 ¥ 275,183,835 (1) The off-balance Based on the table above, excluding loan commitments (refer to Note 42 “Contingency and Capital Commitments”), the majority of the total exposure to credit risk is derived from “Loans and advances.” Collateral and other credit enhancements The Group considers the acquisition of collateral and guarantees as a secondary repayment source to further enhance loan recovery and minimize credit risk. Based on the assessment of a borrower’s real financial condition and potential future cash flows, the Group shall analyze the borrower’s repayment ability and require sufficient collateral in the form of an asset or third-party obligation. This serves to mitigate the inherent credit risk in the exposure, by either improving recoveries in the event of a default or transferring the borrower’s obligation to guarantors. Collateral received is mainly segregated into (1) financial collateral such as cash, deposits and securities, (2) real estate collateral such as land and buildings, and (3) guarantees received from sovereigns, municipal corporations, credit guarantee corporations and other public entities, financial institutions, and other companies. The Group’s credit risk management is mainly based on an analysis of the repayment ability from the cash flows of the borrower’s business performance, and the collateral and other credit enhancements are considered as secondary repayment sources in the Group’s business practice. At the time of the primary lending decision, the Group evaluates the collateral on an individual borrower basis to consider its financial effect for mitigating credit risk. The re-evaluation The following table shows the financial effect of collateral and other credit enhancements on impaired loans and advances at March 31, 2021 and 2020. The maximum collateral amounts included in the disclosure are limited to the carrying value of loans and advances where the credit exposure is over-collateralized. At March 31, 2021 2020 (In millions) Impaired loans and advances ¥ 1,171,576 ¥ 845,329 Financial effect of collateral and other credit enhancements 394,819 281,382 Concentration of risks of loans and advances with credit risk exposure An analysis of concentrations of credit risk from loans and advances by geographical sector and industry sector at March 31, 2021 and 2020 is shown below. The concentration by geographical sector is measured based on the domicile of the borrower. Geographical sector At March 31, 2021 2020 (In millions) Domestic ¥ 63,307,158 ¥ 60,184,755 Foreign: Americas 12,688,446 13,866,321 Europe 7,056,152 6,552,895 Asia 11,432,361 11,010,138 Others 4,341,438 4,028,641 Total foreign 35,518,397 35,457,995 Gross loans and advances 98,825,555 95,642,750 Adjust: Unearned income, unamortized premiums—net and deferred loan (261,330 ) (264,527 ) Less: Allowance for loan losses (849,287 ) (706,405 ) Carrying amount ¥ 97,714,938 ¥ 94,671,818 Industry sector At March 31, 2021 2020 (In millions) Domestic: Manufacturing ¥ 10,174,683 ¥ 8,787,566 Agriculture, forestry, fisheries and mining 277,471 280,233 Construction 886,539 919,043 Transportation, communications and public enterprises 5,878,522 5,637,560 Wholesale and retail 6,014,746 5,375,802 Finance and insurance 3,423,625 3,217,545 Real estate and goods rental and leasing 11,760,698 10,666,446 Services 4,831,938 4,452,195 Municipalities 625,639 839,878 Lease financing 24,678 8,380 Consumer (1) 15,274,719 15,691,638 Others 4,133,900 4,308,469 Total domestic 63,307,158 60,184,755 Foreign: Public sector 309,372 335,071 Financial institutions 7,241,844 6,220,956 Commerce and industry 24,659,663 25,597,599 Lease financing 306,988 309,531 Others 3,000,530 2,994,838 Total foreign 35,518,397 35,457,995 Gross loans and advances 98,825,555 95,642,750 Adjust: Unearned income, unamortized premiums—net and deferred loan (261,330 ) (264,527 ) Less: Allowance for loan losses (849,287 ) (706,405 ) Carrying amount ¥ 97,714,938 ¥ 94,671,818 (1) The balance in Consumer mainly consists of housing loans. The housing loan balances amounted to ¥10,736,709 million and ¥10,913,869 million at March 31, 2021 and 2020, respectively. The following tables show a disaggregation of the structured finance loans and advances balances, where the repayment source is limited to the cash flows generated by a particular business or asset, and the balances of secured or unsecured consumer loans at March 31, 2021 and 2020. These loans and advances are included in the preceding tables. Structured finance: At March 31, 2021 2020 (In millions) Real estate finance ¥ 2,980,521 ¥ 2,601,130 Project finance 4,755,671 4,243,862 Other structured finance 513,813 473,436 Total structured finance ¥ 8,250,005 ¥ 7,318,428 Consumer: At March 31, 2021 2020 (In millions) Secured loans (1) ¥ 11,340,676 ¥ 11,538,195 Unsecured loans 3,934,043 4,153,443 Total consumer ¥ 15,274,719 ¥ 15,691,638 (1) The secured loans and advances mainly represent housing loans. The housing loan balances amounted to ¥10,736,709 million and ¥10,913,869 million at March 31, 2021 and 2020, respectively. Credit quality analysis The following tables set forth information about the gross carrying amount of financial assets and the exposure to credit risk on loan commitments and financial guarantee contracts by stage allocation and internal rating grades of SMBC. Refer to Note 2 “Summary of Significant Accounting Policies” for information on stage allocation. Also refer to Note 46 “Financial Risk Management” for information on obligor grading system of SMBC. At March 31, 2021 12-month Lifetime ECL not credit- Lifetime ECL credit-impaired Total (In millions) Loans and advances at amortized cost: Normal J1-6 ¥ 42,556,624 ¥ 489,127 ¥ — ¥ 43,045,751 G1-6 26,374,296 922,810 — 27,297,106 Japanese government and local municipal corporations 2,804,786 — — 2,804,786 Other (1) 22,419,540 104,469 — 22,524,009 Requiring caution J7 — 1,107,499 — 1,107,499 G7 — 707,272 — 707,272 Other (1) — 167,556 — 167,556 Impaired (2) — — 1,171,576 1,171,576 Gross loans and advances 94,155,246 3,498,733 1,171,576 98,825,555 Adjust: Unearned income, unamortized premiums—net and deferred loan fees—net (261,330 ) Less: Allowance for loan losses (170,156 ) (255,909 ) (423,222 ) (849,287 ) Carrying amount ¥ 97,714,938 (1) The balance of “Other” includes housing loans, which amounted to ¥10,615,897 million and ¥20,789 million for the borrower category of Normal and Requiring Caution, respectively. (2) “Impaired” refers to loans and advances to borrowers with obligor grades not higher than 7R. At March 31, 2020 12-month Lifetime ECL not credit- Lifetime ECL credit-impaired Total (In millions) Loans and advances at amortized cost: Normal J1-6 ¥ 39,631,009 ¥ 198,143 ¥ — ¥ 39,829,152 G1-6 27,437,173 522,780 — 27,959,953 Japanese government and local municipal corporations 3,091,323 — — 3,091,323 Other (1) 22,837,826 111,801 — 22,949,627 Requiring caution J7 — 579,539 — 579,539 G7 — 202,207 — 202,207 Other (1) — 185,620 — 185,620 Impaired (2) — — 845,329 845,329 Gross loans and advances 92,997,331 1,800,090 845,329 95,642,750 Adjust: Unearned income, unamortized premiums—net and deferred loan fees—net (264,527 ) Less: Allowance for loan losses (203,286 ) (147,382 ) (355,737 ) (706,405 ) Carrying amount ¥ 94,671,818 (1) The balance of “Other” includes housing loans, which amounted to ¥10,799,400 million and ¥21,898 million for the borrower category of Normal and Requiring Caution, respectively. (2) “Impaired” refers to loans and advances to borrowers with obligor grades not higher than 7R. Modified loans and advances that were subject to lifetime ECL measurement amounted to ¥100,789 million and ¥42,420 million for the fiscal years ended March 31, 2021 and 2020, respectively. The net modification gain or loss is not material. At March 31, 2021 12-month Lifetime ECL Lifetime ECL credit-impaired Total (In millions) Loan commitments and financial guarantees (1) Gross carrying amount ¥ 35,035,453 ¥ 721,955 ¥ 41,173 ¥ 35,798,581 Allowance for off-balance 33,034 35,480 7,181 75,695 At March 31, 2020 12-month Lifetime ECL Lifetime ECL Total (In millions) Loan commitments and financial guarantees (1) Gross carrying amount ¥ 29,711,738 ¥ 276,070 ¥ 24,820 ¥ 30,012,628 Allowance for off-balance 46,118 21,423 3,713 71,254 (1) Loan commitments are the undrawn components of loan commitments on which ECL can be separately identified from those on the drawn components. Movements in ECL allowance The following tables show reconciliations from the opening balance to the closing balance of the ECL allowance by class of financial instrument. 12-month Lifetime ECL Lifetime ECL Total (In millions) Loans and advances at amortized cost (1) Balance at April 1, 2019 ¥ 158,094 ¥ 92,446 ¥ 354,448 ¥ 604,988 Transfer to 12-month ECL 880 (829 ) (51 ) — Transfer to lifetime ECL not credit-impaired (2,414 ) 4,264 (1,850 ) — Transfer to lifetime ECL credit-impaired (1,650 ) (7,938 ) 9,588 — Net transfers between stages (3,184 ) (4,503 ) 7,687 — Provision for loan losses (2) 52,085 60,724 136,669 249,478 Charge-offs (3) — — 153,992 153,992 Recoveries — — 12,413 12,413 Net charge-offs — — 141,579 141,579 Others (4) (3,709 ) (1,285 ) (1,488 ) (6,482 ) Balance at March 31, 2020 ¥ 203,286 ¥ 147,382 ¥ 355,737 ¥ 706,405 Transfer to 12-month ECL 6,126 (5,770 ) (356 ) — Transfer to lifetime ECL not credit-impaired (10,899 ) 13,261 (2,362 ) — Transfer to lifetime ECL credit-impaired (3,248 ) (25,771 ) 29,019 — Net transfers between stages (8,021 ) (18,280 ) 26,301 — Provision (credit) for loan losses (5) (29,279 ) 123,622 182,742 277,085 Charge-offs (3) — — 161,603 161,603 Recoveries — — 12,801 12,801 Net charge-offs — — 148,802 148,802 Others (4) 4,170 3,185 7,244 14,599 Balance at March 31, 2021 ¥ 170,156 ¥ 255,909 ¥ 423,222 ¥ 849,287 (1) “Loans and advances at amortized cost” includes allowance for undrawn components of loan commitments issued to retail customers which cannot be separately identified from that for the drawn components. (2) The increase of allowance for 12-month ECL and lifetime ECL not credit-impaired for the fiscal year ended March 31, 2020 is primarily due to the incorporation of forward-looking macroeconomic information reflecting the impact of the COVID-19 economic outlook. (3) Charge-offs for lifetime ECL credit-impaired are primarily related to those for consumer loans. (4) Others mainly include foreign exchange translations. (5) The increase in the balance of the total ECL allowance at March 31, 2021 is primarily due to both an increase in loans and advances to corporate borrowers who were severely affected by the COVID-19 pandemic and, as a result, whose obligor grades were downgraded to the extent that the credit risk on loans and advances to such borrowers was determined to be significantly increased since initial recognition, and additional adjustments to the ECL allowance for some portfolios of loans and advances, offset by the release of part of the ECL allowance due to the improved macroeconomic forecast. For additional information, refer to Note 3 “Critical Accounting Estimates and Judgments.” For the fiscal year ended March 31, 2021, the ECL allowance significantly increased by ¥142,882 million from ¥706,405 million at March 31, 2020 to ¥849,287 million at March 31, 2021. This increase was due to the reflection of the current and forward-looking impact of the COVID-19 pandemic. During the fiscal year ended March 31, 2021, the obligor grades of many corporate borrowers severely affected by the COVID-19 pandemic were downgraded to the extent that the credit risk on loans and advances to such borrowers was determined to be significantly increased since initial recognition and their ECL allowance was measured at an amount equal to the lifetime ECL. The Japanese and global economy was assumed to recover from the fiscal year ending March 31, 2022 and reach pre-COVID-19 level by the end of the fiscal year ending March 31, 2023, and this reflected the release of part of the ECL allowance. However, additional ECL adjustments were made for certain industry-related portfolios selected based on changes in factors such as the market conditions and bankruptcy trends as a result of the reduction in economic activity by requests for voluntary restraint on movement and business closure requests to commercial facilities. As for the allowance for 12-month ECL, it decreased by ¥33,130 million for the fiscal year ended March 31, 2021, due to a release of part of the ECL allowance as a result of reflecting the improved economic forecast, which was partially offset by an increase in the ECL allowance due to the additional adjustments made for some industry-related portfolios. On the other hand, the allowance for lifetime ECL not credit-impaired and credit-impaired increased by ¥108,527 million and ¥67,485 million, respectively for the fiscal year ended March 31, 2021, due to an increase in loans and advances to corporate borrowers who were severely affected by the COVID-19 pandemic. As a result, the total ECL allowance increased by ¥142,882 million for the fiscal year ended March 31, 2021. For additional information, refer to Note 3 “Critical Accounting Estimates and Judgments.” 12-month Lifetime ECL Lifetime ECL Total (In millions) Loan commitments and financial guarantees (1) Balance at April 1, 2019 ¥ 36,795 ¥ 18,289 ¥ 5,761 ¥ 60,845 Net transfers between stages (87 ) (173 ) 260 — Provision (credit) for off-balance 9,461 3,307 (2,308 ) 10,460 Others (51 ) — — (51 ) Balance at March 31, 2020 ¥ 46,118 ¥ 21,423 ¥ 3,713 ¥ 71,254 Net transfers between stages (632 ) (55 ) 687 — Provision (credit) for off-balance (11,492 ) 14,112 2,781 5,401 Others (960 ) — — (960 ) Balance at March 31, 2021 ¥ 33,034 ¥ 35,480 ¥ 7,181 ¥ 75,695 (1) ECL allowance for loan commitments is that for the undrawn components of loan commitments, which can be separately identified from that for the drawn components. Trading assets, financial assets at fair value through profit or loss and investment securities The following tables show an analysis of trading assets, financial assets at fair value through profit or loss and debt instruments at amortized cost and at fair value through other comprehensive income based on the external rating system at March 31, 2021 and 2020, excluding instruments with equity features. Collateral is generally not obtained directly from the issuers. At March 31, 2021 Trading assets (1) Financial assets at (1) Debt instruments at (1)(2) Debt instruments at (1)(2) (In millions) AAA ¥ 132,666 ¥ 8,010 ¥ — ¥ 8,444,814 AA- 2,132,634 38,662 22,300 16,135,234 A- 249,114 24,397 — 932,467 Lower than A- 137,305 91,862 48,181 782,352 Unrated 15,439 1,081 1,534 136,063 Total ¥ 2,667,158 ¥ 164,012 ¥ 72,015 ¥ 26,430,930 At March 31, 2020 Trading assets (1) Financial assets at (1) Debt instruments at (1)(2) Debt instruments at (1)(2) (In millions) AAA ¥ 101,336 ¥ 10,005 ¥ — ¥ 8,104,653 AA- 2,125,095 346,039 282,379 8,236,637 A- 135,445 23,981 — 763,612 Lower than A- 98,275 106,682 38,299 694,051 Unrated 7,193 559 93 26,627 Total ¥ 2,467,344 ¥ 487,266 ¥ 320,771 ¥ 17,825,580 (1) The amounts represent fair value for trading assets and financial assets at fair value through profit or loss, whereas they represent the gross carrying amount for debt instruments at amortized cost and at fair value through other comprehensive income. (2) There were no debt instruments at amortized cost or debt instruments at fair value through other comprehensive income subject to lifetime ECL at March 31, 2021 and 2020. Credit risk from derivative financial instruments The Group maintains control limits on derivative positions, by both amount and term. At any one time, the amount subject to credit risk is limited to the fair value of derivative financial instruments that are favorable to the Group (i.e., assets where their fair value is positive). The Group’s credit risk from derivatives is mitigated where possible through netting agreements whereby derivative assets and liabilities with the same counterparty can be offset. Netting agreements, such as the ISDA master agreement, allow the netting of obligations arising under all of the derivative transactions that the agreement covers upon the counterparty’s default, regardless of maturity and currency, resulting in a single net claim against the counterparty. The Group’s credit risk is also mitigated by collateral arrangements through the credit support annex, resulting in collateral delivered or received regularly based on the replacement costs of derivatives. Market Risk and Liquidity Risk Market risk is the possibility that fluctuations in interest rates, foreign exchange rates, stock prices or other market prices will change the market value of financial products, leading to a loss. The purpose of market risk management is to keep the market risk exposure to a permissible level relative to capital. Liquidity risk is defined as the uncertainty around the ability to meet debt obligations without incurring unacceptably large losses. An example of such risk is the possible inability to meet current and future cash flow/ collateral needs, both expected and unexpected. In such cases, the Group may be required to raise funds at less than favorable rates or be unable to raise sufficient funds for settlement. The purpose of liquidity risk management is to ensure that the Group is in a position to address its liquidity obligations th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1</t>
        </is>
      </c>
    </row>
    <row r="3">
      <c r="A3" s="3" t="inlineStr">
        <is>
          <t>Text block [abstract]</t>
        </is>
      </c>
    </row>
    <row r="4">
      <c r="A4" s="4" t="inlineStr">
        <is>
          <t>Related-Party Transactions</t>
        </is>
      </c>
      <c r="B4" s="4" t="inlineStr">
        <is>
          <t xml:space="preserve">47 RELATED-PARTY TRANSACTIONS Transactions with Related Parties The Group considers that its related parties include subsidiaries, associates, joint ventures, key management personnel and close family members of key management personnel. Any transactions between the Group and its subsidiaries meet the definition of related-party transactions. However, because these transactions are eliminated on consolidation, they are not disclosed as related-party transactions. Transactions between the Group and its related parties are conducted on substantially the same terms as third-party transactions. The transaction amounts included in the accounts, in aggregate, by category of related party were as follows: Transactions with associates, joint ventures and other entities At March 31, 2021 2020 (In millions) Assets: Loans and advances ¥ 1,857,585 ¥ 1,693,161 Others 78,410 115,885 Liabilities: Deposits ¥ 192,010 ¥ 208,978 Others 74,907 116,015 For the fiscal year ended March 31, 2021 2020 2019 (In millions) Income statements: Income (interest income, fee and commission income, and others) ¥ 55,409 ¥ 68,752 ¥ 38,713 Expense (interest expense and others) 34,811 26,049 25,799 Financial guarantees issued by the Group for its associates at March 31, 2021 and 2020 were ¥349,323 million and ¥330,366 million, respectively. Loan commitments to associates and joint ventures at March 31, 2021 and 2020 were ¥1,050,006 million and ¥848,536 million, respectively. Transactions with key management personnel and their close family members Key management personnel are those persons having authority and responsibility for planning, directing and controlling the activities of the Group, directly or indirectly. The Group considers the members of the board of directors and corporate executive officers of SMFG to constitute key management personnel for the purpose of this disclosure required under IAS 24 “Related Party Disclosures.” At March 31, 2021 2020 (In millions) Assets: Loans and advances ¥ 4 ¥ — Liabilities: Deposits ¥ 2,259 ¥ 2,078 Others 80 84 Compensation of Key Management Personnel The following table presents the compensation expenses of key management personnel. For the fiscal year ended 2021 2020 2019 (In millions) Short-term employee benefits ¥ 1,506 ¥ 1,206 ¥ 1,102 Share-based compensation 383 316 304 The details of the share-based compensation plan are described in Note 40 “Share-Based Payment.” There were no post-employment benefits, other long-term benefits and termination benefits for the fiscal years ended March 31, 2021, 2020 and 20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incipal Subsidiaries</t>
        </is>
      </c>
      <c r="B1" s="2" t="inlineStr">
        <is>
          <t>12 Months Ended</t>
        </is>
      </c>
    </row>
    <row r="2">
      <c r="B2" s="2" t="inlineStr">
        <is>
          <t>Mar. 31, 2021</t>
        </is>
      </c>
    </row>
    <row r="3">
      <c r="A3" s="3" t="inlineStr">
        <is>
          <t>Investments accounted for using equity method [abstract]</t>
        </is>
      </c>
    </row>
    <row r="4">
      <c r="A4" s="4" t="inlineStr">
        <is>
          <t>Principal Subsidiaries</t>
        </is>
      </c>
      <c r="B4" s="4" t="inlineStr">
        <is>
          <t xml:space="preserve">48 PRINCIPAL SUBSIDIARIES Principal Subsidiaries The Group’s principal subsidiaries at March 31, 2021 are shown in the list below. The Group consolidates all entities that the Group controls. The Group controls an entity when the Group is exposed, or has rights, to variable returns from its involvement with the entity and has the ability to affect those returns through its power over the entity. Principal domestic subsidiaries Company Name Proportion of (1) Proportion (1) Main Business (%) (%) Sumitomo Mitsui Banking Corporation 100.0 100.0 Commercial banking SMBC Trust Bank Ltd. 100.0 100.0 Trust banking SMBC Guarantee Co., Ltd. 100.0 100.0 Credit guarantee SMBC Nikko Securities Inc. 100.0 100.0 Securities Sumitomo Mitsui Card Company, Limited 100.0 100.0 Credit card SMBC Finance Service Co., Ltd. 100.0 100.0 Credit card, consumer credit and installment transaction SMBC Consumer Finance Co., Ltd. 100.0 100.0 Consumer lending SMBC Mobit Co., Ltd. 100.0 100.0 Consumer lending The Japan Research Institute, Limited 100.0 100.0 System development, data processing, management consulting and economic research Sumitomo Mitsui DS Asset Management Company, Limited 50.1 50.1 Investment management, and investment advisory and agency Alternative Investment Capital Limited 60.0 60.0 Investment management and investment advisory NCore Co., Ltd. 51.0 51.0 Data processing service and consulting SMBC Venture Capital Co., Ltd. 40.0 40.0 Venture capital SMBC Consulting Co., Ltd. 98.3 98.3 Management consulting and information services Japan Pension Navigator Co., Ltd. 69.7 69.7 Operational management of defined contribution pension plans (1) Percentages of proportion of ownership interest and proportion of voting rights have been truncated. Principal foreign subsidiaries Company Name Country of Proportion of (1) Proposition (1) Main Business (%) (%) SMBC Bank International plc U.K. 100.0 100.0 Commercial banking Sumitomo Mitsui Banking Corporation (China) Limited China 100.0 100.0 Commercial banking PT Bank BTPN Tbk Indonesia 98.4 93.5 (2) Commercial banking SMBC Americas Holdings, Inc. U.S.A. 100.0 100.0 Bank holding company Manufacturers Bank U.S.A. 100.0 100.0 Commercial banking Banco Sumitomo Mitsui Brasileiro S.A Brazil 100.0 100.0 Commercial banking JSC Sumitomo Mitsui Rus Bank Russia 100.0 100.0 Commercial banking SMBC Bank EU AG Germany 100.0 100.0 Commercial banking Sumitomo Mitsui Banking Corporation Malaysia Berhad Malaysia 100.0 100.0 Commercial banking SMBC Leasing and Finance, Inc. U.S.A. 100.0 100.0 Leasing SMBC Nikko Securities America, Inc. U.S.A. 100.0 100.0 Securities SMBC Nikko Capital Markets Limited U.K. 100.0 100.0 Securities SMBC Capital Markets, Inc. U.S.A. 100.0 100.0 Derivatives TT International Asset Management Ltd U.K. 100.0 100.0 Investment management, and investment advisory and agency (1) Percentages of proportion of ownership interest and proportion of voting rights have been truncated. (2) During the fiscal year ended March 31, 2020, the Group disposed of 4.9% equity interest in PT Bank BTPN Tbk to a third party investor. The disposal was undertaken to ensure that PT Bank BTPN Tbk is compliant with the free float requirement under the Indonesia Stock Exchange’s Rule. The Group had also entered into a commercial arrangement where the economic exposure resulting from the disposal is being retained. Therefore, the disposal has not resulted in a decrease in the Group’s ownership interests. SMBC Venture Capital Co., Ltd. is accounted for as subsidiaries, despite the Group’s holdings of less than 50% of the voting rights, because the Group is able to govern the financial and operating policies of this company under a statute or an agreement. The Group does not control some entities despite the fact that the Group holds more than 50% of their share capital, because the Group has entered into agreements with other investors to share or give those investors the power to govern the entities’ financial and operating policies over these investees. Some of the Group’s subsidiaries may be subject to restrictions on the ability to transfer funds to the Company in the form of cash dividends or to repay loans or advances, which include capital adequacy requirements imposed by the governments and central banks, and the Companies Act of Japan restrictions relating to dividends. In addition, the Group pledges assets as collateral to secure payables under repurchase agreements, securities lending transactions and securitizations, borrowings or for cash settlements, margins on derivative transactions and certain other purposes. The details of assets pledged are described in Note 39 “Assets Pledged and Received as Collateral.”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Mar. 31, 2021</t>
        </is>
      </c>
    </row>
    <row r="3">
      <c r="A3" s="3" t="inlineStr">
        <is>
          <t>Text block [abstract]</t>
        </is>
      </c>
    </row>
    <row r="4">
      <c r="A4" s="4" t="inlineStr">
        <is>
          <t>Structured Entities</t>
        </is>
      </c>
      <c r="B4" s="4" t="inlineStr">
        <is>
          <t xml:space="preserve">49 STRUCTURED ENTITIES A structured entity is an entity that has been designed so that voting or similar rights are not the dominant factor in deciding who controls the entity. It often has some or all of the following features or attributes: • restricted activities; • a narrow and well-defined objective; • insufficient equity to permit the structured entity to finance its activities without subordinated financial support; or • financing in the form of multiple contractually linked instruments to investors that create concentrations of credit or other risks (tranches). During the normal course of business, the Group engages in numerous transactions involving structured entities. These structured entities are primarily used to provide the Group and its clients with efficient access to funds or investment opportunities, mainly through securitizations, investment funds and structured finance. Consolidated Structured Entities Structured entities are consolidated if they are controlled by the Group in accordance with the accounting policy as described in Note 2 “Summary of Significant Accounting Policies.” The consolidated structured entities include asset backed commercial paper (“ABCP”) conduits which purchase financial assets such as trade accounts receivable and lease receivables by issuing commercial paper to third-party investors. The Group has contractual agreements to provide liquidity and credit enhancement facilities which can be utilized by those structured entities upon their request. At March 31, 2021 and 2020, the consolidated ABCP conduits had total assets of ¥786,433 million and ¥726,070 million, respectively. The total notional amounts of the liquidity and credit enhancement facilities provided by the Group to the consolidated ABCP conduits at March 31, 2021 and 2020 were ¥1,226,930 million and ¥1,275,529 million, respectively, part of which was drawn at March 31, 2020. The Group did not provide any financial or other support, without having a contractual obligation to do so, to consolidated structured entities during the fiscal years ended March 31, 2021 and 2020. Unconsolidated Structured Entities The following tables represent the carrying amounts of the Group’s interests in unconsolidated structured entities recognized in its consolidated statements of financial position by line item and the maximum exposure to loss from its interests at March 31, 2021 and 2020. At March 31, 2021 Securitizations Investment Structured Others Total (In millions) Interests in unconsolidated structured entities recognized in: Trading assets ¥ 14,447 ¥ 43,693 ¥ — ¥ — ¥ 58,140 Financial assets at fair value through profit or loss 260 1,115,719 126,210 — 1,242,189 Investment securities 98,430 36,477 — 337 135,244 Loans and advances 2,729,910 — 6,057,533 556,426 9,343,869 Total ¥ 2,843,047 ¥ 1,195,889 ¥ 6,183,743 ¥ 556,763 ¥ 10,779,442 Maximum exposure to loss from interests in unconsolidated structured entities ¥ 3,902,125 ¥ 1,197,191 ¥ 6,986,116 ¥ 710,918 ¥ 12,796,350 At March 31, 2020 Securitizations Investment Structured Others Total (In millions) Interests in unconsolidated structured entities recognized in: Trading assets ¥ 14,112 ¥ 53,490 ¥ — ¥ — ¥ 67,602 Financial assets at fair value through profit or loss 240 628,177 128,823 — 757,240 Investment securities 25,153 25,668 — 466 51,287 Loans and advances 2,608,076 — 5,741,542 672,306 9,021,924 Total ¥ 2,647,581 ¥ 707,335 ¥ 5,870,365 ¥ 672,772 ¥ 9,898,053 Maximum exposure to loss from interests in unconsolidated structured entities ¥ 3,208,568 ¥ 708,636 ¥ 6,699,939 ¥ 812,060 ¥ 11,429,203 An interest in a structured entity refers to contractual and non-contractual The maximum exposure to loss from the Group’s interests in unconsolidated structured entities represents the maximum amount of potential loss to which the Group is exposed through its involvement with unconsolidated structured entities. It is determined by the Group’s carrying amounts and the notional amounts of loan commitments and guarantees, without considering the probability of loss being incurred, or effects of collateral or other credit protection. The Group did not provide any financial or other support, without having a contractual obligation to do so, to unconsolidated structured entities during the fiscal years ended March 31, 2021 and 2020. Securitizations Structured entities for this product are established to securitize third-parties’ assets which mainly consist of auto loan receivables, residential and commercial mortgage loans and trade accounts receivables. These entities purchase those assets through loans or notes issued with multiple tranches. The Group provides loans and loan commitments to these entities or holds notes issued by them, in some cases with credit loss protection through guarantees or other credit enhancements provided by the sellers. Investment Funds These funds are established for providing investment opportunities to investors by pooling money from them and investing mainly in equity and debt instruments based on a predetermined investment policy. The Group has invested in a number of these funds. Structured Finance Structured entities for this product are typically established to raise funds for the development of infrastructure, the production of natural resources, the development or acquisition of real estate properties, and the purchase of certain equipment such as vessels or aircrafts for lease transactions. The Group provides financing to these entities mainly in the form of loans, loan commitments, or notes, which are typically secured by entities’ assets or cash flows generated primarily by entities’ projects. Others The Group provides financing to other types of structured entities such as third-party structured entities and repackaging vehicles to facilitate its clients’ funding requirements. The Group provides loans and loan commitments to these entities. Sponsored Unconsolidated Structured Entities with No Interest Held by the Group The Group sponsors certain structured entities in which it has no interest. The Group is deemed to be a sponsor of a structured entity when the Group takes a leading role in determining its purpose and design, while providing operational support to ensure its continued operation. The income received from such sponsored unconsolidated structured entities was ¥36,823 million and ¥39,734 million for the fiscal years ended March 31, 2021 and 2020, respectively. The majority of the income was management fees included in “Fee and commission income” and was from investment funds managed by SMDAM, the Group’s asset management subsidiary. The carrying amount of assets transferred to these entities, which mainly consisted of investment funds, was ¥2,777,918 million and ¥813,442 million for the fiscal years ended March 31, 2021 and 2020, respectivel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Mar. 31, 2021</t>
        </is>
      </c>
    </row>
    <row r="3">
      <c r="A3" s="3" t="inlineStr">
        <is>
          <t>Text block [abstract]</t>
        </is>
      </c>
    </row>
    <row r="4">
      <c r="A4" s="4" t="inlineStr">
        <is>
          <t>Acquisitions</t>
        </is>
      </c>
      <c r="B4" s="4" t="inlineStr">
        <is>
          <t xml:space="preserve">50 ACQUISITIONS Fiscal Year Ended March 31, 2021 There were no material acquisitions that were accounted for as business combinations during the fiscal year ended March 31, 2021. Fiscal Year Ended March 31, 2020 Daiwa SB Investments Ltd. (currently merged into Sumitomo Mitsui DS Asset Management Company, Limited) On April 1, 2019, Sumitomo Mitsui Asset Management Company, Limited (“SMAM”), the Group’s subsidiary, merged with Daiwa SB Investments Ltd. (“DSBI”), previously the Group’s associate, to form Sumitomo Mitsui DS Asset Management Company, Limited (“SMDAM”). The Group’s equity interest in SMDAM resulting from the merger is 50.12%, and as such, SMDAM is the Group’s subsidiary. This merger was made for the purpose of establishing an asset management company that combines the strengths and expertise of SMAM and DSBI, and offers high quality investment management performance and services in order to properly address client needs. The fair values of assets and liabilities of DSBI at the date of acquisition and the consideration paid were as follows: At April 1, 2019 (In millions) Assets: (1) Cash and deposits with banks ¥ 22,798 Intangible assets 20,078 Trading assets 14,019 All other assets 8,284 Total assets ¥ 65,179 Liabilities ¥ 18,038 Net assets ¥ 47,141 Non-controlling (23,093 ) Net assets acquired 24,048 Goodwill 17,022 Consideration ¥ 41,070 Consideration: Fair value of total consideration transferred ¥ 959 Fair value of the equity interest in DSBI held before the acquisition 40,111 Total ¥ 41,070 Acquisition related costs recognized as an expense in “General and administrative expenses” in the consolidated income statement ¥ 9 (1) The fair value of DSBI’s assets at the date of acquisition included the outstanding balance arising from the transactions made between the Group and DSBI, which included deposits with the Group amounting to ¥21 billion. The fair value of consideration transferred represents the fair value of the reduction of the Group’s interest in SMAM. The Group’s interest in SMAM decreased from 51.19% to 50.12% and its interest in DSBI increased from 48.96% to 50.12% substantially as a result of a stock issuance from SMDAM to the shareholders of DSBI at the date of the business combination. The goodwill was attributable to the profitability of the acquired business and the synergies expected to arise after the acquisition. None of the goodwill recognized is expected to be deductible for income tax purposes. The Group recognized a profit of ¥21,998 million on this step acquisition, which was included in “Other income” in the consolidated income statements. The revenue and profit or loss relating to DSBI since the acquisition date to March 31, 2020 is immaterial to the consolidated financial statements. Cash consideration paid and cash acquired by obtaining control of the subsidiaries The total amount of cash consideration paid and cash acquired by obtaining control of subsidiaries during the fiscal year ended March 31, 2020 were as follows: For the fiscal year ended (In millions) Cash consideration paid ¥ (17,797 ) Cash and cash equivalents transferred as a result of the acquisitions 1,855 Cash consideration paid, net of cash and cash equivalents acquired by obtaining control of the subsidiaries ¥ (15,942 ) The amounts of assets and liabilities other than cash or cash equivalents in these subsidiaries were ¥72,642 million and ¥21,330 million, respectively. Fiscal Year Ended March 31, 2019 PT Bank Tabungan Pensiunan Nasional Tbk On January 30, 2019, SMBC, the Group’s wholly owned subsidiary, acquired an additional share of PT Bank Tabungan Pensiunan Nasional Tbk, previously an associate bank of SMBC in Indonesia. As a result of the acquisition, the Group increased its equity interest in PT Bank Tabungan Pensiunan Nasional Tbk from 40.58% to 98.50% and obtained control of PT Bank Tabungan Pensiunan Nasional Tbk. Subsequently, on February 1, 2019, PT Bank Tabungan Pensiunan Nasional Tbk merged with PT Bank Sumitomo Mitsui Indonesia, a consolidated subsidiary of SMBC also in Indonesia, and the merged company changed its corporate name to PT Bank BTPN Tbk. This merger was made for the purpose of operating a full-fledged commercial banking business in Indonesia and further developing its franchise to offer broader financial services to its customers. The fair values of assets and liabilities of BTPN at the date of acquisition and the consideration paid were as follows: At January 30, 2019 (In millions) Assets: Cash and deposits with banks ¥ 149,331 Loans and advances 522,918 Intangible assets 57,803 All other assets 107,471 Total assets ¥ 837,523 Liabilities: Deposits ¥ 538,529 All other liabilities 104,817 Total liabilities ¥ 643,346 Net assets 194,177 Non-controlling (9,494 ) Net assets acquired 184,683 Goodwill 4,707 Consideration ¥ 189,390 Consideration: Cash ¥ 111,365 Fair value of the equity interest in BTPN held before the acquisition 78,025 Total ¥ 189,390 Acquisition related costs recognized as an expense in “General and administrative expenses” in the consolidated income statement ¥ 776 The fair value of the financial assets acquired included ¥522,918 million of loans and advances. The gross contractual amounts receivable were ¥517,840 million, of which ¥12,404 million were expected to be uncollectible. The goodwill was attributable to the profitability of the acquired business and the synergies expected to arise after the acquisition. None of the goodwill recognized is expected to be deductible for income tax purposes. The Group recognized a loss of ¥25,744 million on this step acquisition, which was included in “Other expenses” in the consolidated income statements. The revenue and profit or loss since the acquisition date to March 31, 2019 and pro forma financial information relating to PT Bank Tabungan Pensiunan Nasional Tbk are immaterial to the consolidated financial statements. Cash consideration paid and cash acquired by obtaining control of the subsidiaries The total amount of cash consideration paid and cash acquired by obtaining control of subsidiaries during the fiscal year ended March 31, 2019 were as follows: For the fiscal year ended (In millions) Cash consideration paid ¥ (111,365 ) Cash and cash equivalents transferred as a result of the acquisitions 149,331 Cash consideration paid, net of cash and cash equivalents acquired by obtaining control of the subsidiaries ¥ 37,966 The amounts of assets and liabilities other than cash or cash equivalents in these subsidiaries were ¥688,192 million and ¥643,346 million, respectively.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and Non-current Distinction</t>
        </is>
      </c>
      <c r="B1" s="2" t="inlineStr">
        <is>
          <t>12 Months Ended</t>
        </is>
      </c>
    </row>
    <row r="2">
      <c r="B2" s="2" t="inlineStr">
        <is>
          <t>Mar. 31, 2021</t>
        </is>
      </c>
    </row>
    <row r="3">
      <c r="A3" s="3" t="inlineStr">
        <is>
          <t>Text block [abstract]</t>
        </is>
      </c>
    </row>
    <row r="4">
      <c r="A4" s="4" t="inlineStr">
        <is>
          <t>Current and Non-current Distinction</t>
        </is>
      </c>
      <c r="B4" s="4" t="inlineStr">
        <is>
          <t xml:space="preserve">51 CURRENT AND NON-CURRENT The following tables present an analysis of financial assets and liabilities, excluding cash and deposits with banks, trading assets and liabilities, and derivative financial instruments, by amounts recovered or settled, not more than twelve months or more than twelve months, at March 31, 2021 and 2020. At March 31, 2021 Amounts recovered or settled Not more than More than Total (In millions) Assets: Call loans and bills bought ¥ 2,455,982 ¥ 97,486 ¥ 2,553,468 Reverse repurchase agreements and cash collateral on securities borrowed 11,666,696 71,376 11,738,072 Financial assets at fair value through profit or loss 1,905 1,742,943 1,744,848 Investment securities: Debt instruments at amortized cost 36,133 35,882 72,015 Debt instruments at fair value through other comprehensive income 8,247,653 18,144,982 26,392,635 Equity instruments at fair value through other comprehensive income — 4,586,811 4,586,811 Loans and advances 35,544,062 62,170,876 97,714,938 Other financial assets 4,076,649 173,805 4,250,454 Liabilities: Deposits ¥ 151,262,640 ¥ 4,231,014 ¥ 155,493,654 Call money and bills sold 1,368,515 — 1,368,515 Repurchase agreements and cash collateral on securities lent 18,446,671 63,235 18,509,906 Financial liabilities designated at fair value through profit or loss 97,768 141,751 239,519 Borrowings 7,911,265 11,512,090 19,423,355 Debt securities in issue 3,533,310 7,695,290 11,228,600 Other financial liabilities 8,412,259 4,789 8,417,048 At March 31, 2020 Amounts recovered or settled Not more than More than Total (In millions) Assets: Call loans and bills bought ¥ 854,548 ¥ 43,708 ¥ 898,256 Reverse repurchase agreements and cash collateral on securities borrowed 13,676,260 69,736 13,745,996 Financial assets at fair value through profit or loss 298,350 1,180,006 1,478,356 Investment securities: Debt instruments at amortized cost 287,432 33,339 320,771 Debt instruments at fair value through other comprehensive income 5,578,741 12,475,423 18,054,164 Equity instruments at fair value through other comprehensive income — 3,489,451 3,489,451 Loans and advances 32,884,236 61,787,582 94,671,818 Other financial assets 4,109,546 120,132 4,229,678 Liabilities: Deposits ¥ 133,891,776 ¥ 4,539,642 ¥ 138,431,418 Call money and bills sold 3,740,540 — 3,740,540 Repurchase agreements and cash collateral on securities lent 15,455,782 — 15,455,782 Borrowings 10,482,673 6,638,689 17,121,362 Debt securities in issue 3,009,936 7,975,112 10,985,048 Other financial liabilities 7,146,795 3,456 7,150,25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densed Financial Information of Registrant (SMFG)</t>
        </is>
      </c>
      <c r="B1" s="2" t="inlineStr">
        <is>
          <t>12 Months Ended</t>
        </is>
      </c>
    </row>
    <row r="2">
      <c r="B2" s="2" t="inlineStr">
        <is>
          <t>Mar. 31, 2021</t>
        </is>
      </c>
    </row>
    <row r="3">
      <c r="A3" s="3" t="inlineStr">
        <is>
          <t>Text block [abstract]</t>
        </is>
      </c>
    </row>
    <row r="4">
      <c r="A4" s="4" t="inlineStr">
        <is>
          <t>Condensed Financial Information of Registrant (SMFG)</t>
        </is>
      </c>
      <c r="B4" s="4" t="inlineStr">
        <is>
          <t xml:space="preserve">52 CONDENSED FINANCIAL INFORMATION OF REGISTRANT (SMFG) Condensed Statements of Financial Position At March 31, 2021 2020 (In millions) Assets: Deposits with SMBC ¥ 221,993 ¥ 174,641 Investments in SMBC 4,613,790 4,613,790 Loans to SMBC 8,195,888 7,445,175 Investments in other subsidiaries, associates and joint ventures 1,785,519 1,733,095 Other assets 207,701 136,040 Current tax assets 4,380 127,542 Total assets ¥ 15,029,271 ¥ 14,230,283 Liabilities and equity: Short-term borrowings from SMBC ¥ 1,278,030 ¥ 1,228,030 Long-term borrowings 249,060 231,276 Debt securities in issue due to other subsidiaries 5,585 6,085 Debt securities in issue 6,778,540 6,013,305 Other liabilities 66,090 85,580 Total liabilities 8,377,305 7,564,276 Shareholders’ equity 6,002,211 5,985,688 Other equity instruments holders’ equity 649,755 680,319 Total equity 6,651,966 6,666,007 Total equity and liabilities ¥ 15,029,271 ¥ 14,230,283 Condensed Income Statements For the fiscal year ended March 31, 2021 2020 2019 (In millions) Income: Interest income from SMBC ¥ 170,777 ¥ 165,322 ¥ 145,075 Dividends from SMBC 272,952 637,703 325,333 Dividends from other subsidiaries, associates and joint ventures 31,914 21,726 46,473 Fees and commission income from subsidiaries 7,777 9,048 5,666 Other income 794 19 106,712 Total income 484,214 833,818 629,259 Expense: Interest expense to SMBC 4,313 4,328 4,298 Interest expense to other subsidiaries 4,320 14,502 13,663 Interest expense 154,298 148,177 128,360 Operating and other expense 31,806 22,812 24,857 Total expense 194,737 189,819 171,178 Profit before tax 289,477 643,999 458,081 Income tax expense (5,710 ) (6,416 ) (28,517 ) Net profit ¥ 295,187 ¥ 650,415 ¥ 486,598 Profit attributable to: Shareholders 282,065 638,051 474,723 Other equity instruments holders 13,122 12,364 11,875 Condensed Statements of Cash Flows For the fiscal year ended March 31, 2021 2020 2019 (In millions) Operating Activities: Profit before tax ¥ 289,477 ¥ 643,999 ¥ 458,081 Income taxes paid—net 79,396 7,043 (17,440 ) Other operating activities—net 267,159 (3,023 ) (108,622 ) Net cash and cash equivalents provided by operating activities 636,032 648,019 332,019 Investing Activities: Loans provided to SMBC (750,713 ) (1,338,045 ) (626,746 ) Investments in subsidiaries (7,418 ) (255,468 ) — Investments in associates and joint ventures (1) (52,849 ) — (22,400 ) Proceeds from sale of investment in subsidiaries — — 184,122 Other investing activities—net (1) (46,282 ) (16,495 ) 15,852 Net cash and cash equivalents used in investing activities (857,262 ) (1,610,008 ) (449,172 ) Financing Activities: Net increase of short-term borrowings 50,000 — — Proceeds from issuance of long-term borrowings 10,625 5,053 35,002 Redemption of long-term borrowings — (8,000 ) — Proceeds from issuance of debt securities 921,603 1,255,939 591,744 Proceeds from issuance of other equity instruments 99,400 84,073 — Redemption of debt securities (403,025 ) (266,700 ) — Redemption of other equity instruments (130,000 ) — — Dividends paid to shareholders (267,119 ) (255,771 ) (245,595 ) Coupons paid to other equity instruments holders (13,122 ) (12,364 ) (11,875 ) Purchases of treasury stock and proceeds from sale of treasury stock—net 220 (99,605 ) (69,799 ) Net cash and cash equivalents provided by financing activities 268,582 702,625 299,477 Net increase (decrease) of cash and cash equivalents 47,352 (259,364 ) 182,324 Cash and cash equivalents at beginning of period 174,641 434,005 251,681 Cash and cash equivalents at end of period ¥ 221,993 ¥ 174,641 ¥ 434,005 (1) Prior period amounts have been reclassified to conform to the current presentation. Investments in subsidiaries, associates and joint ventures Investments in subsidiaries, associates and joint ventures are stated at cost. The Company recognizes dividend income from these companies when its right to receive payment is established. Investments in other subsidiaries, associates and joint ventures included equity investments in SMBC Nikko Securities Inc., Sumitomo Mitsui Card Company, Limited, SMBC Consumer Finance Co., Ltd., Sumitomo Mitsui DS Asset Management Company, Limited (“SMDAM”), Sumitomo Mitsui Finance and Leasing Company, Limited (“SMFL”) and others at March 31, 2021 and 2020. These companies are incorporated in Japan, and the proportion of ownership interest of the Company in these companies was the same as described in Note 11 “Investments in Associates and Joint Ventures,” and Note 48 “Principal Subsidiaries.” Long-term obligations The Company had subordinated long-term borrowings amounting to ¥41 billion and ¥41 billion at March 31, 2021 and 2020, respectively, and had unsubordinated long-term borrowings amounting to ¥208 billion and ¥190 billion at March 31, 2021 and 2020, respectively. The Company also had subordinated bonds amounting to ¥948 billion and ¥969 billion, including ¥2 billion and ¥0.3 billion outstanding to its subsidiary, at March 31, 2021 and 2020, respectively, and had senior bonds amounting to ¥5,836 billion and ¥5,050 billion, including ¥4 billion and ¥6 billion outstanding to its subsidiary, at March 31, 2021 and 2020, respectively. For additional information, refer to Note 19 “Borrowings” and Note 20 “Debt Securities in Issue.” Guarantees The Company provided guarantee of ¥324 billion and ¥254 billion at March 31, 2021 and 2020, respectively, to the Deposit Protection Fund of the Association of German Banks with regard to the deposits of the SMBC Dusseldorf branch and SMBC Bank EU AG.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Text block [abstract]</t>
        </is>
      </c>
    </row>
    <row r="4">
      <c r="A4" s="4" t="inlineStr">
        <is>
          <t>Basis of Preparation</t>
        </is>
      </c>
      <c r="B4" s="4" t="inlineStr">
        <is>
          <t xml:space="preserve">Basis of Preparation Compliance with International Financial Reporting Standards The consolidated financial statements of the Group have been prepared in accordance with International Financial Reporting Standards (“IFRS”) as issued by the International Accounting Standards Board (“IASB”). Basis of measurement The consolidated financial statements have been prepared under the historical cost basis except for the following: • trading assets and liabilities are measured at fair value; • derivative financial instruments are measured at fair value; • financial assets and liabilities at fair value through profit or loss are measured at fair value; • investment securities at fair value through other comprehensive income are measured at fair value; and • liabilities and the assets recognized in consolidated statements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s 10, 33), fair value of financial instruments (Note 44), impairment of intangible assets (Note 14), provision for interest repayment (Note 21), retirement benefits (Note 24) and deferred tax assets (Note 23). Refer to Note 3 “Critical Accounting Estimates and Judgments” for further information. </t>
        </is>
      </c>
    </row>
    <row r="5">
      <c r="A5" s="4" t="inlineStr">
        <is>
          <t>New and Amended Accounting Standards Adopted by the Group</t>
        </is>
      </c>
      <c r="B5" s="4" t="inlineStr">
        <is>
          <t xml:space="preserve">New and Amended Accounting Standards Adopted by the Group During the fiscal year ended March 31, 2021, a number of amendments to standards have become effective; however, they have not resulted in any material changes to the Group’s accounting policies. </t>
        </is>
      </c>
    </row>
    <row r="6">
      <c r="A6" s="4" t="inlineStr">
        <is>
          <t>Consolidation</t>
        </is>
      </c>
      <c r="B6" s="4" t="inlineStr">
        <is>
          <t xml:space="preserve">Consolidation Subsidiaries Subsidiaries are all entities controlled by the Group. The Group controls an entity when it is exposed, or has rights, to variable returns from its involvement with the entity and has the ability to affect those returns through its power over the entity. The Group considers all facts and circumstances whether it controls an entity. Where the relevant activities are directed through voting or similar rights, the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Group controls another entity. Where the voting rights are not the dominant factor in deciding who controls the entity, the assessment of control is more complex and requires greater use of judgment. The Group assesses whether it controls an entity considering all facts and circumstances, such as the purpose and design of the entity, the relevant activities and how to make decisions about those activities. The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Group reassesses whether it controls an entity if facts and circumstances indicate that there are changes to one or more of the elements of control. Subsidiaries are fully consolidated from the date on which the Group obtains control. They are deconsolidated from the date on which the Group loses control. The acquisition method is used to account for the business combinations including the acquisition of subsidiaries by the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Group’s previously held equity interest in the acquiree is remeasured at fair value at the acquisition date and any gain or loss is recognized in profit or loss. For each business combination, the Group measures any non-controlling non-controlling non-controlling non-controlling Inter-company transactions, balances and unrealized gains on transactions between the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Group. Non-controlling Changes in the Group’s ownership interest in a subsidiary that do not result in a loss of control are accounted for as equity transactions. Interests in the equity of subsidiaries not attributable to the Group are reported in the consolidated statements of financial position as a separate component of equity as non-controlling non-controlling Associates and joint ventures An associate is an entity over which the Group has significant influence, but does not control the financial and operating policy decisions of the entity. Significant influence is generally presumed to exist when the Group holds 20% or more, but less than 50%, of the voting rights. Entities that are jointly controlled by more than one party, including the Group, may be determined to be a joint venture. The Group accounts for investments in associates and joint ventures using the equity method from the date on which they become associates or joint ventures. The Group discontinues the use of the equity method from the date on which the Group ceases to have significant influence or joint control over the investees. Under the equity method, the Group’s investments in associates and joint ventures are initially recognized at cost. The carrying amount of the investments are subsequently increased or decreased to recognize the Group’s share of the post-acquisition profit or loss of the associate or joint venture and other movements included directly in the equity of the associate or joint venture. The Group’s share of the results of associates and joint ventures is based on the financial statements of its associates and joint ventures, adjusted to conform with the accounting policies of the Group. Profits on transactions between the Group and its associates and joint ventures are eliminated to the extent of the Group’s interest in the associates or joint ventures. Losses are also eliminated to the extent of the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Group’s share of losses in an associate or joint venture exceeds the Group’s carrying amount of the investment, the Group does not recognize further losses, unless it has a binding obligation or has made payments on behalf of the entity. </t>
        </is>
      </c>
    </row>
    <row r="7">
      <c r="A7" s="4" t="inlineStr">
        <is>
          <t>Segment Reporting</t>
        </is>
      </c>
      <c r="B7" s="4" t="inlineStr">
        <is>
          <t xml:space="preserve">Segment Reporting The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 </t>
        </is>
      </c>
    </row>
    <row r="8">
      <c r="A8" s="4" t="inlineStr">
        <is>
          <t>Foreign Currency Translation</t>
        </is>
      </c>
      <c r="B8" s="4" t="inlineStr">
        <is>
          <t xml:space="preserve">Foreign Currency Translation Items included in the financial statements of each of the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s. Non-monetary Non-monetary Foreign operations The assets and liabilities of foreign operations are translated into the presentation currency of the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the disposal or partial disposal of the operation. </t>
        </is>
      </c>
    </row>
    <row r="9">
      <c r="A9" s="4" t="inlineStr">
        <is>
          <t>Financial Assets</t>
        </is>
      </c>
      <c r="B9" s="4" t="inlineStr">
        <is>
          <t xml:space="preserve">Financial Assets Regular way purchases and sales of financial assets are recognized and derecognized on the trade date—the date on which the Group commits to purchase or sell the assets. Financial assets are derecognized when the contractual rights to receive cash flows from the financial assets have expired or where the Group has transferred substantially all the risks and rewards of ownership of the financial assets at a consolidated level. The Group consolidates all subsidiaries in accordance with IFRS 10 “Consolidated Financial Statements” before determining derecognition of financial assets. IFRS 9 “Financial Instruments” requires all financial assets, including entire hybrid instruments, to be classified into three measurement categories, namely, amortized cost, fair value through other comprehensive income (“FVOCI”) and fair value through profit or loss (“FVPL”), based on the business model within which they are held and their contractual cash flow characteristics. The Group has assessed the business models based on facts and circumstances at a portfolio level. Factors that are considered in determining the business model include policies and objectives for the relevant portfolio, how the performance and risks of the portfolio are managed, evaluated and reported to management, and the level of sales activity. The Group has assessed the contractual cash flow characteristics of financial assets with reference to whether the contractual cash flows are solely payments of principal and interest (“SPPI”). Principal is defined as the fair value of the financial asset at initial recognition but it may change over the life of the financial asset as amounts are repaid. Interest is defined as consideration for the time value of money and the credit risk associated with the principal amount outstanding during a particular period of time. It can also include consideration for other basic lending risks such as liquidity risk and costs such as administrative costs associated with holding the financial asset for a particular period of time, as well as a profit margin. In assessing whether the contractual cash flows meet the conditions for SPPI, the Group considers the contractual terms of the financial asset. This includes assessing whether the financial asset contains a contractual term that could change the contractual cash flows so that it would not meet the conditions for SPPI, including leverage features, contingent events that would change the amount or timing of cash flows, contractual terms that limit the Group’s claim to cash flows from specified assets, and features that modify consideration of the time value of money. Financial assets measured at amortized cost Financial assets are measured at amortized cost if they are held within a business model whose objective is to hold the assets in order to collect contractual cash flows, and their contractual cash flows are SPPI. These financial assets are mainly included in “Loans and advances” and also in “Investment securities” in the consolidated statements of financial position. They are initially recognized at fair value plus transaction costs that are directly attributable to the acquisition of the financial assets, and are subsequently measured at amortized cost using the effective interest method. Interest income on these financial assets using the effective interest method is recognized in “Net interest income” in the consolidated income statements. Financial assets measured at fair value through other comprehensive income Financial assets are measured at FVOCI if they are held within a business model whose objective is achieved by both collecting contractual cash flows and selling financial assets, and their contractual cash flows are SPPI. Financial assets measured at FVOCI are included in “Investment securities” in the consolidated statements of financial position. They are initially recognized at fair value plus transaction costs that are directly attributable to the acquisition of the financial assets, and are subsequently measured at fair value. Gains and losses arising from changes in the fair value of these financial assets are recognized in other comprehensive income, until they are derecognized. At the time of derecognition, the cumulative gains or losses previously recognized in other comprehensive income are reclassified to profit or loss and are recognized in “Net investment income” in the consolidated income statements. Interest income calculated using the effective interest method, foreign currency gains and losses, and impairment gains and losses are recognized in “Net interest income,” “Net trading income” and “Impairment charges on financial assets” in the consolidated income statements, respectively. In addition, the Group makes an irrevocable election at initial recognition, for particular non-trading Financial assets measured at fair value through profit or loss Any financial assets that do not meet the criteria of amortized cost or FVOCI are classified as FVPL, unless the Group makes an irrevocable election for non-trading Financial assets are classified as held for trading and are included in “Trading assets” in the consolidated statements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Derivatives which are not designated as hedging instruments are classified as held for trading, and all derivatives are included in “Derivative financial instruments” in the consolidated statements of financial position. All derivatives are carried as assets when the fair value is positive and as liabilities when the fair value is negative. Financial assets mandatorily measured at FVPL, other than those held for trading and derivatives, are included in “Financial assets at fair value through profit or loss” in the consolidated statements of financial position. The financial assets mentioned above are initially recognized at fair value with transaction costs being recognized in profit or loss, and are subsequently measured at fair value. Gains and losses arising from changes in the fair values of trading assets and derivatives held for trading, and interest and dividend income on trading assets are included in “Net trading income” in the consolidated income statements. Gains or losses arising from financial assets mandatorily measured at FVPL are included in “Net income (loss) from financial assets and liabilities at fair value through profit or loss” in the consolidated income statements. Additionally, financial assets measured at amortized cost or FVOCI can be designated at initial recognition to be measured at FVPL in order to eliminate or significantly reduce a measurement or recognition inconsistency. The Group does not make this designation. </t>
        </is>
      </c>
    </row>
    <row r="10">
      <c r="A10" s="4" t="inlineStr">
        <is>
          <t>Financial Liabilities</t>
        </is>
      </c>
      <c r="B10" s="4" t="inlineStr">
        <is>
          <t>Financial Liabilities Financial liabilities measured at amortized cost Financial liabilities, except for financial liabilities measured at FVPL, are mainly included in “Deposits,” “Borrowings,” and “Debt securities in issue” in the consolidated statements of financial position. They are initially recognized at fair value, net of transaction costs that are directly attributable to the issue of the financial liabilities, and are subsequently measured at amortized cost using the effective interest method. Interest expense on these financial liabilities measured at amortized cost using the effective interest method is recognized in “Net interest income” in the consolidated income statements. Financial liabilities measured at fair value through profit or loss Financial liabilities measured at FVPL consist of financial liabilities held for trading, derivatives whose fair values are negative and financial liabilities designated at FVPL.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re included in “Trading liabilities” in the consolidated statements of financial position. Trading liabilities are initially recognized at fair value with transaction costs being recognized in profit or loss, and are subsequently measured at fair value. Gains and losses arising from changes in the fair values of trading liabilities and interest expense on trading liabilities are included in “Net trading income” in the consolidated income statements. For derivatives other than the component of hybrid instrument, refer to “Financial assets measured at fair value through profit or loss.” The derivative component of a hybrid instrument containing both a derivative and non-derivative From April 1, 2020, the Group adopted a fair value option for certain financial liabilities which were issued by the Group’s securities subsidiary. As part of risk management, the Group enters into derivative transactions to offset the profit or loss of financial liabilities containing embedded derivatives, designated at FVPL under the fair value option. The Group can make an irrevocable election for each individual financial liability at initial recognition to designate it as measured at FVPL,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presented as “Financial liabilities designated at fair value through profit or loss” in the consolidated statements of financial position. Those liabilities are initially recognized at fair value with transaction costs being recognized in profit or loss, and are subsequently measured at fair value. The amount of changes in their fair values that is attributable to changes in own credit risk of the liabilities is recognized in other comprehensive income and subsequently not transferred to profit or loss. The amount of changes in their fair values except for the effects of changes in their own credit risk, gains or losses on derecognition and interest expense are included in “Net income (loss) from financial assets and liabilities at fair value through profit or loss” in the consolidated income statements. Financial liabilities are derecognized when they have been redeemed or otherwise extinguished.</t>
        </is>
      </c>
    </row>
    <row r="11">
      <c r="A11" s="4" t="inlineStr">
        <is>
          <t>Hedge Accounting</t>
        </is>
      </c>
      <c r="B11" s="4" t="inlineStr">
        <is>
          <t>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in order to reflect in its consolidated financial statements the effect of risk management activities to mitigate the risk of changes in the fair value of certain fixed rate debt securities in issue and borrowings arising from changes in interest rates. The Group designates interest rate swaps as hedging instruments. Changes in fair values of hedging instruments are recognized in the consolidated income statements, together with changes in fair value of the hedged item attributable to the hedged risk. The fair value changes adjust the carrying amount of the hedged item. If the hedge no longer meets the criteria for hedge accounting for reasons other than the derecognition of the hedged item, the adjustment to the carrying amount of the hedged item for which the effective interest method is used is amortized to profit or loss over the period to maturity of the hedged item. When the hedged item is derecognized, the adjustment is recognized immediately in the consolidated income statements. The Group also applies fair value hedge accounting in order to reflect in its consolidated financial statements the effect of risk management activities to mitigate the risk of changes in fair values of certain equity instruments elected to be measured at FVOCI. The Group designates equity derivatives as hedging instruments. Both the effective portion and ineffective portion of changes in the fair value of the hedging instruments are recognized in other comprehensive income, and amounts presented in other comprehensive income are not subsequently transferred to profit or loss. Hedges of net investments in foreign operations The Group applies hedge accounting of net investments in foreign operations in order to reflect in its consolidated financial statements the effect of risk management activities to mitigate the foreign currency risk of exchange differences arising from the translation of net investments in foreign operations. The Group designat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foreign operations. For further information about hedge accounting, see Note 7 “Derivative Financial Instruments and Hedge Accounting—Hedge accounting.” Interest Rate Benchmark Reform The Group early adopted “Interest Rate Benchmark Reform, Amendments to IFRS 9, IAS 39 and IFRS 7” for the fiscal year ended March 31, 2020. The amendments provide reliefs from applying specific hedge accounting requirements to hedging relationships directly affected by the interest rate benchmark reform only if the reform gives rise to uncertainties. The reliefs aim to ensure that the interest rate benchmark reform does not result in the discontinuance of hedge accounting. In accordance with the transition provisions, the amendments have been adopted retrospectively to hedging relationships that existed at the beginning of the reporting period or were designated thereafter. The reliefs adopted by the Group are described below. • Prospective assessments The Group has assumed that the interest rate benchmarks on which the hedged risk or the cash flows of the hedging instrument is based are not altered as a result of the interest rate benchmark reform in assessing whether there is an economic relationship between the hedged item and the hedging instrument. • Hedge of a non-contractually The Group has assessed whether a non-contractually</t>
        </is>
      </c>
    </row>
    <row r="12">
      <c r="A12" s="4" t="inlineStr">
        <is>
          <t>Offsetting Financial Instruments</t>
        </is>
      </c>
      <c r="B12" s="4" t="inlineStr">
        <is>
          <t xml:space="preserve">Offsetting Financial Instruments Financial assets and liabilities are offset and the net amount is reported in the consolidated statements of financial position, only if the Group currently has a legally enforceable right to set off the recognized amounts and intends to settle on a net basis or to realize the asset and settle the liability simultaneously. In all other situations, they are presented on a gross basis. </t>
        </is>
      </c>
    </row>
    <row r="13">
      <c r="A13" s="4" t="inlineStr">
        <is>
          <t>Fair Value Measurement</t>
        </is>
      </c>
      <c r="B13" s="4" t="inlineStr">
        <is>
          <t xml:space="preserve">Fair Value Measurement Fair value is the price that would be received to sell an asset or paid to transfer a liability in an orderly transaction between market participants at the measurement date. In determining the fair value, the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Group uses valuation techniques that are appropriate in the circumstances and for which sufficient data are available to measure the fair value, maximizing the use of relevant observable inputs and minimizing the use of unobservable inputs. In cases where the Group manages a group of financial assets and financial liabilities on the basis of its net credit risk exposure, the fair value of the group of financial assets and financial liabilities is measured on the basis of the price that would be received to sell a net long position (i.e., an asset) or paid to transfer a net short position (i.e., a liability) for the credit risk exposure provided that certain criteria set forth in IFRS 13 “Fair Value Measurement” are met. Details of fair value measurement are described in Note 44 “Fair Value of Financial Assets and Liabilities.” </t>
        </is>
      </c>
    </row>
    <row r="14">
      <c r="A14" s="4" t="inlineStr">
        <is>
          <t>Recognition of Deferred Day One Profit and Loss</t>
        </is>
      </c>
      <c r="B14" s="4" t="inlineStr">
        <is>
          <t xml:space="preserve">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is adjusted to be deferred. The Group has certain financial instruments, such as derivatives, hybrid financial instruments and certain loans and advances classified as FVPL where fair value is determined using valuation techniques for which not all inputs are observable in a market. Such a financial instrument is initially recognized at the transaction price which may be different from the fair value, and the day one profit and loss is not recognized as a gain or loss. The timing of recognition of the deferred day one profit and loss is determined on an instrument by instrument basis. It is either amortized over the life of the transaction, deferred until fair value of the instrument can be determined using data from observable markets, or realized due to redemption or sales of the instrument. </t>
        </is>
      </c>
    </row>
    <row r="15">
      <c r="A15" s="4" t="inlineStr">
        <is>
          <t>Repurchase and Reverse Repurchase Agreements, and Securities Borrowing and Lending Agreements</t>
        </is>
      </c>
      <c r="B15" s="4" t="inlineStr">
        <is>
          <t xml:space="preserve">Repurchase and Reverse Repurchase Agreements, and Securities Borrowing and Lending Agreements In the ordinary course of business, the Group lends or sells securities under agreements to repurchase them at a predetermined price on a future date (“repos”). Since substantially all the risks and rewards of ownership are retained by the Group, the securities remain on the consolidated statements of financial position and a liability is recorded in respect of the consideration received. On the other hand, the Group borrows or purchases securities under agreements to resell them at a predetermined price on a future date (“reverse repos”). Since the Group does not retain the risks and rewards of ownership of the financial assets, these transactions are treated as collateralized loans and the securities are not included in the consolidated statements of financial position. The Group measures repos and reverse repos at amortized cost. The difference between the sale and purchase price is accrued over the life of the transactions. Securities lent to counterparties remain on the consolidated statements of financial position. Securities borrowed are not recognized in the consolidated statements of financial position, unless these are sold to third parties, at which point the obligation to repurchase the securities is measured at fair value and included in “Trading liabilities” in the consolidated statements of financial position and any subsequent gain or loss is included in “Net trading income” in the consolidated income statements. For the fiscal years ended March 31, 2021 and 2020,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 </t>
        </is>
      </c>
    </row>
    <row r="16">
      <c r="A16" s="4" t="inlineStr">
        <is>
          <t>Impairment of Financial Assets</t>
        </is>
      </c>
      <c r="B16" s="4" t="inlineStr">
        <is>
          <t xml:space="preserve">Impairment of Financial Assets The ECL model is used for the recognition of impairment loss under IFRS 9. The ECL model applies to financial assets measured at amortized cost, and debt instruments at FVOCI, lease receivables, certain loan commitments and financial guarantee contracts. Under the ECL model, an entity is required to account for expected credit losses from initial recognition of financial instruments and to recognize full lifetime expected losses on a timely basis. Determining significant increase in credit risk At each reporting date, credit risk on a financial asset is assessed and a loss allowance is measured at an amount equal to the ECL resulting from default events that are possible within the next 12 months, if the credit risk has not increased significantly since initial recognition (“Stage 1”). A loss allowance is measured at an amount equal to the ECL resulting from all possible default events over the expected life of the financial assets which are assessed to have experienced a significant increase in credit risk since initial recognition (“Stage 2”) or the credit-impaired financial assets (“Stage 3”). The expected life of a financial asset is the maximum contractual period over which it is exposed to credit risk. However, for certain revolving facilities including both a loan and an undrawn component, such as retail overdrafts and credit card facilities, the contractual ability to demand repayment and cancel the undrawn commitment does not limit the exposure to credit losses to the contractual notice period. The expected life of these revolving facilities is derived from the behavioral life calculated based on historical data. Assessments on significant increases in credit risk are performed on an individual financial asset basis. The Group performs ECL recognition and measurement on a collective basis or an individual basis using reasonable and supportable information that is available without undue cost or effort, such as asset type, credit risk ratings, collateral collectability, past-due The Group determines whether there has been a significant increase in credit risk by comparing the risk of a default occurring on a financial instrument at the reporting date with that at the date of initial recognition, based on quantitative and qualitative assessments. As for the quantitative assessment, the Group measures increase of probability of default (“PD”) since initial recognition. If an obligor gets downgraded to a certain degree which reflects an increase of PD exceeding the threshold defined, a significant increase in credit risk is recognized. For example, origination obligor grade getting down by one to four grades is taken as a significant increase in credit risk where PD has increased since initial recognition. Numbers of obligor grade deterioration taken to identify significant increase in credit risk depend on credit quality at origination. The origination obligor grade with lower credit rating takes less downgrades to identify significant increase in credit risk than those with higher credit rating, due to the difference in increase of PD. Refer to Note 46 “Financial Risk Management” for information on obligor grading system of SMBC. As for the qualitative assessment, the Group evaluates credit risk characteristics of financial assets in accordance with the Group’s credit risk management practices. For example, certain financial assets that meet high credit risk criteria are transferred to Stage 2 from Stage 1. Moreover, financial assets whose principal and/or interest payments are more than 30 days past due are transferred to Stage 2. If there is no longer any observation of a significant increase in credit risk, the financial instrument will be transferred to Stage 1. Determining credit-impaired financial assets A financial asset is credit-impaired and classified to Stage 3 when one or more events that have a detrimental impact on the estimated future cash flows of that financial asset have occurred. The criteria that the Group uses to determine that a financial asset is credit-impaired include: • significant financial difficulty of an issuer or a borrower; • a default or delinquency as more than 90 days past due in interest or principal payments; • restructuring of a financial asset by the Group due to the borrower’s financial difficulties; • indications that a borrower or issuer will enter bankruptcy; and • the disappearance of an active market for that financial asset because of the borrower’s financial difficulties. If a financial asset is no longer credit-impaired, it will be transferred to Stage 2 or Stage 1. The definition of default used for ECL recognition and measurement is consistent with that used for the Group’s internal credit risk management purposes. The Group manages credit risk with an internal credit rating system, which is consisted of the borrower categories to substandard borrowers, potentially bankrupt borrowers, virtually bankrupt borrowers, and bankrupt borrowers defined as default for ECL application (see Note 46 “Financial Risk Management”). Purchased or originated credit-impaired financial assets (“POCI”) are financial assets considered credit-impaired at the time of initial recognition. They are measured at fair value on initial recognition and therefore no credit loss allowance is initially recognized. Subsequently, lifetime expected credit losses for POCI are measured as the difference between the financial asset’s amortized cost and the present value of future cash flows discounted at the financial asset’s credit-adjusted effective interest rate determined at initial recognition. Moreover, changes in lifetime expected credit losses are recognized as impairment charges. Measurement of Expected Credit Losses The Group measures ECL of a financial asset in a way that reflects an unbiased and probability-weighted amount, the time value of money, and reasonable and supportable information that is available at the reporting date about past events, current conditions and forecasts of future economic conditions. The ECL models have been built by leveraging the PD, loss given default (“LGD”) and exposure at default (“EAD”) used in the Basel III regulatory framework, for instance by adjusting certain conservative factors in those PDs and LGDs. For financial assets at Stage 1 and Stage 2, the Group uses the 12-month 12-month The DCF method is used to measure the ECL, which is the difference between the financial asset’s carrying amount and the present value of estimated future cash flows discounted at the financial asset’s original effective interest rate. If financial assets have a variable interest rate, the discount rate for measuring any impairment loss is the effective interest rate determined under the contract, for the current period. The estimated future cash flows are individually calculated taking into account factors including historical loss information, the appropriateness of the borrower’s business plan or operational improvement plan, the status of progress of its plan, the overall support from financial institutions, and the realizable value of any collateral held. Cash flows are probability-weighted by reference to different scenarios. The Group incorporates forward-looking information into the ECL measurement by obligor grading, macroeconomic factors and additional ECL adjustments as appropriate. Obligor-specific forward-looking information is reflected in the obligor grade as a qualitative assessment. Refer to Note 46 “Financial Risk Management” for information on obligor grading system of SMBC. To incorporate forward-looking information into the ECL models, the Group introduces an approach based on multiple scenarios. In this approach, three scenarios (base, upside and downside scenarios) are modelled to ensure an unbiased ECL calculation. Information considered in the development of the base scenario is aligned with information used for strategic planning, budgeting and risk management of the Group, and includes not only internal information but external information including economic data and forecasts publicly provided by Japanese governmental bodies, research institutes of the private-sector and international organizations conducting economic analysis and projections. The downside scenario is the adverse scenario and based on the stressed business environments such as serious economic recession and financial market disruption. Both the downside scenario and the upside scenario, which is the favorable scenario, are developed based on the premises of the base scenario and the past macroeconomic experiences. The Group has lower weights for the downside scenario and the upside scenario compared with the base scenario. Furthermore, additional ECL adjustments are applied in cases where known or expected risk factors or information have not been specifically considered in the ECL model and thus the ECL does not fully reflect current circumstances, events or conditions at relevant portfolio level. The Group has identified the key macroeconomic drivers impacting the credit risks and losses in each major portfolio of financial assets and has estimated relationships between those key drivers and credit risks and losses using an analysis of historical data. For domestic and foreign loans to wholesale customers, the key drivers for credit risks and losses are the growth rates of Japanese and global gross domestic product (“GDP”). For domestic loans to retail customers, the Japanese unemployment rate is applied as the key driver. Outcomes of the analysis are incorporated into PD for ECL recognition and measurement in a probability-weighted way. ECLs are recognized through loss allowance accounts. Changes in the carrying amount of the loss allowance accounts are recognized as an impairment gain or loss and included in “Impairment charges on financial assets” in the consolidated income statements. If a financial asset is determined to be uncollectible, it is written off against the related allowance for loan impairment. Uncollectible financial assets are normally written off when there is no reasonable expectation of further recovery after any collateral is foreclosed and the amount of the loss has been determined. Those assets primarily include loans to borrowers that have been legally or formally declared bankrupt and borrowers that may not have been legally or formally declared bankrupt but are essentially bankrupt. If contractual terms of a loan have been modified, it is required to recalculate the gross carrying amount of that loan and recognize a modification gain or loss in profit or loss. Moreover, it is required to assess whether there has been a significant increase since initial recognition and the Group conducts analysis to monitor the change in credit risk subsequent to modification. However, if the new contractual terms are considered substantially different from the existing contractual terms, a new loan will be recognized at fair value and the existing loan will be derecognized. </t>
        </is>
      </c>
    </row>
    <row r="17">
      <c r="A17" s="4" t="inlineStr">
        <is>
          <t>Property, Plant and Equipment</t>
        </is>
      </c>
      <c r="B17" s="4" t="inlineStr">
        <is>
          <t xml:space="preserve">Property, Plant and Equipment All property, plant and equipment are stated at cost less accumulated depreciation and accumulated impairment losses, if any. Additions and subsequent expenditures are capitalized only to the extent that they enhance the future economic benefits expected to be derived from the assets. Repairs and maintenance costs are expensed as incurred. Land is not depreciated. Depreciation of other assets is calculated using the straight-line method to allocate their cost to their residual values over their estimated useful lives, as follows: • Buildings: 7–50 years; • Right of use assets: the shorter of the lease term and the estimated useful life, which is generally 1–20 years; and • Assets for rent and others: 2–40 years. The residual values and useful lives are reviewed and adjusted, if appropriate, at the end of each reporting period. Gains and losses on disposal are determined by comparing the proceeds with the carrying amount. These are included in “Other income” and “Other expenses” in the consolidated income statements. </t>
        </is>
      </c>
    </row>
    <row r="18">
      <c r="A18" s="4" t="inlineStr">
        <is>
          <t>Intangible Assets</t>
        </is>
      </c>
      <c r="B18" s="4" t="inlineStr">
        <is>
          <t xml:space="preserve">Intangible Assets Goodwill Goodwill represents the excess of the aggregate of the consideration transferred, the amount of any non-controlling Software Purchased software is carried at cost less accumulated amortization and accumulated impairment losses, if any. Expenditure on internally generated software is recognized as an asset if the Group can demonstrate its intention and ability to complete the development and use the software in a manner that will generate future economic benefits and it can reliably measure the costs to complete the development. Internally generated software is carried at capitalized cost less accumulated amortization and accumulated impairment losses, if any. Costs associated with maintaining software are expensed as incurred. Software is amortized using the straight-line method over the estimated useful life, which is generally 5 to 10 years. Contractual customer relationships and trademarks Contractual customer relationships and trademarks acquired in a business combination are recognized at fair value at the acquisition date. Contractual customer relationships and trademarks are carried at cost less accumulated amortization or impairment losses, if any. Contractual customer relationships and trademarks are amortized using the straight-line method over their estimated useful lives, which are generally 5 to 20 years. Other intangible assets Other intangible assets primarily consist of leasehold rights. They are recognized only when the Group legally obtains the rights and can reliably measure the fair value. Leasehold rights have an indefinite useful life and they are not amortized but are tested for impairment annually. </t>
        </is>
      </c>
    </row>
    <row r="19">
      <c r="A19" s="4" t="inlineStr">
        <is>
          <t>Impairment of Non-Financial Assets</t>
        </is>
      </c>
      <c r="B19" s="4" t="inlineStr">
        <is>
          <t>Impairment of Non-Financial Non-financial For the purposes of conducting impairment reviews, assets are grouped into cash-generating units to which the assets belong. Non-financial</t>
        </is>
      </c>
    </row>
    <row r="20">
      <c r="A20" s="4" t="inlineStr">
        <is>
          <t>Assets Held for Sale</t>
        </is>
      </c>
      <c r="B20" s="4" t="inlineStr">
        <is>
          <t>Assets Held for Sale Non-current</t>
        </is>
      </c>
    </row>
    <row r="21">
      <c r="A21" s="4" t="inlineStr">
        <is>
          <t>Leases</t>
        </is>
      </c>
      <c r="B21" s="4" t="inlineStr">
        <is>
          <t xml:space="preserve">Leases Accounting policies applied from April 1, 2019 The Group assesses whether the contract is, or contains, a lease at the inception of a contract. A lease is a contract that conveys the right to control the use of an identified asset for a period of time in exchange for consideration. As lessee At the commencement date, the Group recognizes a lease liability and measures it at the present value of the lease payments that are not paid at that date. The lease payments are discounted using the interest rate implicit in the lease, or the Group’s incremental borrowing rate if the interest rate implicit in the lease cannot be readily determined. After the commencement date, the Group measures the lease liability by increasing the carrying amount to reflect interest on the lease liability and reducing the carrying amount to reflect the lease payments made. The lease liabilities are included in “Borrowings” in the consolidated statement of financial position. The Group also recognizes a right of use asset and measures it at cost at the commencement date. The cost of the right of use asset comprises the amount of the initial measurement of the lease liability, any lease payments made at or before the commencement date, less any lease incentives received and any initial direct costs incurred. After the commencement date, the Group measures the right of use asset applying a cost model. The right of use asset is depreciated from the commencement date to the earlier of the end of the useful life of the right of use asset or the end of the lease term. The lease term is determined as the non-cancellable As lessor A lease is classified as a finance lease if it transfers substantially all the risks and rewards incidental to ownership of an underlying asset. A lease is classified as an operating lease if it does not transfer substantially all the risks and rewards incidental to ownership of an underlying asset. When the Group acted as a lessor in an operating lease, the underlying assets were included in “Property, plant and equipment” in the consolidated statements of financial position and were depreciated over their expected useful lives on a basis consistent with similar assets in property, plant and equipment. Lease payment from operating leases as income was recognized on a straight-line basis over the lease term and included in “Other income” in the consolidated income statements. Initial direct costs incurred in obtaining an operating lease were added to the carrying amount of the underlying assets and recognized as an expense on a straight-line basis over the lease term. When the Group was a lessor in a finance lease, the lease receivables were recognized at an amount equal to the net investment in the lease and included in “Loans and advances” in the consolidated statements of financial position. Finance income was recognized over the lease term based on a pattern reflecting a constant periodic rate of return on the net investment in the finance lease and included in “Interest income” in the consolidated income statements. Sale and leaseback A sale and leaseback qualifies as a sale if the buyer-lessor obtains control of the underlying asset. The seller-lessee measures a right of use asset arising from the leaseback at the proportion of the previous carrying amount of the asset that relates to the right of use retained. The seller-lessee recognizes only the amount of any gain or loss that relates to the rights transferred to the buyer-lessor. If the fair value of the consideration for the sale of an asset does not equal the fair value of the asset or if the lease payments are not at market rates, the difference is accounted for as either a prepayment of lease payments (if the purchase price is below market terms) or an additional financing (if the purchase price is above market terms) to measure the sale proceeds at fair value. Accounting policies applied until March 31, 2019 As lessee A lease agreement in which the lessor did not transfer to the lessee substantially all the risks and rewards of ownership of assets was classified as an operating lease. The leases entered into by the Group as a lessee were primarily operating leases. Operating lease payments, net of lease incentives received from the lessor, were recognized in the consolidated income statements on a straight-line basis over the lease term. A lease agreement in which the lessor transferred to the lessee substantially all the risks and rewards of ownership of assets, with or without ultimate legal title, was classified as a finance lease. For finance leases, the Group initially recognized the leased asset at the lower of the fair value of the asset or the present value of the minimum lease payments. Subsequent to initial recognition, assets were accounted for in accordance with the accounting policy applicable to those assets. The corresponding liability to the lessor was recognized as a lease obligation within “Borrowings” in the consolidated statements of financial position. Interest expense was recognized over the term of the lease based on the interest rate implicit in the lease so as to give a constant rate of interest on the remaining balance of the liability. As lessor When the Group acted as a lessor in an operating lease, the assets for rent were included in “Property, plant and equipment” in the consolidated statements of financial position and were depreciated over their expected useful lives on a basis consistent with similar assets in property, plant and equipment. Income from operating leases (net of any incentives given to the lessee) was recognized on a straight-line basis over the lease term and included in “Other income” in the consolidated income statements. Initial direct costs incurred in negotiating and arranging an operating lease were added to the carrying amount of the leased assets and recognized as an expense on a straight-line basis over the lease term. When the Group was a lessor in a finance lease, the leased assets were derecognized and the present value of the future lease payments was recognized as a lease receivable within “Loans and advances” in the consolidated statements of financial position. The difference between the gross receivables, i.e., undiscounted future cash flows, and the present value of the receivables was recognized as unearned finance income. Finance income was recognized over the lease term based on a pattern reflecting a constant periodic rate of return on the net investment in the finance lease. Sale and leaseback For sale and leaseback transactions leading to an operating lease, and the transaction took place at fair value, any profit or loss was recognized immediately. If the sale price was at or below fair value, any profit or loss was recognized immediately. However, if the loss was compensated for by future rentals at a below market price, the loss was deferred and amortized over the period that the asset was expected to be used. If the sale price was above fair value, any profit was deferred and amortized over the useful life of the asset. If the fair value of the asset was less than the carrying value of the asset at the date of transaction, that difference was recognized immediately as a loss on the sale. </t>
        </is>
      </c>
    </row>
    <row r="22">
      <c r="A22" s="4" t="inlineStr">
        <is>
          <t>Cash and Cash Equivalents</t>
        </is>
      </c>
      <c r="B22" s="4" t="inlineStr">
        <is>
          <t xml:space="preserve">Cash and Cash Equivalents For the purposes of the consolidated statements of cash flows, cash and cash equivalents include cash on hand, demand deposits, and other short-term highly liquid financial assets with original maturities of three months or less, which are subject to insignificant risk of changes in their fair value. </t>
        </is>
      </c>
    </row>
    <row r="23">
      <c r="A23" s="4" t="inlineStr">
        <is>
          <t>Provisions</t>
        </is>
      </c>
      <c r="B23" s="4" t="inlineStr">
        <is>
          <t>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t>
        </is>
      </c>
    </row>
    <row r="24">
      <c r="A24" s="4" t="inlineStr">
        <is>
          <t>Financial Guarantee Contracts</t>
        </is>
      </c>
      <c r="B24" s="4" t="inlineStr">
        <is>
          <t xml:space="preserve">Financial Guarantee Contracts Financial guarantee contracts are contracts that require the issuer to make specified payments to reimburse the holder for a loss it incurs when a specified debtor fails to make payments due in accordance with the original or modified terms of a debt instrument. Such financial guarantees are given to banks, financial institutions and other bodies on behalf of customers to secure loans, overdrafts and other banking facilities. Financial guarantees are initially recognized at fair value on the date the guarantee is given. Financial guarantees are subsequently measured at the higher of the loss allowance and the amount initially recognized less the cumulative income recognized at the reporting date, and is included in “Other liabilities” in the consolidated statements of financial position. Any change in the loss allowance relating to financial guarantee contracts is included in “Impairment charges on financial assets” in the consolidated income statements. </t>
        </is>
      </c>
    </row>
    <row r="25">
      <c r="A25" s="4" t="inlineStr">
        <is>
          <t>Employee Benefits</t>
        </is>
      </c>
      <c r="B25" s="4" t="inlineStr">
        <is>
          <t xml:space="preserve">Employee Benefits The Group operates various retirement benefit plans and other employee benefit plans. Retirement benefits The Group has defined benefit plans, such as defined benefit pension plans and lump-sum Defined benefit plans The liabilities and the assets recognized in the consolidated statements of financial position in respect of defined benefit plans are the present value of the defined benefit obligation less the fair value of plan assets. The present value of the defined benefit obligation is calculated annually by qualified actuaries. In calculating the present value of the defined benefit obligations, the related current service cost, and past service cost, the Group attributes the retirement benefits to years of service under the benefit formula. The present value of the defined benefit obligation is determined by discounting the estimated future cash outflows using market yields of AA credit-rated corporate bonds that have terms to maturity approximating those of the related obligations. In cases where there is no deep market in corporate bonds with a sufficiently long maturity to match the estimated maturity of the benefit payments, the Group uses current market rates of the appropriate term to discount shorter term payments and estimates the discount rates for longer maturities by extrapolating current market rates along the yield curve. Actuarial gains and losses arising from experience adjustments and changes in actuarial assumptions in the year, and return on plan assets excluding interest income are recognized in other comprehensive income and are never reclassified to profit or loss. Past service costs are recognized immediately in the consolidated income statements. When the calculations above result in a benefit to the Group, the recognized asset is limited to the present value of any economic benefits available in the form of any refunds from the plan or reductions in future contributions to the plan. An economic benefit is available to the Group if it is realizable during the life of the plan or on settlement of the plan obligations. Defined contribution plans Contributions to defined contribution plans are recognized as an expense in the consolidated income statements when they are due. Other long-term employee benefits The Group’s net obligation with respect to long-term employee benefits other than retirement benefits is the amount of future benefit that employees have earned in return for their service in the current and prior periods; that benefit is discounted to determine its present value and the fair value of any related assets is deducted. The discount rates are market yields of AA credit-rated corporate bonds that have terms to maturity approximating those of the related obligations. The calculation of obligations is performed using the projected unit credit method. Any actuarial gains or losses and past service costs are recognized in the consolidated income statements in the period in which they arise. Short-term employee benefits Short-term employee benefits, such as salaries, paid absences and other benefits are accounted for on an accrual basis over the period in which employees have provided services. Bonuses are recognized to the extent that the Group has a present obligation to its employees that can be measured reliably. </t>
        </is>
      </c>
    </row>
    <row r="26">
      <c r="A26" s="4" t="inlineStr">
        <is>
          <t>Income Tax</t>
        </is>
      </c>
      <c r="B26" s="4" t="inlineStr">
        <is>
          <t xml:space="preserve">Income Tax Income tax expense comprises current and deferred taxes. Income tax expense is recognized in the consolidated income statements except for that related to items recognized directly in equity. In such case, the income tax expense is recognized in equity. Current tax is the expected tax payable or receivable on the taxable profit or loss for the fiscal year. Deferred taxes are recognized, using the balance sheet liability method, for temporary differences arising between the tax bases of assets and liabilities and their carrying amounts in the consolidated financial statements. Deferred taxes are determined using tax rates (and laws) that have been enacted or substantially enacted by the end of the reporting period and are expected to apply when the related deferred tax assets are realized or the deferred tax liabilities are settled. Deferred tax assets principally arise from tax losses carried forward, impairment of investment securities and loans, and the allowance for loan losses. Deferred taxes are not recognized for the following temporary differences: (a) the initial recognition of goodwill; (b) the initial recognition of assets or liabilities in a transaction that is not a business combination and that affects neither accounting nor taxable profit or loss; and (c) the temporary differences associated with investments in subsidiaries, associates, and joint ventures, when the parent investor is able to control the timing of the reversal of the temporary difference and it is probable that the temporary difference will not reverse in the foreseeable future.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
        </is>
      </c>
    </row>
    <row r="27">
      <c r="A27" s="4" t="inlineStr">
        <is>
          <t>Debt and equity securities in issue</t>
        </is>
      </c>
      <c r="B27" s="4" t="inlineStr">
        <is>
          <t>Debt and equity securities in issue On initial recognition, financial instruments issued by the Group are classified in accordance with the substance of the contractual agreement as financial liabilities where the contractual arrangement results in the Group having an obligation to either deliver cash or another financial asset to the holder, or to satisfy the obligation other than by delivering a fixed number of equity shares in exchange for a fixed amount of cash or another financial asset. The instruments or their components are classified as equity where they do not meet the definition of a liability and show evidence of a residual interest in the entity’s assets after deducting all of its liabilities. Compound financial instruments that contain both liability and equity elements are accounted for separately with the equity component being assigned the residual amount after deducting from the entire value of the compound financial instrument the fair value of the liability component which has been determined separately.</t>
        </is>
      </c>
    </row>
    <row r="28">
      <c r="A28" s="4" t="inlineStr">
        <is>
          <t>Shareholders' Equity</t>
        </is>
      </c>
      <c r="B28" s="4" t="inlineStr">
        <is>
          <t xml:space="preserve">Shareholders’ Equity Stock issuance costs Incremental costs directly attributable to the issuance of new shares or options including those issued as a result of a business combination transaction are deducted from the proceeds and shown in equity, net of tax. Dividends on common stock and preferred stock Dividends on common stock and preferred stock are recognized in equity in the period in which they are approved by the shareholders. Dividends for the fiscal year that are declared after the reporting period are described in Note 41 “Dividends Per Share.” Treasury stock Where the Company or any other member of the Group companies purchase the Company’s common or preferred stock, the consideration paid is deducted from equity as treasury stock until they are cancelled or sold. No gain or loss is recognized on the purchase, sale, or cancellation of the Company’s own equity instruments and the consideration paid or received is recognized in equity. </t>
        </is>
      </c>
    </row>
    <row r="29">
      <c r="A29" s="4" t="inlineStr">
        <is>
          <t>Interest Income and Expense</t>
        </is>
      </c>
      <c r="B29" s="4" t="inlineStr">
        <is>
          <t xml:space="preserve">Interest Income and Expense Interest income and expense for all financial instruments, except for those classified as financial assets and liabilities at fair value through profit or loss, are recognized in “Interest income” and “Interest expense” in the consolidated income statements using the effective interest method. The effective interest method is a method of calculating the amortized cost of a financial asset or a financial liability and of allocating the interest income or interest expense over the relevant period. The effective interest rate is the rate that discounts the estimated future cash payments or receipts through the expected life of the financial instrument or, when appropriate, a shorter period to the gross carrying amount of a financial asset or to the amortized cost of a financial liability. When calculating the effective interest rate, the Group estimates cash flows, considering the contractual terms of the financial instrument but not including ECL. The calculation includes fees paid or received between parties to the contract that are an integral part of the effective interest rate of the financial instrument, transaction costs and other premiums or discounts. The effective interest method is used for calculating interest income by applying the effective interest rate to the gross carrying amount of a financial asset. However, for credit-impaired financial assets subsequent to initial recognition, interest income is calculated by applying the effective interest rate to the amortized cost of the financial assets. </t>
        </is>
      </c>
    </row>
    <row r="30">
      <c r="A30" s="4" t="inlineStr">
        <is>
          <t>Fee and Commission Income</t>
        </is>
      </c>
      <c r="B30" s="4" t="inlineStr">
        <is>
          <t xml:space="preserve">Fee and Commission Income The Group recognizes fee and commission income in accordance with the five-step model. This model requires the Group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Fee and commission income arises from a diverse range of services that the Group provides to its customers. Fee and commission income can be divided into two categories: fee and commission income from transaction services which is recognized at the point in time when the transaction takes place, and fee and commission income from services which is recognized over the time as the services are provided. Fee and commission income from transaction services includes fees on credit card business, fees and commissions on the securities business, underwriting fees, brokerage fees, investment trusts sales commissions, fees on funds transfer and collection services, loan syndication fees for arranging a loan and fee and commission income from other services. Fee and commission income from services that are provided over a period of time includes fiduciary fees, investment fund management fees, loan commitments fees from which specific lending is unlikely to be drawn down and fee and commission income from other services. </t>
        </is>
      </c>
    </row>
    <row r="31">
      <c r="A31" s="4" t="inlineStr">
        <is>
          <t>Net Trading Income</t>
        </is>
      </c>
      <c r="B31" s="4" t="inlineStr">
        <is>
          <t xml:space="preserve">Net Trading Income Net trading income consists of margins made on market-making and customer business, as well as changes in fair value of trading assets and liabilities and derivative financial instruments, caused by movements in interest rates, exchange rates, equity prices and other market variables. It also includes net interest and dividend income on trading assets and liabilities. </t>
        </is>
      </c>
    </row>
    <row r="32">
      <c r="A32" s="4" t="inlineStr">
        <is>
          <t>Net Income (Loss) from Financial Assets and Liabilities at Fair Value through Profit or Loss</t>
        </is>
      </c>
      <c r="B32" s="4" t="inlineStr">
        <is>
          <t xml:space="preserve">Net Income (Loss) from Financial Assets and Liabilities at Fair Value through Profit or Loss From April 1, 2020, the Group has changed the presentation from “Net income (loss) from financial assets at fair value through profit or loss” to “Net income (loss) from financial assets and liabilities at fair value through profit or loss” in the consolidated income statements in order to reflect gains or losses arising from the financial liabilities designated at FVPL in the consolidated income statements. Net income (loss) from financial assets and liabilities at fair value through profit or loss includes all gains and losses arising from changes in the fair value of financial assets mandatorily measured at FVPL other than trading assets and derivative financial instruments, disposal of such assets, and interest and dividend income on these financial assets. It also includes gains and losses arising from changes in the fair values of financial liabilities designated at FVPL except for the effects of changes in their own credit risk, gains or losses arising from the derecognition and interest expense on these financial liabilities. </t>
        </is>
      </c>
    </row>
    <row r="33">
      <c r="A33" s="4" t="inlineStr">
        <is>
          <t>Net Investment Income</t>
        </is>
      </c>
      <c r="B33" s="4" t="inlineStr">
        <is>
          <t xml:space="preserve">Net Investment Income Net investment income includes gains and losses on the disposal of debt instruments measured at fair value through other comprehensive income, and dividend income from equity instruments measured at fair value through other comprehensive income. </t>
        </is>
      </c>
    </row>
    <row r="34">
      <c r="A34" s="4" t="inlineStr">
        <is>
          <t>Earnings Per Share</t>
        </is>
      </c>
      <c r="B34" s="4" t="inlineStr">
        <is>
          <t xml:space="preserve">Earnings Per Share The Group presents basic and diluted earnings per share (“EPS”) data for its common stock. Basic EPS is calculated by dividing the profit or loss attributable to common shareholders of the Group by the weighted average number of common stock outstanding during the period. Diluted EPS is determined by adjusting the profit or loss attributable to common shareholders and the weighted average number of common stock outstanding for the effects of all dilutive potential common stock including share options and other convertible instruments. </t>
        </is>
      </c>
    </row>
    <row r="35">
      <c r="A35" s="4" t="inlineStr">
        <is>
          <t>Recent Accounting Pronouncements</t>
        </is>
      </c>
      <c r="B35" s="4" t="inlineStr">
        <is>
          <t xml:space="preserve">Recent Accounting Pronouncements The Group is currently assessing the impact of the following standards, amendments to standards, and interpretations that are not yet effective and have not been early adopted: Sale or Contribution of Assets between an Investor and its Associate or Joint Venture (Amendments to IFRS 10 and IAS 28) In September 2014, the IASB issued the narrow-scope amendments to IFRS 10 and IAS 28 “Investments in Associates and Joint Ventures” to address an acknowledged inconsistency between the requirements in IFRS 10 and those in IAS 28, in dealing with the sale or contribution of assets between an investor and its associate or joint venture. The effective date of applying the amendments was January 1, 2016 when they were originally issued, however, in December 2015, the IASB issued Effective Date of Amendments to IFRS 10 and IAS 28 Covid-19-Related In May 2020, the IASB issued an amendment to IFRS 16 “Leases” to make it easier for lessees to account for COVID-19-related COVID-19 COVID-19-related In March 2021, the IASB extended the relief by one year to cover COVID-19-related Interest Rate Benchmark Reform—Phase 2 (Amendments to IFRS 9, IAS 39, IFRS 7, IFRS 4 and IFRS 16) In August 2020, the IASB issued “Interest Rate Benchmark Reform—Phase 2: Amendments to IFRS 9, IAS 39, IFRS 7, IFRS 4 and IFRS 16” in response to the reform of interest rate benchmarks such as interbank offered rates (“IBORs”). The amendments supplement the amendments to IFRS 9, IAS 39 “Financial Instruments: Recognition and Measurement” and IFRS 7 “Financial Instruments: Disclosures” issued in 2019 and focus on the effects on entities’ financial statements when entities replace the previous interest rate benchmark with an alternative interest rate benchmark as a result of the reform. The amendments support entities in applying the standards when changes are made to contractual cash flows or hedging relationships because of the reform and providing useful information to users of financial statements. The amendments are effective for annual periods beginning on or after January 1, 2021 and are not expected to have a material impact on the Group’s consolidated financial statements. Reference to the Conceptual Framework (Amendments to IFRS 3) In May 2020, the IASB issued narrow-scope amendments to IFRS 3 “Business Combinations” to update a reference in IFRS 3 to the “Conceptual Framework for Financial Reporting” without changing the accounting requirements for business combinations. The amendments are effective for annual periods beginning on or after January l, 2022. The Group is currently evaluating the potential impact that the adoption of the amendments will have on its consolidated financial statements. Property, Plant and Equipment: Proceeds before Intended Use (Amendments to IAS 16) In May 2020, the IASB issued narrow-scope amendments to IAS 16 “Property, Plant and Equipment.” The amendments prohibit an entity from deducting from the cost of property, plant and equipment amounts received from selling items produced while the entity is preparing the asset for its intended use. Instead, an entity will recognize such sales proceeds and related cost in profit or loss. The amendments are effective for annual periods beginning on or after January l, 2022. The Group is currently evaluating the potential impact that the adoption of the amendments will have on its consolidated financial statements. Onerous Contracts: Cost of Fulfilling a Contract (Amendments to IAS 37) In May 2020, the IASB issued narrow-scope amendments to IAS 37 “Provisions, Contingent Liabilities and Contingent Assets” to specify which costs an entity includes when assessing whether a contract will be loss-making. The amendments are effective for annual periods beginning on or after January l, 2022. The Group is currently evaluating the potential impact that the adoption of the amendments will have on its consolidated financial statements. Annual Improvements to IFRSs 2018–2020 In May 2020, the IASB issued Annual Improvements to IFRSs 2018-2020, which is amendments to IFRS 1 “First-time Adoption of International Financial Reporting Standards,” IFRS 9, IAS 41 “Agriculture” and the “Illustrative Examples” accompanying IFRS 16. These are minor amendments that clarify, simplify or remove redundant wordings in the standards. The amendments are effective for annual periods beginning on or after January l, 2022. The Group is currently evaluating the potential impact that the adoption of the amendments will have on its consolidated financial statements. IFRS 17 “Insurance Contracts” In May 2017, the IASB published IFRS 17 “Insurance Contracts,” which establishes principles for the recognition, measurement, presentation and disclosure of insurance contracts, replacing IFRS 4 “Insurance Contracts.” IFRS 4 provided entities dispensation to carry on accounting for insurance contracts using national accounting standards, resulting in a multitude of different approaches. IFRS 17 requires all insurance contracts to be accounted for in a consistent manner. Insurance obligations will be accounted for by using present values instead of historical cost. In June 2020, the IASB issued amendments to IFRS 17 to help entities implement the standard and make it easier for them to explain their financial performance. The fundamental principles introduced when the IASB first issued IFRS 17 in May 2017 remain unaffected. The mandatory effective date of applying IFRS 17 was January 1, 2021 when it was originally issued but deferred to annual periods beginning on or after January 1, 2023. The Group is currently evaluating the potential impact that the adoption of the standard will have on its consolidated financial statements. Classification of Liabilities as Current or Non-current In January 2020, the IASB issued narrow-scope amendments to IAS 1 “Presentation of Financial Statements” to clarify how to classify debt and other liabilities as current or non-current. non-current. Disclosure of Accounting Policies (Amendments to IAS 1 and IFRS Practice Statement 2) In February 2021, the IASB issued narrow-scope amendments to IAS 1 and IFRS Practice Statement 2 “Making Materiality Judgements” to support entities improve accounting policy disclosures for users of financial statements. The amendments to IAS 1 require entities to disclose their material accounting policy information rather than their significant accounting policies. The amendments to IFRS Practice Statement 2 provide guidance on how to apply the concept of materiality to accounting policy disclosures. The amendments are effective for annual periods beginning on or after January l, 2023. Definition of Accounting Estimates (Amendments to IAS 8) In February 2021, the IASB issued narrow-scope amendments to IAS 8 “Accounting Policies, Changes in Accounting Estimates and Errors.” The amendments introduce the definition of accounting estimates and clarify how entities should distinguish changes in accounting policies from changes in accounting estimates. The amendments are effective for annual periods beginning on or after January l, 2023. Deferred Tax related to Assets and Liabilities arising from a Single Transaction (Amendments to IAS 12) In May 2021, the IASB issued narrow-scope amendments to IAS 12 “Income Taxes” to specify how entities should account for deferred tax on transactions such as leases and decommissioning obligations. The aim of the amendments is to reduce diversity in the reporting of deferred tax on such transactions. The amendments are effective for annual periods beginning on or after January 1, 2023. The Group is currently evaluating the potential impact that the adoption of the standard will have on its consolidated financial statemen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JPY (¥) ¥ in Millions</t>
        </is>
      </c>
      <c r="C1" s="2" t="inlineStr">
        <is>
          <t>12 Months Ended</t>
        </is>
      </c>
    </row>
    <row r="2">
      <c r="C2" s="2" t="inlineStr">
        <is>
          <t>Mar. 31, 2021</t>
        </is>
      </c>
      <c r="D2" s="2" t="inlineStr">
        <is>
          <t>Mar. 31, 2020</t>
        </is>
      </c>
      <c r="E2" s="2" t="inlineStr">
        <is>
          <t>Mar. 31, 2019</t>
        </is>
      </c>
    </row>
    <row r="3">
      <c r="A3" s="3" t="inlineStr">
        <is>
          <t>Operating Activities:</t>
        </is>
      </c>
    </row>
    <row r="4">
      <c r="A4" s="4" t="inlineStr">
        <is>
          <t>Profit before tax</t>
        </is>
      </c>
      <c r="C4" s="6" t="n">
        <v>956478</v>
      </c>
      <c r="D4" s="6" t="n">
        <v>282751</v>
      </c>
      <c r="E4" s="6" t="n">
        <v>831892</v>
      </c>
    </row>
    <row r="5">
      <c r="A5" s="3" t="inlineStr">
        <is>
          <t>Adjustments for:</t>
        </is>
      </c>
    </row>
    <row r="6">
      <c r="A6" s="4" t="inlineStr">
        <is>
          <t>Gains on financial assets at fair value through profit or loss and investment securities</t>
        </is>
      </c>
      <c r="C6" s="5" t="n">
        <v>-321635</v>
      </c>
      <c r="D6" s="5" t="n">
        <v>-42600</v>
      </c>
      <c r="E6" s="5" t="n">
        <v>-5888</v>
      </c>
    </row>
    <row r="7">
      <c r="A7" s="4" t="inlineStr">
        <is>
          <t>Foreign exchange (gains) losses</t>
        </is>
      </c>
      <c r="C7" s="5" t="n">
        <v>-567088</v>
      </c>
      <c r="D7" s="5" t="n">
        <v>179888</v>
      </c>
      <c r="E7" s="5" t="n">
        <v>181023</v>
      </c>
    </row>
    <row r="8">
      <c r="A8" s="4" t="inlineStr">
        <is>
          <t>Provision for loan losses</t>
        </is>
      </c>
      <c r="C8" s="5" t="n">
        <v>277085</v>
      </c>
      <c r="D8" s="5" t="n">
        <v>249478</v>
      </c>
      <c r="E8" s="5" t="n">
        <v>122927</v>
      </c>
    </row>
    <row r="9">
      <c r="A9" s="4" t="inlineStr">
        <is>
          <t>Depreciation and amortization</t>
        </is>
      </c>
      <c r="C9" s="5" t="n">
        <v>310100</v>
      </c>
      <c r="D9" s="5" t="n">
        <v>317074</v>
      </c>
      <c r="E9" s="5" t="n">
        <v>218915</v>
      </c>
    </row>
    <row r="10">
      <c r="A10" s="4" t="inlineStr">
        <is>
          <t>Share of post-tax profit of associates and joint ventures</t>
        </is>
      </c>
      <c r="C10" s="5" t="n">
        <v>-36373</v>
      </c>
      <c r="D10" s="5" t="n">
        <v>-24031</v>
      </c>
      <c r="E10" s="5" t="n">
        <v>-40157</v>
      </c>
    </row>
    <row r="11">
      <c r="A11" s="3" t="inlineStr">
        <is>
          <t>Net changes in assets and liabilities:</t>
        </is>
      </c>
    </row>
    <row r="12">
      <c r="A12" s="4" t="inlineStr">
        <is>
          <t>Net (increase) decrease of term deposits with original maturities over three months</t>
        </is>
      </c>
      <c r="C12" s="5" t="n">
        <v>-198423</v>
      </c>
      <c r="D12" s="5" t="n">
        <v>-255988</v>
      </c>
      <c r="E12" s="5" t="n">
        <v>199313</v>
      </c>
    </row>
    <row r="13">
      <c r="A13" s="4" t="inlineStr">
        <is>
          <t>Net (increase) decrease of call loans and bills bought</t>
        </is>
      </c>
      <c r="C13" s="5" t="n">
        <v>-1575396</v>
      </c>
      <c r="D13" s="5" t="n">
        <v>1509361</v>
      </c>
      <c r="E13" s="5" t="n">
        <v>-596424</v>
      </c>
    </row>
    <row r="14">
      <c r="A14" s="4" t="inlineStr">
        <is>
          <t>Net (increase) decrease of reverse repurchase agreements and cash collateral on securities borrowed</t>
        </is>
      </c>
      <c r="C14" s="5" t="n">
        <v>1913956</v>
      </c>
      <c r="D14" s="5" t="n">
        <v>-3428875</v>
      </c>
      <c r="E14" s="5" t="n">
        <v>-1862136</v>
      </c>
    </row>
    <row r="15">
      <c r="A15" s="4" t="inlineStr">
        <is>
          <t>Net increase of loans and advances</t>
        </is>
      </c>
      <c r="C15" s="5" t="n">
        <v>-3074515</v>
      </c>
      <c r="D15" s="5" t="n">
        <v>-4528736</v>
      </c>
      <c r="E15" s="5" t="n">
        <v>-3368911</v>
      </c>
    </row>
    <row r="16">
      <c r="A16" s="4" t="inlineStr">
        <is>
          <t>Net change of trading assets and liabilities, derivative financial instruments, and financial liabilities designated at fair value through profit or loss</t>
        </is>
      </c>
      <c r="C16" s="5" t="n">
        <v>424587</v>
      </c>
      <c r="D16" s="5" t="n">
        <v>-142660</v>
      </c>
      <c r="E16" s="5" t="n">
        <v>-901481</v>
      </c>
    </row>
    <row r="17">
      <c r="A17" s="4" t="inlineStr">
        <is>
          <t>Net increase of deposits</t>
        </is>
      </c>
      <c r="C17" s="5" t="n">
        <v>16707952</v>
      </c>
      <c r="D17" s="5" t="n">
        <v>4375139</v>
      </c>
      <c r="E17" s="5" t="n">
        <v>5129513</v>
      </c>
    </row>
    <row r="18">
      <c r="A18" s="4" t="inlineStr">
        <is>
          <t>Net increase (decrease) of call money and bills sold</t>
        </is>
      </c>
      <c r="C18" s="5" t="n">
        <v>-2395948</v>
      </c>
      <c r="D18" s="5" t="n">
        <v>2462341</v>
      </c>
      <c r="E18" s="5" t="n">
        <v>126395</v>
      </c>
    </row>
    <row r="19">
      <c r="A19" s="4" t="inlineStr">
        <is>
          <t>Net increase of repurchase agreements and cash collateral on securities lent</t>
        </is>
      </c>
      <c r="C19" s="5" t="n">
        <v>3143567</v>
      </c>
      <c r="D19" s="5" t="n">
        <v>2588673</v>
      </c>
      <c r="E19" s="5" t="n">
        <v>879734</v>
      </c>
    </row>
    <row r="20">
      <c r="A20" s="4" t="inlineStr">
        <is>
          <t>Net increase of other unsubordinated borrowings and debt securities in issue</t>
        </is>
      </c>
      <c r="C20" s="5" t="n">
        <v>2832020</v>
      </c>
      <c r="D20" s="5" t="n">
        <v>4612574</v>
      </c>
      <c r="E20" s="5" t="n">
        <v>2073280</v>
      </c>
    </row>
    <row r="21">
      <c r="A21" s="4" t="inlineStr">
        <is>
          <t>Income taxes paid—net</t>
        </is>
      </c>
      <c r="C21" s="5" t="n">
        <v>-135708</v>
      </c>
      <c r="D21" s="5" t="n">
        <v>-285779</v>
      </c>
      <c r="E21" s="5" t="n">
        <v>-283761</v>
      </c>
    </row>
    <row r="22">
      <c r="A22" s="4" t="inlineStr">
        <is>
          <t>Other operating activities—net</t>
        </is>
      </c>
      <c r="C22" s="5" t="n">
        <v>61700</v>
      </c>
      <c r="D22" s="5" t="n">
        <v>1014624</v>
      </c>
      <c r="E22" s="5" t="n">
        <v>81599</v>
      </c>
    </row>
    <row r="23">
      <c r="A23" s="4" t="inlineStr">
        <is>
          <t>Net cash and cash equivalents provided by operating activities</t>
        </is>
      </c>
      <c r="C23" s="5" t="n">
        <v>18322359</v>
      </c>
      <c r="D23" s="5" t="n">
        <v>8883234</v>
      </c>
      <c r="E23" s="5" t="n">
        <v>2785833</v>
      </c>
    </row>
    <row r="24">
      <c r="A24" s="3" t="inlineStr">
        <is>
          <t>Investing Activities:</t>
        </is>
      </c>
    </row>
    <row r="25">
      <c r="A25" s="4" t="inlineStr">
        <is>
          <t>Purchases of financial assets at fair value through profit or loss and investment securities</t>
        </is>
      </c>
      <c r="C25" s="5" t="n">
        <v>-40140112</v>
      </c>
      <c r="D25" s="5" t="n">
        <v>-34178930</v>
      </c>
      <c r="E25" s="5" t="n">
        <v>-25077310</v>
      </c>
    </row>
    <row r="26">
      <c r="A26" s="4" t="inlineStr">
        <is>
          <t>Proceeds from sale of financial assets at fair value through profit or loss and investment securities</t>
        </is>
      </c>
      <c r="C26" s="5" t="n">
        <v>16994681</v>
      </c>
      <c r="D26" s="5" t="n">
        <v>23114463</v>
      </c>
      <c r="E26" s="5" t="n">
        <v>17705865</v>
      </c>
    </row>
    <row r="27">
      <c r="A27" s="4" t="inlineStr">
        <is>
          <t>Proceeds from maturities of financial assets at fair value through profit or loss and investment securities</t>
        </is>
      </c>
      <c r="C27" s="5" t="n">
        <v>15692233</v>
      </c>
      <c r="D27" s="5" t="n">
        <v>8274856</v>
      </c>
      <c r="E27" s="5" t="n">
        <v>8922752</v>
      </c>
    </row>
    <row r="28">
      <c r="A28" s="4" t="inlineStr">
        <is>
          <t>Acquisitions of the subsidiaries and businesses, net of cash and cash equivalents acquired</t>
        </is>
      </c>
      <c r="C28" s="5" t="n">
        <v>-3570</v>
      </c>
      <c r="D28" s="5" t="n">
        <v>-15942</v>
      </c>
      <c r="E28" s="5" t="n">
        <v>37966</v>
      </c>
    </row>
    <row r="29">
      <c r="A29" s="4" t="inlineStr">
        <is>
          <t>Investments in associates and joint ventures</t>
        </is>
      </c>
      <c r="C29" s="5" t="n">
        <v>-57681</v>
      </c>
      <c r="D29" s="5" t="n">
        <v>-2860</v>
      </c>
      <c r="E29" s="5" t="n">
        <v>-102830</v>
      </c>
    </row>
    <row r="30">
      <c r="A30" s="4" t="inlineStr">
        <is>
          <t>Disposal of subsidiaries and businesses, net of cash and cash equivalents disposed</t>
        </is>
      </c>
      <c r="D30" s="5" t="n">
        <v>26799</v>
      </c>
      <c r="E30" s="5" t="n">
        <v>157507</v>
      </c>
    </row>
    <row r="31">
      <c r="A31" s="4" t="inlineStr">
        <is>
          <t>Proceeds from sale of investments in associates and joint ventures</t>
        </is>
      </c>
      <c r="C31" s="5" t="n">
        <v>362</v>
      </c>
      <c r="D31" s="5" t="n">
        <v>1947</v>
      </c>
      <c r="E31" s="5" t="n">
        <v>101359</v>
      </c>
    </row>
    <row r="32">
      <c r="A32" s="4" t="inlineStr">
        <is>
          <t>Purchases of property, plant and equipment, and investment properties</t>
        </is>
      </c>
      <c r="C32" s="5" t="n">
        <v>-111642</v>
      </c>
      <c r="D32" s="5" t="n">
        <v>-83949</v>
      </c>
      <c r="E32" s="5" t="n">
        <v>-508835</v>
      </c>
    </row>
    <row r="33">
      <c r="A33" s="4" t="inlineStr">
        <is>
          <t>Purchases of intangible assets</t>
        </is>
      </c>
      <c r="C33" s="5" t="n">
        <v>-178281</v>
      </c>
      <c r="D33" s="5" t="n">
        <v>-147939</v>
      </c>
      <c r="E33" s="5" t="n">
        <v>-139305</v>
      </c>
    </row>
    <row r="34">
      <c r="A34" s="4" t="inlineStr">
        <is>
          <t>Proceeds from sale of property, plant and equipment, investment properties and intangible assets</t>
        </is>
      </c>
      <c r="C34" s="5" t="n">
        <v>23147</v>
      </c>
      <c r="D34" s="5" t="n">
        <v>19119</v>
      </c>
      <c r="E34" s="5" t="n">
        <v>104403</v>
      </c>
    </row>
    <row r="35">
      <c r="A35" s="4" t="inlineStr">
        <is>
          <t>Other investing activities—net</t>
        </is>
      </c>
      <c r="C35" s="5" t="n">
        <v>1</v>
      </c>
      <c r="D35" s="5" t="n">
        <v>-283</v>
      </c>
      <c r="E35" s="5" t="n">
        <v>-2</v>
      </c>
    </row>
    <row r="36">
      <c r="A36" s="4" t="inlineStr">
        <is>
          <t>Net cash and cash equivalents provided by (used in) investing activities</t>
        </is>
      </c>
      <c r="C36" s="5" t="n">
        <v>-7780862</v>
      </c>
      <c r="D36" s="5" t="n">
        <v>-2992719</v>
      </c>
      <c r="E36" s="5" t="n">
        <v>1201570</v>
      </c>
    </row>
    <row r="37">
      <c r="A37" s="3" t="inlineStr">
        <is>
          <t>Financing Activities:</t>
        </is>
      </c>
    </row>
    <row r="38">
      <c r="A38" s="4" t="inlineStr">
        <is>
          <t>Redemption of subordinated borrowings</t>
        </is>
      </c>
      <c r="D38" s="5" t="n">
        <v>-8000</v>
      </c>
      <c r="E38" s="5" t="n">
        <v>-8000</v>
      </c>
    </row>
    <row r="39">
      <c r="A39" s="4" t="inlineStr">
        <is>
          <t>Proceeds from issuance of subordinated bonds</t>
        </is>
      </c>
      <c r="C39" s="5" t="n">
        <v>90135</v>
      </c>
      <c r="D39" s="5" t="n">
        <v>54303</v>
      </c>
    </row>
    <row r="40">
      <c r="A40" s="4" t="inlineStr">
        <is>
          <t>Redemption of subordinated bonds</t>
        </is>
      </c>
      <c r="C40" s="5" t="n">
        <v>-361820</v>
      </c>
      <c r="D40" s="5" t="n">
        <v>-113000</v>
      </c>
      <c r="E40" s="5" t="n">
        <v>-26721</v>
      </c>
    </row>
    <row r="41">
      <c r="A41" s="4" t="inlineStr">
        <is>
          <t>Payments for the principal portion of lease liabilities</t>
        </is>
      </c>
      <c r="B41" s="4" t="inlineStr">
        <is>
          <t>[1]</t>
        </is>
      </c>
      <c r="C41" s="5" t="n">
        <v>-95586</v>
      </c>
      <c r="D41" s="5" t="n">
        <v>-95386</v>
      </c>
      <c r="E41" s="5" t="n">
        <v>0</v>
      </c>
    </row>
    <row r="42">
      <c r="A42" s="4" t="inlineStr">
        <is>
          <t>Redemption of preferred securities</t>
        </is>
      </c>
      <c r="D42" s="5" t="n">
        <v>-436500</v>
      </c>
      <c r="E42" s="5" t="n">
        <v>-299239</v>
      </c>
    </row>
    <row r="43">
      <c r="A43" s="4" t="inlineStr">
        <is>
          <t>Proceeds from issuance of other equity instruments</t>
        </is>
      </c>
      <c r="C43" s="5" t="n">
        <v>99943</v>
      </c>
      <c r="D43" s="5" t="n">
        <v>84951</v>
      </c>
    </row>
    <row r="44">
      <c r="A44" s="4" t="inlineStr">
        <is>
          <t>Redemption of other equity instruments</t>
        </is>
      </c>
      <c r="C44" s="5" t="n">
        <v>-130000</v>
      </c>
    </row>
    <row r="45">
      <c r="A45" s="4" t="inlineStr">
        <is>
          <t>Dividends paid to shareholders of Sumitomo Mitsui Financial Group, Inc.</t>
        </is>
      </c>
      <c r="C45" s="5" t="n">
        <v>-267119</v>
      </c>
      <c r="D45" s="5" t="n">
        <v>-255771</v>
      </c>
      <c r="E45" s="5" t="n">
        <v>-245595</v>
      </c>
    </row>
    <row r="46">
      <c r="A46" s="4" t="inlineStr">
        <is>
          <t>Dividends paid to non-controlling interest shareholders</t>
        </is>
      </c>
      <c r="C46" s="5" t="n">
        <v>-1245</v>
      </c>
      <c r="D46" s="5" t="n">
        <v>-16921</v>
      </c>
      <c r="E46" s="5" t="n">
        <v>-77180</v>
      </c>
    </row>
    <row r="47">
      <c r="A47" s="4" t="inlineStr">
        <is>
          <t>Coupons paid to other equity instruments holders</t>
        </is>
      </c>
      <c r="C47" s="5" t="n">
        <v>-13122</v>
      </c>
      <c r="D47" s="5" t="n">
        <v>-12364</v>
      </c>
      <c r="E47" s="5" t="n">
        <v>-11875</v>
      </c>
    </row>
    <row r="48">
      <c r="A48" s="4" t="inlineStr">
        <is>
          <t>Purchase of treasury stock and proceeds from sale of treasury stock—net</t>
        </is>
      </c>
      <c r="C48" s="5" t="n">
        <v>220</v>
      </c>
      <c r="D48" s="5" t="n">
        <v>-99605</v>
      </c>
      <c r="E48" s="5" t="n">
        <v>-69800</v>
      </c>
    </row>
    <row r="49">
      <c r="A49" s="4" t="inlineStr">
        <is>
          <t>Purchase of other equity instruments and proceeds from sale of other equity instruments—net</t>
        </is>
      </c>
      <c r="C49" s="5" t="n">
        <v>-5919</v>
      </c>
      <c r="D49" s="5" t="n">
        <v>822</v>
      </c>
      <c r="E49" s="5" t="n">
        <v>-819</v>
      </c>
    </row>
    <row r="50">
      <c r="A50" s="4" t="inlineStr">
        <is>
          <t>Transactions with non-controlling interest shareholders—net</t>
        </is>
      </c>
      <c r="C50" s="5" t="n">
        <v>100</v>
      </c>
      <c r="D50" s="5" t="n">
        <v>-234159</v>
      </c>
      <c r="E50" s="5" t="n">
        <v>7837</v>
      </c>
    </row>
    <row r="51">
      <c r="A51" s="4" t="inlineStr">
        <is>
          <t>Net cash and cash equivalents used in financing activities</t>
        </is>
      </c>
      <c r="C51" s="5" t="n">
        <v>-684413</v>
      </c>
      <c r="D51" s="5" t="n">
        <v>-1131630</v>
      </c>
      <c r="E51" s="5" t="n">
        <v>-731392</v>
      </c>
    </row>
    <row r="52">
      <c r="A52" s="4" t="inlineStr">
        <is>
          <t>Effect of exchange rate changes on cash and cash equivalents</t>
        </is>
      </c>
      <c r="C52" s="5" t="n">
        <v>488072</v>
      </c>
      <c r="D52" s="5" t="n">
        <v>-271873</v>
      </c>
      <c r="E52" s="5" t="n">
        <v>44062</v>
      </c>
    </row>
    <row r="53">
      <c r="A53" s="4" t="inlineStr">
        <is>
          <t>Net increase of cash and cash equivalents</t>
        </is>
      </c>
      <c r="C53" s="5" t="n">
        <v>10345156</v>
      </c>
      <c r="D53" s="5" t="n">
        <v>4487012</v>
      </c>
      <c r="E53" s="5" t="n">
        <v>3300073</v>
      </c>
    </row>
    <row r="54">
      <c r="A54" s="4" t="inlineStr">
        <is>
          <t>Cash and cash equivalents at beginning of period</t>
        </is>
      </c>
      <c r="C54" s="5" t="n">
        <v>61203541</v>
      </c>
      <c r="D54" s="5" t="n">
        <v>56716529</v>
      </c>
      <c r="E54" s="5" t="n">
        <v>53416456</v>
      </c>
    </row>
    <row r="55">
      <c r="A55" s="4" t="inlineStr">
        <is>
          <t>Cash and cash equivalents at end of period</t>
        </is>
      </c>
      <c r="C55" s="5" t="n">
        <v>71548697</v>
      </c>
      <c r="D55" s="5" t="n">
        <v>61203541</v>
      </c>
      <c r="E55" s="5" t="n">
        <v>56716529</v>
      </c>
    </row>
    <row r="56">
      <c r="A56" s="3" t="inlineStr">
        <is>
          <t>Net cash and cash equivalents provided by operating activities includes:</t>
        </is>
      </c>
    </row>
    <row r="57">
      <c r="A57" s="4" t="inlineStr">
        <is>
          <t>Interest and dividends received</t>
        </is>
      </c>
      <c r="C57" s="5" t="n">
        <v>1955515</v>
      </c>
      <c r="D57" s="5" t="n">
        <v>2543771</v>
      </c>
      <c r="E57" s="5" t="n">
        <v>2501705</v>
      </c>
    </row>
    <row r="58">
      <c r="A58" s="4" t="inlineStr">
        <is>
          <t>Interest paid</t>
        </is>
      </c>
      <c r="C58" s="6" t="n">
        <v>435205</v>
      </c>
      <c r="D58" s="6" t="n">
        <v>1111439</v>
      </c>
      <c r="E58" s="6" t="n">
        <v>1092458</v>
      </c>
    </row>
    <row r="59"/>
    <row r="60">
      <c r="A60" s="4" t="inlineStr">
        <is>
          <t>[1]</t>
        </is>
      </c>
      <c r="B60" s="4" t="inlineStr">
        <is>
          <t>Upon the adoption of IFRS 16 “Leases” on April 1, 2019, payments for the principal portion of lease liabilities previously classified within “Operating activities” have been reclassified to “Financing activities.” We have not restated the amount for the fiscal year ended March 31, 2019 as permitted by IFRS 16.</t>
        </is>
      </c>
    </row>
  </sheetData>
  <mergeCells count="4">
    <mergeCell ref="A1:B2"/>
    <mergeCell ref="C1:E1"/>
    <mergeCell ref="A59:D59"/>
    <mergeCell ref="B60:D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ments (Tables)</t>
        </is>
      </c>
      <c r="B1" s="2" t="inlineStr">
        <is>
          <t>12 Months Ended</t>
        </is>
      </c>
    </row>
    <row r="2">
      <c r="B2" s="2" t="inlineStr">
        <is>
          <t>Mar. 31, 2021</t>
        </is>
      </c>
    </row>
    <row r="3">
      <c r="A3" s="3" t="inlineStr">
        <is>
          <t>Text block [abstract]</t>
        </is>
      </c>
    </row>
    <row r="4">
      <c r="A4" s="4" t="inlineStr">
        <is>
          <t>Summary of key factors of the macroeconomic scenarios on the economic conditions</t>
        </is>
      </c>
      <c r="B4" s="4" t="inlineStr">
        <is>
          <t xml:space="preserve">The following table shows the growth rates of the Japanese and global GDP, which are the key factors of the macroeconomic scenarios, under the base scenario. For the fiscal year ending March 31, 2022 2023 (%) Japanese GDP 3.3 2.0 Global GDP 5.6 3.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alysis (Tables)</t>
        </is>
      </c>
      <c r="B1" s="2" t="inlineStr">
        <is>
          <t>12 Months Ended</t>
        </is>
      </c>
    </row>
    <row r="2">
      <c r="B2" s="2" t="inlineStr">
        <is>
          <t>Mar. 31, 2021</t>
        </is>
      </c>
    </row>
    <row r="3">
      <c r="A3" s="3" t="inlineStr">
        <is>
          <t>Text block [abstract]</t>
        </is>
      </c>
    </row>
    <row r="4">
      <c r="A4" s="4" t="inlineStr">
        <is>
          <t>Segmental Results of Operations</t>
        </is>
      </c>
      <c r="B4" s="4" t="inlineStr">
        <is>
          <t>For the fiscal year ended March 31, 2021: Wholesale Business Unit Retail Business Unit Global Business Unit Global Markets Business Unit Head office account and others Total (In billions) Consolidated gross profit (1) ¥ 634.9 ¥ 1,127.4 ¥ 723.7 ¥ 460.7 ¥ (140.5 ) ¥ 2,806.2 General and administrative expenses (299.9 ) (910.4 ) (383.3 ) (82.9 ) (70.6 ) (1,747.1 ) Others (2) 53.5 2.2 26.3 35.7 (92.8 ) 24.9 Consolidated net business profit ¥ 388.5 ¥ 219.2 ¥ 366.7 ¥ 413.5 ¥ (303.9 ) ¥ 1,084.0 For the fiscal year ended March 31, 2020: Wholesale Business Unit Retail Business Unit Global Business Unit Global Markets Business Unit Head office account and others Total (In billions) Consolidated gross profit (1) ¥ 620.1 ¥ 1,176.1 ¥ 680.8 ¥ 438.6 ¥ (147.0 ) ¥ 2,768.6 General and administrative expenses (303.6 ) (934.5 ) (370.9 ) (79.6 ) (51.0 ) (1,739.6 ) Others (2) 50.5 2.0 52.9 32.5 (81.9 ) 56.0 Consolidated net business profit ¥ 367.0 ¥ 243.6 ¥ 362.8 ¥ 391.5 ¥ (279.9 ) ¥ 1,085.0 For the fiscal year ended March 31, 2019: Wholesale Business Unit (3) Retail Business Unit Global Business Unit (3) Global Markets Business Unit Head office account and others (3) Total (In billions) Consolidated gross profit (1) ¥ 626.8 ¥ 1,185.7 ¥ 654.6 ¥ 378.0 ¥ 1.1 ¥ 2,846.2 General and administrative expenses (305.8 ) (930.0 ) (351.2 ) (77.0 ) (51.1 ) (1,715.1 ) Others (2) 46.9 1.8 56.1 30.6 (74.2 ) 61.2 Consolidated net business profit ¥ 367.9 ¥ 257.5 ¥ 359.5 ¥ 331.6 ¥ (124.2 ) ¥ 1,192.3 (1) Consolidated gross profit = (Interest income – Interest expenses) + Trust fees + (Fee and commission income – Fee and commission expenses) + (Trading income – Trading losses) + (Other operating income – Other operating expenses). (2) “Others” includes share of profit or loss of equity-method associates and joint ventures and cooperated profit and loss, that is, profit and loss double counted within the Group’s business segments in the managerial accounting. (3) SMFL became a joint venture from a consolidated subsidiary of the Group on November 28, 2018. However, for managerial accounting purposes, the full year results of SMFL were included in those of the Wholesale Business Unit and the Global Business Unit, while its results after it became a joint venture of the Group were deducted from those of Head office account and others. For consistency with financial results, the Group’s share of the profit of SMFL as our joint venture recognized in the consolidated income statement was included in others in the Head office account and others.</t>
        </is>
      </c>
    </row>
    <row r="5">
      <c r="A5" s="4" t="inlineStr">
        <is>
          <t>Reconciliation of Segmental Results of Operations to Consolidated Income Statements</t>
        </is>
      </c>
      <c r="B5" s="4" t="inlineStr">
        <is>
          <t xml:space="preserve">Reconciliation of Segmental Results of Operations to Consolidated Income Statements The figures provided in the tables above are calculated by aggregating the figures used for management reporting under Japanese GAAP for each segment. The total amount of consolidated net business profit that is calculated by each segment based on the internal managerial data is reconciled to profit before tax reported in the consolidated financial statements under IFRS as shown in the following table: For the fiscal year ended March 31, 2021 2020 2019 (In billions) Consolidated net business profit ¥ 1,084.0 ¥ 1,085.0 ¥ 1,192.3 Differences between management reporting and Japanese GAAP: Total credit costs (360.5 ) (170.6 ) (110.3 ) Gains on equity instruments 92.6 80.5 116.3 Extraordinary gains or losses and others (143.9 ) (106.3 ) (74.7 ) Profit before tax under Japanese GAAP 672.2 888.6 1,123.6 Differences between Japanese GAAP and IFRS: Scope of consolidation 5.7 (3.3 ) 0.1 Derivative financial instruments 94.8 (163.3 ) 31.3 Investment securities 113.3 (115.3 ) (129.5 ) Loans and advances 60.9 (116.0 ) (23.2 ) Investments in associates and joint ventures 3.4 (190.8 ) (86.5 ) Property, plant and equipment (2.5 ) (30.5 ) (1.2 ) Lease accounting 1.0 0.4 (1.4 ) Defined benefit plans — (32.6 ) (51.4 ) Foreign currency translation (20.2 ) 11.9 1.3 Classification of equity and liability 12.5 12.7 11.9 Others 15.4 21.0 (43.1 ) Profit before tax under IFRS ¥ 956.5 ¥ 282.8 ¥ 831.9 </t>
        </is>
      </c>
    </row>
    <row r="6">
      <c r="A6" s="4" t="inlineStr">
        <is>
          <t>Operating Income by Geographical Area</t>
        </is>
      </c>
      <c r="B6" s="4" t="inlineStr">
        <is>
          <t xml:space="preserve">To identify income attributed to each geographical area for the purposes of this disclosure, they are aggregated based on the geographical location of the booking entity, with the assumption that transactions booked in booking entities are deemed to have occurred in their respective geographical areas. For the fiscal year ended March 31, 2021 2020 2019 (4) (In millions) Domestic (1) Japan ¥ 2,077,833 ¥ 1,791,910 ¥ 2,079,758 Total domestic 2,077,833 1,791,910 2,079,758 Foreign (1)(2) Americas 448,998 277,017 315,419 Europe and Middle East 246,218 194,441 371,413 Asia and Oceania 392,536 440,482 400,301 Total foreign 1,087,752 911,940 1,087,133 Total operating income (3) ¥ 3,165,585 ¥ 2,703,850 ¥ 3,166,891 (1) The geographical segmentation is determined based on the degrees of the following factors: geographic proximity, similarity of economic activities and relationship of business activities among regions. (2) Americas includes the United States, Brazil, Canada and others; Europe and Middle East include the United Kingdom, Germany, France and others; Asia and Oceania include China, Singapore, Australia and others except Japan. (3) Total operating income comprises net interest income, net fee and commission income, net trading income, net income (loss) from financial assets and liabilities at fair value through profit or loss, net investment income and other income. (4) From the fiscal year ended March 31, 2020, premiums for deposit insurance have been reclassified from “General and administrative expense” to “Interest expense.” Comparative amounts have been reclassified to conform to the current presenta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Deposits with Banks (Tables)</t>
        </is>
      </c>
      <c r="B1" s="2" t="inlineStr">
        <is>
          <t>12 Months Ended</t>
        </is>
      </c>
    </row>
    <row r="2">
      <c r="B2" s="2" t="inlineStr">
        <is>
          <t>Mar. 31, 2021</t>
        </is>
      </c>
    </row>
    <row r="3">
      <c r="A3" s="3" t="inlineStr">
        <is>
          <t>Text block [abstract]</t>
        </is>
      </c>
    </row>
    <row r="4">
      <c r="A4" s="4" t="inlineStr">
        <is>
          <t>Summary of Cash and Deposits with Banks</t>
        </is>
      </c>
      <c r="B4" s="4" t="inlineStr">
        <is>
          <t xml:space="preserve">Cash and deposits with banks at March 31, 2021 and 2020 consisted of the following: At March 31, 2021 2020 (In millions) Cash ¥ 779,343 ¥ 844,886 Deposits with banks 72,311,473 61,626,567 Total cash and deposits with banks ¥ 73,090,816 ¥ 62,471,453 </t>
        </is>
      </c>
    </row>
    <row r="5">
      <c r="A5" s="4" t="inlineStr">
        <is>
          <t>Reconciliation of Cash and Cash Equivalents Used for the Purposes of the Consolidated Statement of Cash Flows</t>
        </is>
      </c>
      <c r="B5" s="4" t="inlineStr">
        <is>
          <t xml:space="preserve">The reconciliation of cash and cash equivalents used for the purposes of the consolidated statements of cash flows at March 31, 2021, 2020 and 2019 is shown as follows: At March 31, 2021 2020 2019 (In millions) Cash and deposits with banks ¥ 73,090,816 ¥ 62,471,453 ¥ 57,763,441 Less: term deposits with original maturities over three months (675,185 ) (532,703 ) (532,784 ) Less: cash segregated as deposits and others (866,934 ) (735,209 ) (514,128 ) Cash and cash equivalents ¥ 71,548,697 ¥ 61,203,541 ¥ 56,716,52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ing Assets (Tables)</t>
        </is>
      </c>
      <c r="B1" s="2" t="inlineStr">
        <is>
          <t>12 Months Ended</t>
        </is>
      </c>
    </row>
    <row r="2">
      <c r="B2" s="2" t="inlineStr">
        <is>
          <t>Mar. 31, 2021</t>
        </is>
      </c>
    </row>
    <row r="3">
      <c r="A3" s="3" t="inlineStr">
        <is>
          <t>Text block [abstract]</t>
        </is>
      </c>
    </row>
    <row r="4">
      <c r="A4" s="4" t="inlineStr">
        <is>
          <t>Summary of Trading Assets</t>
        </is>
      </c>
      <c r="B4" s="4" t="inlineStr">
        <is>
          <t xml:space="preserve">Trading assets at March 31, 2021 and 2020 consisted of the following: At March 31, 2021 2020 (In millions) Debt instruments ¥ 2,732,480 ¥ 2,545,703 Equity instruments 408,256 239,313 Total trading assets ¥ 3,140,736 ¥ 2,785,01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Mar. 31, 2021</t>
        </is>
      </c>
    </row>
    <row r="3">
      <c r="A3" s="3" t="inlineStr">
        <is>
          <t>Text block [abstract]</t>
        </is>
      </c>
    </row>
    <row r="4">
      <c r="A4" s="4" t="inlineStr">
        <is>
          <t>Derivative Financial Instruments by Type and Purpose of Derivatives</t>
        </is>
      </c>
      <c r="B4" s="4" t="inlineStr">
        <is>
          <t xml:space="preserve">The tables below represent the derivative financial instruments by type and purpose of derivatives at March 31, 2021 and 2020. At March 31, 2021 Trading Risk Management (1) Notional Assets Liabilities Notional Assets Liabilities (In millions) Interest rate derivatives ¥ 897,101,881 ¥ 2,701,146 ¥ 2,395,741 ¥ 56,201,172 ¥ 396,135 ¥ 254,218 Futures 28,832,868 14,800 14,662 11,629,291 1,494 588 Listed Options 186,425,271 30,995 6,915 — — — Forwards 110,252,456 256 3 — — — Swaps 466,717,825 2,485,621 2,189,767 44,417,994 383,371 253,630 OTC Options 104,873,461 169,474 184,394 153,887 11,270 — Currency derivatives 157,543,495 2,129,604 1,935,117 13,119,180 196,261 239,943 Futures 8,068 104 10 — — — Listed Options — — — — — — Forwards 75,327,505 1,081,492 863,744 2,003,070 5,605 91,422 Swaps 76,385,589 955,783 973,057 11,116,110 190,656 148,521 OTC Options 5,822,333 92,225 98,306 — — — Equity derivatives 2,825,220 65,887 87,783 54,752 715 2,715 Futures 1,613,308 14,269 9,969 — — — Listed Options 950,758 34,014 69,039 — — — Forwards 3,574 155 63 — — — Swaps 91,648 1,593 3,124 54,752 715 2,715 OTC Options 165,932 15,856 5,588 — — — Commodity derivatives 109,665 7,310 5,371 — — — Futures 30,917 1,043 510 — — — Listed Options — — — — — — Forwards — — — — — — Swaps 76,264 6,201 4,346 — — — OTC Options 2,484 66 515 — — — Credit derivatives 2,895,632 24,559 28,545 — — — Total derivative financial instruments ¥ 1,060,475,893 ¥ 4,928,506 ¥ 4,452,557 ¥ 69,375,104 ¥ 593,111 ¥ 496,876 At March 31, 2020 Trading Risk Management (1) Notional Assets Liabilities Notional Assets Liabilities (In millions) Interest rate derivatives ¥ 893,588,637 ¥ 3,446,719 ¥ 2,982,015 ¥ 53,625,724 ¥ 664,807 ¥ 500,374 Futures 38,049,894 51,843 50,545 1,577,745 438 124 Listed Options 165,280,570 48,277 11,465 — — — Forwards 124,681,480 616 — — — — Swaps 465,412,015 3,123,501 2,729,662 51,896,189 638,744 500,250 OTC Options 100,164,678 222,482 190,343 151,790 25,625 — Currency derivatives 141,416,221 1,858,803 1,783,476 12,204,471 184,981 110,985 Futures 4,500 — 7 — — — Listed Options — — — — — — Forwards 78,698,264 862,105 843,072 1,983,357 20,587 26,515 Swaps 54,931,441 869,766 823,957 10,221,114 164,394 84,470 OTC Options 7,782,016 126,932 116,440 — — — Equity derivatives 3,049,786 82,305 143,084 41,556 8,861 — Futures 1,158,638 14,348 20,418 — — — Listed Options 1,101,352 31,352 69,630 — — — Forwards 2,615 449 — — — — Swaps 119,965 3,111 21,499 41,556 8,861 — OTC Options 667,216 33,045 31,537 — — — Commodity derivatives 169,734 16,823 14,715 — — — Futures 7,134 181 389 — — — Listed Options — — — — — — Forwards — — — — — — Swaps 158,139 16,496 13,647 — — — OTC Options 4,461 146 679 — — — Credit derivatives 2,285,271 16,502 20,552 — — — Total derivative financial instruments ¥ 1,040,509,649 ¥ 5,421,152 ¥ 4,943,842 ¥ 65,871,751 ¥ 858,649 ¥ 611,359 (1) Derivative financial instruments categorized as “Risk Management” are used for economic hedging, such as managing the exposure to changes in fair value of the loan portfolio, and are identified as hedging instruments under Japanese GAAP. Under IFRS, the Group applies hedge accounting for certain fixed rate debt securities in issue and borrowings, certain equity instruments elected to be measured at fair value through other comprehensive income (“FVOCI”) and net investments in foreign operations, and derivative financial instruments designated as hedging instruments are also categorized as “Risk Management.” </t>
        </is>
      </c>
    </row>
    <row r="5">
      <c r="A5" s="4" t="inlineStr">
        <is>
          <t>Schedule of Items Designated as Hedging Instruments</t>
        </is>
      </c>
      <c r="B5" s="4" t="inlineStr">
        <is>
          <t xml:space="preserve">The tables below represent the amounts related to items designated as hedging instruments at March 31, 2021 and 2020. Line item in the consolidated At March 31, 2021 For the fiscal year Notional (1) Carrying amounts Change in value used Assets Liabilities (In millions) Interest rate risk Interest rate swaps Derivative financial instruments ¥ 6,199,507 ¥ 222,553 ¥ 46,666 ¥ (122,874 ) Stock price risk Equity swaps Derivative financial instruments 33,675 — 2,690 (19,215 ) (1) At March 31, 2021, the notional amount of interest rate swaps with remaining maturities more than 12 months that are designated hedging instruments against interest rate risk is ¥5,317,746 million out of ¥6,199,507 million in total, and that of equity swaps with remaining maturities more than 12 months that are designated hedging instruments against stock price risk is ¥33,675 million, equal to the total notional amount. Line item in the consolidated At March 31, 2020 For the fiscal year Notional (1) Carrying amounts Change in value used Assets Liabilities (In millions) Interest rate risk Interest rate swaps Derivative financial instruments ¥ 5,723,327 ¥ 366,092 ¥ — ¥ 350,446 Stock price risk Equity swaps Derivative financial instruments 41,556 8,861 — 13,889 (1) At March 31, 2020, the notional amount of interest rate swaps with remaining maturities more than 12 months that are designated hedging instruments against interest rate risk is ¥5,156,729 million out of ¥5,723,327 million in total, and that of equity swaps with remaining maturities more than 12 months that are designated hedging instruments against stock price risk is ¥41,556 million, equal to the total notional amount. The amounts related to items designated as hedged items at March 31, 2021 and 2020 were as follows: Line item in the consolidated At March 31, 2021 For the fiscal year Carrying amounts Change in value used (In millions) Interest rate risk Debt securities in issue Debt securities in issue ¥ 6,252,899 ¥ 116,793 Borrowings Borrowings 85,376 2,017 Stock price risk Equity instruments at fair value through other comprehensive income Investment securities 74,564 18,994 Line item in the consolidated At March 31, 2020 For the fiscal year Carrying amounts Change in value used (In millions) Interest rate risk Debt securities in issue Debt securities in issue ¥ 5,983,893 ¥ (335,998 ) Borrowings Borrowings 78,573 (6,712 ) Stock price risk Equity instruments at fair value through other comprehensive income Investment securities 31,721 (14,126 ) </t>
        </is>
      </c>
    </row>
    <row r="6">
      <c r="A6" s="4" t="inlineStr">
        <is>
          <t>Schedule of Hedges of Net Investments in Foreign Operations</t>
        </is>
      </c>
      <c r="B6" s="4" t="inlineStr">
        <is>
          <t xml:space="preserve">The tables below represents the amounts related to items designated as hedging instruments at March 31, 2021 and 2020. Line item in the consolidated At March 31, 2021 For the fiscal year Nominal Carrying amounts Change in value used Assets Liabilities (In millions) Foreign exchange forward contracts Derivative financial instruments ¥ 1,963,691 ¥ 5,269 ¥ 91,422 ¥ (94,786 ) Foreign currency denominated financial liabilities Debt securities in issue, Borrowings, Deposits 91,401 — 91,401 (1,419 ) Line item in the consolidated At March 31, 2020 For the fiscal year Nominal Carrying amounts Change in value used Assets Liabilities (In millions) Foreign exchange forward contracts Derivative financial instruments ¥ 1,943,931 ¥ 19,864 ¥ 26,515 ¥ 29,625 Foreign currency denominated financial liabilities Debt securities in issue, Borrowings, Deposits 180,178 — 180,178 1,844 </t>
        </is>
      </c>
    </row>
    <row r="7">
      <c r="A7" s="4" t="inlineStr">
        <is>
          <t>Schedule of Items Designated as Hedging Items</t>
        </is>
      </c>
      <c r="B7" s="4" t="inlineStr">
        <is>
          <t xml:space="preserve">The amounts related to items designated as hedged items for the fiscal years ended March 31, 2021 and 2020 were as follows: For the fiscal year ended At March 31, 2021 Change in value used Translating (In millions) USD foreign operations ¥ 15,137 ¥ 2,760 EUR foreign operations 42,581 38,499 THB foreign operations 20,273 20,393 Other foreign operations 18,214 20,679 Total ¥ 96,205 ¥ 82,331 For the fiscal year ended At March 31, 2020 Change in value used Translating (In millions) USD foreign operations ¥ (14,341 ) ¥ (12,376 ) EUR foreign operations (22,556 ) (4,083 ) THB foreign operations (15,459 ) 120 Other foreign operations 20,887 2,465 Total ¥ (31,469 ) ¥ (13,874 ) </t>
        </is>
      </c>
    </row>
    <row r="8">
      <c r="A8" s="4" t="inlineStr">
        <is>
          <t>Notional Amounts and Fair Value of Credit Derivatives by Purpose of Transactions</t>
        </is>
      </c>
      <c r="B8" s="4" t="inlineStr">
        <is>
          <t xml:space="preserve">The tables below provide the notional amounts and the fair value of credit derivatives by purpose of transactions at March 31, 2021 and 2020. At March 31, 2021 Protection purchased Protection sold Notional Assets Liabilities Notional Assets Liabilities (In millions) Managing the Group’s credit risk portfolio ¥ 1,401,115 ¥ 643 ¥ 25,841 ¥ 1,423,170 ¥ 23,399 ¥ 1,863 Facilitating client transactions 50,902 310 839 20,445 207 2 Total ¥ 1,452,017 ¥ 953 ¥ 26,680 ¥ 1,443,615 ¥ 23,606 ¥ 1,865 At March 31, 2020 Protection purchased Protection sold Notional Assets Liabilities Notional Assets Liabilities (In millions) Managing the Group’s credit risk portfolio ¥ 960,225 ¥ 9,954 ¥ 5,290 ¥ 1,193,827 ¥ 4,957 ¥ 14,470 Facilitating client transactions 88,702 1,320 528 42,517 271 264 Total ¥ 1,048,927 ¥ 11,274 ¥ 5,818 ¥ 1,236,344 ¥ 5,228 ¥ 14,734 </t>
        </is>
      </c>
    </row>
    <row r="9">
      <c r="A9" s="4" t="inlineStr">
        <is>
          <t>Notional Amounts and Fair Value of Credit Derivative Portfolio by Type of Counterparty</t>
        </is>
      </c>
      <c r="B9" s="4" t="inlineStr">
        <is>
          <t xml:space="preserve">The following table summarizes the notional amounts of the Group’s credit derivative portfolio by type of counterparty at March 31, 2021 and 2020. At March 31, 2021 At March 31, 2020 Protection Protection Protection Protection (In millions) Banks and broker-dealers ¥ 1,444,017 ¥ 1,443,615 ¥ 1,037,427 ¥ 1,234,344 Insurance and other financial guaranty firms 8,000 — 11,500 2,000 Total ¥ 1,452,017 ¥ 1,443,615 ¥ 1,048,927 ¥ 1,236,3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12 Months Ended</t>
        </is>
      </c>
    </row>
    <row r="2">
      <c r="B2" s="2" t="inlineStr">
        <is>
          <t>Mar. 31, 2021</t>
        </is>
      </c>
    </row>
    <row r="3">
      <c r="A3" s="3" t="inlineStr">
        <is>
          <t>Text block [abstract]</t>
        </is>
      </c>
    </row>
    <row r="4">
      <c r="A4" s="4" t="inlineStr">
        <is>
          <t>Summary of Financial Assets at Fair Value through Profit or Loss</t>
        </is>
      </c>
      <c r="B4" s="4" t="inlineStr">
        <is>
          <t xml:space="preserve">Financial assets at fair value through profit or loss at March 31, 2021 and 2020 consisted of the following: At March 31, 2021 2020 (In millions) Debt instruments ¥ 1,667,164 ¥ 1,454,387 Equity instruments 77,684 23,969 Total financial assets at fair value through profit or loss ¥ 1,744,848 ¥ 1,478,35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Mar. 31, 2021</t>
        </is>
      </c>
    </row>
    <row r="3">
      <c r="A3" s="3" t="inlineStr">
        <is>
          <t>Text block [abstract]</t>
        </is>
      </c>
    </row>
    <row r="4">
      <c r="A4" s="4" t="inlineStr">
        <is>
          <t>Summary of Investment Securities</t>
        </is>
      </c>
      <c r="B4" s="4" t="inlineStr">
        <is>
          <t xml:space="preserve">The following table shows the amount of investment securities, which consist of debt instruments at amortized cost, debt instruments at fair value through other comprehensive income and equity instruments at fair value through other comprehensive income at March 31, 2021 and 2020. At March 31, 2021 2020 (In millions) Debt instruments at amortized cost: Domestic: Japanese government bonds ¥ — ¥ 260,079 Japanese municipal bonds 22,300 22,300 Total domestic 22,300 282,379 Foreign: Bonds issued by other governments and official institutions (1) 47,129 37,358 Other debt instruments 2,586 1,034 Total foreign 49,715 38,392 Total debt instruments at amortized cost ¥ 72,015 ¥ 320,771 Debt instruments at fair value through other comprehensive income: Domestic: Japanese government bonds ¥ 14,293,611 ¥ 6,785,068 Japanese municipal bonds 732,622 240,382 Japanese corporate bonds 725,895 579,293 Other debt instruments 310 310 Total domestic 15,752,438 7,605,053 Foreign: U.S. Treasury and other U.S. government agency bonds 5,564,944 4,494,686 Bonds issued by other governments and official institutions (1) 2,994,032 2,930,806 Mortgage-backed securities 1,658,732 2,807,813 Other debt instruments 422,489 215,806 Total foreign 10,640,197 10,449,111 Total debt instruments at fair value through other comprehensive income ¥ 26,392,635 ¥ 18,054,164 Equity instruments at fair value through other comprehensive income: Domestic equity instruments ¥ 3,919,787 ¥ 3,024,731 Foreign equity instruments 667,024 464,720 Total equity instruments at fair value through other comprehensive income ¥ 4,586,811 ¥ 3,489,451 Total investment securities ¥ 31,051,461 ¥ 21,864,386 (1) Excludes U.S. Treasury and other U.S. government agency bonds. </t>
        </is>
      </c>
    </row>
    <row r="5">
      <c r="A5" s="4" t="inlineStr">
        <is>
          <t>Schedule of Equity Instruments at Fair Value through Other Comprehensive Income</t>
        </is>
      </c>
      <c r="B5" s="4" t="inlineStr">
        <is>
          <t xml:space="preserve">Equity instruments at fair value through other comprehensive income at March 31, 2021 and 2020 consisted of the following: At March 31, 2021 2020 (In millions) Listed ¥ 3,722,813 ¥ 2,770,473 Unlisted 863,998 718,978 Total equity instruments at fair value through other comprehensive income ¥ 4,586,811 ¥ 3,489,451 </t>
        </is>
      </c>
    </row>
    <row r="6">
      <c r="A6" s="4" t="inlineStr">
        <is>
          <t>Schedule of Investments in Listed Equity Instruments at Fair Value through Other Comprehensive Income</t>
        </is>
      </c>
      <c r="B6" s="4" t="inlineStr">
        <is>
          <t xml:space="preserve">The investments in the listed equity instruments at fair value through other comprehensive income at March 31, 2021 and 2020 mainly consisted of the following: At March 31, 2021 (In millions) TOYOTA MOTOR CORPORATION ¥ 335,460 DAIKIN INDUSTRIES, LTD. 200,880 KUBOTA CORPORATION 90,717 Kotak Mahindra Bank Limited 86,823 NIDEC CORPORATION 81,483 NIPPON PAINT HOLDINGS CO., LTD. 79,747 Ares Management Corporation 75,247 FUJIFILM Holdings Corporation 68,852 DAIICHI SANKYO COMPANY, LIMITED 66,258 SG HOLDINGS CO., LTD. 63,932 Murata Manufacturing Co., Ltd. 60,361 MITSUI &amp; CO., LTD. 59,085 Sumitomo Realty &amp; Development Co., Ltd. 53,755 East Japan Railway Company 53,658 DAIWA HOUSE INDUSTRY CO., LTD. 52,236 ITOCHU Corporation 52,132 DAIFUKU CO., LTD. 44,232 Seven &amp; i Holdings Co., Ltd. 43,887 Central Japan Railway Company 43,076 KOITO MANUFACTURING CO., LTD. 40,385 BRIDGESTONE CORPORATION 40,275 West Japan Railway Company 39,264 Japan Exchange Group, Inc. 39,257 Asahi Group Holdings, Ltd. 37,451 GMO Payment Gateway, Inc. 36,723 Mitsui Fudosan Co., Ltd. 32,632 ASAHI KASEI CORPORATION 32,379 KOMATSU LTD. 30,332 MINEBEA MITSUMI Inc. 28,923 TAISHO PHARMACEUTICAL HOLDINGS CO., LTD. 28,767 Makita Corporation 27,523 Shionogi &amp; Co., Ltd. 27,351 Stanley Electric Co., Ltd. 26,507 SHIMANO INC. 26,375 NIPPON STEEL CORPORATION 24,691 Square, Inc. 22,822 Oji Holdings Corporation 22,675 TOHO GAS CO., LTD. 22,568 OLYMPUS CORPORATION 22,217 TOYOTA TSUSHO CORPORATION 19,739 OMRON Corporation 18,924 Sumitomo Metal Mining Co., Ltd. 18,281 Sekisui House, Ltd. 17,727 TORAY INDUSTRIES, INC. 17,116 Sanwa Holdings Corporation 15,994 Chubu Electric Power Company, Incorporated 15,971 BROTHER INDUSTRIES, LTD. 14,838 TOYODA GOSEI CO., LTD. 14,684 Idemitsu Kosan Co., Ltd. 14,678 KAJIMA CORPORATION. 14,349 Others 1,319,574 Total listed equity instruments at fair value through other comprehensive income ¥ 3,722,813 At March 31, 2020 (In millions) TOYOTA MOTOR CORPORATION ¥ 253,113 DAIKIN INDUSTRIES, LTD. 118,530 East Japan Railway Company 61,377 Kotak Mahindra Bank Limited 61,215 FUJIFILM Holdings Corporation 56,991 NIPPON PAINT HOLDINGS CO., LTD. 56,598 DAIICHI SANKYO COMPANY, LIMITED 50,911 KUBOTA CORPORATION 49,742 Central Japan Railway Company 49,208 West Japan Railway Company 47,334 DAIWA HOUSE INDUSTRY CO., LTD. 43,154 Japan Exchange Group, Inc. 42,332 Ares Management Corporation 40,825 MITSUI &amp; CO., LTD. 38,590 Murata Manufacturing Co., Ltd. 37,355 Sumitomo Realty &amp; Development Co., Ltd. 36,263 Seven &amp; i Holdings Co., Ltd. 35,165 NIDEC CORPORATION 34,006 ITOCHU Corporation 32,592 SG HOLDINGS CO., LTD. 32,420 KOMATSU LTD. 31,721 BRIDGESTONE CORPORATION 29,907 Asahi Group Holdings, Ltd. 28,178 DAIFUKU CO., LTD. 27,951 Shionogi &amp; Co., Ltd. 24,433 Mitsui Fudosan Co., Ltd. 24,284 TAISHO PHARMACEUTICAL HOLDINGS CO., LTD. 19,945 KOITO MANUFACTURING CO., LTD. 19,893 ASAHI KASEI CORPORATION 19,430 Makita Corporation 19,229 GMO Payment Gateway, Inc. 18,962 Oji Holdings Corporation 18,336 Chubu Electric Power Company, Incorporated 18,225 Stanley Electric Co., Ltd. 17,294 MINEBEA MITSUMI Inc. 16,501 TOHO GAS CO., LTD. 16,191 SHIMANO INC. 15,440 OLYMPUS CORPORATION 15,147 NISSIN FOODS HOLDINGS CO., LTD. 14,580 Tokyo Electric Power Company Holdings, Incorporated 13,545 The Kansai Electric Power Company, Incorporated 13,393 Sekisui House, Ltd. 13,325 Hankyu Hanshin Holdings, Inc. 13,020 Idemitsu Kosan Co., Ltd. 12,744 OMRON Corporation 12,331 NIPPON STEEL CORPORATION 12,112 TORAY INDUSTRIES, INC. 11,970 Sotetsu Holdings, Inc. 11,354 Odakyu Electric Railway Co., Ltd. 11,169 BROTHER INDUSTRIES, LTD. 11,129 Others 1,061,013 Total listed equity instruments at fair value through other comprehensive income ¥ 2,770,473 </t>
        </is>
      </c>
    </row>
    <row r="7">
      <c r="A7" s="4" t="inlineStr">
        <is>
          <t>Schedule of Fair Value of Equity Instruments Measured at Fair Value through Other Comprehensive Income at Date of Derecoginititon And Cumulative Gain on Disposal</t>
        </is>
      </c>
      <c r="B7" s="4" t="inlineStr">
        <is>
          <t xml:space="preserve">The fair value of the equity instruments measured at fair value through other comprehensive income at the date of derecognition and the cumulative gain on disposal for the fiscal years ended March 31, 2021 and 2020 were as follows: For the fiscal year ended 2021 2020 (In millions) Fair value of the equity instruments at fair value through other comprehensive income at the date of derecognition ¥ 115,260 ¥ 210,047 Cumulative gain on disposal 46,897 94,44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Advances (Tables)</t>
        </is>
      </c>
      <c r="B1" s="2" t="inlineStr">
        <is>
          <t>12 Months Ended</t>
        </is>
      </c>
    </row>
    <row r="2">
      <c r="B2" s="2" t="inlineStr">
        <is>
          <t>Mar. 31, 2021</t>
        </is>
      </c>
    </row>
    <row r="3">
      <c r="A3" s="3" t="inlineStr">
        <is>
          <t>Text block [abstract]</t>
        </is>
      </c>
    </row>
    <row r="4">
      <c r="A4" s="4" t="inlineStr">
        <is>
          <t>Summary of Loans and Advances</t>
        </is>
      </c>
      <c r="B4" s="4" t="inlineStr">
        <is>
          <t xml:space="preserve">The following tables present loans and advances at March 31, 2021 and 2020. At March 31, 2021 12-month Lifetime ECL Lifetime ECL Total (In millions) Loans and advances at amortized cost: Gross loans and advances ¥ 94,155,246 ¥ 3,498,733 ¥ 1,171,576 ¥ 98,825,555 Adjust: Unearned income, unamortized premiums—net and deferred loan fees—net (261,330 ) Less: Allowance for loan losses (170,156 ) (255,909 ) (423,222 ) (849,287 ) Carrying amount ¥ 97,714,938 At March 31, 2020 12-month Lifetime ECL Lifetime ECL credit-impaired Total (In millions) Loans and advances at amortized cost: Gross loans and advances ¥ 92,997,331 ¥ 1,800,090 ¥ 845,329 ¥ 95,642,750 Adjust: Unearned income, unamortized premiums—net and deferred loan fees—net (264,527 ) Less: Allowance for loan losses (203,286 ) (147,382 ) (355,737 ) (706,405 ) Carrying amount ¥ 94,671,81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Mar. 31, 2021</t>
        </is>
      </c>
    </row>
    <row r="3">
      <c r="A3" s="3" t="inlineStr">
        <is>
          <t>Text block [abstract]</t>
        </is>
      </c>
    </row>
    <row r="4">
      <c r="A4" s="4" t="inlineStr">
        <is>
          <t>Summary of Investments in Associates and Joint Ventures</t>
        </is>
      </c>
      <c r="B4" s="4" t="inlineStr">
        <is>
          <t xml:space="preserve">The following table presents the Group’s principal associates and joint venture at March 31, 2021. Investments in associates and joint ventures of the Group are accounted for using the equity method unless they are held for sale. Company Name Country of Proportion of (1) Proportion (1) Main Business (%) (%) Principal Associates The Japan Net Bank, Limited(2) Japan 46.5 46.5 Internet banking The Bank of East Asia, Limited China 19.6 19.6 Commercial banking ACLEDA Bank Plc. Cambodia 18.0 18.0 Commercial banking Vietnam Export Import Commercial Joint Stock Bank Vietnam 15.0 15.0 Commercial banking Sumitomo Mitsui Auto Service Company, Limited Japan 26.8 26.8 Leasing SMBC Aviation Capital Limited Ireland 32.0 32.0 Leasing POCKET CARD CO., LTD. Japan 20.0 20.0 Credit card SAKURA KCS Corporation Japan 29.7 29.7 System engineering JSOL Corporation Japan 50.0 50.0 System development Sakura Information Systems Co., Ltd. Japan 49.0 49.0 System engineering China Post &amp; Capital Fund Management Co., Ltd. China 23.6 23.6 Investment Principal Joint Venture Sumitomo Mitsui Finance and Leasing Company, Limited Japan 50.0 50.0 Leasing (1) Percentages of proportion of ownership interest and proportion of voting rights have been truncated. (2) The Japan Net Bank, Limited changed its corporate name to PayPay Bank Corporation on April 5, 2021. </t>
        </is>
      </c>
    </row>
    <row r="5">
      <c r="A5" s="4" t="inlineStr">
        <is>
          <t>Financial Information of all Individually Immaterial Associates and Joint Ventures</t>
        </is>
      </c>
      <c r="B5" s="4" t="inlineStr">
        <is>
          <t xml:space="preserve">The following table summarizes, in aggregate, the financial information of all individually immaterial associates and joint ventures that are accounted for using the equity method: At and for the fiscal year ended 2021 2020 (In millions) Carrying amount of investments in associates and joint ventures ¥ 886,685 ¥ 826,736 Share of: Profit from continuing operations 36,373 24,031 Other comprehensive income (loss) 9,335 (11,605 ) Total comprehensive income 45,708 12,42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1</t>
        </is>
      </c>
    </row>
    <row r="3">
      <c r="A3" s="3" t="inlineStr">
        <is>
          <t>Text block [abstract]</t>
        </is>
      </c>
    </row>
    <row r="4">
      <c r="A4" s="4" t="inlineStr">
        <is>
          <t>Changes in Property, Plant and Equipment</t>
        </is>
      </c>
      <c r="B4" s="4" t="inlineStr">
        <is>
          <t xml:space="preserve">The table below shows the changes in property, plant and equipment for the fiscal years ended March 31, 2021 and 2020. Assets for Land Buildings Right of use Others Total (In millions) Cost ¥ 609,763 ¥ 469,095 ¥ 746,687 ¥ 440,790 ¥ 394,308 ¥ 2,660,643 Accumulated depreciation and impairment losses (45,302 ) (4,998 ) (408,187 ) (34,609 ) (279,129 ) (772,225 ) Net carrying amount at April 1, 2019 564,461 464,097 338,500 406,181 115,179 1,888,418 Additions 18,700 355 16,862 66,621 50,297 152,835 Acquisition of subsidiaries and businesses — 1 226 787 95 1,109 Disposals (14,600 ) (3,921 ) (847 ) (2,664 ) (929 ) (22,961 ) Depreciation (17,990 ) — (23,114 ) (92,991 ) (23,073 ) (157,168 ) Impairment losses (69,796 ) (432 ) (8,098 ) (3 ) (1,618 ) (79,947 ) Exchange differences (8,028 ) (1,093 ) (514 ) (2,783 ) (1,705 ) (14,123 ) Others (6,287 ) 3,479 11,913 1,610 (14,267 ) (3,552 ) Net carrying amount 466,460 462,486 334,928 376,758 123,979 1,764,611 Cost 571,346 467,636 759,576 484,431 414,212 2,697,201 Accumulated depreciation and impairment losses (104,886 ) (5,150 ) (424,648 ) (107,673 ) (290,233 ) (932,590 ) Net carrying amount at March 31, 2020 466,460 462,486 334,928 376,758 123,979 1,764,611 Additions 11,092 — 18,664 93,162 84,848 207,766 Acquisition of subsidiaries and businesses — — 60 — 9 69 Disposals (2,305 ) (8,784 ) (8,715 ) (6,243 ) (1,311 ) (27,358 ) Depreciation (15,493 ) — (22,340 ) (93,793 ) (21,312 ) (152,938 ) Impairment losses — (314 ) (9,053 ) (322 ) (1,270 ) (10,959 ) Exchange differences (23,768 ) 909 598 3,200 1,400 (17,661 ) Others 1,749 33,363 49,821 240 (94,042 ) (8,869 ) Net carrying amount 437,735 487,660 363,963 373,002 92,301 1,754,661 Cost 551,598 492,499 809,153 536,305 397,768 2,787,323 Accumulated depreciation and impairment losses (113,863 ) (4,839 ) (445,190 ) (163,303 ) (305,467 ) (1,032,662 ) Net carrying amount at March 31, 2021 ¥ 437,735 ¥ 487,660 ¥ 363,963 ¥ 373,002 ¥ 92,301 ¥ 1,754,66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Mar. 31, 2021</t>
        </is>
      </c>
    </row>
    <row r="3">
      <c r="A3" s="3" t="inlineStr">
        <is>
          <t>Text block [abstract]</t>
        </is>
      </c>
    </row>
    <row r="4">
      <c r="A4" s="4" t="inlineStr">
        <is>
          <t>General Information</t>
        </is>
      </c>
      <c r="B4" s="4" t="inlineStr">
        <is>
          <t xml:space="preserve">1 GENERAL INFORMATION Sumitomo Mitsui Financial Group, Inc. (the “Company” or “SMFG”) was established on December 2, 2002, as a holding company for Sumitomo Mitsui Banking Corporation (“SMBC”) and its subsidiaries through a statutory share transfer ( kabushiki-iten Kabushiki Kaisha The Company and its subsidiaries (the “Group”) offer a diverse range of financial services, including commercial banking, leasing, securities, consumer finance and other services together with its associates and joint ventures. The accompanying consolidated financial statements have been authorized for issue by the Management Committee on June 28,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Mar. 31, 2021</t>
        </is>
      </c>
      <c r="C2" s="2" t="inlineStr">
        <is>
          <t>Mar. 31, 2020</t>
        </is>
      </c>
    </row>
    <row r="3">
      <c r="A3" s="3" t="inlineStr">
        <is>
          <t>Text block [abstract]</t>
        </is>
      </c>
    </row>
    <row r="4">
      <c r="A4" s="4" t="inlineStr">
        <is>
          <t>Disclosure of quantitative information about right-of-use assets</t>
        </is>
      </c>
      <c r="B4" s="4" t="inlineStr">
        <is>
          <t xml:space="preserve">The carrying amount of right of use assets at March 31, 2021 and 2020 consisted of the following: Net carrying amount Depreciation At March 31, For the fiscal year ended March 31, 2021 2020 2021 2020 (In millions) Land and buildings ¥ 341,256 ¥ 344,624 ¥ 81,930 ¥ 81,291 Other tangible assets (1) 31,746 32,134 11,863 11,700 Intangible assets (2) 6,949 9,210 3,239 3,154 Total ¥ 379,951 ¥ 385,968 ¥ 97,032 ¥ 96,145 (1) Other tangible assets include mainly office equipment, machinery and vehicles. (2) Intangible assets include mainly software. </t>
        </is>
      </c>
    </row>
    <row r="5">
      <c r="A5" s="4" t="inlineStr">
        <is>
          <t>Maturity Analysis of Lease Liability</t>
        </is>
      </c>
      <c r="B5" s="4" t="inlineStr">
        <is>
          <t>The maturity analysis of lease liabilities at March 31, 2021 and 2020 were as follows: At March 31, 2021 At March 31, 2020 (In millions) Not later than one year ¥ 82,237 ¥ 78,719 Later than one year and not later than five years 178,977 176,426 Later than five years 134,738 145,722 Total 395,952 400,867 Less: Future interest charges (15,311 ) (14,979 ) Lease liabilities (1) ¥ 380,641 ¥ 385,888 (1) Lease liabilities is included in “Borrowings” in the consolidated statements of financial position. See Note 19 “Borrowings.”</t>
        </is>
      </c>
    </row>
    <row r="6">
      <c r="A6" s="4" t="inlineStr">
        <is>
          <t>Gross Investment in Lease, Unearned Finance Income, Present Value of Minimum Lease Payments Receivable and Unguaranteed Residual Values Under Finance Leases</t>
        </is>
      </c>
      <c r="B6" s="4" t="inlineStr">
        <is>
          <t xml:space="preserve">The maturity analysis of the lease payments receivable, showing the undiscounted lease payments to be received at March 31, 2021 and 2020 were as follows: At March 31, 2021 Undiscounted Unearned Discounted (1) Unguaranteed (1) (In millions) Not later than one year ¥ 45,950 ¥ 10,003 ¥ 35,947 ¥ 5,283 Later than one year and not later than two years 33,889 9,418 24,471 12,113 Later than two years and not later than three years 39,618 8,507 31,111 3,156 Later than three years and not later than four years 42,137 7,197 34,940 10,755 Later than four years and not later than five years 45,051 6,444 38,607 5,297 Later than five years 186,650 69,054 117,596 12,390 Total ¥ 393,295 ¥ 110,623 ¥ 282,672 ¥ 48,994 At March 31, 2020 Undiscounted Unearned Discounted (1) Unguaranteed (1) (In millions) Not later than one year ¥ 40,225 ¥ 10,544 ¥ 29,681 ¥ 2,814 Later than one year and not later than two years 104,817 9,528 95,289 15,211 Later than two years and not later than three years 33,160 6,565 26,595 2,670 Later than three years and not later than four years 27,542 4,660 22,882 1,102 Later than four years and not later than five years 58,947 3,446 55,501 11,663 Later than five years 45,724 6,123 39,601 14,902 Total ¥ 310,415 ¥ 40,866 ¥ 269,549 ¥ 48,362 (1) Discounted lease payments and unguaranteed residual values are included in “Loans and advances” in the consolidated statements of financial position. </t>
        </is>
      </c>
    </row>
    <row r="7">
      <c r="A7" s="4" t="inlineStr">
        <is>
          <t>Total Amounts of Future Minimum Lease Payments Under Non-cancellable Operating Leases</t>
        </is>
      </c>
      <c r="C7" s="4" t="inlineStr">
        <is>
          <t xml:space="preserve">The total amounts of the future minimum lease payments receivable under non-cancellable At March 31, 2021 At March 31, 2020 (In millions) Not later than one year ¥ 26,602 ¥ 31,499 Later than one year and not later than two years 20,210 24,137 Later than two years and not later than three years 13,248 16,935 Later than three years and not later than four years 9,123 11,799 Later than four years and not later than five years 5,763 7,148 Later than five years 10,416 12,636 Total ¥ 85,362 ¥ 104,154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Mar. 31, 2021</t>
        </is>
      </c>
    </row>
    <row r="3">
      <c r="A3" s="3" t="inlineStr">
        <is>
          <t>Text block [abstract]</t>
        </is>
      </c>
    </row>
    <row r="4">
      <c r="A4" s="4" t="inlineStr">
        <is>
          <t>Changes in Goodwill by Business Segment</t>
        </is>
      </c>
      <c r="B4" s="4" t="inlineStr">
        <is>
          <t>The table below shows the changes in goodwill by business segment for the fiscal years ended March 31, 2021 and 2020. Retail Business Unit Global Business Unit Head office account and Total (In millions) Gross amount of goodwill (1) ¥ 63,418 ¥ 4,707 ¥ 210,307 ¥ 278,432 Accumulated impairment losses (1) — — (62,624 ) (62,624 ) Net carrying amount at March 31, 2019 63,418 4,707 147,683 215,808 Acquisitions (2) — — 31,647 31,647 Disposals (1,466 ) — — (1,466 ) Exchange differences — (843 ) (1,319 ) (2,162 ) Net carrying amount 61,952 3,864 178,011 243,827 Gross amount of goodwill (1) 61,952 3,864 240,635 306,451 Accumulated impairment losses (1) — — (62,624 ) (62,624 ) Net carrying amount at March 31, 2020 61,952 3,864 178,011 243,827 Impairment losses — — (42,398 ) (42,398 ) Exchange differences — 586 1,876 2,462 Net carrying amount 61,952 4,450 137,489 203,891 Gross amount of goodwill (1) 61,952 4,450 242,511 308,913 Accumulated impairment losses (1) — — (105,022 ) (105,022 ) Net carrying amount at March 31, 2021 ¥ 61,952 ¥ 4,450 ¥ 137,489 ¥ 203,891 (1) The goodwill which all amounts have been impaired is excluded from gross amount of goodwill and accumulated impairment losses. (2) The Group recognized goodwill of ¥17,022 million in Head office account and others resulting from the acquisition of Daiwa SB Investments Ltd. on April 1, 2019. For additional information, refer to Note 50 “Acquisitions.”</t>
        </is>
      </c>
    </row>
    <row r="5">
      <c r="A5" s="4" t="inlineStr">
        <is>
          <t>Key Assumptions Used in Impairment Testing</t>
        </is>
      </c>
      <c r="B5" s="4" t="inlineStr">
        <is>
          <t xml:space="preserve">The key assumptions used for the value in use calculations for the fiscal years ended March 31, 2021 and 2020 were as follows: SMBC SMBC SMDAM For the fiscal year ended March 31, 2021: Pre-tax 8.42 % 9.73 % 12.80 % Growth rate 1.00 % 1.00 % 1.00 % For the fiscal year ended March 31, 2020: Pre-tax 9.60 % 9.28 % 7.61 % Growth rate 1.00 % 1.00 % 1.00 % </t>
        </is>
      </c>
    </row>
    <row r="6">
      <c r="A6" s="4" t="inlineStr">
        <is>
          <t>Changes in Other Intangible Assets</t>
        </is>
      </c>
      <c r="B6" s="4" t="inlineStr">
        <is>
          <t xml:space="preserve">The table below shows the changes in other intangible assets for the fiscal years ended March 31, 2021 and 2020. Internally Purchased Contractual Trademarks Other Total (In millions) Cost ¥ 697,480 ¥ 358,130 ¥ 185,795 ¥ 55,822 ¥ 99,362 ¥ 1,396,589 Accumulated amortization and impairment losses (395,399 ) (229,076 ) (93,721 ) (42,964 ) (17,697 ) (778,857 ) Net carrying amount at April 1, 2019 302,081 129,054 92,074 12,858 81,665 617,732 Additions 97,895 42,435 — — 8,673 149,003 Acquisition of subsidiaries and businesses — 165 4,271 — 20,082 24,518 Disposals (241 ) (1,792 ) — — (1,543 ) (3,576 ) Amortization (90,154 ) (44,129 ) (11,652 ) (2,741 ) (10,616 ) (159,292 ) Impairment losses — (8 ) (7,262 ) — (21,419 ) (28,689 ) Exchange differences (174 ) (2,613 ) (2,334 ) (1,475 ) (4,463 ) (11,059 ) Others (2,349 ) 10,237 — — (4,875 ) 3,013 Net carrying amount 307,058 133,349 75,097 8,642 67,504 591,650 Cost 726,459 379,524 187,705 54,329 116,951 1,464,968 Accumulated amortization and impairment losses (419,401 ) (246,175 ) (112,608 ) (45,687 ) (49,447 ) (873,318 ) Net carrying amount at March 31, 2020 307,058 133,349 75,097 8,642 67,504 591,650 Additions 117,470 51,886 — — 9,920 179,276 Acquisition of subsidiaries and businesses — 8 — — 2 10 Disposals (27 ) (1,027 ) — — (25 ) (1,079 ) Amortization (90,580 ) (43,931 ) (11,982 ) (931 ) (9,744 ) (157,168 ) Impairment losses — (447 ) — — (1 ) (448 ) Exchange differences 134 1,380 2,081 1,167 3,344 8,106 Others 584 (496 ) — — (4,606 ) (4,518 ) Net carrying amount 334,639 140,722 65,196 8,878 66,394 615,829 Cost 788,808 412,032 189,900 55,573 125,913 1,572,226 Accumulated amortization and impairment losses (454,169 ) (271,310 ) (124,704 ) (46,695 ) (59,519 ) (956,397 ) Net carrying amount at March 31, 2021 ¥ 334,639 ¥ 140,722 ¥ 65,196 ¥ 8,878 ¥ 66,394 ¥ 615,82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1</t>
        </is>
      </c>
    </row>
    <row r="3">
      <c r="A3" s="3" t="inlineStr">
        <is>
          <t>Text block [abstract]</t>
        </is>
      </c>
    </row>
    <row r="4">
      <c r="A4" s="4" t="inlineStr">
        <is>
          <t>Summary of Other Assets</t>
        </is>
      </c>
      <c r="B4" s="4" t="inlineStr">
        <is>
          <t xml:space="preserve">Other assets at March 31, 2021 and 2020 consisted of the following: At March 31, 2021 2020 (In millions) Prepaid expenses ¥ 73,737 ¥ 65,129 Accrued income 308,024 330,654 Receivables from brokers, dealers and customers for securities transactions 1,294,607 1,221,414 Cash collateral provided for derivative and other financial transactions 2,000,222 2,121,025 Retirement benefit assets 518,934 168,962 Security deposits 87,578 88,518 Others 662,529 276,928 Total other assets ¥ 4,945,631 ¥ 4,272,63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Tables)</t>
        </is>
      </c>
      <c r="B1" s="2" t="inlineStr">
        <is>
          <t>12 Months Ended</t>
        </is>
      </c>
    </row>
    <row r="2">
      <c r="B2" s="2" t="inlineStr">
        <is>
          <t>Mar. 31, 2021</t>
        </is>
      </c>
    </row>
    <row r="3">
      <c r="A3" s="3" t="inlineStr">
        <is>
          <t>Text block [abstract]</t>
        </is>
      </c>
    </row>
    <row r="4">
      <c r="A4" s="4" t="inlineStr">
        <is>
          <t>Summary of Deposits</t>
        </is>
      </c>
      <c r="B4" s="4" t="inlineStr">
        <is>
          <t xml:space="preserve">Deposits at March 31, 2021 and 2020 consisted of the following: At March 31, 2021 2020 (In millions) Non-interest-bearing ¥ 28,269,215 ¥ 25,307,775 Interest-bearing demand deposits 68,635,578 59,772,689 Deposits at notice 11,462,658 10,769,494 Time deposits 25,818,987 25,023,508 Negotiable certificates of deposit 12,570,618 10,180,436 Others (1) 8,736,598 7,377,516 Total deposits ¥ 155,493,654 ¥ 138,431,418 (1) Others include, among other items, foreign currency deposits in domestic offices and Japanese yen accounts held by foreign depositors in domestic office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Liabilities (Tables)</t>
        </is>
      </c>
      <c r="B1" s="2" t="inlineStr">
        <is>
          <t>12 Months Ended</t>
        </is>
      </c>
    </row>
    <row r="2">
      <c r="B2" s="2" t="inlineStr">
        <is>
          <t>Mar. 31, 2021</t>
        </is>
      </c>
    </row>
    <row r="3">
      <c r="A3" s="3" t="inlineStr">
        <is>
          <t>Text block [abstract]</t>
        </is>
      </c>
    </row>
    <row r="4">
      <c r="A4" s="4" t="inlineStr">
        <is>
          <t>Summary of Trading Liabilities</t>
        </is>
      </c>
      <c r="B4" s="4" t="inlineStr">
        <is>
          <t xml:space="preserve">Trading liabilities at March 31, 2021 and 2020 consisted of the following: At March 31, 2021 2020 (In millions) Debt instruments “short position” ¥ 2,002,591 ¥ 1,915,687 Equity instruments “short position” 78,235 102,797 Total trading liabilities ¥ 2,080,826 ¥ 2,018,48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Designated At Fair Value Through Profit Or Loss (Tables)</t>
        </is>
      </c>
      <c r="B1" s="2" t="inlineStr">
        <is>
          <t>12 Months Ended</t>
        </is>
      </c>
    </row>
    <row r="2">
      <c r="B2" s="2" t="inlineStr">
        <is>
          <t>Mar. 31, 2021</t>
        </is>
      </c>
    </row>
    <row r="3">
      <c r="A3" s="3" t="inlineStr">
        <is>
          <t>Text block [abstract]</t>
        </is>
      </c>
    </row>
    <row r="4">
      <c r="A4" s="4" t="inlineStr">
        <is>
          <t>Summary of financial instruments designated at fair value through profit or loss</t>
        </is>
      </c>
      <c r="B4" s="4" t="inlineStr">
        <is>
          <t xml:space="preserve">Financial liabilities designated at fair value through profit or loss at March 31, 2021 and 2020 consisted of the following: At March 31, 2021 2020 (In millions) Borrowings ¥ 24,971 ¥ — Debt securities in issue 214,548 — Total financial liabilities designated at fair value through profit or loss ¥ 239,519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1</t>
        </is>
      </c>
    </row>
    <row r="3">
      <c r="A3" s="3" t="inlineStr">
        <is>
          <t>Text block [abstract]</t>
        </is>
      </c>
    </row>
    <row r="4">
      <c r="A4" s="4" t="inlineStr">
        <is>
          <t>Short-term Borrowings and Long-term Borrowings (with Original Maturities of More Than One Year)</t>
        </is>
      </c>
      <c r="B4" s="4" t="inlineStr">
        <is>
          <t xml:space="preserve">Borrowings at March 31, 2021 and 2020 consisted of the following: At March 31, 2021 2020 (In millions) Unsubordinated borrowings ¥ 17,565,291 ¥ 15,208,696 Subordinated borrowings 249,833 254,064 Liabilities associated with securitization transactions 1,227,590 1,272,714 Lease liabilities 380,641 385,888 Total borrowings ¥ 19,423,355 ¥ 17,121,36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Securities in Issue (Tables)</t>
        </is>
      </c>
      <c r="B1" s="2" t="inlineStr">
        <is>
          <t>12 Months Ended</t>
        </is>
      </c>
    </row>
    <row r="2">
      <c r="B2" s="2" t="inlineStr">
        <is>
          <t>Mar. 31, 2021</t>
        </is>
      </c>
    </row>
    <row r="3">
      <c r="A3" s="3" t="inlineStr">
        <is>
          <t>Text block [abstract]</t>
        </is>
      </c>
    </row>
    <row r="4">
      <c r="A4" s="4" t="inlineStr">
        <is>
          <t>Summary of Debt Securities in Issue</t>
        </is>
      </c>
      <c r="B4" s="4" t="inlineStr">
        <is>
          <t xml:space="preserve">Debt securities in issue at March 31, 2021 and 2020 consisted of the following: At March 31, Interest rate 2021 2020 (In millions) SMFG: Bonds: Bonds, payable in United States dollars, due 2021-2051 0.00%-4.31% ¥ 4,793,038 ¥ 4,357,548 Bonds, payable in euros, due 2022-2033 0.00%-1.72% 891,662 761,597 Bonds, payable in Australian dollars, due 2022-2028 1.22%-4.13% 252,135 199,201 Bonds, payable in Hong Kong dollars, due 2028 3.54% 4,493 4,581 Subordinated bonds: Subordinated bonds, payable in Japanese yen, due 2024-2030 0.30%-1.33% 605,472 724,332 Subordinated bonds, payable in United States dollars, due 2024-2030 2.14%-4.44% 342,931 262,856 Total SMFG 6,889,731 6,310,115 SMBC: Commercial paper (0.60%)-1.90% 978,109 642,377 Bonds: Bonds, payable in United States dollars, due 2020-2045 2.00%-4.30% 576,458 859,470 Bonds, payable in euros, due 2020-2023 0.09%-2.75% 162,788 411,895 Bonds, payable in Australian dollars, due 2020-2025 2.90%-3.67% 11,408 20,227 Bonds, payable in Hong Kong dollars, due 2020-2025 2.09%-2.92% 23,722 33,908 Bonds, payable in Thai baht, due 2020-2021 2.00%-2.66% 7,080 19,980 Bonds, payable in Great Britain pound, due 2020 0.82% — 33,338 Bonds, payable in Chinese yuan, due 2023 3.20% 16,828 — Subordinated bonds: Subordinated bonds, payable in Japanese yen, due 2020-2026 1.43%-2.21% 139,935 289,899 Subordinated bonds, payable in United States dollars, due 2022 4.85% 169,024 168,386 Subordinated bonds, payable in euros, due 2020 4.00% — 89,442 Total SMBC 2,085,352 2,568,922 Other subsidiaries: Commercial paper (0.00%)-2.85% 1,347,181 1,094,325 Bonds: Bonds, payable in Japanese yen, due 2020-2050 0.01%-20.00% 252,354 483,329 Bonds, payable in United States dollars, due 2020-2037 0.01%-11.40% 197,654 206,552 Bonds, payable in euros, due 2023-2029 0.01%-0.55% 422,121 268,512 Bonds, payable in Indonesian rupiah, due 2020-2024 7.50%-8.25% 7,553 21,067 Bonds, payable in Australian dollars, due 2020-2031 0.01%-3.00% 1,179 1,290 Bonds, payable in Turkish lira, due 2020-2023 0.01%-15.00% 2,444 4,081 Bonds, payable in Chinese yuan, due 2020-2021 0.00% 3,031 6,855 Subordinated bonds: Subordinated bonds, payable in Japanese yen, due 2028 4.00%-4.15% 20,000 20,000 Total other subsidiaries 2,253,517 2,106,011 Total debt securities in issue ¥ 11,228,600 ¥ 10,985,048 </t>
        </is>
      </c>
    </row>
    <row r="5">
      <c r="A5" s="4" t="inlineStr">
        <is>
          <t>Summary of Movement in Subordinated Bonds</t>
        </is>
      </c>
      <c r="B5" s="4" t="inlineStr">
        <is>
          <t xml:space="preserve">The following table presents the movement in Subordinated bonds for the fiscal years ended March 31, 2021 and 2020. For the fiscal year ended 2021 2020 (In millions) Subordinated bonds at beginning of period (1) ¥ 1,554,915 ¥ 1,595,327 Cash flows: Proceeds from issuance of subordinated bonds 90,135 54,303 Redemption of subordinated bonds (361,820 ) (113,000 ) Non-cash Foreign exchange translations 14,201 (10,900 ) Others (20,069 ) 29,185 Subordinated bonds at end of period (1) ¥ 1,277,362 ¥ 1,554,915 (1) The balances are comprised of subordinated bonds issued by SMFG, SMBC and other subsidiarie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Mar. 31, 2021</t>
        </is>
      </c>
    </row>
    <row r="3">
      <c r="A3" s="3" t="inlineStr">
        <is>
          <t>Text block [abstract]</t>
        </is>
      </c>
    </row>
    <row r="4">
      <c r="A4" s="4" t="inlineStr">
        <is>
          <t>Movements by Class of Provisions</t>
        </is>
      </c>
      <c r="B4" s="4" t="inlineStr">
        <is>
          <t xml:space="preserve">The following table presents movements by class of provisions for the fiscal years ended March 31, 2021 and 2020. Provision for Other provisions Total (In millions) Balance at April 1, 2019 ¥ 148,409 ¥ 46,409 ¥ 194,818 Additional provisions 39,000 19,614 58,614 Amounts used (43,674 ) (9,577 ) (53,251 ) Unused amounts reversed (29 ) (106 ) (135 ) Amortization of discount and effect of change in discount rate (277 ) 157 (120 ) Others — 127 127 Balance at March 31, 2020 143,429 56,624 200,053 Additional provisions 39,000 34,374 73,374 Amounts used (40,572 ) (8,418 ) (48,990 ) Unused amounts reversed (559 ) (27 ) (586 ) Amortization of discount and effect of change in discount rate (97 ) 147 50 Others — 373 373 Balance at March 31, 2021 ¥ 141,201 ¥ 83,073 ¥ 224,27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Mar. 31, 2021</t>
        </is>
      </c>
    </row>
    <row r="3">
      <c r="A3" s="3" t="inlineStr">
        <is>
          <t>Text block [abstract]</t>
        </is>
      </c>
    </row>
    <row r="4">
      <c r="A4" s="4" t="inlineStr">
        <is>
          <t>Summary of Other Liabilities</t>
        </is>
      </c>
      <c r="B4" s="4" t="inlineStr">
        <is>
          <t xml:space="preserve">Other liabilities at March 31, 2021 and 2020 consisted of the following: At March 31, 2021 2020 (In millions) Accrued expenses ¥ 320,850 ¥ 338,626 Unearned income 105,510 121,416 Financial guarantees and other credit-related contingent liabilities 34,227 42,515 Due to trust account 1,732,438 1,379,220 Payables to brokers, dealers and customers for securities transactions 2,504,422 1,712,641 Payables related to credit card services 743,514 636,032 Obligations from factoring transactions 479,963 506,202 Retirement benefit liabilities 38,881 38,986 Guarantee deposits received 746,465 1,130,839 Others 2,071,232 1,694,878 Total other liabilities ¥ 8,777,502 ¥ 7,601,3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Text block [abstract]</t>
        </is>
      </c>
    </row>
    <row r="4">
      <c r="A4" s="4" t="inlineStr">
        <is>
          <t>Summary of Significant Accounting Policies</t>
        </is>
      </c>
      <c r="B4" s="4" t="inlineStr">
        <is>
          <t>2 SUMMARY OF SIGNIFICANT ACCOUNTING POLICIES The principal accounting policies applied in the preparation of the consolidated financial statements are set out below. These policies have been consistently applied to all the fiscal years presented, unless otherwise stated. Basis of Preparation Compliance with International Financial Reporting Standards The consolidated financial statements of the Group have been prepared in accordance with International Financial Reporting Standards (“IFRS”) as issued by the International Accounting Standards Board (“IASB”). Basis of measurement The consolidated financial statements have been prepared under the historical cost basis except for the following: • trading assets and liabilities are measured at fair value; • derivative financial instruments are measured at fair value; • financial assets and liabilities at fair value through profit or loss are measured at fair value; • investment securities at fair value through other comprehensive income are measured at fair value; and • liabilities and the assets recognized in consolidated statements of financial position in respect of defined benefit plans are the present value of the defined benefit obligation less the fair value of plan assets. Functional and presentation currency The consolidated financial statements are presented in Japanese yen, which is also the Company’s functional currency. All financial information presented in Japanese yen has been rounded to the nearest million, except as otherwise indicated. Critical accounting estimates and judgments The preparation of the consolidated financial statements in accordance with IFRS requires the use of certain critical accounting estimates. It also requires management to exercise judgment in the process of applying the accounting policies. Actual results may differ from these estimates. The notes to the consolidated financial statements set out areas involving a higher degree of judgment or complexity, or areas where assumptions are significant to the consolidated financial statements, such as allowance for loan losses (Notes 10, 33), fair value of financial instruments (Note 44), impairment of intangible assets (Note 14), provision for interest repayment (Note 21), retirement benefits (Note 24) and deferred tax assets (Note 23). Refer to Note 3 “Critical Accounting Estimates and Judgments” for further information. New and Amended Accounting Standards Adopted by the Group During the fiscal year ended March 31, 2021, a number of amendments to standards have become effective; however, they have not resulted in any material changes to the Group’s accounting policies. Consolidation Subsidiaries Subsidiaries are all entities controlled by the Group. The Group controls an entity when it is exposed, or has rights, to variable returns from its involvement with the entity and has the ability to affect those returns through its power over the entity. The Group considers all facts and circumstances whether it controls an entity. Where the relevant activities are directed through voting or similar rights, the Group considers that it controls an entity if it has the existing rights that give it the current ability to direct the operating and financing policies of the entity, in general by having a shareholding of more than 50% of the voting rights. The existence and effect of potential voting rights that are deemed to be substantive are taken into account when assessing whether the Group controls another entity. Where the voting rights are not the dominant factor in deciding who controls the entity, the assessment of control is more complex and requires greater use of judgment. The Group assesses whether it controls an entity considering all facts and circumstances, such as the purpose and design of the entity, the relevant activities and how to make decisions about those activities. The Group also determines whether it is acting as an agent or a principal in assessing whether it has control of another entity. An agent is a party primarily engaged to act on behalf and for the benefit of another party or parties and therefore does not control the entity. To make such judgments, the Group considers the overall relationship, especially all of the following factors: the scope of its decision-making authority over the entity, the rights held by other parties, the remuneration to which it is entitled in accordance with the remuneration agreement, and its exposure to variability of returns from other interests that it holds in the entity. The Group reassesses whether it controls an entity if facts and circumstances indicate that there are changes to one or more of the elements of control. Subsidiaries are fully consolidated from the date on which the Group obtains control. They are deconsolidated from the date on which the Group loses control. The acquisition method is used to account for the business combinations including the acquisition of subsidiaries by the Group. The consideration transferred in a business combination is measured at fair value, which is calculated as the sum of the acquisition-date fair values of the assets transferred, the liabilities incurred and the equity interests issued. Identifiable assets acquired and liabilities assumed in a business combination are measured initially at their fair values at the acquisition date. The Group’s previously held equity interest in the acquiree is remeasured at fair value at the acquisition date and any gain or loss is recognized in profit or loss. For each business combination, the Group measures any non-controlling non-controlling non-controlling non-controlling Inter-company transactions, balances and unrealized gains on transactions between the Group companies are eliminated on consolidation. Unrealized losses are also eliminated unless the transaction provides evidence of impairment of the asset transferred. The accounting policies of subsidiaries have been adjusted where necessary to ensure consistency with the accounting policies adopted by the Group. Non-controlling Changes in the Group’s ownership interest in a subsidiary that do not result in a loss of control are accounted for as equity transactions. Interests in the equity of subsidiaries not attributable to the Group are reported in the consolidated statements of financial position as a separate component of equity as non-controlling non-controlling Associates and joint ventures An associate is an entity over which the Group has significant influence, but does not control the financial and operating policy decisions of the entity. Significant influence is generally presumed to exist when the Group holds 20% or more, but less than 50%, of the voting rights. Entities that are jointly controlled by more than one party, including the Group, may be determined to be a joint venture. The Group accounts for investments in associates and joint ventures using the equity method from the date on which they become associates or joint ventures. The Group discontinues the use of the equity method from the date on which the Group ceases to have significant influence or joint control over the investees. Under the equity method, the Group’s investments in associates and joint ventures are initially recognized at cost. The carrying amount of the investments are subsequently increased or decreased to recognize the Group’s share of the post-acquisition profit or loss of the associate or joint venture and other movements included directly in the equity of the associate or joint venture. The Group’s share of the results of associates and joint ventures is based on the financial statements of its associates and joint ventures, adjusted to conform with the accounting policies of the Group. Profits on transactions between the Group and its associates and joint ventures are eliminated to the extent of the Group’s interest in the associates or joint ventures. Losses are also eliminated to the extent of the Group’s interest in the associates or joint ventures unless the transaction provides evidence of impairment in the asset transferred. The carrying amounts of the investments in associates and joint ventures include goodwill (net of any accumulated impairment loss) arising on the acquisition of the interests in the entities. Because goodwill arising on the acquisition of the interest in an associate or joint venture is not separately recognized, it is not tested for impairment separately. Instead, the entire carrying amount of the investment in an associate or joint venture is tested for impairment as a single asset by comparing its recoverable amount, which is the higher of value in use and fair value less costs to sell, with its carrying amount, whenever there is any objective evidence that the investment is impaired. An impairment loss recognized in prior periods for the investment is reversed only if there has been a change in the estimates used to determine the recoverable amount of the investment since the last impairment loss was recognized. If this is the case, the carrying amount of the investment is increased to its recoverable amount. That increase is a reversal of an impairment loss. When the Group’s share of losses in an associate or joint venture exceeds the Group’s carrying amount of the investment, the Group does not recognize further losses, unless it has a binding obligation or has made payments on behalf of the entity. Segment Reporting The Group determines its operating segments based on the management approach, which requires operating segments to be identified on the basis of internal reports about components of the entity that are regularly reviewed by management, in order to allocate resources to a segment and to assess its performance. Foreign Currency Translation Items included in the financial statements of each of the Group companies are measured using the currency of the primary economic environment in which the company operates (“the functional currency”). The consolidated financial statements are presented in Japanese yen, which is also the Company’s functional currency. Transactions and balances Foreign currency transactions that are denominated or settled in a foreign currency are translated into the functional currency using the exchange rates prevailing at the dates of the transactions. Monetary items denominated in foreign currencies are translated using the exchange rate at the end of the reporting period. Foreign exchange gains and losses resulting from the retranslation and settlement of monetary items are recognized in the consolidated income statements. Non-monetary Non-monetary Foreign operations The assets and liabilities of foreign operations are translated into the presentation currency of the Group using the exchange rate at the end of the reporting period, and their income statements are translated using the exchange rates at the dates of the transactions or average exchange rates where these approximate to actual rates. The exchange differences arising on the translation of a foreign operation are included in other comprehensive income within equity and subsequently included in profit or loss on the disposal or partial disposal of the operation. Financial Assets Regular way purchases and sales of financial assets are recognized and derecognized on the trade date—the date on which the Group commits to purchase or sell the assets. Financial assets are derecognized when the contractual rights to receive cash flows from the financial assets have expired or where the Group has transferred substantially all the risks and rewards of ownership of the financial assets at a consolidated level. The Group consolidates all subsidiaries in accordance with IFRS 10 “Consolidated Financial Statements” before determining derecognition of financial assets. IFRS 9 “Financial Instruments” requires all financial assets, including entire hybrid instruments, to be classified into three measurement categories, namely, amortized cost, fair value through other comprehensive income (“FVOCI”) and fair value through profit or loss (“FVPL”), based on the business model within which they are held and their contractual cash flow characteristics. The Group has assessed the business models based on facts and circumstances at a portfolio level. Factors that are considered in determining the business model include policies and objectives for the relevant portfolio, how the performance and risks of the portfolio are managed, evaluated and reported to management, and the level of sales activity. The Group has assessed the contractual cash flow characteristics of financial assets with reference to whether the contractual cash flows are solely payments of principal and interest (“SPPI”). Principal is defined as the fair value of the financial asset at initial recognition but it may change over the life of the financial asset as amounts are repaid. Interest is defined as consideration for the time value of money and the credit risk associated with the principal amount outstanding during a particular period of time. It can also include consideration for other basic lending risks such as liquidity risk and costs such as administrative costs associated with holding the financial asset for a particular period of time, as well as a profit margin. In assessing whether the contractual cash flows meet the conditions for SPPI, the Group considers the contractual terms of the financial asset. This includes assessing whether the financial asset contains a contractual term that could change the contractual cash flows so that it would not meet the conditions for SPPI, including leverage features, contingent events that would change the amount or timing of cash flows, contractual terms that limit the Group’s claim to cash flows from specified assets, and features that modify consideration of the time value of money. Financial assets measured at amortized cost Financial assets are measured at amortized cost if they are held within a business model whose objective is to hold the assets in order to collect contractual cash flows, and their contractual cash flows are SPPI. These financial assets are mainly included in “Loans and advances” and also in “Investment securities” in the consolidated statements of financial position. They are initially recognized at fair value plus transaction costs that are directly attributable to the acquisition of the financial assets, and are subsequently measured at amortized cost using the effective interest method. Interest income on these financial assets using the effective interest method is recognized in “Net interest income” in the consolidated income statements. Financial assets measured at fair value through other comprehensive income Financial assets are measured at FVOCI if they are held within a business model whose objective is achieved by both collecting contractual cash flows and selling financial assets, and their contractual cash flows are SPPI. Financial assets measured at FVOCI are included in “Investment securities” in the consolidated statements of financial position. They are initially recognized at fair value plus transaction costs that are directly attributable to the acquisition of the financial assets, and are subsequently measured at fair value. Gains and losses arising from changes in the fair value of these financial assets are recognized in other comprehensive income, until they are derecognized. At the time of derecognition, the cumulative gains or losses previously recognized in other comprehensive income are reclassified to profit or loss and are recognized in “Net investment income” in the consolidated income statements. Interest income calculated using the effective interest method, foreign currency gains and losses, and impairment gains and losses are recognized in “Net interest income,” “Net trading income” and “Impairment charges on financial assets” in the consolidated income statements, respectively. In addition, the Group makes an irrevocable election at initial recognition, for particular non-trading Financial assets measured at fair value through profit or loss Any financial assets that do not meet the criteria of amortized cost or FVOCI are classified as FVPL, unless the Group makes an irrevocable election for non-trading Financial assets are classified as held for trading and are included in “Trading assets” in the consolidated statements of financial position, if they are acquired principally for the purpose of selling in the near term or if they are part of a portfolio of identified financial instruments that are managed together and for which there is evidence of a recent actual pattern of short-term profit-taking. Derivatives which are not designated as hedging instruments are classified as held for trading, and all derivatives are included in “Derivative financial instruments” in the consolidated statements of financial position. All derivatives are carried as assets when the fair value is positive and as liabilities when the fair value is negative. Financial assets mandatorily measured at FVPL, other than those held for trading and derivatives, are included in “Financial assets at fair value through profit or loss” in the consolidated statements of financial position. The financial assets mentioned above are initially recognized at fair value with transaction costs being recognized in profit or loss, and are subsequently measured at fair value. Gains and losses arising from changes in the fair values of trading assets and derivatives held for trading, and interest and dividend income on trading assets are included in “Net trading income” in the consolidated income statements. Gains or losses arising from financial assets mandatorily measured at FVPL are included in “Net income (loss) from financial assets and liabilities at fair value through profit or loss” in the consolidated income statements. Additionally, financial assets measured at amortized cost or FVOCI can be designated at initial recognition to be measured at FVPL in order to eliminate or significantly reduce a measurement or recognition inconsistency. The Group does not make this designation. Financial Liabilities Financial liabilities measured at amortized cost Financial liabilities, except for financial liabilities measured at FVPL, are mainly included in “Deposits,” “Borrowings,” and “Debt securities in issue” in the consolidated statements of financial position. They are initially recognized at fair value, net of transaction costs that are directly attributable to the issue of the financial liabilities, and are subsequently measured at amortized cost using the effective interest method. Interest expense on these financial liabilities measured at amortized cost using the effective interest method is recognized in “Net interest income” in the consolidated income statements. Financial liabilities measured at fair value through profit or loss Financial liabilities measured at FVPL consist of financial liabilities held for trading, derivatives whose fair values are negative and financial liabilities designated at FVPL. Financial liabilities are classified as held for trading if they are incurred principally for the purpose of repurchasing in the near term or if they are part of a portfolio of identified financial instruments that are managed together and for which there is evidence of a recent actual pattern of short-term profit-taking. Financial liabilities held for trading are included in “Trading liabilities” in the consolidated statements of financial position. Trading liabilities are initially recognized at fair value with transaction costs being recognized in profit or loss, and are subsequently measured at fair value. Gains and losses arising from changes in the fair values of trading liabilities and interest expense on trading liabilities are included in “Net trading income” in the consolidated income statements. For derivatives other than the component of hybrid instrument, refer to “Financial assets measured at fair value through profit or loss.” The derivative component of a hybrid instrument containing both a derivative and non-derivative From April 1, 2020, the Group adopted a fair value option for certain financial liabilities which were issued by the Group’s securities subsidiary. As part of risk management, the Group enters into derivative transactions to offset the profit or loss of financial liabilities containing embedded derivatives, designated at FVPL under the fair value option. The Group can make an irrevocable election for each individual financial liability at initial recognition to designate it as measured at FVPL, if it meets one of the following criteria: • The designation eliminates or significantly reduces a measurement or recognition inconsistency (referred to as “an accounting mismatch”) that would otherwise arise from measuring assets or liabilities or recognizing the gains and losses on them on different bases;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board of directors; or • The financial liability contains one or more embedded derivatives which significantly modify the cash flows and it is not clear with no analysis that separation is prohibited. The financial liabilities designated at FVPL are presented as “Financial liabilities designated at fair value through profit or loss” in the consolidated statements of financial position. Those liabilities are initially recognized at fair value with transaction costs being recognized in profit or loss, and are subsequently measured at fair value. The amount of changes in their fair values that is attributable to changes in own credit risk of the liabilities is recognized in other comprehensive income and subsequently not transferred to profit or loss. The amount of changes in their fair values except for the effects of changes in their own credit risk, gains or losses on derecognition and interest expense are included in “Net income (loss) from financial assets and liabilities at fair value through profit or loss” in the consolidated income statements. Financial liabilities are derecognized when they have been redeemed or otherwise extinguished. Hedge Accounting The Group applies fair value hedge accounting and hedge accounting of net investments in foreign operations, in order to reflect the effect of risk management activities on its consolidated financial statements. Fair value hedges The Group applies fair value hedge accounting in order to reflect in its consolidated financial statements the effect of risk management activities to mitigate the risk of changes in the fair value of certain fixed rate debt securities in issue and borrowings arising from changes in interest rates. The Group designates interest rate swaps as hedging instruments. Changes in fair values of hedging instruments are recognized in the consolidated income statements, together with changes in fair value of the hedged item attributable to the hedged risk. The fair value changes adjust the carrying amount of the hedged item. If the hedge no longer meets the criteria for hedge accounting for reasons other than the derecognition of the hedged item, the adjustment to the carrying amount of the hedged item for which the effective interest method is used is amortized to profit or loss over the period to maturity of the hedged item. When the hedged item is derecognized, the adjustment is recognized immediately in the consolidated income statements. The Group also applies fair value hedge accounting in order to reflect in its consolidated financial statements the effect of risk management activities to mitigate the risk of changes in fair values of certain equity instruments elected to be measured at FVOCI. The Group designates equity derivatives as hedging instruments. Both the effective portion and ineffective portion of changes in the fair value of the hedging instruments are recognized in other comprehensive income, and amounts presented in other comprehensive income are not subsequently transferred to profit or loss. Hedges of net investments in foreign operations The Group applies hedge accounting of net investments in foreign operations in order to reflect in its consolidated financial statements the effect of risk management activities to mitigate the foreign currency risk of exchange differences arising from the translation of net investments in foreign operations. The Group designates currency derivatives and foreign currency denominated financial liabilities as hedging instruments. The effective portion of the gain or loss on the hedging instruments is recognized in other comprehensive income, whereas the ineffective portion of the gain or loss on the hedging instruments is recognized in “Net trading income” in the consolidated income statements. The cumulative gain or loss recognized in other comprehensive income is reclassified to profit or loss on the disposal or partial disposal of foreign operations. For further information about hedge accounting, see Note 7 “Derivative Financial Instruments and Hedge Accounting—Hedge accounting.” Interest Rate Benchmark Reform The Group early adopted “Interest Rate Benchmark Reform, Amendments to IFRS 9, IAS 39 and IFRS 7” for the fiscal year ended March 31, 2020. The amendments provide reliefs from applying specific hedge accounting requirements to hedging relationships directly affected by the interest rate benchmark reform only if the reform gives rise to uncertainties. The reliefs aim to ensure that the interest rate benchmark reform does not result in the discontinuance of hedge accounting. In accordance with the transition provisions, the amendments have been adopted retrospectively to hedging relationships that existed at the beginning of the reporting period or were designated thereafter. The reliefs adopted by the Group are described below. • Prospective assessments The Group has assumed that the interest rate benchmarks on which the hedged risk or the cash flows of the hedging instrument is based are not altered as a result of the interest rate benchmark reform in assessing whether there is an economic relationship between the hedged item and the hedging instrument. • Hedge of a non-contractually The Group has assessed whether a non-contractually Offsetting Financial Instruments Financial assets and liabilities are offset and the net amount is reported in the consolidated statements of financial position, only if the Group currently has a legally enforceable right to set off the recognized amounts and intends to settle on a net basis or to realize the asset and settle the liability simultaneously. In all other situations, they are presented on a gross basis. Fair Value Measurement Fair value is the price that would be received to sell an asset or paid to transfer a liability in an orderly transaction between market participants at the measurement date. In determining the fair value, the Group gives the highest priority to a quoted price in an active market for identical assets or liabilities. A market is regarded as active if transactions for the asset or liability take place with sufficient frequency and volume to provide pricing information on an ongoing basis. If there is no active market for the asset or liability, the Group uses valuation techniques that are appropriate in the circumstances and for which sufficient data are available to measure the fair value, maximizing the use of relevant observable inputs and minimizing the use of unobservable inputs. In cases where the Group manages a group of financial assets and financial liabilities on the basis of its net credit risk exposure, the fair value of the group of financial assets and financial liabilities is measured on the basis of the price that would be received to sell a net long position (i.e., an asset) or paid to transfer a net short position (i.e., a liability) for the credit risk exposure provided that certain criteria set forth in IFRS 13 “Fair Value Measurement” are met. Details of fair value measurement are described in Note 44 “Fair Value of Financial Assets and Liabilities.” Recognition of Deferred Day One Profit and Loss The best evidence of the fair value of a financial instrument at initial recognition is normally the transaction price (i.e., the fair value of the consideration given or received). However, if the fair value at initial recognition is not evidenced by a quoted price in an active market for an identical asset or liability nor based on a valuation technique that uses only data from observable markets, the difference between the fair value at initial recognition and the transaction price, commonly referred to as “day one profit and loss,” is not recognized as a gain or loss but is adjusted to be deferred. The Group has certain financial instruments, such as derivatives, hybrid financial instruments and certain loans and advances classified as FVPL where fair value is determined using valuation techniques for which not all inputs are observable in a market. Such a financial instrument is initially recognized at the transaction price which may be different from the fair value, and the day one profit and loss is not recognized as a gain or loss. The timing of recognition of the deferred day one profit and loss is determined on an instrument by instrument basis. It is either amortized over the life of the transaction, deferred until fair value of the instrument can be determined using data from observable markets, or realized due to redemption or sales of the instrument. Repurchase and Reverse Repurchase Agreements, and Securities Borrowing and Lending Agreements In the ordinary course of business, the Group lends or sells securities under agreements to repurchase them at a predetermined price on a future date (“repos”). Since substantially all the risks and rewards of ownership are retained by the Group, the securities remain on the consolidated statements of financial position and a liability is recorded in respect of the consideration received. On the other hand, the Group borrows or purchases securities under agreements to resell them at a predetermined price on a future date (“reverse repos”). Since the Group does not retain the risks and rewards of ownership of the financial assets, these transactions are treated as collateralized loans and the securities are not included in the consolidated statements of financial position. The Group measures repos and reverse repos at amortized cost. The difference between the sale and purchase price is accrued over the life of the transactions. Securities lent to counterparties remain on the consolidated statements of financial position. Securities borrowed are not recognized in the consolidated statements of financial position, unless these are sold to third parties, at which point the obligation to repurchase the securities is measured at fair value and included in “Trading liabilities” in the consolidated statements of financial position and any subsequent gain or loss is included in “Net trading income” in the consolidated income statements. For the fiscal years ended March 31, 2021 and 2020, there were no transactions pursuant to repurchase agreements, securities lending transactions or other transactions involving the transfer of financial assets with an obligation to repurchase such transferred assets that were treated as sales and hence derecognized for accounting purposes. Impairment of Financial Assets The ECL model is used for the recognition of impairment loss under IFRS 9. The ECL model applies to financial assets measured at amortized cost, and debt instruments at FVOCI, lease receivables, certain loan commitments and financial guarantee contracts. Under the ECL model, an entity is required to account for expected credit losses from initial recognition of financial instruments and to recognize full lifetime expected losses on a timely basis. Determining significant increase in credit risk At each reporting date, credit risk on a financial asset is assessed and a loss allowance is measured at an amount equal to the ECL resulting from default events that are possible within the next 12 months, if the credit risk has not increased significantly since initial recognition (“Stage 1”). A loss allowance is measured at an amount equal to the ECL resulting from all possible default events over the expected life of the financial assets which are assessed to have experienced a significant increase in c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Mar. 31, 2021</t>
        </is>
      </c>
    </row>
    <row r="3">
      <c r="A3" s="3" t="inlineStr">
        <is>
          <t>Text block [abstract]</t>
        </is>
      </c>
    </row>
    <row r="4">
      <c r="A4" s="4" t="inlineStr">
        <is>
          <t>Changes of Net Deferred Tax Assets and Liabilities</t>
        </is>
      </c>
      <c r="B4" s="4" t="inlineStr">
        <is>
          <t xml:space="preserve">The changes of net deferred tax assets and liabilities for the fiscal years ended March 31, 2021 and 2020 were as follows: For the fiscal year ended 2021 2020 (In millions) At beginning of period ¥ 36,015 ¥ (230,292 ) Deferred tax benefit (expense) (43,660 ) 151,292 Deferred tax relating to other comprehensive income: Remeasurements of defined benefit plans reserve (100,427 ) 27,028 Financial instruments at fair value through other comprehensive income reserve (266,255 ) 96,170 Own credit on financial liabilities designated at fair value through profit or loss reserve 1,525 — Exchange differences on translating foreign operations reserve (3,921 ) 2,226 Acquisition and disposal of subsidiaries and businesses 5 (6,438 ) Exchange differences and others 6,141 (3,971 ) At end of period ¥ (370,577 ) ¥ 36,015 </t>
        </is>
      </c>
    </row>
    <row r="5">
      <c r="A5" s="4" t="inlineStr">
        <is>
          <t>Deferred Tax Assets and Liabilities</t>
        </is>
      </c>
      <c r="B5" s="4" t="inlineStr">
        <is>
          <t xml:space="preserve">The deferred tax assets and liabilities at March 31, 2021 and 2020 were attributable to the following items: At March 31, 2021 2020 (In millions) Deferred tax assets: Loans and advances ¥ 389,209 ¥ 349,058 Tax losses carried forward 63,563 68,678 Derivative financial instruments 49,076 95,917 Provision for interest repayment 39,386 39,928 Retirement benefits 10,130 42,719 Investment securities 207 216 Other deductible temporary differences 127,720 121,580 Total deferred tax assets 679,291 718,096 Deferred tax liabilities: Investment securities 780,118 477,168 Retirement benefits 76,821 3,110 Property, plant and equipment 65,483 56,992 Goodwill and intangible assets 60,145 64,574 Lease transactions 7,399 8,845 Other taxable temporary differences 59,902 71,392 Total deferred tax liabilities 1,049,868 682,081 Net deferred tax assets (liabilities) (1) ¥ (370,577 ) ¥ 36,015 (1) Deferred tax assets and deferred tax liabilities are offset in the consolidated statements of financial position if the entity has a legally enforceable right to set off current tax assets against current tax liabilities, and the deferred tax assets and the deferred tax liabilities relate to income taxes levied by the same taxation authority on the same taxable entity. </t>
        </is>
      </c>
    </row>
    <row r="6">
      <c r="A6" s="4" t="inlineStr">
        <is>
          <t>Amounts of Deductible Temporary Differences and Tax Losses Carried Forward by Expiration Date</t>
        </is>
      </c>
      <c r="B6" s="4" t="inlineStr">
        <is>
          <t xml:space="preserve">The following table shows the amounts of deductible temporary differences and tax losses carried forward by expiration date at March 31, 2021 and 2020 for which no deferred tax assets were recognized. At March 31, 2021 2020 (In millions) Deductible temporary differences ¥ 229,111 ¥ 232,242 Tax losses carried forward which will expire in 1 year 56,745 220,969 2 years 49,388 63,570 3 years 37,702 49,388 4 years 23,082 37,702 5 years 16,054 23,082 6 years 60,252 13,120 7 years — 60,027 8 years 137,202 — 9 years 46,457 137,046 10 years and thereafter 47,129 54,174 Total deductible temporary differences and tax losses carried forward (1) ¥ 703,122 ¥ 891,320 (1) Under the consolidated corporate-tax </t>
        </is>
      </c>
    </row>
    <row r="7">
      <c r="A7" s="4" t="inlineStr">
        <is>
          <t>Deferred Tax Expense</t>
        </is>
      </c>
      <c r="B7" s="4" t="inlineStr">
        <is>
          <t xml:space="preserve">Deferred tax benefit and expense for the fiscal years ended March 31, 2021 and 2020 was attributable to the following temporary differences and tax losses carried forward: For the fiscal year ended 2021 2020 (In millions) Derivative financial instruments ¥ (48,773 ) ¥ 47,115 Investment securities (36,714 ) 720 Loans and advances 34,953 65,549 Property, plant and equipment (11,218 ) 556 Retirement benefits (5,881 ) 5,131 Goodwill and intangible assets 4,428 13,552 Tax losses carried forward (2,491 ) 24,769 Lease transactions 1,171 1,373 Provision for interest repayment (541 ) 2,083 Other temporary differences—net 21,406 (9,556 ) Total deferred tax benefit (expense) ¥ (43,660 ) ¥ 151,29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1</t>
        </is>
      </c>
    </row>
    <row r="3">
      <c r="A3" s="3" t="inlineStr">
        <is>
          <t>Text block [abstract]</t>
        </is>
      </c>
    </row>
    <row r="4">
      <c r="A4" s="4" t="inlineStr">
        <is>
          <t>Detailed Information for the Defined Benefit Plans</t>
        </is>
      </c>
      <c r="B4" s="4" t="inlineStr">
        <is>
          <t xml:space="preserve">The following tables provide detailed information for the defined benefit plans. The amounts of the retirement benefit liabilities and the retirement benefit assets recognized in the consolidated statements of financial position at March 31, 2021 and 2020 were determined as follows: At March 31, 2021 2020 (In millions) Present value of unfunded obligations ¥ (32,872 ) ¥ (32,696 ) Present value of funded obligations (1,114,185 ) (1,155,401 ) Fair value of plan assets 1,627,110 1,318,073 Net retirement benefit assets (liabilities) ¥ 480,053 ¥ 129,976 Of which retirement benefit liabilities included in “Other liabilities” ¥ (38,881 ) ¥ (38,986 ) Of which retirement benefit assets included in “Other assets” ¥ 518,934 ¥ 168,962 </t>
        </is>
      </c>
    </row>
    <row r="5">
      <c r="A5" s="4" t="inlineStr">
        <is>
          <t>Movements in Defined Benefit Obligation</t>
        </is>
      </c>
      <c r="B5" s="4" t="inlineStr">
        <is>
          <t xml:space="preserve">The movements in the defined benefit obligations for the fiscal years ended March 31, 2021 and 2020 were as follows: For the fiscal year ended 2021 2020 (In millions) At beginning of period ¥ 1,188,097 ¥ 1,188,183 Current service cost 32,099 37,775 Interest cost 6,352 6,826 Actuarial losses (gains)—demographic assumptions 1,510 8,089 Actuarial losses—financial assumptions (6,348 ) 757 Actuarial losses—experience 2,630 2,592 Benefits paid (41,933 ) (43,636 ) Lump-sum (12,463 ) (12,443 ) Past service cost (1) (28,023 ) — Acquisition of subsidiaries and businesses 46 1,252 Others 5,090 (1,298 ) At end of period ¥ 1,147,057 ¥ 1,188,097 (1) During the fiscal year ended March 31, 2021, SMBC made an amendment to its terms of defined benefit pension plans. Primarily as a result of the amendment, the defined benefit obligation decreased by ¥28,023 million and a corresponding past service cost was recognized as profit for the fiscal year ended March 31, 2021. </t>
        </is>
      </c>
    </row>
    <row r="6">
      <c r="A6" s="4" t="inlineStr">
        <is>
          <t>Movements in Fair Value of the Plan Assets</t>
        </is>
      </c>
      <c r="B6" s="4" t="inlineStr">
        <is>
          <t xml:space="preserve">The movements in the fair value of plan assets for the fiscal years ended March 31, 2021 and 2020 were as follows: For the fiscal year ended 2021 2020 (In millions) At beginning of period ¥ 1,318,073 ¥ 1,420,639 Interest income 7,767 8,080 Return on plan assets excluding interest income 325,474 (77,512 ) Contributions by employer 11,752 13,145 Benefits paid (41,933 ) (43,636 ) Others 5,977 (2,643 ) At end of period ¥ 1,627,110 ¥ 1,318,073 </t>
        </is>
      </c>
    </row>
    <row r="7">
      <c r="A7" s="4" t="inlineStr">
        <is>
          <t>Amounts Recognized in Consolidated Income Statement</t>
        </is>
      </c>
      <c r="B7" s="4" t="inlineStr">
        <is>
          <t xml:space="preserve">The amounts recognized in “General and administrative expenses” in the consolidated income statements for the fiscal years ended March 31, 2021, 2020 and 2019 were as follows: For the fiscal year ended March 31, 2021 2020 2019 (In millions) Current service cost ¥ 32,099 ¥ 37,775 ¥ 38,540 Net interest cost (1,415 ) (1,254 ) (1,797 ) Past service cost (28,023 ) — 108 Total ¥ 2,661 ¥ 36,521 ¥ 36,851 </t>
        </is>
      </c>
    </row>
    <row r="8">
      <c r="A8" s="4" t="inlineStr">
        <is>
          <t>Plan Assets</t>
        </is>
      </c>
      <c r="B8" s="4" t="inlineStr">
        <is>
          <t xml:space="preserve">The plan assets at March 31, 2021 and 2020 were composed as follows: At March 31, 2021 2020 Quoted in Other Total Quoted in Other Total (In millions) Plan assets retained in the pension funds: Equity instruments ¥ 248,064 ¥ 157,910 ¥ 405,974 ¥ 184,621 ¥ 138,692 ¥ 323,313 Debt instruments 14,552 218,610 233,162 21,326 174,030 195,356 General account of life insurance companies 117 40,216 40,333 124 39,697 39,821 Other investments and short-term assets 48,178 295,104 343,282 47,496 243,834 291,330 Plan assets retained in the retirement benefit trusts: Equity instruments 530,485 2,211 532,696 416,923 1,470 418,393 Other short-term assets 63,324 8,339 71,663 40,254 9,606 49,860 Total ¥ 904,720 ¥ 722,390 ¥ 1,627,110 ¥ 710,744 ¥ 607,329 ¥ 1,318,073 </t>
        </is>
      </c>
    </row>
    <row r="9">
      <c r="A9" s="4" t="inlineStr">
        <is>
          <t>Principal Actuarial Assumptions</t>
        </is>
      </c>
      <c r="B9" s="4" t="inlineStr">
        <is>
          <t xml:space="preserve">The principal actuarial assumptions used at March 31, 2021, 2020 and 2019 were as follows: At March 31, 2021 2020 2019 Discount rates 0.6 % 0.5 % 0.5 % </t>
        </is>
      </c>
    </row>
    <row r="10">
      <c r="A10" s="4" t="inlineStr">
        <is>
          <t>Sensitivity Analyses of Effect of Changes in Key Assumptions on Defined Benefit Obligations</t>
        </is>
      </c>
      <c r="B10" s="4" t="inlineStr">
        <is>
          <t xml:space="preserve">The sensitivity analyses of the effect of changes in key assumptions on the defined benefit obligations at March 31, 2021 and 2020 were as follows: At March 31, 2021 2020 Increase/(decrease) Increase/(decrease) (In millions) Discount rates: Increase by 50 bps ¥ (65,357 ) ¥ (75,446 ) Decrease by 50 bps 73,727 85,951 Average life expectancy at age 60: Increase of one year ¥ 35,200 ¥ 40,012 </t>
        </is>
      </c>
    </row>
    <row r="11">
      <c r="A11" s="4" t="inlineStr">
        <is>
          <t>Weighted Average Durations of Defined Benefit Plans</t>
        </is>
      </c>
      <c r="B11" s="4" t="inlineStr">
        <is>
          <t xml:space="preserve">The weighted average durations of defined benefit plans for the fiscal years ended March 31, 2021, 2020 and 2019 were as follows: At March 31, 2021 2020 2019 (Years) Lump-sum 12.9 10.5 12.7 Defined benefit pension plans 18.5 17.5 18.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Mar. 31, 2021</t>
        </is>
      </c>
    </row>
    <row r="3">
      <c r="A3" s="4" t="inlineStr">
        <is>
          <t>Remeasurements of defined benefit plans [member]</t>
        </is>
      </c>
    </row>
    <row r="4">
      <c r="A4" s="3" t="inlineStr">
        <is>
          <t>Statement [LineItems]</t>
        </is>
      </c>
    </row>
    <row r="5">
      <c r="A5" s="4" t="inlineStr">
        <is>
          <t>Movement of Reserves</t>
        </is>
      </c>
      <c r="B5" s="4" t="inlineStr">
        <is>
          <t xml:space="preserve">The movements of remeasurements of the defined benefit plans reserve for the fiscal years ended March 31, 2021, 2020 and 2019 were as follows: For the fiscal year ended March 31, 2021 2020 2019 (In millions) At beginning of period ¥ (2,553 ) ¥ 72,425 ¥ 76,102 Gains (losses) arising during the period, before tax 327,681 (88,950 ) (40,329 ) Income tax (expense) benefit for changes arising during the period (100,427 ) 27,028 12,407 Amount attributable to non-controlling 26 (29 ) 53 Share of other comprehensive income (loss) of associates and joint ventures 1,096 (333 ) 760 Transfer from other reserves to retained earnings (11,412 ) (12,694 ) 23,432 At end of period ¥ 214,411 ¥ (2,553 ) ¥ 72,425 </t>
        </is>
      </c>
    </row>
    <row r="6">
      <c r="A6" s="4" t="inlineStr">
        <is>
          <t>Exchange differences on translating foreign operations [member]</t>
        </is>
      </c>
    </row>
    <row r="7">
      <c r="A7" s="3" t="inlineStr">
        <is>
          <t>Statement [LineItems]</t>
        </is>
      </c>
    </row>
    <row r="8">
      <c r="A8" s="4" t="inlineStr">
        <is>
          <t>Movement of Reserves</t>
        </is>
      </c>
      <c r="B8" s="4" t="inlineStr">
        <is>
          <t xml:space="preserve">The movements of exchange differences on translating the foreign operations reserve for the fiscal years ended March 31, 2021, 2020 and 2019 were as follows: For the fiscal year ended March 31, 2021 2020 2019 (In millions) At beginning of period ¥ 28,260 ¥ 113,334 ¥ 125,987 Gains (losses) arising during the period, before tax 86,842 (78,742 ) 22,517 Income tax (expense) benefit for changes arising during the period (3,784 ) 2,288 343 Reclassification adjustments for (gains) losses included in net profit, before tax 446 204 (37,247 ) Income tax (expense) benefit for reclassification adjustments (137 ) (62 ) 131 Amount attributable to non-controlling (469 ) 2,741 4,430 Share of other comprehensive income (loss) of associates and joint ventures 2,488 (11,503 ) (2,827 ) At end of period ¥ 113,646 ¥ 28,260 ¥ 113,334 </t>
        </is>
      </c>
    </row>
    <row r="9">
      <c r="A9" s="4" t="inlineStr">
        <is>
          <t>Financial instruments measured at fair value through other comprehensive income ("FVOCI") [member]</t>
        </is>
      </c>
    </row>
    <row r="10">
      <c r="A10" s="3" t="inlineStr">
        <is>
          <t>Statement [LineItems]</t>
        </is>
      </c>
    </row>
    <row r="11">
      <c r="A11" s="4" t="inlineStr">
        <is>
          <t>Movement of Reserves</t>
        </is>
      </c>
      <c r="B11" s="4" t="inlineStr">
        <is>
          <t xml:space="preserve">The movements of the financial instruments at FVOCI reserve for the fiscal years ended March 31, 2021, 2020 and 2019 were as follows: For the fiscal year ended March 31, 2021 2020 2019 (In millions) At beginning of period ¥ 1,500,013 ¥ 1,730,607 ¥ 1,718,937 Gains (losses) arising during the period, before tax 996,972 (178,166 ) 21,936 Income tax (expense) benefit for changes arising during the period (304,515 ) 54,206 2,982 Reclassification adjustments for (gains) losses included in net profit, before tax (79,711 ) (96,624 ) (6,071 ) Income tax (expense) benefit for reclassification adjustments 24,409 29,590 1,844 Amount attributable to non-controlling 4 (2 ) 53,769 Share of other comprehensive income (loss) of associates and joint ventures 5,751 231 1,368 Transfer from other reserves to retained earnings (36,668 ) (39,829 ) (64,158 ) At end of period ¥ 2,106,255 ¥ 1,500,013 ¥ 1,730,607 </t>
        </is>
      </c>
    </row>
    <row r="12">
      <c r="A12" s="4" t="inlineStr">
        <is>
          <t>Own credit on financial liabilities designated at fair value through profit or loss reserve [Member]</t>
        </is>
      </c>
    </row>
    <row r="13">
      <c r="A13" s="3" t="inlineStr">
        <is>
          <t>Statement [LineItems]</t>
        </is>
      </c>
    </row>
    <row r="14">
      <c r="A14" s="4" t="inlineStr">
        <is>
          <t>Movement of Reserves</t>
        </is>
      </c>
      <c r="B14" s="4" t="inlineStr">
        <is>
          <t xml:space="preserve">The movements of own credit on financial liabilities designated at fair value through profit or loss reserve for the fiscal year ended March 31, 2021 were as follows: For the fiscal 2021 (In millions) At beginning of period ¥ — Gains (losses) arising during the period, before tax (4,981 ) Income tax (expense) benefit for changes arising during the period 1,526 At end of period ¥ (3,455 ) </t>
        </is>
      </c>
    </row>
    <row r="15">
      <c r="A15" s="4" t="inlineStr">
        <is>
          <t>Common stock [Member]</t>
        </is>
      </c>
    </row>
    <row r="16">
      <c r="A16" s="3" t="inlineStr">
        <is>
          <t>Statement [LineItems]</t>
        </is>
      </c>
    </row>
    <row r="17">
      <c r="A17" s="4" t="inlineStr">
        <is>
          <t>Number of Shares</t>
        </is>
      </c>
      <c r="B17" s="4" t="inlineStr">
        <is>
          <t xml:space="preserve">The changes in the number of issued shares of common stock and common stock held by the Company or its subsidiaries during the fiscal years ended March 31, 2021, 2020 and 2019 were as follows: For the fiscal year ended March 31, 2021 2020 2019 Outstanding In treasury Outstanding In treasury Outstanding In treasury At beginning of period 1,373,171,556 3,645,043 1,399,401,420 3,800,918 1,414,443,390 3,884,968 Net change 868,505 (32,741 ) (26,229,864 ) (155,875 ) (15,041,970 ) (84,050 ) At end of period 1,374,040,061 3,612,302 1,373,171,556 3,645,043 1,399,401,420 3,800,918 </t>
        </is>
      </c>
    </row>
    <row r="18">
      <c r="A18" s="4" t="inlineStr">
        <is>
          <t>Preferred stock [Member]</t>
        </is>
      </c>
    </row>
    <row r="19">
      <c r="A19" s="3" t="inlineStr">
        <is>
          <t>Statement [LineItems]</t>
        </is>
      </c>
    </row>
    <row r="20">
      <c r="A20" s="4" t="inlineStr">
        <is>
          <t>Number of Shares</t>
        </is>
      </c>
      <c r="B20" s="4" t="inlineStr">
        <is>
          <t xml:space="preserve">The following table shows the number of shares of preferred stock at March 31, 2021 and 2020. At March 31, 2021 At March 31, 2020 Authorized Issued Authorized Issued Type 5 preferred stock 167,000 — 167,000 — Type 7 preferred stock 167,000 — 167,000 — Type 8 preferred stock 115,000 — 115,000 — Type 9 preferred stock 115,000 — 115,000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ttributable To Other Equity Instruments Holders (Tables)</t>
        </is>
      </c>
      <c r="B1" s="2" t="inlineStr">
        <is>
          <t>12 Months Ended</t>
        </is>
      </c>
    </row>
    <row r="2">
      <c r="B2" s="2" t="inlineStr">
        <is>
          <t>Mar. 31, 2021</t>
        </is>
      </c>
    </row>
    <row r="3">
      <c r="A3" s="3" t="inlineStr">
        <is>
          <t>Text block [abstract]</t>
        </is>
      </c>
    </row>
    <row r="4">
      <c r="A4" s="4" t="inlineStr">
        <is>
          <t>Equity Attributable to Other Equity Instruments Holders</t>
        </is>
      </c>
      <c r="B4" s="4" t="inlineStr">
        <is>
          <t xml:space="preserve">Equity attributable to other equity instruments holders at March 31, 2021 and 2020 consisted of the following: At March 31, 2021 2020 (In millions) Perpetual subordinated bonds ¥ 648,536 ¥ 684,476 Total equity attributable to other equity instruments holders ¥ 648,536 ¥ 684,47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Mar. 31, 2021</t>
        </is>
      </c>
    </row>
    <row r="3">
      <c r="A3" s="3" t="inlineStr">
        <is>
          <t>Text block [abstract]</t>
        </is>
      </c>
    </row>
    <row r="4">
      <c r="A4" s="4" t="inlineStr">
        <is>
          <t>Summary of Net Interest Income</t>
        </is>
      </c>
      <c r="B4" s="4" t="inlineStr">
        <is>
          <t xml:space="preserve">Net interest income for the fiscal years ended March 31, 2021, 2020 and 2019 consisted of the following: For the fiscal year ended March 31, 2021 2020 2019 (In millions) Interest income from: Deposits with banks ¥ 17,411 ¥ 81,592 ¥ 103,798 Call loans and bills bought 11,091 16,556 16,400 Reverse repurchase agreements and cash collateral on securities borrowed 14,148 52,865 38,387 Investment securities 126,639 178,830 152,915 Loans and advances 1,611,081 2,077,202 2,094,850 Total interest income 1,780,370 2,407,045 2,406,350 Interest expense from: Deposits 179,910 582,799 601,365 Call money and bills sold 1,755 10,483 14,212 Repurchase agreements and cash collateral on securities lent 7,131 132,389 120,984 Borrowings 62,624 92,425 107,233 Debt securities in issue 109,205 232,473 256,035 Premiums for deposit insurance 35,813 36,809 35,555 Others 807 3,352 2,046 Total interest expense 397,245 1,090,730 1,137,430 Net interest income ¥ 1,383,125 ¥ 1,316,315 ¥ 1,268,92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ee and Commission Income (Tables)</t>
        </is>
      </c>
      <c r="B1" s="2" t="inlineStr">
        <is>
          <t>12 Months Ended</t>
        </is>
      </c>
    </row>
    <row r="2">
      <c r="B2" s="2" t="inlineStr">
        <is>
          <t>Mar. 31, 2021</t>
        </is>
      </c>
    </row>
    <row r="3">
      <c r="A3" s="3" t="inlineStr">
        <is>
          <t>Text block [abstract]</t>
        </is>
      </c>
    </row>
    <row r="4">
      <c r="A4" s="4" t="inlineStr">
        <is>
          <t>Summary of Net Fee and Commission Income</t>
        </is>
      </c>
      <c r="B4" s="4" t="inlineStr">
        <is>
          <t xml:space="preserve">Net fee and commission income for the fiscal years ended March 31, 2021, 2020 and 2019 consisted of the following: For the fiscal year ended March 31, 2021 2020 2019 (In millions) Fee and commission income from: Loans ¥ 132,523 ¥ 123,472 ¥ 118,225 Credit card business 304,787 304,238 290,034 Guarantees 64,422 67,846 63,112 Securities-related business 169,251 149,837 142,870 Deposits 14,763 14,045 12,650 Remittances and transfers 138,907 141,617 139,625 Safe deposits 4,160 4,349 4,546 Trust fees 4,885 4,680 4,629 Investment trusts 163,522 150,349 127,762 Agency 8,442 9,612 11,417 Others 168,720 177,087 186,907 Total fee and commission income 1,174,382 1,147,132 1,101,777 Fee and commission expense from: Remittances and transfers 39,417 40,601 42,150 Others 162,306 163,221 136,201 Total fee and commission expense 201,723 203,822 178,351 Net fee and commission income ¥ 972,659 ¥ 943,310 ¥ 923,42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Trading Income (Tables)</t>
        </is>
      </c>
      <c r="B1" s="2" t="inlineStr">
        <is>
          <t>12 Months Ended</t>
        </is>
      </c>
    </row>
    <row r="2">
      <c r="B2" s="2" t="inlineStr">
        <is>
          <t>Mar. 31, 2021</t>
        </is>
      </c>
    </row>
    <row r="3">
      <c r="A3" s="3" t="inlineStr">
        <is>
          <t>Text block [abstract]</t>
        </is>
      </c>
    </row>
    <row r="4">
      <c r="A4" s="4" t="inlineStr">
        <is>
          <t>Summary of Net Trading Income</t>
        </is>
      </c>
      <c r="B4" s="4" t="inlineStr">
        <is>
          <t xml:space="preserve">Net trading income for the fiscal years ended March 31, 2021, 2020 and 2019 consisted of the following: For the fiscal year ended March 31, 2021 2020 2019 (In millions) Interest rate ¥ 38,987 ¥ 149,420 ¥ 176,352 Foreign exchange 168,462 (78,541 ) 92,835 Equity 34,772 59,388 46,576 Credit (4,723 ) 2,495 3,667 Others 248 1,307 872 Total net trading income ¥ 237,746 ¥ 134,069 ¥ 320,30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From Financial Assets And Liabilities At Fair Value Through Profit Or Loss (Tables)</t>
        </is>
      </c>
      <c r="B1" s="2" t="inlineStr">
        <is>
          <t>12 Months Ended</t>
        </is>
      </c>
    </row>
    <row r="2">
      <c r="B2" s="2" t="inlineStr">
        <is>
          <t>Mar. 31, 2021</t>
        </is>
      </c>
    </row>
    <row r="3">
      <c r="A3" s="3" t="inlineStr">
        <is>
          <t>Text block [abstract]</t>
        </is>
      </c>
    </row>
    <row r="4">
      <c r="A4" s="4" t="inlineStr">
        <is>
          <t>Summary of Net Income (Loss) from Financial Assets and Liabilities at Fair Value through Profit or Loss</t>
        </is>
      </c>
      <c r="B4" s="4" t="inlineStr">
        <is>
          <t xml:space="preserve">Net income (loss) from financial assets and liabilities at fair value through profit or loss for the fiscal years ended March 31, 2021, 2020 and 2019 consisted of the following: For the fiscal year ended March 31, 2021 2020 2019 (In millions) Net income (loss) from financial assets mandatorily at fair value through profit or loss: Net income (loss) from debt instruments ¥ 262,396 ¥ (23,557 ) ¥ 53,048 Net income from equity instruments 23,687 1,618 1,607 Net loss from financial liabilities designated at fair value through profit or loss (6,071 ) — — Total net income (loss) from financial assets and liabilities at fair value through profit or loss ¥ 280,012 ¥ (21,939 ) ¥ 54,655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 (Tables)</t>
        </is>
      </c>
      <c r="B1" s="2" t="inlineStr">
        <is>
          <t>12 Months Ended</t>
        </is>
      </c>
    </row>
    <row r="2">
      <c r="B2" s="2" t="inlineStr">
        <is>
          <t>Mar. 31, 2021</t>
        </is>
      </c>
    </row>
    <row r="3">
      <c r="A3" s="3" t="inlineStr">
        <is>
          <t>Text block [abstract]</t>
        </is>
      </c>
    </row>
    <row r="4">
      <c r="A4" s="4" t="inlineStr">
        <is>
          <t>Summary of Net Investment Income</t>
        </is>
      </c>
      <c r="B4" s="4" t="inlineStr">
        <is>
          <t xml:space="preserve">Net investment income for the fiscal years ended March 31, 2021, 2020 and 2019 consisted of the following: For the fiscal year ended March 31, 2021 2020 2019 (In millions) Net gain from disposal of debt instruments ¥ 79,711 ¥ 96,624 ¥ 6,072 Dividend income 74,109 79,840 87,850 Total net investment income ¥ 153,820 ¥ 176,464 ¥ 93,922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Mar. 31, 2020</t>
        </is>
      </c>
    </row>
    <row r="3">
      <c r="A3" s="3" t="inlineStr">
        <is>
          <t>Text block [abstract]</t>
        </is>
      </c>
    </row>
    <row r="4">
      <c r="A4" s="4" t="inlineStr">
        <is>
          <t>Summary of Other Income</t>
        </is>
      </c>
      <c r="B4" s="4" t="inlineStr">
        <is>
          <t xml:space="preserve">Other income for the fiscal years ended March 31, 2021, 2020 and 2019 consisted of the following: For the fiscal year ended March 31, 2021 2020 2019 (In millions) Income from operating leases ¥ 34,426 ¥ 40,337 ¥ 235,044 Income related to disposal of assets leased 1,233 2,744 112,344 Income related to IT solution services 12,836 19,880 33,828 Gains on disposal of property, plant and equipment, and other intangible assets 3,035 1,862 541 Reversal of impairment losses of investments in associates and joint ventures 9,930 — 2,402 Gains on step acquisition of subsidiaries 405 22,040 — Others 76,358 68,768 121,507 Total other income ¥ 138,223 ¥ 155,631 ¥ 505,6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Mar. 31, 2021</t>
        </is>
      </c>
    </row>
    <row r="3">
      <c r="A3" s="3" t="inlineStr">
        <is>
          <t>Text block [abstract]</t>
        </is>
      </c>
    </row>
    <row r="4">
      <c r="A4" s="4" t="inlineStr">
        <is>
          <t>Critical Accounting Estimates and Judgments</t>
        </is>
      </c>
      <c r="B4" s="4" t="inlineStr">
        <is>
          <t xml:space="preserve">3 CRITICAL ACCOUNTING ESTIMATES AND JUDGMENTS The consolidated financial statements are influenced by estimates and management judgments, which necessarily have to be made in the course of preparation of the consolidated financial statements. Estimates and judgments are based on historical experience and other factors, including expectations of future events that are believed to be reasonable under the circumstances, and which are continually evaluated. Allowance for Loan Losses The allowance for loan losses is measured under the ECL model which requires the use of complex models and significant assumptions about future economic conditions and credit behavior. A number of significant judgments are also required in applying the accounting requirements for measuring ECL, such as: • qualitative assessment in determining obligor grades; • determining criteria for a significant increase in credit risk since initial recognition; • measuring ECL by choosing appropriate models and assumptions; • incorporating forward-looking information into the ECL measurement by obligor grading, forecast range of macroeconomic scenarios, and additional ECL adjustments if the current circumstances, events or conditions at relevant portfolio level are not fully reflected in the ECL model; and • estimating the expected future cash flows by taking into account factors such as historical loss information, the appropriateness of the borrower’s business plan or operational improvement plan, the status of progress of its plan, the overall support from financial institutions, and the realizable value of any collateral held. For the fiscal year ended March 31, 2021, the obligor grading, macroeconomic factors and additional ECL adjustments used to determine the final ECL reflected the current and forward-looking impact of the COVID-19 The obligor grades were reviewed based on the most recent information available as appropriate. For the fiscal year ended March 31, 2021, the obligor grades of many corporate borrowers severely affected by the COVID-19 The macroeconomic scenarios for incorporating forward-looking information in the ECL measurement were updated, reflecting the recent economic forecasts. Although the Group understands that there is significant uncertainty in predicting the severity and duration of the COVID-19 roll-out pre-COVID-19 For the fiscal year ending March 31, 2022 2023 (%) Japanese GDP 3.3 2.0 Global GDP 5.6 3.9 In determining the need for making additional ECL adjustments, the Group considered whether there is an increased credit risk for some portfolios on which the COVID-19 Management estimates and judgments may change from time to time as the economic environment changes or new information becomes available. Changes in these estimates and judgments will result in a different allowance for loan losses and may have a direct impact on impairment charges. Allowance for loan losses amounted to ¥849,287 million and ¥706,405 million at March 31, 2021 and 2020, respectively. For additional information, refer to Note 10 “Loans and Advances.” Fair Value of Financial Instruments The fair values of financial instruments where no active market exists or where quoted prices are not otherwise available are determined by using valuation techniques. In these cases, inputs to valuation techniques are based on observable data with respect to similar financial instruments or by using models. Where observable inputs are not available, the fair value is estimated based on appropriate assumptions that a market participant would take into account. Where valuation techniques (for example, models) are used to determine fair values, they are validated and periodically reviewed. The Group certifies significant valuation models before they are used, and calibrates them to ensure that outputs reflect actual data and comparative market prices. To the extent practical, models use only observable data; however, inputs such as credit risk (both own and counterparty), volatilities and correlations require management to make estimates. Changes in assumptions about these factors could affect the fair values of these financial instruments. More details about the Group’s valuation techniques, significant unobservable inputs used in determining fair values and sensitivity analyses are given in Note 44 “Fair Value of Financial Assets and Liabilities.” Impairment of Intangible Assets Impairment of goodwill Goodwill is tested for impairment on an annual basis or more frequently if events or changes in circumstances indicate that it may not be recoverable. If any such indication exists, then its recoverable amount is estimated. The process to determine the recoverable amount is inherently uncertain because such recoverable amount is determined based on a number of management estimates and judgments. The Group determines the recoverable amount using the estimated future cash flows, pre-tax pre-tax Impairment of other intangible assets The Group has other intangible assets, not including goodwill, which consist of software, contractual customer relationships, trademarks and others. These are divided into other amortizing intangible assets and other non-amortizing non-amortizing Provision for Interest Repayment Provision for interest repayment represents management’s estimate of future claims for the refund of so-called Management estimates and judgments may change from time to time as the legal environment and market conditions change or new information becomes available. Changes in these estimates and judgments could affect the balance of provision for interest repayment. Provision for interest repayment is recorded in provisions as a liability, and it totaled ¥141,201 million and ¥143,429 million at March 31, 2021 and 2020, respectively. For additional information, refer to Note 21 “Provisions.” Retirement Benefits The Group has defined benefit plans such as defined benefit pension plans and lump-sum The difference between the fair value of the plan assets and the present value of the defined benefit obligation at the end of the reporting period is recognized as assets and liabilities in the consolidated statements of financial position. When this calculation for each plan results in a benefit to the Group, the recognized asset is limited to the present value of any economic benefits available in the form of refunds from the plan or reductions in future contributions to the plan. An economic benefit is available to the Group, if it is realizable during the life of the plan or on settlement of the plan obligation. The net total of assets and liabilities in the consolidated statements of financial position amounted to net assets of ¥480,053 million and ¥129,976 million at March 31, 2021 and 2020, respectively. For additional information, refer to Note 24 “Retirement Benefits.” Deferred Tax Assets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his assessment requires significant management estimates and judgments. Future taxable profit is estimated based on, among other relevant factors, forecasted results of operations, which are based on historical financial performance and the business plans that management believes to be prudent and feasible. While the Group carefully assesses the realization of tax losses carried forward and deductible temporary differences, the actual taxable profit in the future may be less than the forecast. The deferred tax assets amounted to ¥28,958 million and ¥102,198 million in the consolidated statements of financial position at March 31, 2021 and 2020, respectively, while the net total of deferred tax assets and liabilities amounted to net liabilities of ¥370,577 million at March 31, 2021 and net assets of ¥36,015 million at March 31, 2020, respectively. For additional information, refer to Note 23 “Deferred Income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 on Financial Assets (Tables)</t>
        </is>
      </c>
      <c r="B1" s="2" t="inlineStr">
        <is>
          <t>12 Months Ended</t>
        </is>
      </c>
    </row>
    <row r="2">
      <c r="B2" s="2" t="inlineStr">
        <is>
          <t>Mar. 31, 2021</t>
        </is>
      </c>
    </row>
    <row r="3">
      <c r="A3" s="3" t="inlineStr">
        <is>
          <t>Text block [abstract]</t>
        </is>
      </c>
    </row>
    <row r="4">
      <c r="A4" s="4" t="inlineStr">
        <is>
          <t>Summary of Impairment Charges on Financial Assets</t>
        </is>
      </c>
      <c r="B4" s="4" t="inlineStr">
        <is>
          <t xml:space="preserve">Impairment charges (reversals) on financial assets for the fiscal years ended March 31, 2021, 2020 and 2019 consisted of the following: For the fiscal year ended March 31, 2021 2020 2019 (In millions) Loans and advances ¥ 277,085 ¥ 249,478 ¥ 122,927 Loan commitments 12,729 11,011 (9,771 ) Financial guarantees (7,328 ) (551 ) 6,529 Investment securities — — 1 Total impairment charges on financial assets ¥ 282,486 ¥ 259,938 ¥ 119,68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Mar. 31, 2021</t>
        </is>
      </c>
    </row>
    <row r="3">
      <c r="A3" s="3" t="inlineStr">
        <is>
          <t>Text block [abstract]</t>
        </is>
      </c>
    </row>
    <row r="4">
      <c r="A4" s="4" t="inlineStr">
        <is>
          <t>Summary of General and Administrative Expenses</t>
        </is>
      </c>
      <c r="B4" s="4" t="inlineStr">
        <is>
          <t xml:space="preserve">General and administrative expenses for the fiscal years ended March 31, 2021, 2020 and 2019 consisted of the following: For the fiscal year ended March 31, 2021 2020 2019 (In millions) Personnel expenses ¥ 770,769 ¥ 787,880 ¥ 803,821 Depreciation and amortization (1) 255,702 258,516 168,564 Rent and lease expenses (1) — — 112,660 Building and maintenance expenses 8,593 8,864 10,254 Supplies expenses 15,191 15,506 16,252 Communication expenses 33,454 34,213 35,030 Publicity and advertising expenses 89,924 73,483 63,669 Taxes and dues 83,554 84,364 82,792 Outsourcing expenses 111,737 109,100 100,495 Office equipment expenses 56,389 51,283 47,139 Others 253,802 273,177 239,137 Total general and administrative expenses ¥ 1,679,115 ¥ 1,696,386 ¥ 1,679,813 (1) On April 1, 2019, the Group adopted IFRS 16 retrospectively by adjusting the consolidated statement of financial position at the date of initial application, and has not restated comparatives as permitted by IFRS 16. IFRS 16 requires a lessee to recognize a right of use asset and its depreciation and amortization over the lease term, instead of rent and lease expenses. For additional information, refer to Note 2 “Summary of Significant Accounting Policies.”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12 Months Ended</t>
        </is>
      </c>
    </row>
    <row r="2">
      <c r="B2" s="2" t="inlineStr">
        <is>
          <t>Mar. 31, 2021</t>
        </is>
      </c>
    </row>
    <row r="3">
      <c r="A3" s="3" t="inlineStr">
        <is>
          <t>Text block [abstract]</t>
        </is>
      </c>
    </row>
    <row r="4">
      <c r="A4" s="4" t="inlineStr">
        <is>
          <t>Summary of Other Expenses</t>
        </is>
      </c>
      <c r="B4" s="4" t="inlineStr">
        <is>
          <t xml:space="preserve">Other expenses for the fiscal years ended March 31, 2021, 2020 and 2019 consisted of the following: For the fiscal year ended March 31, 2021 2020 2019 (In millions) Cost of operating leases ¥ 23,225 ¥ 26,380 ¥ 120,412 Cost related to disposal of assets leased — — 101,218 Cost related to IT solution services and IT systems 84,691 85,872 96,727 Provision for interest repayment 38,344 38,694 47,293 Losses on disposal of property, plant and equipment, and other intangible assets 3,725 1,937 4,596 Impairment losses of property, plant and equipment 10,959 79,947 5,906 Impairment losses of intangible assets 42,846 28,689 66,665 Losses on sale of investments in subsidiaries and associates 680 — 2,677 Impairment losses of investments in associates and joint ventures (1) 12,537 174,782 50,679 Losses on step acquisition of subsidiaries — — 25,744 Others 66,872 52,505 53,740 Total other expenses ¥ 283,879 ¥ 488,806 ¥ 575,657 (1) For the fiscal year ended March 31, 2021 and 2020, the Group recognized an impairment loss of ¥10,391 million and ¥133,122 million, respectively, on investments in associates and joint ventures, due to the decline in the stock price of its equity-method associate, The Bank of East Asia, Limited.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Mar. 31, 2021</t>
        </is>
      </c>
    </row>
    <row r="3">
      <c r="A3" s="3" t="inlineStr">
        <is>
          <t>Text block [abstract]</t>
        </is>
      </c>
    </row>
    <row r="4">
      <c r="A4" s="4" t="inlineStr">
        <is>
          <t>Detail of Income Tax Expense</t>
        </is>
      </c>
      <c r="B4" s="4" t="inlineStr">
        <is>
          <t xml:space="preserve">The detail of income tax expense for the fiscal years ended March 31, 2021, 2020 and 2019 was as follows: For the fiscal year ended March 31, 2021 2020 2019 (In millions) Current tax: Charge for period (1) ¥ 207,742 ¥ 203,060 ¥ 173,683 Deferred tax: Origination and reversal of temporary differences 48,295 (94,773 ) 17,460 Change in the write-down of deferred tax assets on the current fiscal year income tax expense (4,635 ) (56,519 ) (6,837 ) Total deferred tax expense (benefit) 43,660 (151,292 ) 10,623 Total income tax expense ¥ 251,402 ¥ 51,768 ¥ 184,306 (1) As a result of the adoption of IFRS 9, the current income tax expense of ¥13,851, ¥12,374 million and ¥103,264 million were recognized directly in equity for the fiscal years ended March 31, 2021, 2020 and 2019, respectively. </t>
        </is>
      </c>
    </row>
    <row r="5">
      <c r="A5" s="4" t="inlineStr">
        <is>
          <t>Reconciliations of Effective Income Tax Rates</t>
        </is>
      </c>
      <c r="B5" s="4" t="inlineStr">
        <is>
          <t xml:space="preserve">The following table shows the reconciliations of the effective income tax rates for the fiscal years ended March 31, 2021, 2020 and 2019. For the fiscal year ended March 31, 2021 2020 2019 (In millions, except percentages) Profit before tax ¥ 956,478 ¥ 282,751 ¥ 831,892 Income tax expense 251,402 51,768 184,306 Effective income tax rate 26.3 % 18.3 % 22.2 % Effective statutory tax rate in Japan (1) 30.6 % 30.6 % 30.6 % Non-Japanese (1.6 %) (4.4 %) (3.0 %) Tax impact of impairment losses of goodwill 1.4 % — — Tax impact of share of post-tax (1.2 %) (2.6 %) (1.5 %) Nontaxable dividends received (0.7 %) (3.3 %) (4.8 %) Effect of the change in the write-down of deferred tax assets on the current fiscal year income tax expense (0.5 %) (20.0 %) (0.8 %) Tax impact of impairment losses and reversal of impairment losses for investments in associates and joint ventures—net 0.1 % 18.9 % 1.8 % Gains on step acquisition of subsidiaries and associates and joint ventures which were not taxable — (2.4 %) 1.0 % Others—net (1.8 %) 1.5 % (1.1 %) Effective income tax rate 26.3 % 18.3 % 22.2 % (1) The effective statutory tax rate in Japan for the fiscal year ended March 31, 2021 is the aggregate of the effective corporation tax rate of 23.2%, the effective local corporation tax rate of 2.4%, the effective inhabitant tax rate of 2.4% and the effective enterprise tax rate of 2.6%, which is payable by corporate entities on taxable profits under the tax laws in Japan. The effective local corporation tax rate and the effective inhabitant tax rate were changed from 1.0% and 3.8%, which were applied to the fiscal years ended March 31, 2020 and 201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Mar. 31, 2021</t>
        </is>
      </c>
    </row>
    <row r="3">
      <c r="A3" s="3" t="inlineStr">
        <is>
          <t>Text block [abstract]</t>
        </is>
      </c>
    </row>
    <row r="4">
      <c r="A4" s="4" t="inlineStr">
        <is>
          <t>Summary of Earnings Per Share</t>
        </is>
      </c>
      <c r="B4" s="4" t="inlineStr">
        <is>
          <t xml:space="preserve">The following table shows the income and share data used in the basic and diluted earnings per share calculations for the fiscal years ended March 31, 2021, 2020 and 2019. For the fiscal year ended March 31, 2021 2020 2019 (In millions, except number of shares and Basic: Profit attributable to shareholders of the Company ¥ 687,483 ¥ 200,052 ¥ 541,932 Weighted average number of common stock in issue (in thousands of shares) 1,370,214 1,375,118 1,397,599 Basic earnings per share ¥ 501.73 ¥ 145.48 ¥ 387.76 Diluted: Profit attributable to the common shareholders of the Company ¥ 687,483 ¥ 200,052 ¥ 541,932 Impact of dilutive potential ordinary shares issued by subsidiaries — (3 ) (19 ) Net profit used to determine diluted earnings per share ¥ 687,483 ¥ 200,049 ¥ 541,913 Weighted average number of common stock in issue (in thousands of shares) 1,370,214 1,375,118 1,397,599 Adjustments for stock options (in thousands of shares) 658 802 924 Weighted average number of common stock for diluted earnings per share (in thousands of shares) 1,370,872 1,375,920 1,398,523 Diluted earnings per share ¥ 501.49 ¥ 145.39 ¥ 387.49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Mar. 31, 2021</t>
        </is>
      </c>
    </row>
    <row r="3">
      <c r="A3" s="3" t="inlineStr">
        <is>
          <t>Text block [abstract]</t>
        </is>
      </c>
    </row>
    <row r="4">
      <c r="A4" s="4" t="inlineStr">
        <is>
          <t>Carrying Amounts and Fair Values of Transferred Financial Assets that did not Qualify for Derecognition and Associated Financial Liabilities</t>
        </is>
      </c>
      <c r="B4" s="4" t="inlineStr">
        <is>
          <t xml:space="preserve">The following tables show the carrying amounts and fair values of transferred financial assets that did not qualify for derecognition and their associated financial liabilities at March 31, 2021 and 2020: At March 31, 2021 Repurchase Loans and advances Residential Corporate (In millions) Carrying amount of assets ¥ 9,837,768 ¥ 1,522,945 ¥ 849,842 Carrying amount of associated liabilities 8,561,981 1,207,662 788,300 For those liabilities that have recourse only Fair value of assets ¥ — ¥ 1,720,956 ¥ 855,254 Fair value of associated liabilities — 1,263,296 788,300 Net position ¥ — ¥ 457,660 ¥ 66,954 At March 31, 2020 Repurchase Loans and advances Residential Corporate (In millions) Carrying amount of assets ¥ 8,068,054 ¥ 1,545,664 ¥ 1,083,861 Carrying amount of associated liabilities 7,911,064 1,234,536 761,080 For those liabilities that have recourse only Fair value of assets ¥ — ¥ 1,740,057 ¥ 1,088,121 Fair value of associated liabilities — 1,286,803 761,128 Net position ¥ — ¥ 453,254 ¥ 326,993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Pledged and Received as Collateral (Tables)</t>
        </is>
      </c>
      <c r="B1" s="2" t="inlineStr">
        <is>
          <t>12 Months Ended</t>
        </is>
      </c>
    </row>
    <row r="2">
      <c r="B2" s="2" t="inlineStr">
        <is>
          <t>Mar. 31, 2021</t>
        </is>
      </c>
    </row>
    <row r="3">
      <c r="A3" s="3" t="inlineStr">
        <is>
          <t>Text block [abstract]</t>
        </is>
      </c>
    </row>
    <row r="4">
      <c r="A4" s="4" t="inlineStr">
        <is>
          <t>Carrying Amounts of Assets Pledged as Collateral</t>
        </is>
      </c>
      <c r="B4" s="4" t="inlineStr">
        <is>
          <t xml:space="preserve">The carrying amounts of assets pledged as collateral at March 31, 2021 and 2020 were as follows: At March 31, 2021 2020 (In millions) Cash and deposits with banks ¥ 15,505 ¥ 90,656 Trading assets 1,965,059 2,020,520 Financial assets at fair value through profit or loss — 303,608 Debt instruments at amortized cost 22,300 258,079 Debt instruments at fair value through other comprehensive income 20,477,063 13,405,374 Equity instruments at fair value through other comprehensive income 4,136 3,138 Loans and advances 10,268,344 10,793,479 Other assets 2,305,749 2,359,282 Total ¥ 35,058,156 ¥ 29,234,13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Payment (Tables)</t>
        </is>
      </c>
      <c r="B1" s="2" t="inlineStr">
        <is>
          <t>12 Months Ended</t>
        </is>
      </c>
    </row>
    <row r="2">
      <c r="B2" s="2" t="inlineStr">
        <is>
          <t>Mar. 31, 2021</t>
        </is>
      </c>
    </row>
    <row r="3">
      <c r="A3" s="3" t="inlineStr">
        <is>
          <t>Text block [abstract]</t>
        </is>
      </c>
    </row>
    <row r="4">
      <c r="A4" s="4" t="inlineStr">
        <is>
          <t>Significant Terms and Conditions of Stock Option Plan</t>
        </is>
      </c>
      <c r="B4" s="4" t="inlineStr">
        <is>
          <t xml:space="preserve"> The following table provides an overview of the significant terms and conditions of the stock option plan. Title of grantees Exercise period Requisite service period Method of settlement SMFG Stock Acquisition Rights Directors, corporate auditors and executive officers of SMFG and SMBC Not exceeding 30 years from the date of allocation of stock acquisition rights (1) One year from the date of the ordinary general meeting of shareholders of SMFG to the closing of the next ordinary general meeting of shareholders of SMFG Common stock of SMFG (1) A stock acquisition rights holder can exercise the rights from the day they are relieved of their positions either as a director, a corporate auditor or an executive officer (“Start of Exercise Date”) to 20 years from the Start of Exercise Date. </t>
        </is>
      </c>
    </row>
    <row r="5">
      <c r="A5" s="4" t="inlineStr">
        <is>
          <t>Number and Weighted Average Exercise Prices of Stock Options</t>
        </is>
      </c>
      <c r="B5" s="4" t="inlineStr">
        <is>
          <t xml:space="preserve">The number and the weighted average exercise prices of stock options for the fiscal years ended March 31, 2021 and 2020 were as follows: For the fiscal year ended March 31, 2021 2020 Number of (1) Weighted Number of (1) Weighted Outstanding at beginning of period 722,500 ¥ 1 899,400 ¥ 1 Exercised (87,800 ) 1 (176,900 ) 1 Outstanding at end of period 634,700 ¥ 1 722,500 ¥ 1 Exercisable at end of period 346,700 ¥ 1 390,800 ¥ 1 (1) Number of options is the number of SMFG’s common stock granted by the exercise of stock options. </t>
        </is>
      </c>
    </row>
    <row r="6">
      <c r="A6" s="4" t="inlineStr">
        <is>
          <t>Summarized Information about Stock Options Outstanding</t>
        </is>
      </c>
      <c r="B6" s="4" t="inlineStr">
        <is>
          <t xml:space="preserve">Summarized information about stock options outstanding at March 31, 2021 and 2020 was as follows: At March 31, 2021 2020 Exercise Number of Remaining Number of Remaining SMFG Stock Acquisition Rights ¥ 1 634,700 22.4 722,500 23.4 </t>
        </is>
      </c>
    </row>
    <row r="7">
      <c r="A7" s="4" t="inlineStr">
        <is>
          <t>Summary of Restricted Shares</t>
        </is>
      </c>
      <c r="B7" s="4" t="inlineStr">
        <is>
          <t xml:space="preserve">The number of restricted shares and the fair value of restricted shares at the measurement date for the fiscal years ended March 31, 2021 and 2020 were as follows: For the fiscal year ended 2021 2020 Outstanding at beginning of period 923,425 702,203 Allotted 868,505 272,536 Released (486,964 ) (51,314 ) Forfeited (38,953 ) — Outstanding at end of period 1,266,013 923,425 Fair value at measurement date ¥ 3,015 ¥ 3,828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idends Per Share (Tables)</t>
        </is>
      </c>
      <c r="B1" s="2" t="inlineStr">
        <is>
          <t>12 Months Ended</t>
        </is>
      </c>
    </row>
    <row r="2">
      <c r="B2" s="2" t="inlineStr">
        <is>
          <t>Mar. 31, 2021</t>
        </is>
      </c>
    </row>
    <row r="3">
      <c r="A3" s="3" t="inlineStr">
        <is>
          <t>Text block [abstract]</t>
        </is>
      </c>
    </row>
    <row r="4">
      <c r="A4" s="4" t="inlineStr">
        <is>
          <t>Summary of Dividends Per Share</t>
        </is>
      </c>
      <c r="B4" s="4" t="inlineStr">
        <is>
          <t xml:space="preserve">The dividends recognized by the Company for the fiscal years ended March 31, 2021, 2020 and 2019 were as follows: Dividends per share Aggregate amount (In yen) (In millions) For the fiscal year ended March 31, 2021: Common stock ¥ 195 ¥ 267,144 For the fiscal year ended March 31, 2020: Common stock ¥ 185 ¥ 255,835 For the fiscal year ended March 31, 2019: Common stock ¥ 175 ¥ 245,577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y and Capital Commitments (Tables)</t>
        </is>
      </c>
      <c r="B1" s="2" t="inlineStr">
        <is>
          <t>12 Months Ended</t>
        </is>
      </c>
    </row>
    <row r="2">
      <c r="B2" s="2" t="inlineStr">
        <is>
          <t>Mar. 31, 2021</t>
        </is>
      </c>
    </row>
    <row r="3">
      <c r="A3" s="3" t="inlineStr">
        <is>
          <t>Text block [abstract]</t>
        </is>
      </c>
    </row>
    <row r="4">
      <c r="A4" s="4" t="inlineStr">
        <is>
          <t>Nominal Amounts of Undrawn Loan Commitments and Financial Guarantees and Other Credit-Related Contingent Liabilities</t>
        </is>
      </c>
      <c r="B4" s="4" t="inlineStr">
        <is>
          <t xml:space="preserve">The table below shows the nominal amounts of undrawn loan commitments, and financial guarantees and other credit-related contingent liabilities at March 31, 2021 and 2020. At March 31, 2021 2020 (In millions) Loan commitments ¥ 71,677,806 ¥ 62,151,698 Financial guarantees and other credit-related contingent liabilities 9,872,696 9,204,996 Total ¥ 81,550,502 ¥ 71,356,6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0:19:32Z</dcterms:created>
  <dcterms:modified xmlns:dcterms="http://purl.org/dc/terms/" xmlns:xsi="http://www.w3.org/2001/XMLSchema-instance" xsi:type="dcterms:W3CDTF">2021-06-29T10:19:32Z</dcterms:modified>
</cp:coreProperties>
</file>